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cash flow statement" sheetId="5" state="visible" r:id="rId5"/>
    <sheet xmlns:r="http://schemas.openxmlformats.org/officeDocument/2006/relationships" name="Group cash flow statement (Pare" sheetId="6" state="visible" r:id="rId6"/>
    <sheet xmlns:r="http://schemas.openxmlformats.org/officeDocument/2006/relationships" name="Group balance sheet" sheetId="7" state="visible" r:id="rId7"/>
    <sheet xmlns:r="http://schemas.openxmlformats.org/officeDocument/2006/relationships" name="Group statement of changes in e" sheetId="8" state="visible" r:id="rId8"/>
    <sheet xmlns:r="http://schemas.openxmlformats.org/officeDocument/2006/relationships" name="Group statement of changes in_2" sheetId="9" state="visible" r:id="rId9"/>
    <sheet xmlns:r="http://schemas.openxmlformats.org/officeDocument/2006/relationships" name="Principal accounting policies" sheetId="10" state="visible" r:id="rId10"/>
    <sheet xmlns:r="http://schemas.openxmlformats.org/officeDocument/2006/relationships" name="Operating segments" sheetId="11" state="visible" r:id="rId11"/>
    <sheet xmlns:r="http://schemas.openxmlformats.org/officeDocument/2006/relationships" name="Operating segments - additional" sheetId="12" state="visible" r:id="rId12"/>
    <sheet xmlns:r="http://schemas.openxmlformats.org/officeDocument/2006/relationships" name="Net operating costs (excluding " sheetId="13" state="visible" r:id="rId13"/>
    <sheet xmlns:r="http://schemas.openxmlformats.org/officeDocument/2006/relationships" name="Employment costs" sheetId="14" state="visible" r:id="rId14"/>
    <sheet xmlns:r="http://schemas.openxmlformats.org/officeDocument/2006/relationships" name="Impairment charges" sheetId="15" state="visible" r:id="rId15"/>
    <sheet xmlns:r="http://schemas.openxmlformats.org/officeDocument/2006/relationships" name="Share of profit after tax of eq" sheetId="16" state="visible" r:id="rId16"/>
    <sheet xmlns:r="http://schemas.openxmlformats.org/officeDocument/2006/relationships" name="Finance income and finance cost" sheetId="17" state="visible" r:id="rId17"/>
    <sheet xmlns:r="http://schemas.openxmlformats.org/officeDocument/2006/relationships" name="Taxation" sheetId="18" state="visible" r:id="rId18"/>
    <sheet xmlns:r="http://schemas.openxmlformats.org/officeDocument/2006/relationships" name="Earnings per ordinary share" sheetId="19" state="visible" r:id="rId19"/>
    <sheet xmlns:r="http://schemas.openxmlformats.org/officeDocument/2006/relationships" name="Dividend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Investments in equity accounted" sheetId="24" state="visible" r:id="rId24"/>
    <sheet xmlns:r="http://schemas.openxmlformats.org/officeDocument/2006/relationships" name="Inventories" sheetId="25" state="visible" r:id="rId25"/>
    <sheet xmlns:r="http://schemas.openxmlformats.org/officeDocument/2006/relationships" name="Deferred taxation" sheetId="26" state="visible" r:id="rId26"/>
    <sheet xmlns:r="http://schemas.openxmlformats.org/officeDocument/2006/relationships" name="Trade and other receivables" sheetId="27" state="visible" r:id="rId27"/>
    <sheet xmlns:r="http://schemas.openxmlformats.org/officeDocument/2006/relationships" name="Assets and liabilities held for" sheetId="28" state="visible" r:id="rId28"/>
    <sheet xmlns:r="http://schemas.openxmlformats.org/officeDocument/2006/relationships" name="Other financial assets (includi" sheetId="29" state="visible" r:id="rId29"/>
    <sheet xmlns:r="http://schemas.openxmlformats.org/officeDocument/2006/relationships" name="Cash and cash equivalents" sheetId="30" state="visible" r:id="rId30"/>
    <sheet xmlns:r="http://schemas.openxmlformats.org/officeDocument/2006/relationships" name="Borrowings and other financial " sheetId="31" state="visible" r:id="rId31"/>
    <sheet xmlns:r="http://schemas.openxmlformats.org/officeDocument/2006/relationships" name="Capitalised finance leases" sheetId="32" state="visible" r:id="rId32"/>
    <sheet xmlns:r="http://schemas.openxmlformats.org/officeDocument/2006/relationships" name="Consolidated net cash_(debt)" sheetId="33" state="visible" r:id="rId33"/>
    <sheet xmlns:r="http://schemas.openxmlformats.org/officeDocument/2006/relationships" name="Trade and other payables" sheetId="34" state="visible" r:id="rId34"/>
    <sheet xmlns:r="http://schemas.openxmlformats.org/officeDocument/2006/relationships" name="Provisions (including post-reti" sheetId="35" state="visible" r:id="rId35"/>
    <sheet xmlns:r="http://schemas.openxmlformats.org/officeDocument/2006/relationships" name="Share capital - Rio Tinto plc" sheetId="36" state="visible" r:id="rId36"/>
    <sheet xmlns:r="http://schemas.openxmlformats.org/officeDocument/2006/relationships" name="Share Capital - Rio Tinto Limit" sheetId="37" state="visible" r:id="rId37"/>
    <sheet xmlns:r="http://schemas.openxmlformats.org/officeDocument/2006/relationships" name="Other reserves and retained ear" sheetId="38" state="visible" r:id="rId38"/>
    <sheet xmlns:r="http://schemas.openxmlformats.org/officeDocument/2006/relationships" name="Financial instruments and risk " sheetId="39" state="visible" r:id="rId39"/>
    <sheet xmlns:r="http://schemas.openxmlformats.org/officeDocument/2006/relationships" name="Contingencies and commitments" sheetId="40" state="visible" r:id="rId40"/>
    <sheet xmlns:r="http://schemas.openxmlformats.org/officeDocument/2006/relationships" name="Average number of employees" sheetId="41" state="visible" r:id="rId41"/>
    <sheet xmlns:r="http://schemas.openxmlformats.org/officeDocument/2006/relationships" name="Principal subsidiaries" sheetId="42" state="visible" r:id="rId42"/>
    <sheet xmlns:r="http://schemas.openxmlformats.org/officeDocument/2006/relationships" name="Principal joint operations" sheetId="43" state="visible" r:id="rId43"/>
    <sheet xmlns:r="http://schemas.openxmlformats.org/officeDocument/2006/relationships" name="Principal joint ventures" sheetId="44" state="visible" r:id="rId44"/>
    <sheet xmlns:r="http://schemas.openxmlformats.org/officeDocument/2006/relationships" name="Principal associates" sheetId="45" state="visible" r:id="rId45"/>
    <sheet xmlns:r="http://schemas.openxmlformats.org/officeDocument/2006/relationships" name="Purchases and sales of subsidia" sheetId="46" state="visible" r:id="rId46"/>
    <sheet xmlns:r="http://schemas.openxmlformats.org/officeDocument/2006/relationships" name="Directors' and key management r" sheetId="47" state="visible" r:id="rId47"/>
    <sheet xmlns:r="http://schemas.openxmlformats.org/officeDocument/2006/relationships" name="Auditors' remuneration" sheetId="48" state="visible" r:id="rId48"/>
    <sheet xmlns:r="http://schemas.openxmlformats.org/officeDocument/2006/relationships" name="Related-party transactions" sheetId="49" state="visible" r:id="rId49"/>
    <sheet xmlns:r="http://schemas.openxmlformats.org/officeDocument/2006/relationships" name="Exchange rates in US$" sheetId="50" state="visible" r:id="rId50"/>
    <sheet xmlns:r="http://schemas.openxmlformats.org/officeDocument/2006/relationships" name="Events after the balance sheet " sheetId="51" state="visible" r:id="rId51"/>
    <sheet xmlns:r="http://schemas.openxmlformats.org/officeDocument/2006/relationships" name="Share-based payments" sheetId="52" state="visible" r:id="rId52"/>
    <sheet xmlns:r="http://schemas.openxmlformats.org/officeDocument/2006/relationships" name="Post-retirement benefits" sheetId="53" state="visible" r:id="rId53"/>
    <sheet xmlns:r="http://schemas.openxmlformats.org/officeDocument/2006/relationships" name="New standards and interpretatio" sheetId="54" state="visible" r:id="rId54"/>
    <sheet xmlns:r="http://schemas.openxmlformats.org/officeDocument/2006/relationships" name="Rio Tinto financial information" sheetId="55" state="visible" r:id="rId55"/>
    <sheet xmlns:r="http://schemas.openxmlformats.org/officeDocument/2006/relationships" name="Principal accounting policies (" sheetId="56" state="visible" r:id="rId56"/>
    <sheet xmlns:r="http://schemas.openxmlformats.org/officeDocument/2006/relationships" name="Principal accounting policies_2" sheetId="57" state="visible" r:id="rId57"/>
    <sheet xmlns:r="http://schemas.openxmlformats.org/officeDocument/2006/relationships" name="Operating segments (Tables)" sheetId="58" state="visible" r:id="rId58"/>
    <sheet xmlns:r="http://schemas.openxmlformats.org/officeDocument/2006/relationships" name="Operating segments - addition_2" sheetId="59" state="visible" r:id="rId59"/>
    <sheet xmlns:r="http://schemas.openxmlformats.org/officeDocument/2006/relationships" name="Net operating costs (excludin_2" sheetId="60" state="visible" r:id="rId60"/>
    <sheet xmlns:r="http://schemas.openxmlformats.org/officeDocument/2006/relationships" name="Employment costs (Tables)" sheetId="61" state="visible" r:id="rId61"/>
    <sheet xmlns:r="http://schemas.openxmlformats.org/officeDocument/2006/relationships" name="Impairment charges (Tables)" sheetId="62" state="visible" r:id="rId62"/>
    <sheet xmlns:r="http://schemas.openxmlformats.org/officeDocument/2006/relationships" name="Share of profit after tax of _2" sheetId="63" state="visible" r:id="rId63"/>
    <sheet xmlns:r="http://schemas.openxmlformats.org/officeDocument/2006/relationships" name="Finance income and finance co_2" sheetId="64" state="visible" r:id="rId64"/>
    <sheet xmlns:r="http://schemas.openxmlformats.org/officeDocument/2006/relationships" name="Taxation (Tables)" sheetId="65" state="visible" r:id="rId65"/>
    <sheet xmlns:r="http://schemas.openxmlformats.org/officeDocument/2006/relationships" name="Earnings per ordinary share (Ta" sheetId="66" state="visible" r:id="rId66"/>
    <sheet xmlns:r="http://schemas.openxmlformats.org/officeDocument/2006/relationships" name="Dividends (Tables)" sheetId="67" state="visible" r:id="rId67"/>
    <sheet xmlns:r="http://schemas.openxmlformats.org/officeDocument/2006/relationships" name="Goodwill (Tables)" sheetId="68" state="visible" r:id="rId68"/>
    <sheet xmlns:r="http://schemas.openxmlformats.org/officeDocument/2006/relationships" name="Intangible assets (Tables)" sheetId="69" state="visible" r:id="rId69"/>
    <sheet xmlns:r="http://schemas.openxmlformats.org/officeDocument/2006/relationships" name="Property, plant and equipment (" sheetId="70" state="visible" r:id="rId70"/>
    <sheet xmlns:r="http://schemas.openxmlformats.org/officeDocument/2006/relationships" name="Investments in equity account_2" sheetId="71" state="visible" r:id="rId71"/>
    <sheet xmlns:r="http://schemas.openxmlformats.org/officeDocument/2006/relationships" name="Inventories (Tables)" sheetId="72" state="visible" r:id="rId72"/>
    <sheet xmlns:r="http://schemas.openxmlformats.org/officeDocument/2006/relationships" name="Deferred taxation (Tables)" sheetId="73" state="visible" r:id="rId73"/>
    <sheet xmlns:r="http://schemas.openxmlformats.org/officeDocument/2006/relationships" name="Trade and other receivables (Ta" sheetId="74" state="visible" r:id="rId74"/>
    <sheet xmlns:r="http://schemas.openxmlformats.org/officeDocument/2006/relationships" name="Assets and liabilities held f_2" sheetId="75" state="visible" r:id="rId75"/>
    <sheet xmlns:r="http://schemas.openxmlformats.org/officeDocument/2006/relationships" name="Other financial assets (inclu_2" sheetId="76" state="visible" r:id="rId76"/>
    <sheet xmlns:r="http://schemas.openxmlformats.org/officeDocument/2006/relationships" name="Cash and cash equivalents (Tabl" sheetId="77" state="visible" r:id="rId77"/>
    <sheet xmlns:r="http://schemas.openxmlformats.org/officeDocument/2006/relationships" name="Borrowings and other financia_2" sheetId="78" state="visible" r:id="rId78"/>
    <sheet xmlns:r="http://schemas.openxmlformats.org/officeDocument/2006/relationships" name="Capitalised finance leases (Tab" sheetId="79" state="visible" r:id="rId79"/>
    <sheet xmlns:r="http://schemas.openxmlformats.org/officeDocument/2006/relationships" name="Consolidated net cash_(debt) (T" sheetId="80" state="visible" r:id="rId80"/>
    <sheet xmlns:r="http://schemas.openxmlformats.org/officeDocument/2006/relationships" name="Trade and other payables (Table" sheetId="81" state="visible" r:id="rId81"/>
    <sheet xmlns:r="http://schemas.openxmlformats.org/officeDocument/2006/relationships" name="Provisions (including post-re_2" sheetId="82" state="visible" r:id="rId82"/>
    <sheet xmlns:r="http://schemas.openxmlformats.org/officeDocument/2006/relationships" name="Share capital - Rio Tinto plc (" sheetId="83" state="visible" r:id="rId83"/>
    <sheet xmlns:r="http://schemas.openxmlformats.org/officeDocument/2006/relationships" name="Share capital - Rio Tinto Lim_2" sheetId="84" state="visible" r:id="rId84"/>
    <sheet xmlns:r="http://schemas.openxmlformats.org/officeDocument/2006/relationships" name="Other reserves and retained e_2" sheetId="85" state="visible" r:id="rId85"/>
    <sheet xmlns:r="http://schemas.openxmlformats.org/officeDocument/2006/relationships" name="Financial instruments and ris_2" sheetId="86" state="visible" r:id="rId86"/>
    <sheet xmlns:r="http://schemas.openxmlformats.org/officeDocument/2006/relationships" name="Contingencies and commitments (" sheetId="87" state="visible" r:id="rId87"/>
    <sheet xmlns:r="http://schemas.openxmlformats.org/officeDocument/2006/relationships" name="Average number of employees (Ta" sheetId="88" state="visible" r:id="rId88"/>
    <sheet xmlns:r="http://schemas.openxmlformats.org/officeDocument/2006/relationships" name="Principal subsidiaries (Tables)" sheetId="89" state="visible" r:id="rId89"/>
    <sheet xmlns:r="http://schemas.openxmlformats.org/officeDocument/2006/relationships" name="Principal joint operations (Tab" sheetId="90" state="visible" r:id="rId90"/>
    <sheet xmlns:r="http://schemas.openxmlformats.org/officeDocument/2006/relationships" name="Principal joint ventures (Table" sheetId="91" state="visible" r:id="rId91"/>
    <sheet xmlns:r="http://schemas.openxmlformats.org/officeDocument/2006/relationships" name="Principal associates (Tables)" sheetId="92" state="visible" r:id="rId92"/>
    <sheet xmlns:r="http://schemas.openxmlformats.org/officeDocument/2006/relationships" name="Directors' and key management_2" sheetId="93" state="visible" r:id="rId93"/>
    <sheet xmlns:r="http://schemas.openxmlformats.org/officeDocument/2006/relationships" name="Auditors' remuneration (Tables)" sheetId="94" state="visible" r:id="rId94"/>
    <sheet xmlns:r="http://schemas.openxmlformats.org/officeDocument/2006/relationships" name="Related-party transactions (Tab" sheetId="95" state="visible" r:id="rId95"/>
    <sheet xmlns:r="http://schemas.openxmlformats.org/officeDocument/2006/relationships" name="Exchange rates in US$ (Tables)" sheetId="96" state="visible" r:id="rId96"/>
    <sheet xmlns:r="http://schemas.openxmlformats.org/officeDocument/2006/relationships" name="Share-based payments (Tables)" sheetId="97" state="visible" r:id="rId97"/>
    <sheet xmlns:r="http://schemas.openxmlformats.org/officeDocument/2006/relationships" name="Post-retirement benefits (Table" sheetId="98" state="visible" r:id="rId98"/>
    <sheet xmlns:r="http://schemas.openxmlformats.org/officeDocument/2006/relationships" name="New Standards and Interpretat_2" sheetId="99" state="visible" r:id="rId99"/>
    <sheet xmlns:r="http://schemas.openxmlformats.org/officeDocument/2006/relationships" name="Rio Tinto financial informati_2" sheetId="100" state="visible" r:id="rId100"/>
    <sheet xmlns:r="http://schemas.openxmlformats.org/officeDocument/2006/relationships" name="Principal accounting policies -" sheetId="101" state="visible" r:id="rId101"/>
    <sheet xmlns:r="http://schemas.openxmlformats.org/officeDocument/2006/relationships" name="Principal accounting policies_3" sheetId="102" state="visible" r:id="rId102"/>
    <sheet xmlns:r="http://schemas.openxmlformats.org/officeDocument/2006/relationships" name="Operating segments - Addition_3" sheetId="103" state="visible" r:id="rId103"/>
    <sheet xmlns:r="http://schemas.openxmlformats.org/officeDocument/2006/relationships" name="Operating segments - Summary of" sheetId="104" state="visible" r:id="rId104"/>
    <sheet xmlns:r="http://schemas.openxmlformats.org/officeDocument/2006/relationships" name="Operating segments - Summary _2" sheetId="105" state="visible" r:id="rId105"/>
    <sheet xmlns:r="http://schemas.openxmlformats.org/officeDocument/2006/relationships" name="Operating segments - Summary _3" sheetId="106" state="visible" r:id="rId106"/>
    <sheet xmlns:r="http://schemas.openxmlformats.org/officeDocument/2006/relationships" name="Operating segments - Summary _4" sheetId="107" state="visible" r:id="rId107"/>
    <sheet xmlns:r="http://schemas.openxmlformats.org/officeDocument/2006/relationships" name="Operating segments - Summary _5" sheetId="108" state="visible" r:id="rId108"/>
    <sheet xmlns:r="http://schemas.openxmlformats.org/officeDocument/2006/relationships" name="Operating segments - Summary _6" sheetId="109" state="visible" r:id="rId109"/>
    <sheet xmlns:r="http://schemas.openxmlformats.org/officeDocument/2006/relationships" name="Operating segments - Reconcilia" sheetId="110" state="visible" r:id="rId110"/>
    <sheet xmlns:r="http://schemas.openxmlformats.org/officeDocument/2006/relationships" name="Operating segments - Reconcil_2" sheetId="111" state="visible" r:id="rId111"/>
    <sheet xmlns:r="http://schemas.openxmlformats.org/officeDocument/2006/relationships" name="Operating segments - addition_4" sheetId="112" state="visible" r:id="rId112"/>
    <sheet xmlns:r="http://schemas.openxmlformats.org/officeDocument/2006/relationships" name="Operating segments - addition_5" sheetId="113" state="visible" r:id="rId113"/>
    <sheet xmlns:r="http://schemas.openxmlformats.org/officeDocument/2006/relationships" name="Operating segments - addition_6" sheetId="114" state="visible" r:id="rId114"/>
    <sheet xmlns:r="http://schemas.openxmlformats.org/officeDocument/2006/relationships" name="Operating segments - addition_7" sheetId="115" state="visible" r:id="rId115"/>
    <sheet xmlns:r="http://schemas.openxmlformats.org/officeDocument/2006/relationships" name="Net operating costs (excludin_3" sheetId="116" state="visible" r:id="rId116"/>
    <sheet xmlns:r="http://schemas.openxmlformats.org/officeDocument/2006/relationships" name="Net operating costs (excludin_4" sheetId="117" state="visible" r:id="rId117"/>
    <sheet xmlns:r="http://schemas.openxmlformats.org/officeDocument/2006/relationships" name="Employment costs - Summary of e" sheetId="118" state="visible" r:id="rId118"/>
    <sheet xmlns:r="http://schemas.openxmlformats.org/officeDocument/2006/relationships" name="Impairment charges - Summary of" sheetId="119" state="visible" r:id="rId119"/>
    <sheet xmlns:r="http://schemas.openxmlformats.org/officeDocument/2006/relationships" name="Impairment charges - Additional" sheetId="120" state="visible" r:id="rId120"/>
    <sheet xmlns:r="http://schemas.openxmlformats.org/officeDocument/2006/relationships" name="Share of profit after tax of _3" sheetId="121" state="visible" r:id="rId121"/>
    <sheet xmlns:r="http://schemas.openxmlformats.org/officeDocument/2006/relationships" name="Finance income and finance co_3" sheetId="122" state="visible" r:id="rId122"/>
    <sheet xmlns:r="http://schemas.openxmlformats.org/officeDocument/2006/relationships" name="Finance income and finance co_4" sheetId="123" state="visible" r:id="rId123"/>
    <sheet xmlns:r="http://schemas.openxmlformats.org/officeDocument/2006/relationships" name="Taxation - Summary of taxation " sheetId="124" state="visible" r:id="rId124"/>
    <sheet xmlns:r="http://schemas.openxmlformats.org/officeDocument/2006/relationships" name="Taxation - Summary of prima fac" sheetId="125" state="visible" r:id="rId125"/>
    <sheet xmlns:r="http://schemas.openxmlformats.org/officeDocument/2006/relationships" name="Taxation - Summary of prima f_2" sheetId="126" state="visible" r:id="rId126"/>
    <sheet xmlns:r="http://schemas.openxmlformats.org/officeDocument/2006/relationships" name="Taxation - Summary of tax relat" sheetId="127" state="visible" r:id="rId127"/>
    <sheet xmlns:r="http://schemas.openxmlformats.org/officeDocument/2006/relationships" name="Taxation - Summary of tax rel_2" sheetId="128" state="visible" r:id="rId128"/>
    <sheet xmlns:r="http://schemas.openxmlformats.org/officeDocument/2006/relationships" name="Earnings per ordinary share - S" sheetId="129" state="visible" r:id="rId129"/>
    <sheet xmlns:r="http://schemas.openxmlformats.org/officeDocument/2006/relationships" name="Earnings per ordinary share -_2" sheetId="130" state="visible" r:id="rId130"/>
    <sheet xmlns:r="http://schemas.openxmlformats.org/officeDocument/2006/relationships" name="Dividends - Summary of dividend" sheetId="131" state="visible" r:id="rId131"/>
    <sheet xmlns:r="http://schemas.openxmlformats.org/officeDocument/2006/relationships" name="Dividends - Summary of divide_2" sheetId="132" state="visible" r:id="rId132"/>
    <sheet xmlns:r="http://schemas.openxmlformats.org/officeDocument/2006/relationships" name="Dividends - Summary of divide_3" sheetId="133" state="visible" r:id="rId133"/>
    <sheet xmlns:r="http://schemas.openxmlformats.org/officeDocument/2006/relationships" name="Dividends - Summary of number o" sheetId="134" state="visible" r:id="rId134"/>
    <sheet xmlns:r="http://schemas.openxmlformats.org/officeDocument/2006/relationships" name="Dividends - Additional informat" sheetId="135" state="visible" r:id="rId135"/>
    <sheet xmlns:r="http://schemas.openxmlformats.org/officeDocument/2006/relationships" name="Goodwill - Summary of goodwill " sheetId="136" state="visible" r:id="rId136"/>
    <sheet xmlns:r="http://schemas.openxmlformats.org/officeDocument/2006/relationships" name="Goodwill - Summary of Allocated" sheetId="137" state="visible" r:id="rId137"/>
    <sheet xmlns:r="http://schemas.openxmlformats.org/officeDocument/2006/relationships" name="Goodwill - Additional informati" sheetId="138" state="visible" r:id="rId138"/>
    <sheet xmlns:r="http://schemas.openxmlformats.org/officeDocument/2006/relationships" name="Goodwill - Key assumptions calc" sheetId="139" state="visible" r:id="rId139"/>
    <sheet xmlns:r="http://schemas.openxmlformats.org/officeDocument/2006/relationships" name="Goodwill - Key assumptions ca_2" sheetId="140" state="visible" r:id="rId140"/>
    <sheet xmlns:r="http://schemas.openxmlformats.org/officeDocument/2006/relationships" name="Intangible assets - Summary of " sheetId="141" state="visible" r:id="rId141"/>
    <sheet xmlns:r="http://schemas.openxmlformats.org/officeDocument/2006/relationships" name="Intangible assets - Summary o_2" sheetId="142" state="visible" r:id="rId142"/>
    <sheet xmlns:r="http://schemas.openxmlformats.org/officeDocument/2006/relationships" name="Intangible assets - Summary o_3" sheetId="143" state="visible" r:id="rId143"/>
    <sheet xmlns:r="http://schemas.openxmlformats.org/officeDocument/2006/relationships" name="Intangible assets - Summary o_4" sheetId="144" state="visible" r:id="rId144"/>
    <sheet xmlns:r="http://schemas.openxmlformats.org/officeDocument/2006/relationships" name="Intangible assets - Additional " sheetId="145" state="visible" r:id="rId145"/>
    <sheet xmlns:r="http://schemas.openxmlformats.org/officeDocument/2006/relationships" name="Property, plant and equipment -" sheetId="146" state="visible" r:id="rId146"/>
    <sheet xmlns:r="http://schemas.openxmlformats.org/officeDocument/2006/relationships" name="Property, plant and equipment_2" sheetId="147" state="visible" r:id="rId147"/>
    <sheet xmlns:r="http://schemas.openxmlformats.org/officeDocument/2006/relationships" name="Investments in equity account_3" sheetId="148" state="visible" r:id="rId148"/>
    <sheet xmlns:r="http://schemas.openxmlformats.org/officeDocument/2006/relationships" name="Investments in equity account_4" sheetId="149" state="visible" r:id="rId149"/>
    <sheet xmlns:r="http://schemas.openxmlformats.org/officeDocument/2006/relationships" name="Inventories - Summary of invent" sheetId="150" state="visible" r:id="rId150"/>
    <sheet xmlns:r="http://schemas.openxmlformats.org/officeDocument/2006/relationships" name="Inventories - Additional inform" sheetId="151" state="visible" r:id="rId151"/>
    <sheet xmlns:r="http://schemas.openxmlformats.org/officeDocument/2006/relationships" name="Deferred Taxation - Reconciliat" sheetId="152" state="visible" r:id="rId152"/>
    <sheet xmlns:r="http://schemas.openxmlformats.org/officeDocument/2006/relationships" name="Deferred Taxation - Deferred ta" sheetId="153" state="visible" r:id="rId153"/>
    <sheet xmlns:r="http://schemas.openxmlformats.org/officeDocument/2006/relationships" name="Deferred Taxation - Deferred _2" sheetId="154" state="visible" r:id="rId154"/>
    <sheet xmlns:r="http://schemas.openxmlformats.org/officeDocument/2006/relationships" name="Deferred Taxation - Recognised " sheetId="155" state="visible" r:id="rId155"/>
    <sheet xmlns:r="http://schemas.openxmlformats.org/officeDocument/2006/relationships" name="Deferred Taxation - Recognise_2" sheetId="156" state="visible" r:id="rId156"/>
    <sheet xmlns:r="http://schemas.openxmlformats.org/officeDocument/2006/relationships" name="Trade and other receivables - S" sheetId="157" state="visible" r:id="rId157"/>
    <sheet xmlns:r="http://schemas.openxmlformats.org/officeDocument/2006/relationships" name="Trade and other receivables -_2" sheetId="158" state="visible" r:id="rId158"/>
    <sheet xmlns:r="http://schemas.openxmlformats.org/officeDocument/2006/relationships" name="Assets and liabilities held f_3" sheetId="159" state="visible" r:id="rId159"/>
    <sheet xmlns:r="http://schemas.openxmlformats.org/officeDocument/2006/relationships" name="Assets and liabilities held f_4" sheetId="160" state="visible" r:id="rId160"/>
    <sheet xmlns:r="http://schemas.openxmlformats.org/officeDocument/2006/relationships" name="Other financial assets (inclu_3" sheetId="161" state="visible" r:id="rId161"/>
    <sheet xmlns:r="http://schemas.openxmlformats.org/officeDocument/2006/relationships" name="Other financial assets (inclu_4" sheetId="162" state="visible" r:id="rId162"/>
    <sheet xmlns:r="http://schemas.openxmlformats.org/officeDocument/2006/relationships" name="Cash and cash equivalents - Sum" sheetId="163" state="visible" r:id="rId163"/>
    <sheet xmlns:r="http://schemas.openxmlformats.org/officeDocument/2006/relationships" name="Cash and cash equivalents - Add" sheetId="164" state="visible" r:id="rId164"/>
    <sheet xmlns:r="http://schemas.openxmlformats.org/officeDocument/2006/relationships" name="Borrowings and other financia_3" sheetId="165" state="visible" r:id="rId165"/>
    <sheet xmlns:r="http://schemas.openxmlformats.org/officeDocument/2006/relationships" name="Borrowings and other financia_4" sheetId="166" state="visible" r:id="rId166"/>
    <sheet xmlns:r="http://schemas.openxmlformats.org/officeDocument/2006/relationships" name="Borrowings and other financia_5" sheetId="167" state="visible" r:id="rId167"/>
    <sheet xmlns:r="http://schemas.openxmlformats.org/officeDocument/2006/relationships" name="Borrowings and other financia_6" sheetId="168" state="visible" r:id="rId168"/>
    <sheet xmlns:r="http://schemas.openxmlformats.org/officeDocument/2006/relationships" name="Capitalised finance leases - Su" sheetId="169" state="visible" r:id="rId169"/>
    <sheet xmlns:r="http://schemas.openxmlformats.org/officeDocument/2006/relationships" name="Consolidated net cash_(debt) - " sheetId="170" state="visible" r:id="rId170"/>
    <sheet xmlns:r="http://schemas.openxmlformats.org/officeDocument/2006/relationships" name="Consolidated net cash_(debt) _2" sheetId="171" state="visible" r:id="rId171"/>
    <sheet xmlns:r="http://schemas.openxmlformats.org/officeDocument/2006/relationships" name="Trade and other payables - Summ" sheetId="172" state="visible" r:id="rId172"/>
    <sheet xmlns:r="http://schemas.openxmlformats.org/officeDocument/2006/relationships" name="Trade and other payables - Su_2" sheetId="173" state="visible" r:id="rId173"/>
    <sheet xmlns:r="http://schemas.openxmlformats.org/officeDocument/2006/relationships" name="Provisions, including post-reti" sheetId="174" state="visible" r:id="rId174"/>
    <sheet xmlns:r="http://schemas.openxmlformats.org/officeDocument/2006/relationships" name="Provisions, including post-re_2" sheetId="175" state="visible" r:id="rId175"/>
    <sheet xmlns:r="http://schemas.openxmlformats.org/officeDocument/2006/relationships" name="Share capital - Rio Tinto plc -" sheetId="176" state="visible" r:id="rId176"/>
    <sheet xmlns:r="http://schemas.openxmlformats.org/officeDocument/2006/relationships" name="Share capital - Rio Tinto plc_2" sheetId="177" state="visible" r:id="rId177"/>
    <sheet xmlns:r="http://schemas.openxmlformats.org/officeDocument/2006/relationships" name="Share capital - Rio Tinto plc_3" sheetId="178" state="visible" r:id="rId178"/>
    <sheet xmlns:r="http://schemas.openxmlformats.org/officeDocument/2006/relationships" name="Share capital - Rio Tinto Lim_3" sheetId="179" state="visible" r:id="rId179"/>
    <sheet xmlns:r="http://schemas.openxmlformats.org/officeDocument/2006/relationships" name="Share capital - Rio Tinto Lim_4" sheetId="180" state="visible" r:id="rId180"/>
    <sheet xmlns:r="http://schemas.openxmlformats.org/officeDocument/2006/relationships" name="Share capital - Rio Tinto Lim_5" sheetId="181" state="visible" r:id="rId181"/>
    <sheet xmlns:r="http://schemas.openxmlformats.org/officeDocument/2006/relationships" name="Other reserves and retained e_3" sheetId="182" state="visible" r:id="rId182"/>
    <sheet xmlns:r="http://schemas.openxmlformats.org/officeDocument/2006/relationships" name="Other reserves and retained e_4" sheetId="183" state="visible" r:id="rId183"/>
    <sheet xmlns:r="http://schemas.openxmlformats.org/officeDocument/2006/relationships" name="Financial instruments and ris_3" sheetId="184" state="visible" r:id="rId184"/>
    <sheet xmlns:r="http://schemas.openxmlformats.org/officeDocument/2006/relationships" name="Financial instruments and ris_4" sheetId="185" state="visible" r:id="rId185"/>
    <sheet xmlns:r="http://schemas.openxmlformats.org/officeDocument/2006/relationships" name="Financial instruments and ris_5" sheetId="186" state="visible" r:id="rId186"/>
    <sheet xmlns:r="http://schemas.openxmlformats.org/officeDocument/2006/relationships" name="Financial instruments and ris_6" sheetId="187" state="visible" r:id="rId187"/>
    <sheet xmlns:r="http://schemas.openxmlformats.org/officeDocument/2006/relationships" name="Financial instruments and ris_7" sheetId="188" state="visible" r:id="rId188"/>
    <sheet xmlns:r="http://schemas.openxmlformats.org/officeDocument/2006/relationships" name="Financial instruments and ris_8" sheetId="189" state="visible" r:id="rId189"/>
    <sheet xmlns:r="http://schemas.openxmlformats.org/officeDocument/2006/relationships" name="Financial instruments and ris_9" sheetId="190" state="visible" r:id="rId190"/>
    <sheet xmlns:r="http://schemas.openxmlformats.org/officeDocument/2006/relationships" name="Financial instruments and ri_10" sheetId="191" state="visible" r:id="rId191"/>
    <sheet xmlns:r="http://schemas.openxmlformats.org/officeDocument/2006/relationships" name="Financial instruments and ri_11" sheetId="192" state="visible" r:id="rId192"/>
    <sheet xmlns:r="http://schemas.openxmlformats.org/officeDocument/2006/relationships" name="Financial instruments and ri_12" sheetId="193" state="visible" r:id="rId193"/>
    <sheet xmlns:r="http://schemas.openxmlformats.org/officeDocument/2006/relationships" name="Financial instruments and ri_13" sheetId="194" state="visible" r:id="rId194"/>
    <sheet xmlns:r="http://schemas.openxmlformats.org/officeDocument/2006/relationships" name="Financial instruments and ri_14" sheetId="195" state="visible" r:id="rId195"/>
    <sheet xmlns:r="http://schemas.openxmlformats.org/officeDocument/2006/relationships" name="Financial instruments and ri_15" sheetId="196" state="visible" r:id="rId196"/>
    <sheet xmlns:r="http://schemas.openxmlformats.org/officeDocument/2006/relationships" name="Financial instruments and ri_16" sheetId="197" state="visible" r:id="rId197"/>
    <sheet xmlns:r="http://schemas.openxmlformats.org/officeDocument/2006/relationships" name="Financial instruments and ri_17" sheetId="198" state="visible" r:id="rId198"/>
    <sheet xmlns:r="http://schemas.openxmlformats.org/officeDocument/2006/relationships" name="Financial instruments and ri_18" sheetId="199" state="visible" r:id="rId199"/>
    <sheet xmlns:r="http://schemas.openxmlformats.org/officeDocument/2006/relationships" name="Financial instruments and ri_19" sheetId="200" state="visible" r:id="rId200"/>
    <sheet xmlns:r="http://schemas.openxmlformats.org/officeDocument/2006/relationships" name="Financial instruments and ri_20" sheetId="201" state="visible" r:id="rId201"/>
    <sheet xmlns:r="http://schemas.openxmlformats.org/officeDocument/2006/relationships" name="Financial instruments and ri_21" sheetId="202" state="visible" r:id="rId202"/>
    <sheet xmlns:r="http://schemas.openxmlformats.org/officeDocument/2006/relationships" name="Financial instruments and ri_22" sheetId="203" state="visible" r:id="rId203"/>
    <sheet xmlns:r="http://schemas.openxmlformats.org/officeDocument/2006/relationships" name="Financial instruments and ri_23" sheetId="204" state="visible" r:id="rId204"/>
    <sheet xmlns:r="http://schemas.openxmlformats.org/officeDocument/2006/relationships" name="Financial instruments and ri_24" sheetId="205" state="visible" r:id="rId205"/>
    <sheet xmlns:r="http://schemas.openxmlformats.org/officeDocument/2006/relationships" name="Financial instruments and ri_25" sheetId="206" state="visible" r:id="rId206"/>
    <sheet xmlns:r="http://schemas.openxmlformats.org/officeDocument/2006/relationships" name="Financial instruments and ri_26" sheetId="207" state="visible" r:id="rId207"/>
    <sheet xmlns:r="http://schemas.openxmlformats.org/officeDocument/2006/relationships" name="Contingencies and commitments -" sheetId="208" state="visible" r:id="rId208"/>
    <sheet xmlns:r="http://schemas.openxmlformats.org/officeDocument/2006/relationships" name="Contingencies and commitments_2" sheetId="209" state="visible" r:id="rId209"/>
    <sheet xmlns:r="http://schemas.openxmlformats.org/officeDocument/2006/relationships" name="Contingencies and commitments_3" sheetId="210" state="visible" r:id="rId210"/>
    <sheet xmlns:r="http://schemas.openxmlformats.org/officeDocument/2006/relationships" name="Contingencies and commitments_4" sheetId="211" state="visible" r:id="rId211"/>
    <sheet xmlns:r="http://schemas.openxmlformats.org/officeDocument/2006/relationships" name="Contingencies and commitments_5" sheetId="212" state="visible" r:id="rId212"/>
    <sheet xmlns:r="http://schemas.openxmlformats.org/officeDocument/2006/relationships" name="Contingencies and commitments_6" sheetId="213" state="visible" r:id="rId213"/>
    <sheet xmlns:r="http://schemas.openxmlformats.org/officeDocument/2006/relationships" name="Average number of employees - S" sheetId="214" state="visible" r:id="rId214"/>
    <sheet xmlns:r="http://schemas.openxmlformats.org/officeDocument/2006/relationships" name="Average number of employees -_2" sheetId="215" state="visible" r:id="rId215"/>
    <sheet xmlns:r="http://schemas.openxmlformats.org/officeDocument/2006/relationships" name="Average number of employees - A" sheetId="216" state="visible" r:id="rId216"/>
    <sheet xmlns:r="http://schemas.openxmlformats.org/officeDocument/2006/relationships" name="Principal subsidiaries - Summar" sheetId="217" state="visible" r:id="rId217"/>
    <sheet xmlns:r="http://schemas.openxmlformats.org/officeDocument/2006/relationships" name="Principal subsidiaries - Summ_2" sheetId="218" state="visible" r:id="rId218"/>
    <sheet xmlns:r="http://schemas.openxmlformats.org/officeDocument/2006/relationships" name="Principal subsidiaries - Summ_3" sheetId="219" state="visible" r:id="rId219"/>
    <sheet xmlns:r="http://schemas.openxmlformats.org/officeDocument/2006/relationships" name="Principal subsidiaries - Summ_4" sheetId="220" state="visible" r:id="rId220"/>
    <sheet xmlns:r="http://schemas.openxmlformats.org/officeDocument/2006/relationships" name="Principal joint operations - Su" sheetId="221" state="visible" r:id="rId221"/>
    <sheet xmlns:r="http://schemas.openxmlformats.org/officeDocument/2006/relationships" name="Principal joint operations - _2" sheetId="222" state="visible" r:id="rId222"/>
    <sheet xmlns:r="http://schemas.openxmlformats.org/officeDocument/2006/relationships" name="Principal joint ventures - Summ" sheetId="223" state="visible" r:id="rId223"/>
    <sheet xmlns:r="http://schemas.openxmlformats.org/officeDocument/2006/relationships" name="Principal joint ventures - Su_2" sheetId="224" state="visible" r:id="rId224"/>
    <sheet xmlns:r="http://schemas.openxmlformats.org/officeDocument/2006/relationships" name="Principal joint ventures - Addi" sheetId="225" state="visible" r:id="rId225"/>
    <sheet xmlns:r="http://schemas.openxmlformats.org/officeDocument/2006/relationships" name="Principal joint ventures - Su_3" sheetId="226" state="visible" r:id="rId226"/>
    <sheet xmlns:r="http://schemas.openxmlformats.org/officeDocument/2006/relationships" name="Principal joint ventures - Reco" sheetId="227" state="visible" r:id="rId227"/>
    <sheet xmlns:r="http://schemas.openxmlformats.org/officeDocument/2006/relationships" name="Principal joint ventures - Re_2" sheetId="228" state="visible" r:id="rId228"/>
    <sheet xmlns:r="http://schemas.openxmlformats.org/officeDocument/2006/relationships" name="Principal associates - Summary " sheetId="229" state="visible" r:id="rId229"/>
    <sheet xmlns:r="http://schemas.openxmlformats.org/officeDocument/2006/relationships" name="Principal associates - Summar_2" sheetId="230" state="visible" r:id="rId230"/>
    <sheet xmlns:r="http://schemas.openxmlformats.org/officeDocument/2006/relationships" name="Principal associates - Addition" sheetId="231" state="visible" r:id="rId231"/>
    <sheet xmlns:r="http://schemas.openxmlformats.org/officeDocument/2006/relationships" name="Principal associates - Reconcil" sheetId="232" state="visible" r:id="rId232"/>
    <sheet xmlns:r="http://schemas.openxmlformats.org/officeDocument/2006/relationships" name="Principal associates - Summar_3" sheetId="233" state="visible" r:id="rId233"/>
    <sheet xmlns:r="http://schemas.openxmlformats.org/officeDocument/2006/relationships" name="Purchases and sales of subsid_2" sheetId="234" state="visible" r:id="rId234"/>
    <sheet xmlns:r="http://schemas.openxmlformats.org/officeDocument/2006/relationships" name="Directors' and key management_3" sheetId="235" state="visible" r:id="rId235"/>
    <sheet xmlns:r="http://schemas.openxmlformats.org/officeDocument/2006/relationships" name="Directors' and key management_4" sheetId="236" state="visible" r:id="rId236"/>
    <sheet xmlns:r="http://schemas.openxmlformats.org/officeDocument/2006/relationships" name="Directors' and key management_5" sheetId="237" state="visible" r:id="rId237"/>
    <sheet xmlns:r="http://schemas.openxmlformats.org/officeDocument/2006/relationships" name="Auditors' remuneration - Audito" sheetId="238" state="visible" r:id="rId238"/>
    <sheet xmlns:r="http://schemas.openxmlformats.org/officeDocument/2006/relationships" name="Auditors' remuneration - Audi_2" sheetId="239" state="visible" r:id="rId239"/>
    <sheet xmlns:r="http://schemas.openxmlformats.org/officeDocument/2006/relationships" name="Related-party transactions - Su" sheetId="240" state="visible" r:id="rId240"/>
    <sheet xmlns:r="http://schemas.openxmlformats.org/officeDocument/2006/relationships" name="Exchange rates in US$ - Summary" sheetId="241" state="visible" r:id="rId241"/>
    <sheet xmlns:r="http://schemas.openxmlformats.org/officeDocument/2006/relationships" name="Share-based payments - Charge h" sheetId="242" state="visible" r:id="rId242"/>
    <sheet xmlns:r="http://schemas.openxmlformats.org/officeDocument/2006/relationships" name="Share-based payments - Addition" sheetId="243" state="visible" r:id="rId243"/>
    <sheet xmlns:r="http://schemas.openxmlformats.org/officeDocument/2006/relationships" name="Share-based payments - Summary " sheetId="244" state="visible" r:id="rId244"/>
    <sheet xmlns:r="http://schemas.openxmlformats.org/officeDocument/2006/relationships" name="Share-based payments - Summar_2" sheetId="245" state="visible" r:id="rId245"/>
    <sheet xmlns:r="http://schemas.openxmlformats.org/officeDocument/2006/relationships" name="Share-based payments -Summary o" sheetId="246" state="visible" r:id="rId246"/>
    <sheet xmlns:r="http://schemas.openxmlformats.org/officeDocument/2006/relationships" name="Share-based payments -Managemen" sheetId="247" state="visible" r:id="rId247"/>
    <sheet xmlns:r="http://schemas.openxmlformats.org/officeDocument/2006/relationships" name="Post-retirement benefits - Summ" sheetId="248" state="visible" r:id="rId248"/>
    <sheet xmlns:r="http://schemas.openxmlformats.org/officeDocument/2006/relationships" name="Post-retirement benefits - Addi" sheetId="249" state="visible" r:id="rId249"/>
    <sheet xmlns:r="http://schemas.openxmlformats.org/officeDocument/2006/relationships" name="Post-retirement benefits - Su_2" sheetId="250" state="visible" r:id="rId250"/>
    <sheet xmlns:r="http://schemas.openxmlformats.org/officeDocument/2006/relationships" name="Post-retirement benefits - Su_3" sheetId="251" state="visible" r:id="rId251"/>
    <sheet xmlns:r="http://schemas.openxmlformats.org/officeDocument/2006/relationships" name="Post-retirement benefits - Su_4" sheetId="252" state="visible" r:id="rId252"/>
    <sheet xmlns:r="http://schemas.openxmlformats.org/officeDocument/2006/relationships" name="Post-retirement benefits - Su_5" sheetId="253" state="visible" r:id="rId253"/>
    <sheet xmlns:r="http://schemas.openxmlformats.org/officeDocument/2006/relationships" name="Post-retirement benefits - Su_6" sheetId="254" state="visible" r:id="rId254"/>
    <sheet xmlns:r="http://schemas.openxmlformats.org/officeDocument/2006/relationships" name="Post-retirement benefits - Su_7" sheetId="255" state="visible" r:id="rId255"/>
    <sheet xmlns:r="http://schemas.openxmlformats.org/officeDocument/2006/relationships" name="Post-retirement benefits - Su_8" sheetId="256" state="visible" r:id="rId256"/>
    <sheet xmlns:r="http://schemas.openxmlformats.org/officeDocument/2006/relationships" name="Post-retirement benefits - Su_9" sheetId="257" state="visible" r:id="rId257"/>
    <sheet xmlns:r="http://schemas.openxmlformats.org/officeDocument/2006/relationships" name="Post-retirement benefits - S_10" sheetId="258" state="visible" r:id="rId258"/>
    <sheet xmlns:r="http://schemas.openxmlformats.org/officeDocument/2006/relationships" name="Post-retirement benefits - S_11" sheetId="259" state="visible" r:id="rId259"/>
    <sheet xmlns:r="http://schemas.openxmlformats.org/officeDocument/2006/relationships" name="Post-retirement benefits - S_12" sheetId="260" state="visible" r:id="rId260"/>
    <sheet xmlns:r="http://schemas.openxmlformats.org/officeDocument/2006/relationships" name="Post-retirement benefits - S_13" sheetId="261" state="visible" r:id="rId261"/>
    <sheet xmlns:r="http://schemas.openxmlformats.org/officeDocument/2006/relationships" name="Post-retirement benefits - Resu" sheetId="262" state="visible" r:id="rId262"/>
    <sheet xmlns:r="http://schemas.openxmlformats.org/officeDocument/2006/relationships" name="Post-retirement benefits - Re_2" sheetId="263" state="visible" r:id="rId263"/>
    <sheet xmlns:r="http://schemas.openxmlformats.org/officeDocument/2006/relationships" name="New Standards and Interpretat_3" sheetId="264" state="visible" r:id="rId264"/>
    <sheet xmlns:r="http://schemas.openxmlformats.org/officeDocument/2006/relationships" name="New Standards and Interpretat_4" sheetId="265" state="visible" r:id="rId265"/>
    <sheet xmlns:r="http://schemas.openxmlformats.org/officeDocument/2006/relationships" name="New Standards and Interpretat_5" sheetId="266" state="visible" r:id="rId266"/>
    <sheet xmlns:r="http://schemas.openxmlformats.org/officeDocument/2006/relationships" name="New Standards and Interpretat_6" sheetId="267" state="visible" r:id="rId267"/>
    <sheet xmlns:r="http://schemas.openxmlformats.org/officeDocument/2006/relationships" name="New Standards and Interpretat_7" sheetId="268" state="visible" r:id="rId268"/>
    <sheet xmlns:r="http://schemas.openxmlformats.org/officeDocument/2006/relationships" name="New Standards and Interpretat_8" sheetId="269" state="visible" r:id="rId269"/>
    <sheet xmlns:r="http://schemas.openxmlformats.org/officeDocument/2006/relationships" name="Rio Tinto financial informati_3" sheetId="270" state="visible" r:id="rId270"/>
    <sheet xmlns:r="http://schemas.openxmlformats.org/officeDocument/2006/relationships" name="Rio Tinto financial informati_4" sheetId="271" state="visible" r:id="rId271"/>
  </sheets>
  <definedNames/>
  <calcPr calcId="124519" fullCalcOnLoad="1"/>
</workbook>
</file>

<file path=xl/sharedStrings.xml><?xml version="1.0" encoding="utf-8"?>
<sst xmlns="http://schemas.openxmlformats.org/spreadsheetml/2006/main" uniqueCount="2705">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Document Fiscal Period Focus</t>
  </si>
  <si>
    <t>FY</t>
  </si>
  <si>
    <t>Trading Symbol</t>
  </si>
  <si>
    <t>RIO</t>
  </si>
  <si>
    <t>Entity Registrant Name</t>
  </si>
  <si>
    <t>Rio Tinto p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Rio Tinto Limited [member]</t>
  </si>
  <si>
    <t>Group income statement - USD ($) $ in Millions</t>
  </si>
  <si>
    <t>Dec. 31, 2018</t>
  </si>
  <si>
    <t>Dec. 31, 2017</t>
  </si>
  <si>
    <t>Dec. 31, 2016</t>
  </si>
  <si>
    <t>Consolidated operations</t>
  </si>
  <si>
    <t>Consolidated sales revenue</t>
  </si>
  <si>
    <t>Net operating costs (excluding items shown separately)</t>
  </si>
  <si>
    <t>Impairment charges</t>
  </si>
  <si>
    <t>Net gains on consolidation and disposal of interests in businesses</t>
  </si>
  <si>
    <t>Exploration and evaluation costs</t>
  </si>
  <si>
    <t>Profit/(loss) relating to interests in undeveloped projects</t>
  </si>
  <si>
    <t>Operating profit</t>
  </si>
  <si>
    <t>Share of profit after tax of equity accounted units</t>
  </si>
  <si>
    <t>Profit before finance items and taxation</t>
  </si>
  <si>
    <t>Finance items</t>
  </si>
  <si>
    <t>Net exchange gains/(losses) on US external debt and intragroup balances</t>
  </si>
  <si>
    <t>Net (losses)/gains on derivatives not qualifying for hedge accounting</t>
  </si>
  <si>
    <t>Finance income</t>
  </si>
  <si>
    <t>Finance costs</t>
  </si>
  <si>
    <t>Amortisation of discount</t>
  </si>
  <si>
    <t>Net finance income (expense)</t>
  </si>
  <si>
    <t>Profit before taxation</t>
  </si>
  <si>
    <t>Taxation</t>
  </si>
  <si>
    <t>Profit after tax for the year</t>
  </si>
  <si>
    <t>– attributable to owners of Rio Tinto (net earnings)</t>
  </si>
  <si>
    <t>– attributable to non-controlling interests</t>
  </si>
  <si>
    <t>Basic earnings per share</t>
  </si>
  <si>
    <t>Diluted earnings per share</t>
  </si>
  <si>
    <t>Group statement of comprehensive income - USD ($) $ in Millions</t>
  </si>
  <si>
    <t>Statement Of Comprehensive Income [Abstract]</t>
  </si>
  <si>
    <t>Items that will not be reclassified to profit or loss:</t>
  </si>
  <si>
    <t>Actuarial gains/(losses) on post-retirement benefit plans</t>
  </si>
  <si>
    <t>Changes in the fair value of equity investments held at fair value through other comprehensive income (FVOCI)</t>
  </si>
  <si>
    <t>Tax relating to these components of other comprehensive income</t>
  </si>
  <si>
    <t>Share of other comprehensive losses of equity accounted units, net of tax</t>
  </si>
  <si>
    <t>Adjustments to deferred tax on post-retirement benefit plans due to changes in corporate tax rates in the US and France</t>
  </si>
  <si>
    <t>Items that will not be reclassified to profit or loss</t>
  </si>
  <si>
    <t>Items that have been/may be subsequently reclassified to profit or loss:</t>
  </si>
  <si>
    <t>Currency translation adjustment</t>
  </si>
  <si>
    <t>[1]</t>
  </si>
  <si>
    <t>Currency translation on companies disposed of, transferred to the income statement</t>
  </si>
  <si>
    <t>Fair value movements:</t>
  </si>
  <si>
    <t>– Cash flow hedge gains/(losses)</t>
  </si>
  <si>
    <t>– Cash flow hedge losses/(gains) transferred to the income statement</t>
  </si>
  <si>
    <t>– Gains on revaluation of available for sale securities</t>
  </si>
  <si>
    <t>– Losses on revaluation of available for sale securities transferred to the income statement</t>
  </si>
  <si>
    <t>Net change in costs of hedging (b)</t>
  </si>
  <si>
    <t>Share of other comprehensive (loss)/income of equity accounted units, net of tax</t>
  </si>
  <si>
    <t>Other comprehensive (loss)/income for the year, net of tax</t>
  </si>
  <si>
    <t>Total comprehensive income for the year</t>
  </si>
  <si>
    <t>[2]</t>
  </si>
  <si>
    <t>– attributable to owners of Rio Tinto</t>
  </si>
  <si>
    <t>Excludes a currency translation charge of US$382 million (2017: gain of US$310 million; 2016: charge of US$35 million) arising on Rio Tinto Limited’s share capital for the year ended 31 December 2018, which is recognised in the Group statement of changes in equity. Refer to Group statement of changes in equity on page 148.</t>
  </si>
  <si>
    <t>Refer to Group statement of comprehensive income for further details. Adjustments to other reserves include currency translation attributable to owners of Rio Tinto, other than that arising on Rio Tinto Limited’s share capital.</t>
  </si>
  <si>
    <t>Group statement of comprehensive income (Parenthetical) - USD ($) $ in Millions</t>
  </si>
  <si>
    <t>Currency translation charge</t>
  </si>
  <si>
    <t>Reclassification of cost of hedging to income statement and recognised within finance costs</t>
  </si>
  <si>
    <t>Refer to note 1(d).</t>
  </si>
  <si>
    <t>Group cash flow statement - USD ($) $ in Millions</t>
  </si>
  <si>
    <t>Statement Of Cash Flows [Abstract]</t>
  </si>
  <si>
    <t>Cash flows from consolidated operations</t>
  </si>
  <si>
    <t>Dividends from equity accounted units</t>
  </si>
  <si>
    <t>Cash flows from operations</t>
  </si>
  <si>
    <t>Net interest paid</t>
  </si>
  <si>
    <t>Dividends paid to holders of non-controlling interests in subsidiaries</t>
  </si>
  <si>
    <t>Tax paid</t>
  </si>
  <si>
    <t>Net cash generated from operating activities</t>
  </si>
  <si>
    <t>Cash flows from investing activities</t>
  </si>
  <si>
    <t>Purchases of property, plant and equipment and intangible assets</t>
  </si>
  <si>
    <t>Disposals of subsidiaries, joint ventures, unincorporated joint operations, and associates</t>
  </si>
  <si>
    <t>Purchases of financial assets</t>
  </si>
  <si>
    <t>Sales of financial assets</t>
  </si>
  <si>
    <t>Sales of property, plant and equipment and intangible assets</t>
  </si>
  <si>
    <t>Net funding of equity accounted units</t>
  </si>
  <si>
    <t>Acquisitions of subsidiaries, joint ventures and associates</t>
  </si>
  <si>
    <t>Other investing cash flows</t>
  </si>
  <si>
    <t>Net cash generated/(used) in investing activities</t>
  </si>
  <si>
    <t>Cash flows before financing activities</t>
  </si>
  <si>
    <t>Cash flows from financing activities</t>
  </si>
  <si>
    <t>Equity dividends paid to owners of Rio Tinto</t>
  </si>
  <si>
    <t>Proceeds from additional borrowings</t>
  </si>
  <si>
    <t>Repayment of borrowings</t>
  </si>
  <si>
    <t>Proceeds from issue of equity to non-controlling interests</t>
  </si>
  <si>
    <t>Own shares purchased from owners of Rio Tinto</t>
  </si>
  <si>
    <t>Purchase of non-controlling interests</t>
  </si>
  <si>
    <t>Other financing cash flows</t>
  </si>
  <si>
    <t>Net cash flows used in financing activities</t>
  </si>
  <si>
    <t>Effects of exchange rates on cash and cash equivalents</t>
  </si>
  <si>
    <t>Net increase/(decrease) in cash and cash equivalents</t>
  </si>
  <si>
    <t>Opening cash and cash equivalents less overdrafts</t>
  </si>
  <si>
    <t>Closing cash and cash equivalents less overdrafts</t>
  </si>
  <si>
    <t>(b)We completed a US$1.9 billion (nominal value) bond buy-back programme in April 2018. The notes purchased and redeemed have been cancelled. Net interest paid includes US$80 million being the payment of the premiums and the accelerated interest associated with the bond redemption. 
In 2017, we completed a US$2.5 billion (nominal value) bond buy-back programme. Net interest paid includes US$259 million being the payment of the premiums and the accelerated interest associated with the bond redemption. In 2016, Rio Tinto completed three bond purchase programmes totalling US$7.5 billion (nominal values). These transactions resulted in net interest paid of US$493 million, which represents the payment of the premiums and the accelerated interest associated with these bond redemptions.</t>
  </si>
  <si>
    <t>During 2018, we invested US$1.6 billion (2017: US$0.7 billion) in a separately managed portfolio of fixed income instruments. As there was significant turnover in both years, we have elected to report the purchases and sales of these securities on a net cash flow basis within “Purchases of financial assets”. In 2016, the Group invested US$0.25 billion in these securities and reported the purchases and sales on a gross basis.</t>
  </si>
  <si>
    <t>Group cash flow statement (Parenthetical) - USD ($) $ in Millions</t>
  </si>
  <si>
    <t>Adjustments for:</t>
  </si>
  <si>
    <t>– Taxation</t>
  </si>
  <si>
    <t>– Finance items</t>
  </si>
  <si>
    <t>– Share of profit after tax of equity accounted units</t>
  </si>
  <si>
    <t>– Net gains on consolidation and disposal of interests in businesses</t>
  </si>
  <si>
    <t>– Impairment charges</t>
  </si>
  <si>
    <t>– Depreciation and amortisation</t>
  </si>
  <si>
    <t>– Provisions (including exchange differences on provisions)</t>
  </si>
  <si>
    <t>Utilisation of provisions</t>
  </si>
  <si>
    <t>Utilisation of provision for post-retirement benefits</t>
  </si>
  <si>
    <t>Change in inventories</t>
  </si>
  <si>
    <t>Change in trade and other receivables</t>
  </si>
  <si>
    <t>Change in trade and other payables</t>
  </si>
  <si>
    <t>Other items</t>
  </si>
  <si>
    <t>Buy-back of bonds</t>
  </si>
  <si>
    <t>Net interest paid associated with bond redemption</t>
  </si>
  <si>
    <t>Adjustments for derivative contracts transacted and not designated for hedge relationship</t>
  </si>
  <si>
    <t>Adjustments to add back gain on sale of surplus land at Kitmat</t>
  </si>
  <si>
    <t>Revaluation of a financial asset</t>
  </si>
  <si>
    <t>Fixed Income Instruments [member]</t>
  </si>
  <si>
    <t>Includes adjustments to add back mark-to-market gains of US$288 million (2017: losses of US$501 million; 2016: gains of US$29 million) mainly relating to derivative contracts transacted for operational purposes and not designated in a hedge relationship. This also includes adjustments to add back a gain of US$549 million on the sale of surplus land at Kitimat and a gain of US$167 million on the revaluation of a financial asset arising from the disposal of the Mount Pleasant coal project in 2016.</t>
  </si>
  <si>
    <t>Group balance sheet - USD ($) $ in Millions</t>
  </si>
  <si>
    <t>Non-current assets</t>
  </si>
  <si>
    <t>Goodwill</t>
  </si>
  <si>
    <t>Intangible assets</t>
  </si>
  <si>
    <t>Property, plant and equipment</t>
  </si>
  <si>
    <t>Investments in equity accounted units</t>
  </si>
  <si>
    <t>Inventories</t>
  </si>
  <si>
    <t>Deferred tax assets</t>
  </si>
  <si>
    <t>Trade and other receivables</t>
  </si>
  <si>
    <t>Tax recoverable</t>
  </si>
  <si>
    <t>Other financial assets (including loans to equity accounted units)</t>
  </si>
  <si>
    <t>Total non-current assets</t>
  </si>
  <si>
    <t>Current assets</t>
  </si>
  <si>
    <t>Cash and cash equivalents</t>
  </si>
  <si>
    <t>Total current assets</t>
  </si>
  <si>
    <t>Assets of disposal groups held for sale</t>
  </si>
  <si>
    <t>Total assets</t>
  </si>
  <si>
    <t>Current liabilities</t>
  </si>
  <si>
    <t>Borrowings and other financial liabilities</t>
  </si>
  <si>
    <t>Trade and other payables</t>
  </si>
  <si>
    <t>Tax payable</t>
  </si>
  <si>
    <t>Provisions including post-retirement benefits</t>
  </si>
  <si>
    <t>Total current liabilities</t>
  </si>
  <si>
    <t>Non-current liabilities</t>
  </si>
  <si>
    <t>Deferred tax liabilities</t>
  </si>
  <si>
    <t>Total non-current liabilities</t>
  </si>
  <si>
    <t>Liabilities of disposal groups held for sale</t>
  </si>
  <si>
    <t>Total liabilities</t>
  </si>
  <si>
    <t>Net assets</t>
  </si>
  <si>
    <t>Capital and reserves</t>
  </si>
  <si>
    <t>Share premium account</t>
  </si>
  <si>
    <t>Other reserves</t>
  </si>
  <si>
    <t>Retained earnings</t>
  </si>
  <si>
    <t>Equity attributable to owners of Rio Tinto</t>
  </si>
  <si>
    <t>Attributable to non-controlling interests</t>
  </si>
  <si>
    <t>Total equity</t>
  </si>
  <si>
    <t>Rio Tinto plc [member]</t>
  </si>
  <si>
    <t>Share capital</t>
  </si>
  <si>
    <t>Group statement of changes in equity - USD ($) $ in Millions</t>
  </si>
  <si>
    <t>Total</t>
  </si>
  <si>
    <t>Share capital [member]</t>
  </si>
  <si>
    <t>Share premium [Member]</t>
  </si>
  <si>
    <t>Other reserves [Member]</t>
  </si>
  <si>
    <t>Retained earnings [Member]</t>
  </si>
  <si>
    <t>Total [member]</t>
  </si>
  <si>
    <t>Non-controlling interests [Member]</t>
  </si>
  <si>
    <t>Opening balance at Dec. 31, 2015</t>
  </si>
  <si>
    <t>Currency translation arising on Rio Tinto Limited's share capital</t>
  </si>
  <si>
    <t>Dividends</t>
  </si>
  <si>
    <t>Companies No Longer Consolidated</t>
  </si>
  <si>
    <t>Own shares purchased from Rio Tinto shareholders to satisfy share options</t>
  </si>
  <si>
    <t>Change in equity interest held by Rio Tinto</t>
  </si>
  <si>
    <t>Treasury shares reissued and other movements</t>
  </si>
  <si>
    <t>Equity issued to holders of non-controlling interests</t>
  </si>
  <si>
    <t>Employee share options and other IFRS 2 charges to the income statement</t>
  </si>
  <si>
    <t>Closing balance at Dec. 31, 2016</t>
  </si>
  <si>
    <t>[3]</t>
  </si>
  <si>
    <t>Share buy-back</t>
  </si>
  <si>
    <t>[4]</t>
  </si>
  <si>
    <t>[5]</t>
  </si>
  <si>
    <t>Transfers and other movements</t>
  </si>
  <si>
    <t>Closing balance at Dec. 31, 2017</t>
  </si>
  <si>
    <t>Adjustment for transition to new accounting standards | Increase (decrease) due to changes in accounting policy required by IFRSs [Member]</t>
  </si>
  <si>
    <t>[6]</t>
  </si>
  <si>
    <t>Restated opening balance at Dec. 31, 2017</t>
  </si>
  <si>
    <t>Closing balance at Dec. 31, 2018</t>
  </si>
  <si>
    <t>The restructure of Coal &amp;amp; Allied Industries Limited completed on 3 February 2016. The restructure involved the exchange of a 32.4% interest in Hunter Valley Operations mine for an additional 20% shareholding in Coal &amp;amp; Allied Industries Limited, increasing Rio Tinto’s shareholding of Coal &amp;amp; Allied Industries Limited from 80% to 100%. Rio Tinto sold its 100% interest in Coal &amp;amp; Allied Industries Limited on 1 September 2017.</t>
  </si>
  <si>
    <t>In 2018, the total amount of US$5,704 million includes own shares purchased from the owners of Rio Tinto as per the cash flow statement of US$5,386 million and a financial liability recognised in respect of an irrevocable contract in place as at 31 December 2018 to cover the share buy-back programme, less amounts paid during the year in respect of a similar irrevocable contract in place at 31 December 2017. In 2017, the total amount of US$2,397 million includes own shares purchased from the owners of Rio Tinto as per the cash flow statement of US$2,083 million and a financial liability recognised in respect of the irrevocable contract in place as at 31 December 2017.</t>
  </si>
  <si>
    <t>Net of contributions received from employees for share options.</t>
  </si>
  <si>
    <t>The impact of the transition to new accounting standards; IFRS 9 “Financial Instruments” and IFRS 15 “Revenue from Contracts with Customers” on 1 January 2018 is discussed in note 45.</t>
  </si>
  <si>
    <t>Group statement of changes in equity (Parenthetical) $ in Millions</t>
  </si>
  <si>
    <t>Feb. 03, 2016</t>
  </si>
  <si>
    <t>Coal &amp; Allied Industries Limited [member]</t>
  </si>
  <si>
    <t>Additional ownership percentage acquired in subsidiary</t>
  </si>
  <si>
    <t>20.00%</t>
  </si>
  <si>
    <t>Ownership percentage in subsidiary</t>
  </si>
  <si>
    <t>100.00%</t>
  </si>
  <si>
    <t>Hunter valley operations [member]</t>
  </si>
  <si>
    <t>Percentage of ownership interest exchanged in joint venture</t>
  </si>
  <si>
    <t>32.40%</t>
  </si>
  <si>
    <t>Principal accounting policies</t>
  </si>
  <si>
    <t>Disclosure Of Accounting Policies [Abstract]</t>
  </si>
  <si>
    <t>Corporate information Rio Tinto’s business is finding, mining and processing mineral resources. Major products are aluminium, copper, diamonds, gold, industrial minerals (borates, titanium dioxide and salt), iron ore and uranium. Activities span the world and are strongly represented in Australia and North America, with significant businesses also in Asia, Europe, Africa and South America. Rio Tinto plc is incorporated in the UK and listed on the London and New York Stock Exchanges and Rio Tinto Limited is incorporated in Australia and listed on the Australian Stock Exchange. Rio Tinto plc’s registered office is at 6 St James’s Square, London SW1Y 4AD, UK. Rio Tinto Limited’s registered office is at Level 7, 360 Collins Street, Melbourne, Victoria 3000, Australia. As described in the “Outline of dual listed companies structure and basis of financial statements” on page 149, for the purposes of preparing the IFRS compliant consolidated financial statements of the Rio Tinto Group, both the DLC companies, Rio Tinto plc and Rio Tinto Limited, are viewed as a single economic entity, and the interests of shareholders of both companies are presented as the equity interests of shareholders in the Rio Tinto Group. These financial statements consolidate the accounts of Rio Tinto plc and Rio Tinto Limited (together “the Companies”) and their respective subsidiaries (together “the Group”) and include the Group’s share of joint arrangements and associates as explained in note 1(b) below. The Group’s financial statements for the year ended 31 December 2018 were authorised for issue in accordance with a directors’ resolution on 27 February 2019. Notes 33 to 36 provide more information on the Group’s subsidiaries, joint arrangements and associates and note 40 provides information on the Group’s transactions with other related parties. The 2018 Annual report satisfies the obligations of Rio Tinto Limited to prepare consolidated accounts under Australian company law, as amended by an order issued by the Australian Securities and Investments Commission on 14 December 2015. The 2018 financial statements disclose on page 149 the effect of the adjustments to the Group’s consolidated profit/(loss), consolidated total comprehensive income/(loss) and consolidated shareholders’ funds as prepared under IFRS as defined below that would be required under the version of IFRS that is applicable in Australia, referred to as Australian Accounting Standards (AAS). The US dollar is the presentation currency used in these financial statements, as it most reliably reflects the Group’s global business performance. Basis of preparation of the financial statements The basis of preparation and the accounting policies used in preparing the Group’s 2018 financial statements are set out below. The financial statements have been prepared on a going concern basis in accordance with the Companies Act 2006 applicable to companies reporting under IFRS and in accordance with applicable UK law, applicable Australian law as amended by the Australian Securities and Investments Commission Order dated 14 December 2015, Article 4 of the European Union IAS regulation and also with:
–
International Financial Reporting Standards as issued by the International Accounting Standards Board (IASB) and interpretations issued from time to time by the IFRS Interpretations Committee (IFRS IC) both as adopted by the European Union (EU) and which are mandatory for EU reporting as at 31 December 2018; and
–
International Financial Reporting Standards as issued by the IASB and interpretations issued from time to time by the IFRS IC which are mandatory as at 31 December 2018. The above accounting standards and interpretations are collectively referred to as “IFRS” in this report. The Group has not early adopted any amendments, standards or interpretations that have been issued but are not yet mandatory. Further detail on the going concern basis of accounting is included on page 141. The Group’s financial statements have been prepared on the basis of accounting policies consistent with those applied in the financial statements for the year ended 31 December 2017, except for the change in accounting requirements set out below, all of which were effective as at 1 January 2018 without restatement of prior years. The Group adopted IFRS 9 “Financial Instruments”, IFRS 15 “Revenue from Contracts with Customers” and IFRIC 22 “Foreign Currency Transactions and Advance Consideration” and a number of other minor amendments to IFRS on 1 January 2018. All of these pronouncements have been endorsed by the EU. Information on the transition impact of these new pronouncements is included in note 45. Mandatory in 2019 The impact on the Group of transition to the accounting pronouncements listed below that are mandatory in 2019 is currently expected to be immaterial other than for IFRS 16 “Leases”. IFRS 16 “Leases” (Endorsed by the EU and mandatory in 2019) Under the new standard, a lessee is in essence required to:
(a)
Recognise all right of use assets and lease liabilities, with the exception of short-term (12 months or fewer) and low value leases, on the balance sheet. The lease liability is initially measured at the present value of future lease payments for the lease term. Where a lease contains an extension option, the lease payments for the extension period will be included in the liability if the Group is reasonably certain that it will exercise the option. The liability includes variable lease payments that depend on an index or rate but excludes other variable lease payments. The right of use asset at initial recognition reflects the lease liability, initial direct costs and any lease payments made before the commencement date of the lease less any lease incentives and, where applicable, provision for dismantling and restoration.
(b)
Recognise depreciation of right of use assets and interest on lease liabilities in the income statement over the lease term.
(c)
Separate the total amount of cash paid into a principal portion (presented within financing activities) and interest portion (which the Group presents in operating activities) in the cash flow statement. The Group will implement the standard as at 1 January 2019. For contracts in place at this date, the Group will continue to apply its existing definition of leases under current accounting standards (“grandfathering”), instead of reassessing whether existing contracts are or contain a lease at the date of application of the new standard. For transition, as permitted by IFRS 16, the Group will apply the modified retrospective approach to existing operating leases which will be capitalised under the new standard (ie retrospectively, with the cumulative effect recognised at the date of initial application as an adjustment to the opening balance of retained earnings with no restatement of comparative information in the financial statements). For existing finance leases, the carrying amounts before transition will represent the 31 December 2018 values assigned to the right of use asset and lease liability. The Group has made the following additional choices, as permitted by IFRS 16, for existing operating leases:
–
Not to bring short-term leases (12 months or fewer to run as at 1 January 2019 including reasonably certain options to extend) or low value leases on balance sheet. Costs for these items will continue to be expensed directly to the income statement.
–
For all leases, the lease liability will be measured at 1 January 2019 as the present value of any future lease payments discounted using the appropriate incremental borrowing rate. The carrying value of the right of use asset for property, vessels and certain other leases will generally be measured as if the lease had been in place since commencement date. For all other leases the right of use asset will be measured as equal to the lease liability and adjusted for any accruals or prepayments already on the balance sheet. The Group will also exclude any initial direct costs (eg legal fees) from the measurement of the right of use assets at transition.
–
An impairment review must be performed on right of use assets at initial application of the standard. The Group has elected to rely on its onerous lease assessments under IAS 37 “Provisions, Contingent Liabilities and Contingent Assets”, as at 31 December 2018 as permitted by IFRS 16. Any existing onerous lease provision is set against the right of use asset carrying value upon transition.
–
To apply the use of hindsight when reviewing the lease arrangements for determination of the measurement or term of the lease under the retrospective option.
–
To separate non-lease components from lease components for vessels and properties for the first time as part of the transition adjustment.
–
To continue not to apply lease accounting to intangible assets.
–
In some cases, to apply a single discount rate to a portfolio of leases with reasonably similar characteristics. The impact of transition to IFRS 16 on the Group’s 1 January 2019 balance sheet is expected to be an increase in lease liabilities (debt) of US$1.2 billion, an increase in right of use assets/net investments in leases of US$1.1 billion, net adjustments to other assets and liabilities of US$0.1 billion, and a charge of less than US$0.1 billion to retained earnings. The weighted average incremental borrowing rate applied to the Group’s lease liabilities to be recognised in the balance sheet at 1 January 2019 is 4.7%. The Group’s undiscounted non-cancellable operating lease commitments of US$1.7 billion at 31 December 2018 under IAS 17 “Leases” are shown on page 200 of this Report. The most significant differences between these lease commitments and a lease liability recorded on transition of US$1.3 billion as shown above are set out below:
US$bn
Operating lease commitments under IAS 17 per note 31
1.7
Exclude/deduct
Leases expiring in 12 months or fewer (a)
(0.1)
Committed leases not commenced (a)
(0.1)
Components excluded from the lease liability (a)
(0.2)
Include/add
Cost of reasonably certain extensions (a)
0.3
Other (b)
0.1
Sub total
1.7
Effect of discounting on payments included in the calculation of the lease liability (excluding finance lease balances)
(0.4)
Lease liability opening balance reported as at 1 January 2019 (IFRS 16)
1.3 (a) Undiscounted. (b) Includes finance lease liabilities already reported under IAS 17. Refer to note 23. The lease liability of US$1.3 billion (inclusive of amounts already reported as finance leases under IAS 17) shown above will be included in net debt as at 1 January 2019. The Group has implemented a lease accounting system which will be used for the majority of the Group’s leases. A separate contract linked system will be used for the Group’s shipping leases. Contracts signed after 1 January 2019 will be assessed against the lease identification criteria under IFRS 16. This may increase or decrease the number of contracts which are deemed to be leases. Practical application of IFRS 16 continues to develop and the Group continues to monitor this. In future periods EBITDA, as disclosed in the Financial Information by Business Unit on page 249 will increase as the operating lease cost is charged against EBITDA under IAS 17 whereas under IFRS 16 the charge will be included in depreciation and interest, which are excluded from EBITDA (although included in net earnings). Short-term leasing costs and non-lease components will continue to be charged against EBITDA. In 2018, an operating lease expense of US$787 million has been recorded in net operating costs; refer to note 4. This includes arrangements entered into and maturing during 2018 and therefore not disclosed as non-cancellable operating lease commitments at 31 December 2017. The Group has disclosed US$0.5 billion of non-cancellable operating lease commitments due within one year at 31 December 2018, approximately US$0.3 billion of which are not expected to be charged against EBITDA in 2019 as a result of implementing IFRS 16. Operating cash flows will increase under IFRS 16 as the element of cash paid attributable to the repayment of principal will be included in financing cash flows. The net increase/decrease in cash and cash equivalents will remain the same. The Group’s activities as a lessor are not material and hence the Group does not expect any significant impact on the financial statements. As the Group has some property sub lease arrangements, these must be reassessed for classification purposes as operating or finance leases at transition. Some additional disclosures will also be required from next year. IFRIC 23 “Uncertainty over Income Tax Treatments” (Endorsed by the EU and mandatory in 2019) IFRIC 23 changes the method of calculating provisions for uncertain tax positions. The Group currently recognises provisions based on the most likely amount of the liability, if any, for each separate uncertain tax position. The interpretation requires a probability weighted average approach to be taken for issues for which there are a wide range of possible outcomes. For tax issues with a binary outcome, the most likely amount method still remains. The interpretation must be implemented retrospectively, either with restatement of comparatives or with the cumulative impact of application recognised as at 1 January 2019 without restatement of comparatives. “Amendments to IFRS 9: Prepayment Features with Negative Compensation”, “Amendments to IAS 28: Long-term Interests in Associates and Joint Ventures” (Endorsed by the EU and mandatory in 2019), “Annual Improvements to IFRS Standards 2015-2017 Cycle” and “Amendments to IAS 19 – Plan Amendment, Curtailment or Settlement” (Mandatory in 2019 and not yet endorsed by the EU) The Group is currently evaluating the impact of these pronouncements. Mandatory in 2020 and beyond Conceptual Framework for Financial Reporting (Mandatory in 2020 and not yet endorsed by the EU) The 2018 Conceptual Framework for Financial Reporting is effective in 2020 for preparers that develop an accounting policy based on the Framework. The IASB revised its Conceptual Framework in April 2018. Where specific accounting policies are not covered by IFRS they must be in accordance with the principles in the Framework by 2020. The 2018 Conceptual Framework describes the objective of, and the concepts for, general purpose financial reporting. The purpose of the Conceptual Framework is to:
a)
Assist the International Accounting Standards Board (Board) to develop IFRS Standards (Standards) that are based on consistent concepts;
b)
Assist preparers to develop consistent accounting policies when no Standard applies to a particular transaction or other event, or when a Standard allows a choice of accounting policy; and
c)
Assist all parties to understand and interpret the Standards. The Conceptual Framework is not a Standard. Nothing in the Conceptual Framework overrides any Standard or any requirement in a Standard. The Group is currently evaluating this pronouncement. IFRS 17 “Insurance Contracts” (Mandatory in 2021 and not yet endorsed by the EU) The Standard provides consistent principles for all aspects of accounting for insurance contracts. The Group will evaluate the impact of this pronouncement in due course. Notes to the 2018 financial statements continued 1 Principal accounting policies continued Judgments in applying accounting policies and key sources of estimation uncertainty The preparation of the financial statements requires management to use judgment in applying accounting policies and in making critical accounting estimates. These judgments and estimates are based on management’s best knowledge of the relevant facts and circumstances, having regard to previous experience, but actual results may differ materially from the amounts included in the financial statements. Areas of judgment in the application of accounting policies that have the most significant effect on the amounts recognised in the financial statements and key sources of estimation uncertainty that have a significant risk of causing a material adjustment to the carrying amounts of assets and liabilities within the next financial year are noted below and further information is contained in the accounting policies and/or the notes to the financial statements. These areas of judgment and estimation are discussed further in critical accounting policies and estimates on pages 162 to 164. The quantum of ore reserves and mineral resources impacts many of these areas and the basis of calculation is explained below. Information on less material judgments and sources of estimation uncertainty has been incorporated into the relevant accounting policy notes. Areas of judgment in the application of accounting policies that have the most significant effect on the amounts recognised in the financial statements are:
–
Impairment of non-current assets – determination of cash-generating units (CGUs) and assessment of indicators of impairment - note 1(e) and (i), note 6, note 12 and note 13.
–
Estimation of asset lives – whether certain assets are indefinite lived - note 1(e) and (i).
–
Provision for onerous contracts – determination of assets dedicated to a contract - note 1(i).
–
Close-down, restoration and environmental obligations – determining when an estimate is sufficiently reliable to update - note 1(k).
–
Deferral of stripping costs – judgment on components/strip ratios and separate or integrated multiple pit mines - note 1(h).
–
Uncertain tax positions – technical interpretation of tax law and the use of the most likely scenario for provision - note 1(m), note 9 and note 31.
–
Recoverability of potential deferred tax assets – recognition of deferred tax assets for loss-making operations - note 17(c), (e) and (f).
–
Identification of functional currencies – different companies may make different judgments based on similar facts - note 1(d).
–
Basis of consolidation – judgment as to when the Group has control, joint control or significant influence - notes 33 to 36.
–
Contingencies – assessing the probability of any loss and whether it is possible to quantify any loss - note 31.
–
Exclusions from underlying earnings – judgment on items to be excluded on grounds of nature or size - note 2.
–
Accounting for the Pilbara Arrangements – treatment of payments made over a contractually specified period for network infrastructure capacity - critical policies note (xiii). Key sources of estimation uncertainty that have a significant risk of causing a material adjustment to the carrying amounts of assets and liabilities within the next financial year are:
–
Impairment of non-current assets - review of asset carrying values, impairment charges and reversals and the recoverability of goodwill – determination of discounted cash flows - note1(e) and (i), note 6, note 12 and note 13.
–
Provision for onerous contracts – cash flow estimates and the discount rate to be used - note 1(i).
–
Close-down, restoration and environmental cost obligations – estimation of costs and the timing of expenditure - note 1(k) and note 26.
–
Uncertain tax positions – estimating the potential exposures for each possible scenario - note 1(m), note 9 and note 31.
–
Recoverability of potential deferred tax assets – determination of cash flows - note 1(m), note 17(c), (e) and (f).
–
Estimation of obligations for post-employment costs - note 1(n) and note 44.
–
Contingencies – estimate of possible liability - note 31. Ore reserves and mineral resources Estimates of ore reserves and, in some cases, mineral resources can impact: depreciation and amortisation rates; the carrying values of intangible assets and property, plant and equipment; deferred stripping costs; provisions for close-down and restoration costs; and the recovery of deferred tax assets. The Group estimates its ore reserves and mineral resources based on information compiled by Competent Persons as defined in accordance with the Joint Ore Reserves Committee (JORC) code (see note 1(j)). The estimation of ore reserves and mineral resources requires judgment to interpret available geological data and subsequently to select an appropriate mining method and then to establish an extraction schedule. Estimation requires assumptions about future commodity prices and demand, exchange rates, production costs, transport costs, close-down and restoration costs, recovery rates and discount rates and, in some instances, the renewal of mining licences. There are many uncertainties in the estimation process and assumptions that are valid at the time of estimation may change significantly when new information becomes available. New geological or economic data, or unforeseen operational issues, may change estimates of ore reserves and mineral resources. The Group uses judgment as to when to include mineral resources in accounting estimates, for example, the use of mineral resources in the Group’s depreciation policy is described in note 1(i) below and in the determination of the date of closure as described in note 1(k). The unaudited statement of ore reserves is included on page 271 and of mineral resources on page 275. (a) Accounting convention The financial information included in the financial statements for the year ended 31 December 2018, and for the related comparative periods, has been prepared under the historical cost convention, as modified by the revaluation of certain derivative contracts and financial assets, the impact of fair value hedge accounting on the hedged item and the accounting for post-employment assets and obligations. The Group’s policy in respect of these items is set out in the notes below. All financial statement values are rounded to the nearest million (US$m) unless otherwise stated. Where applicable, comparatives have been adjusted to measure or present them on the same basis as current period figures. (b) Basis of consolidation (notes 33 to 36) All intragroup transactions and balances have been eliminated on consolidation. Where necessary, adjustments are made to the locally reported assets, liabilities, and results of subsidiaries, joint arrangements and associates to bring their accounting policies in line with those used by the Group. Subsidiaries: Subsidiaries are entities controlled by either of the Companies. Control exists where either of the Companies has: power over the entities, that is, existing rights that give it the current ability to direct the relevant activities of the entities (those that significantly affect the Companies’ returns); exposure, or rights, to variable returns from its involvement with the entities; and the ability to use its power to affect those returns. Subsidiaries are fully consolidated from the date on which the Group obtains control. They are deconsolidated from the date that control ceases. Joint arrangements: A joint arrangement is an arrangement in which two or more parties have joint control. Joint control is the contractually agreed sharing of control such that decisions about the relevant activities of the arrangement (those that significantly affect the Companies’ returns) require the unanimous consent of the parties sharing control. The Group has two types of joint arrangements: Joint operations (JO): A JO is a joint arrangement in which the parties that share joint control have rights to the assets, and obligations for the liabilities, relating to the arrangement. This includes situations where the parties benefit from the joint activity through a share of the output, rather than by receiving a share of the results of trading. In relation to its interest in a JO, the Group recognises: its share of assets and liabilities; revenue from the sale of its share of the output and its share of any revenue generated from the sale of the output by the JO; and its share of expenses. All such amounts are measured in accordance with the terms of the arrangement, which is usually in proportion to the Group’s interest in the JO. These amounts are recorded in the Group’s financial statements on the appropriate lines. Joint ventures (JV): A JV is a joint arrangement in which the parties that share joint control have rights to the net assets of the arrangement. JVs are accounted for using the equity accounting method. Other unincorporated arrangements: In some cases, the Group participates in unincorporated arrangements and has rights to its share of the assets and obligations for its share of the liabilities of the arrangement rather than a right to a net return, but does not share joint control. In such cases, the Group recognises: its share of assets and liabilities; revenue from the sale of its share of the output and its share of any revenue generated from the sale of the output by the unincorporated arrangement; and its share of expenses. All such amounts are measured in accordance with the terms of the arrangement, which is usually in proportion to the Group’s interest in the arrangement. These amounts are recorded in the Group’s financial statements on the appropriate lines. Associates: An associate is an entity that is neither a subsidiary nor a joint arrangement, over which the Group has significant influence. Significant influence is presumed to exist where there is neither control nor joint control and the Group has more than 20% of the voting rights, unless it can be clearly demonstrated that this is not the case. Significant influence can arise where the Group holds less than 20% of the voting rights if it has the power to participate in the financial and operating policy decisions affecting the entity. Investments in associates are accounted for using the equity accounting method . The Group uses the term “equity accounted units” (EAUs) to refer to associates and JVs collectively. Under the equity accounting method the investment is recorded initially at cost to the Group, including any goodwill on acquisition. In subsequent periods the carrying amount of the investment is adjusted to reflect the Group’s share of the EAUs’ retained post-acquisition profit or loss and other comprehensive income. Long-term loans to EAUs that in substance form part of the Group’s net investment (quasi equity loans) are financial assets but are included in the line “Investments in equity accounted units” on the face of the balance sheet. When the Group’s share of losses in an EAU equals or exceeds its interest in the EAU, including such long-term loans and any other unsecured receivables, the Group does not recognise further losses, unless it has incurred legal or constructive obligations to continue to make payments on behalf of the EAU. Acquisitions (note 37) Under the “acquisition” method of accounting for business combinations, the purchase consideration is allocated to the identifiable assets acquired and liabilities and contingent liabilities assumed (the identifiable net assets) on the basis of their fair value at the date of acquisition, which is the date on which control is obtained. The consideration transferred for the acquisition of a subsidiary comprises the fair values of the assets transferred, the liabilities incurred to the former owners of the acquiree, the fair value of any asset or liability resulting from a contingent consideration arrangement and any equity interests issued by the Group. Costs related to the acquisition of a subsidiary are expensed as incurred. The excess of the consideration transferred, the amount of any non-controlling interest in the acquiree and the acquisition date fair value of any previous equity interest in the acquiree over the fair value of the identifiable net assets acquired is recorded as goodwill. Any shortfall is immediately recognised in the income statement. Non-controlling interests in the acquiree, that are present ownership interests and entitle their holders to a proportionate share of the entity’s net assets in the event of liquidation, are recognised by the Group in one of two ways with the choice being available on an acquisition-by-acquisition basis. They can be measured at either the non-controlling interest’s proportionate share of the acquiree’s identifiable net assets or at fair value. In some cases, non-controlling interests may be treated as equity options and valued on that basis. Goodwill (see note (e)) and amounts attributable to non-controlling interests will differ depending on the basis used. Where the Group previously held a non-controlling interest in the acquiree, this is remeasured to fair value at the date control is obtained with any gain or loss recognised in the income statement. The cash cost of the share purchase that gives rise to control is included within “Investing activities” in the cash flow statement. Where the Group increases its ownership interest in a subsidiary, the difference between the purchase price and the carrying value of the share of net assets acquired is recorded in equity. The cash cost of such purchases is included within “Financing activities” in the cash flow statement. Provisional fair values allocated at a reporting date are finalised within 12 months of the acquisition date. The results of businesses acquired during the year are included in the consolidated financial statements from the date on which control, joint control or significant influence is obtained. Disposals (note 37) Individual non-current assets or “disposal groups” (that is, groups of assets and liabilities) to be disposed of by sale or otherwise in a single transaction are classified as “held for sale” if the following criteria are met at the period end:
–
T he carrying amount will be recovered principally through a sale transaction rather than through continuing use; and
–
The disposal group is available for immediate sale in its present condition subject only to terms that are usual and customary for such sales; and
–
The sale is highly probable. Disposal groups held for sale are carried at the lower of their carrying amount and fair value less costs to sell. The comparative balance sheet is not restated. Disposal groups acquired with a view to resale are held at the fair value determined at the acquisition date. For these assets acquired for resale no profits or losses are recognised between the acquisition date and the disposal date, unless there is a subsequent impairment. On classification as held for sale, the assets are no longer depreciated and, if applicable, equity accounting ceases. If control is lost, any interest in the entity retained by the Group is remeasured to its fair value and the change in carrying amount is recognised in the income statement. The retained interest may be subsequently accounted for as a joint venture, joint operation, associate or financial asset depending on the facts. Certain amounts previously recognised in other comprehensive income in respect of the entity disposed of, or for which control, joint control or significant influence has ceased, may be recycled to the income statement. The cash proceeds of disposals are included within “Investing activities” in the cash flow statement. Changes in the Group’s interest in a subsidiary that do not result in a loss of control are accounted for in equity. The cash proceeds of such disposals are included within “Financing activities” in the cash flow statement. (c) Sales revenue Recognition and measurement The Group recognises sales revenue related to the transfer of promised goods or services when control of the goods or services passes to the customer. The amount of revenue recognised reflects the consideration to which the Group is or expects to be entitled in exchange for those goods or services. Notes to the 2018 financial statements continued 1 Principal accounting policies continued Sales revenue is recognised on individual sales when control transfers to the customer. In most instances, control passes and sales revenue is recognised when the product is delivered to the vessel or vehicle on which it will be transported once load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s or service.
–
The customer has a present obligation to pay in accordance with the terms of the sales contract. For shipments under the Incoterms Cost, Insurance and Freight (CIF)/Carriage Paid to (CPT)/Cost and Freight (CFR) this is generally when the ship is loaded, at which time the obligation for payment is for both product and freight.
–
The cust</t>
  </si>
  <si>
    <t>Operating segments</t>
  </si>
  <si>
    <t>Disclosure Of Operating Segments [Abstract]</t>
  </si>
  <si>
    <t xml:space="preserve">Rio Tinto’s management structure is based on the principal product groups in the tables below together with the global functions that support the business, which include Growth &amp; Innovation. The chief executive of each product group reports to the chief executive of Rio Tinto. The chief executive of Rio Tinto monitors the performance of each product group based on a number of measures, including underlying earnings, underlying EBITDA, capital expenditure, operating cash flow and free cash flow. Finance costs and net debt are managed on a Group basis. Generally, business units are allocated to product groups based on their primary product. The Energy &amp; Minerals product group includes businesses with products such as uranium, borates, salt and titanium dioxide feedstock together with coal operations (prior to the divestment of these assets), Iron Ore Company of Canada and the Simandou iron ore project, which is the responsibility of the Energy &amp; Minerals product group chief executive. The Copper &amp; Diamonds product group also produces gold, silver, molybdenum and other by-products. The financial information by business unit provided on pages 249 to 251 of these financial statements provides additional voluntary disclosure which the Group considers useful to the users of the financial statements.
2018
2017
2016
Gross sales revenue
US$m
US$m
US$m
Iron Ore
18,485
18,251
14,605
Aluminium
12,191
11,005
9,458
Copper &amp; Diamonds
6,468
4,842
4,524
Energy &amp; Minerals
5,697
7,764
6,734
Other Operations
9
10
8
Reportable segments total
42,850
41,872
35,329
Inter-segment transactions
(15
)
(15
)
(11
)
Product group total
42,835
41,857
35,318
Items excluded from underlying earnings
-
10
18
Gross sales revenue
42,835
41,867
35,336
Share of equity accounted unit sales and adjustments for intra-subsidiary/equity accounted units sales
(2,313
)
(1,837
)
(1,555
)
Consolidated sales revenue per income statement
40,522
40,030
33,781
Gross sales revenue includes the Group’s proportionate share of sales revenue of equity accounted units (after adjusting for sales to subsidiaries) of US$2,354 million (2017: US$1,859 million; 2016: US$1,585 million) which are not included in consolidated sales revenue. Consolidated sales revenue includes subsidiary sales of US$41 million (2017: US$22 million; 2016: US$30 million) to equity accounted units which are not included in gross sales revenue.
2018
2017
2016
Capital expenditure
US$m
US$m
US$m
Iron Ore
1,288
1,201
868
Aluminium
1,373
1,436
916
Copper &amp; Diamonds
2,150
1,622
1,441
Energy &amp; Minerals
456
467
141
Other Operations
12
(35
)
(11
)
Reportable segments total
5,279
4,691
3,355
Other items
65
70
(46
)
Less: capital expenditure of equity accounted units
(500
)
(417
)
(651
)
Capital expenditure per financial information by business unit
4,844
4,344
2,658
Add back: proceeds from disposal of property, plant and equipment
586
138
354
Capital expenditure per cash flow statement
5,430
4,482
3,012
Capital expenditure for reportable segments compris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and equity accounted units.
2018
2017
2016
Depreciation and amortisation
US$m
US$m
US$m
Iron Ore
1,682
1,645
1,645
Aluminium
1,122
1,199
1,250
Copper &amp; Diamonds
1,317
1,452
1,601
Energy &amp; Minerals
475
652
739
Other Operations
26
32
34
Reportable segments total
4,622
4,980
5,269
Other items
43
42
51
Less: depreciation and amortisation of equity accounted units
(650
)
(647
)
(526
)
Depreciation and amortisation per note 4
4,015
4,375
4,794
Product group depreciation and amortisation for reportable segments totals include 100% of subsidiaries’ depreciation and amortisation and Rio Tinto’s share of the depreciation and amortisation of equity accounted units. Rio Tinto’s share of the depreciation and amortisation charge of equity accounted units is deducted to arrive at depreciation and amortisation, excluding equity accounted units, as shown in note 4. These figures exclude impairment charges and reversals, which are excluded from underlying earnings.
2018
2017
2016
Tax charge/(credit)
US$m
US$m
US$m
Iron Ore
2,819
2,871
2,005
Aluminium
532
543
171
Copper &amp; Diamonds
118
48
(320
)
Energy &amp; Minerals
511
652
331
Other Operations
(51
)
(84
)
(73
)
Reportable segments total
3,929
4,030
2,114
Other items
(276
)
(261
)
(191
)
Exploration and evaluation not attributed to product groups
(38
)
(36
)
(27
)
Net finance costs
(174
)
(364
)
(484
)
3,441
3,369
1,412
Tax charge excluded from underlying earnings
801
596
155
Tax charge per income statement
4,242
3,965
1,567
Tax charge/(credit) excludes amounts relating to equity accounted units. Further information on the tax charge/(credit) excluded from underlying earnings is provided in the section “Underlying earnings”, below.
2018
2017
2016
Underlying EBITDA
US$m
US$m
US$m
Iron Ore
11,325
11,520
8,526
Aluminium
3,095
3,423
2,472
Copper &amp; Diamonds
2,776
1,904
1,387
Energy &amp; Minerals
2,193
2,803
1,806
Other Operations
(70
)
(116
)
(95
)
Reportable segments total
19,319
19,534
14,096
Central pension costs, share-based payments and insurance
(128
)
(68
)
(34
)
Restructuring, project and one-off costs
(272
)
(177
)
(13
)
Central costs
(552
)
(491
)
(364
)
Exploration and evaluation not attributed to product groups
(231
)
(218
)
(175
)
Underlying EBITDA
18,136
18,580
13,510
Items excluded from underlying EBITDA
5,127
1,912
(687
)
EBITDA
23,263
20,492
12,823
Depreciation, amortisation and impairment charges in subsidiaries and equity accounted units
(4,691
)
(5,746
)
(5,466
)
Taxation and finance items in equity accounted units
(372
)
(272
)
(241
)
Profit on ordinary activities before finance items and tax
18,200
14,474
7,116
Notes to the 2018 financial statements continued 2 Operating segments continued
2018
2017
2016
Underlying earnings
US$m
US$m
US$m
Iron Ore
6,514
6,692
4,611
Aluminium
1,347
1,583
947
Copper &amp; Diamonds
1,054
263
(18
)
Energy &amp; Minerals
1,012
1,242
612
Other Operations
(102
)
(138
)
(88
)
Reportable segments total
9,825
9,642
6,064
Central pension costs, share-based payments and insurance
(90
)
(48
)
(24
)
Restructuring, project and one-off costs
(190
)
(124
)
(9
)
Central costs
(410
)
(311
)
(208
)
Exploration and evaluation not attributed to product groups
(193
)
(178
)
(147
)
Net finance costs
(134
)
(354
)
(576
)
Underlying earnings
8,808
8,627
5,100
Items excluded from underlying earnings
4,830
135
(483
)
Net earnings attributable to owners of Rio Tinto per income statement
13,638
8,762
4,617
Underlying EBITDA and underlying earnings are reported by Rio Tinto to provide greater understanding of the underlying business performance of its operations and to enhance comparability of reporting periods. The measures of underlying EBITDA and underlying earnings, in conjunction with net cash generated from operating activities and capital expenditure (net of proceeds on disposals), are used by the chief executive of Rio Tinto to assess the performance of the product groups. Underlying earnings and net earnings both represent amounts net of tax attributable to owners of Rio Tinto. The following items are excluded from net earnings in arriving at underlying earnings in each period irrespective of materiality:
–
Net gains/(losses) on disposal of interests in businesses.
–
Impairment charges and reversals.
–
Profit/(loss) after tax from discontinued operations.
–
Exchange and derivative gains and losses. This exclusion includes exchange gains/(losses) on US dollar net debt and intragroup balances, unrealised gains/(losses) on currency and interest rate derivatives not qualifying for hedge accounting, unrealised gains/(losses) on certain commodity derivatives not qualifying for hedge accounting, and unrealised gains/(losses) on embedded derivatives not qualifying for hedge accounting. In addition, there is a final judgmental category which includes, where applicable, other credits and charges that, individually or in aggregate if of a similar type, are of a nature or size to require exclusion in order to provide additional insight into underlying business performance. Underlying EBITDA excludes the EBITDA impact of the same items that are excluded from underlying earnings. Product group earnings include earnings of subsidiaries and the Group’s share of the underlying earnings of equity accounted units stated before finance items but after the amortisation of discount on provisions. Rio Tinto’s share of the underlying earnings of equity accounted units amounted to US$513 million in 2018 (2017: US$332 million; 2016: US$309 million). This amount is attributable as follows: US$476 million profit to the Copper &amp; Diamonds product group and US$38 million profit to other product groups (2017: US$295 million profit to the Copper &amp; Diamonds product group and US$37 million profit to other product groups; 2016: US$272 million profit to the Copper &amp; Diamonds product group and US$37 million profit to other product groups). These amounts are included in underlying earnings and include the underlying earnings of the Group’s tolling entities which process alumina. Tolling entities recharge the majority of their costs and generally have minimal earnings. Reconciliation of net earnings/(losses) to underlying earnings
Non- controlling
Net
Net
Net
Pre-tax (m)
Taxation
interests
amount
amount
amount
2018
2018
2018
2018
2017
2016
Exclusions from underlying earnings
US$m
US$m
US$m
US$m
US$m
US$m
Impairment charges (note 6)
(132
)
25
3
(104
)
(481
)
(183
)
Net gains on consolidation and disposal of interests in businesses (a)
4,622
(626
)
-
3,996
2,022
382
Exchange and derivative gains/(losses):
– Exchange gains/(losses) on US dollar net debt,
intragroup balances and derivatives (b)
694
(136
)
(8
)
550
(488
)
516
– (Losses)/gains on currency and interest rate
derivatives not qualifying for hedge accounting (c)
(59
)
11
-
(48
)
30
(12
)
– Gains/(losses) on embedded commodity derivatives not
qualifying for hedge accounting (d)
288
(83
)
(3
)
202
(352
)
32
Losses from increases to closure estimates (non-operating and fully impaired sites) (e)
(376
)
41
-
(335
)
-
(282
)
Gain relating to surplus land at Kitimat (f)
602
(33
)
-
569
-
-
Changes in corporate tax rates in the US and France (g)
-
-
-
-
(439
)
-
Onerous port and rail contracts (h)
-
-
-
-
-
(329
)
Restructuring costs and global headcount reductions
-
-
-
-
-
(177
)
Rio Tinto Kennecott insurance settlement (i)
-
-
-
-
45
-
Tax provision (j)
-
-
-
-
-
(380
)
Tax charge relating to expected divestments (k)
-
-
-
-
(202
)
-
Other exclusions (l)
-
-
-
-
-
(50
)
Total excluded from underlying earnings
5,639
(801
)
(8
)
4,830
135
(483
)
Net earnings
18,167
(4,242
)
(287
)
13,638
8,762
4,617
Underlying earnings
12,528
(3,441
)
(279
)
8,808
8,627
5,100
(a)
On 10 May 2018, Rio Tinto and Alcoa announced they had launched a new joint venture, Elysis, to develop and commercialise a carbon-free aluminium smelting process. Rio Tinto’s interest in the joint venture In 2017, the net gain related mainly to the sale of Coal &amp; Allied Industries Limited, which completed on 1 September 2017. In 2016, the net gain related mainly to the sale of Rio Tinto’s 40% interest in the Bengalla Joint Venture on 1 March 2016 and the sale of the Lochaber assets in Scotland on 23 November 2016. This was partially offset by a loss on disposal of the 100% interest in Carbone Savoie on 31 March 2016.
(b)
Exchange gains/(losses) on external US dollar net debt and intragroup balances comprise of post-tax foreign exchange losses on US dollar denominated net debt in non-US dollar functional currency companies of US$386 million loss and post-tax gains of US$936 million on intragroup balances, primarily as a result of the Australian and Canadian dollars both weakening against the US dollar. Net exchange gains in 2017 comprise post-tax foreign exchange gains of US$420 million on US dollar denominated net debt, and US$908 million losses on intragroup balances. Net exchange gains in 2016 comprise post-tax foreign exchange gains of US$123 million on external US dollar denominated net debt, and US$393 million gains on intragroup balances, mainly as the Canadian dollar strengthened against the US dollar.
(c)
Valuation changes on currency and interest rate derivatives, which are ineligible for hedge accounting, other than those embedded in commercial contracts, and the currency revaluation of embedded US dollar derivatives contained in contracts held by entities whose functional currency is not the US dollar.
(d)
Valuation changes on derivatives, embedded in commercial contracts, that are ineligible for hedge accounting, but for which there will be an offsetting change in future Group earnings. From 1 January 2018, all mark-to-market movements on commodity derivatives entered into with the commercial objective of achieving spot pricing for the underlying transaction at the date of settlement are now included within underlying earnings. In 2017 and previous years, valuation changes on this type of commodity derivative were excluded from underlying earnings. The impact of this change on the reported comparatives is insignificant, and therefore the comparatives have not been restated.
(e)
been recognised in the income statement. The impairment charge in respect of Argyle recognised in 2017 (see note 6) was based on preliminary findings from the prefeasibility study. On this basis, the charge arising from the finalisation of this study in 2018 of US$134 million (US$93 million after tax) has been excluded from underlying earnings. On 6 December 2018, Energy Resources of Australia (ERA) (68% owned by Rio Tinto and listed on the Australian Stock Exchange) announced a likely increase to its closure provision of A$296 million pending finalisation of the Ranger Project Area closure feasibility study. The final assessment has indicated an increase equivalent to US$242 million. As the assets of ERA have been fully impaired, this increase has not been capitalised and has instead been recognised in the income statement. There is no tax impact in respect of this item. In 2016, the closure provision for non-operating and legacy operations increased mainly due to the Gove alumina refinery in Northern Territory, Australia where operations have been curtailed since May 2014. The provision was updated based on the cost estimates from the studies. Future revisions to the closure cost estimate during the study periods (including the next stage of feasibility study) will continue to be excluded from underlying earnings as the site operating assets have been fully impaired.
(f)
In November 2018, Rio Tinto completed the lease and sale of a wharf and land in Kitimat. This resulted in a pre-tax gain of US$549 million on disposal of Property, plant and equipment and Other income of US$53 million (total impact of US$569 million after tax). This has been excluded from underlying earnings on the grounds of materiality.
(g)
In 2017, deferred tax assets were remeasured to reflect lower corporate income tax rates in the US and France as a result of tax legislation changes substantively enacted in December 2017.
(h)
In 2016, a review of the infrastructure capacity requirements in Queensland, Australia, confirmed that it was no longer likely that Rio Tinto would utilise the Abbot Point Coal Terminal and associated rail infrastructure capacity contracted under take or pay arrangements, and agreement was reached with Adani, the owner of the port, to relinquish that capacity. Accordingly, an onerous contract provision was recognised based on the net present value of expected future cash flows for the port and rail capacity discounted at a post-tax real rate of 2%, resulting in a post-tax onerous contract charge of US$329 million.
(i)
In 2017, Rio Tinto received the final settlement on the insurance claims related to the 2013 slide at Rio Tinto Kennecott’s Bingham Canyon mine. The amounts excluded from underlying earnings were consistent with the previous excluded losses to which they related, in line with the treatment of the 2013 and 2015 settlement payments.
(j)
Tax provision includes amounts provided for specific tax matters for which the timing of resolution and potential economic outflow are uncertain. During 2016, provision was made in relation to matters under discussion with the Australian Taxation Office (ATO) in relation to the transfer pricing of certain transactions between Rio Tinto entities based in Australia and the Group’s commercial centre in Singapore for the period since 2009.
(k)
In 2017, deferred tax assets were derecognised as a result of revised profit forecasts in France due to the expected divestments of Dunkerque and ISAL. The Dunkerque divestment completed in 2018.
(l)
Other credits and charges that, individually, or in aggregate if of similar type, are of a nature or size to require exclusion in order to provide additional insight into underlying business performance. In 2016, other exclusions included costs related to multiple transformation projects and the recuperation of capital losses against capital gains on divestment.
(m)
Exclusions from underlying earnings relating to equity accounted units are stated after tax and are included in the column “Pre-tax”. </t>
  </si>
  <si>
    <t>Operating segments - additional information</t>
  </si>
  <si>
    <t>Disclosure of entity's operating segments [text block]</t>
  </si>
  <si>
    <t xml:space="preserve">Notes to the 2018 financial statements continued
2018
2017
2016
2018
2017
2016
Consolidated sales revenue by destination (a)
%
%
%
US$m
US$m
US$m
China
44.6
44.2
43.6
18,061
17,706
14,742
Asia (excluding China and Japan)
11.5
12.8
13.9
4,665
5,108
4,692
United States of America
15.5
14.3
13.9
6,278
5,716
4,709
Japan
9.6
11.7
11.3
3,873
4,701
3,809
Europe (excluding UK)
9.1
7.5
7.6
3,706
3,015
2,579
Canada
3.2
2.8
3.0
1,340
1,111
1,024
Australia
1.8
1.8
2.0
720
710
675
UK
1.0
1.1
1.2
386
449
391
Other countries
3.7
3.8
3.5
1,493
1,514
1,160
Consolidated sales revenue
100.0
100.0
100.0
40,522
40,030
33,781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control is transferred. Rio Tinto is domiciled in both the UK and Australia. Consolidated sales revenue by product Consolidated sales revenues of the Group are derived from the following products sold to external customers:
Revenue from contracts with customers
Other revenue (a)
Consolidated sales revenue
Consolidated sales revenue
Consolidated sales revenue
2018
2018
2018
2017
2016
US$m
US$m
US$m
US$m
US$m
Iron ore
19,888
(21
)
19,867
20,010
15,855
Aluminium
12,041
(22
)
12,019
10,864
9,342
Copper
2,420
(32
)
2,388
1,760
1,609
Coal
986
3
989
2,822
2,567
Industrial minerals
2,093
-
2,093
2,060
1,954
Gold
869
-
869
378
608
Diamonds
695
-
695
706
613
Other
1,602
-
1,602
1,430
1,233
Consolidated sales revenue
40,594
(72
)
40,522
40,030
33,781
Share of equity accounted unit sales and intra-subsidiary/equity accounted unit sales
2,313
1,837
1,555
Gross sales revenue
42,835
41,867
35,336
(a)
Certain of the Group’s products may be provisionally priced at the date revenue is recognised. The change in value of the provisionally priced receivables is based on relevant forward market prices and is included in “Other revenue” above. In prior periods there was no equivalent requirement under IAS 18 to separate out such provisional price movements and therefore this was not separately disclosed. Non-current assets other than excluded items (a) The total of non-current assets other than items excluded is shown by location below. This is allocated based on the location of the business units holding the assets.
Adjusted (b)
2018
2017
US$m
US$m
Australia
28,592
32,890
Canada
13,775
14,822
Mongolia
9,912
8,582
United States of America
4,815
4,812
Africa
3,476
3,781
South America
3,047
3,304
Indonesia
-
1,458
Europe (excluding France and the UK)
50
362
UK
59
66
France
79
94
Other countries
850
892
64,655
71,063
Non-current assets excluded from analysis above:
Deferred tax assets
3,137
3,395
Other financial assets (including loans to equity accounted units)
814
510
Quasi equity loans to equity accounted units (c)
129
159
Tax recoverable
8
30
Trade and other receivables
1,304
1,397
Total non-current assets per balance sheet
70,047
76,554
(a)
Allocation of non-current assets by country is based on the location of the business units holding the assets. It includes investments in equity accounted units totalling US$4,170 million (2017: US$4,327 million) which represents the Group’s share of net assets excluding quasi equity loans shown separately within “Loans to equity accounted units” above.
(b)
The 2017 comparatives above have been amended to correct the allocation of non-current assets other than excluded items by location. The impact is an increase in the amounts allocated to Canada and a decrease to the amounts allocated to France of US$182 million. There is no impact on the total non-current assets.
(c)
Loans to equity accounted units comprise quasi equity loans of US$129 million (2017: US$159 million) included in “Investments in equity accounted units” on the face of the balance sheet and non-current non-quasi equity loans of US$38 million (2017: US$39 million) shown within “Other financial assets”. </t>
  </si>
  <si>
    <t>Net Operating Costs Excluding Items Shown Separately [Abstract]</t>
  </si>
  <si>
    <t xml:space="preserve">2018
2017
2016
Note
US$m
US$m
US$m
Raw materials, consumables, repairs and maintenance
10,613
9,286
8,760
Amortisation of intangible assets
13
133
177
227
Depreciation of property, plant and equipment
14
3,882
4,198
4,567
Employment costs
5
4,728
4,765
4,881
Shipping and other freight costs (a)
2,580
2,338
1,454
(Increase)/decrease in finished goods and work in progress
(186
)
(82
)
87
Royalties
2,117
2,228
1,889
Amounts charged by equity accounted units (b)
1,200
980
1,184
Net foreign exchange (gains)/losses
(56
)
61
38
Other external costs (a) (c)
3,184
3,967
3,512
Gain on sale of property, plant and equipment (d)
(506
)
(32
)
(40
)
Provisions (including exchange differences on provisions)
26
1,011
527
1,404
Research and development
45
58
60
Costs included above qualifying for capitalisation
(589
)
(486
)
(521
)
Other operating income
(1,041
)
(1,002
)
(703
)
Net operating costs (excluding items shown separately)
27,115
26,983
26,799
(a)
Net operating costs includes operating lease expense of US$787 million (2017: US$555 million, 2016: US$541 million). Costs for leases of dry bulk vessels (which include costs for crewing services) are included within “Shipping and other freight costs” and other lease costs are included within “Other external costs”. The Group will implement IFRS 16 “Leases” as at 1 January 2019; refer to note 1.
(b)
Amounts charged by equity accounted units relate to toll processing and also include purchases from equity accounted units of bauxite and aluminium which are then processed by the product group or sold to third parties. Generally, purchases are in proportion to the Group’s share of the equity accounted unit but in 2018, US$332 million (2017: US$229 million; 2016: US$383 million) related to purchases of the other investors’ share of production.
(c)
In 2017, other external costs include a financial penalty of £27.4 million (US$36.4 million) paid to the United Kingdom’s Financial Conduct Authority (FCA) in relation to the timing of the impairment of the Group’s former coal operations in Mozambique. Refer to note 31 for further detail.
(d)
Includes a pre-tax gain of US$549 million from the sale of property, plant and equipment at Kitimat. Refer to note 2. </t>
  </si>
  <si>
    <t>Employment costs</t>
  </si>
  <si>
    <t>Disclosure Of Employee Cost Explanatory [Abstract]</t>
  </si>
  <si>
    <t xml:space="preserve">2018
2017
2016
Note
US$m
US$m
US$m
Total employment costs
– Wages and salaries
4,154
4,129
4,235
– Social security costs
336
337
429
– Net post-retirement charge
44
532
500
522
– Share-based payment charge
43
122
91
116
5,144
5,057
5,302
Less: charged within provisions (a)
26
(416
)
(292
)
(421
)
Total employment costs
4
4,728
4,765
4,881
(a)
Amounts included above in respect of provisions for pensions, post-retirement healthcare, long service leave and other employee entitlements which are included in “Provisions (including exchange differences on provisions)” in note 4. </t>
  </si>
  <si>
    <t>Disclosure Of Impairment Loss And Reversal Of Impairment Loss [Abstract]</t>
  </si>
  <si>
    <t xml:space="preserve">Non-
controlling
Net
Pre-tax
Pre-tax
Pre-tax
Taxation
interests
amount
amount
amount
2018
2018
2018
2018
2017
2016
Note
US$m
US$m
US$m
US$m
US$m
US$m
Aluminium –
(123
)
25
-
(98
)
-
-
Energy &amp; Minerals – Rössing
(9
)
-
3
(6
)
(267
)
-
Energy &amp; Minerals – Roughrider
-
-
-
-
(357
)
-
Copper &amp; Diamonds – Argyle
-
-
-
-
(172
)
(241
)
Other
-
-
-
-
-
(8
)
Total impairment charge
(132
)
25
3
(104
)
(796
)
(249
)
Allocated as:
Goodwill
12
-
-
-
Intangible assets
13
(2
)
(357
)
(1
)
Property, plant and equipment
14
(130
)
(435
)
(248
)
Other assets and liabilities
-
(4
)
-
Total impairment charge
(132
)
(796
)
(249
)
Comprising:
Total impairment charge net of reversals in the financial information by business unit ( page 249
(132
)
(796
)
(249
)
Taxation (including related to EAUs)
25
141
66
Non-controlling interests
3
174
-
Total impairment in the income statement
(104
)
(481
)
(183
) Aluminium – ISAL Smelter In 2018, we reached agreement to sell the ISAL Dmelter in Iceland, our 53.3% interest in the Aluchemie anode plant in the Netherlands and our 50% share in the Aluminium fluoride plant in Sweden. The anticipated headline sales price of US$345 million was lower than the carrying value of these assets leading us to recognise an impairment charge of US$123 million. This was based on a fair value less cost of disposal (FVLCD) model, against property, plant and equipment and acquired software. Subsequently, Hydro withdrew its offer. We continue to actively market this CGU and have not identified any indications of further impairment or impairment reversals. Energy &amp; Minerals – Rössing, Namibia In 2017, our annual impairment trigger assessment at the Rössing Uranium CGU identified a drop in forecast prices for uranium due to oversupply in the market. When we assessed the recoverable amount of the assets, we determined that the property, plant and equipment and certain other non-current assets should be fully impaired In 2018, we agreed to sell our share of Rössing Uranium to China National Uranium Corporation Limited. Subject to the completion of certain conditions precedent, the transaction is expected to complete in the first half of 2019. After taking account of the cash held by Rössing that will go to the buyer as part of the transaction, it is our expectation that the transaction will result in a cash outflow (refer to note 19). We have recognised a pre-tax impairment charge of US$9 million on transfer to assets held for sale to write off the property, plant and equipment purchased during the year. Copper &amp; Diamonds – Argyle Diamond Mine, Australia In 2016, our annual impairment trigger assessment at the Argyle CGU identified the impact of lower production volumes compared with forecast and lower prices achieved for bulk diamonds as impairment indicators. We calculated a recoverable amount for Argyle of US$191 million, resulting in a pre-tax impairment charge of US$241 million to property, plant and equipment and intangible assets. In 2017, our annual impairment trigger assessment at the Argyle CGU identified impairment indicators because of lower production volumes compared with forecast, a smaller than expected contribution from productivity improvements and lower realised prices. In assessing the recoverable amount of the assets, we determined that the property, plant and equipment, including an updated closure asset, was fully impaired resulting in a pre-tax impairment charge of US$172 million. The impairment charge resulted in the recognition of deferred tax assets of US$34 million, which will be recovered by other business units in the same tax group. Energy &amp; Minerals – Roughrider, Canada In 2017, after reassessing our planned exploration spend, we decided not to plan or budget for evaluating the Roughrider deposit. We identified this as an impairment indicator under IFRS 6 and, due to uncertainty around whether there are viable quantities of uranium there, set a recoverable amount of US$nil for the evaluation and exploration assets. In light of this, we recorded an impairment charge of US$357 million to write off the mineral interests recognised when we acquired Roughrider. Copper &amp; Diamonds – Oyu Tolgoi, Mongolia As noted in the Strategic Report for Copper &amp; Diamonds, the Group has observed a deterioration in some internal and external indicators of value for the Oyu Tolgoi CGU and has therefore prepared an assessment of recoverable amount. The net present value of post-tax cash flows, based on the IAS 36 fair value less costs of disposal (FVLCD) methodology, for the Oyu Tolgoi CGU, discounted at 8% in real-terms, exceeds the carrying value by US$3.1 billion. As such, no impairment charge has been recognised. The recoverable amount incorporates a reduction in value of approximately US$1.1 billion, compared with the 2017 forecast, as a result of those changes to the project schedule, cost and scope, including the location of the power station, where the extent of those changes, and their value impacts, can be reasonably assessed at this time. This reduction was offset by value accretion of US$1.3 billion due to the annual unwind of the discount for the timing of expected cash inflows and inflation. The individual assumptions subject to the most estimation uncertainty for the FVLCD calculation are the copper price and the discount rate. To illustrate these sensitivities, the valuation headroom would be eliminated by an increase to the discount rate of 1.9%, or a reduction of US$0.39 per pound to the forecast copper price throughout the life of the mine, if all other inputs remained constant. In the long term, this price sensitivity is the equivalent to a 13% reduction in copper prices. These cash flows have been calculated in line with the accounting policy set out in note 1(i) of the 2017 Annual Report. As set out in the Strategic report, in October 2018 we announced our annual reforecast of the development schedule which at that time suggested a nine-month delay in the schedule to sustainable production, primarily caused by delays in completing and equipping the primary production shaft and by some zones of variable rock strength that had been encountered. In December 2018, we announced the signing of the Power Source Framework Agreement, which sets out an amended timetable for Oyu Tolgoi to meet its obligation to source power domestically. These updates, together with an estimate of the financial impact of a potential further delay in the commissioning of the primary production shaft, have been reflected in the recoverable amount of the CGU as set out above. Since then, our mine design teams have continued to work with the more comprehensive geotechnical data that has become available as the underground development continues, and it is clear that potentially significant changes to the design of some future elements of the development, and to the development schedule, will be needed, to allow for zones of particularly variable rock strength which have been encountered in the footprint of the mine. The detailed design work is under way, as is the work Recognising the uncertainties noted above, as well as the time remaining through to ramp-up of commercial production, the Group highlights that it does not consider the current headroom to be indicative of an impairment reversal at this time. </t>
  </si>
  <si>
    <t>Share Of Profit After Tax Of Equity Accounted Units [Abstract]</t>
  </si>
  <si>
    <t>2018
2017
2016
US$m
US$m
US$m
Sales revenue: Rio Tinto share (a)
2,497
1,960
1,727
Operating costs
(1,656
)
(1,400
)
(1,237
)
Profit before finance items and taxation
841
560
490
Finance items
(69
)
(47
)
(33
)
Share of profit after tax of equity accounted units
14
17
20
Profit before taxation
786
530
477
Taxation
(273
)
(191
)
(156
)
Profit for the year (Rio Tinto share)
513
339
321
(a)
Sales revenue of equity accounted units includes sales by equity accounted units to Group subsidiaries. Further information relating to the Group’s interests in joint ventures and associates is given in notes 35 and 36.</t>
  </si>
  <si>
    <t>Finance income and finance costs</t>
  </si>
  <si>
    <t>Disclosure Of Finance Income And Finance Costs [Abstract]</t>
  </si>
  <si>
    <t xml:space="preserve">2018
2017
2016
Note
US$m
US$m
US$m
Finance income from equity accounted units (Rio Tinto share)
7
4
6
Other finance income (including bank deposits and other financial assets)
242
137
83
Total finance income
249
141
89
Interest on:
– Financial liabilities at amortised cost and associated derivatives
(775
)
(819
)
(895
)
– Finance leases
(2
)
(3
)
(3
)
Fair value movements:
– Bonds designated as hedged items in fair value hedges
96
28
89
– Derivatives designated as hedging instruments in fair value hedges
(73
)
(22
)
(89
)
Loss on early redemption of bonds (a)
(94
)
(256
)
(324
)
Amounts capitalised
14
296
224
111
Total finance costs
(552
)
(848
)
(1,111
)
(a)
In 2018, loss on early redemption of bonds includes a premium charge of US$72 million; unamortised debt issuance costs and fees of US$9 million, the write-off of the fair value hedge adjustment of US$16 million and the reclassification of a gain out of the cost of hedging reserve of US$3 million (see note 30). In 2017, loss on early redemption of bonds included a premium charge of US$238 million; unamortised debt issuance costs and fees of US$14 million and the write-off of the fair value hedge adjustment of US$4 million (see note 30). In 2016, loss of early redemption of bonds included a premium charge of US$441 million; unamortised debt issuance costs and fees of US$42 million partially offset by the write-off of fair value hedge adjustments of US$159 million (see note 30). </t>
  </si>
  <si>
    <t>Disclosure Of Income Tax [Abstract]</t>
  </si>
  <si>
    <t>2018
2017
2016
Note
US$m
US$m
US$m
Taxation charge
– Current
3,726
3,270
2,115
– Deferred
17
516
695
(548
)
Total taxation charge
4,242
3,965
1,567
2018
2017
2016
Prima facie tax reconciliation
US$m
US$m
US$m
Profit before taxation
18,167
12,816
6,343
Deduct: share of profit after tax of equity accounted units
(513
)
(339
)
(321
)
Parent companies' and subsidiaries' profit before tax
17,654
12,477
6,022
Prima facie tax payable at UK rate of 19% (2017: 19%; 2016: 20%)
3,354
2,371
1,204
Higher rate of taxation on Australian underlying earnings
1,106
1,069
604
Impact of items excluded in arriving at underlying earnings (a)
– Impairment charges
-
10
(16
)
– Net gains and losses on consolidation and disposal of interests in businesses
(251
)
(123
)
30
– Exchange and gains/(losses) on derivatives
32
(48
)
(33
)
– Losses from increases to closure estimates (non-operating and fully impaired sites)
30
-
(40
)
– Gain relating to surplus land at Kitimat
(81
)
-
-
– Changes in corporate tax rates in the US and France (b)
-
439
-
– Onerous port and rail contracts
-
-
(46
)
– Tax provision (c)
-
-
380
– Tax charge relating to expected divestments (d)
-
202
-
– Other exclusions
-
14
(48
)
Impact of changes in tax rates and laws
47
21
(9
)
Other tax rates applicable outside the UK and Australia on underlying earnings
(47
)
(92
)
(283
)
Resource depletion and other depreciation allowances
(46
)
(33
)
(15
)
Recognition of previously unrecognised deferred tax assets
-
(40
)
(154
)
Write-down of previously recognised deferred tax assets (e)
13
160
-
Other items (f)
85
15
(7
)
Total taxation charge (g)
4,242
3,965
1,567
(a)
The impact for each item includes the effect of tax rates applicable outside the UK.
(b)
In 2017, deferred tax assets were remeasured to reflect lower corporate income tax rates in the US and France as a result of tax legislation changes substantively enacted in December 2017.
(c)
Tax provision includes amounts provided for specific tax matters for which the timing of resolution and potential economic outflow are uncertain. During 2016, provision was made in relation to matters under discussion with the Australian Taxation Office (ATO) in relation to the transfer pricing of certain transactions between Rio Tinto entities based in Australia and the Group’s commercial centre in Singapore for the period since 2009.
(d)
In 2017, deferred tax assets were derecognised as a result of revised profit forecasts in France due to expected divestments of Dunkerque and ISAL. The Dunkerque divestment completed in 2018.
(e)
The write-down of previously recognised deferred tax assets in 2017 primarily relates to a reduction in recognised deferred tax assets on brought forward losses in Grasberg.
(f)
Other items include various adjustments to provisions for taxation of prior periods.
(g)
This tax reconciliation relates to the Group’s parent companies, subsidiaries and joint operations. The Group’s share of profit of equity accounted units is net of tax charges of US$273 million (2017: US$191 million; 2016: US$156 million).
2018
2017
2016
Total
Total
Total
US$m
US$m
US$m
Tax on fair value movements:
– Cash flow hedge fair value (gains)/losses
(54
)
(1
)
4
Tax (charge)/credit on actuarial gains and losses on post-retirement benefit plans
(271
)
(12
)
29
Adjustments to deferred tax on post-retirement benefit plans due to changes in corporate tax rates in the US and France
-
(140
)
-
Tax relating to components of other comprehensive income/(loss) for the year (a)
(325
)
(153
)
33
(a)
This comprises a deferred tax charge of US$325 million (2017: charge of US$153 million; 2016: credit of US$33 million) and a current tax charge of US$nil (2017: US$nil; 2016: US$nil), plus a share of tax on other comprehensive income of equity accounted units shown separately (see note 17).</t>
  </si>
  <si>
    <t>Earnings per ordinary share</t>
  </si>
  <si>
    <t>Earnings Per Share [Abstract]</t>
  </si>
  <si>
    <t xml:space="preserve">2018
2017
Weighted
Weighted
average
2018
average
2017
2018
number of
Per share
2017
number of
Per share
Earnings
shares
amount
Earnings
shares
amount
US$m
(millions)
(cents)
US$m
(millions)
(cents)
Basic earnings per share attributable to ordinary
shareholders of Rio Tinto (a)
13,638
1,719.3
793.2
8,762
1,786.7
490.4
Diluted earnings per share attributable to ordinary
shareholders of Rio Tinto (b)
13,638
1,731.7
787.6
8,762
1,799.5
486.9
2016
Weighted
average
2016
2016
number of
Per share
Earnings
shares
amount
US$m
(millions)
(cents)
Basic earnings per share attributable to ordinary
shareholders of Rio Tinto (a)
4,617
1,797.3
256.9
Diluted earnings per share attributable to ordinary
shareholders of Rio Tinto (b)
4,617
1,808.6
255.3
(a)
The weighted average number of shares is calculated as the average number of Rio Tinto plc shares outstanding not held as treasury shares of 1,312.7 million (2017: 1,364.5 million; 2016: 1,373.7 million) plus the average number of Rio Tinto Limited shares outstanding of 406.6 million (2017: 422.3 million; 2016: 423.6 million) over the relevant period. No Rio Tinto Limited ordinary shares were held by Rio Tinto plc in any of the periods presented.
(b)
For the purposes of calculating diluted earnings per share, the effect of dilutive securities of 12.4 million shares in 2018 (2017: 12.8 million; 2016: 11.3 million) is added to the weighted average number of shares described in (a) above. This effect is calculated under the treasury stock method. In accordance with IAS 33 “Earnings per share”. The Group’s only potential dilutive ordinary shares are share options for which terms and conditions are described in note 43. </t>
  </si>
  <si>
    <t>Disclosure Of Dividends [Abstract]</t>
  </si>
  <si>
    <t xml:space="preserve">2018
2017
2016
US$m
US$m
US$m
Rio Tinto plc previous year final dividend paid
2,446
1,725
1,443
Rio Tinto plc interim dividend paid
1,666
1,530
604
Rio Tinto Limited previous year final dividend paid
731
523
473
Rio Tinto Limited interim dividend paid
513
472
205
Dividends paid during the year
5,356
4,250
2,725
Dividends per share: paid during the year
307.0
c
235.0
c
152.5
c
Final dividends per share: proposed in the announcement of the results for the year
180.0c
180.0
c
125.0
c
Special dividends per share: proposed in the announcement of the results for the year
243.0c
-
-
Dividends
Dividends
Dividends
per share
per share
per share
2018
2017
2016
Rio Tinto plc previous year final (pence)
129.43
p
100.56
p
74.21
p
Rio Tinto plc interim (pence)
96.82
p
83.13
p
33.80
p
Rio Tinto Limited previous year final – fully franked at 30% (Australian cents)
228.53
c
163.62
c
151.89
c
Rio Tinto Limited interim – fully franked at 30% (Australian cents)
170.84
c
137.72
c
59.13
c
Number
Number
Number
of shares
of shares
of shares
2018
2017
2016
(millions)
(millions)
(millions)
Rio Tinto plc previous year final
1,334.8
1,374.6
1,373.9
Rio Tinto plc interim
1,308.4
1,366.1
1,374.4
Rio Tinto Limited previous year final
412.4
424.0
423.5
Rio Tinto Limited interim
412.4
424.0
424.0
The dividends paid in 2018 are based on the following US cents per share amounts: 2017 final – 180.0 cents, 2018 interim – 127.0 cents (2017 dividends paid: 2016 final – 125.0 cents, 2017 interim – 110.0 cents; 2016 dividends paid: 2015 final – 107.5 cents, 2016 interim – 45.0 cents). The number of shares on which Rio Tinto plc dividends are based excludes those held as treasury shares and those held by employee share trusts which waived the right to dividends. Employee share trusts waived dividends on 132,294 Rio Tinto plc ordinary shares and 22,824 American Depository Receipts (ADRs) for the 2017 final dividend and on 314,529 Rio Tinto plc ordinary shares and 36,321 ADRs for the 2018 interim dividend (2017: 277,946 Rio Tinto plc ordinary shares and 22,021 ADRs for the 2016 final dividend and on 173,297 Rio Tinto plc ordinary shares and 24,377 ADRs for the 2017 interim dividend; 2016: 428,529 Rio Tinto plc ordinary shares and 13,881 ADRs for the 2015 final dividend and on 217,661 Rio Tinto plc ordinary shares and 31,604 ADRs for the 2016 interim dividend). In 2018, 2017 and 2016, no Rio Tinto Limited shares were held by Rio Tinto plc. Notes to the 2018 financial statements continued 11 Dividends continued The number of shares on which Rio Tinto Limited dividends are based excludes those held by shareholders who have waived the rights to dividends. Employee share trusts waived dividends on 130,129 Rio Tinto Limited ordinary shares for the 2017 final dividend and on 251,394 shares for the 2018 interim dividend (2017: 214,278 shares for the 2016 final dividend and on 274,899 shares for the 2017 interim dividend; 2016: 681,818 shares for the 2015 final dividend and on 152,834 shares for the 2016 interim dividend). In addition, the directors of Rio Tinto announced a final dividend of 180.0 cents per share and a special dividend of 243.0 cents per share on 27 February 2019. These are expected to result in payments of approximately US$7 billion. The dividends will be paid on 18 April 2019 to Rio Tinto plc and Rio Tinto Limited shareholders on the register at the close of business on 8 March 2019. The proposed Rio Tinto Limited dividends will be franked out of existing franking credits or out of franking credits arising from the payment of income tax during 2019. The approximate amount of the Rio Tinto Limited consolidated tax group’s retained profits and reserves that could be distributed as dividends and franked out of available credits that arose from net payments of income tax in respect of periods up to 31 December 2018 (after deducting franking credits expected to be utilised on the 2018 final dividend declared) is US$6,178 million (2017: US$8,542 million; 2016: US$11,577 million). </t>
  </si>
  <si>
    <t>Goodwill [Abstract]</t>
  </si>
  <si>
    <t xml:space="preserve">2018
2017
US$m
US$m
Net book value
At 1 January
1,037
951
Adjustment on currency translation
(125
)
86
At 31 December
912
1,037
– cost
15,861
17,942
– accumulated impairment
(14,949
)
(16,905
)
At 1 January
– cost
17,942
17,144
– accumulated impairment
(16,905
)
(16,193
)
At 31 December, goodwill has been allocated as follows:
2018
2017
US$m
US$m
Net book value
Richards Bay Minerals
474
552
Pilbara
351
389
Dampier Salt
87
96
912
1,037
Impairment tests for goodwill Richards Bay Minerals Richards Bay Minerals’ annual impairment review resulted in no impairment charge for 2018 (2017: no impairment charge). The recoverable amount has been assessed by reference to FVLCD, in line with the policy set out in note 1(i) and classified as level 3 under the fair value hierarchy. FVLCD was determined by estimating cash flows until the end of the life-of-mine plan including anticipated expansions. In arriving at FVLCD, a post-tax discount rate of 8.8% (2017: 8.7%) has been applied to the post-tax cash flows expressed in real terms. The key assumptions to which the calculation of FVLCD for Richards Bay Minerals is most sensitive and the corresponding decrease in FVLCD are set out below:
US$m
5% decrease in the titanium slag price
174
1% increase in the discount rate applied to post-tax cash flows
195
10% strengthening of the South African rand
328 Other assumptions include the long-term pig iron and zircon prices and operating costs. Future selling prices and operating costs have been estimated in line with the policy set out in note 1(i). The recoverable amount of the CGU exceeds the carrying value when each of these sensitivities are applied whilst keeping all other assumptions constant. Pilbara The annual impairment review of the Pilbara CGU has been assessed by reference to FVLCD using discounted cash flows, which is in line with the policy set out in note 1(i) and is classified as level 3 under the fair value hierarchy. In arriving at FVLCD, a post-tax discount rate of 6.8% (2017: 6.7%) has been applied to the post-tax cash flows expressed in real terms. The recoverable amount was determined to be significantly in excess of carrying value, and there are no reasonably possible changes in key assumptions that would cause the remaining goodwill to be impaired. </t>
  </si>
  <si>
    <t>Intangible Assets [Abstract]</t>
  </si>
  <si>
    <t>Trademarks,
Contract-
Exploration
patented and
based
Other
and
non-patented
intangible
intangible
evaluation (a)
technology
assets (b)
assets
Total
Year ended 31 December 2018
US$m
US$m
US$m
US$m
US$m
Net book value
At 1 January 2018
393
75
2,188
463
3,119
Adjustment on currency translation
(25
)
(3
)
(171
)
(46
)
(245
)
Expenditure during the year
90
1
-
83
174
Amortisation for the year (c)
-
(14
)
(23
)
(96
)
(133
)
Impairment charges (d)
-
-
-
(2
)
(2
)
Disposals, transfers and other movements (e)
(225
)
-
(12
)
103
(134
)
At 31 December 2018
233
59
1,982
505
2,779
– cost
2,346
217
3,114
1,538
7,215
– accumulated amortisation and impairment
(2,113
)
(158
)
(1,132
)
(1,033
)
(4,436
)
Trademarks,
Contract-
Exploration
patented and
based
Other
and
non-patented
intangible
intangible
evaluation (a)
technology
assets (b)
assets
Total
Year ended 31 December 2017
US$m
US$m
US$m
US$m
US$m
Net book value
At 1 January 2017
711
78
2,103
387
3,279
Adjustment on currency translation
27
10
150
29
216
Expenditure during the year
57
-
-
65
122
Amortisation for the year (c)
-
(13
)
(67
)
(97
)
(177
)
Impairment charges (d)
(357
)
-
-
-
(357
)
Disposals, transfers and other movements (e)
(45
)
-
2
79
36
At 31 December 2017
393
75
2,188
463
3,119
– cost
2,658
224
3,438
1,537
7,857
– accumulated amortisation and impairment
(2,265
)
(149
)
(1,250
)
(1,074
)
(4,738
)
(a)
Exploration and evaluation assets’ useful lives are not determined until transferred to property, plant and equipment.
(b)
The Group benefits from certain intangible assets acquired with Alcan, including power supply contracts, customer contracts and water rights. The water rights are expected to contribute to the efficiency and cost-effectiveness of operations for the foreseeable future: accordingly, these rights are considered to have indefinite lives and are not subject to amortisation but are tested annually for impairment. These water rights constitute the majority of the amounts in “Contract-based intangible assets”. The remaining carrying value of the water rights (US$1,684 million) as at 31 December 2018 relates wholly to the Quebec smelters CGU. The Quebec smelters CGU was tested for impairment by reference to FVLCD using discounted cash flows, which is in line with the policy set out in note 1(i). The recoverable amount of the Quebec smelters is classified as level 3 under the fair value hierarchy. In arriving at FVLCD, post-tax cash flows expressed in real terms have been estimated over the expected useful economic lives of the underlying smelting assets and discounted using a real post-tax discount rate of 6.8% (2017: 6.7%). The recoverable amounts were determined to be significantly in excess of carrying value, and there are no reasonably possible changes in key assumptions that would cause the remaining water rights to be impaired.
(c)
Finite life intangible assets are amortised over their useful economic lives on a straight line or units of production basis, as appropriate. Where amortisation is calculated on a straight line basis, the following useful lives have been determined: Trademarks, patented and non-patented technology Trademarks: 14 to 20 years Patented and non-patented technology: ten to 20 years Contract-based intangible assets Power contracts/water rights: two to 45 years Other purchase and customer contracts: five to 15 years Other intangible assets Internally generated intangible assets and computer software: two to five years Other intangible assets: two to 20 years
(d)
Impairment charges in 2018 relate to the ISAL Smelter (see note 6). Impairment charges in 2017 relate to the full write-off of the Roughrider deposit in Canada (see note 6).
(e)
Disposals, transfers and other movements includes transfers to assets held for sale relating to Rössing Uranium and ISAL assets, transfers to Mining properties and leases in relation to the Koodaideri mine from Exploration and evaluation, offset by transfers into other intangibles as part of the Autohaul project. Disposals, transfers and other movements for Exploration and evaluation in 2017 included US$34 million transferred to Mining Property in relation to the Kemano tunnel following approval of the project. Notes to the 2018 financial statements continued 13 Intangible assets continued Exploration and evaluation expenditure The charge for the year and the net amount of intangible assets capitalised during the year are as follows:
2018
2017
2016
US$m
US$m
US$m
Net expenditure in the year (net of cash proceeds of US$233 million (2017: US$3 million; 2016: US$208 million) on disposal of undeveloped projects)
(345
)
(493
)
(284
)
Non-cash movements and non-cash proceeds on disposal of undeveloped projects
45
(24
)
(177
)
Amount capitalised during the year
90
57
8
Net charge for the year
(210
)
(460
)
(453
)
Reconciliation to income statement
Exploration and evaluation costs
(488
)
(445
)
(497
)
Profit/(loss) relating to interests in undeveloped projects (a)
278
(15
)
44
Net charge for the year
(210
)
(460
)
(453
)
(a)
During 2018, profit relating to interests in undeveloped properties relates to the gains on the sales of Valeria (US$83 million) and Winchester South (US$195 million) undeveloped properties which are included within underlying earnings. At 31 December 2018, a total of US$233 million had been capitalised related to projects which had not yet been approved to proceed (31 December 2017: a total of US$420 million had been capitalised comprising: evaluation costs of US$393 million included above and US$27 million of early works expenditure within property, plant and equipment).</t>
  </si>
  <si>
    <t>Property Plant And Equipment [Abstract]</t>
  </si>
  <si>
    <t xml:space="preserve">Mining
Land
Plant
Capital
properties
and
and
works in
and leases (a)
buildings (b)
equipment
progress
Total
Year ended 31 December 2018
Note
US$m
US$m
US$m
US$m
US$m
Net book value
At 1 January 2018
11,488
7,376
36,285
6,944
62,093
Adjustment on currency translation (c)
(689
)
(548
)
(2,671
)
(249
)
(4,157
)
Adjustments to capitalised closure costs
26
486
-
-
-
486
Interest capitalised (d)
8
-
-
-
296
296
Additions
403
80
459
4,359
5,301
Depreciation for the year (a) (e)
(664
)
(382
)
(2,836
)
-
(3,882
)
Impairment charges (f)
(3
)
(20
)
(101
)
(6
)
(130
)
Disposals
(1
)
(54
)
(71
)
(4
)
(130
)
Subsidiaries no longer consolidated (g)
(1,103
)
(377
)
(1,392
)
(514
)
(3,386
)
Transfers and other movements (h)
1,146
188
2,346
(3,810
)
(130
)
At 31 December 2018
11,063
6,263
32,019
7,016
56,361
– cost
23,318
10,601
63,051
7,324
104,294
– accumulated depreciation and impairment
(12,255
)
(4,338
)
(31,032
)
(308
)
(47,933
)
Non-current assets held under finance leases (i)
-
-
31
-
31
Non-current assets pledged as security (j)
3,054
385
5,194
4,588
13,221
Mining
Land
Plant
Capital
properties
and
and
works in
and leases (a)
buildings (b)
equipment
progress
Total
Year ended 31 December 2017
Note
US$m
US$m
US$m
US$m
US$m
Net book value
At 1 January 2017
10,848
7,316
35,706
4,985
58,855
Adjustment on currency translation (c)
495
461
2,242
183
3,381
Adjustments to capitalised closure costs
26
710
-
-
-
710
Interest capitalised (d)
8
-
-
-
224
224
Additions
230
41
646
3,834
4,751
Depreciation for the year (a) (e)
(673
)
(403
)
(3,122
)
-
(4,198
)
Impairment charges (f)
(304
)
(2
)
(128
)
(1
)
(435
)
Disposals
-
(57
)
(40
)
(26
)
(123
)
Subsidiaries no longer consolidated (g)
(211
)
(95
)
(417
)
(26
)
(749
)
Transfers and other movements (h)
393
115
1,398
(2,229
)
(323
)
At 31 December 2017
11,488
7,376
36,285
6,944
62,093
– cost
24,691
12,029
71,903
7,266
115,889
– accumulated depreciation and impairment
(13,203
)
(4,653
)
(35,618
)
(322
)
(53,796
)
Non-current assets held under finance leases (i)
-
-
37
-
37
Non-current assets pledged as security (j)
3,307
410
5,308
3,278
12,303
(a)
At 31 December 2018, the net book value of capitalised production phase stripping costs totalled US$2,050 million, with US$1,572 million within Property, plant and equipment and a further US$478 million within Investments in equity accounted units (2017: total of US$1,815 million with US$1,374 million in Property, plant and equipment and a further US$441 million within Investments in equity accounted units). During the year capitalisation of US$526 million was partly offset by depreciation of US$274 million (including amounts recorded within equity accounted units). Depreciation of deferred stripping costs in respect of subsidiaries of US$134 million (2017: US$194 million; 2016: US$203 million) is included within “Depreciation for the year”.
(b)
At 31 December 2018, the net book value amount for land and buildings includes freehold US$6,240 million (2017: US$7,294 million) and long leasehold US$23 million (2017: US$82 million).
(c)
Adjustment on currency translation represents the impact of exchange differences arising on the translation of the assets of entities with functional currencies other than the US dollar, recognised directly in the currency translation reserve. The adjustment in 2018 arose from the strengthening of the US dollar against other currencies.
(d)
Interest is capitalised at a rate based on the Group or relevant subsidiary’s cost of borrowing or at the rate on project specific debt, where applicable. The Group’s average borrowing rate used for capitalisation of interest is 4.90% (2017: 4.45%).
(e)
Assets within operations for which production is not expected to fluctuate significantly from one year to another or which have a physical life shorter than the related mine are depreciated on a straight line basis as follows: Land and buildings Land: not depreciated Buildings: five to 50 years Plant and equipment Other plant and equipment: three to 50 years Power assets: 25 to 50 years Capital work in progress: not depreciated
(f)
During 2018, impairment charges primarily related to the ISAL Smelter (see note 6). During 2017, impairment charges primarily related to Argyle Diamonds and Rössing Uranium (see note 6).
(g)
During 2018, “Subsidiaries no longer consolidated” relates primarily to the disposal of Kestrel and Hail Creek, which completed on 1 August 2018 and the disposal of Grasberg on 21 December 2018. Refer to note 37. During 2017, “Subsidiaries no longer consolidated” relates primarily to the disposal of Coal &amp; Allied Industries Limited, which completed on 1 September 2017.
(h)
“Transfers and other movements” includes reclassifications between categories and transfers to assets held for sale relating to Rössing Uranium and ISAL assets in 2018, and Dunkerque in 2017.
(i)
The finance leases under which these assets are held are disclosed in note 23.
(j)
Excludes assets held under finance leases. Non-current assets pledged as security represent amounts pledged as collateral against US$4,562 million (2017: US$4,677 million) of loans, which are included in note 22. </t>
  </si>
  <si>
    <t>Disclosure Of Investments Accounted For Using Equity Method Explanatory [Abstract]</t>
  </si>
  <si>
    <t>2018
2017
Summary balance sheet (Rio Tinto share)
US$m
US$m
Rio Tinto's share of assets
– Non-current assets
6,000
5,913
– Current assets
887
990
6,887
6,903
Rio Tinto's share of liabilities
– Current liabilities
(607
)
(654
)
– Non-current liabilities
(1,981
)
(1,763
)
(2,588
)
(2,417
)
Rio Tinto's share of net assets
4,299
4,486
Further details of investments in equity accounted units are set out in notes 35 and 36. At 31 December 2018 and 2017, the Group had no investments in equity accounted units with shares listed on recognised stock exchanges. At 31 December 2018, net debt of equity accounted units, excluding amounts due to Rio Tinto, was US$1,158 million (2017: US$1,244 million).</t>
  </si>
  <si>
    <t>Disclosure Of Inventories [Abstract]</t>
  </si>
  <si>
    <t xml:space="preserve">Notes to the 2018 financial statements continued
2018
2017
US$m
US$m
Raw materials and purchased components
734
648
Consumable stores
862
875
Work in progress
1,026
1,082
Finished goods and goods for resale
977
1,027
Total inventories
3,599
3,632
Comprising:
Expected to be used within one year
3,447
3,472
Expected to be used after more than one year
152
160
Total inventories
3,599
3,632
During 2018, the Group recognised inventory write-downs, net of reversals, amounting to US$48 million. During 2017, the Group recognised a net inventory write-back of US$7 million. This comprised a US$81 million write-back of amounts previously written down due to an increase in realisable values, partly offset by inventory write-offs of US$74 million. At 31 December 2018, US$566 million (2017: US$611 million) of inventories were pledged as security for liabilities. </t>
  </si>
  <si>
    <t>Deferred taxation</t>
  </si>
  <si>
    <t>Deferred Tax Assets And Liabilities [Abstract]</t>
  </si>
  <si>
    <t>2018
2017
US$m
US$m
At 1 January –
233
(607
)
Adjustment to opening balance on transition to IFRS 15
(71
)
-
At 1 January – restated opening balance
162
(607
)
Adjustment on currency translation
(172
)
53
Charged to the income statement
516
695
Charged to statement of comprehensive income (a)
325
153
Disposals
(263
)
-
Other movements (b)
(32
)
(61
)
At 31 December –
536
233
Comprising:
– deferred tax liabilities (c) (d)
3,673
3,628
– deferred tax assets (c) (e) (f)
(3,137
)
(3,395
) Deferred tax balances for which there is a right of offset within the same tax jurisdiction are presented net on the face of the balance sheet as permitted by IAS 12. The closing deferred tax liabilities and assets, prior to this offsetting of balances, are shown below.
Total
Total
2018
2017
US$m
US$m
Deferred tax liabilities arising from:
Capital allowances
4,408
5,208
Unremitted earnings (d)
454
588
Capitalised interest
259
391
Unrealised exchange gains
5
31
Other temporary differences
309
222
Total
5,435
6,440
Deferred tax assets arising from:
Tax losses (e)
(1,894
)
(2,282
)
Provisions
(1,585
)
(1,731
)
Capital allowances
(154
)
(579
)
Post-retirement benefits
(293
)
(616
)
Unrealised exchange losses
(187
)
(317
)
Other temporary differences
(786
)
(682
)
Total
(4,899
)
(6,207
)
Charged/(credited) to the income statement
Unrealised exchange losses
57
36
Tax losses
(30
)
12
Provisions
(19
)
451
Capital allowances
461
278
Tax on unremitted earnings
(33
)
4
Post-retirement benefits
30
149
Other temporary differences
50
(235
)
Total
516
695
(a)
The amounts charged directly to the Statement of comprehensive income include provisions for tax on exchange differences on intragroup loans qualifying for reporting as part of the net investment in subsidiaries, on cash flow hedges and on actuarial gains and losses on pension schemes and on post-retirement healthcare plans.
(b)
“Other movements” include deferred tax relating to tax payable recognised by subsidiary holding companies on the profits of the equity accounted units to which it relates.
(c)
The deferred tax liability of US$3,673 million (2017: US$3,628 million) includes US$3,658 million (2017: US$3,615 million) due in more than one year. The deferred tax asset of US$3,137 million (2017: US$3,395 million) includes US$3,133 million (2017: US$3,386 million) receivable in more than one year. All amounts are shown as non-current on the face of the balance sheet as required by IAS 12.
(d)
Deferred tax is not recognised on the unremitted earnings of subsidiaries and joint ventures totalling US$3,726 million (2017: US$3,242 million) where the Group is able to control the timing of the remittance and it is probable that there will be no remittance in the foreseeable future. If these earnings were remitted, tax of US$157 million (2017: US$131 million) would be payable.
(e)
There is a limited time period, the shortest of which is six years, for the recovery of US$1,519 million (2017: US$1,679 million) of tax losses and other tax assets which have been recognised as deferred tax assets in the financial statements.
(f)
Recognised and unrecognised deferred tax assets are shown in the table below and totalled US$5,647 million at 31 December 2018 (2017: US$7,071 million). Of this total, US$3,137 million has been recognised as deferred tax assets (2017: US$3,395 million), leaving US$2,510 million (2017: US$3,676 million) unrecognised, as recovery is not considered probable. The recognised amounts do not include deferred tax assets that have been netted off against deferred tax liabilities.
Recognised
Unrecognised
2018
2017
2018
2017
At 31 December
US$m
US$m
US$m
US$m
France
-
-
1,122
1,163
Canada
545
546
559
674
US
932
877
12
7
Australia
796
1,055
289
257
Mongolia (a)
703
631
87
61
Other (b)
161
286
441
1,514
Total
3,137
3,395
2,510
3,676
(a)
Deferred tax assets in Mongolia include US$469 million (2017: US$432 million) from tax losses that expire if not recovered against taxable profits within eight years. Tax losses have been calculated in accordance with the provisions of the Oyu Tolgoi Investment Agreement and Mongolian laws. Recovery of the recognised deferred tax assets is expected to commence from 2024 based on projected cash flows in the latest life-of-mine plan, which has been calculated on a consistent basis with the impairment test described in note 6. Tax law in Mongolia and its interpretation by the tax authority has been, and is expected to continue to be, subject to change. Such future changes could have a material impact on the amount and period of recovery of these deferred tax assets.
(b)
US$684 million (2017: US$777 million) of the unrecognised assets relate to realised or unrealised capital losses, the recovery of which depends on the existence of capital gains in future years. There is a time limit, the shortest of which is one year, for the recovery of US$96 million of the unrecognised assets (2017: US$250 million).</t>
  </si>
  <si>
    <t>Trade And Other Receivables [Abstract]</t>
  </si>
  <si>
    <t xml:space="preserve">Notes to the 2018 financial statements continued
Non-current
Current
Total
Non-current
Current
Total
2018
2018
2018
2017
2017
2017
US$m
US$m
US$m
US$m
US$m
US$m
Trade receivables (a)
-
2,167
2,167
1
2,314
2,315
Other financial receivables (a)
240
550
790
178
462
640
Amounts due from equity accounted units
-
50
50
-
30
30
Other receivables
129
226
355
348
358
706
Prepayment of tolling charges to jointly controlled entities (b)
228
-
228
269
-
269
Pension surpluses (note 44)
935
-
935
871
-
871
Other prepayments
53
186
239
57
279
336
Total
1,585
3,179
4,764
1,724
3,443
5,167
(a)
At 31 December 2018, trade and other financial receivables are stated net of allowances for expected credit losses of US$8 million. The 2017 closing provision for doubtful debt under IAS 39 of US$55 million was adjusted by US$7 million (pre-tax) upon adoption of IFRS 9 (refer to note 45). During the year there has been an increase to the provision for expected credit losses of US$2 million and US$42 million has been utilised.
(b)
These prepayments will be charged to Group operating costs as processing takes place. There is no material element of trade and other receivables that is interest-bearing or financing in nature. The fair value of current trade and other receivables and the majority of amounts classified as non-current trade and other receivables approximates to their carrying value. There are no material trade receivables that are past due but not impaired. </t>
  </si>
  <si>
    <t>Assets and liabilities held for sale</t>
  </si>
  <si>
    <t>Noncurrent Assets Or Disposal Groups Classified As Held For Sale Or As Held For Distribution To Owners [Abstract]</t>
  </si>
  <si>
    <t>At 31 December 2018, assets and liabilities held for sale include Rio Tinto’s interest in the Rössing Uranium mine (US$106 million) and the ISAL Smelter, the Aluchemie anode plant and the Alufluor aluminium fluoride plant (US$334 million). At 31 December 2017, assets and liabilities held for sale included Rio Tinto's interest in the Dunkerque aluminium smelter (US$355 million) and certain other separate assets. The major classes of assets and liabilities of those entities classified as held for sale at 31 December 2018 are:
2018
2017
US$m
US$m
Assets
Intangible assets
4
6
Property, plant and equipment
238
190
Investments in equity accounted units
5
-
Inventories
186
88
Deferred tax assets
66
49
Trade and other receivables
58
139
Other financial assets (including loans to equity accounted units)
60
22
Cash and cash equivalents
117
-
Assets of disposal groups held for sale
734
494
Liabilities
Trade and other payables
(134)
(60)
Provisions including post-retirement benefits
(160)
(64)
Liabilities of disposal groups held for sale
(294)
(124)
Net assets associated with disposal groups
440
370 On completion of the sale of Rössing Uranium, it is expected that a loss of approximately US$300 million will be recognised, including the loss that will be recycled from the currency translation reserve on sale of the business. The loss is subject to currency movements up until completion of the sale, which is expected to be in the first half of 2019.</t>
  </si>
  <si>
    <t>Other financial assets (including non-quasi equity loans to equity accounted units)</t>
  </si>
  <si>
    <t>Disclosure Of Other Financial Assets [Abstract]</t>
  </si>
  <si>
    <t>Non-current
Current
Total
Non-current
Current
Total
2018
2018
2018
2017
2017
2017
US$m
US$m
US$m
US$m
US$m
US$m
Derivative financial instruments
468
88
556
238
29
267
Equity shares and quoted funds
53
77
130
45
91
136
Other investments, including loans (a)
255
2,527
2,782
188
964
1,152
Loans to equity accounted units
38
-
38
39
-
39
Total
814
2,692
3,506
510
1,084
1,594
(a)
Current “Other investments, including loans” comprise US$2,522 million (2017: US$958 million) of highly liquid financial assets held in managed investment funds classified as held for trading. Detailed information relating to other financial assets is given in note 30.</t>
  </si>
  <si>
    <t>Cash And Cash Equivalents [Abstract]</t>
  </si>
  <si>
    <t>2018
2017
Note
US$m
US$m
Cash at bank and in hand
740
1,035
Money market funds and other cash equivalents
10,033
9,515
Balance per Group balance sheet
10,773
10,550
Bank overdrafts repayable on demand (unsecured)
22
(1
)
(3
)
Cash and cash equivalents included in Assets held for sale
19
117
-
Balance per Group cash flow statement
10,889
10,547
Cash and cash equivalents of US$186 million (2017: US$290 million) are held in countries where there are restrictions on remittances. Of this balance, US$142 million (2017: US$158 million) could be used to repay subsidiaries’ third-party borrowings. There are also restrictions on a further US$1,090 million (2017: US$1,089 million) of cash and cash equivalents, the majority of which is held by partially owned subsidiaries and is not available for use in the wider Group due to legal and contractual restrictions currently in place. Of this balance US$864 million (2017: US$703 million) could be used to repay subsidiaries’ third-party borrowings.</t>
  </si>
  <si>
    <t>Borrowings And Other Financial Liabilities [Abstract]</t>
  </si>
  <si>
    <t>Non-current
Current
Total
Non-current
Current
Total
2018
2018
2018
2017
2017
2017
Borrowings at 31 December
Note
US$m
US$m
US$m
US$m
US$m
US$m
Rio Tinto Finance plc Euro Bonds 2.0% due 2020 (a) (b)
468
-
468
921
-
921
Rio Tinto Finance (USA) Limited Bonds 4.125% 2021 (a)
-
-
-
428
-
428
Rio Tinto Finance (USA) Limited Bonds 3.750% 2021 (a)
-
-
-
347
-
347
Rio Tinto Finance (USA) plc Bonds 3.5% 2022 (a)
-
-
-
227
-
227
Rio Tinto Finance (USA) plc Bonds 2.875% 2022 (a)
-
-
-
377
-
377
Rio Tinto Finance plc Euro Bonds 2.875% due 2024 (a) (b)
514
-
514
644
-
644
Rio Tinto Finance (USA) Limited Bonds 3.75% 2025 (a)
1,170
-
1,170
1,192
-
1,192
Rio Tinto Finance (USA) Limited Bonds 7.125% 2028 (a)
927
-
927
965
-
965
Alcan Inc. Debentures 7.25% due 2028
104
-
104
105
-
105
Rio Tinto Finance plc Sterling Bonds 4.0% due 2029 (a) (b)
633
-
633
669
-
669
Alcan Inc. Debentures 7.25% due 2031
421
-
421
422
-
422
Alcan Inc. Global Notes 6.125% due 2033
741
-
741
740
-
740
Alcan Inc. Global Notes 5.75% due 2035
288
-
288
287
-
287
Rio Tinto Finance (USA) Limited Bonds 5.2% 2040 (a)
1,095
-
1,095
1,102
-
1,102
Rio Tinto Finance (USA) plc Bonds 4.75% 2042 (a)
462
-
462
467
-
467
Rio Tinto Finance (USA) plc Bonds 4.125% 2042 (a)
685
-
685
691
-
691
Oyu Tolgoi LLC MIGA Insured Loan LIBOR plus 2.65% due 2027 (c)
676
-
676
674
-
674
Oyu Tolgoi LLC Commercial Banks "B Loan" LIBOR plus 3.4% due 2027 (c)
1,588
-
1,588
1,588
-
1,588
Oyu Tolgoi LLC Export Credit Agencies Loan 2.3% due 2028 (c)
272
-
272
255
-
255
Oyu Tolgoi LLC Export Credit Agencies Loan LIBOR plus 3.65% due 2029 (c)
871
-
871
869
-
869
Oyu Tolgoi LLC International Financial Institutions "A Loan" LIBOR plus 3.78% due 2030 (c)
768
-
768
761
-
761
Loans from equity accounted units
-
-
-
-
31
31
Other secured loans
345
42
387
451
79
530
Other unsecured loans
373
264
637
393
435
828
Finance leases
23
39
5
44
49
4
53
Bank overdrafts
21
-
1
1
-
3
3
Total borrowings including overdrafts (d)
12,440
312
12,752
14,624
552
15,176
(a)
These borrowings are subject to the hedging arrangements summarised below. Fair value hedge accounting has been applied except for the Rio Tinto Finance plc Sterling Bonds 4.0% due 2029 which has cash flow hedge accounting applied.
(b)
Rio Tinto has a US$10 billion (2017: US$10 billion) European Debt Issuance Programme against which the cumulative amount utilised was US$1.6 billion equivalent at 31 December 2018 (2017: US$2.2 billion). The carrying value of these bonds after hedge accounting adjustments amounted to US$1.6 billion (2017: US$ 2.2 billion) in aggregate.
(c)
These borrowings relate to the Oyu Tolgoi LLC project finance facility. The project finance facility provides for interest-only payments for the first five years followed by minimum repayments according to a stepped amortisation schedule for the remaining life of the facility. The due dates stated represent the final repayment date. The interest rates stated are pre-completion and will increase by 1% post-completion.
(d)
The Group’s borrowings of US$12.8 billion (2017: US$15.2 billion) include US$2.4 billion (2017: US$2.7 billion) which relates to subsidiary entity borrowings that are without recourse to the Group, and US$4.6 billion (2017: US$4.7 billion) which is subject to various financial and general covenants with which the respective borrowers were in compliance as at 31 December 2018.
Non-current
Current
Total
Non-current
Current
Total
2018
2018
2018
2017
2017
2017
Other financial liabilities
US$m
US$m
US$m
US$m
US$m
US$m
Derivative financial instruments
407
95
502
481
50
531
Other financial liabilities
-
666
666
43
302
345
Total other financial liabilities
407
761
1,168
524
352
876
Total borrowings including overdrafts (as above)
12,440
312
12,752
14,624
552
15,176
Total borrowings and other financial liabilities
12,847
1,073
13,920
15,148
904
16,052
Swap arrangements At 31 December 2018, US$4.3 billion (2017: US$5.7 billion) US dollar notional of the fixed rate US dollar borrowings were swapped to floating US dollar rates and US$0.9 billion (2017: US$1.5 billion) US dollar notional equivalent of euro borrowings were fully swapped to floating US dollar rates. Hedge accounting has been applied to the full notional of items marked (a) in the above table except for: US$75 million (2017: US$75 million) of the Rio Tinto Finance (USA) Limited Bonds 7.125% due 2028. This portion is held at amortised cost. The Rio Tinto Finance plc Sterling Bond 4.0% due 2029 at US$0.6 billion (2017: US$0.7 billion) US dollar notional equivalent of sterling was fully swapped to US dollar notional and fixed US dollar rates. Cash flow hedging was applied to the annual interest coupons and principal of this bond. The hedge was fully effective in 2018 and 2017 financial years as the notional amount, maturity, payment and reset dates match. The fair value of interest rate and cross-currency interest rate swaps at 31 December 2018 was US$70 million (2017: US$99 million) asset and US$358 million (2017: US$276 million) liability, respectively. These are included within “Other financial assets” and “Other financial liabilities” in the balance sheet. The change in fair value used for measuring ineffectiveness for the period is shown in note 8. The main sources of ineffectiveness include changes in the timing of the cash flows of the hedging instrument compared to the underlying hedged item and changes in the credit risk of parties to the hedging relationship. Details of the major interest rate and cross-currency interest rate swaps are shown in note 30.</t>
  </si>
  <si>
    <t>Capitalised finance leases</t>
  </si>
  <si>
    <t>Disclosure Of Capitalised Finance Leases [Abstract]</t>
  </si>
  <si>
    <t>2018
2017
Note
US$m
US$m
Present value of minimum lease payments
Total minimum lease payments
45
57
Effect of discounting
(1
)
(4
)
Total
22
44
53
Payments under capitalised finance leases
Due within 1 year
5
4
Between 1 and 3 years
10
14
Between 3 and 5 years
18
28
More than 5 years
12
11
Total
45
57</t>
  </si>
  <si>
    <t>Consolidated net cash/(debt)</t>
  </si>
  <si>
    <t>Disclosure Of Consolidated Net Debt [Abstract]</t>
  </si>
  <si>
    <t>Financing liabilities (b)
Other assets
Borrowings (including finance leases) excluding
Debt-related derivatives (included in Other financial assets/
Cash/
Other
Net
overdrafts (a)
liabilities)
overdrafts (b)
investments (c)
(debt)/cash
Year ended 31 December 2018
US$m
US$m
US$m
US$m
US$m
Analysis of changes in consolidated net cash/(debt)
Opening balance
(15,173
)
(177
)
10,547
958
(3,845
)
Foreign exchange adjustment
126
(64
)
151
-
213
Cash movements excluding exchange movements
2,246
51
191
1,557
4,045
Other non-cash movements
50
(98
)
(117
)
7
(158
)
Closing balance
(12,751
)
(288
)
10,772
2,522
255
Financing liabilities (b)
Other assets
Borrowings (including finance leases) excluding
Debt-related derivatives (included in Other financial assets/
Cash/
Other
Net
overdrafts (a)
liabilities)
overdrafts (b)
investments (c)
debt
Year ended 31 December 2017
US$m
US$m
US$m
US$m
US$m
Analysis of changes in consolidated net debt
Opening balance
(17,618
)
(408
)
8,189
250
(9,587
)
Foreign exchange adjustment
(303
)
245
(12
)
-
(70
)
Cash movements excluding exchange movements
2,777
7
2,370
705
5,859
Other non-cash movements
(29
)
(21
)
-
3
(47
)
Closing balance
(15,173
)
(177
)
10,547
958
(3,845
)
(a)
Borrowings (including finance leases) at 31 December 2018 differ from total borrowings on the balance sheet as they exclude overdrafts of US$1 million (31 December 2017: US$3 million), other current financial liabilities of US$761 million (31 December 2017: US$352 million) and other non-current financial liabilities US$407 million (31 December 2017: US$524 million).
(b)
Closing cash/overdrafts at 31 December 2018 differ from cash and cash equivalents on the balance sheet as they include overdrafts of US$1 million which have been classified as a financial liability (31 December 2017: US$3 million). Other non-cash movements represents the reclassification of cash and cash equivalents in disposal groups to assets held for sale.
(c)
Other investments comprise US$2,522 million (2017: US$958 million) of highly liquid financial assets held in managed investment funds classified as held for trading. Further information relating to the currency and interest rate exposures arising from net debt and related derivatives is given in note 30.</t>
  </si>
  <si>
    <t>Trade And Other Payables [Abstract]</t>
  </si>
  <si>
    <t>Non-current
Current
Total
Non-current
Current
Total
2018
2018
2018
2017
2017
2017
US$m
US$m
US$m
US$m
US$m
US$m
Trade payables
-
3,180
3,180
-
3,255
3,255
Other financial payables
256
653
909
265
867
1,132
Other payables
165
114
279
87
97
184
Deferred income (a)
176
234
410
246
246
492
Accruals
11
1,229
1,240
13
1,347
1,360
Employee entitlements
-
630
630
-
734
734
Royalties and mining taxes
1
487
488
4
492
496
Amounts owed to equity accounted units
156
67
223
156
19
175
Government grants deferred
76
6
82
85
4
89
Total
841
6,600
7,441
856
7,061
7,917
(a)
Deferred income includes contract liabilities of US$198 million. The fair value of trade payables and financial instruments within other payables approximates their carrying value.</t>
  </si>
  <si>
    <t>Provisions (including post-retirement benefits)</t>
  </si>
  <si>
    <t>Disclosure Of Other Provisions [Abstract]</t>
  </si>
  <si>
    <t xml:space="preserve">Pensions
Close-down
and
Other
and
post-retirement
employee
restoration/
Total
Total
healthcare (a)
entitlements (b)
environmental (c)
Other
2018
2017
Note
US$m
US$m
US$m
US$m
US$m
US$m
At 1 January
3,370
389
9,983
900
14,642
13,794
Adjustment on currency translation
(145
)
(37
)
(656
)
(60
)
(898
)
846
Adjustments to mining properties:
14
– changes in estimate
-
-
486
-
486
710
Charged/(credited) to profit:
– increases to existing and new provisions
267
185
456
229
1,137
797
– unused amounts reversed
-
(36
)
(38
)
(70
)
(144
)
(187
)
– exchange losses/(gains) on provisions
-
-
13
3
16
(83
)
– amortisation of discount
-
-
372
9
381
383
Utilised in year
(219
)
(122
)
(319
)
(177
)
(837
)
(1,053
)
Actuarial (gains)/losses recognised in equity
(781
)
-
-
-
(781
)
121
Subsidiaries no longer consolidated (d)
-
(29
)
(257
)
(32
)
(318
)
(622
)
Transfers and other movements (e)
(6
)
10
(65
)
(15
)
(76
)
(64
)
At 31 December
2,486
360
9,975
787
13,608
14,642
Balance sheet analysis:
Current
79
274
476
227
1,056
1,275
Non-current
2,407
86
9,499
560
12,552
13,367
Total
2,486
360
9,975
787
13,608
14,642
(a)
The main assumptions used to determine the provision for pensions and post-retirement healthcare, and other information, including the expected level of future funding payments in respect of those arrangements, are given in note 44.
(b)
The provision for other employee entitlements includes a provision for long service leave of US$242 million (2017: US$292 million), based on the relevant entitlements in certain Group operations and includes US$46 million (2017: US$24 million) of provision for redundancy and severance payments.
(c)
The Group’s policy on close-down and restoration costs is described in note 1(k) on page 159 and in paragraph (iv) under “Critical accounting policies and estimates” on pages 162 to 164. Close-down and restoration costs are a normal consequence of mining, and the majority of close-down and restoration expenditure is incurred in the years following closure of the mine, refinery or smelter. Remaining lives of operations and infrastructure range from one to over 60 years with an average for all sites, weighted by present closure obligation, of around 17 years (2017: 20 years). Although the ultimate cost to be incurred is uncertain, the Group’s businesses estimate their respective costs based on current restoration standards and techniques. Provisions of US$9,975 million (2017: US$9,983 million) for close-down and restoration costs and environmental clean-up obligations are based on risk-adjusted cash flows. These estimates have been discounted to their present value at a real risk-free rate of 2% per annum, based on an estimate of the long-term, risk-free, pre-tax cost of borrowing. If the risk-free rate was decreased by 0.5% then the provision would be US$1,139 million higher. Non-current provisions for close-down and restoration/environmental expenditure include amounts relating to environmental clean-up of US$535 million (2017: US$336 million) expected to take place between one and five years from the balance sheet date, and US$683 million (2017: US$839 million) expected to take place later than five years after the balance sheet date. Close-down and restoration/environmental liabilities at 31 December 2018 have not been adjusted for amounts of US$110 million (2017: US$75 million) arising from closure-related receivables from the co-owners of the Diavik Joint Venture and insurance recoveries and other financial assets held for the purposes of meeting these obligations.
(d)
“Subsidiaries no longer consolidated” relates primarily to the disposal of Kestrel and Hail Creek, which completed on 1 August 2018 and the disposal of Grasberg on 21 December 2018. In 2017 it related to the disposal of Coal &amp; Allied Industries Limited, which completed on 1 September 2017. Refer to note 37.
(e)
Transfers and other movements include transfers to liabilities held for sale relating to Rössing Uranium and ISAL provisions. It also includes an adjustment to record Diavik Diamond Mines Inc. obligations for close-down and restoration on a 100% basis (previously 60% share). Refer to note 33 footnote (e). </t>
  </si>
  <si>
    <t>Share capital - Rio Tinto plc</t>
  </si>
  <si>
    <t>Disclosure Of Classes Of Share Capital [Abstract]</t>
  </si>
  <si>
    <t>2018
2017
2016
Number
Number
Number
2018
2017
2016
(million)
(million)
(million)
US$m
US$m
US$m
Issued and fully paid up share capital of 10p each
At 1 January
1,351.609
1,384.520
1,384.487
220
224
224
Ordinary shares issued (a) (c)
0.035
0.026
0.033
-
-
-
Shares purchased and cancelled (b)
(63.984
)
(32.937
)
-
(9
)
(4
)
-
At 31 December
1,287.660
1,351.609
1,384.520
211
220
224
Shares held by public
At 1 January
1,342.058
1,374.822
1,374.046
Shares reissued from treasury (a)
0.106
0.147
0.743
Shares purchased and cancelled (b)
(63.984
)
(32.937
)
-
Ordinary shares issued (a) (c)
0.035
0.026
0.033
At 31 December
1,278.215
1,342.058
1,374.822
Shares held in treasury
9.445
9.551
9.698
Shares held by public
1,278.215
1,342.058
1,374.822
Total share capital
1,287.660
1,351.609
1,384.520
Other share classes
Special Voting Share of 10p each (d)
1 only
1 only
1 only
DLC Dividend Share of 10p each (d)
1 only
1 only
1 only
Equalisation Share of 10p each (d)
1 only
1 only
1 only
(a)
35,380 ordinary shares were issued in 2018 under the Global Employee Share Plan (GESP). 106,045 ordinary shares were reissued from treasury during the year resulting from the vesting of awards and the exercise of options under Rio Tinto plc employee share-based payment plans, with exercise prices and market values between £16.53 and £43.79 per share (2017: 26,241 ordinary shares were issued under the GESP and 147,126 ordinary shares were reissued from treasury with exercise prices and market values between £28.63 and £37.78 per share; 2016: 33,210 ordinary shares were issued under the GESP and 743,380 ordinary shares reissued from treasury with exercise prices and market values between £16.53 and £32.23 per share).
(b)
The authority for the company to buy-back its ordinary shares was renewed at the 2018 annual general meeting. 63,984,287 shares were bought back and cancelled in 2018 under the on-market buy-back programme. 32,937,109 shares were bought back and cancelled in 2017 under the on-market buy-back programme. No shares were bought back in 2016.
(c)
The aggregate consideration for new shares issued under the GESP was US$1.0 million (2017: US$1.0 million; 2016: US$0.9 million). The difference between the nominal value and the issue price of the shares issued was credited to the share premium account. The aggregate consideration received for treasury shares reissued was US
(d)
The “Special Voting Share” was issued to facilitate the joint voting by shareholders of Rio Tinto plc and Rio Tinto Limited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During 2018, US$140 million of shares and ADRs (2017: US$38.9 million; 2016: US$40.1 million) were purchased by employee share ownership trusts on behalf of Rio Tinto plc to satisfy future share options and awards as they vest. At 31 December 2018, 1,770,651 shares and 72,809 ADRs were held in the employee share ownership trusts on behalf of Rio Tinto plc. Information relating to share options and other share-based incentive schemes is given in note 43. Subsequent to 31 December 2018, 10,956,767 shares were bought back and cancelled under the on-market buy-back programme.</t>
  </si>
  <si>
    <t>Share Capital - Rio Tinto Limited</t>
  </si>
  <si>
    <t>Share capital - Rio Tinto Limited</t>
  </si>
  <si>
    <t>2018
2017
2016
Number
Number
Number
2018
2017
2016
(million)
(million)
(million)
US$m
US$m
US$m
Issued and fully paid up share capital
At 1 January
412.41
424.19
424.19
4,140
3,915
3,950
Adjustment on currency translation
(382
)
310
(35
)
Ordinary shares purchased and cancelled (a) (b)
(41.20
)
(11.78
)
-
(281
)
(85
)
-
At 31 December
371.21
412.41
424.19
3,477
4,140
3,915
– Special Voting Share (c)
1 only
1 only
1 only
– DLC Dividend Share (c)
1 only
1 only
1 only
Total share capital
371.21
412.41
424.19
(a)
In November 2018, 41,198,134 Rio Tinto Limited ordinary shares were purchased at A$69.69 per share and cancelled under an off-market share buy-back programme carried out pursuant to the shareholder approval granted at Rio Tinto Limited’s 2018 annual general meeting for off-market and on-market buy-backs of up to 41.2 million Rio Tinto Limited ordinary shares.
(b)
In November 2017, 11,778,064 Rio Tinto Limited ordinary shares were purchased at A$63.67 per share and cancelled under an off-market share buy-back programme carried out pursuant to the shareholder approval granted at Rio Tinto Limited’s 2017 annual general meeting for off-market and on-market buy-backs of up to 42.4 million Rio Tinto Limited ordinary shares.
(c)
The “Special Voting Share” was issued to facilitate the joint voting by shareholders of Rio Tinto Limited and Rio Tinto plc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During 2018, US$114 million of shares (2017: US$37.5 million; 2016: US$48.5 million) Information relating to share options and other share-based incentive schemes is given in note 43.</t>
  </si>
  <si>
    <t>Other reserves and retained earnings</t>
  </si>
  <si>
    <t>Disclosure Of Other Reserves And Retained Earnings [Abstract]</t>
  </si>
  <si>
    <t xml:space="preserve">2018
2017
2016
US$m
US$m
US$m
Capital redemption reserve (a)
At 1 January
38
34
34
Own shares purchased and cancelled
9
4
-
At 31 December
47
38
34
Cash flow hedge reserve
At 1 January
32
32
-
Adjustment for transition to new accounting standards (note 45)
(4
)
-
-
Cash flow hedge gains/(losses)
156
62
(88
)
Cash flow hedge losses/(gains) transferred to the income statement
40
(62
)
116
Tax on the above
(54
)
-
4
Transfers and other movements
25
-
-
At 31 December
195
32
32
Available for sale revaluation reserves
At 1 January
20
(126
)
(139
)
Adjustment for transition to new accounting standards (note 45)
(20
)
-
-
Gains on available for sale securities
-
19
13
Losses on available for sale securities transferred to the income statement
-
6
-
Tax on the above
-
(1
)
-
Transfers and other movements
-
122
-
At 31 December
-
20
(126
)
Fair value through other comprehensive income reserve
At 1 January
-
-
-
Adjustment for transition to new accounting standards (note 45)
8
-
-
Losses on equity investments
(11
)
-
-
Transfers to retained earnings
(3
)
-
-
At 31 December
(6
)
-
-
Cost of hedging reserve
At 1 January
-
-
-
Adjustment for transition to new accounting standards (note 45)
26
Cost of hedging deferred to reserves during the year
(36
)
Transfer of cost of hedging to the income statement
(3
)
-
-
At 31 December
(13
)
-
-
Other reserves (b)
At 1 January
11,714
11,861
11,735
Change in equity interest held by Rio Tinto
-
-
108
Own shares purchased from Rio Tinto Limited shareholders to satisfy share options
(114
)
(64
)
(43
)
Employee share options: value of services
52
31
58
Deferred tax on share options
(2
)
10
3
Companies no longer consolidated
-
(124
)
-
At 31 December
11,650
11,714
11,861
Foreign currency translation reserve (c)
At 1 January
480
(2,585
)
(2,491
)
Parent and subsidiaries currency translation and exchange adjustments
(3,658
)
2,942
(204
)
Equity accounted units currency translation adjustments
(48
)
34
11
Currency translation reclassified on disposal
14
78
99
Transfers and other movements
-
11
-
At 31 December
(3,212
)
480
(2,585
)
Total other reserves per balance sheet
8,661
12,284
9,216
2018
2017
2016
US$m
US$m
US$m
Retained earnings (d)
At 1 January
23,761
21,631
19,736
Adjustment for transition to new accounting standards (note 45)
(179
)
-
-
Parent and subsidiaries' profit for the year
13,125
8,423
4,298
Equity accounted units' profit after tax for the year
513
339
319
Actuarial gains/(losses) (e)
894
1
(94
)
Tax relating to components of other comprehensive income
(269
)
(150
)
30
Total comprehensive income for the year
14,263
8,613
4,553
Share buy-back programme
(5,423
)
(2,312
)
-
Dividends paid
(5,356
)
(4,250
)
(2,725
)
Change in equity interest held by Rio Tinto
60
43
40
Companies no longer consolidated
-
130
-
Own shares purchased/treasury shares reissued for share options and other movements
(140
)
(18
)
(37
)
Employee share options and other IFRS 2 charges taken to the income statement
61
57
64
Transfer from FVOCI reserve
3
-
-
Transfers and other movements
(25
)
(133
)
-
At 31 December
27,025
23,761
21,631
(a)
The capital redemption reserve was set up to comply with section 733 of the UK Companies Act 2006 (previously section 170 of the UK Companies Act 1985) when shares of a company are redeemed or purchased wholly out of the company’s profits. Balances reflect the amount by which the company’s issued share capital is diminished in accordance with this section.
(b)
Other reserves includes US$11,936 million which represents the difference between the nominal value and issue price of the shares issued arising from Rio Tinto plc’s rights issue completed in July 2009. No share premium was recorded in the Rio Tinto plc financial statements through the operation of the merger relief provisions of the UK Companies Act 1985. Other reserves also include the cumulative amount recognised under IFRS 2 in respect of options granted but not exercised to acquire shares in Rio Tinto Limited, less, where applicable, the cost of shares purchased to satisfy share options exercised. The cumulative amount recognised under IFRS 2 in respect of options granted but not exercised to acquire shares in Rio Tinto plc is recorded in retained earnings.
(c)
Exchange differences arising on the translation of the Group’s net investment in foreign controlled companies are taken to the foreign currency translation reserve, as described in note 1(d). The cumulative differences relating to an investment are transferred to the income statement when the investment is disposed of.
(d)
Retained earnings and movements in reserves of subsidiaries include those arising from the Group’s share of joint operations.
(e)
There were no actuarial losses relating to equity accounted units in 2018, 2017 or 2016. </t>
  </si>
  <si>
    <t>Financial instruments and risk management</t>
  </si>
  <si>
    <t>Disclosure Of Financial Instruments [Abstract]</t>
  </si>
  <si>
    <t>Except where stated, the information given below relates to the financial instruments of the parent companies and their subsidiaries and joint operations, and excludes those of equity accounted units. The information is grouped in the following sections: A – Financial assets and liabilities by categories B – Derivative financial instruments C – Fair values A (a) Financial assets and liabilities by categories
IFRS 9
Fair value
Fair value
through other
through
Amortised
comprehensive
profit and
Total
cost
income
loss
At 31 December 2018
Note
US$m
US$m
US$m
US$m
Financial assets
Cash and cash equivalents
21
10,773
2,779
-
7,994
Trade and other financial receivables (a) (b)
18
3,007
2,015
-
992
Equity shares and quoted funds
20
130
-
53
77
Other investments, including loans (c)
20
2,782
6
-
2,776
Derivatives related to net debt: designated as hedges (d)
20, 24
70
-
-
70
Derivatives and embedded derivatives not related to net debt: not designated as hedges (d)
20
432
-
-
432
Embedded derivatives not related to net debt: designated as hedges (d)
20
54
-
-
54
Loans to equity accounted units including quasi equity loans
167
167
-
-
Total financial assets
17,415
4,967
53
12,395
Financial liabilities
Trade and other financial payables (e)
25
(5,552
)
(5,513
)
(39
)
Short-term borrowings and bank overdrafts
22
(312
)
(312
)
-
Medium-term and long-term borrowings
22
(12,440
)
(12,440
)
-
Derivatives related to net debt: designated as hedges (d)
22, 24
(358
)
-
(358
)
Derivatives and embedded derivatives not related to net debt: not designated as hedges (d)
22
(98
)
-
(98
)
Embedded derivatives not related to net debt: designated as hedges (d)
22
(46
)
-
(46
)
Other financial liabilities
22
(666
)
(666
)
-
Total financial liabilities
(19,472
)
(18,931
)
(541
) Notes to the 2018 financial statements continued 30 Financial instruments and risk management continued
IAS 39
Held to maturity
Available
assets/other
Loans and
for sale
Held at
financial
Total
receivables
securities
fair value
liabilities
At 31 December 2017
Note
US$m
US$m
US$m
US$m
US$m
Financial assets
Cash and cash equivalents
21
10,550
10,550
-
-
-
Trade and other financial receivables (a) (b)
18
2,985
2,895
-
90
-
Equity shares and quoted funds
20
136
-
136
-
-
Other investments, including loans (c)
20
1,152
15
-
1,125
12
Derivatives related to net debt: designated as hedges (d)
20, 24
99
-
-
99
-
Derivatives and embedded derivatives not related to net debt: not designated as hedges (d)
20
168
-
-
168
-
Loans to equity accounted units including quasi equity loans
198
198
-
-
-
Total financial assets
15,288
13,658
136
1,482
12
Financial liabilities
Trade and other financial payables (e)
25
(5,922
)
(15
)
(5,907
)
Short-term borrowings and bank overdrafts
22
(552
)
-
(552
)
Medium-term and long-term borrowings
22
(14,624
)
-
(14,624
)
Derivatives related to net debt: designated as hedges (d)
22, 24
(276
)
(276
)
-
Other derivatives and embedded derivatives: not designated as hedges (d)
22
(255
)
(255
)
-
Other financial liabilities
22
(345
)
-
(345
)
Total financial liabilities
(21,974
)
(546
)
(21,428
)
(a)
Trade and other financial receivables comprise of trade receivables, other financial receivables, and amounts due from equity accounted units within note 18.
(b)
Under IFRS 9, provisionally priced receivables are fair valued. In the prior year, under IAS 39, only the embedded pricing derivatives, which were separated from the host receivables, were fair valued.
(c)
Other investments, including loans, comprise US$2,522 million (2017: US$958 million) of highly liquid financial assets in managed investment funds classified as held for trading.
(d)
These financial assets and liabilities in aggregate agree to total derivative financial instruments disclosed in notes 20 and 22.
(e)
Trade and other financial payables comprise trade payables, other financial payables, accruals and amounts due to equity accounted units within note 25. The trade and other payables held at fair value are valued using level 2 inputs. A (b) Financial risk management Objectives and policy Rio Tinto’s policies on financial risk management are defined such that the Group has a capital structure in place to manage the organisation through the commodity cycle and that Group’s exposures may float with the market. Any exceptions to this general principle are formally approved. The Group is exposed to capital, liquidity, commodity price, credit, foreign exchange and interest rate risk. Rio Tinto does not acquire or issue derivative financial instruments for trading or speculative purposes; nor does it believe that it has material exposure to such trading or speculative holdings through its investments in joint arrangements and associates. However, derivatives are used as and when required in order to manage the Group’s exposure in accordance with its underlying financial risk management principles. A specialist team who have the appropriate skills and experience, with oversight from the treasurer, carries this out. Summarised below are the risks and the agreed policies to manage the risks identified above. (i) Capital and liquidity risk management The Group’s overriding objective when managing capital and liquidity is to safeguard the business as a going concern by maintaining a strong balance sheet whilst maximising returns for shareholders. The board and senior management regularly review the capital structure and liquidity of the Group taking into account: the Group’s strategic priorities, the economic and business conditions, and investment opportunities that have been identified, along with the expected returns to shareholders. The board expects total cash returns to shareholders over the longer term to be in a range of 40% to 60% of underlying earnings in aggregate throughout the commodity cycle. Their review considers various financial metrics. These include analysing net debt, gearing, the overall level of borrowings and their maturity profile, liquidity levels, total capital, future cash flows, EBITDA and interest cover ratios. Net debt decreased from US$3.8 billion at 31 December 2017 to net cash of US$0.3 billion at 31 December 2018 as operating cash inflows and divestment proceeds were partly offset by capital expenditure and cash returns to shareholders. At 31 December 2018 net gearing was ( Total capital for the Group is summarised below:
2018
2017
Total capital
Note
US$m
US$m
Equity attributable to owners of Rio Tinto (see Group balance sheet)
43,686
44,711
Equity attributable to non-controlling interests (see Group balance sheet)
6,137
6,404
Net debt
24
(255
)
3,845
Total capital
49,568
54,960
Capital and liquidity risk management continued The Group has access to various forms of financing including its US Shelf Programme, European Debt Issuance Programme, Commercial Paper and credit facilities. The Group did not issue any listed debt in 2018 under these programmes. It also has access to a US$1.9 billion facility which was extended in 2018 and now matures in November 2021 with a one-year extension option and a US$5.6 billion facility (including a US$ denominated same day access swing-line facility) which matures in November 2022. The funds available can be used for general corporate purposes of the Group. At 31 December 2018 the facilities were undrawn. Advances under the revolving facilities bear an interest rate per annum based on LIBOR (or EURIBOR, CDOR or BBSW in relation to any euro, Canadian dollar or Australian dollar loans respectively) plus a margin (which is dependent on the Group’s long-term credit rating as determined by Moody’s and Standard &amp; Poor’s and the level of drawdown). The facility agreements contain no financial covenants. The table below summarises the credit ratings attributed to the Group by Standard &amp; Poor’s and Moody’s investor services as at 31 December.
2018
2017
Long-term rating (a)
A/A3
A-/A3
Short-term rating (a)
A-1/P-2
A-1/P-2
Outlook
Stable/Stable
Positive/Stable
(a) On 6 February 2019 Moody's upgraded the Group's long-term credit rating to A2 and short-term credit rating to P-1 with a stable outlook. The unified credit status of the Group is maintained through cross-guarantees whereby contractual obligations of Rio Tinto plc and Rio Tinto Limited are automatically guaranteed by the other. During 2018, the Group redeemed bonds in aggregate with a notional principal value of US$1.9 billion (2017: US$2.5 billion) as part of the liability management programme. These bonds were issued by Rio Tinto Finance (USA) plc, Rio Tinto Finance plc and Rio Tinto Finance (USA) Limited. Due to early redemption costs this led to an aggregate cash outflow on those redemptions of US$2.0 billion (2017: US$2.7 billion) before fees. The table below summarises the maturity profile of the Group’s financial liabilities based on contractual undiscounted payments. It will therefore not necessarily agree with the amounts disclosed in the balance sheet. Financial liability analysis At 31 December 2018
Within 1
Between
Between
Between
Between
year or on
1 and 2
2 and 3
3 and 4
4 and 5
After
demand
years
years
years
years
5 years
Total
(Outflows)/inflows
US$m
US$m
US$m
US$m
US$m
US$m
US$m
Non-derivative financial liabilities
Trade and other financial payables
(5,129
)
(423
)
-
-
-
-
(5,552
)
Borrowings before swaps
(312
)
(562
)
(166
)
(660
)
(741
)
(10,476
)
(12,917
)
Expected future interest payments (a)
(651
)
(653
)
(636
)
(630
)
(586
)
(4,082
)
(7,238
)
Other financial liabilities
(666
)
-
-
-
-
-
(666
)
Derivative financial liabilities (b)
Derivatives related to net debt - net settled
(36
)
(36
)
(36
)
(36
)
4
(8
)
(148
)
Derivatives related to net debt - gross settled (a)
– gross inflows
48
508
39
39
39
1,278
1,951
– gross outflows
(79
)
(595
)
(58
)
(58
)
(58
)
(1,581
)
(2,429
)
Derivatives not related to net debt - net settled
(27
)
(13
)
(5
)
(5
)
(5
)
(28
)
(83
)
Derivatives not related to net debt - gross settled:
– gross inflows
1,664
-
-
-
-
-
1,664
– gross outflows
(1,733
)
-
-
-
-
-
(1,733
)
Total
(6,921
)
(1,774
)
(862
)
(1,350
)
(1,347
)
(14,897
)
(27,151
) At 31 December 2017
Within 1
Between
Between
Between
Between
year or on
1 and 2
2 and 3
3 and 4
4 and 5
After
demand
years
years
years
years
5 years
Total
(Outflows)/inflows
US$m
US$m
US$m
US$m
US$m
US$m
US$m
Non-derivative financial liabilities
Trade and other financial payables
(5,488
)
(434
)
-
-
-
-
(5,922
)
Borrowings before swaps
(552
)
(148
)
(1,011
)
(916
)
(1,283
)
(11,387
)
(15,297
)
Expected future interest payments (a)
(679
)
(673
)
(670
)
(638
)
(606
)
(4,553
)
(7,819
)
Other financial liabilities
(302
)
(43
)
-
-
-
-
(345
)
Derivative financial liabilities (b)
Derivatives related to net debt - net settled
10
10
14
11
7
36
88
Derivatives related to net debt - gross settled (a)
– gross inflows
62
62
958
44
44
1,493
2,663
– gross outflows
(82
)
(82
)
(1,051
)
(55
)
(55
)
(1,741
)
(3,066
)
Derivatives not related to net debt - net settled
(43
)
(36
)
(33
)
(24
)
(21
)
(138
)
(295
)
Derivatives not related to net debt - gross settled:
– gross inflows
795
-
-
-
-
-
795
– gross outflows
(802
)
-
-
-
-
-
(802
)
Total
(7,081
)
(1,344
)
(1,793
)
(1,578
)
(1,914
)
(16,290
)
(30,000
)
(a)
Interest payments have been projected using interest rates applicable at the end of the applicable financial year. Where debt is subject to variable interest rates, future interest payments are subject to change in line with market rates.
(b)
The maturity grouping is based on the earliest payment date. Offsetting and enforceable master netting agreements Financial assets and liabilities are offset and the net amount reported in the consolidated balance sheet when there is a legally enforceable right to offset the recognised amounts and there is an intention to settle on a net basis or realise the asset and settle the liability simultaneously. There were no material amounts offset in the balance sheet and no material enforceable master netting agreements were identified. (ii) Commodity price risk The Group’s normal policy is to sell its products at prevailing market prices. Exceptions to this rule are subject to strict limits laid down by the board and to rigid internal controls. The Group’s products are sold to customers under contracts which vary in tenure and pricing mechanisms, including some volumes sold in the spot market. Sales revenue may be subject to adjustment if the product specification does not conform to the terms specified in the sales contract. Pricing for iron ore is on a range of terms, the majority being either monthly or quarterly average pricing mechanisms, with a smaller proportion of iron ore volumes being sold on the spot market. Copper and aluminium are generally sold under contracts which vary in tenure and pricing mechanisms, with some volumes sold in the spot market. The prices are determined by reference to prevailing market prices on terminal markets, such as the London Metal Exchange (LME) and the Commodities Exchange (COMEX) in New York. Prices fluctuate widely in response to changing levels of supply and demand but, in the long run, prices are related to the marginal cost of supply. Gold is also priced in an active market in which prices respond to daily changes in quantities offered and sought. Newly mined gold is only one source of supply; investment and disinvestment can be important elements of supply and demand. Certain of the Group’s products may be provisionally priced at the date revenue is recognised; however, substantially all iron ore and aluminium sales are reflected at final prices in the results for the period. The final selling price for all provisionally priced products is based on the price for the quotational period stipulated in the contract. Final prices for copper concentrate are normally determined between 30 and 180 days after delivery to the customer. The change in value of the provisionally priced receivable is based on relevant forward market prices and is included in sales revenue. As at 31 December 2018, the Group had 240 277 37 The Group is also exposed to changes in commodity prices on purchases of raw materials and consumables. Notes to the 2018 financial statements continued 30 Financial instruments and risk management continued Hedging strategy Rio Tinto’s exposure to commodity prices is diversified by virtue of its broad commodity base and the Group does not generally consider that commodity fixed price hedging would provide a long-term benefit to shareholders. In order to mitigate the Group’s exposure to changes in the relationship between aluminium price and power prices, the Group has a number of electricity purchase contracts which are directly linked to the daily official LME cash ask price for high grade aluminium (“LME price”) and to the US Midwest Transaction Premium (“Midwest premium”). On transition to IFRS 9, the Group elected to apply hedge accounting to two existing embedded derivatives within the Group’s power contracts. The embedded derivatives (notional aluminium forward sales) have been designated as the hedging instrument, with the forecasted aluminium sales, priced using the LME price and the Midwest premium, representing the hedged item. The hedging ratio is 1:1 as the quantity of sales designated as being hedged matches the notional amount of the hedging instrument. The hedging instrument’s notional amount, expressed in equivalent metric tonnes of aluminium, is derived from the expected electricity consumption under the power contracts as well as other relevant contract parameters. When such embedded derivatives are designated as the hedging instrument in a cash flow hedge, the effective portion of the change in the fair value of the hedging instrument is recognised in other comprehensive income and accumulated in the cash flow hedge reserve. The amount that is recognised in other comprehensive income is limited to the lesser of the cumulative change in the fair value of the hedging instrument and the cumulative change in the fair value of the hedged item, in absolute terms. Any ineffectiveness relating to the hedging relationship is recognised immediately in the income statement. Sources of ineffectiveness include: differences in the timing of the cash flows between the hedged item and the hedging instrument, non-zero initial fair value of the hedging instrument, the existence of a cap on the Midwest premium in the hedging instrument and counterparty credit risk. The Group is holding the following notional aluminium forward sales contracts embedded in the power contracts:
At 31 December 2018
Within 1 year
Between 1 and 5 years
Between 5 and 10 years
After 10 years
Notional amount (in tonnes)
56,481
286,666
358,416
65,548
Notional amount (in US$ millions)
114
634
870
168
Average hedged rate (in US$ per tonne)
2,013
2,210
2,426
2,562 The impact of the hedging instrument on the Group balance sheet is as follows:
At 31 December 2018
Notional amount US$m
Carrying value US$m
Line item in the statement of financial position
Change in fair value used for measuring ineffectiveness for the period US$m
Aluminium embedded derivatives separated from the power contract (a)
1,786
8
Other financial asset (US$54m) and other financial liability (US$46m)
205
(a)
Aluminium embedded derivatives (forward contracts and options) are contained within certain aluminium smelter electricity purchase contracts. The impact of the hedged item on the Group balance sheet is:
At 31 December 2018
Change in fair value used for measuring ineffectiveness for the period US$m
Cash flow hedge reserve US$m
Highly probable forecast aluminium sales
(182)
179 The effect of the cash flow hedge in the statement of profit or loss and other comprehensive income (OCI) is:
At 31 December 2018
Total hedging gain recognised in OCI US$m
Ineffectiveness recognised in profit or loss US$m
Line item in the statement of profit or loss
Amount reclassified from OCI to profit or loss US$m
Line item in the statement of profit or loss
Highly probable forecast aluminium sales
181
24
Net operating costs (raw materials, consumables, repairs and maintenance)
2
Consolidated sales revenue There was no cost of hedging recognised during 2018 relating to this hedge relationship. Details of commodity derivatives not designated as hedges held at 31 December 2018 are set out in section B. Sensitivities The Group’s commodity derivatives are impacted by changes in market prices. The table below summarises the impact that changes in aluminium market prices have on those aluminium forward and option contracts embedded in power supply agreements outstanding at 31 December 2018. There will be an offsetting change in future Group earnings with any changes in price.
Change in market prices
2018 US$m
2017 US$m
Effect on net earnings
+10%
(102)
(203)
-10%
35
212
Effect on equity
+10%
(101)
-
-10%
103
- The Group’s “own use contracts” are excluded from the sensitivity analysis as they are outside the scope of IFRS 9. Such contracts to buy or sell non-financial items continue to be held for the purpose of the receipt or delivery of the non-financial item in accordance with the business unit’s expected purchase, sale or usage requirements. (iii) Credit risk Credit risk is the risk that a counterparty will not meet its obligations under a financial instrument or customer contract, leading to a financial loss. The Group is exposed to credit risk from its operating activities (primarily from customer receivables) and from its financing activities, including investments in treasury and liquidity funds, deposits with banks and financial institutions, other short-term investments, interest rate and currency derivative contracts and other financial instruments. Credit risks related to receivables Customer credit risk is managed by the Commercial team subject to the Group’s established policy, procedures and controls relating to customer credit risk management. Credit limits are established for all customers based on internal or external rating criteria. Where customers are rated by an independent credit rating agency, these ratings are used to set credit limits. In circumstances where no independent credit rating exists, the credit quality of the customer is assessed based on a credit rating scorecard. Outstanding customer receivables are regularly monitored and any credit concerns highlighted to senior management. At 31 December 2018, the Group had approximately 113 % 17 34 Credit risk related to financial instruments and cash deposits Credit risk from investments in government securities (primarily US Government), corporate and asset-backed securities or money market funds, and balances with banks and financial institutions is managed by Group Treasury in accordance with a board-approved policy. Investments of surplus funds are made only with approved investment grade (BBB- and above) counterparties who have been assigned specific credit limits. The board reviews these annually. The limits are set to minimise the concentration of credit risk and therefore mitigate the potential for financial loss through counterparty failure. The maximum credit risk exposure of the Group’s financial assets at the balance sheet date is as follows:
2018
2017
Note
US$m
US$m
Cash and cash equivalents
21
10,773
10,550
Trade and other financial receivables
18
3,007
2,985
Investments
20
2,782
1,152
Derivative assets
20
556
267
Loans to equity accounted units
38
39
Total
17,156
14,993
(iv) Foreign exchange risk The Group’s earnings, cash flows and shareholders’ equity are influenced by a wide variety of currencies due to the geographic diversity of the Group’s sales and the countries in which it operates. The US dollar is the currency in which the majority of the Group’s sales are denominated. Operating costs are influenced by the currencies of those countries where the Group’s mines and processing plants are located and also by those currencies in which the costs of imported equipment and services are determined. Apart from the US dollar, the Australian and Canadian dollars are the most important currencies (apart from the US dollar) influencing costs. In any particular year, currency fluctuations may have a significant impact on Rio Tinto’s financial results. A strengthening of the US dollar against the currencies in which the Group’s costs are partly denominated has a positive effect on Rio Tinto’s underlying earnings. However, a strengthening of the US dollar does reduce the value of non-US dollar-denominated net assets and therefore total equity. Borrowings and cash are predominantly denominated in US dollars, either directly or through the use of derivatives, as it is the most appropriate currency for financing the Group’s operations. The majority of debt and other financial assets and liabilities including intragroup balances, are held in the functional currency of the relevant subsidiary. In a small number of instances, US dollar debt and other financial assets and liabilities, including intragroup balances, are held in currencies other than the functional currency of the relevant subsidiary. This results in an accounting exposure to exchange gains and losses as the financial assets and liabilities are translated into the functional currency of the subsidiary that holds those assets and liabilities. These exchange gains and losses are recorded in the Group’s income statement except to the extent that they can be taken to equity under the Group’s accounting policy which is explained in note 1(d). The Group’s income statement includes realised and unrealised exchange gains/losses arising on US dollar external borrowings and intragroup balances in entities with a non-US dollar functional currency. On translation to the Group’s US dollar presentation currency, there is a corresponding and offsetting exchange difference on translation of these balances which is recognised directly in the currency translation reserve. There is no impact on total equity. Gains and losses on US dollar net debt and on non-trading intragroup balances are excluded from underlying earnings. Other exchange gains and losses are included in underlying earnings. See section B for the details of cross-currency interest rate swaps relating to borrowings. The table below summarises, by currency, the Group’s net debt, after taking into account relevant cross-currency interest rate swaps and foreign exchange contracts:
Total
Derivatives
Cash and
Net cash/
Net cash/
borrowings
related to net
cash
Other
(debt)
(debt)
excluding overdrafts
debt
equivalents
investments
2018
2017
Net cash/(debt) by currency
US$m
US$m
US$m
US$m
US$m
US$m
US dollar
(12,080
)
(288
)
10,310
2,522
464
(3,628
)
Australian dollar
(472
)
-
217
-
(255
)
(208
)
Euro
(39
)
-
17
-
(22
)
(58
)
South African rand
-
-
95
-
95
59
Canadian dollar
(157
)
-
23
-
(134
)
(148
)
Other
(3
)
-
110
-
107
138
Total
(12,751
)
(288
)
10,772
2,522
255
(3,845
) Hedging strategy Under normal market conditions, the Group does not consider that active currency hedging of transactions would provide long-term benefits to shareholders. The Group reviews its exposure on a regular basis and will undertake hedging if deemed appropriate. Currency protection measures may be deemed appropriate in specific commercial circumstances. Capital expenditures and other significant financial items such as acquisitions, disposals, tax and dividend cash flows may be hedged subject to strict limits laid down by the board. Refer to section B for details of the cross-currency interest rate swaps, and the currency forward and option contracts used to manage the currency risk exposures of the Group at 31 December 2018. Sensitivities The table below gives the estimated retranslation effect on financial assets and financial liabilities, including intragroup balances, of a 10% strengthening in the closing exchange rate of the US dollar against significant currencies. 10% is the annual exchange rate movement that management deems to be reasonably probable (on an annual basis over the long run) for one of the Group’s significant currencies and as such provides an appropriate representation. Sensitivities are calculated in the functional currencies of individual Group entities. The impact of these on net earnings and underlying earnings is translated into US dollars at the year-end exchange rates present in note 41. The sensitivity associated with a 10% weakening of a particular currency would be broadly equal and opposite within equity to the figures presented below. The impact is expressed in terms of the effect on net earnings, underlying earnings and equity, assuming that each exchange rate moves in isolation. The sensitivities are based on financial assets and financial liabilities held at 31 December 2018, where balances are not denominated in the functional currency of the subsidiary or joint operation, and exclude financial assets and liabilities held by equity accounted units. These balances will not remain constant throughout 2019, and therefore the following information should be used with care. At 31 December 2018 Gains/(losses) associated with 10% strengthening of the US dollar
Of which
amount
Closing
Effect on
impacting
Impact
exchange
net
underlying
directly
rate
earnings
earnings
on equity
Currency exposure
US cents
US$m
US$m
US$m
Australian dollar
70
346
1
(993
)
Canadian dollar
73
(82
)
7
-
Euro
114
202
5
-
Notes to the 2018 financial statements continued 30 Financial instruments and risk management continued At 31 December 2017 Gains/(losses) associated with 10% strengthening of the US dollar
Of which
amount
Closing
Effect on
impacting
Impact
exchange
net
underlying
directly
rate
earnings
earnings
on equity
Currency exposure
US cents
US$m
US$m
US$m
Australian dollar
78
608
47
(1,657
)
Canadian dollar
79
(134
)
3
-
Euro
120
165
(2
)
-
10% is the annual exchange rate movement that management deems to be reasonably probable (on an annual basis over the long run) for one of the Group’s significant currencies and as such provides an appropriate representation. Sensitivities are calculated in the functional currencies of individual Group entities and the impact on net and underlying earnings translated into US dollars at the year-end exchange rates presented in note 41. (v) Interest rate risk Interest rate risk refers to the risk that the value of a financial instrument or cash flows associated with the instrument will fluctuate due to changes in market interest rates. The Group’s interest rate management policy is generally to borrow and invest at floating interest rates. This approach is based on the historically lower cost of borrowing at floating rates and historical correlation between interest rates and commodity prices. However, in certain circumstances the Group may elect to maintain a higher proportion of fixed-rate funding. Hedging strategy As noted above, the Group hedges its interest rate risk by entering into interest rate derivatives to achieve its policies. The Group reviews the positions on a regular basis. During 2018, in conjunction with its liability management programme million (2017: US$2 million). The interest rate swaps were in fair value hedge relationships prior to being closed out. At the end of 2018, US$ 10.2 79 21 See note 22 for the details of outstanding debt and hedging arrangements with regard to debt at 31 December 2018. Sensitivities Based on the floating rate financial instruments outstanding at 31 December 2018, the effect on net earnings of a 100 basis point increase in US dollar LIBOR interest rates, with all other variables held constant, would be an income of US$8 million (2017: charge of US$8 million) due to the net cash position in 2018 versus the net debt position in 2017. The Group has an exposure to interest rate volatility within shareholders’ equity arising from fair value movements on derivatives in the cash flow hedge reserve. These derivatives have an underlying exposure to sterling and US dollars. With all factors remaining constant, and based on the composition of derivatives impacting the cash flow reserve at 31 December 2018, the sensitivity of a 100 basis point increase in interest rates in each of the currencies in isolation would impact equity, before tax, by a charge of US$ 69 78 Notes to the 2018 financial statements continued 30 Financial instruments and risk management continued B Derivative financial instruments The Group’s derivatives, including embedded derivatives, as at 31 December, are summarised below.
Total fair value
2018
2017
Asset
Liability
Asset
Liability
US$m
US$m
US$m
US$m
Derivatives designated as hedges
Interest rate swaps (a)
70
(137
)
99
(127
)
Cross-currency interest rate swaps (b)
-
(221
)
-
(149
)
Aluminium embedded derivatives (c)
54
(46
)
-
-
Total derivatives designated as hedges
124
(404
)
99
(276
)
Derivatives not designated as hedges
Currency forward contracts, options and swaps
-
(68
)
7
(2
)
Aluminium forward contracts (d)
26
(19
)
21
(9
)
Aluminium embedded derivatives (c)
346
-
140
(238
)
Other embedded derivatives
6
-
-
(5
)
Other commodity contracts
54
(11
)
-
(1
)
Total derivatives not designated as hedges
432
(98
)
168
(255
)
Total derivative instruments
556
(502
)
267
(531
)
Analysed by maturity:
Less than 1 year
88
(95
)
29
(50
)
Between 1 and 5 years
153
(205
)
31
(233
)
More than 5 years
315
(202
)
207
(248
)
Total
556
(502
)
267
(531
)
Total net derivative instruments
54
(264
)
2018
2017
Reconciliation to balance sheet
Note
US$m
US$m
Non-current assets
20
468
238
Current assets
20
88
29
Current liabilities
22
(95
)
(50
)
Non-current liabilities
22
(407
)
(481
)
Total net derivative instruments
54
(264
)
(a)
The interest rate swaps are used to convert certain fixed rate borrowings to a floating rate. For further details, see note 22.
(b)
The cross-currency interest rate swaps are used to convert non-US dollar denominated borrowings to either fixed or floating US dollar borrowings. For further details see note 22.
(d)
Aluminium embedded derivatives (forward contracts and options) are contained within certain aluminium smelter electricity purchase contracts. These contracts reduce the Group’s margin exposure to movements in the aluminium price.
(c)
The aluminium forward contracts are entered into to convert aluminium sales made at a fixed price to the market price (LME cash). In 2017 and 2018 these contracts were not designated as hedges. C Fair values The carrying amounts and fair values of all of the Group’s financial instruments which are not carried at an amount which approximates their fair value at 31 December 2018 and 31 December 2017 are shown in the following table. The fair values of the Group’s cash equivalents and loans to equity accounted units approximate their</t>
  </si>
  <si>
    <t>Contingencies and commitments</t>
  </si>
  <si>
    <t>Disclosure Of Commitments And Contingent Liabilities [Abstract]</t>
  </si>
  <si>
    <t xml:space="preserve">2018
2017
US$m
US$m
Capital commitments excluding the Group's share of joint venture capital commitments
Within 1 year
1,742
2,052
Between 1 and 3 years
439
531
Between 3 and 5 years
66
58
After 5 years
36
-
Total
2,283
2,641
Group's share of joint venture capital commitments
Within 1 year
115
29
Between 1 and 3 years
1
-
Total
116
29
Our capital commitments include open purchase orders for managed operations and expenditure on major projects already authorised by our Investment Committee for non-managed operations. On a legally enforceable basis, capital commitments would be approximately US$0.4 billion (2017: US$0.5 billion) as many of the contracts relating to the Group’s projects have various cancellation clauses. Unrecognised commitments to contribute funding or resources to joint ventures We have a commitment to purchase and market a portion (in excess of the Group’s ownership interest) of the output of Sohar Aluminium Company L.L.C., an aluminium smelter in which the Group is a joint venture partner. The Group immediately sells the purchased products to third parties. Along with the other joint venture partners, we have commitments to provide emergency funding (ie funding required to preserve the life or assets of the company or to comply with applicable laws) if required by Sohar Aluminium Company L.L.C., subject to approved thresholds. At 31 December 2018, Minera Escondida Limitada held an undrawn shareholder line of credit for US$225 million (Rio Tinto share: 31 December 2017: US$225 million). The current facility will mature in September 2019. Operating leases The aggregate amounts of minimum lease payments under non-cancellable operating leases are as follows:
2018
2017
US$m
US$m
Within 1 year
475
397
Between 1 and 3 years
587
542
Between 3 and 5 years
270
313
After 5 years
385
593
Total
1,717
1,845
Operating leases include leases of dry bulk vessels and offices as well as other property, plant and equipment. The terms of lease payments vary, with a significant proportion being fixed rate and including renewal options. Leases for dry bulk vessels include costs for crewing services. The Group will implement IFRS 16 “Leases” as at 1 January 2019; refer to note 1. Purchase obligations The aggregate amount of future payment commitments under purchase obligations outstanding at 31 December was:
Adjusted (a)
2018
2017
US$m
US$m
Within 1 year
2,804
2,874
Between 1 and 2 years
1,565
1,712
Between 2 and 3 years
1,344
1,401
Between 3 and 4 years
1,097
1,282
Between 4 and 5 years
882
1,026
After 5 years
9,358
11,185
Total
17,050
19,480
(a) Purchase obligations are enforceable and legally binding agreements to buy goods or services. They specify all significant terms, including: fixed or minimum quantities to be purchased or consumed; fixed, minimum or variable price provisions; and the approximate timing of the transactions. Purchase obligations for goods mainly relate to purchases of raw materials and consumables and purchase obligations for services mainly relate to charges for the use of infrastructure, commitments to purchase power and freight contracts. These goods and services are expected to be used in the business. To the extent that this changes, a provision for onerous obligations may be made as described in note 1(i). Purchases from joint arrangements or associates are included if the quantity purchased is in excess of our ownership interest in the entity. However, purchase obligations exclude contracted purchases of bauxite, alumina and aluminium from joint arrangements and associates and contracted purchases of alumina from third parties. This is because these purchases are made for commercial reasons and the Group is, overall, a net seller of these commodities. As described above, we also have a commitment to buy and market a portion (in excess of our ownership interest) of the output of Sohar Aluminium Company L.L.C.
2018
2017
US$m
US$m
Contingent liabilities (subsidiaries and joint operations)
Indemnities and other performance guarantees (a) (b)
317
552
(a)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b)
There were no material contingent liabilities arising in relation to the Group’s joint ventures and associates. Contingent liabilities In October 2017, Rio Tinto announced that it had been notified by the US Securities and Exchange Commission (SEC) that the SEC had filed a complaint in relation to Rio Tinto’s disclosures and timing of the impairment of Rio Tinto Coal Mozambique (RTCM). The impairment was reflected in Rio Tinto’s 2012 year-end accounts. The SEC alleges that Rio Tinto, a former chief executive, Tom Albanese, and a former chief financial officer, Guy Elliott, committed violations of the anti-fraud, reporting, books and records and internal control provisions of the federal securities law by not accurately disclosing the value of RTCM and not impairing it when Rio Tinto published its 2011 year-end accounts in February 2012 or its 2012 interim results in August 2012. In October 2017, an associated US class action was commenced on behalf of securities holders. In March 2018, the Australian Securities and Investments Commission (ASIC) filed civil proceedings in the NSW District Registry of the Federal Court of Australia against Rio Tinto Limited, Albanese, and Elliott. On 1 May 2018, ASIC expanded its proceedings. ASIC alleges that Rio Tinto committed violations of the disclosure, accounting, and misleading or deceptive conduct provisions of the Corporations Act by making misleading or deceptive statements related to RTCM in its 2011 Annual report and its 2012 interim financial statements, not complying with accounting standards in respect of its 2012 interim financial statements, and not disclosing an impairment of RTCM in its 2012 interim financial statements. ASIC further alleges Albanese and Elliott breached their duties as directors or officers, and failed to take all reasonable steps to comply with relevant accounting requirements. Rio Tinto believes that the SEC case and the ASIC proceedings are unwarranted and that, when all the facts are considered by the courts, the claims will be rejected. Rio Tinto will defend the allegations vigorously. In October 2017, Rio Tinto reached a settlement with the UK’s Financial Conduct Authority (FCA) related to the timing of the impairment of RTCM, with the FCA determining that Rio Tinto had breached the FCA's Disclosure and Transparency Rules, imposing a financial penalty on Rio Tinto of £27.4 million (US$36.4 million). It is important to stress that the FCA made no findings of fraud, or of any systemic or widespread failure by Rio Tinto. This separate FCA case is now closed. In addition, Rio Tinto continues to co-operate fully with relevant authorities in connection with their investigations in relation to contractual payments totalling US$10.5 million made to a consultant who had provided advisory services in 2011 on the Simandou project in Guinea. In August 2018, the court dismissed a related US class action commenced on behalf of securities holders. The outcomes of these matters remain uncertain, but they could ultimately expose the Group to material financial cost. The board is giving these matters its full and proper attention and a dedicated board committee continues to monitor the progress of these matters. The Group is monitoring developments in relation to EU State Aid investigations including the EU Commission’s State Aid investigation into the UK’s Controlled Foreign Company taxation regime. The Group does not currently consider that any provision is required in relation to EU State Aid. Notes to the 2018 financial statements continued 31 Contingencies and commitments continued Guarantees by parent companies Rio Tinto plc and Rio Tinto Limited have, jointly and severally, fully and unconditionally guaranteed the following securities issued by the following 100% owned finance subsidiaries: US$ Rio Tinto plc has provided a guarantee, known as the completion support undertaking (CSU), in favour of the Oyu Tolgoi LLC project finance lenders. At 31 December 2018, US$4.3 The Rio Tinto guarantee applies to the extent that Turquoise Hill Resources Ltd cannot satisfy Oyu Tolgoi LLC’s project finance debt servicing obligations under its own guarantee to the lenders, called the sponsor debt service undertaking (DSU). Both the CSU and DSU contain a carve-out for certain political risk events. Contingent assets The Group has, from time to time, various insurance claims outstanding with reinsurers. </t>
  </si>
  <si>
    <t>Average number of employees</t>
  </si>
  <si>
    <t>Number And Average Number Of Employees [Abstract]</t>
  </si>
  <si>
    <t>Subsidiaries and joint operations
Equity accounted units (Rio Tinto share)
Group total
2018
2017
2016
2018
2017
2016
2018
2017
2016
Principal locations of
employment:
Australia and New Zealand
19,017
19,041
20,489
578
602
849
19,595
19,643
21,338
Canada
10,620
10,256
10,239
-
-
-
10,620
10,256
10,239
UK
287
309
487
-
-
-
287
309
487
Europe
1,418
1,505
1,722
-
-
-
1,418
1,505
1,722
Africa
3,496
3,461
4,875
1,262
1,269
1,270
4,758
4,730
6,145
US
3,792
3,429
3,196
-
-
-
3,792
3,429
3,196
Mongolia
2,886
2,861
2,737
-
-
-
2,886
2,861
2,737
Indonesia
1,615
1,642
2,862
-
-
-
1,615
1,642
2,862
South America
210
197
166
1,289
1,237
1,388
1,499
1,434
1,554
Other countries (a)
988
998
749
-
-
-
988
998
749
Total
44,329
43,699
47,522
3,129
3,108
3,507
47,458
46,807
51,029
(a)
“Other countries” primarily includes employees in the Middle East (excluding Oman which is included in Africa), India, Singapore and other countries in Asia which are not shown separately in the table above. For the year ended 31 December 2018, the average number of employees in Singapore was 422 (2017: 434; 2016: 262) and the average number of employees in India was 288 (2017: 310; 2016: 280). Employee numbers, which represent the average for the year, include 100% of employees of subsidiary companies. Employee numbers for joint operations and equity accounted units are proportional to the Group’s interest under contractual agreements. Average employee numbers include a part-year effect for companies acquired or disposed of during the year. Part-time employees are included on a full-time equivalent basis. Temporary employees are included in employee numbers. People employed by contractors are not included.</t>
  </si>
  <si>
    <t>Principal subsidiaries</t>
  </si>
  <si>
    <t>Disclosure Of Significant Investments In Subsidiaries [Abstract]</t>
  </si>
  <si>
    <t xml:space="preserve">Notes to the 2018 financial statements continued At 31 December 201
Company and country of incorporation/ operation
Principal activities
Class of shares held
Proportion of class held (%)
Group interest (%)
Non-controlling interest (%)
Australia
Argyle Diamonds Limited
Mining and processing of diamonds
Ordinary
100
100
-
Dampier Salt Limited
Salt and gypsum
Ordinary
68.36
68.36
31.64
Energy Resources of Australia Limited
Uranium mining
Ordinary
68.39
68.39
31.61
Hamersley Iron Pty Limited
Iron ore mining
Ordinary
100
100
-
North Mining Limited (a)
Iron ore mining
Ordinary
100
100
-
Queensland Coal Pty Limited (b)
Coal mining
Ordinary
100
100
-
Rio Tinto Aluminium (Holdings) Limited
Bauxite mining; alumina production; primary aluminium smelting
Ordinary
100
100
-
Robe River Mining Co Pty Ltd (a)
Iron ore mining
Class A
40
60
40
Class B
76.36
Brazil
Alcan Alumina Ltda. (c)
Alumina production and bauxite mining
Quota
100
100
-
Canada
Iron Ore Company of Canada (d)
Iron ore mining; iron ore pellets
Common
58.72
58.72
41.28
Rio Tinto Fer et Titane Inc.
Titanium dioxide feedstock; high purity iron and steel
Common
100
100
-
Class B preference
100
100
-
CAD 0.01 preferred
100
100
-
Rio Tinto Alcan Inc.
Bauxite mining; alumina refining; aluminium smelting
Common
100
100
-
Diavik Diamond Mines (2012) Inc. (e)
Diamond mining and processing
Common
100
100
-
Guinea
Simfer Jersey Limited (f)
Iron ore project
Ordinary
53
53
47
Madagascar
QIT Madagascar Minerals SA (g)
Ilmenite mining
Common
80
80
Investment certificates
100
100
15
Voting certificates
80
80
20
Mongolia
Turquoise Hill Resources Ltd (including Oyu Tolgoi LLC) (h)
Copper and gold mining
Common
50.79
50.79
49.21
Namibia
Rössing Uranium Limited ( i )
Uranium mining
B N$1
71.22
68.62
31.38
C N10c
70.59
South Africa
Richards Bay Titanium (Proprietary) Limited (j)
Titanium dioxide;high purity iron production
B Ordinary
100
B preference
100
74
26
Parent Preference
100
Richards Bay Mining (Proprietary) Limited (j)
Ilmenite, rutile and zircon mining
B Ordinary
100
B preference
100
74
26
Parent Preference
100
US
Kennecott Holdings Corporation (including Kennecott Utah Copper and Kennecott Exploration)
Copper and gold mining, smelting and refining and exploration activities
Common US$0.01
100
100
-
U.S. Borax Inc.
Mining, refining and marketing of borates
Common US$0.10
100
100
- This list includes only those companies that have a more significant impact on the profit or assets of the Group. Refer to note 47 for a list of related undertakings. The Group’s principal subsidiaries are mostly held by intermediate holding companies and not directly by Rio Tinto plc or Rio Tinto Limited.
(a)
Robe River Mining Co Pty Ltd (which is 60% owned by the Group) holds a 30% interest in Robe River Iron Associates (Robe River). North Mining Ltd (which is wholly owned by the Group) holds a 35% interest in Robe River. Through these companies the Group recognises a 65% share of the assets, liabilities, revenues and expenses of Robe River, with a 12% non-controlling interest. The Group therefore has a 53% beneficial interest in Robe River.
(b)
Queensland Coal Pty Limited was the main legal entity that held the Group’s interests in Hail Creek (82%) and Kestrel (80%). These were unincorporated arrangements that were not entities; the Group recognised its share of assets, liabilities, revenues and expenses relating to these arrangements. On 1 August 2018, the Group sold its 82% interest in the Hail Creek coal mine and its 80% interest in the Kestrel underground coal mine.
(c)
Alcan Alumina Ltda holds the Group’s 10% interest in Consórcio De Alumínio Do Maranhão, a joint operation in which the Group participates but is not a joint operator. The Group recognises its share of assets, liabilities, revenues and expenses relating to this arrangement.
(d)
Iron Ore Company of Canada is incorporated in the US, but operates in Canada.
(e)
Diavik Diamond Mines (2012) Inc. (DDMI) is the legal entity that owns the Group’s 60% interest in the Diavik Joint Venture, an unincorporated arrangement. The Group recognises its share of assets, revenue and expenses relating to this arrangement. Liabilities are recognised according to DDMI’s contractual obligations, with a corresponding 40% receivable or contingent asset representing the co-owner’s share where applicable.
(f)
Simfer Jersey Limited, a company incorporated in Jersey in which the Group has a 53% interest, has an 85% interest in Simfer S.A. the company that operates the Simandou mining project in Guinea. The Group therefore has a 45.05% indirect interest in Simfer S.A. These entities are consolidated as subsidiaries and together referred to as the Simandou iron ore project.
(g)
The Group’s shareholding in QIT Madagascar Minerals SA carries an 80% economic interest and 80% of the total voting rights; a further 5% economic interest is held through non-voting investment certificates to give an economic interest of 85%. The non-controlling interests have a 15% economic interest and 20% of the total voting rights.
(h)
The Group has a 50.79% interest in Turquoise Hill Resources Ltd, which holds a 66% interest in Oyu Tolgoi LLC (OT) which is a subsidiary of Turquoise Hill Resources Ltd. The Group therefore has a 33.5% indirect interest in OT. Turquoise Hill Resources Ltd is incorporated in Canada but operates principally in Mongolia.
( i )
The Group’s shareholding in Rössing Uranium Limited entitles it to 35.57% of the total voting rights; the non-controlling interests hold 64.43% of the total voting rights. Rössing is consolidated by virtue of the Group’s board control. The Government of Namibia has the ability to veto matters that are considered not to be in the interest of Namibia; this is considered to be a protective right. Rio Tinto therefore has control of Rössing and consolidates it as a subsidiary. At 31 December 2018, assets and liabilities held for sale included our entire interest in Rössing Uranium Limited.
(j)
Additional classes of shares issued by Richards Bay Titanium (Proprietary) Limited and Richards Bay Mining (Proprietary) Limited representing non-controlling interests are not shown. The Group’s total legal and beneficial interest in Richards Bay Titanium (Proprietary) Limited and Richards Bay Mining (Proprietary) Limited is 74%. Summary financial information for subsidiaries that have non-controlling interests that are material to the Group This summarised financial information is shown on a 100% basis. It represents the amounts shown in the subsidiaries’ financial statements prepared in accordance with IFRS under Group accounting policies, including fair value adjustments, and before intercompany eliminations.
Iron Ore Company of Canada
Iron Ore Company of Canada
Energy Resources of Australia
Energy Resources of Australia
Turquoise Hill (a)(b)
Turquoise Hill (a)(b)
2018
2017
2018
2017
2018
2017
US$m
US$m
US$m
US$m
US$m
US$m
Revenue
1,561
1,867
151
157
1,180
940
Profit/(loss) after tax
298
377
(241
)
(29
)
139
22
– attributable to non-controlling interests
122
156
1
(9
)
14
(49
)
– attributable to Rio Tinto
176
221
(242
)
(20
)
125
71
Other comprehensive (loss)/income
(136
)
144
2
-
(4
)
4
Total comprehensive income/(loss)
162
521
(239
)
(29
)
135
26
Non-current assets
2,376
2,535
74
57
10,375
9,008
Current assets
459
714
311
406
3,813
4,953
Current liabilities
(351
)
(449
)
(123
)
(128
)
(540
)
(504
)
Non-current liabilities
(791
)
(838
)
(522
)
(356
)
(4,367
)
(4,311
)
Net assets/(liabilities)
1,693
1,962
(260
)
(21
)
9,281
9,146
– attributable to non-controlling interests
699
809
(6
)
(7
)
3,936
3,982
– attributable to Rio Tinto
994
1,153
(254
)
(14
)
5,345
5,164
Cash flow from operations
553
840
(64
)
(2
)
357
295
Dividends paid to non-controlling interests
(178
)
(162
)
-
-
-
-
(a)
Turquoise Hill Resources Ltd holds a controlling interests in OT.
(b)
Under the terms of the project finance facility held by OT, there are certain restrictions on the ability of OT to make shareholder distributions. Notes to the 2018 financial statements continued 33 Principal subsidiaries continued
Robe River Mining Co Pty
Robe River Mining Co Pty
Other companies and eliminations (c)
Other companies and eliminations (c)
Robe River
Robe River
2018
2017
2018
2017
2018
2017
US$m
US$m
US$m
US$m
US$m
US$m
Revenue
1,082
1,164
1,262
1,351
2,344
2,515
Profit after tax
561
617
543
637
1,104
1,254
– attributable to non-controlling interests
218
242
-
-
218
242
– attributable to Rio Tinto
343
375
543
637
886
1,012
Other comprehensive (loss)/income
(313
)
238
(203
)
158
(516
)
396
Total comprehensive income
248
855
340
795
588
1,650
Non-current assets
2,610
2,927
3,739
4,187
6,349
7,114
Current assets (d)
710
875
2,368
1,149
3,078
2,024
Current liabilities
(111
)
(186
)
(235
)
(1,357
)
(346
)
(1,543
)
Non-current liabilities (d)
(117
)
(174
)
(3,977
)
(2,244
)
(4,094
)
(2,418
)
Net assets
3,092
3,442
1,895
1,735
4,987
5,177
– attributable to non-controlling interests
1,237
1,375
-
-
1,237
1,375
– attributable to Rio Tinto
1,855
2,067
1,895
1,735
3,750
3,802
Cash flow from operations
933
1,048
1,151
1,207
2,084
2,255
Dividends paid to non-controlling interests
(224
)
(230
)
-
-
(224
)
(230
)
(c)
“Other companies and eliminations” includes North Mining Limited (a wholly owned subsidiary of the Group which accounts for its interest in Robe River) and goodwill of US$351 million (2017: US$389 million) that arose on the Group’s acquisition of its interest in Robe River.
(d)
The 2017 comparative has been adjusted to more appropriately classify certain balances. </t>
  </si>
  <si>
    <t>Principal joint operations</t>
  </si>
  <si>
    <t>Disclosure Of Joint Operations [Abstract]</t>
  </si>
  <si>
    <t>At 31 December 201
Company and country of incorporation/operation
Principal activities
Group interest (%)
Australia
Tomago Aluminium Joint Venture
Aluminium smelting
51.6
Gladstone Power Station
Power generation
42.1
Hope Downs Joint Venture
Iron ore mining
50
Queensland Alumina Limited (a) (b)
Alumina production
80
Pilbara Iron arrangement
Infrastructure, corporate and mining services
(c)
New Zealand
New Zealand Aluminium Smelters Limited (a) (b)
Aluminium smelting
79.36
Canada
Aluminerie Alouette Inc.
Aluminium production
40
US
Pechiney Reynolds Quebec Inc (b) (d)
Aluminium smelting
50.2 This list includes only those joint operations that have a more significant impact on the profit or operating assets of the Group. Refer to note 47 for a list of related undertakings. The Group’s joint operations are held by intermediate holding companies and not directly by Rio Tinto plc or Rio Tinto Limited.
(a)
Although the Group has a 79.4% interest in New Zealand Aluminium Smelters Limited and an 80% interest in Queensland Alumina Limited, decisions about activities that significantly affect the returns that are generated require agreement of both parties to the arrangements, giving rise to joint control.
(b)
Queensland Alumina Limited, New Zealand Aluminium Smelters Limited and Pechiney Reynolds Quebec Inc. are joint arrangements that are primarily designed for the provision of output to the parties sharing joint control; this indicates that the parties have rights to substantially all the economic benefits of the assets. The liabilities of the arrangements are in substance satisfied by cash flows received from the parties; this dependence indicates that the parties in effect have obligations for the liabilities. It is these facts and circumstances that give rise to the classification of these entities as joint operations.
(c)
A number of arrangements are in place between the Australian Iron Ore operations managed by Rio Tinto which allow their respective assets to be operated as a single integrated network across the Pilbara region. The arrangements are managed through two wholly owned subsidiaries: Pilbara Iron (Company) Services Pty Ltd and Pilbara Iron Pty Ltd. In assessing the Pilbara Iron arrangements, it has been concluded that they collectively constitute a joint operation on the basis that decisions about relevant activities require unanimous consent. The resulting efficiencies are shared between Rio Tinto and Robe River Iron Associates (Robe River), and the parties fund all of the cash flow requirements of Pilbara Iron (Company) Services Pty Ltd and Pilbara Iron Pty Ltd.
(d)
Pechiney Reynolds Quebec Inc. has a 50.1% interest in the Aluminerie de Bécancour, Inc. aluminium smelter, which is located in Canada.</t>
  </si>
  <si>
    <t>Principal joint ventures</t>
  </si>
  <si>
    <t>Disclosure Of Joint Ventures [Abstract]</t>
  </si>
  <si>
    <t xml:space="preserve">At 31 December 201
Company and country of incorporation/operation
Principal activities
Number of
Class of
Proportion
Group
Chile
Minera Escondida Limitada (a)
Copper mining and refining
-
-
-
30
Oman
Sohar Aluminium Co. L.L.C. (b)
Aluminium smelting; power generation
37,500
Ordinary
20
20 This list includes only those joint ventures that have a more significant impact on the profit or operating assets of the Group. Refer to note 47 for a list of related undertakings. The Group’s principal joint ventures are held by intermediate holding companies and not directly by Rio Tinto plc or Rio Tinto Limited.
(a)
Although the Group has a 30% interest in Minera Escondida Limitada, participant and management agreements provide for an Owners’ Council whereby significant commercial and operational decisions about the relevant activities that significantly affect the returns that are generated in effect require the joint approval of both Rio Tinto and BHP Billiton (holders of a 57.5% interest). It is therefore determined that Rio Tinto has joint control. The year end of Minera Escondida Limitada is 30 June. The amounts included in the consolidated financial statements of Rio Tinto are, however, based on accounts of Minera Escondida Limitada that are coterminous with those of the Group.
(b)
Although the Group holds a 20% interest in Sohar Aluminium Co. L.L.C., decisions about relevant activities that significantly affect the returns that are generated require agreement of all parties to the arrangement. It is therefore determined that Rio Tinto has joint control. Summary information for joint ventures that are material to the Group This summarised financial information is shown on a 100% basis. It represents the amounts shown in the joint ventures’ financial statements prepared in accordance with IFRS under Group accounting policies, including fair value adjustments and amounts due to and from Rio Tinto.
Minera
Minera
Sohar
Sohar
Escondida
Escondida
Aluminium
Aluminium
Limitada (a)
Limitada (a)
Co. L.L.C. (b)
Co. L.L.C. (b)
2018
2017
2018
2017
US$m
US$m
US$m
US$m
Revenue
7,580
6,037
810
460
Depreciation and amortisation
(1,727
)
(1,690
)
(120
)
(145
)
Other operating costs
(3,230
)
(2,617
)
(440
)
(205
)
Operating profit
2,623
1,730
250
110
Finance expense
(163
)
(120
)
(35
)
(35
)
Income tax
(873
)
(627
)
(40
)
-
Profit after tax
1,587
983
175
75
Total comprehensive income
1,587
983
175
75
Non-current assets
13,027
13,814
3,085
3,230
Current assets
2,413
2,760
340
305
Current liabilities
(1,637
)
(1,727
)
(230
)
(205
)
Non-current liabilities
(4,460
)
(4,617
)
(955
)
(1,270
)
Net assets
9,343
10,230
2,240
2,060
Assets and liabilities above include:
– c ash and cash equivalents
697
460
15
95
– current financial liabilities
(230
)
(330
)
(100
)
(130
)
– non-current financial liabilities
(2,763
)
(2,840
)
(795
)
(1,120
)
Dividends received from joint venture (Rio Tinto share)
786
780
-
-
Reconciliation of the above amounts to the investment recognised in the Group balance sheet
Group interest
30
%
30
%
20
%
20
%
Net assets
9,343
10,230
2,240
2,060
Group's ownership interest
2,803
3,069
448
412
Other adjustments
-
4
(1
)
(3
)
Carrying value of Group's interest
2,803
3,073
447
409
(a)
In addition to its “Investment in equity accounted units”, the Group recognises deferred tax liabilities of US$413 million (2017: US$500 million) relating to tax on unremitted earnings of equity accounted units.
(b)
Under covenants stipulated in the agreement to Sohar Aluminium Co. L.L.C.’s secured loan facilities, Sohar Aluminium Co. L.L.C. is currently restricted from making any shareholder distributions until 2021 unless a specified amount of the loan facilities is funded. </t>
  </si>
  <si>
    <t>Principal associates</t>
  </si>
  <si>
    <t>Disclosure Of Significant Investments In Associates [Abstract]</t>
  </si>
  <si>
    <t>Notes to the 2018 financial statements continued
At 31 December 201
Company and country of incorporation/operation
Principal activities
Number of shares held
Class of shares held
Proportion of class held (%)
Group interest (%)
Australia
Boyne Smelters Limited (a)
Aluminium smelting
153,679,560
Ordinary
59.4
59.4
Brazil
Mineração Rio do Norte S.A. (b)
Bauxite mining
25,000,000,000
Ordinary
12.5
12
47,000,000,000
Preferred
11.75
US
Halco (Mining) Inc.
(c)
4,500
Common
45
45 This list includes only those associates that have a more significant impact on the profit or operating assets of the Group. Refer to note 47 for a list of related undertakings. The Group’s principal associates are held by intermediate holding companies and not directly by Rio Tinto plc or Rio Tinto Limited.
(a)
The parties that collectively control Boyne Smelters Limited do so through decisions that are determined on an aggregate voting interest that can be achieved by several combinations of the parties. Although each combination requires Rio Tinto’s approval, this is not joint control as defined under IFRS 11. Rio Tinto is therefore determined to have significant influence over this company.
(b)
Although the Group holds only 12% of Mineração Rio do Norte S.A., it has representation on its board of directors and a consequent ability to participate in the financial and operating policy decisions. It is therefore determined that Rio Tinto has significant influence.
(c)
Halco (Mining) Inc. has a 51% indirect interest in Compagnie des Bauxites de Guinée, a bauxite mine, the core assets of which are located in Guinea. Summary information for associates that are material to the Group This summarised financial information is shown on a 100% basis. It represents the amounts shown in the associate’s financial statements prepared in accordance with IFRS under Group accounting policies, including fair value adjustments and amounts due to and from Rio Tinto.
Boyne
Boyne
Smelters
Smelters
Limited (a)
Limited (a)
2018
2017
US$m
US$m
Revenue
-
-
(Loss)/profit after tax
(12
)
5
Other comprehensive (loss)/income (b)
(68
)
56
Total comprehensive (loss)/income
(80
)
61
Non-current assets
1,268
1,468
Current assets
93
88
Current liabilities
(113
)
(99
)
Non-current liabilities
(842
)
(996
)
Net assets
406
461
Reconciliation of the above amounts to the investment recognised in the Group balance sheet
Group interest
59.4
%
59.4
%
Net assets
406
461
Group's ownership interest
241
274
Loans to equity accounted units
129
159
Carrying value of Group's interest
370
433
(a)
Boyne Smelters Limited is a tolling operation; as such it is dependent on its participants for funding which is provided through cash calls. Rio Tinto has made certain prepayments to Boyne for toll processing of alumina. These are charged to Group operating costs as processing takes place.
(b)
“Other comprehensive (loss)/income” is net of amounts recognised by subsidiaries in relation to quasi equity loans. Summary information for joint ventures and associates that are not individually material to the Group
Joint
Joint
ventures
ventures
Associates
Associates
2018
2017
2018
2017
US$m
US$m
US$m
US$m
Carrying value of Group's interest
-
-
679
571
Profit after tax
-
-
9
25
Other comprehensive income
-
-
(23
)
14
Total comprehensive income
-
-
(14
)
39</t>
  </si>
  <si>
    <t>Purchases and sales of subsidiaries, joint ventures, associates and other interests in businesses</t>
  </si>
  <si>
    <t>Disclosure Of Purchases And Sales Of Subsidiaries Joint Ventures Associates And Other Interests In Businesses [Abstract]</t>
  </si>
  <si>
    <t xml:space="preserve">Acquisitions Over the past three years, we have made no material acquisitions. However, on 10 May 2018 we created a joint venture, Elysis, with Alcoa and other partners to develop and commercialise a carbon-free aluminium smelting process. We are treating this as an acquisition for accounting purposes. We have accounted for our interest in Elysis using the equity method, with the initial purchase price allocation based on an independent valuation. We invested cash of US$5 million and contributed patents and licensed intellectual property (IP) to the venture. The patents and IP had no carrying value; however, on formation of the arrangement, they were recorded at fair value to reflect the contributions of the other parties in the joint venture. This value was US$171 million (US$141 million after tax). Also, in May 2017, our subsidiary, Simfer Jersey Limited (Rio Tinto share: 53%) purchased a 4.25% interest in Simfer S.A. from International Finance Corporation (IFC) for US$194 million in accordance with a put option exercised by IFC. As a result, we increased our effective share of Simfer S.A. from 42.80% to 45.05%. 2018 disposals On 1 June 2018, we disposed of our entire 75% interest in the Winchester South coal development project in Queensland, Australia to Whitehaven Coal Limited for US$200 million. This comprised US$150 million cash which was received in the year and recognised within “net cash generated from operating activities” within the cash flow statement and an unconditional cash payment of US$50 million due in June 2019. A gain on disposal of US$195 million was recognised within “profit relating to interests in undeveloped projects” in the income statement. On 1 August 2018, we completed the sale of our entire interest in the Hail Creek coal mine (82.0%) and the Valeria coal development project (71.2%) in Queensland, Australia to Glencore for a total consideration of US$1.7 billion. We received net proceeds of US$1,545 million after completion adjustments in respect of the Hail Creek component of this transaction, resulting in a pre-tax gain of US$1,141 million. We also received cash proceeds of US$170 million in respect of Valeria. Of this amount, US$87 million relating to the sale of land and investments in associates was included in investing cash flow, resulting in a pre-tax gain of US$18 million. The remaining US$83 million proceeds were recognised in operating cash flow, resulting in a pre-tax gain of US$83 million in “profit relating to interests in undeveloped prohects”. Also on 1 August 2018, we completed the sale of our entire interest in the Kestrel underground coal mine (80.0%) for US$2.25 billion to a consortium comprising EMR On 14 December 2018, we completed the sale of the Dunkerque aluminium smelter in northern France to Liberty House for US$500 million. In 2018 we received net cash proceeds of US$385 million after adjustments and expect to receive a further US$52 million in 2019. We recognised a pre-tax gain on disposal of US$128 million. On 21 December 2018, we sold our interest in the Grasberg mine for US$3.5 billion as part of a series of transactions involving Inalum (PT Indonesia Asahan Aluminium (Persero)) and Freeport McMoRan Inc. Of the US$3.5 billion received, US$107 million relates to our attributable share of copper and gold revenues for 2018, net of our capital contribution for the year. The remaining net proceeds of US$3,392 million were included in investing cash flow and gave rise to a gain on disposal of US$2,146 million. 2017 disposals On 1 September 2017, we disposed of our 100% shareholding in Coal &amp; Allied Industries Limited to Yancoal Australia Limited for a total consideration of US$2.69 billion (before working capital adjustments). This comprises US$2.45 billion in cash paid on the closing date and a further US$240 million of unconditional guaranteed royalty payments. During 2017, we received US$110 million; total net cash proceeds received in 2017, net of working capital adjustments, transaction costs and cash transferred, were US$2.54 billion. We received a further US$90 million of unconditional guaranteed royalty payments in 2018 and expect to receive the remaining US$40 million between 2019 and 2021. 2016 disposals On 1 March 2016, we disposed of our 40% interest in the Bengalla Joint Venture to New Hope Corporation Limited for US$617 million (before finalisation of net debt and working capital adjustments). On 31 March 2016, we disposed of our 100% interest in Carbone Savoie to Alandia Industries. We transferred our 53.83% shareholding in Bougainville Copper Limited (BCL) to Equity Trustees Limited (independent trustee) on 30 June 2016 for US$nil consideration. Equity Trustees Limited subsequently distributed the shares in accordance with the trust deed to nominees of each of the Autonomous Bougainville Government (36.4%) and the Independent State of Papua New Guinea (17.4%) such that each party now controls an equal share of BCL (36.4%). We did not previously consolidate BCL because we determined that, in accordance with IFRS as defined in note 1, the Group does not control the relevant activities, as the mining of copper at the Panguna mine was halted by militant activity in 1989. The carrying value had previously been fully impaired and therefore the transfer resulted in no financial impact for the year ended 31 December 2016. On 20 July 2016, a tranche of 7.5% non-contributory shares in Simfer S.A. was transferred free of charge to the Government of Guinea as per the terms of the Simandou project agreement signed in 2014, further diluting our ownership percentage and also our partners’ in the project. Under the agreement, a second tranche comprising 10% Ordinary Contributory Shares may be acquired at any time for a pro rata share of historical mining cost. The remaining two tranches of 5% ordinary contributing shares may be acquired by the Government of Guinea at market value at any time after 22 April 2026 and 22 April 2031 respectively. On 2 September 2016, we disposed of our interest in Zululand Anthracite Colliery. On 23 November 2016, we disposed of our 100% interest in Lochaber to SIMEC for US$410 million (before finalisation of closing adjustments and transaction costs). We received US$224 million of this in December 2016 and the second and final instalment in April 2017. </t>
  </si>
  <si>
    <t>Directors' and key management remuneration</t>
  </si>
  <si>
    <t>Disclosure Of Information About Key Management Personnel [Abstract]</t>
  </si>
  <si>
    <t xml:space="preserve">Aggregate remuneration, calculated in accordance with the UK Companies Act 2006, of the directors of the parent companies was as follows:
2018 US$’000
2017 US$’000
2016 US$’000
Emoluments
9,069
8,339
9,186
Long term incentive plans
2,923
4,685
3,071
11,992
13,024
12,257
Pension contributions: defined contribution plans
80
135
69
Gains made on exercise of share options
107
-
- The Group defines key management personnel as the directors and members of the Executive Committee. The Executive Committee comprises the executive directors, product group chief executive officers and Group executives. The aggregate remuneration incurred by Rio Tinto plc in respect of its directors was US$11,465,000 (2017: US$12,624,000; 2016: US$10,630,000). The aggregate pension contribution to defined contribution plans was US$80,000 (2017: US$135,000; 2016: US$69,000). The aggregate remuneration, including pension contributions and other retirement benefits, incurred by Rio Tinto Limited in respect of its directors was US$607,000 (2017: US$535,000; 2016: US$1,696,000). The aggregate pension contribution to defined contribution plans was US$nil (2017: US$nil; 2016: US$nil). During 2018, no directors (2017: nil; 2016: one) accrued retirement benefits under defined benefit arrangements, and three directors (2017: two; 2016: two) accrued retirement benefits under defined contribution arrangements. Emoluments included in the table above have been translated from local currency at the average exchange rate for the year with the exception of bonus payments, which have been translated at the year-end rate. Detailed information concerning directors’ remuneration, shareholdings and options is shown in the Remuneration report, including tables 1 to 3, on pages 103 to 136. Aggregate compensation, representing the expense recognised under IFRS, as defined in note 1, of the Group’s key management, including directors, was as follows:
2018 US$’000
2017 US$’000
2016 US$’000
Short-term employee benefits and costs
23,978
23,095
22,269
Post-employment benefits
629
415
3,461
Employment termination benefits
69
-
2,682
Share-based payments
14,916
8,033
15,806
Total
39,592
31,543
44,218 The figures shown above include employment costs which comprise social security and accident premiums in Canada, the UK and US and payroll taxes in Australia paid by the employer as a direct additional cost of hire. In total, they amount to US$2,360,000 (2017: US$2,122,000; 2016: US$2,295,000) and although disclosed here, are not included in table 1 of the Remuneration report. More detailed information concerning the remuneration of key management is shown in the Remuneration report, including tables 1 to 3 on pages 103 to 136. </t>
  </si>
  <si>
    <t>Auditors' remuneration</t>
  </si>
  <si>
    <t>Auditors Remuneration [Abstract]</t>
  </si>
  <si>
    <t xml:space="preserve">2018 US$m
2017 US$m
2016 US$m
Group Auditors’ remuneration (a)
Audit of the Group
9.2
6.2
4.5
Audit of subsidiaries
7.5
8.1
9.0
Total audit
16.7
14.3
13.5
Audit-related assurance service
0.9
1.0
0.9
Other assurance services (b)
3.3
2.3
0.6
Total assurance services
4.2
3.3
1.5
Tax compliance (c)
-
0.3
0.5
Tax advisory services (c)
-
0.2
0.1
Other non-audit services not covered above
0.2
0.7
1.8
Total non-audit services
4.4
4.5
3.9
Total Group Auditors’ remuneration
21.1
18.8
17.4
Audit fees payable to other accounting firms
Audit of the financial statements of the Group’s subsidiaries
1.4
2.0
2.1
Fees in respect of pension scheme audits
0.1
0.5
0.3
Total audit fees payable to other accounting firms
1.5
2.5
2.4
(a)
The remuneration payable to PwC, the Group Auditors, is approved by the Audit Committee. The Committee sets the policy for the award of non-audit work to the auditors and approves the nature and extent of such work, and the amount of the related fees, to ensure that independence is maintained. The fees disclosed above consolidate all payments made to member firms of PwC by the companies and their subsidiaries, along with fees in respect of joint operations paid for by the Group. Non-audit services arise largely from assurance and/or regulation related work. Also included in amounts above are US$0.1 million for audits relating to associated pension schemes of the company and US$0.1 million of non-audit services relating to associated pension schemes.
(b)
Other assurance services relates to the review of non-statutory financial information including sustainability reporting.
(c)
Tax compliance and tax advisory services incurred in the year amounted to US$0.04 million. </t>
  </si>
  <si>
    <t>Related-party transactions</t>
  </si>
  <si>
    <t>Related Party Transactions [Abstract]</t>
  </si>
  <si>
    <t xml:space="preserve">Information about material related-party transactions of the Rio Tinto Group is set out below. Subsidiary companies and joint operations Details of investments in principal subsidiary companies are disclosed in note 33. Information relating to joint operations can be found in note 34. Equity accounted units Transactions and balances with equity accounted units are summarised below. Purchases, trade and other receivables, and trade and other payables relate largely to amounts charged by equity accounted units for toll processing of alumina and purchasing of bauxite and aluminium. Sales relate largely to sales of alumina to equity accounted units for smelting into aluminium.
2018
2017
2016
Income statement items
Note
US$m
US$m
US$m
Purchases from equity accounted units
(1,209
)
(993
)
(1,216
)
Sales to equity accounted units
493
210
248
Cash flow statement items
US$m
US$m
US$m
Dividends from equity accounted units
800
817
253
Net funding of equity accounted units
(9
)
(3
)
(12
)
Balance sheet items
US$m
US$m
US$m
Investments in equity accounted units (a)
15
4,299
4,486
5,019
Loans to equity accounted units
20
38
39
39
Loans from equity accounted units
22
-
(31
)
(49
)
Trade and other receivables: amounts due from equity accounted units (b)
18
278
299
298
Trade and other payables: amounts due to equity accounted units
25
(223
)
(175
)
(243
)
(a)
Investments in equity accounted units include quasi equity loans. Further information about investments in equity accounted units is set out in notes 35 and 36.
(b)
This includes prepayments of tolling charges. Pension funds Information relating to pension fund arrangements is set out in note 44. Directors and key management Details of directors’ and key management’s remuneration are set out in note 38 and in the Remuneration report on pages 103 to 136. </t>
  </si>
  <si>
    <t>Exchange rates in US$</t>
  </si>
  <si>
    <t>Foreign Exchange Rates [Abstract]</t>
  </si>
  <si>
    <t>The principal exchange rates used in the preparation of the 2018 financial statements were:
Full-year average
Year-end
2018
2017
2016
2018
2017
2016
Sterling
1.34
1.29
1.36
1.27
1.34
1.22
Australian dollar
0.75
0.77
0.74
0.70
0.78
0.72
Canadian dollar
0.77
0.77
0.76
0.73
0.79
0.74
Euro
1.18
1.13
1.11
1.14
1.20
1.05
South African rand
0.076
0.075
0.068
0.069
0.081
0.073</t>
  </si>
  <si>
    <t>Events after the balance sheet date</t>
  </si>
  <si>
    <t>Disclosure Of Nonadjusting Events After Reporting Period [Abstract]</t>
  </si>
  <si>
    <t>There were no significant events identified after the balance sheet date that are required to be disclosed.</t>
  </si>
  <si>
    <t>Share-based payments</t>
  </si>
  <si>
    <t>Disclosure Of Terms And Conditions Of Sharebased Payment Arrangement [Abstract]</t>
  </si>
  <si>
    <t>Rio Tinto plc and Rio Tinto Limited have a number of share-based incentive plans, which are described in detail in the Remuneration report. These plans have been accounted for in accordance with the fair value recognition provisions of IFRS 2 “Share-based Payment”. The charge that has been recognised in the income statement for Rio Tinto’s share-based incentive plans, and the related liability (for cash-settled plans), is set out in the table below.
Charge recognised for the year
Liability at the end of the year
2018
2017
2016
2018
2017
US$m
US$m
US$m
US$m
US$m
Equity-settled plans
118
88
116
-
-
Cash-settled plans
4
3
-
16
15
Total
122
91
116
16
15 The main Rio Tinto plc and Rio Tinto Limited plans are as follows: Share Option Plans Awards are no longer granted under the Share Option Plans and all charges have been incurred as the remaining awards all vested before 2018, although there remain outstanding vested options under these plans, all of which are due to expire in 2019. UK Share Plan (formerly the Share Ownership Plan) The fair values of Matching and Free Shares made by Rio Tinto plc are taken to be the market value of the shares on the date of purchase. These awards are settled in equity. Performance Share Plans Participants are generally assigned shares in settlement of their Performance Share Awards (PSA) on vesting and therefore the awards are accounted for in accordance with the requirements applying to equity-settled share-based payment transactions, including the dividends accumulated from date of award to vesting. For the parts of awards with Total Shareholder Return (TSR) performance conditions, the fair value of the awards was calculated using a Monte Carlo simulation model taking into account the TSR performance conditions. One-third of the awards granted from 2013 to 2017 (inclusive) are subject to an earnings margin performance target relative to ten global mining comparators. As this is a non-market related performance condition, under IFRS 2, the fair value recognised is reviewed at each accounting date based on the directors’ expectations for the proportion vesting. Forfeitures prior to vesting are assumed at 5% per annum of outstanding awards (2017: 5% per annum). Management Share Plans The Management Share Plans were introduced in 2007 (and readopted in 2017) to provide Management Share Awards (MSA) to management. The vesting of these awards is dependent on service conditions being met. In general, the awards will be settled in equity, including the dividends accumulated from date of award to vesting. The awards are accounted for in accordance with the requirements applying to equity-settled share-based payment transactions. The fair value of each award on the day of grant is equal to the share price on the day of grant less a small adjustment for the timing of dividends. For awards granted since 2017 this adjustment is negligible and therefore the fair value of each award is equal to the share price on the day of grant. Forfeitures prior to vesting are assumed at 7% per annum of outstanding awards (2017: 7% per annum). Bonus Deferral Plans The Bonus Deferral Plans were introduced to award Bonus Deferral Awards (BDA) in connection with the mandatory deferral of 50% of the bonuses for executive directors and product group executives and 25% of the bonuses for other executives. Notes to the 2018 financial statements continued 43 Share-based payments continued The vesting of these awards is dependent only on service conditions being met. In general, the awards will be settled in equity including the dividends accumulated from date of award to vesting. The awards are accounted for in accordance with the requirements applying to equity-settled share-based payment transactions. The fair value of each award on the day of grant is equal to the share price on the day of grant less a small adjustment for the timing of dividends. For awards granted since 2017 this adjustment is negligible and therefore the fair value of each award is equal to the share price on the day of grant. Equity Incentive Plan In 2018, shareholders approved the introduction of the Rio Tinto 2018 Equity Incentive Plan (the “EIP”). From 2018, all long-term incentive awards will be granted under this umbrella plan which allows for awards in the form of PSA, MSA and BDA to be granted. For grants made from 2018, the earnings margin performance target applying to the PSA was removed and instead all of the awards are subject to the TSR performance conditions described above and in the Directors’ Remuneration report. Global Employee Share Plans The Global Employee Share Plans were introduced in 2012. The companies provide a matching share award for each investment share purchased by a participant. The vesting of these matching awards is dependent on service conditions being met and the continued holding of investment shares by the participant until vesting. These awards are settled in equity Summary of options outstanding and exercisable A summary of the status of the companies’ equity-settled share option plans at 31 December 2018 is presented below.
Options outstanding and exercisable at 31 December 2018
Number
Weighted average exercise price per option £/A$
Weighted average remaining contractual life Years
Aggregate intrinsic value 2018 US$m
Rio Tinto plc Share Option Plan (exercise price £16 – £25)
23,659
17
0.22
1
Rio Tinto Limited Share Option Plan (exercise price A$33)
16,455
33
0.21
-
40,114
1 As at 31 December 2017 there were 188,766 options outstanding with an aggregate intrinsic value of US$3 million. The Management Share Plans, Performance Share Plans, Bonus Deferral Plans, Equity Incentive Plans, Global Employee Share Plans and UK Share Plan together represent 100% (2017: 100%) of the total IFRS 2 charge for Rio Tinto plc and Rio Tinto Limited plans in 2018. Performance Share Awards (granted under either the Performance Share Plans or the Equity Incentive Plans)
Rio Tinto plc awards
Rio Tinto Limited awards
2018 number
Weighted average fair value at grant date 2018
2017 number
Weighted average fair value at grant date 2017
2018 number
Weighted average fair value at grant date 2018
2017 number
Weighted average fair value at grant date 2017
Non-vested shares at 1 January
3,555,274
20.47
2,883,053
18.27
1,609,154
40.13
1,590,957
37.52
Awarded
801,047
26.87
1,198,677
24.64
387,298
53.85
529,776
45.84
Forfeited
(188,761)
21.45
(199,435)
16.28
(36,530)
43.83
(36,716)
36.59
Failed performance conditions
(107,625)
14.54
(161,966)
16.25
(54,322)
27.67
(113,857)
30.89
Vested
(214,853)
21.57
(165,055)
21.51
(108,321)
40.85
(84,284)
40.79
Transfers from equity to cash-settled (a)
-
-
-
-
-
-
(276,722)
40.11
Non-vested shares at 31 December
3,845,082
21.86
3,555,274
20.47
1,797,279
43.34
1,609,154
40.13
2018 number
Weighted average share price 2018
2017 number
Weighted average share price 2017
2018 number
Weighted average share price 2018
2017 number
Weighted average share price 2017
Vested awards settled in shares during the year (including dividend shares applied on vesting)
248,965
42.57
188,383
31.04
105,374
82.97
73,311
63.09
Vested awards settled in cash during the year (including dividend shares applied on vesting)
991
42.40
-
-
9,959
82.08
5,010
62.81
(a)
In 2017, an agreement was reached between the Group and a former director to settle any of his future vested awards in cash rather than equity. In addition to the equity-settled awards shown above, there were 40,365 Notes to the 2018 financial statements continued 43 Share-based payments continued Management Share Awards, Bonus Deferral Awards (granted under the Management Share Plans, Bonus Deferral Plans or Equity Incentive Plans), Global Employee Share Plans and UK Share Plan (combined)
Rio Tinto plc awards (a)
Rio Tinto Limited awards
2018 number
Weighted average fair value at grant date 2018
2017 number
Weighted average fair value at grant date 2017
2018 number
Weighted average fair value at grant date 2018
2017 number
Weighted average fair value at grant date 2017
Non-vested awards at 1 January
3,473,092
27.23
3,305,966
26.00
2,933,237
54.15
2,986,080
53.32
Awarded
1,135,103
39.49
1,499,374
32.50
943,315
78.36
1,156,078
61.05
Forfeited
(250,853)
30.26
(159,669)
29.46
(185,062)
64.60
(127,905)
53.61
Cancelled
(33,563)
26.52
(51,773)
25.82
(36,613)
52.84
(95,203)
51.18
Vested
(1,281,759)
27.54
(1,120,806)
30.41
(1,040,947)
55.30
(985,813)
60.06
Non-vested shares at 31 December
3,042,020
31.43
3,473,092
27.23
2,613,930
61.71
2,933,237
54.15
Comprising:
– Management Share Awards
1,666,082
32.52
1,897,318
27.99
1,520,292
64.06
1,617,838
55.42
– Bonus Deferral Awards
203,900
37.86
281,994
25.53
127,423
71.93
153,966
52.83
– Global Employee Share Plan
1,102,322
28.68
1,196,937
26.42
966,215
56.66
1,161,433
52.54
– UK Share Plan
69,716
29.90
96,843
27.14
-
-
-
-
2018 number
Weighted average fair value at grant date 2018
2017 number
Weighted average fair value at grant date 2017
2018 number
Weighted average fair value at grant date 2018
2017 number
Weighted average fair value at grant date 2017
Vested awards settled in shares during the year (including dividend shares applied on vesting):
– Management Share Awards
669,678
40.03
653,776
35.33
570,173
80.87
577,083
67.93
– Bonus Deferral Awards
221,198
37.69
170,036
34.44
108,001
75.36
88,644
69.98
– Global Employee Share Plan
451,710
39.06
382,585
33.56
473,420
78.78
466,308
65.10
– UK Share Plan
16,968
38.21
11,120
34.56
-
-
-
-
(a)
Awards of Rio Tinto American Depository Receipts (ADRs) under the Global Employee Share Plan are included within the totals for Rio Tinto plc awards for the purpose of these tables. In addition to the equity-settled awards shown above, there were 46,543 Rio Tinto plc and 83,092 Rio Tinto Limited cash-settled awards outstanding at 31 December 2018 (2017: 33,443 Rio Tinto plc and 87,019 Rio Tinto Limited cash-settled awards outstanding). The total liability for these awards at 31 December 2018 was US$5 million (2017: US$6 million).</t>
  </si>
  <si>
    <t>Post-retirement benefits</t>
  </si>
  <si>
    <t>Disclosure Of Pension And Post Retirement Healthcare Plans [Abstract]</t>
  </si>
  <si>
    <t>Description of plans The Group operates a number of pension and post-retirement healthcare plans around the world. Some of these plans are defined contribution and some are defined benefit, with assets held in separate trusts, foundations and similar entities. Defined benefit pension and post-retirement healthcare plans expose the Group to a number of risks:
Uncertainty in benefit payments
The value of the Group’s liabilities for post-retirement benefits will ultimately depend on the amount of benefits paid out. This in turn will depend on the level of future pay increases, the level of inflation (for those benefits that are subject to some form of inflation protection) and how long individuals live.
Volatility in asset values
The Group is exposed to future movements in the values of assets held in pension plans to meet future benefit payments.
Uncertainty in cash funding
Movements in the values of the obligations or assets may result in the Group being required to provide higher levels of cash funding, although changes in the level of cash required can often be spread over a number of years. In some countries control over the rate of cash funding or over the investment policy for pension assets might rest to some extent with a trustee body or other body that is not under the Group’s direct control. In addition the Group is also exposed to adverse changes in pension regulation. For these reasons the Group has a policy of moving away from defined benefit pension provisions and towards defined contribution arrangements instead. The defined benefit pension plans for salaried employees are closed to new entrants in almost all countries. For unionised employees, some plans remain open. The Group does not usually participate in multi-employer plans in which the risks are shared with other companies using those plans. The Group’s participation in such plans is immaterial and consequently no detailed disclosures are provided in this note. Pension plans The majority of the Group’s defined benefit pension obligations are in Canada, the UK, the US and Switzerland. In Canada the benefits for salaried staff are generally linked to final average pay and the plans are generally closed to new entrants. Benefits for bargaining employees are reviewed in negotiation with unions and are typically either linked to final average pay or to a flat monetary amount per year of service. New employees join arrangements which are defined contribution from the Group’s perspective, with any required additional funding being provided by employees. The plans are subject to the regulatory requirements that apply to Canadian pension plans in the relevant provinces and territories (predominantly Quebec). Pension Committees are responsible for ensuring that the plans operate in a manner that is compliant with the relevant regulations. The Pension Committees generally have a number of members appointed by the sponsor and a number appointed by the plan participants. In some cases there is also an independent Committee member. The defined benefit sections of the UK arrangements are linked to final pay. New employees are admitted to defined contribution sections. The plans are subject to the regulatory requirements that apply to UK pension plans. Trustees are responsible for ensuring that the plans operate in a manner that is compliant with UK regulations. The trustee board governing the main UK plans has a number of directors appointed by the sponsor, a number appointed by the plan participants and an independent trustee director. A number of defined benefit pension plans are sponsored by the US entities. Benefits for salaried staff are generally linked to final average pay and the plans are closed to new entrants. Benefits for bargaining employees are reviewed in negotiation with unions and are typically a flat monetary amount per year of service. New employees are admitted to defined contribution plans. A Benefits Governance Committee is responsible for ensuring that the plans are compliant with US regulations. Members of that Committee are appointed by the sponsor. In Europe, there are defined benefit plans in Switzerland, Germany and France. The largest single plan is in Switzerland and provides benefits linked to final average pay. The Swiss plan is overseen by a foundation board which is responsible for ensuring that the plan complies with Swiss regulations. Foundation board members are appointed by the plan sponsor, by employees and by retirees. In Australia, the main arrangements are principally defined contribution in nature but there are sections providing defined benefits linked to final pay, typically paid in lump sum form. The Group also operates a number of unfunded defined benefit plans, which are included in the figures below. Post-retirement healthcare plans Certain subsidiaries of the Group, mainly in the US and Canada, provide health and life insurance benefits to retired employees and in some cases to their beneficiaries and covered dependants. Eligibility for cover is dependent upon certain age and service criteria. These arrangements are generally unfunded, and are included in the figures below. Plan assets The assets of the pension plans are invested predominantly in a diversified range of equities, bonds and property. Consequently, the funding level of the pension plans is affected by movements in the level of equity markets and also by movements in interest rates. The Group monitors its exposure to changes in interest rates and equity markets and also measures its balance sheet pension risk using a value at risk approach. These measures are considered when deciding whether significant changes in investment strategy are required. Asset-liability studies are conducted on a periodic basis for the main pension plans to determine the optimal investment mix bearing in mind the Group’s tolerance for risk, the risk tolerance of the local sponsor companies and the views of the Pension Committees and trustee boards who are legally responsible for the investments of the plans. In Canada, the UK and Switzerland, the Group works with the governing bodies to ensure that the investment policy adopted is consistent with the Group’s tolerance for risk. In the US the Group has direct control over the investment policy, subject to local investment regulations. The proportions of the total fair value of assets in the pension plans for each asset class at the balance sheet date were:
2018
2017
Equities
20.7%
32.4%
– Quoted
16.7%
28.6%
– Private
4.0%
3.8%
Bonds
63.6%
53.2%
– Government fixed income
18.0%
14.3%
– Government inflation-linked
15.5%
13.1%
– Corporate and other publicly quoted
27.1%
23.5%
– Private
3.0%
2.3%
Property
11.0%
11.2%
– Quoted property funds
5.1%
5.8%
– Unquoted property funds
5.9%
5.4%
Qualifying insurance policies
0.1%
0.2%
Cash and other
4.6%
3.0%
Total
100.0%
100.0%
The assets of the plans are managed on a day-to-day basis by external specialist fund managers. These managers may invest in the Group’s securities subject to limits imposed by the relevant fiduciary committees and local legislation. The approximate total holding of Group securities within the plans is US$3 million (2017: US$13 million). The holdings of quoted equities are invested either in pooled funds or segregated accounts held in the name of the relevant pension funds. These equity portfolios are well diversified in terms of the geographic distribution and market sectors. The holdings of government bonds are generally invested in the debt of the country in which a pension plan is situated. Corporate and other quoted bonds are usually of investment grade. Private debt is mainly in North America. The property funds are invested in a diversified range of properties. The holdings of cash &amp;andother are predominantly cash and short-term money market instruments. Investments in private equity, private debt and property are less liquid than the other investment classes listed above and therefore the Group’s investment in those asset classes is restricted to a level that does not endanger the liquidity of the pension plans. The Group does not currently utilise derivatives to manage risk in its pension plans. However, fund managers may use derivatives to hedge currency movements within their portfolios and, in the case of bond managers, to take positions that could be taken using direct holdings of bonds but more efficiently. Notes to the 2018 financial statements continued 44 Post-retirement benefits continued Maturity of defined benefit obligations An approximate analysis of the maturity of the obligations is given in the table below:
Pension benefits
Other benefits
2018 Total %
2017 Total %
2016 Total %
Proportion relating to current employees
20%
15%
19%
20%
21%
Proportion relating to former employees not yet retired
11%
2%
11 %
11%
12%
Proportion relating to retirees
69%
83%
70 %
69%
67%
Total
100%
100%
100 %
100%
100%
Average duration of obligations (years)
13.4
12.7
13.4
13.9
14.3 Geographical distribution of defined benefit obligations An approximate analysis of the geographic distribution of the obligations is given in the table below:
Pension benefits
Other benefits
2018 Total %
2017 Total %
2016 Total %
Canada
49%
39%
48 %
49%
46%
UK
30%
2%
28 %
27%
27%
US
11%
56%
14 %
14%
16%
Switzerland
5%
0%
5 %
5%
5%
Other
5%
3%
5 %
5%
6%
Total
100%
100%
100 %
100%
100% Total expense recognised in the income statement
Pension benefits
Other benefits
2018 Total US$m
2017 Total US$m
2016 Total US$m
Current employer service cost for defined benefit plans
(156)
(9)
(165)
(155)
(158)
Past service (cost)/income
(34)
(2)
(36)
4
-
Curtailment gains
2
-
2
1
5
Settlement gains
5
-
5
1
-
Net interest on net defined benefit liability
(44)
(35)
(79)
(79)
(90)
Non-investment expenses paid from the plans
(15)
-
(15)
(17)
(22)
Total defined benefit expense
(242)
(46)
(288)
(245)
(265)
Current employer service cost for defined contribution and industry-wide plans
(242)
(2)
(244)
(255)
(257)
Total expense recognised in the income statement
(484)
(48)
(532)
(500)
(522) The above expense amounts are included as an employee cost within net operating costs. No amounts have been excluded from underlying earnings in 2018, 2017 or 2016. The past service cost in 2018 relates primarily to benefit amendments in the US and also includes US$9 million to reflect the current estimate of the cost of equalising benefits in the Group’s UK schemes, in line with the requirements of the court judgment on 26 October 2018 in the case involving Lloyds Banking Group and relating to Guaranteed Minimum Pensions. The settlement gain in 2018 is the result of certain US obligations being transferred to an external insurance company. The curtailments relate primarily to headcount reductions at various operations. Total amount recognised in other comprehensive income before tax
2018 US$m
2017 US$m
2016 US$m
Actuarial gains/(losses)
1,382
(855)
(1,120)
Return on assets (net of interest on assets)
(527)
894
1,031
Gain/(loss) on application of asset ceiling
52
(33)
(1)
Total gain/(loss) recognised in other comprehensive income
907
6
(90) Amounts recognised in the balance sheet The following amounts were measured in accordance with IAS 19 at 31 December:
Pension benefits
Other benefits
2018 Total US$m
2017 Total US$m
Total fair value of plan assets
13,203
-
13,203
15,257
Present value of obligations – funded
(13,482)
-
(13,482)
(16,199)
Present value of obligations – unfunded
(401)
(871)
(1,272)
(1,446)
Present value of obligations – total
(13,883)
(871)
(14,754)
(17,645)
Effect of asset ceiling
-
-
-
(111)
Net deficit to be shown in the balance sheet
(680)
(871)
(1,551)
(2,499)
Comprising:
– Deficits
(1,615)
(871)
(2,486)
(3,370)
– Surpluses
935
-
935
871
Net deficits on pension plans
(680)
-
(680)
(1,501)
Unfunded post-retirement healthcare obligation
-
(871)
(871)
(998) The surplus amounts shown above are included in the balance sheet as Trade and other receivables. See note 18. Deficits are shown in the balance sheet within Provisions (including post-retirement benefits). See note 26. Funding policy and contributions to plans The Group reviews the funding position of its major pension plans on a regular basis and considers whether to provide funding above the minimum level required in each country. In Canada and the US the minimum level is prescribed by legislation. In the UK and Switzerland the minimum level is negotiated with the local trustee or foundation in accordance with the funding guidance issued by the local regulators. In deciding whether to provide funding above the minimum level the Group takes into account other possible uses of cash within the Group, the tax situation of the local sponsoring entity and any strategic advantage that the Group might obtain by accelerating contributions. The Group does not generally pre-fund post-retirement healthcare arrangements.
Pension benefits
Other benefits
2018 Total US$m
2017 Total US$m
2016 Total US$m
Contributions to defined benefit plans
204
44
248
404
464
Contributions to defined contribution plans
242
2
244
243
240
Contributions to industry-wide plans
-
-
-
12
17
Total
446
46
492
659
721 Contributions to defined benefit pension plans are kept under regular review and actual contributions will be determined in line with the Group’s wider financing strategy, taking into account relevant minimum funding requirements. As contributions to many plans are reviewed on at least an annual basis, the contributions for 2019 and subsequent years cannot be determined precisely in advance. Most of the Group’s largest pension funds are fully funded on their local funding basis and do not require long-term funding commitments at present. Contributions to defined benefit pension plans for 2019 are estimated to be around US$260 million but may be higher or lower than this depending on the evolution of financial markets and voluntary funding decisions taken by the Group. Contributions for subsequent years are expected to be at similar levels to 2018. Healthcare plans are generally unfunded and contributions for future years will be equal to benefit payments net of participant contributions. The Group’s contributions in 2019 are expected to be similar to the amounts paid in 2018. Movements in the net defined benefit liability A summary of the movement in the net defined benefit liability is shown in the first table below. The subsequent tables provide a more detailed analysis of the movements in the present value of the obligations, the fair value of assets and the effect of the asset ceiling. The amounts shown below include, where appropriate, 100% of the costs, contributions, gains and losses in respect of employees who participate in the plans and who are employed in associates and joint arrangements. Consequently, the costs, contributions, gains and losses may not correspond directly to the amounts disclosed above in respect of the Group. Defined contribution plans and industry-wide plans are excluded from the movements below. Notes to the 2018 financial statements continued 44 Post-retirement benefits continued
Pension benefits
Other benefits
2018 Total US$m
2017 Total US$m
Change in the net defined benefit liability
Net defined benefit liability at the start of the year
(1,501)
(998)
(2,499)
(2,542)
Amounts recognised in Income statement
(242)
(46)
(288)
(245)
Amounts recognised in Other comprehensive income
812
95
907
6
Employer contributions
204
44
248
404
Arrangements divested
(10)
-
(10)
13
Currency exchange rate loss
57
34
91
(135)
Net defined benefit liability at the end of the year
(680)
(871)
(1,551)
(2,499)
Pension benefits
Other benefits
2018 Total US$m
2017 Total US$m
Change in present value of obligation
Present value of obligation at the start of the year
(16,647)
(998)
(17,645)
(16,228)
Current employer service costs
(156)
(9)
(165)
(155)
Past service (cost)/income
(34)
(2)
(36)
4
Curtailments
2
-
2
1
Settlements
299
-
299
307
Interest on obligation
(468)
(35)
(503)
(532)
Contributions by plan participants
(24)
-
(24)
(23)
Benefits paid
871
44
915
949
Experience gains
11
21
32
7
Changes in financial assumptions gain/(loss)
1,276
73
1,349
(718)
Changes in demographic assumptions gain/(loss)
-
1
1
(144)
Arrangements divested
94
-
94
13
Currency exchange rate gain/(loss)
893
34
927
(1,126)
Present value of obligation at the end of the year
(13,883)
(871)
(14,754)
(17,645)
Pension benefits
Other benefits
2018 Total US$m
2017 Total US$m
Change in plan assets
Fair value of plan assets at the start of the year
15,257
-
15,257
13,749
Settlements
(294)
-
(294)
(306)
Interest on assets
434
-
434
459
Contributions by plan participants
24
-
24
23
Contributions by employer
204
44
248
404
Benefits paid
(871)
(44)
(915)
(949)
Non-investment expenses
(15)
-
(15)
(17)
Return on plan assets (net of interest on assets)
(527)
-
(527)
894
Arrangements divested
(161)
-
(161)
-
Currency exchange rate (loss)/gain
(848)
-
(848)
1,000
Fair value of plan assets at the end of the year
13,203
-
13,203
15,257
Pension benefits
Other benefits
2018 Total US$m
2017 Total US$m
Change in the effect of the asset ceiling
Effect of the asset ceiling at the start of the year
(111)
-
(111)
(63)
Interest on the effect of the asset ceiling
(10)
-
(10)
(6)
Movement in the effect of the asset ceiling
52
-
52
(33)
Arrangements divested and other transfers
57
-
57
-
Currency exchange rate gain/(loss)
12
-
12
(9)
Effect of the asset ceiling at the end of the year
-
-
-
(111) Most of the settlement amounts shown above relate to the US, where assets and obligations for some pensions in payment were transferred to an insurance company. In determining the extent to which the asset ceiling has an effect, the Group considers the funding legislation in each country and the rules specific to each pension plan. The calculation takes into account any minimum funding requirements that may be applicable to the plan, whether any reduction in future Group contributions is available, and whether a refund of surplus may be available. In considering whether any refund of surplus is available the Group considers the powers of trustee boards and similar bodies to augment benefits or wind up a plan. Where such powers are unilateral, the Group does not consider a refund to be available at the end of the life of a plan. Where the plan rules and legislation both permit the employer to take a refund of surplus, the asset ceiling may have no effect, although it may be the case that a refund will only be available many years in the future. Main assumptions (rates per annum) The main assumptions for the valuations of the plans under IAS 19 are set out below.
Canada
UK
US
Switzerland
At 31 December 2018
Discount rate
3.9%
2.8%
4.2%
0.7%
Inflation (a)
1.6%
3.3%
2.0%
1.2%
Rate of increase in pensions
0.2%
2.9%
0.0%
0.0%
Rate of increase in salaries
2.9%
3.7%
3.5%
2.2%
At 31 December 2017
Discount rate
3.4%
2.3%
3.5%
0.5%
Inflation (a)
1.8%
3.2%
2.1%
1.2%
Rate of increase in pensions
0.5%
2.8%
0.0%
0.4%
Rate of increase in salaries
3.1%
3.6%
3.6%
2.2%
(a)
The inflation assumption shown for the UK is for the Retail Price Index. The assumption for the Consumer Price Index at 31 December 2018 was 2.2% (2017: 2.1%). The main financial assumptions used for the healthcare plans, which are predominantly in the US and Canada, were: discount rate: 4.2% (2017: 3.6%); medical trend rate: 7.6% reducing to 4.6% by the year 2029 broadly on a straight line basis (2017: 9.8%, reducing to 4.7% by the year 2026); claims costs based on individual company experience. For both the pension and healthcare arrangements the post-retirement mortality assumptions allow for future improvements in longevity. The mortality tables used imply that a man aged 60 at the balance sheet date has a weighted average expected future lifetime of 27 years (2017: 27 years) and that a man aged 60 in 2038 would have a weighted average expected future lifetime of 28 years (2017: 28 years). Sensitivity The values reported for the defined benefit obligations are sensitive to the actuarial assumptions used for projecting future benefit payments and discounting those payments. In order to estimate the sensitivity of the obligations to changes in assumptions, we calculate what the obligations would be if we were to make changes to each of the key assumptions in isolation. The difference between this figure and the figure calculated using our stated assumptions is an indication of the sensitivity to changes in each assumption. The results of this sensitivity analysis are summarised in the table below. Note that this approach is valid for small changes in the assumptions but will be less accurate for larger changes in the assumptions. The sensitivity to inflation includes the impact on pension increases, which are generally linked to inflation where they are granted.
2018
2017
Approximate
Approximate
Assumption
Change in assumption
Pensions US$m
Other US$m
Pensions US$m
Other US$m
Discount rate
Increase of 0.5 percentage points
782
51
1,091
59
Decrease of 0.5 percentage points
(832)
(55)
(1,169)
(63)
Inflation
Increase of 0.5 percentage points
(389)
(17)
(579)
(20)
Decrease of 0.5 percentage points
369
15
550
18
Salary increases
Increase of 0.5 percentage points
(46)
(1)
(74)
(1)
Decrease of 0.5 percentage points
45
1
72
1
Demographic – allowance for future improvements in longevity
Participants assumed to have the mortality rates of individuals who are one year older
381
18
509
20
Participants assumed to have the mortality rates of individuals who are one year younger
(381)
(18)
(509)
(20)</t>
  </si>
  <si>
    <t>New standards and interpretations adopted in the current year</t>
  </si>
  <si>
    <t>Description Of Expected Impact Of Initial Application Of New Standards Or Interpretations [Abstract]</t>
  </si>
  <si>
    <t>This note explains the impact of the adoption of IFRS 9 “Financial Instruments” and IFRS 15 “Revenue from Contracts with Customers” on the Group’s financial statements. The new accounting policies applied from 1 January 2018 are set out in note 1. Prior period accounting policies are set out below. The adoption of IFRIC 22 “Foreign Currency Transactions and Advance Consideration” and other minor changes to IFRS applicable for 2018 did not have a significant impact on the Group’s financial statements. The impact on equity attributable to owners of Rio Tinto as at 1 January 2018 of the adoption of IFRS 9 and IFRS 15 is as follows:
US$m
Equity attributable to owners of Rio Tinto as at 31 December 2017
44,711
IFRS 9 Impairment provision resulting from application of the Expected Credit Loss (ECL) model and revaluations
(5)
IFRS 15 De-recognition of receivable arising from “uplift” transaction (see page 222)
(164)
Restated equity attributable to owners of Rio Tinto as at 1 January 2018
44,542 IFRS 9 Financial Instruments The Group adopted IFRS 9 “Financial Instruments” on 1 January 2018, which resulted in changes in accounting policies and adjustments to the amounts recognised in the financial statements as at this date. The standard replaced the provisions of IAS 39 that relate to the recognition, classification and measurement of financial assets and financial liabilities; de-recognition of financial instruments; impairment of financial assets; and hedge accounting. The new accounting policies relating to financial instruments are set out in note 1. The prior period accounting policy is set out below. Prior period accounting policy: Financial instruments (i) Financial assets Classification The Group classifies its financial assets in the following categories: at fair value through profit or loss; loans and receivables; held-to-maturity; and available-for-sale investments. The classification depends on the purpose for which the financial assets were acquired. The Group’s policy with regard to financial risk management is set out in note 30. Generally, the Group does not acquire financial assets for the purpose of selling in the short term. When the Group enters into derivative contracts, these transactions are designed to reduce exposures related to assets and liabilities, firm commitments or anticipated transactions. Management determines the classification of financial assets at initial recognition. (a) Financial assets at fair value through profit or loss Assets in this category are classified as current assets if expected to be settled within 12 months, otherwise they are classified as non-current. Derivative assets, including embedded derivatives separated from the host contracts, are included within financial assets at fair value through profit or loss unless they are designated as hedging instruments. (b) Loans and receivables Loans and receivables comprise non-derivative financial assets with fixed or determinable payments that are not quoted in an active market. Trade receivables are included within this category; however, the embedded derivatives for provisional pricing included within some trade receivables are valued as explained in the prior period accounting policy for sales revenue, below. (c) Held-to-maturity Held-to-maturity investments are non-derivative financial assets with fixed or determinable payments and fixed maturity that the Group has the intention and ability to hold to maturity and which do not qualify as loans and receivables. Assets in this category are classified as Other investments and are classified as current assets or non-current assets based on their maturity. (d) Available-for-sale Available-for-sale financial assets are non-derivative financial assets that are either designated as available-for-sale or not classified in any of the other categories. Assets in this category are included in non-current assets unless the Group intends to dispose of the assets within 12 months of the balance sheet date or the asset matures within 12 months. Recognition and measurement Available-for-sale financial assets and financial assets at fair value through profit or loss are initially recognised at fair value and are subsequently measured at fair value. Initial transaction costs are expensed in the income statement for those assets at fair value through profit or loss. Loans and receivables and held-to-maturity financial assets are initially recognised at fair value plus transaction costs and are subsequently measured at amortised cost using the effective interest method. The fair values of the various derivative instruments used for hedging purposes are disclosed in note 30. Movements on the hedging reserve are disclosed in note 29. (ii) Financial liabilities Borrowings and other financial liabilities (including trade payables but excluding derivative liabilities) are recognised initially at fair value, net of transaction costs incurred, and are subsequently measured at amortised cost. The Group participates in supply chain finance arrangements whereby vendors may elect to receive early payment of their invoice from a bank by factoring their receivable from Rio Tinto. These arrangements do not modify the terms of the original liability and therefore, financial liabilities subject to supply chain finance continue to be classified as trade payables. Impact of transition to IFRS 9 “Financial Instruments” as at 1 January 2018 For transition, the Group has elected to apply the limited exemption in IFRS 9 relating to the classification, measurement and impairment requirements for financial assets and accordingly has not restated comparative periods. Any resulting adjustments to carrying values in the opening balance sheet have been recognised in opening retained earnings at 1 January 2018. The Group has elected for retrospective application for certain aspects of hedge accounting in particular relating to the treatment of the cost of hedging. The Group applies the new forward looking expected credit loss model required by IFRS 9, using the simplified approach for its trade receivables portfolio review and the general approach for all other financial assets as required by the standard. The impact of transition to IFRS 9 on the Group’s opening retained earnings as at 1 January 2018 is as follows:
US$m
Closing retained earnings 31 December 2017
23,761
Costs of hedging adjustment
(22)
Reclassification of equity investments from available-for-sale to FVPL
12
Impairment provision resulting from the application of the ECL model
(7)
Tax impact
1
Revaluation of funds
1
Adjustment to retained earnings from adoption of IFRS 9 on 1 January 2018 (sub-total)
(15)
Opening retained earnings 1 January 2018 – IFRS 9 (before restatement for IFRS 15)
23,746
A
Classification and measurement of financial assets On 1 January 2018, the Group’s management assessed the classification of its financial assets on the basis of the contractual terms of their cash flows and the business model by which they are managed. Financial assets have been classified into the appropriate IFRS 9 categories below. Refer to note 1 for the Group’s revised financial asset classification and measurement policies.
IFRS 9 classification at 1 January 2018
Held at FVPL
Held at FVOCI (designated)
Held at amortised cost
IAS 39 classification at 1 January 2018
Total
Held for trading
Available-for-sale
Loans &amp; receivable, Held-to-maturity
US$m
US$m
US$m
US$m
Opening balance – IAS 39
15,288
1,482
136
13,670
Cash and cash equivalents (a) (b) Reclassification of money market funds from amortised cost to FVPL
-
7,813
-
(7,813)
Trade and other receivables (b) (c) Reclassification of trade and other receivables from amortised cost to FVPL
-
1,316
-
(1,316)
Investments in equity shares and funds (d) Reclassification of investments from available-for-sale to FVPL
-
90
(90)
-
Other investment including loans Reclassification of a financial asset from held-to-maturity to FVPL
-
6
-
(6)
Opening balance – IFRS 9 (excluding expected credit losses and revaluation of funds)
15,288
10,707
46
4,535
Impairment provision resulting from the application of the ECL model
(7)
Revaluation of funds
1
Opening balance – IFRS 9 (including expected credit losses and revaluation of funds)
15,282
The material reclassification adjustments related to:
(a)
Money market funds of US$7.8 billion did not meet the strict solely principal and interest on principal (SPPI) criteria resulting in a reclassification from amortised cost to FVPL. These instruments continue to meet the IAS 7 “Statement of Cash Flows” criteria for classification as cash and cash equivalents and will continue to be included within net debt, as disclosed in note 24.
(b)
Due to the short-term nature of these financial assets the fair value of the reclassified assets does not differ significantly from their amortised cost.
(c)
Trade receivables of US$1.3 billion with embedded derivatives (relating to provisional pricing terms at the time control of goods passed) did not meet the SPPI criteria; these balances are considered in their entirety for classification purposes under IFRS 9.
(d)
Investments not meeting the SPPI test have been reclassified to FVPL.
B
Retained earnings and reserves
Effect on Available-for-sale (AfS) reserve
Effect on FVOCI reserve
Costs of hedging reserve
Cash flow hedge reserve
Effect on retained earnings
US$m
US$m
US$m
US$m
US$m
Closing balance – 31 December 2017
20
-
-
32
23,761
Reclassification of equity investments from AfS (e)
(20)
8
-
-
12
Impact of costs of hedging adjustment (f)
-
-
26
(4)
(22)
Impairment provisions (g)
-
-
-
-
(7)
Tax impact
-
-
-
-
1
Re-measurement of funds
-
-
-
-
1
Total impact
(20)
8
26
(4)
(15)
Opening balance – 1 January 2018
-
8
26
28
23,746
(e)
The Group has elected to classify certain equity investments as fair value through OCI.
(f)
The costs of hedging adjustment is explained in C below.
(g)
The impairment provision is explained in D below.
C
Derivatives and hedging activities The Group’s risk management strategies and associated hedge documentation have been aligned with the requirements of IFRS 9 and existing hedging relationships under IAS 39 have been treated as continuing hedges. Amendments to the hedge accounting rules under the new standard have allowed the Group to apply hedge accounting to the aluminium forward and option contracts embedded in the electricity purchase contracts of certain aluminium smelters thus reducing volatility in the income statement. IFRS 9 allows for the deferral of certain costs of hedging including foreign currency basis spreads. The Group has designated cross currency interest rate swaps as hedging instruments and excluded the foreign currency basis spreads from the hedge relationship. Changes in the foreign currency basis spread are included in a cost of hedging reserve and will be subsequently recycled to profit or loss as the hedged item impacts on profit or loss. The retrospective application for the treatment of foreign currency spreads has resulted in a transfer of US$22 million from retained earnings to the cost of hedging reserve and a transfer of US$4 million from the cash flow hedge reserve to the cost of hedging reserve.
D
Impairment of financial assets The Group implemented the new forward looking expected credit loss model which is required for certain financial instruments. The simplified approach was used for the trade receivables portfolio and the general approach was applied to all other financial assets requiring review. The transition impact of US$7 million on opening retained earnings is disclosed on page 220. IFRS 15 Revenue from contracts with customers IFRS 15 replaces IAS 18 “Revenue”. The prior period IAS 18 accounting policy is set out below: Prior period accounting policy: Sales revenue Sales revenue comprises sales to third parties. All shipping and handling costs incurred by the Group are recognised as operating costs. If the Group is acting solely as an agent, amounts billed to customers for shipping and handling are offset against the relevant costs. Revenue from services is recognised as those services are rendered to, and accepted by, the customer. Sales revenue excludes any applicable sales taxes. Mining royalties payable are presented as an operating cost or, where they are in substance a profit-based tax, within taxation. Revenues from the sale of significant by-products, such as gold, are included in sales revenue. Other operating income, incidental to the main revenue-generating activities of the operations, is treated as a credit to operating costs. Third-party commodity swap arrangements principally for delivery and receipt of smelter grade alumina are offset within operating costs. Sales of copper concentrate are stated at their invoiced amount which is net of treatment and refining charges. Sales revenue is only recognised on individual sales when all of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
the amount of revenue can be measured reliably;
–
it is probable that the economic benefits associated with the sale will flow to the Group; and
–
the costs incurred or to be incurred in respect of the sale can be measured reliably. In most instances, sales revenue is recognised when the product is delivered to the destination specified by the customer, which is typically the vessel on which it will be shipped, the destination port or the customer’s premises. The Group’s products are sold to customers under contracts which vary in tenure and pricing mechanisms, including some volumes sold in the spot market. Sales revenue may be subject to adjustment if the product specification does not conform to the terms specified in the sales contract. Pricing for iron ore is on a range of terms, the majority being either monthly or quarterly average pricing mechanisms, with a smaller proportion of iron ore volumes being sold on the spot market. Certain of the Group’s products are provisionally priced at the date revenue is recognised; however, with the exception of copper, prices are generally finalised within the calendar quarter of the month of shipment. The final selling price is based on the price for the quotational period stipulated in the contract. Substantially all iron ore and aluminium sales are reflected at final prices in the results for the period. Final prices for copper concentrate are normally determined between 30 to 180 days after delivery to the customer. The change in value of the embedded pricing derivative included in the receivable is based on relevant forward market prices and is included in sales revenue. Information on provisionally priced sales contracts is included in note 30. Impact of transition to IFRS 15 “Revenue from Contracts with Customers” The impact of transition to IFRS 15 “Revenue from Contracts with Customers” as at 1 January 2018 is as follows: The core principle of IFRS 15 is that an entity recognises revenue related to the transfer of promised goods or services when control of the goods or services passes to the customer. The amount of revenue recognised should reflect the consideration to which the entity expects to be entitled in exchange for those goods or services. The Group has adopted the modified transitional approach to implementation and the new standard has therefore been applied only to contracts that remain in force at 1 January 2018. A US$164 million (US$235 million pre-tax) transition adjustment has been recognised in retained earnings on transition at 1 January 2018 without adjustment of comparatives. The adjustment reduces trade and other receivables by US$235 million and deferred tax liabilities by US$71 million. The transition adjustment related to an “uplift” arrangement with a partner in a joint operation whereby sales revenue was recognised under IAS 18 when the Group sold product from other operations to its partner to allow it to meet its contractual obligations when insufficient product was available in the jointly owned operation. The Group recognised an asset for product which will be receivable from the partner out of the partner’s share of future production of the joint operation. Under IFRS 15, such transactions with partners in joint operations cannot be recognised as sales revenue. The US$235 million receivable has accumulated over prior years. The change in accounting has no impact on the commercial arrangement or current or future cash flows. Under IFRS 15, sales revenue is recognised in the income statement when product is received from the partner and sold to a customer of the Group. The impact for the year is a US$19 million decrease in sales revenue compared with the amount that would have been reflected under IAS 18. The impact of all other measurement differences identified between IAS 18 and IFRS 15 was immaterial at 1 January 2018 and 31 December 2018.</t>
  </si>
  <si>
    <t>Rio Tinto financial information by business unit</t>
  </si>
  <si>
    <t>Disclosure Of Financial Information By Business Unit [Abstract]</t>
  </si>
  <si>
    <t xml:space="preserve">Gross revenue (a)
EBITDA (b)
Net earnings (c)
for the year ended 31 December
for the year ended 31 December
for the year ended 31 December
Rio Tinto
interest
2018
2017
2016
2018
2017
2016
2018
2017
2016
%
US$m
US$m
US$m
US$m
US$m
US$m
US$m
US$m
US$m
Iron Ore
Pilbara
(d)
18,359
18,143
14,530
11,267
11,383
8,558
6,460
6,576
4,662
Evaluation projects/other
126
108
75
58
137
(32
)
54
116
(51
)
Total Iron Ore
18,485
18,251
14,605
11,325
11,520
8,526
6,514
6,692
4,611
Aluminium
(e)
Bauxite
2,324
2,019
1,913
790
804
848
412
463
493
Alumina
3,340
2,661
2,118
1,137
454
27
634
180
(121
)
Intrasegment
(861
)
(790
)
(786
)
(7
)
(25
)
-
(5
)
(17
)
-
Bauxite &amp; Alumina
4,803
3,890
3,245
1,920
1,233
875
1,041
626
372
Primary Metal
6,468
5,808
4,913
1,418
1,762
1,258
595
778
402
Pacific Aluminium
2,541
2,305
1,971
148
453
264
-
176
62
Inter-segment and other
(3,226
)
(2,321
)
(1,822
)
(88
)
(19
)
(50
)
(67
)
(12
)
(13
)
Integrated operations
10,586
9,682
8,307
3,398
3,429
2,347
1,569
1,568
823
Other product group items
1,479
1,214
1,075
(440
)
(132
)
(42
)
(344
)
(100
)
(30
)
Product group operations
12,065
10,896
9,382
2,958
3,297
2,305
1,225
1,468
793
Evaluation projects/other
126
109
76
137
126
167
122
115
154
Total Aluminium
12,191
11,005
9,458
3,095
3,423
2,472
1,347
1,583
947
Copper &amp; Diamonds
Rio Tinto Kennecott
100.0
1,862
1,352
1,243
785
539
126
293
78
(228
)
Escondida
30.0
2,274
1,811
1,465
1,301
1,030
793
506
325
270
Grasberg joint venture
(g)
457
33
-
281
(3
)
(17
)
217
(169
)
(64
)
Oyu Tolgoi and Turquoise Hill
(h)
1,180
940
1,203
375
256
436
69
36
52
Diamonds
(i)
695
706
613
301
287
239
118
92
47
Product group operations
6,468
4,842
4,524
3,043
2,109
1,577
1,203
362
77
Evaluation projects/other
-
-
-
(267
)
(205
)
(190
)
(149
)
(99
)
(95
)
Total Copper &amp; Diamonds
6,468
4,842
4,524
2,776
1,904
1,387
1,054
263
(18
)
Energy &amp; Minerals
Rio Tinto Coal Australia
(j)
989
2,829
2,634
893
1,223
893
591
716
382
Iron Ore Company of Canada
58.7
1,583
1,867
1,324
586
770
335
166
235
64
Rio Tinto Iron &amp; Titanium
(k)
1,782
1,763
1,419
510
546
370
174
201
86
Rio Tinto Borates
100.0
622
630
620
197
244
213
111
126
117
Dampier Salt
68.4
246
215
259
56
27
74
18
3
25
Uranium
(l)
415
417
456
18
15
54
(4
)
(26
)
10
Product group operations
5,637
7,721
6,712
2,260
2,825
1,939
1,056
1,255
684
Simandou iron ore project
(m)
-
-
-
(15
)
(13
)
(102
)
(7
)
(6
)
(47
)
Evaluation projects/other
60
43
22
(52
)
(9
)
(31
)
(37
)
(7
)
(25
)
Total Energy &amp; Minerals
5,697
7,764
6,734
2,193
2,803
1,806
1,012
1,242
612
Other operations
(n)
9
10
8
(70
)
(116
)
(95
)
(102
)
(138
)
(88
)
Inter-segment transactions
(15
)
(15
)
(11
)
-
-
-
-
-
-
Product group total
42,835
41,857
35,318
19,319
19,534
14,096
9,825
9,642
6,064
Central pension costs, share-based payments and insurance
(128
)
(68
)
(34
)
(90
)
(48
)
(24
)
Restructuring, project and one-off costs
(272
)
(177
)
(13
)
(190
)
(124
)
(9
)
Central costs
(552
)
(491
)
(364
)
(410
)
(311
)
(208
)
Exploration and evaluation
(231
)
(218
)
(175
)
(193
)
(178
)
(147
)
Net interest
(134
)
(354
)
(576
)
Underlying EBITDA/earnings
18,136
18,580
13,510
8,808
8,627
5,100
Items excluded from underlying EBITDA/earnings
-
10
18
5,127
1,912
(687
)
4,830
135
(483
)
EBITDA/net earnings
23,263
20,492
12,823
13,638
8,762
4,617
Reconciliation to Group income statement
Share of equity accounted unit sales and
intra-subsidiary/equity accounted unit sales
(2,313
)
(1,837
)
(1,555
)
Depreciation and amortisation in subsidiaries
excluding capitalised depreciation
(3,909
)
(4,302
)
(4,691
)
Impairment charges
(132
)
(796
)
(249
)
Depreciation and amortisation in equity accounted units
(650
)
(648
)
(526
)
Taxation and finance items in equity accounted units
(372
)
(272
)
(241
)
Consolidated sales revenue/profit on
ordinary activities before finance items and taxation
40,522
40,030
33,781
18,200
14,474
7,116
Depreciation and
Capital expenditure (o)
amortisation
Operating assets (p)
Employees
for the year ended 31 December
for the year ended 31 December
as at
for the year ended 31 December
Rio Tinto
interest
2018
2017
2016
2018
2017
2016
2018
2017
2016
2018
2017
2016
%
US$m
US$m
US$m
US$m
US$m
US$m
US$m
US$m
US$m
Number
Number
Number
Iron Ore
Pilbara
(d)
1,288
1,201
868
1,682
1,645
1,645
14,486
16,535
16,357
10,422
10,159
10,424
Evaluation projects/other
-
-
-
-
-
-
2
2
2
-
-
-
Total Iron Ore
1,288
1,201
868
1,682
1,645
1,645
14,488
16,537
16,359
10,422
10,159
10,424
Aluminium
(e)
Bauxite
953
825
343
165
123
110
2,494
1,897
1,278
2,676
2,534
2,592
Alumina
218
108
87
194
209
206
2,721
2,733
2,588
2,009
2,012
2,139
Intrasegment
-
-
-
-
(20
)
(18
)
-
-
-
-
Bauxite &amp; Alumina
1,171
933
430
359
332
316
5,195
4,612
3,866
4,685
4,546
4,731
Primary Metal
595
389
394
615
665
716
9,306
9,946
10,701
6,497
6,404
6,799
Pacific Aluminium
115
109
91
149
196
193
1,156
1,016
1,044
2,278
2,173
2,276
Inter-segment and other
-
5
1
(1
)
6
25
789
772
171
180
222
231
Integrated operations
1,881
1,436
916
1,122
1,199
1,250
16,446
16,346
15,782
13,640
13,345
14,037
Other product group items
(f)
(508
)
-
-
-
-
-
-
-
-
-
-
-
Total Aluminium
1,373
1,436
916
1,122
1,199
1,250
16,446
16,346
15,782
13,640
13,345
14,037
Copper &amp; Diamonds
Rio Tinto Kennecott
100.0
318
249
333
427
422
530
1,864
1,936
2,189
1,993
1,734
1,638
Escondida
30.0
302
248
517
518
507
364
3,057
3,369
3,565
1,087
1,079
1,230
Grasberg joint venture
(g)
171
138
174
30
42
89
-
1,137
1,151
1,615
1,642
2,859
Oyu Tolgoi and Turquoise Hill
(h)
1,284
901
322
219
344
450
6,072
4,725
3,804
2,863
2,835
2,728
Diamonds
(i)
64
85
97
118
132
164
267
441
655
967
922
907
Product group operations
2,139
1,621
1,443
1,312
1,447
1,597
11,260
11,608
11,364
8,525
8,212
9,362
Evaluation projects/other
11
1
(2
)
5
5
4
129
135
166
146
142
127
Total Copper &amp; Diamonds
2,150
1,622
1,441
1,317
1,452
1,601
11,389
11,743
11,530
8,671
8,354
9,489
Energy &amp; Minerals
Rio Tinto Coal Australia
(j)/(q)
32
84
(107
)
34
152
297
(837
)
1,040
1,807
1,005
1,924
3,049
Iron Ore Company of Canada
58.7
189
202
75
154
157
151
975
988
1,018
2,397
2,382
2,308
Rio Tinto Iron &amp; Titanium
(k)
169
119
97
201
219
189
3,390
3,881
3,662
4,058
4,048
4,094
Rio Tinto Borates
100.0
44
28
31
62
65
53
518
523
508
980
936
984
Dampier Salt
68.4
14
13
11
20
22
23
165
150
146
239
232
317
Uranium
(l)
8
21
30
4
37
25
(406
)
(327
)
(143
)
1,324
1,307
1,303
Product group operations
456
467
137
475
652
738
3,805
6,255
6,998
10,003
10,829
12,055
Simandou iron ore project
(m)
-
-
-
-
-
-
15
17
13
70
10
635
Evaluation projects/other
-
-
4
-
-
1
41
41
38
33
25
763
Total Energy &amp; Minerals
456
467
141
475
652
739
3,861
6,313
7,049
10,106
10,864
13,453
Other operations
(n)
12
(35
)
(11
)
26
32
34
(442
)
(328
)
203
187
203
249
Product group total
5,279
4,691
3,355
4,622
4,980
5,269
45,742
50,611
50,923
43,026
42,925
47,652
Inter-segment transactions
129
206
142
Net assets/(liabilities) of disposal groups held for sale
(r)
440
370
(7
)
Other items
65
70
(46
)
43
42
51
(2,880
)
(2,631
)
(2,181
)
4,432
3,882
3,377
Less: equity accounted units
(500
)
(417
)
(651
)
(650
)
(647
)
(526
)
-
-
-
-
-
-
Total
4,844
4,344
2,658
4,015
4,375
4,794
43,431
48,556
48,877
47,458
46,807
51,029
Add back: Proceeds from disposal of property, plant and equipment
586
138
354
Total capital expenditure per cash flow statement
5,430
4,482
3,012
Less: Net cash/(debt)
255
(3,845
)
(9,587
)
Less: EAU funded balances excluded from net debt
-
-
-
Equity attributable to owners of Rio Tinto
43,686
44,711
39,290
Business units are classified according to the Group’s management structure.
a)
Gross sales revenue includes the sales revenue of equity accounted units on a proportionately consolidated basis (after adjusting for sales to subsidiaries) in addition to consolidated sales. Consolidated sales revenue includes subsidiary sales to equity accounted units which are not included in gross sales revenue.
b)
EBITDA of subsidiaries and the Group's share of EBITDA relating to equity accounted units represents profit before: tax, net finance items, depreciation and amortisation charged to the income statement in the period. Underlying EBITDA excludes the EBITDA impact of the same items that are excluded from underlying earnings.
c)
Represents profit after tax for the period attributable to the owners of the Rio Tinto Group. Business unit earnings are stated before finance items but after the amortisation of discount related to provisions. Earnings attributed to business units do not include amounts that are excluded in arriving at underlying earnings.
d)
Pilbara represents the Group’s 100% holding in Hamersley, 50% holding of Hope Downs Joint Venture and 65% holding of Robe River Iron Associates. The Group’s net beneficial interest in Robe River Iron Associates is 53%, as 30% is held through a 60% owned subsidiary and 35% is held through a 100% owned subsidiary.
e)
Presented on an integrated operations basis, splitting activities between Bauxite &amp; Alumina, Primary Metal, Pacific Aluminium and Other integrated operations (which reflect the results of the integrated production of aluminium) and other product group items which relate to other commercial activities.
f)
Aluminium capital expenditure is reported net of US$508 million proceeds received on the sale of surplus land at Kitimat. These proceeds are not included in Aluminium’s free cash flow and the associated gain is excluded from business unit earnings and EBITDA.
g)
Through a joint venture agreement with Freeport-McMoRan Inc. (Freeport), we were entitled to 40% of material mined above an agreed threshold as a consequence of expansions and developments of the Grasberg facilities since 1998 (until 21 December 2018). On 28 September 2018, we entered into a binding agreement to sell our entire interest in the Grasberg mine to PT Indonesia Asahan Aluminium (Persero) (Inalum). The sale completed on 21 December 2018.
h)
Our interest in Oyu Tolgoi is held indirectly through our 50.8% investment in Turquoise Hill Resources Ltd (TRQ), where TRQ’s principal asset is its 66% investment in Oyu Tolgoi LLC, which owns the Oyu Tolgoi copper-gold mine.
i)
Includes our interests in Argyle (100%) and Diavik (60%).
j)
Includes our 82% interest in the Hail Creek coal mine (until 1 August 2018), our 80% interest in the Kestrel underground coal mine (until 1 August 2018) and interests in the Winchester South (until 1 June 2018) and Valeria development projects (until 1 August 2018). On 1 June 2018, we sold our entire 75% interest in the Winchester South coal development project in Queensland, Australia, to Whitehaven Coal Limited for US$200 million. On 1 August 2018, we sold our entire 82% interest in the Hail Creek coal mine and 71.2% interest in the Valeria coal development project in Queensland, Australia, to Glencore for US$1.7 billion. On 1 August 2018, we sold our entire 80% interest in the Kestrel underground coal mine in Queensland, Australia, to a consortium comprising private equity manager EMR Capital (EMR) and PT Adaro Energy Tbk (Adaro), an Indonesian listed coal company, for US$2.25 billion. On 1 September 2017, we sold our 100% shareholding in Coal &amp; Allied Industries Limited to Yancoal Australia Limited for US$2.69 billion (before working capital adjustments). Rio Tinto Coal Australia’s operating assets of US$(837) million at 31 December 2018 include provisions for onerous contracts in relation to rail infrastructure capacity and capital gains tax payable on the divestments announced in the year, partly offset by financial assets and receivables relating to contingent royalties and disposal proceeds.
k)
Includes our interests in Rio Tinto Fer et Titane (100%), QIT Madagascar Minerals (QMM, 80%) and Richards Bay Minerals (attributable interest of 74%).
l)
Includes our interests in Energy Resources of Australia (68.4%) and Rössing Uranium Limited (Rössing) (68.6%). On 26 November 2018, we entered into a binding agreement with China National Uranium Corporation Limited (CNUC) to sell our entire 68.6% interest in the Rössing mine in Namibia, subject to certain conditions.
m)
Simfer Jersey Limited, a company incorporated in Jersey in which the Group has a 53% interest, has an 85% interest in Simfer S.A., the company that manages the Simandou project in Guinea. The Group therefore has a 45.05% indirect interest in Simfer S.A. These entities are consolidated as subsidiaries and together referred to as the Simandou iron ore project.
n)
Other operations include our 100% interest in the curtailed Gove alumina refinery and Rio Tinto Marine.
o )
Capital expenditure is the net cash outflow on purchases less sales of property, plant and equipment, capitalised evaluation costs and purchases less sales of other intangible assets. The details provided include 100% of subsidiaries’ capital expenditure and Rio Tinto’s share of the capital expenditure of joint operations and equity accounted units.
p)
Operating assets of subsidiaries is comprised of net assets excluding post-retirement assets and liabilities, net of tax, and before deducting net debt. Operating assets are stated after the deduction of non-controlling interests – these are calculated by reference to the net assets of the relevant companies (ie inclusive of such companies’ debt and amounts due to or from Rio Tinto Group companies).
q)
Capital expenditure in 2016 for Rio Tinto Coal Australia includes net proceeds of US$192 million for the sale of our 100% interest in the Mount Pleasant thermal coal project to MACH Energy Australia Pty Ltd on 5 August 2016.
r)
Assets and liabilities held for sale at 31 December 2018 include our interest in Rössing Uranium Limited, the ISAL smelter, the Aluchemie anode plant, and the Alufluor aluminium fluoride plant. Assets and liabilities held for sale at 31 December 2017 included our interest in the Dunkerque aluminium smelter and certain other separate assets. Assets and liabilities held for sale at 31 December 2016 included our interests in the Blair Athol coal project and certain separate assets. </t>
  </si>
  <si>
    <t>Principal accounting policies (Policies)</t>
  </si>
  <si>
    <t>Accounting convention</t>
  </si>
  <si>
    <t>(a) Accounting convention The financial information included in the financial statements for the year ended 31 December 2018, and for the related comparative periods, has been prepared under the historical cost convention, as modified by the revaluation of certain derivative contracts and financial assets, the impact of fair value hedge accounting on the hedged item and the accounting for post-employment assets and obligations. The Group’s policy in respect of these items is set out in the notes below. All financial statement values are rounded to the nearest million (US$m) unless otherwise stated. Where applicable, comparatives have been adjusted to measure or present them on the same basis as current period figures.</t>
  </si>
  <si>
    <t>Basis of consolidation</t>
  </si>
  <si>
    <t>(b) Basis of consolidation (notes 33 to 36) All intragroup transactions and balances have been eliminated on consolidation. Where necessary, adjustments are made to the locally reported assets, liabilities, and results of subsidiaries, joint arrangements and associates to bring their accounting policies in line with those used by the Group. Subsidiaries: Subsidiaries are entities controlled by either of the Companies. Control exists where either of the Companies has: power over the entities, that is, existing rights that give it the current ability to direct the relevant activities of the entities (those that significantly affect the Companies’ returns); exposure, or rights, to variable returns from its involvement with the entities; and the ability to use its power to affect those returns. Subsidiaries are fully consolidated from the date on which the Group obtains control. They are deconsolidated from the date that control ceases. Joint arrangements: A joint arrangement is an arrangement in which two or more parties have joint control. Joint control is the contractually agreed sharing of control such that decisions about the relevant activities of the arrangement (those that significantly affect the Companies’ returns) require the unanimous consent of the parties sharing control. The Group has two types of joint arrangements: Joint operations (JO): A JO is a joint arrangement in which the parties that share joint control have rights to the assets, and obligations for the liabilities, relating to the arrangement. This includes situations where the parties benefit from the joint activity through a share of the output, rather than by receiving a share of the results of trading. In relation to its interest in a JO, the Group recognises: its share of assets and liabilities; revenue from the sale of its share of the output and its share of any revenue generated from the sale of the output by the JO; and its share of expenses. All such amounts are measured in accordance with the terms of the arrangement, which is usually in proportion to the Group’s interest in the JO. These amounts are recorded in the Group’s financial statements on the appropriate lines. Joint ventures (JV): A JV is a joint arrangement in which the parties that share joint control have rights to the net assets of the arrangement. JVs are accounted for using the equity accounting method. Other unincorporated arrangements: In some cases, the Group participates in unincorporated arrangements and has rights to its share of the assets and obligations for its share of the liabilities of the arrangement rather than a right to a net return, but does not share joint control. In such cases, the Group recognises: its share of assets and liabilities; revenue from the sale of its share of the output and its share of any revenue generated from the sale of the output by the unincorporated arrangement; and its share of expenses. All such amounts are measured in accordance with the terms of the arrangement, which is usually in proportion to the Group’s interest in the arrangement. These amounts are recorded in the Group’s financial statements on the appropriate lines. Associates: An associate is an entity that is neither a subsidiary nor a joint arrangement, over which the Group has significant influence. Significant influence is presumed to exist where there is neither control nor joint control and the Group has more than 20% of the voting rights, unless it can be clearly demonstrated that this is not the case. Significant influence can arise where the Group holds less than 20% of the voting rights if it has the power to participate in the financial and operating policy decisions affecting the entity. Investments in associates are accounted for using the equity accounting method . The Group uses the term “equity accounted units” (EAUs) to refer to associates and JVs collectively. Under the equity accounting method the investment is recorded initially at cost to the Group, including any goodwill on acquisition. In subsequent periods the carrying amount of the investment is adjusted to reflect the Group’s share of the EAUs’ retained post-acquisition profit or loss and other comprehensive income. Long-term loans to EAUs that in substance form part of the Group’s net investment (quasi equity loans) are financial assets but are included in the line “Investments in equity accounted units” on the face of the balance sheet. When the Group’s share of losses in an EAU equals or exceeds its interest in the EAU, including such long-term loans and any other unsecured receivables, the Group does not recognise further losses, unless it has incurred legal or constructive obligations to continue to make payments on behalf of the EAU. Acquisitions (note 37) Under the “acquisition” method of accounting for business combinations, the purchase consideration is allocated to the identifiable assets acquired and liabilities and contingent liabilities assumed (the identifiable net assets) on the basis of their fair value at the date of acquisition, which is the date on which control is obtained. The consideration transferred for the acquisition of a subsidiary comprises the fair values of the assets transferred, the liabilities incurred to the former owners of the acquiree, the fair value of any asset or liability resulting from a contingent consideration arrangement and any equity interests issued by the Group. Costs related to the acquisition of a subsidiary are expensed as incurred. The excess of the consideration transferred, the amount of any non-controlling interest in the acquiree and the acquisition date fair value of any previous equity interest in the acquiree over the fair value of the identifiable net assets acquired is recorded as goodwill. Any shortfall is immediately recognised in the income statement. Non-controlling interests in the acquiree, that are present ownership interests and entitle their holders to a proportionate share of the entity’s net assets in the event of liquidation, are recognised by the Group in one of two ways with the choice being available on an acquisition-by-acquisition basis. They can be measured at either the non-controlling interest’s proportionate share of the acquiree’s identifiable net assets or at fair value. In some cases, non-controlling interests may be treated as equity options and valued on that basis. Goodwill (see note (e)) and amounts attributable to non-controlling interests will differ depending on the basis used. Where the Group previously held a non-controlling interest in the acquiree, this is remeasured to fair value at the date control is obtained with any gain or loss recognised in the income statement. The cash cost of the share purchase that gives rise to control is included within “Investing activities” in the cash flow statement. Where the Group increases its ownership interest in a subsidiary, the difference between the purchase price and the carrying value of the share of net assets acquired is recorded in equity. The cash cost of such purchases is included within “Financing activities” in the cash flow statement. Provisional fair values allocated at a reporting date are finalised within 12 months of the acquisition date. The results of businesses acquired during the year are included in the consolidated financial statements from the date on which control, joint control or significant influence is obtained. Disposals (note 37) Individual non-current assets or “disposal groups” (that is, groups of assets and liabilities) to be disposed of by sale or otherwise in a single transaction are classified as “held for sale” if the following criteria are met at the period end:
–
T he carrying amount will be recovered principally through a sale transaction rather than through continuing use; and
–
The disposal group is available for immediate sale in its present condition subject only to terms that are usual and customary for such sales; and
–
The sale is highly probable. Disposal groups held for sale are carried at the lower of their carrying amount and fair value less costs to sell. The comparative balance sheet is not restated. Disposal groups acquired with a view to resale are held at the fair value determined at the acquisition date. For these assets acquired for resale no profits or losses are recognised between the acquisition date and the disposal date, unless there is a subsequent impairment. On classification as held for sale, the assets are no longer depreciated and, if applicable, equity accounting ceases. If control is lost, any interest in the entity retained by the Group is remeasured to its fair value and the change in carrying amount is recognised in the income statement. The retained interest may be subsequently accounted for as a joint venture, joint operation, associate or financial asset depending on the facts. Certain amounts previously recognised in other comprehensive income in respect of the entity disposed of, or for which control, joint control or significant influence has ceased, may be recycled to the income statement. The cash proceeds of disposals are included within “Investing activities” in the cash flow statement. Changes in the Group’s interest in a subsidiary that do not result in a loss of control are accounted for in equity. The cash proceeds of such disposals are included within “Financing activities” in the cash flow statement. (c) Sales revenue Recognition and measurement The Group recognises sales revenue related to the transfer of promised goods or services when control of the goods or services passes to the customer. The amount of revenue recognised reflects the consideration to which the Group is or expects to be entitled in exchange for those goods or services.</t>
  </si>
  <si>
    <t>Sales revenue</t>
  </si>
  <si>
    <t>(c) Sales revenue Recognition and measurement The Group recognises sales revenue related to the transfer of promised goods or services when control of the goods or services passes to the customer. The amount of revenue recognised reflects the consideration to which the Group is or expects to be entitled in exchange for those goods or services. Notes to the 2018 financial statements continued 1 Principal accounting policies continued Sales revenue is recognised on individual sales when control transfers to the customer. In most instances, control passes and sales revenue is recognised when the product is delivered to the vessel or vehicle on which it will be transported once load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s or service.
–
The customer has a present obligation to pay in accordance with the terms of the sales contract. For shipments under the Incoterms Cost, Insurance and Freight (CIF)/Carriage Paid to (CPT)/Cost and Freight (CFR) this is generally when the ship is loaded, at which time the obligation for payment is for both product and freight.
–
The customer has accepted the asset. Sales revenue may be subject to adjustment if the product specification does not conform to the terms specified in the sales contract but this does not impact the passing of control. Assay and specification adjustments have been immaterial historically.
–
The customer has legal title to the asset. The Group usually retains legal title until payment is received for credit risk purposes only.
–
The customer has physical possession of the asset. This indicator may be less important as the customer may obtain control of an asset prior to obtaining physical possession, which may be the case for goods in transit. The Group sells a significant proportion of its products on CFR or CIF Incoterms. This means that the Group is responsible (acts as principal) for providing shipping services and, in some instances, insurance after the date at which control of goods passes to the customer at the loading port. The Group therefore has separate performance obligations for freight and insurance services that are provided solely to facilitate sale of the commodities it produces. Other Incoterms commonly used by the Group are Free on Board (FOB), where the Group has no responsibility for freight or insurance once control of the goods has passed at the loading port, and Delivered at Place (DAP) where control of the goods passes when the product is delivered to the agreed destination. For these Incoterms there is only one performance obligation, being for provision of product at the point where control passes. The Group’s products are sold to customers under contracts which vary in tenure and pricing mechanisms, including some volumes sold in the spot market. Pricing for iron ore is on a range of terms, the majority being either monthly or quarterly average pricing mechanisms, with a smaller proportion of iron ore volumes being sold on the spot market. Within each sales contract, each unit of product shipped is a separate performance obligation. Revenue is generally recognised at the contracted price as this reflects the stand-alone selling price. Sales revenue excludes any applicable sales taxes. Mining royalties payable are presented as an operating cost or, where they are in substance a profit-based tax, within taxation. Sales of copper concentrate are stated net of the treatment and refining charges which will be required to convert it to an end product. Certain of the Group’s products may be provisionally priced at the date revenue is recognised; however, substantially all iron ore and aluminium sales are reflected at final prices in the results for the period. The final selling price for all provisionally priced products is based on the price for the quotational period stipulated in the contract. Final prices for copper concentrate are normally determined between 30 to 180 days after delivery to the customer. The change in value of the provisionally priced receivable is based on relevant forward market prices and is included in sales revenue. Rio Tinto has a number of long-term contracts to supply product to customers in future periods. Generally, revenues are recognised on an as invoiced basis, hence, the right to consideration from a customer corresponds directly with the entity’s performance completed to date. A number of the Group’s businesses provide volume discounts in certain circumstances. The impact of constraining such variable consideration under IFRS 15 was immaterial at 31 December 2018. The Group applies the practical expedient in paragraph 121 of IFRS 15 and does not disclose information on the transaction price allocated to performance obligations that are unsatisfied. Presentation and disclosures Consolidated sales revenue as reported in the income statement comprises sales to third parties. Certain of the Group’s products may be provisionally priced at the date revenue is recognised. Sales revenue includes revenue from contracts with customers, which is accounted for under IFRS 15 “Revenue from Contracts with Customers” and subsequent movements in provisionally priced receivables which are accounted for under IFRS 9 “Financial Instruments”. A breakdown of sales revenue between these two amounts is disclosed in the product analysis in note 3 and further detail on provisional pricing in note 3. Sales revenue includes revenue from movements in provisionally priced receivables, consistent with the treatment in prior periods. The Group considers that the impact of economic factors on its sales revenue, particularly pricing and volumes, is best understood by reference to the disclosure of sales revenue by product group and sales destination in note 3. The analysis of provisional pricing adjustments by commodity in the product analysis in note 3 shows which products are subject to price volatility post the transfer of control. With the exception of Oyu Tolgoi, which sells copper concentrate to China, this price uncertainty is largely resolved at the period end. Typically, the Group has a right to payment before or at the point that control of the goods passes including a right, where applicable, to payment for provisionally priced products and unperformed freight and insurance services. Cash received before control passes is recognised as a contract liability. The amount of consideration does not contain a significant financing component as payment terms are less than one year. Revenues from the sale of significant by-products, such as gold, are included in sales revenue. Sundry revenue (eg sales of surplus power) incidental to the main revenue-generating activities of the operations, is treated as a credit to operating costs. The Group does not disclose sales revenue from freight and insurance services separately as it does not consider that this is necessary in order to understand the impact of economic factors on the Group; the Group’s chief executive, the chief operating decision maker, as defined under IFRS 8, “Operating Segments”, does not review information specifically relating to these sources of revenue in order to evaluate the performance of business segments and Group information on these sources of revenue is not provided externally. The Group does provide information on freight revenue for the iron ore and bauxite businesses on pages 36 and 41 to help stakeholders understand FOB operating margins for those products. Third-party commodity swap arrangements principally for delivery and receipt of smelter-grade alumina are offset within operating costs. Presentation of comparative consolidated sales revenue is in accordance with the previous standard IAS 18 “Revenue Recognition”. No material measurement or recognition differences on comparative information were identified between IAS 18 and the current standard IFRS 15. For further understanding of the impact of the transition to IFRS 15, refer to note 45.</t>
  </si>
  <si>
    <t>Currency translation</t>
  </si>
  <si>
    <t>(d) Currency translation The functional currency for each entity in the Group, and for joint arrangements and associates, is the currency of the primary economic environment in which that entity operates. For many of these entities, this is the currency of the country in which they are located. Transactions denominated in other currencies are converted to the functional currency at the exchange rate ruling at the date of the transaction. Monetary assets and liabilities denominated in foreign currencies are retranslated at period-end exchange rates. The Group’s financial statements are presented in US dollars, as that presentation currency most reliably reflects the global business performance of the Group as a whole. On consolidation, income statement items for each entity are translated from the functional currency into US dollars at average rates of exchange, except for material one-off transactions, which are translated at the rate prevailing on the transaction date. Balance sheet items are translated into US dollars at period-end exchange rates. Exchange differences arising on the translation of the net assets of entities with functional currencies other than the US dollar are recognised directly in the currency translation reserve. These translation differences are shown in the statement of comprehensive income, with the exception of translation adjustments relating to Rio Tinto Limited’s share capital, which are shown in the statement of changes in equity. Where an intragroup balance is, in substance, part of the Group’s net investment in an entity, exchange gains and losses on that balance are taken to the currency translation reserve. Except as noted above, or in note 1(p) relating to derivative contracts, all other exchange differences are charged or credited to the income statement in the year in which they arise.</t>
  </si>
  <si>
    <t>Goodwill and intangible assets (excluding exploration and evaluation expenditure)</t>
  </si>
  <si>
    <t>(e) Goodwill and intangible assets (excluding exploration and evaluation expenditure) (notes 12 and 13) Goodwill is not amortised; it is tested annually for impairment or more frequently if events or changes in circumstances indicate a potential impairment. Investments in EAUs, including any goodwill, are tested for impairment as a single asset when a trigger for impairment has been identified. The Group’s impairment policy is explained in note 1(i). Purchased intangible assets are initially recorded at cost. Finite-life intangible assets are amortised over their useful economic lives on a straight line or units of production basis, as appropriate. Intangible assets that are deemed to have indefinite lives and intangible assets that are not yet ready for use are not amortised; they are reviewed annually for impairment or more frequently if events or changes in circumstances indicate a potential impairment in accordance with accounting policy note 1(i). The Group considers that intangible assets have indefinite lives when, based on an analysis of all of the relevant factors, there is no foreseeable limit to the period over which the asset is expected to generate cash flows for the Group. The factors considered in making this judgment include the existence of contractual rights for unlimited terms or evidence that renewal of the contractual rights without significant incremental cost can be expected for indefinite future periods in view of the Group’s investment intentions. The life cycles of the products and processes that depend on the asset are also considered.</t>
  </si>
  <si>
    <t>Exploration and evaluation</t>
  </si>
  <si>
    <t xml:space="preserve">(f) Exploration and evaluation (note 13) Exploration and evaluation expenditure comprises costs that are directly attributable to:
–
Researching and analysing existing exploration data;
–
Conducting geological studies, exploratory drilling and sampling;
–
Examining and testing extraction and treatment methods; and/or
–
Compiling various studies (order of magnitude, prefeasibility and feasibility). Exploration expenditure relates to the initial search for deposits with economic potential. Expenditure on exploration activity undertaken by the Group is not capitalised. Evaluation expenditure relates to a detailed assessment of deposits or other projects (including smelter and refinery projects) that have been identified as having economic potential. Capitalisation of evaluation expenditure commences when there is a high degree of confidence that the Group will determine that a project is commercially viable, that is the project will provide a satisfactory return relative to its perceived risks, and therefore it is considered probable that future economic benefits will flow to the Group. The Group’s view is that a high degree of confidence is greater than “more likely than not” (that is, greater than 50% certainty) and less than “virtually certain” (that is, less than 90% certainty). Assessing whether there is a high degree of confidence that the Group will ultimately determine that an evaluation project is commercially viable requires judgment and consideration of all relevant factors such as the nature and objective of the project; the project’s current stage; project timeline; current estimates of the project’s net present value, including sensitivity analyses for the key assumptions; and the main risks of the project. Development expenditure incurred prior to the decision to proceed is subject to the same criteria for capitalisation, being a high degree of confidence that the Group will ultimately determine that a project is commercially viable. In some cases, undeveloped projects are regarded as successors to orebodies, smelters or refineries currently in production. Where this is the case, it is intended that these will be developed and go into production when the current source of ore is exhausted or when existing smelters or refineries are closed. Ore reserves may be declared for an undeveloped mining project before its commercial viability has been fully determined. Evaluation costs may continue to be capitalised during the period between declaration of ore reserves and approval to mine as further work is undertaken in order to refine the development case to maximise the project’s returns. In accordance with IFRS 6 “Exploration for and Evaluation of Mineral Resources”, the criteria for the capitalisation of evaluation costs are applied consistently from period to period. In the case of undeveloped mining projects that have arisen through acquisition, the allocation of the purchase price consideration may result in undeveloped properties being recognised at an earlier stage of project evaluation compared with projects arising from the Group’s exploration and evaluation programme. Subsequent expenditure on acquired undeveloped projects is only capitalised if it meets the high degree of confidence threshold discussed above. The carrying values of capitalised evaluation expenditure for undeveloped mining projects (projects for which the decision to mine has not yet been approved at the appropriate authorisation level within the Group) are reviewed at each reporting date for indicators of impairment in accordance with IFRS 6, and when indicators that are identified are tested in accordance with IAS 36. Evaluation expenditure for non-mining projects is reviewed and tested under IAS 36. The impairment review is based on a status report summarising the Group’s intentions to recover value through development, sale or other partnering arrangements. If a project does not prove viable </t>
  </si>
  <si>
    <t>(g) Property, plant and equipment (note 14) Once an undeveloped mining project has been determined as commercially viable and approval to mine has been given, expenditure other than that on land, buildings, plant, equipment and capital work in progress is capitalised under “Mining properties and leases” together with any amount transferred from “Exploration and evaluation”. Costs which are necessarily incurred whilst commissioning new assets, in the period before they are capable of operating in the manner intended by management, are capitalised. Development costs incurred after the commencement of production are capitalised to the extent they are expected to give rise to a future economic benefit. Interest on borrowings related to construction or development projects is capitalised, at the rate payable on project-specific debt if applicable or at the Group or subsidiary’s cost of borrowing if not, until the point when substantially all the activities that are necessary to make the asset ready for its intended use are complete. It may be appropriate to use a subsidiary’s cost of borrowing when the debt was negotiated based on the financing requirements of that subsidiary. Property, plant and equipment is stated at cost, as defined in IAS 16, less accumulated depreciation and accumulated impairment losses. The cost of property, plant and equipment includes, where applicable, the estimated close-down and restoration costs associated with the asset.</t>
  </si>
  <si>
    <t>Deferred stripping</t>
  </si>
  <si>
    <t xml:space="preserve">Notes to the 2018 financial statements continued 1 Principal accounting policies continued (h) Deferred stripping (note 14) In open pit mining operations, overburden and other waste materials must be removed to access ore from which minerals can be extracted economically. The process of removing overburden and waste materials is referred to as stripping. During the development of a mine (or, in some instances, pit; see below), before production commences, stripping costs related to a component of an orebody are capitalised as part of the cost of construction of the mine (or pit) and are subsequently amortised over the life of the mine (or pit) on a units of production basis. Where a mine operates several open pits that are regarded as separate operations for the purpose of mine planning, initial stripping costs are accounted for separately by reference to the ore from each separate pit. If, however, the pits are highly integrated for the purpose of mine planning, the second and subsequent pits are regarded as extensions of the first pit in accounting for stripping costs. In such cases, the initial stripping (ie overburden and other waste removal) of the second and subsequent pits is considered to be production phase stripping (see below). The Group’s judgment as to whether multiple pit mines are considered separate or integrated operations depends on each mine’s specific circumstances. The following factors would point towards the initial stripping costs for the individual pits being accounted for separately:
–
If mining of the second and subsequent pits is conducted consecutively following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removal and ore mining, rather than as an integrated unit
–
If expenditures for additional infrastructure to support the second and subsequent pits are relatively large
–
If the pits extract ore from separate and distinct orebodies, rather than from a single orebody If the designs of the second and subsequent pits are significantly influenced by opportunities to optimise output from several pits combined, including the co-treatment or blending of the output from the pits, then this would point to treatment as an integrated operation for the purposes of accounting for initial stripping costs. The relative importance of each of the above factors is considered in each case. In order for production phase stripping costs to qualify for capitalisation as a stripping activity asset, three criteria must be met:
–
It must be probable that there will be an economic benefit in a future accounting period because the stripping activity has improved access to the orebody;
–
It must be possible to identify the “component” of the orebody for which access has been improved; and
–
It must be possible to reliably measure the costs that relate to the stripping activity. A “component” is a specific section of the orebody that is made more accessible by the stripping activity. It will typically be a subset of the larger orebody that is distinguished by a separate useful economic life (for example, a pushback). Production phase stripping can give rise to two benefits: the extraction of ore in the current period and improved access to ore which will be extracted in future periods. When the cost of stripping which has a future benefit is not distinguishable from the cost of producing current inventories, the stripping cost is allocated to each of these activities based on a relevant production measure using a life-of-component strip ratio. The ratio divides the tonnage of waste mined for the component for the period either by the quantity of ore mined for the component or by the quantity of minerals contained in the ore mined for the component. In some operations, the quantity of ore is a more appropriate basis for allocating costs, particularly where there are significant by-products. Stripping costs for the component are deferred to the extent that the current period ratio exceeds the life of component ratio. The stripping activity asset is depreciated on a “units of production” basis based on expected production of either ore or minerals contained in the ore over the life of the component unless another method is more appropriate. The life-of-component ratios are based on the ore reserves of the mine (and for some mines, other mineral resources) and the annual mine plan; they are a function of the mine design and, therefore, changes to that design will generally result in changes to the ratios. Changes in other technical or economic parameters that impact the ore reserves (and for some mines, other mineral resources) may also have an impact on the life-of-component ratios even if they do not affect the mine design. Changes to the ratios are accounted for prospectively. It may be the case that subsequent phases of stripping will access additional ore and that these subsequent phases are only possible after the first phase has taken place. Where applicable, the Group considers this on a mine-by-mine basis. Generally, the only ore attributed to the stripping activity asset for the purposes of calculating a life-of-component ratio, and for the purposes of amortisation, is the ore to be extracted from the originally identified component. Deferred stripping costs are included in “Mining properties and leases” within “Property, plant and equipment” or within “Investments in equity accounted units”, as appropriate. Amortisation of deferred stripping costs is included in “Depreciation of property, plant and equipment” within “Net operating costs” or in “Share of profit after tax of equity accounted units”, as appropriate. </t>
  </si>
  <si>
    <t>Depreciation of non-current assets</t>
  </si>
  <si>
    <t xml:space="preserve">Depreciation of non-current assets Property, plant and equipment is depreciated over its useful life, or over the remaining life of the mine or smelter or refinery if that is shorter and there is no reasonable alternative use for the asset by the Group. The useful lives of the major assets of a CGU are often dependent on the life of the orebody to which they relate. Where this is the case, the lives of mining properties, and their associated refineries, concentrators and other long-lived processing equipment are generally limited to the expected life of the orebody. The life of the orebody, in turn, is estimated on the basis of the life-of-mine plan. Where the major assets of a CGU are not dependent on the life of a related orebody, management applies judgment in estimating the remaining service potential of long-lived assets. Factors affecting the remaining service potential of smelters include, for example, smelter technology and electricity purchase contracts when power is not sourced from the company’s, or in some cases a local government’s, renewably sourced electricity generating capacity. The useful lives and residual values for material assets and categories of assets are reviewed annually and changes are reflected prospectively. Depreciation commences when an asset is available for use. The major categories of property, plant and equipment are depreciated on a units of production and/or straight line basis as follows: Units of production basis For mining properties and leases and certain mining equipment, consumption of the economic benefits of the asset is linked to production. Except as noted below, these assets are depreciated on the units of production basis. In applying the units of production method, depreciation is normally calculated based on production in the period as a percentage of total expected production in current and future periods based on ore reserves and, for some mines, other mineral resources. Other mineral resources may be included in the calculations of total expected production in limited circumstances where there are very large areas of contiguous mineralisation, for which the economic viability is not sensitive to likely variations in grade, as may be the case for certain iron ore, bauxite and industrial minerals deposits and where there is a high degree of confidence that the other mineral resources can be extracted economically. This would be the case when the other mineral resources do not yet have the status of ore reserves merely because the necessary detailed evaluation work has not yet been performed and the responsible technical personnel agree that inclusion of a proportion of measured and indicated resources in the calculation of total expected production is appropriate based on historical reserve conversion rates. The required level of confidence is unlikely to exist for minerals that are typically found in low-grade ore (as compared with the above), such as copper or gold. In these cases, specific areas of mineralisation have to be evaluated in detail before their economic status can be predicted with confidence. Where measured and indicated resources are used in the calculation of depreciation for infrastructure, primarily rail and port, which will benefit current and future mines, then the measured and indicated resources may relate to mines which are currently in production or to mines where there is a high degree of confidence that they will be brought into production in the future. The quantum of mineral resources is determined taking into account future capital costs as required by the JORC code. The depreciation calculation, however, applies to current mines only and does not take into account future development costs for mines that are not yet in production. Measured and indicated resources are currently incorporated into depreciation calculations in the Group’s Australian iron ore business. Straight line basis Assets within operations for which production is not expected to fluctuate significantly from one year to another or which have a physical life shorter than the related mine are depreciated on a straight line basis. </t>
  </si>
  <si>
    <t>Impairment charges/reversals of non-current assets</t>
  </si>
  <si>
    <t xml:space="preserve">Impairment charges/reversals of non-current assets Impairment charges and reversals are assessed at the level of cash-generating units which, in accordance with IAS 36 “Impairment of Assets”, are identified as the smallest identifiable asset or group of assets that generate cash inflows, which are largely independent of the cash inflows from other assets. Separate CGUs are identified where an active market exists for intermediate products, even if the majority of those products are further processed internally. Impairment of financial assets is evaluated in accordance with IAS 39. In some cases, individual business units consist of several operations with independent cash-generating streams which constitute separate cash-generating units. Goodwill acquired through business combinations is allocated to the CGU or groups of CGUs that are expected to benefit from the related business combination, and tested for impairment at the lowest level within the Group at which goodwill is monitored for internal management purposes. All goodwill, intangible assets that have an indefinite life and intangible assets that are not ready for use are tested annually for impairment as at 30 September, regardless of whether there has been an impairment trigger or, more frequently, if events or changes in circumstances indicate a potential impairment. Property, plant and equipment and intangible assets with finite lives are reviewed for impairment if there is an indication that the carrying amount may not be recoverable. The Group conducts an internal review of the asset values annually as at 30 September which is used as a source of information to assess for indications of impairment or reversal of previously recognised impairment losses. External factors, such as changes in forecasted commodity prices, costs and other market factors as well as internal factors such as cancellation of a project or reduced project scope, are also monitored to assess for indications of impairment or reversal of previously recognised impairment losses. If any such indication exists then an impairment review is undertaken; the recoverable amount is assessed by reference to the higher of value in use (being the net present value of expected future cash flows of the relevant CGU in its current condition) and fair value less cost of disposal (FVLCD). When the recoverable amount of the CGU is measured by reference to FVLCD, this amount is further classified in accordance with the fair value hierarchy for observable market data that is consistent with the unit of account for the CGU being tested. The Group considers that the best evidence of FVLCD is the value obtained from an active market or binding sale agreement and, in this case, the recoverable amount is classified in the fair value hierarchy as level 1. When FVLCD is based on quoted prices for equity instruments but adjusted to reflect factors such as a lack of liquidity in the market, the recoverable amount is classified as level 2 in the fair value hierarchy. No CGUs are currently assessed for impairment by reference to a recoverable amount based on FVLCD classified as level 1 or level 2. Where unobservable inputs are material to the measurement of the recoverable amount, FVLCD is based on the best information available to reflect the amount the Group could receive for the CGU in an orderly transaction between market participants at the measurement date. This is often estimated using discounted cash flow techniques and is classified as level 3 in the fair value hierarchy. Where the recoverable amount is assessed using FVLCD based on discounted cash flow techniques, the resulting estimates are based on detailed life-of-mine and/or long-term production plans. These may include anticipated expansions which are at the evaluation stage of study. The cash flow forecasts for FVLCD purposes are based on management’s best estimates of expected future revenues and costs, including the future cash costs of production, capital expenditure, and closure, restoration and environmental costs. For the purposes of determining FVLCD from a market participant’s perspective, the cash flows incorporate management’s price and cost assumptions in the short and medium term. In the longer term, operating margins are assumed to remain constant where appropriate, as it is considered unlikely that a market participant would prepare detailed forecasts over a longer term. The cash flow forecasts may include net cash flows expected to be realised from the extraction, processing and sale of material that does not currently qualify for inclusion in ore reserves. Such non-reserve material is only included when there is a high degree of confidence in its economic extraction. This expectation is usually based on preliminary drilling and sampling of areas of mineralisation that are contiguous with existing ore reserves. Typically, the additional evaluation required to achieve reserves status for such material has not yet been done because this would involve incurring evaluation costs earlier than is required for the efficient planning and operation of the mine. As noted above, cost levels incorporated in the cash flow forecasts for FVLCD purposes are based on the current life-of-mine plan or long-term production plan for the CGU. This differs from value in use which requires future cash flows to be estimated for the asset in its current condition and therefore does not include future cash flows associated with improving or enhancing an asset’s performance. Anticipated enhancements to assets may be included in FVLCD calculations and, therefore, generally result in a higher value. Where the recoverable amount of a CGU is dependent on the life of its associated orebody, expected future cash flows reflect the current life of mine and/or long-term production plans, which are based on detailed research, analysis and iterative modelling to optimise the level of return from investment, output and sequence of extraction. The mine plan takes account of all relevant characteristics of the orebody, including waste-to-ore ratios, ore grades, haul distances, chemical and metallurgical properties of the ore impacting process recoveries and capacities of processing equipment that can be used. The life-of-mine plan and/or long-term production plans are, therefore, the basis for forecasting production output and production costs in each future year. Notes to the 2018 financial statements continued 1 Principal accounting policies continued Forecast cash flows for ore reserve estimation for JORC purposes are generally based on Rio Tinto’s commodity price forecasts, which assume short-term market prices will revert to the Group’s assessment of the long-term price, generally over a period of three to five years. For most commodities, these forecast commodity prices are derived from a combination of analyses of the marginal costs of the producers and of the incentive price of these commodities. These assessments often differ from current price levels and are updated periodically. The Group does not believe that published medium- and long-term forward prices necessarily provide a good indication of future levels because they tend to be strongly influenced by spot prices. The price forecasts used for ore reserve estimation are generally consistent with those used for impairment testing unless management deems that in certain economic environments, a market participant would not assume Rio Tinto’s view on prices, in which case in preparing FVLCD impairment calculations management estimates the assumptions that a market participant would be expected to use. Forecast future cash flows of a CGU take into account the sales prices under existing sales contracts. The discount rates applied to the future cash flow forecasts represent an estimate of the rate the market would apply having regard to the time value of money and the risks specific to the asset for which the future cash flow estimates have not been adjusted. The Group’s weighted average cost of capital is generally used as a starting point for determining the discount rates, with appropriate adjustments for the risk profile of the countries in which the individual CGUs operate, weighted for gold content. For final feasibility studies and ore reserve estimation, internal hurdle rates, which are generally higher than the Group’s weighted average cost of capital, are used. For developments funded with project finance, the debt component of the weighted average cost of capital may be calculated by reference to the specific interest rate of the project finance and anticipated leverage of the project. For operations with a functional currency other than the US dollar, the impairment review is undertaken in the relevant functional currency. In estimating FVLCD, internal forecasts of exchange rates take into account spot exchange rates, historical data and external forecasts, and are kept constant in real terms after five years. The great majority of the Group’s sales are based on prices denominated in US dollars. To the extent that the currencies of countries in which the Group produces commodities strengthen against the US dollar without an increase in commodity prices, cash flows and, therefore, net present values are reduced. Management considers that over the long term, there is a tendency for movements in commodity prices to compensate to some extent for movements in the value of the US dollar, particularly against the Australian dollar and Canadian dollar, and vice versa. However, such compensating changes are not synchronised and do not fully offset each other. In estimating value in use, the present value of future cash flows in foreign currencies is translated at the spot exchange rate on the testing date. Non-current assets (excluding goodwill) that have suffered impairment are reviewed using the same basis for valuation as explained above whenever events or changes in circumstances indicate that the impairment loss may no longer exist, or may have decreased. If appropriate, an impairment reversal will be recognised. The carrying amount of the CGU after reversal must be the lower of (a) the recoverable amount, as calculated above, and (b) the carrying amount that would have been determined (net of amortisation or depreciation) had no impairment loss been recognised for the CGU in prior periods. An onerous contract is defined under IAS 37 “Provisions, Contingent Liabilities and Contingent Assets” as a contract under which the unavoidable costs of meeting the obligations under the contract exceed the economic benefits expected to be received under it. Provision is made when the assets dedicated to the contract are fully impaired or the contract becomes stranded as a result of a business decision. </t>
  </si>
  <si>
    <t>Determination of ore reserve and mineral resource estimates</t>
  </si>
  <si>
    <t xml:space="preserve">(j) Determination of ore reserve and mineral resource estimates The Group estimates its ore reserves and mineral resources based on information compiled by Competent Persons as defined in accordance with the JORC code. Ore reserves and, for certain mines, other mineral resources determined in this way are used in the calculation of depreciation, amortisation and impairment charges and for forecasting the timing of the payment of close-down and restoration costs and the recovery of deferred tax assets. The depreciation and impairment policy above notes instances in which mineral resources are taken into account for accounting purposes. In addition, value may be attributed to mineral resources in purchase price allocations undertaken for the purposes of business combination accounting. </t>
  </si>
  <si>
    <t>Close-down, restoration and environmental obligations</t>
  </si>
  <si>
    <t xml:space="preserve">(k) Close-down, restoration and environmental obligations (note 26) The Group has provisions for close-down and restoration costs which include the dismantling and demolition of infrastructure, the removal of residual materials and the remediation of disturbed areas for mines and certain refineries and smelters. These provisions are based on all regulatory requirements and any other commitments made to stakeholders. Closure provisions are not made for those operations that have no known restrictions on their lives as the closure dates cannot be reliably estimated. This applies primarily to certain Canadian smelters which have indefinite-lived water rights or power agreements for renewably sourced power with local governments. Close-down and restoration costs are a normal consequence of mining or production, and the majority of close-down and restoration expenditure is incurred in the years following closure of the mine, refinery or smelter. Although the ultimate cost to be incurred is uncertain, the Group’s businesses estimate their costs using current restoration standards and techniques. Close-down and restoration costs are provided for in the accounting period when the obligation arising from the related disturbance occurs, based on the net present value of the estimated future costs of restoration to be incurred during the life of the operation and post-closure. Where appropriate, the provision is estimated using probability weighting of the different remediation and closure scenarios. The obligation may occur during development or during the production phase of a facility. Provisions for close-down and restoration costs do not include any additional obligations that are expected to arise from future disturbance. The costs are estimated on the basis of a closure plan, and are reviewed at each reporting period during the life of the operation to reflect known developments. The estimates are also subject to formal review, with appropriate external support, at regular intervals. The initial close-down and restoration provision is capitalised within “Property, plant and equipment”. Subsequent movements in the close-down and restoration provisions for ongoing operations, including those resulting from new disturbance related to expansions or other activities qualifying for capitalisation, updated cost estimates, changes to the estimated lives of operations, changes to the timing of closure activities and revisions to discount rates are also capitalised within “Property, plant and equipment”. These costs are then depreciated over the lives of the assets to which they relate. Changes in closure provisions relating to closed operations are charged/credited to “Net operating costs” in the income statement. Where rehabilitation is conducted systematically over the life of the operation, rather than at the time of closure, provision is made for the estimated outstanding continuous rehabilitation work at each balance sheet date and the cost is charged to the income statement. The amortisation or “unwinding” of the discount applied in establishing the provisions is charged to the income statement in each accounting period. The amortisation of the discount is shown within “Finance items” in the income statement. Environmental costs result from environmental damage that was not a necessary consequence of operations, and may include remediation, compensation and penalties. Provision is made for the estimated present value of such costs at the balance sheet date. These costs are charged to “Net operating costs”, except for the unwinding of the discount, which is shown within “Finance items”. Remediation procedures may commence soon after the time the disturbance, remediation process and estimated remediation costs become known, but can continue for many years depending on the nature of the disturbance and the remediation techniques used. </t>
  </si>
  <si>
    <t xml:space="preserve">(l) Inventories (note 16) Inventories are valued at the lower of cost and net realisable value, primarily on a weighted average cost basis. Average costs are calculated by reference to the cost levels experienced in the relevant month together with those in opening inventory. The cost of raw materials and consumable stores is the purchase price. The cost of partly-processed and saleable products is generally the cost of production, including:
–
Labour costs, materials and contractor expenses which are directly attributable to the extraction and processing of ore or the production of alumina and aluminium
–
The depreciation of mining properties and leases and of property, plant and equipment used in the extraction and processing of ore or the production of alumina and aluminium
–
Production overheads Work in progress includes ore stockpiles and other partly processed material. Stockpiles represent ore that has been extracted and is available for further processing. If there is significant uncertainty as to if and/or when the stockpiled ore will be processed, the ore is expensed as mined. If the ore will not be processed within 12 months after the balance sheet date, it is included within non-current assets and net realisable value is calculated on a discounted cash flow basis. Quantities of stockpiled ore are assessed primarily through surveys and assays. Certain estimates, including expected metal recoveries, are calculated using available industry, engineering and scientific data, and are periodically reassessed taking into account technical analysis and historical performance. </t>
  </si>
  <si>
    <t>(m) Taxation (note 9 and note 17) Current tax is the tax expected to be payable on the taxable income for the year calculated using rates that have been enacted or substantively enacted at the balance sheet date. It includes adjustments for tax expected to be payable or recoverable in respect of previous periods. Where the amount of tax payable or recoverable is uncertain, Rio Tinto establishes provisions based on the Group’s judgment of the most likely amount of the liability, or recovery. Deferred tax is calculated in accordance with IAS 12. The Group provides for deferred tax in respect of fair value adjustments on acquisitions including mining rights that, in general, are not eligible for income tax allowances. Provision for deferred tax is based on the difference between the carrying value of the asset and its income tax base (which may be nil). Even when there is no income tax base, the existence of a tax base for capital gains tax purposes is not usually taken into account in determining the deferred tax provision for the assets, unless they are classified as held for sale or it is determined for other reasons that the carrying amount is expected to be recovered primarily through disposal and not through use of the assets.</t>
  </si>
  <si>
    <t>Post-employment benefits</t>
  </si>
  <si>
    <t xml:space="preserve">(n) Post-employment benefits (note 44) The Group operates a number of defined benefit plans which provide lump sums, pensions, medical benefits and life insurance to retirees. In accordance with IAS 19, for post-employment defined benefit plans, the difference between the fair value of any plan assets and the present value of the plan obligations is recognised as an asset or liability in the balance sheet. Where appropriate, the recognition of assets may be restricted to the present value of any amounts the Group expects to recover by way of refunds from the plan or reductions in future contributions. In determining the extent to which a refund will be available the Group considers whether any third party, such as a trustee or pension committee, has the power to enhance benefits or to wind up a pension plan without the Group’s consent. The most significant assumptions used in accounting for pension plans are the discount rate, the inflation rate and mortality rates. The discount rate is used to determine the net present value of the obligations, the interest cost on the obligations and the interest income on plan assets. The discount rate used is the yield on high-quality corporate bonds with maturities and terms that match those of the post-employment obligations as closely as possible. Where there is no developed corporate bond market in a currency, the rate on government bonds is used. The inflation rate is used to project increases in future benefit payments for those plans that have benefits linked to inflation. The mortality rates are used to project the period over which benefits will be paid, which is then discounted to arrive at the net present value of the obligations. The current service cost, any past service cost and the effect of any curtailment or settlements are recognised in the income statement. The interest cost less interest income on assets held in the plans is also charged to the income statement. All amounts charged to the income statement in respect of these plans are included within “Net operating costs” or in “Share of profit after tax of equity accounted units”, as appropriate. The Group’s contributions to defined contribution plans are charged to the income statement in the period to which the contributions relate. These are included within “Net operating costs” or in “Share of profit after tax of equity accounted units”, as appropriate. </t>
  </si>
  <si>
    <t>(o) Cash and cash equivalents (note 21) For the purpose of the balance sheet, cash and cash equivalents comprise: cash on hand, deposits held with banks, and short-term, highly liquid investments (mainly money market funds) that are readily convertible into known amounts of cash and which are subject to insignificant risk of changes in value. Bank overdrafts are shown as current liabilities in the balance sheet. Further detail on cash and cash equivalents, including restricted cash, is shown in note 21. For the purposes of the cash flow statement, cash and cash equivalents are net of bank overdrafts that are repayable on demand.</t>
  </si>
  <si>
    <t>Financial instruments</t>
  </si>
  <si>
    <t xml:space="preserve">(p) Financial instruments (note 30) The Group has elected to apply the limited exemption in IFRS 9 relating to classification, measurement and impairment requirements for financial instruments, and accordingly comparative periods have not been restated and remain in line with the previous standard IAS 39 “Financial Instruments: Recognition and Measurement”. For further understanding of the impact of the transition to IFRS 9, refer to note 45. (i) Financial assets Classification and measurement The Group classifies its financial assets into the following categories: those to be measured subsequently at fair value (either through other comprehensive income (FVOCI) or through the income statement (FVPL)) and those to be held at amortised cost. Classification depends on the business model for managing the financial assets and the contractual terms of the cash flows. Management determines the classification of financial assets at initial recognition. The Group’s policy with regard to financial risk management is set out in note 30. Generally, the Group does not acquire financial assets for the purpose of selling in the short term. The Group’s business model is primarily that of “hold to collect” (where assets are held in order to collect contractual cash flows). When the Group enters into derivative contracts, these transactions are designed to reduce exposures relating to assets and liabilities, firm commitments or anticipated transactions. (a) Financial assets held at amortised cost This classification applies to debt instruments which are held under a hold to collect business model and which have cash flows that meet the ‘’solely payments of principal and interest’’ (SPPI) criteria. At initial recognition, trade receivables that do not have a significant financing component, are recognised at their transaction price. Other financial assets are initially recognised at fair value plus related transaction costs; they are subsequently measured at amortised cost using the effective interest method. Any gain or loss on derecognition or modification of a financial asset held at amortised cost is recognised in the income statement. (b) Financial assets held at fair value through other comprehensive income (FVOCI) This classification applies to the following financial assets:
–
Debt instruments that are held under a business model where they are held for the collection of contractual cash flows and also for sale (“collect and sell”) and which have cash flows that meet the SPPI criteria. An example would be where trade receivable invoices for certain customers were factored from time to time. All movements in the fair value of these financial assets are taken through other comprehensive income, except for the recognition of impairment gains or losses, interest revenue (including transaction costs by applying the effective interest method), gains or losses arising on derecognition and foreign exchange gains and losses which are recognised in the income statement. When the financial asset is derecognised, the cumulative fair value gain or loss previously recognised in other comprehensive income is reclassified to the income statement.
–
Equity investments where the Group has irrevocably elected to present fair value gains and losses on revaluation in other comprehensive income. The election can be made for each individual investment; however, it is not applicable to equity investments held for trading. Fair value gains or losses on revaluation of such equity investments, including any foreign exchange component, are recognised in other comprehensive income. When the equity investment is derecognised, there is no reclassification of fair value gains or losses previously recognised in other comprehensive income to the income statement. Dividends are recognised in the income statement when the right to receive payment is established. (c) Financial assets held at fair value through profit or loss (FVPL) This classification applies to the following financial assets. In all cases, transaction costs are immediately expensed to the income statement.
–
Debt instruments that do not meet the criteria of amortised cost or fair value through other comprehensive income. The Group has a significant proportion of trade receivables with embedded derivatives for provisional pricing. These receivables are generally held to collect but do not meet the SPPI criteria and as a result must be held at FVPL. Subsequent fair value gains or losses are taken to the income statement.
–
Equity investments which are held for trading or where the FVOCI election has not been applied. All fair value gains or losses and related dividend income are recognised in the income statement.
–
Derivatives which are not designated as a hedging instrument. All subsequent fair value gains or losses are recognised in the income statement. (ii) Financial liabilities Borrowings and other financial liabilities (including trade payables but excluding derivative liabilities) are recognised initially at fair value, net of transaction costs incurred, and are subsequently measured at amortised cost. The Group participates in supply chain finance arrangements whereby vendors may elect to receive early payment of their invoice from a bank by factoring their receivable from Rio Tinto. These arrangements do not modify the terms of the original liability, and therefore financial liabilities subject to supply chain finance continue to be classified as trade payables. (iii) Impairment of financial assets A forward-looking expected credit loss (ECL) review is required for: debt instruments measured at amortised cost or held at fair value through other comprehensive income; loan commitments and financial guarantees not measured at fair value through profit or loss; lease receivables and trade receivables that give rise to an unconditional right to consideration. As permitted by IFRS 9, the Group applies the “simplified approach” to trade receivable balances and the “general approach” to all other financial assets. The general approach incorporates a review for any significant increase in counterparty credit risk since inception. The ECL reviews include assumptions about the risk of default and expected loss rates. For trade receivables, the assessment takes into account the use of credit enhancements, for example, letters of credit. Impairments for undrawn loan commitments are reflected as a provision. (iv) Derivatives and hedge accounting The Group applies the hedge accounting requirements under IFRS 9 and its hedging activities are discussed in note 30 with movements on hedging reserves disclosed in note 29. Where applicable, the Group may defer the costs of hedging including currency basis spreads, forward points and the time value of options. </t>
  </si>
  <si>
    <t xml:space="preserve">(q) Share-based payments (note 43) The fair value of the Group’s share plans is recognised as an expense over the expected vesting period with an offset to retained earnings for Rio Tinto plc plans and to other reserves for Rio Tinto Limited plans. The Group uses fair values provided by independent actuaries calculated using either a lattice-based option valuation model or a Monte Carlo simulation model. The terms of each plan are considered at the balance sheet date to determine whether the plan should be accounted for as equity-settled or cash-settled. The Group does not operate any plans as cash-settled. However, the Performance Share Plan can, at the discretion of the directors, offer employees an equivalent amount in cash. This is not standard practice. In some jurisdictions, employees are granted cash-settled awards where equity-settled awards are prohibited by local laws and regulations. The value of these awards is immaterial. The Group’s equity-settled share plans are settled either by: the issuance of shares by the relevant parent company; the purchase of shares on market; or the use of shares held in treasury which were previously acquired as part of a share buy-back. If the cost of shares acquired to satisfy the plans differs from the expense charged, the difference is taken to retained earnings or other reserves, as appropriate. </t>
  </si>
  <si>
    <t xml:space="preserve">(r) Share capital (notes 27 and 28) Ordinary shares are classified as equity. Incremental costs directly attributable to the issuance of new shares are shown in equity as a deduction, net of tax, from the proceeds. Where any Group company purchases the Group’s equity share capital (treasury shares), the consideration paid, including any directly attributable incremental costs (net of income taxes) is deducted from equity attributable to owners of Rio Tinto. Where such shares are subsequently reissued, any consideration received, net of any directly attributable incremental costs and the related income tax effects, is included in equity attributable to owners of Rio Tinto. If purchased Rio Tinto plc shares are cancelled, an amount equal to the nominal value of the cancelled share is credited to the capital redemption reserve. </t>
  </si>
  <si>
    <t>Segment reporting</t>
  </si>
  <si>
    <t>(s) Segment reporting (notes 2 and 3) Operating segments are reported in a manner consistent with the internal reporting provided to the chief operating decision maker (CODM). The Group considers that Rio Tinto’s chief executive is the CODM, who is responsible for allocating resources and assessing performance of the operating segments.</t>
  </si>
  <si>
    <t>Principal accounting policies (Table)</t>
  </si>
  <si>
    <t>Summary of significant differences between lease commitments and lease liability recorded on transition</t>
  </si>
  <si>
    <t>US$bn
Operating lease commitments under IAS 17 per note 31
1.7
Exclude/deduct
Leases expiring in 12 months or fewer (a)
(0.1)
Committed leases not commenced (a)
(0.1)
Components excluded from the lease liability (a)
(0.2)
Include/add
Cost of reasonably certain extensions (a)
0.3
Other (b)
0.1
Sub total
1.7
Effect of discounting on payments included in the calculation of the lease liability (excluding finance lease balances)
(0.4)
Lease liability opening balance reported as at 1 January 2019 (IFRS 16)
1.3 (a) Undiscounted. (b) Includes finance lease liabilities already reported under IAS 17. Refer to note 23.</t>
  </si>
  <si>
    <t>Operating segments (Tables)</t>
  </si>
  <si>
    <t>Summary of operating segments</t>
  </si>
  <si>
    <t xml:space="preserve">The financial information by business unit provided on pages 249 to 251 of these financial statements provides additional voluntary disclosure which the Group considers useful to the users of the financial statements.
2018
2017
2016
Gross sales revenue
US$m
US$m
US$m
Iron Ore
18,485
18,251
14,605
Aluminium
12,191
11,005
9,458
Copper &amp; Diamonds
6,468
4,842
4,524
Energy &amp; Minerals
5,697
7,764
6,734
Other Operations
9
10
8
Reportable segments total
42,850
41,872
35,329
Inter-segment transactions
(15
)
(15
)
(11
)
Product group total
42,835
41,857
35,318
Items excluded from underlying earnings
-
10
18
Gross sales revenue
42,835
41,867
35,336
Share of equity accounted unit sales and adjustments for intra-subsidiary/equity accounted units sales
(2,313
)
(1,837
)
(1,555
)
Consolidated sales revenue per income statement
40,522
40,030
33,781
Gross sales revenue includes the Group’s proportionate share of sales revenue of equity accounted units (after adjusting for sales to subsidiaries) of US$2,354 million (2017: US$1,859 million; 2016: US$1,585 million) which are not included in consolidated sales revenue. Consolidated sales revenue includes subsidiary sales of US$41 million (2017: US$22 million; 2016: US$30 million) to equity accounted units which are not included in gross sales revenue.
2018
2017
2016
Capital expenditure
US$m
US$m
US$m
Iron Ore
1,288
1,201
868
Aluminium
1,373
1,436
916
Copper &amp; Diamonds
2,150
1,622
1,441
Energy &amp; Minerals
456
467
141
Other Operations
12
(35
)
(11
)
Reportable segments total
5,279
4,691
3,355
Other items
65
70
(46
)
Less: capital expenditure of equity accounted units
(500
)
(417
)
(651
)
Capital expenditure per financial information by business unit
4,844
4,344
2,658
Add back: proceeds from disposal of property, plant and equipment
586
138
354
Capital expenditure per cash flow statement
5,430
4,482
3,012
Capital expenditure for reportable segments compris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and equity accounted units.
2018
2017
2016
Depreciation and amortisation
US$m
US$m
US$m
Iron Ore
1,682
1,645
1,645
Aluminium
1,122
1,199
1,250
Copper &amp; Diamonds
1,317
1,452
1,601
Energy &amp; Minerals
475
652
739
Other Operations
26
32
34
Reportable segments total
4,622
4,980
5,269
Other items
43
42
51
Less: depreciation and amortisation of equity accounted units
(650
)
(647
)
(526
)
Depreciation and amortisation per note 4
4,015
4,375
4,794
Product group depreciation and amortisation for reportable segments totals include 100% of subsidiaries’ depreciation and amortisation and Rio Tinto’s share of the depreciation and amortisation of equity accounted units. Rio Tinto’s share of the depreciation and amortisation charge of equity accounted units is deducted to arrive at depreciation and amortisation, excluding equity accounted units, as shown in note 4. These figures exclude impairment charges and reversals, which are excluded from underlying earnings.
2018
2017
2016
Tax charge/(credit)
US$m
US$m
US$m
Iron Ore
2,819
2,871
2,005
Aluminium
532
543
171
Copper &amp; Diamonds
118
48
(320
)
Energy &amp; Minerals
511
652
331
Other Operations
(51
)
(84
)
(73
)
Reportable segments total
3,929
4,030
2,114
Other items
(276
)
(261
)
(191
)
Exploration and evaluation not attributed to product groups
(38
)
(36
)
(27
)
Net finance costs
(174
)
(364
)
(484
)
3,441
3,369
1,412
Tax charge excluded from underlying earnings
801
596
155
Tax charge per income statement
4,242
3,965
1,567
Tax charge/(credit) excludes amounts relating to equity accounted units. Further information on the tax charge/(credit) excluded from underlying earnings is provided in the section “Underlying earnings”, below.
2018
2017
2016
Underlying EBITDA
US$m
US$m
US$m
Iron Ore
11,325
11,520
8,526
Aluminium
3,095
3,423
2,472
Copper &amp; Diamonds
2,776
1,904
1,387
Energy &amp; Minerals
2,193
2,803
1,806
Other Operations
(70
)
(116
)
(95
)
Reportable segments total
19,319
19,534
14,096
Central pension costs, share-based payments and insurance
(128
)
(68
)
(34
)
Restructuring, project and one-off costs
(272
)
(177
)
(13
)
Central costs
(552
)
(491
)
(364
)
Exploration and evaluation not attributed to product groups
(231
)
(218
)
(175
)
Underlying EBITDA
18,136
18,580
13,510
Items excluded from underlying EBITDA
5,127
1,912
(687
)
EBITDA
23,263
20,492
12,823
Depreciation, amortisation and impairment charges in subsidiaries and equity accounted units
(4,691
)
(5,746
)
(5,466
)
Taxation and finance items in equity accounted units
(372
)
(272
)
(241
)
Profit on ordinary activities before finance items and tax
18,200
14,474
7,116
Notes to the 2018 financial statements continued 2 Operating segments continued
2018
2017
2016
Underlying earnings
US$m
US$m
US$m
Iron Ore
6,514
6,692
4,611
Aluminium
1,347
1,583
947
Copper &amp; Diamonds
1,054
263
(18
)
Energy &amp; Minerals
1,012
1,242
612
Other Operations
(102
)
(138
)
(88
)
Reportable segments total
9,825
9,642
6,064
Central pension costs, share-based payments and insurance
(90
)
(48
)
(24
)
Restructuring, project and one-off costs
(190
)
(124
)
(9
)
Central costs
(410
)
(311
)
(208
)
Exploration and evaluation not attributed to product groups
(193
)
(178
)
(147
)
Net finance costs
(134
)
(354
)
(576
)
Underlying earnings
8,808
8,627
5,100
Items excluded from underlying earnings
4,830
135
(483
)
Net earnings attributable to owners of Rio Tinto per income statement
13,638
8,762
4,617
Reconciliation of net earnings/(losses) to underlying earnings
Non- controlling
Net
Net
Net
Pre-tax (m)
Taxation
interests
amount
amount
amount
2018
2018
2018
2018
2017
2016
Exclusions from underlying earnings
US$m
US$m
US$m
US$m
US$m
US$m
Impairment charges (note 6)
(132
)
25
3
(104
)
(481
)
(183
)
Net gains on consolidation and disposal of interests in businesses (a)
4,622
(626
)
-
3,996
2,022
382
Exchange and derivative gains/(losses):
– Exchange gains/(losses) on US dollar net debt,
intragroup balances and derivatives (b)
694
(136
)
(8
)
550
(488
)
516
– (Losses)/gains on currency and interest rate
derivatives not qualifying for hedge accounting (c)
(59
)
11
-
(48
)
30
(12
)
– Gains/(losses) on embedded commodity derivatives not
qualifying for hedge accounting (d)
288
(83
)
(3
)
202
(352
)
32
Losses from increases to closure estimates (non-operating and fully impaired sites) (e)
(376
)
41
-
(335
)
-
(282
)
Gain relating to surplus land at Kitimat (f)
602
(33
)
-
569
-
-
Changes in corporate tax rates in the US and France (g)
-
-
-
-
(439
)
-
Onerous port and rail contracts (h)
-
-
-
-
-
(329
)
Restructuring costs and global headcount reductions
-
-
-
-
-
(177
)
Rio Tinto Kennecott insurance settlement (i)
-
-
-
-
45
-
Tax provision (j)
-
-
-
-
-
(380
)
Tax charge relating to expected divestments (k)
-
-
-
-
(202
)
-
Other exclusions (l)
-
-
-
-
-
(50
)
Total excluded from underlying earnings
5,639
(801
)
(8
)
4,830
135
(483
)
Net earnings
18,167
(4,242
)
(287
)
13,638
8,762
4,617
Underlying earnings
12,528
(3,441
)
(279
)
8,808
8,627
5,100
(a)
On 10 May 2018, Rio Tinto and Alcoa announced they had launched a new joint venture, Elysis, to develop and commercialise a carbon-free aluminium smelting process. Rio Tinto’s interest in the joint venture In 2017, the net gain related mainly to the sale of Coal &amp; Allied Industries Limited, which completed on 1 September 2017. In 2016, the net gain related mainly to the sale of Rio Tinto’s 40% interest in the Bengalla Joint Venture on 1 March 2016 and the sale of the Lochaber assets in Scotland on 23 November 2016. This was partially offset by a loss on disposal of the 100% interest in Carbone Savoie on 31 March 2016.
(b)
Exchange gains/(losses) on external US dollar net debt and intragroup balances comprise of post-tax foreign exchange losses on US dollar denominated net debt in non-US dollar functional currency companies of US$386 million loss and post-tax gains of US$936 million on intragroup balances, primarily as a result of the Australian and Canadian dollars both weakening against the US dollar. Net exchange gains in 2017 comprise post-tax foreign exchange gains of US$420 million on US dollar denominated net debt, and US$908 million losses on intragroup balances. Net exchange gains in 2016 comprise post-tax foreign exchange gains of US$123 million on external US dollar denominated net debt, and US$393 million gains on intragroup balances, mainly as the Canadian dollar strengthened against the US dollar.
(c)
Valuation changes on currency and interest rate derivatives, which are ineligible for hedge accounting, other than those embedded in commercial contracts, and the currency revaluation of embedded US dollar derivatives contained in contracts held by entities whose functional currency is not the US dollar.
(d)
Valuation changes on derivatives, embedded in commercial contracts, that are ineligible for hedge accounting, but for which there will be an offsetting change in future Group earnings. From 1 January 2018, all mark-to-market movements on commodity derivatives entered into with the commercial objective of achieving spot pricing for the underlying transaction at the date of settlement are now included within underlying earnings. In 2017 and previous years, valuation changes on this type of commodity derivative were excluded from underlying earnings. The impact of this change on the reported comparatives is insignificant, and therefore the comparatives have not been restated.
(e)
been recognised in the income statement. The impairment charge in respect of Argyle recognised in 2017 (see note 6) was based on preliminary findings from the prefeasibility study. On this basis, the charge arising from the finalisation of this study in 2018 of US$134 million (US$93 million after tax) has been excluded from underlying earnings. On 6 December 2018, Energy Resources of Australia (ERA) (68% owned by Rio Tinto and listed on the Australian Stock Exchange) announced a likely increase to its closure provision of A$296 million pending finalisation of the Ranger Project Area closure feasibility study. The final assessment has indicated an increase equivalent to US$242 million. As the assets of ERA have been fully impaired, this increase has not been capitalised and has instead been recognised in the income statement. There is no tax impact in respect of this item. In 2016, the closure provision for non-operating and legacy operations increased mainly due to the Gove alumina refinery in Northern Territory, Australia where operations have been curtailed since May 2014. The provision was updated based on the cost estimates from the studies. Future revisions to the closure cost estimate during the study periods (including the next stage of feasibility study) will continue to be excluded from underlying earnings as the site operating assets have been fully impaired.
(f)
In November 2018, Rio Tinto completed the lease and sale of a wharf and land in Kitimat. This resulted in a pre-tax gain of US$549 million on disposal of Property, plant and equipment and Other income of US$53 million (total impact of US$569 million after tax). This has been excluded from underlying earnings on the grounds of materiality.
(g)
In 2017, deferred tax assets were remeasured to reflect lower corporate income tax rates in the US and France as a result of tax legislation changes substantively enacted in December 2017.
(h)
In 2016, a review of the infrastructure capacity requirements in Queensland, Australia, confirmed that it was no longer likely that Rio Tinto would utilise the Abbot Point Coal Terminal and associated rail infrastructure capacity contracted under take or pay arrangements, and agreement was reached with Adani, the owner of the port, to relinquish that capacity. Accordingly, an onerous contract provision was recognised based on the net present value of expected future cash flows for the port and rail capacity discounted at a post-tax real rate of 2%, resulting in a post-tax onerous contract charge of US$329 million.
(i)
In 2017, Rio Tinto received the final settlement on the insurance claims related to the 2013 slide at Rio Tinto Kennecott’s Bingham Canyon mine. The amounts excluded from underlying earnings were consistent with the previous excluded losses to which they related, in line with the treatment of the 2013 and 2015 settlement payments.
(j)
Tax provision includes amounts provided for specific tax matters for which the timing of resolution and potential economic outflow are uncertain. During 2016, provision was made in relation to matters under discussion with the Australian Taxation Office (ATO) in relation to the transfer pricing of certain transactions between Rio Tinto entities based in Australia and the Group’s commercial centre in Singapore for the period since 2009.
(k)
In 2017, deferred tax assets were derecognised as a result of revised profit forecasts in France due to the expected divestments of Dunkerque and ISAL. The Dunkerque divestment completed in 2018.
(l)
Other credits and charges that, individually, or in aggregate if of similar type, are of a nature or size to require exclusion in order to provide additional insight into underlying business performance. In 2016, other exclusions included costs related to multiple transformation projects and the recuperation of capital losses against capital gains on divestment.
(m)
Exclusions from underlying earnings relating to equity accounted units are stated after tax and are included in the column “Pre-tax”. </t>
  </si>
  <si>
    <t>Operating segments - additional information (Tables)</t>
  </si>
  <si>
    <t>Summary of geographical location sales revenue and non-current assets other than excluded items</t>
  </si>
  <si>
    <t xml:space="preserve">2018
2017
2016
2018
2017
2016
Consolidated sales revenue by destination (a)
%
%
%
US$m
US$m
US$m
China
44.6
44.2
43.6
18,061
17,706
14,742
Asia (excluding China and Japan)
11.5
12.8
13.9
4,665
5,108
4,692
United States of America
15.5
14.3
13.9
6,278
5,716
4,709
Japan
9.6
11.7
11.3
3,873
4,701
3,809
Europe (excluding UK)
9.1
7.5
7.6
3,706
3,015
2,579
Canada
3.2
2.8
3.0
1,340
1,111
1,024
Australia
1.8
1.8
2.0
720
710
675
UK
1.0
1.1
1.2
386
449
391
Other countries
3.7
3.8
3.5
1,493
1,514
1,160
Consolidated sales revenue
100.0
100.0
100.0
40,522
40,030
33,781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control is transferred. Rio Tinto is domiciled in both the UK and Australia. Non-current assets other than excluded items (a) The total of non-current assets other than items excluded is shown by location below. This is allocated based on the location of the business units holding the assets.
Adjusted (b)
2018
2017
US$m
US$m
Australia
28,592
32,890
Canada
13,775
14,822
Mongolia
9,912
8,582
United States of America
4,815
4,812
Africa
3,476
3,781
South America
3,047
3,304
Indonesia
-
1,458
Europe (excluding France and the UK)
50
362
UK
59
66
France
79
94
Other countries
850
892
64,655
71,063
Non-current assets excluded from analysis above:
Deferred tax assets
3,137
3,395
Other financial assets (including loans to equity accounted units)
814
510
Quasi equity loans to equity accounted units (c)
129
159
Tax recoverable
8
30
Trade and other receivables
1,304
1,397
Total non-current assets per balance sheet
70,047
76,554
(a)
Allocation of non-current assets by country is based on the location of the business units holding the assets. It includes investments in equity accounted units totalling US$4,170 million (2017: US$4,327 million) which represents the Group’s share of net assets excluding quasi equity loans shown separately within “Loans to equity accounted units” above.
(b)
The 2017 comparatives above have been amended to correct the allocation of non-current assets other than excluded items by location. The impact is an increase in the amounts allocated to Canada and a decrease to the amounts allocated to France of US$182 million. There is no impact on the total non-current assets.
(c)
Loans to equity accounted units comprise quasi equity loans of US$129 million (2017: US$159 million) included in “Investments in equity accounted units” on the face of the balance sheet and non-current non-quasi equity loans of US$38 million (2017: US$39 million) shown within “Other financial assets”. </t>
  </si>
  <si>
    <t>Consolidated sales revenue by product</t>
  </si>
  <si>
    <t xml:space="preserve">Consolidated sales revenue by product Consolidated sales revenues of the Group are derived from the following products sold to external customers:
Revenue from contracts with customers
Other revenue (a)
Consolidated sales revenue
Consolidated sales revenue
Consolidated sales revenue
2018
2018
2018
2017
2016
US$m
US$m
US$m
US$m
US$m
Iron ore
19,888
(21
)
19,867
20,010
15,855
Aluminium
12,041
(22
)
12,019
10,864
9,342
Copper
2,420
(32
)
2,388
1,760
1,609
Coal
986
3
989
2,822
2,567
Industrial minerals
2,093
-
2,093
2,060
1,954
Gold
869
-
869
378
608
Diamonds
695
-
695
706
613
Other
1,602
-
1,602
1,430
1,233
Consolidated sales revenue
40,594
(72
)
40,522
40,030
33,781
Share of equity accounted unit sales and intra-subsidiary/equity accounted unit sales
2,313
1,837
1,555
Gross sales revenue
42,835
41,867
35,336
(a)
Certain of the Group’s products may be provisionally priced at the date revenue is recognised. The change in value of the provisionally priced receivables is based on relevant forward market prices and is included in “Other revenue” above. In prior periods there was no equivalent requirement under IAS 18 to separate out such provisional price movements and therefore this was not separately disclosed. </t>
  </si>
  <si>
    <t>Net operating costs (excluding items shown separately) (Tables)</t>
  </si>
  <si>
    <t>Disclosure Of Net Operating Costs Excluding Items Shown Separately [Abstract]</t>
  </si>
  <si>
    <t>Summary of net operating costs (excluding items shown separately)</t>
  </si>
  <si>
    <t>2018
2017
2016
Note
US$m
US$m
US$m
Raw materials, consumables, repairs and maintenance
10,613
9,286
8,760
Amortisation of intangible assets
13
133
177
227
Depreciation of property, plant and equipment
14
3,882
4,198
4,567
Employment costs
5
4,728
4,765
4,881
Shipping and other freight costs (a)
2,580
2,338
1,454
(Increase)/decrease in finished goods and work in progress
(186
)
(82
)
87
Royalties
2,117
2,228
1,889
Amounts charged by equity accounted units (b)
1,200
980
1,184
Net foreign exchange (gains)/losses
(56
)
61
38
Other external costs (a) (c)
3,184
3,967
3,512
Gain on sale of property, plant and equipment (d)
(506
)
(32
)
(40
)
Provisions (including exchange differences on provisions)
26
1,011
527
1,404
Research and development
45
58
60
Costs included above qualifying for capitalisation
(589
)
(486
)
(521
)
Other operating income
(1,041
)
(1,002
)
(703
)
Net operating costs (excluding items shown separately)
27,115
26,983
26,799
(a)
Net operating costs includes operating lease expense of US$787 million (2017: US$555 million, 2016: US$541 million). Costs for leases of dry bulk vessels (which include costs for crewing services) are included within “Shipping and other freight costs” and other lease costs are included within “Other external costs”. The Group will implement IFRS 16 “Leases” as at 1 January 2019; refer to note 1.
(b)
Amounts charged by equity accounted units relate to toll processing and also include purchases from equity accounted units of bauxite and aluminium which are then processed by the product group or sold to third parties. Generally, purchases are in proportion to the Group’s share of the equity accounted unit but in 2018, US$332 million (2017: US$229 million; 2016: US$383 million) related to purchases of the other investors’ share of production.
(c)
In 2017, other external costs include a financial penalty of £27.4 million (US$36.4 million) paid to the United Kingdom’s Financial Conduct Authority (FCA) in relation to the timing of the impairment of the Group’s former coal operations in Mozambique. Refer to note 31 for further detail.
(d)
Includes a pre-tax gain of US$549 million from the sale of property, plant and equipment at Kitimat. Refer to note 2.</t>
  </si>
  <si>
    <t>Employment costs (Tables)</t>
  </si>
  <si>
    <t>Summary of employment costs</t>
  </si>
  <si>
    <t>2018
2017
2016
Note
US$m
US$m
US$m
Total employment costs
– Wages and salaries
4,154
4,129
4,235
– Social security costs
336
337
429
– Net post-retirement charge
44
532
500
522
– Share-based payment charge
43
122
91
116
5,144
5,057
5,302
Less: charged within provisions (a)
26
(416
)
(292
)
(421
)
Total employment costs
4
4,728
4,765
4,881
(a)
Amounts included above in respect of provisions for pensions, post-retirement healthcare, long service leave and other employee entitlements which are included in “Provisions (including exchange differences on provisions)” in note 4.</t>
  </si>
  <si>
    <t>Impairment charges (Tables)</t>
  </si>
  <si>
    <t>Disclosure Of Impairment Loss Recognised Or Reversed [Abstract]</t>
  </si>
  <si>
    <t>Summary of impairment charges</t>
  </si>
  <si>
    <t xml:space="preserve">Non-
controlling
Net
Pre-tax
Pre-tax
Pre-tax
Taxation
interests
amount
amount
amount
2018
2018
2018
2018
2017
2016
Note
US$m
US$m
US$m
US$m
US$m
US$m
Aluminium –
(123
)
25
-
(98
)
-
-
Energy &amp; Minerals – Rössing
(9
)
-
3
(6
)
(267
)
-
Energy &amp; Minerals – Roughrider
-
-
-
-
(357
)
-
Copper &amp; Diamonds – Argyle
-
-
-
-
(172
)
(241
)
Other
-
-
-
-
-
(8
)
Total impairment charge
(132
)
25
3
(104
)
(796
)
(249
)
Allocated as:
Goodwill
12
-
-
-
Intangible assets
13
(2
)
(357
)
(1
)
Property, plant and equipment
14
(130
)
(435
)
(248
)
Other assets and liabilities
-
(4
)
-
Total impairment charge
(132
)
(796
)
(249
)
Comprising:
Total impairment charge net of reversals in the financial information by business unit ( page 249
(132
)
(796
)
(249
)
Taxation (including related to EAUs)
25
141
66
Non-controlling interests
3
174
-
Total impairment in the income statement
(104
)
(481
)
(183
) </t>
  </si>
  <si>
    <t>Share of profit after tax of equity accounted units (Tables)</t>
  </si>
  <si>
    <t>Disclosure Of Detailed Information About Share Of Profit After Tax Of Equity Accounted Units [Abstract]</t>
  </si>
  <si>
    <t>Summary of share of profit after tax of equity accounted units</t>
  </si>
  <si>
    <t>2018
2017
2016
US$m
US$m
US$m
Sales revenue: Rio Tinto share (a)
2,497
1,960
1,727
Operating costs
(1,656
)
(1,400
)
(1,237
)
Profit before finance items and taxation
841
560
490
Finance items
(69
)
(47
)
(33
)
Share of profit after tax of equity accounted units
14
17
20
Profit before taxation
786
530
477
Taxation
(273
)
(191
)
(156
)
Profit for the year (Rio Tinto share)
513
339
321
(a)
Sales revenue of equity accounted units includes sales by equity accounted units to Group subsidiaries.</t>
  </si>
  <si>
    <t>Finance income and finance costs (Tables)</t>
  </si>
  <si>
    <t>Disclosure Of Finance Income Expense Explanatory [Abstract]</t>
  </si>
  <si>
    <t>Summary of Finance Income and Finance Cost</t>
  </si>
  <si>
    <t>Taxation (Tables)</t>
  </si>
  <si>
    <t>Major Components Of Tax Expense Income [Abstract]</t>
  </si>
  <si>
    <t>Summary of taxation charge</t>
  </si>
  <si>
    <t>2018
2017
2016
Note
US$m
US$m
US$m
Taxation charge
– Current
3,726
3,270
2,115
– Deferred
17
516
695
(548
)
Total taxation charge
4,242
3,965
1,567</t>
  </si>
  <si>
    <t>Summary of prima facie tax reconciliation</t>
  </si>
  <si>
    <t>2018
2017
2016
Prima facie tax reconciliation
US$m
US$m
US$m
Profit before taxation
18,167
12,816
6,343
Deduct: share of profit after tax of equity accounted units
(513
)
(339
)
(321
)
Parent companies' and subsidiaries' profit before tax
17,654
12,477
6,022
Prima facie tax payable at UK rate of 19% (2017: 19%; 2016: 20%)
3,354
2,371
1,204
Higher rate of taxation on Australian underlying earnings
1,106
1,069
604
Impact of items excluded in arriving at underlying earnings (a)
– Impairment charges
-
10
(16
)
– Net gains and losses on consolidation and disposal of interests in businesses
(251
)
(123
)
30
– Exchange and gains/(losses) on derivatives
32
(48
)
(33
)
– Losses from increases to closure estimates (non-operating and fully impaired sites)
30
-
(40
)
– Gain relating to surplus land at Kitimat
(81
)
-
-
– Changes in corporate tax rates in the US and France (b)
-
439
-
– Onerous port and rail contracts
-
-
(46
)
– Tax provision (c)
-
-
380
– Tax charge relating to expected divestments (d)
-
202
-
– Other exclusions
-
14
(48
)
Impact of changes in tax rates and laws
47
21
(9
)
Other tax rates applicable outside the UK and Australia on underlying earnings
(47
)
(92
)
(283
)
Resource depletion and other depreciation allowances
(46
)
(33
)
(15
)
Recognition of previously unrecognised deferred tax assets
-
(40
)
(154
)
Write-down of previously recognised deferred tax assets (e)
13
160
-
Other items (f)
85
15
(7
)
Total taxation charge (g)
4,242
3,965
1,567
(a)
The impact for each item includes the effect of tax rates applicable outside the UK.
(b)
In 2017, deferred tax assets were remeasured to reflect lower corporate income tax rates in the US and France as a result of tax legislation changes substantively enacted in December 2017.
(c)
Tax provision includes amounts provided for specific tax matters for which the timing of resolution and potential economic outflow are uncertain. During 2016, provision was made in relation to matters under discussion with the Australian Taxation Office (ATO) in relation to the transfer pricing of certain transactions between Rio Tinto entities based in Australia and the Group’s commercial centre in Singapore for the period since 2009.
(d)
In 2017, deferred tax assets were derecognised as a result of revised profit forecasts in France due to expected divestments of Dunkerque and ISAL. The Dunkerque divestment completed in 2018.
(e)
The write-down of previously recognised deferred tax assets in 2017 primarily relates to a reduction in recognised deferred tax assets on brought forward losses in Grasberg.
(f)
Other items include various adjustments to provisions for taxation of prior periods.
(g)
This tax reconciliation relates to the Group’s parent companies, subsidiaries and joint operations. The Group’s share of profit of equity accounted units is net of tax charges of US$273 million (2017: US$191 million; 2016: US$156 million).</t>
  </si>
  <si>
    <t>Summary of tax relating to components of other comprehensive income or loss</t>
  </si>
  <si>
    <t>2018
2017
2016
Total
Total
Total
US$m
US$m
US$m
Tax on fair value movements:
– Cash flow hedge fair value (gains)/losses
(54
)
(1
)
4
Tax (charge)/credit on actuarial gains and losses on post-retirement benefit plans
(271
)
(12
)
29
Adjustments to deferred tax on post-retirement benefit plans due to changes in corporate tax rates in the US and France
-
(140
)
-
Tax relating to components of other comprehensive income/(loss) for the year (a)
(325
)
(153
)
33
(a)
This comprises a deferred tax charge of US$325 million (2017: charge of US$153 million; 2016: credit of US$33 million) and a current tax charge of US$nil (2017: US$nil; 2016: US$nil), plus a share of tax on other comprehensive income of equity accounted units shown separately (see note 17).</t>
  </si>
  <si>
    <t>Earnings per ordinary share (Tables)</t>
  </si>
  <si>
    <t>Summary of earnings (loss) per ordinary shares</t>
  </si>
  <si>
    <t>Dividends (Tables)</t>
  </si>
  <si>
    <t>Summary of dividends paid</t>
  </si>
  <si>
    <t>2018
2017
2016
US$m
US$m
US$m
Rio Tinto plc previous year final dividend paid
2,446
1,725
1,443
Rio Tinto plc interim dividend paid
1,666
1,530
604
Rio Tinto Limited previous year final dividend paid
731
523
473
Rio Tinto Limited interim dividend paid
513
472
205
Dividends paid during the year
5,356
4,250
2,725
Dividends per share: paid during the year
307.0
c
235.0
c
152.5
c
Final dividends per share: proposed in the announcement of the results for the year
180.0c
180.0
c
125.0
c
Special dividends per share: proposed in the announcement of the results for the year
243.0c
-
-</t>
  </si>
  <si>
    <t>Summary of dividends per share</t>
  </si>
  <si>
    <t xml:space="preserve">Dividends
Dividends
Dividends
per share
per share
per share
2018
2017
2016
Rio Tinto plc previous year final (pence)
129.43
p
100.56
p
74.21
p
Rio Tinto plc interim (pence)
96.82
p
83.13
p
33.80
p
Rio Tinto Limited previous year final – fully franked at 30% (Australian cents)
228.53
c
163.62
c
151.89
c
Rio Tinto Limited interim – fully franked at 30% (Australian cents)
170.84
c
137.72
c
59.13
c </t>
  </si>
  <si>
    <t>Summary of number of shares dividend distributed</t>
  </si>
  <si>
    <t>Number
Number
Number
of shares
of shares
of shares
2018
2017
2016
(millions)
(millions)
(millions)
Rio Tinto plc previous year final
1,334.8
1,374.6
1,373.9
Rio Tinto plc interim
1,308.4
1,366.1
1,374.4
Rio Tinto Limited previous year final
412.4
424.0
423.5
Rio Tinto Limited interim
412.4
424.0
424.0</t>
  </si>
  <si>
    <t>Goodwill (Tables)</t>
  </si>
  <si>
    <t>Summary of goodwill</t>
  </si>
  <si>
    <t>2018
2017
US$m
US$m
Net book value
At 1 January
1,037
951
Adjustment on currency translation
(125
)
86
At 31 December
912
1,037
– cost
15,861
17,942
– accumulated impairment
(14,949
)
(16,905
)
At 1 January
– cost
17,942
17,144
– accumulated impairment
(16,905
)
(16,193
)
At 31 December, goodwill has been allocated as follows:
2018
2017
US$m
US$m
Net book value
Richards Bay Minerals
474
552
Pilbara
351
389
Dampier Salt
87
96
912
1,037</t>
  </si>
  <si>
    <t>Key assumptions calculation of fair value less costs of disposal</t>
  </si>
  <si>
    <t xml:space="preserve">The key assumptions to which the calculation of FVLCD for Richards Bay Minerals is most sensitive and the corresponding decrease in FVLCD are set out below:
US$m
5% decrease in the titanium slag price
174
1% increase in the discount rate applied to post-tax cash flows
195
10% strengthening of the South African rand
328 </t>
  </si>
  <si>
    <t>Intangible assets (Tables)</t>
  </si>
  <si>
    <t>Summary of intangible assets</t>
  </si>
  <si>
    <t xml:space="preserve">Trademarks,
Contract-
Exploration
patented and
based
Other
and
non-patented
intangible
intangible
evaluation (a)
technology
assets (b)
assets
Total
Year ended 31 December 2018
US$m
US$m
US$m
US$m
US$m
Net book value
At 1 January 2018
393
75
2,188
463
3,119
Adjustment on currency translation
(25
)
(3
)
(171
)
(46
)
(245
)
Expenditure during the year
90
1
-
83
174
Amortisation for the year (c)
-
(14
)
(23
)
(96
)
(133
)
Impairment charges (d)
-
-
-
(2
)
(2
)
Disposals, transfers and other movements (e)
(225
)
-
(12
)
103
(134
)
At 31 December 2018
233
59
1,982
505
2,779
– cost
2,346
217
3,114
1,538
7,215
– accumulated amortisation and impairment
(2,113
)
(158
)
(1,132
)
(1,033
)
(4,436
)
Trademarks,
Contract-
Exploration
patented and
based
Other
and
non-patented
intangible
intangible
evaluation (a)
technology
assets (b)
assets
Total
Year ended 31 December 2017
US$m
US$m
US$m
US$m
US$m
Net book value
At 1 January 2017
711
78
2,103
387
3,279
Adjustment on currency translation
27
10
150
29
216
Expenditure during the year
57
-
-
65
122
Amortisation for the year (c)
-
(13
)
(67
)
(97
)
(177
)
Impairment charges (d)
(357
)
-
-
-
(357
)
Disposals, transfers and other movements (e)
(45
)
-
2
79
36
At 31 December 2017
393
75
2,188
463
3,119
– cost
2,658
224
3,438
1,537
7,857
– accumulated amortisation and impairment
(2,265
)
(149
)
(1,250
)
(1,074
)
(4,738
)
(a)
Exploration and evaluation assets’ useful lives are not determined until transferred to property, plant and equipment.
(b)
The Group benefits from certain intangible assets acquired with Alcan, including power supply contracts, customer contracts and water rights. The water rights are expected to contribute to the efficiency and cost-effectiveness of operations for the foreseeable future: accordingly, these rights are considered to have indefinite lives and are not subject to amortisation but are tested annually for impairment. These water rights constitute the majority of the amounts in “Contract-based intangible assets”. The remaining carrying value of the water rights (US$1,684 million) as at 31 December 2018 relates wholly to the Quebec smelters CGU. The Quebec smelters CGU was tested for impairment by reference to FVLCD using discounted cash flows, which is in line with the policy set out in note 1(i). The recoverable amount of the Quebec smelters is classified as level 3 under the fair value hierarchy. In arriving at FVLCD, post-tax cash flows expressed in real terms have been estimated over the expected useful economic lives of the underlying smelting assets and discounted using a real post-tax discount rate of 6.8% (2017: 6.7%). The recoverable amounts were determined to be significantly in excess of carrying value, and there are no reasonably possible changes in key assumptions that would cause the remaining water rights to be impaired.
(c)
Finite life intangible assets are amortised over their useful economic lives on a straight line or units of production basis, as appropriate. Where amortisation is calculated on a straight line basis, the following useful lives have been determined: Trademarks, patented and non-patented technology Trademarks: 14 to 20 years Patented and non-patented technology: ten to 20 years Contract-based intangible assets Power contracts/water rights: two to 45 years Other purchase and customer contracts: five to 15 years Other intangible assets Internally generated intangible assets and computer software: two to five years Other intangible assets: two to 20 years
(d)
Impairment charges in 2018 relate to the ISAL Smelter (see note 6). Impairment charges in 2017 relate to the full write-off of the Roughrider deposit in Canada (see note 6).
(e)
Disposals, transfers and other movements includes transfers to assets held for sale relating to Rössing Uranium and ISAL assets, transfers to Mining properties and leases in relation to the Koodaideri mine from Exploration and evaluation, offset by transfers into other intangibles as part of the Autohaul project. Disposals, transfers and other movements for Exploration and evaluation in 2017 included US$34 million transferred to Mining Property in relation to the Kemano tunnel following approval of the project. </t>
  </si>
  <si>
    <t>Summary of exploration and evaluation expenditure</t>
  </si>
  <si>
    <t xml:space="preserve">The charge for the year and the net amount of intangible assets capitalised during the year are as follows:
2018
2017
2016
US$m
US$m
US$m
Net expenditure in the year (net of cash proceeds of US$233 million (2017: US$3 million; 2016: US$208 million) on disposal of undeveloped projects)
(345
)
(493
)
(284
)
Non-cash movements and non-cash proceeds on disposal of undeveloped projects
45
(24
)
(177
)
Amount capitalised during the year
90
57
8
Net charge for the year
(210
)
(460
)
(453
)
Reconciliation to income statement
Exploration and evaluation costs
(488
)
(445
)
(497
)
Profit/(loss) relating to interests in undeveloped projects (a)
278
(15
)
44
Net charge for the year
(210
)
(460
)
(453
)
(a)
During 2018, profit relating to interests in undeveloped properties relates to the gains on the sales of Valeria (US$83 million) and Winchester South (US$195 million) undeveloped properties which are included within underlying earnings. </t>
  </si>
  <si>
    <t>Property, plant and equipment (Tables)</t>
  </si>
  <si>
    <t>Summary of property, plant and equipment</t>
  </si>
  <si>
    <t>Investments in equity accounted units (Tables)</t>
  </si>
  <si>
    <t>Summary of investments in equity accounted units</t>
  </si>
  <si>
    <t>2018
2017
Summary balance sheet (Rio Tinto share)
US$m
US$m
Rio Tinto's share of assets
– Non-current assets
6,000
5,913
– Current assets
887
990
6,887
6,903
Rio Tinto's share of liabilities
– Current liabilities
(607
)
(654
)
– Non-current liabilities
(1,981
)
(1,763
)
(2,588
)
(2,417
)
Rio Tinto's share of net assets
4,299
4,486</t>
  </si>
  <si>
    <t>Inventories (Tables)</t>
  </si>
  <si>
    <t>Summary of inventories</t>
  </si>
  <si>
    <t>2018
2017
US$m
US$m
Raw materials and purchased components
734
648
Consumable stores
862
875
Work in progress
1,026
1,082
Finished goods and goods for resale
977
1,027
Total inventories
3,599
3,632
Comprising:
Expected to be used within one year
3,447
3,472
Expected to be used after more than one year
152
160
Total inventories
3,599
3,632</t>
  </si>
  <si>
    <t>Deferred taxation (Tables)</t>
  </si>
  <si>
    <t>Reconciliation of changes in deferred tax liability asset</t>
  </si>
  <si>
    <t xml:space="preserve">2018
2017
US$m
US$m
At 1 January –
233
(607
)
Adjustment to opening balance on transition to IFRS 15
(71
)
-
At 1 January – restated opening balance
162
(607
)
Adjustment on currency translation
(172
)
53
Charged to the income statement
516
695
Charged to statement of comprehensive income (a)
325
153
Disposals
(263
)
-
Other movements (b)
(32
)
(61
)
At 31 December –
536
233
Comprising:
– deferred tax liabilities (c) (d)
3,673
3,628
– deferred tax assets (c) (e) (f)
(3,137
)
(3,395
) </t>
  </si>
  <si>
    <t>Deferred tax liabilities and assets, prior to offsetting of balances</t>
  </si>
  <si>
    <t>The closing deferred tax liabilities and assets, prior to this offsetting of balances, are shown below.
Total
Total
2018
2017
US$m
US$m
Deferred tax liabilities arising from:
Capital allowances
4,408
5,208
Unremitted earnings (d)
454
588
Capitalised interest
259
391
Unrealised exchange gains
5
31
Other temporary differences
309
222
Total
5,435
6,440
Deferred tax assets arising from:
Tax losses (e)
(1,894
)
(2,282
)
Provisions
(1,585
)
(1,731
)
Capital allowances
(154
)
(579
)
Post-retirement benefits
(293
)
(616
)
Unrealised exchange losses
(187
)
(317
)
Other temporary differences
(786
)
(682
)
Total
(4,899
)
(6,207
)
Charged/(credited) to the income statement
Unrealised exchange losses
57
36
Tax losses
(30
)
12
Provisions
(19
)
451
Capital allowances
461
278
Tax on unremitted earnings
(33
)
4
Post-retirement benefits
30
149
Other temporary differences
50
(235
)
Total
516
695
(a)
The amounts charged directly to the Statement of comprehensive income include provisions for tax on exchange differences on intragroup loans qualifying for reporting as part of the net investment in subsidiaries, on cash flow hedges and on actuarial gains and losses on pension schemes and on post-retirement healthcare plans.
(b)
“Other movements” include deferred tax relating to tax payable recognised by subsidiary holding companies on the profits of the equity accounted units to which it relates.
(c)
The deferred tax liability of US$3,673 million (2017: US$3,628 million) includes US$3,658 million (2017: US$3,615 million) due in more than one year. The deferred tax asset of US$3,137 million (2017: US$3,395 million) includes US$3,133 million (2017: US$3,386 million) receivable in more than one year. All amounts are shown as non-current on the face of the balance sheet as required by IAS 12.
(d)
Deferred tax is not recognised on the unremitted earnings of subsidiaries and joint ventures totalling US$3,726 million (2017: US$3,242 million) where the Group is able to control the timing of the remittance and it is probable that there will be no remittance in the foreseeable future. If these earnings were remitted, tax of US$157 million (2017: US$131 million) would be payable.
(e)
There is a limited time period, the shortest of which is six years, for the recovery of US$1,519 million (2017: US$1,679 million) of tax losses and other tax assets which have been recognised as deferred tax assets in the financial statements.
(f)
Recognised and unrecognised deferred tax assets are shown in the table below and totalled US$5,647 million at 31 December 2018 (2017: US$7,071 million). Of this total, US$3,137 million has been recognised as deferred tax assets (2017: US$3,395 million), leaving US$2,510 million (2017: US$3,676 million) unrecognised, as recovery is not considered probable.</t>
  </si>
  <si>
    <t>Recognised and unrecognised amounts in deferred tax assets</t>
  </si>
  <si>
    <t>The recognised amounts do not include deferred tax assets that have been netted off against deferred tax liabilities.
Recognised
Unrecognised
2018
2017
2018
2017
At 31 December
US$m
US$m
US$m
US$m
France
-
-
1,122
1,163
Canada
545
546
559
674
US
932
877
12
7
Australia
796
1,055
289
257
Mongolia (a)
703
631
87
61
Other (b)
161
286
441
1,514
Total
3,137
3,395
2,510
3,676
(a)
Deferred tax assets in Mongolia include US$469 million (2017: US$432 million) from tax losses that expire if not recovered against taxable profits within eight years. Tax losses have been calculated in accordance with the provisions of the Oyu Tolgoi Investment Agreement and Mongolian laws. Recovery of the recognised deferred tax assets is expected to commence from 2024 based on projected cash flows in the latest life-of-mine plan, which has been calculated on a consistent basis with the impairment test described in note 6. Tax law in Mongolia and its interpretation by the tax authority has been, and is expected to continue to be, subject to change. Such future changes could have a material impact on the amount and period of recovery of these deferred tax assets.
(b)
US$684 million (2017: US$777 million) of the unrecognised assets relate to realised or unrealised capital losses, the recovery of which depends on the existence of capital gains in future years. There is a time limit, the shortest of which is one year, for the recovery of US$96 million of the unrecognised assets (2017: US$250 million).</t>
  </si>
  <si>
    <t>Trade and other receivables (Tables)</t>
  </si>
  <si>
    <t>Summary of trade and other receivables</t>
  </si>
  <si>
    <t>Non-current
Current
Total
Non-current
Current
Total
2018
2018
2018
2017
2017
2017
US$m
US$m
US$m
US$m
US$m
US$m
Trade receivables (a)
-
2,167
2,167
1
2,314
2,315
Other financial receivables (a)
240
550
790
178
462
640
Amounts due from equity accounted units
-
50
50
-
30
30
Other receivables
129
226
355
348
358
706
Prepayment of tolling charges to jointly controlled entities (b)
228
-
228
269
-
269
Pension surpluses (note 44)
935
-
935
871
-
871
Other prepayments
53
186
239
57
279
336
Total
1,585
3,179
4,764
1,724
3,443
5,167
(a)
At 31 December 2018, trade and other financial receivables are stated net of allowances for expected credit losses of US$8 million. The 2017 closing provision for doubtful debt under IAS 39 of US$55 million was adjusted by US$7 million (pre-tax) upon adoption of IFRS 9 (refer to note 45). During the year there has been an increase to the provision for expected credit losses of US$2 million and US$42 million has been utilised.
(b)
These prepayments will be charged to Group operating costs as processing takes place.</t>
  </si>
  <si>
    <t>Assets and liabilities held for sale (Tables)</t>
  </si>
  <si>
    <t>Summary of major classes of assets and liabilities classified as held for sale</t>
  </si>
  <si>
    <t>The major classes of assets and liabilities of those entities classified as held for sale at 31 December 2018 are:
2018
2017
US$m
US$m
Assets
Intangible assets
4
6
Property, plant and equipment
238
190
Investments in equity accounted units
5
-
Inventories
186
88
Deferred tax assets
66
49
Trade and other receivables
58
139
Other financial assets (including loans to equity accounted units)
60
22
Cash and cash equivalents
117
-
Assets of disposal groups held for sale
734
494
Liabilities
Trade and other payables
(134)
(60)
Provisions including post-retirement benefits
(160)
(64)
Liabilities of disposal groups held for sale
(294)
(124)
Net assets associated with disposal groups
440
370</t>
  </si>
  <si>
    <t>Other financial assets (including non-quasi equity loans to equity accounted units) (Tables)</t>
  </si>
  <si>
    <t>Summary of other financial assets including non-quasi equity loans to equity accounted units</t>
  </si>
  <si>
    <t xml:space="preserve">Non-current
Current
Total
Non-current
Current
Total
2018
2018
2018
2017
2017
2017
US$m
US$m
US$m
US$m
US$m
US$m
Derivative financial instruments
468
88
556
238
29
267
Equity shares and quoted funds
53
77
130
45
91
136
Other investments, including loans (a)
255
2,527
2,782
188
964
1,152
Loans to equity accounted units
38
-
38
39
-
39
Total
814
2,692
3,506
510
1,084
1,594
(a)
Current “Other investments, including loans” comprise US$2,522 million (2017: US$958 million) of highly liquid financial assets held in managed investment funds classified as held for trading. </t>
  </si>
  <si>
    <t>Cash and cash equivalents (Tables)</t>
  </si>
  <si>
    <t>Summary of cash and cash equivalents</t>
  </si>
  <si>
    <t>2018
2017
Note
US$m
US$m
Cash at bank and in hand
740
1,035
Money market funds and other cash equivalents
10,033
9,515
Balance per Group balance sheet
10,773
10,550
Bank overdrafts repayable on demand (unsecured)
22
(1
)
(3
)
Cash and cash equivalents included in Assets held for sale
19
117
-
Balance per Group cash flow statement
10,889
10,547</t>
  </si>
  <si>
    <t>Borrowings and other financial liabilities (Tables)</t>
  </si>
  <si>
    <t>Summary of borrowings</t>
  </si>
  <si>
    <t xml:space="preserve">Non-current
Current
Total
Non-current
Current
Total
2018
2018
2018
2017
2017
2017
Borrowings at 31 December
Note
US$m
US$m
US$m
US$m
US$m
US$m
Rio Tinto Finance plc Euro Bonds 2.0% due 2020 (a) (b)
468
-
468
921
-
921
Rio Tinto Finance (USA) Limited Bonds 4.125% 2021 (a)
-
-
-
428
-
428
Rio Tinto Finance (USA) Limited Bonds 3.750% 2021 (a)
-
-
-
347
-
347
Rio Tinto Finance (USA) plc Bonds 3.5% 2022 (a)
-
-
-
227
-
227
Rio Tinto Finance (USA) plc Bonds 2.875% 2022 (a)
-
-
-
377
-
377
Rio Tinto Finance plc Euro Bonds 2.875% due 2024 (a) (b)
514
-
514
644
-
644
Rio Tinto Finance (USA) Limited Bonds 3.75% 2025 (a)
1,170
-
1,170
1,192
-
1,192
Rio Tinto Finance (USA) Limited Bonds 7.125% 2028 (a)
927
-
927
965
-
965
Alcan Inc. Debentures 7.25% due 2028
104
-
104
105
-
105
Rio Tinto Finance plc Sterling Bonds 4.0% due 2029 (a) (b)
633
-
633
669
-
669
Alcan Inc. Debentures 7.25% due 2031
421
-
421
422
-
422
Alcan Inc. Global Notes 6.125% due 2033
741
-
741
740
-
740
Alcan Inc. Global Notes 5.75% due 2035
288
-
288
287
-
287
Rio Tinto Finance (USA) Limited Bonds 5.2% 2040 (a)
1,095
-
1,095
1,102
-
1,102
Rio Tinto Finance (USA) plc Bonds 4.75% 2042 (a)
462
-
462
467
-
467
Rio Tinto Finance (USA) plc Bonds 4.125% 2042 (a)
685
-
685
691
-
691
Oyu Tolgoi LLC MIGA Insured Loan LIBOR plus 2.65% due 2027 (c)
676
-
676
674
-
674
Oyu Tolgoi LLC Commercial Banks "B Loan" LIBOR plus 3.4% due 2027 (c)
1,588
-
1,588
1,588
-
1,588
Oyu Tolgoi LLC Export Credit Agencies Loan 2.3% due 2028 (c)
272
-
272
255
-
255
Oyu Tolgoi LLC Export Credit Agencies Loan LIBOR plus 3.65% due 2029 (c)
871
-
871
869
-
869
Oyu Tolgoi LLC International Financial Institutions "A Loan" LIBOR plus 3.78% due 2030 (c)
768
-
768
761
-
761
Loans from equity accounted units
-
-
-
-
31
31
Other secured loans
345
42
387
451
79
530
Other unsecured loans
373
264
637
393
435
828
Finance leases
23
39
5
44
49
4
53
Bank overdrafts
21
-
1
1
-
3
3
Total borrowings including overdrafts (d)
12,440
312
12,752
14,624
552
15,176
(a)
These borrowings are subject to the hedging arrangements summarised below. Fair value hedge accounting has been applied except for the Rio Tinto Finance plc Sterling Bonds 4.0% due 2029 which has cash flow hedge accounting applied.
(b)
Rio Tinto has a US$10 billion (2017: US$10 billion) European Debt Issuance Programme against which the cumulative amount utilised was US$1.6 billion equivalent at 31 December 2018 (2017: US$2.2 billion). The carrying value of these bonds after hedge accounting adjustments amounted to US$1.6 billion (2017: US$ 2.2 billion) in aggregate.
(c)
These borrowings relate to the Oyu Tolgoi LLC project finance facility. The project finance facility provides for interest-only payments for the first five years followed by minimum repayments according to a stepped amortisation schedule for the remaining life of the facility. The due dates stated represent the final repayment date. The interest rates stated are pre-completion and will increase by 1% post-completion.
(d)
The Group’s borrowings of US$12.8 billion (2017: US$15.2 billion) include US$2.4 billion (2017: US$2.7 billion) which relates to subsidiary entity borrowings that are without recourse to the Group, and US$4.6 billion (2017: US$4.7 billion) which is subject to various financial and general covenants with which the respective borrowers were in compliance as at 31 December 2018. </t>
  </si>
  <si>
    <t>Summary of borrowings and other financial liabilities</t>
  </si>
  <si>
    <t>Non-current
Current
Total
Non-current
Current
Total
2018
2018
2018
2017
2017
2017
Other financial liabilities
US$m
US$m
US$m
US$m
US$m
US$m
Derivative financial instruments
407
95
502
481
50
531
Other financial liabilities
-
666
666
43
302
345
Total other financial liabilities
407
761
1,168
524
352
876
Total borrowings including overdrafts (as above)
12,440
312
12,752
14,624
552
15,176
Total borrowings and other financial liabilities
12,847
1,073
13,920
15,148
904
16,052</t>
  </si>
  <si>
    <t>Capitalised finance leases (Tables)</t>
  </si>
  <si>
    <t>Summary of capitalised finance leases</t>
  </si>
  <si>
    <t>Consolidated net cash/(debt) (Tables)</t>
  </si>
  <si>
    <t>Analysis of changes in consolidated net cash/(debt)</t>
  </si>
  <si>
    <t xml:space="preserve">Financing liabilities (b)
Other assets
Borrowings (including finance leases) excluding
Debt-related derivatives (included in Other financial assets/
Cash/
Other
Net
overdrafts (a)
liabilities)
overdrafts (b)
investments (c)
(debt)/cash
Year ended 31 December 2018
US$m
US$m
US$m
US$m
US$m
Analysis of changes in consolidated net cash/(debt)
Opening balance
(15,173
)
(177
)
10,547
958
(3,845
)
Foreign exchange adjustment
126
(64
)
151
-
213
Cash movements excluding exchange movements
2,246
51
191
1,557
4,045
Other non-cash movements
50
(98
)
(117
)
7
(158
)
Closing balance
(12,751
)
(288
)
10,772
2,522
255
Financing liabilities (b)
Other assets
Borrowings (including finance leases) excluding
Debt-related derivatives (included in Other financial assets/
Cash/
Other
Net
overdrafts (a)
liabilities)
overdrafts (b)
investments (c)
debt
Year ended 31 December 2017
US$m
US$m
US$m
US$m
US$m
Analysis of changes in consolidated net debt
Opening balance
(17,618
)
(408
)
8,189
250
(9,587
)
Foreign exchange adjustment
(303
)
245
(12
)
-
(70
)
Cash movements excluding exchange movements
2,777
7
2,370
705
5,859
Other non-cash movements
(29
)
(21
)
-
3
(47
)
Closing balance
(15,173
)
(177
)
10,547
958
(3,845
)
(a)
Borrowings (including finance leases) at 31 December 2018 differ from total borrowings on the balance sheet as they exclude overdrafts of US$1 million (31 December 2017: US$3 million), other current financial liabilities of US$761 million (31 December 2017: US$352 million) and other non-current financial liabilities US$407 million (31 December 2017: US$524 million).
(b)
Closing cash/overdrafts at 31 December 2018 differ from cash and cash equivalents on the balance sheet as they include overdrafts of US$1 million which have been classified as a financial liability (31 December 2017: US$3 million). Other non-cash movements represents the reclassification of cash and cash equivalents in disposal groups to assets held for sale.
(c)
Other investments comprise US$2,522 million (2017: US$958 million) of highly liquid financial assets held in managed investment funds classified as held for trading. </t>
  </si>
  <si>
    <t>Trade and other payables (Tables)</t>
  </si>
  <si>
    <t>Summary of trade and other payables</t>
  </si>
  <si>
    <t>Non-current
Current
Total
Non-current
Current
Total
2018
2018
2018
2017
2017
2017
US$m
US$m
US$m
US$m
US$m
US$m
Trade payables
-
3,180
3,180
-
3,255
3,255
Other financial payables
256
653
909
265
867
1,132
Other payables
165
114
279
87
97
184
Deferred income (a)
176
234
410
246
246
492
Accruals
11
1,229
1,240
13
1,347
1,360
Employee entitlements
-
630
630
-
734
734
Royalties and mining taxes
1
487
488
4
492
496
Amounts owed to equity accounted units
156
67
223
156
19
175
Government grants deferred
76
6
82
85
4
89
Total
841
6,600
7,441
856
7,061
7,917
(a)
Deferred income includes contract liabilities of US$198 million.</t>
  </si>
  <si>
    <t>Provisions (including post-retirement benefits) (Tables)</t>
  </si>
  <si>
    <t>Summary of Provisions including post-retirement benefits</t>
  </si>
  <si>
    <t>Share capital - Rio Tinto plc (Tables)</t>
  </si>
  <si>
    <t>Summary of share capital rio tinto plc</t>
  </si>
  <si>
    <t xml:space="preserve">2018
2017
2016
Number
Number
Number
2018
2017
2016
(million)
(million)
(million)
US$m
US$m
US$m
Issued and fully paid up share capital of 10p each
At 1 January
1,351.609
1,384.520
1,384.487
220
224
224
Ordinary shares issued (a) (c)
0.035
0.026
0.033
-
-
-
Shares purchased and cancelled (b)
(63.984
)
(32.937
)
-
(9
)
(4
)
-
At 31 December
1,287.660
1,351.609
1,384.520
211
220
224
Shares held by public
At 1 January
1,342.058
1,374.822
1,374.046
Shares reissued from treasury (a)
0.106
0.147
0.743
Shares purchased and cancelled (b)
(63.984
)
(32.937
)
-
Ordinary shares issued (a) (c)
0.035
0.026
0.033
At 31 December
1,278.215
1,342.058
1,374.822
Shares held in treasury
9.445
9.551
9.698
Shares held by public
1,278.215
1,342.058
1,374.822
Total share capital
1,287.660
1,351.609
1,384.520
Other share classes
Special Voting Share of 10p each (d)
1 only
1 only
1 only
DLC Dividend Share of 10p each (d)
1 only
1 only
1 only
Equalisation Share of 10p each (d)
1 only
1 only
1 only
(a)
35,380 ordinary shares were issued in 2018 under the Global Employee Share Plan (GESP). 106,045 ordinary shares were reissued from treasury during the year resulting from the vesting of awards and the exercise of options under Rio Tinto plc employee share-based payment plans, with exercise prices and market values between £16.53 and £43.79 per share (2017: 26,241 ordinary shares were issued under the GESP and 147,126 ordinary shares were reissued from treasury with exercise prices and market values between £28.63 and £37.78 per share; 2016: 33,210 ordinary shares were issued under the GESP and 743,380 ordinary shares reissued from treasury with exercise prices and market values between £16.53 and £32.23 per share).
(b)
The authority for the company to buy-back its ordinary shares was renewed at the 2018 annual general meeting. 63,984,287 shares were bought back and cancelled in 2018 under the on-market buy-back programme. 32,937,109 shares were bought back and cancelled in 2017 under the on-market buy-back programme. No shares were bought back in 2016.
(c)
The aggregate consideration for new shares issued under the GESP was US$1.0 million (2017: US$1.0 million; 2016: US$0.9 million). The difference between the nominal value and the issue price of the shares issued was credited to the share premium account. The aggregate consideration received for treasury shares reissued was US
(d)
The “Special Voting Share” was issued to facilitate the joint voting by shareholders of Rio Tinto plc and Rio Tinto Limited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t>
  </si>
  <si>
    <t>Share capital - Rio Tinto Limited (Tables)</t>
  </si>
  <si>
    <t>Summary of share capital rio tinto limited</t>
  </si>
  <si>
    <t xml:space="preserve">2018
2017
2016
Number
Number
Number
2018
2017
2016
(million)
(million)
(million)
US$m
US$m
US$m
Issued and fully paid up share capital
At 1 January
412.41
424.19
424.19
4,140
3,915
3,950
Adjustment on currency translation
(382
)
310
(35
)
Ordinary shares purchased and cancelled (a) (b)
(41.20
)
(11.78
)
-
(281
)
(85
)
-
At 31 December
371.21
412.41
424.19
3,477
4,140
3,915
– Special Voting Share (c)
1 only
1 only
1 only
– DLC Dividend Share (c)
1 only
1 only
1 only
Total share capital
371.21
412.41
424.19
(a)
In November 2018, 41,198,134 Rio Tinto Limited ordinary shares were purchased at A$69.69 per share and cancelled under an off-market share buy-back programme carried out pursuant to the shareholder approval granted at Rio Tinto Limited’s 2018 annual general meeting for off-market and on-market buy-backs of up to 41.2 million Rio Tinto Limited ordinary shares.
(b)
In November 2017, 11,778,064 Rio Tinto Limited ordinary shares were purchased at A$63.67 per share and cancelled under an off-market share buy-back programme carried out pursuant to the shareholder approval granted at Rio Tinto Limited’s 2017 annual general meeting for off-market and on-market buy-backs of up to 42.4 million Rio Tinto Limited ordinary shares.
(c)
The “Special Voting Share” was issued to facilitate the joint voting by shareholders of Rio Tinto Limited and Rio Tinto plc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t>
  </si>
  <si>
    <t>Other reserves and retained earnings (Tables)</t>
  </si>
  <si>
    <t>Summary of other reserves and retained earnings</t>
  </si>
  <si>
    <t>2018
2017
2016
US$m
US$m
US$m
Capital redemption reserve (a)
At 1 January
38
34
34
Own shares purchased and cancelled
9
4
-
At 31 December
47
38
34
Cash flow hedge reserve
At 1 January
32
32
-
Adjustment for transition to new accounting standards (note 45)
(4
)
-
-
Cash flow hedge gains/(losses)
156
62
(88
)
Cash flow hedge losses/(gains) transferred to the income statement
40
(62
)
116
Tax on the above
(54
)
-
4
Transfers and other movements
25
-
-
At 31 December
195
32
32
Available for sale revaluation reserves
At 1 January
20
(126
)
(139
)
Adjustment for transition to new accounting standards (note 45)
(20
)
-
-
Gains on available for sale securities
-
19
13
Losses on available for sale securities transferred to the income statement
-
6
-
Tax on the above
-
(1
)
-
Transfers and other movements
-
122
-
At 31 December
-
20
(126
)
Fair value through other comprehensive income reserve
At 1 January
-
-
-
Adjustment for transition to new accounting standards (note 45)
8
-
-
Losses on equity investments
(11
)
-
-
Transfers to retained earnings
(3
)
-
-
At 31 December
(6
)
-
-
Cost of hedging reserve
At 1 January
-
-
-
Adjustment for transition to new accounting standards (note 45)
26
Cost of hedging deferred to reserves during the year
(36
)
Transfer of cost of hedging to the income statement
(3
)
-
-
At 31 December
(13
)
-
-
Other reserves (b)
At 1 January
11,714
11,861
11,735
Change in equity interest held by Rio Tinto
-
-
108
Own shares purchased from Rio Tinto Limited shareholders to satisfy share options
(114
)
(64
)
(43
)
Employee share options: value of services
52
31
58
Deferred tax on share options
(2
)
10
3
Companies no longer consolidated
-
(124
)
-
At 31 December
11,650
11,714
11,861
Foreign currency translation reserve (c)
At 1 January
480
(2,585
)
(2,491
)
Parent and subsidiaries currency translation and exchange adjustments
(3,658
)
2,942
(204
)
Equity accounted units currency translation adjustments
(48
)
34
11
Currency translation reclassified on disposal
14
78
99
Transfers and other movements
-
11
-
At 31 December
(3,212
)
480
(2,585
)
Total other reserves per balance sheet
8,661
12,284
9,216
2018
2017
2016
US$m
US$m
US$m
Retained earnings (d)
At 1 January
23,761
21,631
19,736
Adjustment for transition to new accounting standards (note 45)
(179
)
-
-
Parent and subsidiaries' profit for the year
13,125
8,423
4,298
Equity accounted units' profit after tax for the year
513
339
319
Actuarial gains/(losses) (e)
894
1
(94
)
Tax relating to components of other comprehensive income
(269
)
(150
)
30
Total comprehensive income for the year
14,263
8,613
4,553
Share buy-back programme
(5,423
)
(2,312
)
-
Dividends paid
(5,356
)
(4,250
)
(2,725
)
Change in equity interest held by Rio Tinto
60
43
40
Companies no longer consolidated
-
130
-
Own shares purchased/treasury shares reissued for share options and other movements
(140
)
(18
)
(37
)
Employee share options and other IFRS 2 charges taken to the income statement
61
57
64
Transfer from FVOCI reserve
3
-
-
Transfers and other movements
(25
)
(133
)
-
At 31 December
27,025
23,761
21,631
(a)
The capital redemption reserve was set up to comply with section 733 of the UK Companies Act 2006 (previously section 170 of the UK Companies Act 1985) when shares of a company are redeemed or purchased wholly out of the company’s profits. Balances reflect the amount by which the company’s issued share capital is diminished in accordance with this section.
(b)
Other reserves includes US$11,936 million which represents the difference between the nominal value and issue price of the shares issued arising from Rio Tinto plc’s rights issue completed in July 2009. No share premium was recorded in the Rio Tinto plc financial statements through the operation of the merger relief provisions of the UK Companies Act 1985. Other reserves also include the cumulative amount recognised under IFRS 2 in respect of options granted but not exercised to acquire shares in Rio Tinto Limited, less, where applicable, the cost of shares purchased to satisfy share options exercised. The cumulative amount recognised under IFRS 2 in respect of options granted but not exercised to acquire shares in Rio Tinto plc is recorded in retained earnings.
(c)
Exchange differences arising on the translation of the Group’s net investment in foreign controlled companies are taken to the foreign currency translation reserve, as described in note 1(d). The cumulative differences relating to an investment are transferred to the income statement when the investment is disposed of.
(d)
Retained earnings and movements in reserves of subsidiaries include those arising from the Group’s share of joint operations.
(e)
There were no actuarial losses relating to equity accounted units in 2018, 2017 or 2016.</t>
  </si>
  <si>
    <t>Financial instruments and risk management (Tables)</t>
  </si>
  <si>
    <t>Disclosure Of Financial Instruments [Line Items]</t>
  </si>
  <si>
    <t>Summary of financial assets by categories</t>
  </si>
  <si>
    <t>A (a) Financial assets and liabilities by categories
IFRS 9
Fair value
Fair value
through other
through
Amortised
comprehensive
profit and
Total
cost
income
loss
At 31 December 2018
Note
US$m
US$m
US$m
US$m
Financial assets
Cash and cash equivalents
21
10,773
2,779
-
7,994
Trade and other financial receivables (a) (b)
18
3,007
2,015
-
992
Equity shares and quoted funds
20
130
-
53
77
Other investments, including loans (c)
20
2,782
6
-
2,776
Derivatives related to net debt: designated as hedges (d)
20, 24
70
-
-
70
Derivatives and embedded derivatives not related to net debt: not designated as hedges (d)
20
432
-
-
432
Embedded derivatives not related to net debt: designated as hedges (d)
20
54
-
-
54
Loans to equity accounted units including quasi equity loans
167
167
-
-
Total financial assets
17,415
4,967
53
12,395
Financial liabilities
Trade and other financial payables (e)
25
(5,552
)
(5,513
)
(39
)
Short-term borrowings and bank overdrafts
22
(312
)
(312
)
-
Medium-term and long-term borrowings
22
(12,440
)
(12,440
)
-
Derivatives related to net debt: designated as hedges (d)
22, 24
(358
)
-
(358
)
Derivatives and embedded derivatives not related to net debt: not designated as hedges (d)
22
(98
)
-
(98
)
Embedded derivatives not related to net debt: designated as hedges (d)
22
(46
)
-
(46
)
Other financial liabilities
22
(666
)
(666
)
-
Total financial liabilities
(19,472
)
(18,931
)
(541
)
IAS 39
Held to maturity
Available
assets/other
Loans and
for sale
Held at
financial
Total
receivables
securities
fair value
liabilities
At 31 December 2017
Note
US$m
US$m
US$m
US$m
US$m
Financial assets
Cash and cash equivalents
21
10,550
10,550
-
-
-
Trade and other financial receivables (a) (b)
18
2,985
2,895
-
90
-
Equity shares and quoted funds
20
136
-
136
-
-
Other investments, including loans (c)
20
1,152
15
-
1,125
12
Derivatives related to net debt: designated as hedges (d)
20, 24
99
-
-
99
-
Derivatives and embedded derivatives not related to net debt: not designated as hedges (d)
20
168
-
-
168
-
Loans to equity accounted units including quasi equity loans
198
198
-
-
-
Total financial assets
15,288
13,658
136
1,482
12
Financial liabilities
Trade and other financial payables (e)
25
(5,922
)
(15
)
(5,907
)
Short-term borrowings and bank overdrafts
22
(552
)
-
(552
)
Medium-term and long-term borrowings
22
(14,624
)
-
(14,624
)
Derivatives related to net debt: designated as hedges (d)
22, 24
(276
)
(276
)
-
Other derivatives and embedded derivatives: not designated as hedges (d)
22
(255
)
(255
)
-
Other financial liabilities
22
(345
)
-
(345
)
Total financial liabilities
(21,974
)
(546
)
(21,428
)
(a)
Trade and other financial receivables comprise of trade receivables, other financial receivables, and amounts due from equity accounted units within note 18.
(b)
Under IFRS 9, provisionally priced receivables are fair valued. In the prior year, under IAS 39, only the embedded pricing derivatives, which were separated from the host receivables, were fair valued.
(c)
Other investments, including loans, comprise US$2,522 million (2017: US$958 million) of highly liquid financial assets in managed investment funds classified as held for trading.
(d)
These financial assets and liabilities in aggregate agree to total derivative financial instruments disclosed in notes 20 and 22.
(e)
Trade and other financial payables comprise trade payables, other financial payables, accruals and amounts due to equity accounted units within note 25. The trade and other payables held at fair value are valued using level 2 inputs.</t>
  </si>
  <si>
    <t>Summary of financial liabilities by categories</t>
  </si>
  <si>
    <t>Summary of credit ratings</t>
  </si>
  <si>
    <t>The table below summarises the credit ratings attributed to the Group by Standard &amp; Poor’s and Moody’s investor services as at 31 December.
2018
2017
Long-term rating (a)
A/A3
A-/A3
Short-term rating (a)
A-1/P-2
A-1/P-2
Outlook
Stable/Stable
Positive/Stable</t>
  </si>
  <si>
    <t>Maturity analysis for non-derivative financial liabilities and derivative financial liabilities</t>
  </si>
  <si>
    <t>The table below summarises the maturity profile of the Group’s financial liabilities based on contractual undiscounted payments. It will therefore not necessarily agree with the amounts disclosed in the balance sheet. Financial liability analysis At 31 December 2018
Within 1
Between
Between
Between
Between
year or on
1 and 2
2 and 3
3 and 4
4 and 5
After
demand
years
years
years
years
5 years
Total
(Outflows)/inflows
US$m
US$m
US$m
US$m
US$m
US$m
US$m
Non-derivative financial liabilities
Trade and other financial payables
(5,129
)
(423
)
-
-
-
-
(5,552
)
Borrowings before swaps
(312
)
(562
)
(166
)
(660
)
(741
)
(10,476
)
(12,917
)
Expected future interest payments (a)
(651
)
(653
)
(636
)
(630
)
(586
)
(4,082
)
(7,238
)
Other financial liabilities
(666
)
-
-
-
-
-
(666
)
Derivative financial liabilities (b)
Derivatives related to net debt - net settled
(36
)
(36
)
(36
)
(36
)
4
(8
)
(148
)
Derivatives related to net debt - gross settled (a)
– gross inflows
48
508
39
39
39
1,278
1,951
– gross outflows
(79
)
(595
)
(58
)
(58
)
(58
)
(1,581
)
(2,429
)
Derivatives not related to net debt - net settled
(27
)
(13
)
(5
)
(5
)
(5
)
(28
)
(83
)
Derivatives not related to net debt - gross settled:
– gross inflows
1,664
-
-
-
-
-
1,664
– gross outflows
(1,733
)
-
-
-
-
-
(1,733
)
Total
(6,921
)
(1,774
)
(862
)
(1,350
)
(1,347
)
(14,897
)
(27,151
) At 31 December 2017
Within 1
Between
Between
Between
Between
year or on
1 and 2
2 and 3
3 and 4
4 and 5
After
demand
years
years
years
years
5 years
Total
(Outflows)/inflows
US$m
US$m
US$m
US$m
US$m
US$m
US$m
Non-derivative financial liabilities
Trade and other financial payables
(5,488
)
(434
)
-
-
-
-
(5,922
)
Borrowings before swaps
(552
)
(148
)
(1,011
)
(916
)
(1,283
)
(11,387
)
(15,297
)
Expected future interest payments (a)
(679
)
(673
)
(670
)
(638
)
(606
)
(4,553
)
(7,819
)
Other financial liabilities
(302
)
(43
)
-
-
-
-
(345
)
Derivative financial liabilities (b)
Derivatives related to net debt - net settled
10
10
14
11
7
36
88
Derivatives related to net debt - gross settled (a)
– gross inflows
62
62
958
44
44
1,493
2,663
– gross outflows
(82
)
(82
)
(1,051
)
(55
)
(55
)
(1,741
)
(3,066
)
Derivatives not related to net debt - net settled
(43
)
(36
)
(33
)
(24
)
(21
)
(138
)
(295
)
Derivatives not related to net debt - gross settled:
– gross inflows
795
-
-
-
-
-
795
– gross outflows
(802
)
-
-
-
-
-
(802
)
Total
(7,081
)
(1,344
)
(1,793
)
(1,578
)
(1,914
)
(16,290
)
(30,000
)
(a)
Interest payments have been projected using interest rates applicable at the end of the applicable financial year. Where debt is subject to variable interest rates, future interest payments are subject to change in line with market rates.
(b)
The maturity grouping is based on the earliest payment date.</t>
  </si>
  <si>
    <t>Summary of impact of hedging instrument on statement of financial position</t>
  </si>
  <si>
    <t>The impact of the hedging instrument on the Group balance sheet is as follows:
At 31 December 2018
Notional amount US$m
Carrying value US$m
Line item in the statement of financial position
Change in fair value used for measuring ineffectiveness for the period US$m
Aluminium embedded derivatives separated from the power contract (a)
1,786
8
Other financial asset (US$54m) and other financial liability (US$46m)
205
(a)
Aluminium embedded derivatives (forward contracts and options) are contained within certain aluminium smelter electricity purchase contracts. The impact of the hedged item on the Group balance sheet is:
At 31 December 2018
Change in fair value used for measuring ineffectiveness for the period US$m
Cash flow hedge reserve US$m
Highly probable forecast aluminium sales
(182)
179 The effect of the cash flow hedge in the statement of profit or loss and other comprehensive income (OCI) is:
At 31 December 2018
Total hedging gain recognised in OCI US$m
Ineffectiveness recognised in profit or loss US$m
Line item in the statement of profit or loss
Amount reclassified from OCI to profit or loss US$m
Line item in the statement of profit or loss
Highly probable forecast aluminium sales
181
24
Net operating costs (raw materials, consumables, repairs and maintenance)
2
Consolidated sales revenue</t>
  </si>
  <si>
    <t>Summary of market price relevant to the aluminum purchase price swaps outstanding</t>
  </si>
  <si>
    <t xml:space="preserve">Change in market prices
2018 US$m
2017 US$m
Effect on net earnings
+10%
(102)
(203)
-10%
35
212
Effect on equity
+10%
(101)
-
-10%
103
- </t>
  </si>
  <si>
    <t>Summary of maximum credit risk exposure of the Group's financial assets</t>
  </si>
  <si>
    <t>2018
2017
Note
US$m
US$m
Cash and cash equivalents
21
10,773
10,550
Trade and other financial receivables
18
3,007
2,985
Investments
20
2,782
1,152
Derivative assets
20
556
267
Loans to equity accounted units
38
39
Total
17,156
14,993</t>
  </si>
  <si>
    <t>Summary by currency, the Group's net debt, after taking into account relevant cross currency interest rate swaps and foreign exchange contracts</t>
  </si>
  <si>
    <t xml:space="preserve">The table below summarises, by currency, the Group’s net debt, after taking into account relevant cross-currency interest rate swaps and foreign exchange contracts:
Total
Derivatives
Cash and
Net cash/
Net cash/
borrowings
related to net
cash
Other
(debt)
(debt)
excluding overdrafts
debt
equivalents
investments
2018
2017
Net cash/(debt) by currency
US$m
US$m
US$m
US$m
US$m
US$m
US dollar
(12,080
)
(288
)
10,310
2,522
464
(3,628
)
Australian dollar
(472
)
-
217
-
(255
)
(208
)
Euro
(39
)
-
17
-
(22
)
(58
)
South African rand
-
-
95
-
95
59
Canadian dollar
(157
)
-
23
-
(134
)
(148
)
Other
(3
)
-
110
-
107
138
Total
(12,751
)
(288
)
10,772
2,522
255
(3,845
)
Total
Derivatives
Cash and
Net cash/
Net cash/
borrowings
related to net
cash
Other
(debt)
(debt)
excluding overdrafts
debt
equivalents
investments
2018
2017
Net cash/(debt) by currency
US$m
US$m
US$m
US$m
US$m
US$m
US dollar
(12,080
)
(288
)
10,310
2,522
464
(3,628
)
Australian dollar
(472
)
-
217
-
(255
)
(208
)
Euro
(39
)
-
17
-
(22
)
(58
)
South African rand
-
-
95
-
95
59
Canadian dollar
(157
)
-
23
-
(134
)
(148
)
Other
(3
)
-
110
-
107
138
Total
(12,751
)
(288
)
10,772
2,522
255
(3,845
) </t>
  </si>
  <si>
    <t>Summary of derivative financial instruments</t>
  </si>
  <si>
    <t>Total fair value
2018
2017
Asset
Liability
Asset
Liability
US$m
US$m
US$m
US$m
Derivatives designated as hedges
Interest rate swaps (a)
70
(137
)
99
(127
)
Cross-currency interest rate swaps (b)
-
(221
)
-
(149
)
Aluminium embedded derivatives (c)
54
(46
)
-
-
Total derivatives designated as hedges
124
(404
)
99
(276
)
Derivatives not designated as hedges
Currency forward contracts, options and swaps
-
(68
)
7
(2
)
Aluminium forward contracts (d)
26
(19
)
21
(9
)
Aluminium embedded derivatives (c)
346
-
140
(238
)
Other embedded derivatives
6
-
-
(5
)
Other commodity contracts
54
(11
)
-
(1
)
Total derivatives not designated as hedges
432
(98
)
168
(255
)
Total derivative instruments
556
(502
)
267
(531
)
Analysed by maturity:
Less than 1 year
88
(95
)
29
(50
)
Between 1 and 5 years
153
(205
)
31
(233
)
More than 5 years
315
(202
)
207
(248
)
Total
556
(502
)
267
(531
)
Total net derivative instruments
54
(264
)
2018
2017
Reconciliation to balance sheet
Note
US$m
US$m
Non-current assets
20
468
238
Current assets
20
88
29
Current liabilities
22
(95
)
(50
)
Non-current liabilities
22
(407
)
(481
)
Total net derivative instruments
54
(264
)
(a)
The interest rate swaps are used to convert certain fixed rate borrowings to a floating rate. For further details, see note 22.
(b)
The cross-currency interest rate swaps are used to convert non-US dollar denominated borrowings to either fixed or floating US dollar borrowings. For further details see note 22.
(d)
Aluminium embedded derivatives (forward contracts and options) are contained within certain aluminium smelter electricity purchase contracts. These contracts reduce the Group’s margin exposure to movements in the aluminium price.
(c)
The aluminium forward contracts are entered into to convert aluminium sales made at a fixed price to the market price (LME cash). In 2017 and 2018 these contracts were not designated as hedges.</t>
  </si>
  <si>
    <t>Summary of fair value of financial instruments</t>
  </si>
  <si>
    <t>The carrying amounts and fair values of all of the Group’s financial instruments which are not carried at an amount which approximates their fair value at 31 December 2018 and 31 December 2017 are shown in the following table. The fair values of the Group’s cash equivalents and loans to equity accounted units approximate their carrying values as a result of their short maturity or because they carry floating rates of interest.
31 December 2018
31 December 2017
Carrying
Fair
Carrying
Fair
value
value
value
value
Note
US$m
US$m
US$m
US$m
Short-term borrowings
22
(312
)
(312
)
(552
)
(552
)
Medium-term and long-term borrowings
22
(12,440
)
(13,554
)
(14,624
)
(16,385
) C (a) Valuation hierarchy The table below shows the financial instruments carried at fair value by valuation method, under IFRS 9, at 31 December 2018.
Not held
Total
Level 1 (a)
Level 2 (b)
Level 3 (c)
at fair value
Note
US$m
US$m
US$m
US$m
US$m
Assets
Cash and cash equivalents
10,773
7,994
-
-
2,779
Investments in equity shares and funds
130
92
-
38
-
Other investments, including loans (d)
20
2,782
2,544
-
232
6
Trade and other financial receivables (e)
18
3,007
20
972
-
2,015
16,692
10,650
972
270
4,800
Derivatives (net)
Forward contracts and option contracts: designated as hedges (f)
8
-
-
8
-
Forward contracts and option contracts, not designated as hedges (f)
334
-
(25
)
359
-
Derivatives related to net debt (Section B) (g)
(288
)
-
(288
)
-
-
Liabilities
Trade and other financial payables
25
(5,552
)
-
(39
)
-
(5,513
)
Total
11,194
10,650
620
637
(713
) The table below shows the financial instruments carried at fair value by valuation method, under IAS 39, at 31 December 2017.
Not held
Total
Level 1 (a)
Level 2 (b)
Level 3 (c)
at fair value
Note
US$m
US$m
US$m
US$m
US$m
Assets
Cash and cash equivalents
10,550
-
-
-
10,550
Equity shares and quoted funds
20
136
88
-
3
45
Other investments, including loans (d)
20
1,152
1,037
-
88
27
Trade and other receivables (e)
2,985
-
90
-
2,895
14,823
1,125
90
91
13,517
Derivatives (net)
Forward contracts and option contracts, not designated as hedges (f)
(87
)
-
11
(98
)
-
Derivatives related to net debt (Section B) (g)
(177
)
-
(177
)
-
-
Liabilities
Trade and other financial payables
(5,922
)
-
(15
)
-
(5,907
)
Total
8,637
1,125
(91
)
(7
)
7,610
(a)
Valuation is based on unadjusted quoted prices in active markets for identical financial instruments. This category includes listed equity shares and other quoted funds.
(b)
Valuation is based either on inputs which include quoted prices for similar instruments or identical instruments in markets which are not considered to be active, or on inputs, which are directly or indirectly based on observable market data.
(c)
Valuation is based on inputs that are not based on observable market data (unobservable inputs).
(d)
Other investments, including loans, comprise: cash deposits in rehabilitation funds, government bonds, managed investment funds and royalty receivables. The royalty receivables are valued based on future expected output as well as future expected commodity prices.
(e)
Trade receivables include provisionally priced receivables relating to sales contracts where the selling price is determined after delivery to the customer, based on the market price at the relevant quotation point stipulated in the contract. Revenue is recognised on provisionally priced sales based on the forward selling price for the period stipulated in the contract. Under IFRS 9, provisionally priced receivables at 31 December 2018 were US$889 .
(f)
Level 3 derivatives consist of derivatives embedded in electricity purchase contracts linked to the LME with terms expiring between 2025 2030 338 2,426 2029 2,507 2030
(g)
Interest rate and currency interest rate swaps are valued using applicable market-quoted swap yield curves adjusted for relevant basis and credit default spreads. Currency interest rate swap valuations also use market-quoted foreign exchange rates. A discounted cash flow approach is applied to the cash flows derived from the inputs to determine fair value.</t>
  </si>
  <si>
    <t>Summary of capital and liquidity risk management</t>
  </si>
  <si>
    <t>2018
2017
Total capital
Note
US$m
US$m
Equity attributable to owners of Rio Tinto (see Group balance sheet)
43,686
44,711
Equity attributable to non-controlling interests (see Group balance sheet)
6,137
6,404
Net debt
24
(255
)
3,845
Total capital
49,568
54,960</t>
  </si>
  <si>
    <t>Summary of effect of the cash flow hedge in statement of profit or loss and other comprehensive income (OCI)</t>
  </si>
  <si>
    <t>The effect of the cash flow hedge in the statement of profit or loss and other comprehensive income (OCI) is:
At 31 December 2018
Total hedging gain recognised in OCI US$m
Ineffectiveness recognised in profit or loss US$m
Line item in the statement of profit or loss
Amount reclassified from OCI to profit or loss US$m
Line item in the statement of profit or loss
Highly probable forecast aluminium sales
181
24
Net operating costs (raw materials, consumables, repairs and maintenance)
2
Consolidated sales revenue</t>
  </si>
  <si>
    <t>Disclosure of effect of changes in foreign exchange rates on earnings</t>
  </si>
  <si>
    <t>Gains/(losses) associated with 10% strengthening of the US dollar
Of which
amount
Closing
Effect on
impacting
Impact
exchange
net
underlying
directly
rate
earnings
earnings
on equity
Currency exposure
US cents
US$m
US$m
US$m
Australian dollar
70
346
1
(993
)
Canadian dollar
73
(82
)
7
-
Euro
114
202
5
-
At 31 December 2017 Gains/(losses) associated with 10% strengthening of the US dollar
Of which
amount
Closing
Effect on
impacting
Impact
exchange
net
underlying
directly
rate
earnings
earnings
on equity
Currency exposure
US cents
US$m
US$m
US$m
Australian dollar
78
608
47
(1,657
)
Canadian dollar
79
(134
)
3
-
Euro
120
165
(2
)
-</t>
  </si>
  <si>
    <t>Summary of changes in the fair value of Level 3 financial assets and financial liabilities</t>
  </si>
  <si>
    <t>The table below shows the summary of changes in the fair value of the Group’s level 3 financial assets and financial liabilities.
2018
2017
Level 3 financial assets
Level 3 financial assets
and financial liabilities
and financial liabilities
US$m
US$m
Opening balance
(7
)
479
Adjustment from transition to IFRS 9
19
-
Currency translation adjustments
(23
)
8
Total realised gains/(losses) included in:
– consolidated sales revenue
-
1
– net operating costs
9
(5
)
Total unrealised gains/(losses) included in:
- consolidated sales revenue
-
17
– net operating costs (a)
375
(508
)
Total unrealised gains transferred into other comprehensive income through cash flow hedges
181
-
Additions
67
-
Disposals/maturity of financial instruments
(6
)
(5
)
Transfers
22
6
Closing balance
637
(7
)
Total gains/(losses) for the year included in the income statement for assets and liabilities held at year end
346
(491
)
2018
2017
Level 3 financial assets
Level 3 financial assets
and financial liabilities
and financial liabilities
US$m
US$m
Opening balance
(7
)
479
Adjustment from transition to IFRS 9
19
-
Currency translation adjustments
(23
)
8
Total realised gains/(losses) included in:
– consolidated sales revenue
-
1
– net operating costs
9
(5
)
Total unrealised gains/(losses) included in:
- consolidated sales revenue
-
17
– net operating costs (a)
375
(508
)
Total unrealised gains transferred into other comprehensive income through cash flow hedges
181
-
Additions
67
-
Disposals/maturity of financial instruments
(6
)
(5
)
Transfers
22
6
Closing balance
637
(7
)
Total gains/(losses) for the year included in the income statement for assets and liabilities held at year end
346
(491
)</t>
  </si>
  <si>
    <t>Commodity price risk [Member]</t>
  </si>
  <si>
    <t>Summary of notional aluminium forward sales contracts embedded in power contracts</t>
  </si>
  <si>
    <t>The Group is holding the following notional aluminium forward sales contracts embedded in the power contracts:
At 31 December 2018
Within 1 year
Between 1 and 5 years
Between 5 and 10 years
After 10 years
Notional amount (in tonnes)
56,481
286,666
358,416
65,548
Notional amount (in US$ millions)
114
634
870
168
Average hedged rate (in US$ per tonne)
2,013
2,210
2,426
2,562</t>
  </si>
  <si>
    <t>Contingencies and commitments (Tables)</t>
  </si>
  <si>
    <t>Summary of capital commitments</t>
  </si>
  <si>
    <t>2018
2017
US$m
US$m
Capital commitments excluding the Group's share of joint venture capital commitments
Within 1 year
1,742
2,052
Between 1 and 3 years
439
531
Between 3 and 5 years
66
58
After 5 years
36
-
Total
2,283
2,641
Group's share of joint venture capital commitments
Within 1 year
115
29
Between 1 and 3 years
1
-
Total
116
29</t>
  </si>
  <si>
    <t>Summary of aggregate amount of minimum lease payments under non-cancellable operating leases</t>
  </si>
  <si>
    <t>The aggregate amounts of minimum lease payments under non-cancellable operating leases are as follows:
2018
2017
US$m
US$m
Within 1 year
475
397
Between 1 and 3 years
587
542
Between 3 and 5 years
270
313
After 5 years
385
593
Total
1,717
1,845</t>
  </si>
  <si>
    <t>Summary of aggregate amount of future payment commitments under purchase obligations outstanding</t>
  </si>
  <si>
    <t>Adjusted (a)
2018
2017
US$m
US$m
Within 1 year
2,804
2,874
Between 1 and 2 years
1,565
1,712
Between 2 and 3 years
1,344
1,401
Between 3 and 4 years
1,097
1,282
Between 4 and 5 years
882
1,026
After 5 years
9,358
11,185
Total
17,050
19,480
(a)</t>
  </si>
  <si>
    <t>Summary of subsidiaries and joint operations contingent liabilities</t>
  </si>
  <si>
    <t xml:space="preserve">2018
2017
US$m
US$m
Contingent liabilities (subsidiaries and joint operations)
Indemnities and other performance guarantees (a) (b)
317
552
(a)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b)
There were no material contingent liabilities arising in relation to the Group’s joint ventures and associates. </t>
  </si>
  <si>
    <t>Average number of employees (Tables)</t>
  </si>
  <si>
    <t>Summary of average number of employees</t>
  </si>
  <si>
    <t xml:space="preserve">Subsidiaries and joint operations
Equity accounted units (Rio Tinto share)
Group total
2018
2017
2016
2018
2017
2016
2018
2017
2016
Principal locations of
employment:
Australia and New Zealand
19,017
19,041
20,489
578
602
849
19,595
19,643
21,338
Canada
10,620
10,256
10,239
-
-
-
10,620
10,256
10,239
UK
287
309
487
-
-
-
287
309
487
Europe
1,418
1,505
1,722
-
-
-
1,418
1,505
1,722
Africa
3,496
3,461
4,875
1,262
1,269
1,270
4,758
4,730
6,145
US
3,792
3,429
3,196
-
-
-
3,792
3,429
3,196
Mongolia
2,886
2,861
2,737
-
-
-
2,886
2,861
2,737
Indonesia
1,615
1,642
2,862
-
-
-
1,615
1,642
2,862
South America
210
197
166
1,289
1,237
1,388
1,499
1,434
1,554
Other countries (a)
988
998
749
-
-
-
988
998
749
Total
44,329
43,699
47,522
3,129
3,108
3,507
47,458
46,807
51,029
(a)
“Other countries” primarily includes employees in the Middle East (excluding Oman which is included in Africa), India, Singapore and other countries in Asia which are not shown separately in the table above. For the year ended 31 December 2018, the average number of employees in Singapore was 422 (2017: 434; 2016: 262) and the average number of employees in India was 288 (2017: 310; 2016: 280). </t>
  </si>
  <si>
    <t>Principal subsidiaries (Tables)</t>
  </si>
  <si>
    <t>Summary of Principal Subsidiaries and Financial Information for Subsidiaries</t>
  </si>
  <si>
    <t>At 31 December 201
Company and country of incorporation/ operation
Principal activities
Class of shares held
Proportion of class held (%)
Group interest (%)
Non-controlling interest (%)
Australia
Argyle Diamonds Limited
Mining and processing of diamonds
Ordinary
100
100
-
Dampier Salt Limited
Salt and gypsum
Ordinary
68.36
68.36
31.64
Energy Resources of Australia Limited
Uranium mining
Ordinary
68.39
68.39
31.61
Hamersley Iron Pty Limited
Iron ore mining
Ordinary
100
100
-
North Mining Limited (a)
Iron ore mining
Ordinary
100
100
-
Queensland Coal Pty Limited (b)
Coal mining
Ordinary
100
100
-
Rio Tinto Aluminium (Holdings) Limited
Bauxite mining; alumina production; primary aluminium smelting
Ordinary
100
100
-
Robe River Mining Co Pty Ltd (a)
Iron ore mining
Class A
40
60
40
Class B
76.36
Brazil
Alcan Alumina Ltda. (c)
Alumina production and bauxite mining
Quota
100
100
-
Canada
Iron Ore Company of Canada (d)
Iron ore mining; iron ore pellets
Common
58.72
58.72
41.28
Rio Tinto Fer et Titane Inc.
Titanium dioxide feedstock; high purity iron and steel
Common
100
100
-
Class B preference
100
100
-
CAD 0.01 preferred
100
100
-
Rio Tinto Alcan Inc.
Bauxite mining; alumina refining; aluminium smelting
Common
100
100
-
Diavik Diamond Mines (2012) Inc. (e)
Diamond mining and processing
Common
100
100
-
Guinea
Simfer Jersey Limited (f)
Iron ore project
Ordinary
53
53
47
Madagascar
QIT Madagascar Minerals SA (g)
Ilmenite mining
Common
80
80
Investment certificates
100
100
15
Voting certificates
80
80
20
Mongolia
Turquoise Hill Resources Ltd (including Oyu Tolgoi LLC) (h)
Copper and gold mining
Common
50.79
50.79
49.21
Namibia
Rössing Uranium Limited ( i )
Uranium mining
B N$1
71.22
68.62
31.38
C N10c
70.59
South Africa
Richards Bay Titanium (Proprietary) Limited (j)
Titanium dioxide;high purity iron production
B Ordinary
100
B preference
100
74
26
Parent Preference
100
Richards Bay Mining (Proprietary) Limited (j)
Ilmenite, rutile and zircon mining
B Ordinary
100
B preference
100
74
26
Parent Preference
100
US
Kennecott Holdings Corporation (including Kennecott Utah Copper and Kennecott Exploration)
Copper and gold mining, smelting and refining and exploration activities
Common US$0.01
100
100
-
U.S. Borax Inc.
Mining, refining and marketing of borates
Common US$0.10
100
100
- This list includes only those companies that have a more significant impact on the profit or assets of the Group. Refer to note 47 for a list of related undertakings. The Group’s principal subsidiaries are mostly held by intermediate holding companies and not directly by Rio Tinto plc or Rio Tinto Limited.
(a)
Robe River Mining Co Pty Ltd (which is 60% owned by the Group) holds a 30% interest in Robe River Iron Associates (Robe River). North Mining Ltd (which is wholly owned by the Group) holds a 35% interest in Robe River. Through these companies the Group recognises a 65% share of the assets, liabilities, revenues and expenses of Robe River, with a 12% non-controlling interest. The Group therefore has a 53% beneficial interest in Robe River.
(b)
Queensland Coal Pty Limited was the main legal entity that held the Group’s interests in Hail Creek (82%) and Kestrel (80%). These were unincorporated arrangements that were not entities; the Group recognised its share of assets, liabilities, revenues and expenses relating to these arrangements. On 1 August 2018, the Group sold its 82% interest in the Hail Creek coal mine and its 80% interest in the Kestrel underground coal mine.
(c)
Alcan Alumina Ltda holds the Group’s 10% interest in Consórcio De Alumínio Do Maranhão, a joint operation in which the Group participates but is not a joint operator. The Group recognises its share of assets, liabilities, revenues and expenses relating to this arrangement.
(d)
Iron Ore Company of Canada is incorporated in the US, but operates in Canada.
(e)
Diavik Diamond Mines (2012) Inc. (DDMI) is the legal entity that owns the Group’s 60% interest in the Diavik Joint Venture, an unincorporated arrangement. The Group recognises its share of assets, revenue and expenses relating to this arrangement. Liabilities are recognised according to DDMI’s contractual obligations, with a corresponding 40% receivable or contingent asset representing the co-owner’s share where applicable.
(f)
Simfer Jersey Limited, a company incorporated in Jersey in which the Group has a 53% interest, has an 85% interest in Simfer S.A. the company that operates the Simandou mining project in Guinea. The Group therefore has a 45.05% indirect interest in Simfer S.A. These entities are consolidated as subsidiaries and together referred to as the Simandou iron ore project.
(g)
The Group’s shareholding in QIT Madagascar Minerals SA carries an 80% economic interest and 80% of the total voting rights; a further 5% economic interest is held through non-voting investment certificates to give an economic interest of 85%. The non-controlling interests have a 15% economic interest and 20% of the total voting rights.
(h)
The Group has a 50.79% interest in Turquoise Hill Resources Ltd, which holds a 66% interest in Oyu Tolgoi LLC (OT) which is a subsidiary of Turquoise Hill Resources Ltd. The Group therefore has a 33.5% indirect interest in OT. Turquoise Hill Resources Ltd is incorporated in Canada but operates principally in Mongolia.
( i )
The Group’s shareholding in Rössing Uranium Limited entitles it to 35.57% of the total voting rights; the non-controlling interests hold 64.43% of the total voting rights. Rössing is consolidated by virtue of the Group’s board control. The Government of Namibia has the ability to veto matters that are considered not to be in the interest of Namibia; this is considered to be a protective right. Rio Tinto therefore has control of Rössing and consolidates it as a subsidiary. At 31 December 2018, assets and liabilities held for sale included our entire interest in Rössing Uranium Limited.
(j)
Additional classes of shares issued by Richards Bay Titanium (Proprietary) Limited and Richards Bay Mining (Proprietary) Limited representing non-controlling interests are not shown. The Group’s total legal and beneficial interest in Richards Bay Titanium (Proprietary) Limited and Richards Bay Mining (Proprietary) Limited is 74%. Summary financial information for subsidiaries that have non-controlling interests that are material to the Group This summarised financial information is shown on a 100% basis. It represents the amounts shown in the subsidiaries’ financial statements prepared in accordance with IFRS under Group accounting policies, including fair value adjustments, and before intercompany eliminations.
Iron Ore Company of Canada
Iron Ore Company of Canada
Energy Resources of Australia
Energy Resources of Australia
Turquoise Hill (a)(b)
Turquoise Hill (a)(b)
2018
2017
2018
2017
2018
2017
US$m
US$m
US$m
US$m
US$m
US$m
Revenue
1,561
1,867
151
157
1,180
940
Profit/(loss) after tax
298
377
(241
)
(29
)
139
22
– attributable to non-controlling interests
122
156
1
(9
)
14
(49
)
– attributable to Rio Tinto
176
221
(242
)
(20
)
125
71
Other comprehensive (loss)/income
(136
)
144
2
-
(4
)
4
Total comprehensive income/(loss)
162
521
(239
)
(29
)
135
26
Non-current assets
2,376
2,535
74
57
10,375
9,008
Current assets
459
714
311
406
3,813
4,953
Current liabilities
(351
)
(449
)
(123
)
(128
)
(540
)
(504
)
Non-current liabilities
(791
)
(838
)
(522
)
(356
)
(4,367
)
(4,311
)
Net assets/(liabilities)
1,693
1,962
(260
)
(21
)
9,281
9,146
– attributable to non-controlling interests
699
809
(6
)
(7
)
3,936
3,982
– attributable to Rio Tinto
994
1,153
(254
)
(14
)
5,345
5,164
Cash flow from operations
553
840
(64
)
(2
)
357
295
Dividends paid to non-controlling interests
(178
)
(162
)
-
-
-
-
(a)
Turquoise Hill Resources Ltd holds a controlling interests in OT.
(b)
Under the terms of the project finance facility held by OT, there are certain restrictions on the ability of OT to make shareholder distributions.
Robe River Mining Co Pty
Robe River Mining Co Pty
Other companies and eliminations (c)
Other companies and eliminations (c)
Robe River
Robe River
2018
2017
2018
2017
2018
2017
US$m
US$m
US$m
US$m
US$m
US$m
Revenue
1,082
1,164
1,262
1,351
2,344
2,515
Profit after tax
561
617
543
637
1,104
1,254
– attributable to non-controlling interests
218
242
-
-
218
242
– attributable to Rio Tinto
343
375
543
637
886
1,012
Other comprehensive (loss)/income
(313
)
238
(203
)
158
(516
)
396
Total comprehensive income
248
855
340
795
588
1,650
Non-current assets
2,610
2,927
3,739
4,187
6,349
7,114
Current assets (d)
710
875
2,368
1,149
3,078
2,024
Current liabilities
(111
)
(186
)
(235
)
(1,357
)
(346
)
(1,543
)
Non-current liabilities (d)
(117
)
(174
)
(3,977
)
(2,244
)
(4,094
)
(2,418
)
Net assets
3,092
3,442
1,895
1,735
4,987
5,177
– attributable to non-controlling interests
1,237
1,375
-
-
1,237
1,375
– attributable to Rio Tinto
1,855
2,067
1,895
1,735
3,750
3,802
Cash flow from operations
933
1,048
1,151
1,207
2,084
2,255
Dividends paid to non-controlling interests
(224
)
(230
)
-
-
(224
)
(230
)
(c)
“Other companies and eliminations” includes North Mining Limited (a wholly owned subsidiary of the Group which accounts for its interest in Robe River) and goodwill of US$351 million (2017: US$389 million) that arose on the Group’s acquisition of its interest in Robe River.
(d)
The 2017 comparative has been adjusted to more appropriately classify certain balances.</t>
  </si>
  <si>
    <t>Principal joint operations (Tables)</t>
  </si>
  <si>
    <t>Summary of principle joint operations</t>
  </si>
  <si>
    <t>Company and country of incorporation/operation
Principal activities
Group interest (%)
Australia
Tomago Aluminium Joint Venture
Aluminium smelting
51.6
Gladstone Power Station
Power generation
42.1
Hope Downs Joint Venture
Iron ore mining
50
Queensland Alumina Limited (a) (b)
Alumina production
80
Pilbara Iron arrangement
Infrastructure, corporate and mining services
(c)
New Zealand
New Zealand Aluminium Smelters Limited (a) (b)
Aluminium smelting
79.36
Canada
Aluminerie Alouette Inc.
Aluminium production
40
US
Pechiney Reynolds Quebec Inc (b) (d)
Aluminium smelting
50.2 This list includes only those joint operations that have a more significant impact on the profit or operating assets of the Group. Refer to note 47 for a list of related undertakings. The Group’s joint operations are held by intermediate holding companies and not directly by Rio Tinto plc or Rio Tinto Limited.
(a)
Although the Group has a 79.4% interest in New Zealand Aluminium Smelters Limited and an 80% interest in Queensland Alumina Limited, decisions about activities that significantly affect the returns that are generated require agreement of both parties to the arrangements, giving rise to joint control.
(b)
Queensland Alumina Limited, New Zealand Aluminium Smelters Limited and Pechiney Reynolds Quebec Inc. are joint arrangements that are primarily designed for the provision of output to the parties sharing joint control; this indicates that the parties have rights to substantially all the economic benefits of the assets. The liabilities of the arrangements are in substance satisfied by cash flows received from the parties; this dependence indicates that the parties in effect have obligations for the liabilities. It is these facts and circumstances that give rise to the classification of these entities as joint operations.
(c)
A number of arrangements are in place between the Australian Iron Ore operations managed by Rio Tinto which allow their respective assets to be operated as a single integrated network across the Pilbara region. The arrangements are managed through two wholly owned subsidiaries: Pilbara Iron (Company) Services Pty Ltd and Pilbara Iron Pty Ltd. In assessing the Pilbara Iron arrangements, it has been concluded that they collectively constitute a joint operation on the basis that decisions about relevant activities require unanimous consent. The resulting efficiencies are shared between Rio Tinto and Robe River Iron Associates (Robe River), and the parties fund all of the cash flow requirements of Pilbara Iron (Company) Services Pty Ltd and Pilbara Iron Pty Ltd.
(d)
Pechiney Reynolds Quebec Inc. has a 50.1% interest in the Aluminerie de Bécancour, Inc. aluminium smelter, which is located in Canada.</t>
  </si>
  <si>
    <t>Principal joint ventures (Tables)</t>
  </si>
  <si>
    <t>Summary of principal joint ventures</t>
  </si>
  <si>
    <t>At 31 December 201
Company and country of incorporation/operation
Principal activities
Number of
Class of
Proportion
Group
Chile
Minera Escondida Limitada (a)
Copper mining and refining
-
-
-
30
Oman
Sohar Aluminium Co. L.L.C. (b)
Aluminium smelting; power generation
37,500
Ordinary
20
20 This list includes only those joint ventures that have a more significant impact on the profit or operating assets of the Group. Refer to note 47 for a list of related undertakings. The Group’s principal joint ventures are held by intermediate holding companies and not directly by Rio Tinto plc or Rio Tinto Limited.
(a)
Although the Group has a 30% interest in Minera Escondida Limitada, participant and management agreements provide for an Owners’ Council whereby significant commercial and operational decisions about the relevant activities that significantly affect the returns that are generated in effect require the joint approval of both Rio Tinto and BHP Billiton (holders of a 57.5% interest). It is therefore determined that Rio Tinto has joint control. The year end of Minera Escondida Limitada is 30 June. The amounts included in the consolidated financial statements of Rio Tinto are, however, based on accounts of Minera Escondida Limitada that are coterminous with those of the Group.
(b)
Although the Group holds a 20% interest in Sohar Aluminium Co. L.L.C., decisions about relevant activities that significantly affect the returns that are generated require agreement of all parties to the arrangement. It is therefore determined that Rio Tinto has joint control. Summary information for joint ventures that are material to the Group This summarised financial information is shown on a 100% basis. It represents the amounts shown in the joint ventures’ financial statements prepared in accordance with IFRS under Group accounting policies, including fair value adjustments and amounts due to and from Rio Tinto.
Minera
Minera
Sohar
Sohar
Escondida
Escondida
Aluminium
Aluminium
Limitada (a)
Limitada (a)
Co. L.L.C. (b)
Co. L.L.C. (b)
2018
2017
2018
2017
US$m
US$m
US$m
US$m
Revenue
7,580
6,037
810
460
Depreciation and amortisation
(1,727
)
(1,690
)
(120
)
(145
)
Other operating costs
(3,230
)
(2,617
)
(440
)
(205
)
Operating profit
2,623
1,730
250
110
Finance expense
(163
)
(120
)
(35
)
(35
)
Income tax
(873
)
(627
)
(40
)
-
Profit after tax
1,587
983
175
75
Total comprehensive income
1,587
983
175
75
Non-current assets
13,027
13,814
3,085
3,230
Current assets
2,413
2,760
340
305
Current liabilities
(1,637
)
(1,727
)
(230
)
(205
)
Non-current liabilities
(4,460
)
(4,617
)
(955
)
(1,270
)
Net assets
9,343
10,230
2,240
2,060
Assets and liabilities above include:
– c ash and cash equivalents
697
460
15
95
– current financial liabilities
(230
)
(330
)
(100
)
(130
)
– non-current financial liabilities
(2,763
)
(2,840
)
(795
)
(1,120
)
Dividends received from joint venture (Rio Tinto share)
786
780
-
-
Reconciliation of the above amounts to the investment recognised in the Group balance sheet
Group interest
30
%
30
%
20
%
20
%
Net assets
9,343
10,230
2,240
2,060
Group's ownership interest
2,803
3,069
448
412
Other adjustments
-
4
(1
)
(3
)
Carrying value of Group's interest
2,803
3,073
447
409
(a)
In addition to its “Investment in equity accounted units”, the Group recognises deferred tax liabilities of US$413 million (2017: US$500 million) relating to tax on unremitted earnings of equity accounted units.
(b)
Under covenants stipulated in the agreement to Sohar Aluminium Co. L.L.C.’s secured loan facilities, Sohar Aluminium Co. L.L.C. is currently restricted from making any shareholder distributions until 2021 unless a specified amount of the loan facilities is funded.</t>
  </si>
  <si>
    <t>Principal associates (Tables)</t>
  </si>
  <si>
    <t>Summary of principal associates</t>
  </si>
  <si>
    <t>At 31 December 201
Company and country of incorporation/operation
Principal activities
Number of shares held
Class of shares held
Proportion of class held (%)
Group interest (%)
Australia
Boyne Smelters Limited (a)
Aluminium smelting
153,679,560
Ordinary
59.4
59.4
Brazil
Mineração Rio do Norte S.A. (b)
Bauxite mining
25,000,000,000
Ordinary
12.5
12
47,000,000,000
Preferred
11.75
US
Halco (Mining) Inc.
(c)
4,500
Common
45
45 This list includes only those associates that have a more significant impact on the profit or operating assets of the Group. Refer to note 47 for a list of related undertakings. The Group’s principal associates are held by intermediate holding companies and not directly by Rio Tinto plc or Rio Tinto Limited.
(a)
The parties that collectively control Boyne Smelters Limited do so through decisions that are determined on an aggregate voting interest that can be achieved by several combinations of the parties. Although each combination requires Rio Tinto’s approval, this is not joint control as defined under IFRS 11. Rio Tinto is therefore determined to have significant influence over this company.
(b)
Although the Group holds only 12% of Mineração Rio do Norte S.A., it has representation on its board of directors and a consequent ability to participate in the financial and operating policy decisions. It is therefore determined that Rio Tinto has significant influence.
(c)
Halco (Mining) Inc. has a 51% indirect interest in Compagnie des Bauxites de Guinée, a bauxite mine, the core assets of which are located in Guinea. Summary information for associates that are material to the Group This summarised financial information is shown on a 100% basis. It represents the amounts shown in the associate’s financial statements prepared in accordance with IFRS under Group accounting policies, including fair value adjustments and amounts due to and from Rio Tinto.
Boyne
Boyne
Smelters
Smelters
Limited (a)
Limited (a)
2018
2017
US$m
US$m
Revenue
-
-
(Loss)/profit after tax
(12
)
5
Other comprehensive (loss)/income (b)
(68
)
56
Total comprehensive (loss)/income
(80
)
61
Non-current assets
1,268
1,468
Current assets
93
88
Current liabilities
(113
)
(99
)
Non-current liabilities
(842
)
(996
)
Net assets
406
461
Reconciliation of the above amounts to the investment recognised in the Group balance sheet</t>
  </si>
  <si>
    <t>Reconciliation of financial information for principal associates by carrying value</t>
  </si>
  <si>
    <t xml:space="preserve">Group interest
59.4
%
59.4
%
Net assets
406
461
Group's ownership interest
241
274
Loans to equity accounted units
129
159
Carrying value of Group's interest
370
433
(a)
Boyne Smelters Limited is a tolling operation; as such it is dependent on its participants for funding which is provided through cash calls. Rio Tinto has made certain prepayments to Boyne for toll processing of alumina. These are charged to Group operating costs as processing takes place.
(b)
“Other comprehensive (loss)/income” is net of amounts recognised by subsidiaries in relation to quasi equity loans. </t>
  </si>
  <si>
    <t>Summary information for joint ventures and associates that are not individually material to the group</t>
  </si>
  <si>
    <t>Summary information for joint ventures and associates that are not individually material to the Group
Joint
Joint
ventures
ventures
Associates
Associates
2018
2017
2018
2017
US$m
US$m
US$m
US$m
Carrying value of Group's interest
-
-
679
571
Profit after tax
-
-
9
25
Other comprehensive income
-
-
(23
)
14
Total comprehensive income
-
-
(14
)
39</t>
  </si>
  <si>
    <t>Directors' and key management remuneration (Tables)</t>
  </si>
  <si>
    <t>Summary of aggregate remuneration</t>
  </si>
  <si>
    <t>Aggregate remuneration, calculated in accordance with the UK Companies Act 2006, of the directors of the parent companies was as follows:
2018 US$’000
2017 US$’000
2016 US$’000
Emoluments
9,069
8,339
9,186
Long term incentive plans
2,923
4,685
3,071
11,992
13,024
12,257
Pension contributions: defined contribution plans
80
135
69
Gains made on exercise of share options
107
-
-</t>
  </si>
  <si>
    <t>Summary of aggregate compensation, representing the expense</t>
  </si>
  <si>
    <t>Aggregate compensation, representing the expense recognised under IFRS, as defined in note 1, of the Group’s key management, including directors, was as follows:
2018 US$’000
2017 US$’000
2016 US$’000
Short-term employee benefits and costs
23,978
23,095
22,269
Post-employment benefits
629
415
3,461
Employment termination benefits
69
-
2,682
Share-based payments
14,916
8,033
15,806
Total
39,592
31,543
44,218</t>
  </si>
  <si>
    <t>Auditors' remuneration (Tables)</t>
  </si>
  <si>
    <t>Related-party transactions (Tables)</t>
  </si>
  <si>
    <t>Summary of transactions and balances with equity accounted units</t>
  </si>
  <si>
    <t>Transactions and balances with equity accounted units are summarised below. Purchases, trade and other receivables, and trade and other payables relate largely to amounts charged by equity accounted units for toll processing of alumina and purchasing of bauxite and aluminium. Sales relate largely to sales of alumina to equity accounted units for smelting into aluminium.
2018
2017
2016
Income statement items
Note
US$m
US$m
US$m
Purchases from equity accounted units
(1,209
)
(993
)
(1,216
)
Sales to equity accounted units
493
210
248
Cash flow statement items
US$m
US$m
US$m
Dividends from equity accounted units
800
817
253
Net funding of equity accounted units
(9
)
(3
)
(12
)
Balance sheet items
US$m
US$m
US$m
Investments in equity accounted units (a)
15
4,299
4,486
5,019
Loans to equity accounted units
20
38
39
39
Loans from equity accounted units
22
-
(31
)
(49
)
Trade and other receivables: amounts due from equity accounted units (b)
18
278
299
298
Trade and other payables: amounts due to equity accounted units
25
(223
)
(175
)
(243
)
(a)
Investments in equity accounted units include quasi equity loans. Further information about investments in equity accounted units is set out in notes 35 and 36.
(b)
This includes prepayments of tolling charges.</t>
  </si>
  <si>
    <t>Exchange rates in US$ (Tables)</t>
  </si>
  <si>
    <t>Summary of principal exchange rate used in preparation of financial statements</t>
  </si>
  <si>
    <t>Share-based payments (Tables)</t>
  </si>
  <si>
    <t>Disclosure Of Terms And Conditions Of Sharebased Payment Arrangement [Line Items]</t>
  </si>
  <si>
    <t>Charge has been recognised in income statement for Rio Tinto's share-based incentive plans, and the related liability (for cash-settled plans)</t>
  </si>
  <si>
    <t>The charge that has been recognised in the income statement for Rio Tinto’s share-based incentive plans, and the related liability (for cash-settled plans), is set out in the table below.
Charge recognised for the year
Liability at the end of the year
2018
2017
2016
2018
2017
US$m
US$m
US$m
US$m
US$m
Equity-settled plans
118
88
116
-
-
Cash-settled plans
4
3
-
16
15
Total
122
91
116
16
15</t>
  </si>
  <si>
    <t>Summary of options outstanding and exercisable</t>
  </si>
  <si>
    <t>A summary of the status of the companies’ equity-settled share option plans at 31 December 2018 is presented below.
Options outstanding and exercisable at 31 December 2018
Number
Weighted average exercise price per option £/A$
Weighted average remaining contractual life Years
Aggregate intrinsic value 2018 US$m
Rio Tinto plc Share Option Plan (exercise price £16 – £25)
23,659
17
0.22
1
Rio Tinto Limited Share Option Plan (exercise price A$33)
16,455
33
0.21
-
40,114
1</t>
  </si>
  <si>
    <t>Performance share plans [member]</t>
  </si>
  <si>
    <t>Summary of non-vested and vested shares</t>
  </si>
  <si>
    <t xml:space="preserve">Performance Share Awards (granted under either the Performance Share Plans or the Equity Incentive Plans)
Rio Tinto plc awards
Rio Tinto Limited awards
2018 number
Weighted average fair value at grant date 2018
2017 number
Weighted average fair value at grant date 2017
2018 number
Weighted average fair value at grant date 2018
2017 number
Weighted average fair value at grant date 2017
Non-vested shares at 1 January
3,555,274
20.47
2,883,053
18.27
1,609,154
40.13
1,590,957
37.52
Awarded
801,047
26.87
1,198,677
24.64
387,298
53.85
529,776
45.84
Forfeited
(188,761)
21.45
(199,435)
16.28
(36,530)
43.83
(36,716)
36.59
Failed performance conditions
(107,625)
14.54
(161,966)
16.25
(54,322)
27.67
(113,857)
30.89
Vested
(214,853)
21.57
(165,055)
21.51
(108,321)
40.85
(84,284)
40.79
Transfers from equity to cash-settled (a)
-
-
-
-
-
-
(276,722)
40.11
Non-vested shares at 31 December
3,845,082
21.86
3,555,274
20.47
1,797,279
43.34
1,609,154
40.13
2018 number
Weighted average share price 2018
2017 number
Weighted average share price 2017
2018 number
Weighted average share price 2018
2017 number
Weighted average share price 2017
Vested awards settled in shares during the year (including dividend shares applied on vesting)
248,965
42.57
188,383
31.04
105,374
82.97
73,311
63.09
Vested awards settled in cash during the year (including dividend shares applied on vesting)
991
42.40
-
-
9,959
82.08
5,010
62.81
(a)
In 2017, an agreement was reached between the Group and a former director to settle any of his future vested awards in cash rather than equity. </t>
  </si>
  <si>
    <t>Share Incentive Plans</t>
  </si>
  <si>
    <t xml:space="preserve">Notes to the 2018 financial statements continued 43 Share-based payments continued Management Share Awards, Bonus Deferral Awards (granted under the Management Share Plans, Bonus Deferral Plans or Equity Incentive Plans), Global Employee Share Plans and UK Share Plan (combined)
Rio Tinto plc awards (a)
Rio Tinto Limited awards
2018 number
Weighted average fair value at grant date 2018
2017 number
Weighted average fair value at grant date 2017
2018 number
Weighted average fair value at grant date 2018
2017 number
Weighted average fair value at grant date 2017
Non-vested awards at 1 January
3,473,092
27.23
3,305,966
26.00
2,933,237
54.15
2,986,080
53.32
Awarded
1,135,103
39.49
1,499,374
32.50
943,315
78.36
1,156,078
61.05
Forfeited
(250,853)
30.26
(159,669)
29.46
(185,062)
64.60
(127,905)
53.61
Cancelled
(33,563)
26.52
(51,773)
25.82
(36,613)
52.84
(95,203)
51.18
Vested
(1,281,759)
27.54
(1,120,806)
30.41
(1,040,947)
55.30
(985,813)
60.06
Non-vested shares at 31 December
3,042,020
31.43
3,473,092
27.23
2,613,930
61.71
2,933,237
54.15
Comprising:
– Management Share Awards
1,666,082
32.52
1,897,318
27.99
1,520,292
64.06
1,617,838
55.42
– Bonus Deferral Awards
203,900
37.86
281,994
25.53
127,423
71.93
153,966
52.83
– Global Employee Share Plan
1,102,322
28.68
1,196,937
26.42
966,215
56.66
1,161,433
52.54
– UK Share Plan
69,716
29.90
96,843
27.14
-
-
-
-
2018 number
Weighted average fair value at grant date 2018
2017 number
Weighted average fair value at grant date 2017
2018 number
Weighted average fair value at grant date 2018
2017 number
Weighted average fair value at grant date 2017
Vested awards settled in shares during the year (including dividend shares applied on vesting):
– Management Share Awards
669,678
40.03
653,776
35.33
570,173
80.87
577,083
67.93
– Bonus Deferral Awards
221,198
37.69
170,036
34.44
108,001
75.36
88,644
69.98
– Global Employee Share Plan
451,710
39.06
382,585
33.56
473,420
78.78
466,308
65.10
– UK Share Plan
16,968
38.21
11,120
34.56
-
-
-
-
(a)
Awards of Rio Tinto American Depository Receipts (ADRs) under the Global Employee Share Plan are included within the totals for Rio Tinto plc awards for the purpose of these tables. </t>
  </si>
  <si>
    <t>Post-retirement benefits (Tables)</t>
  </si>
  <si>
    <t>Summary of fair value of plan assets</t>
  </si>
  <si>
    <t>The proportions of the total fair value of assets in the pension plans for each asset class at the balance sheet date were:
2018
2017
Equities
20.7%
32.4%
– Quoted
16.7%
28.6%
– Private
4.0%
3.8%
Bonds
63.6%
53.2%
– Government fixed income
18.0%
14.3%
– Government inflation-linked
15.5%
13.1%
– Corporate and other publicly quoted
27.1%
23.5%
– Private
3.0%
2.3%
Property
11.0%
11.2%
– Quoted property funds
5.1%
5.8%
– Unquoted property funds
5.9%
5.4%
Qualifying insurance policies
0.1%
0.2%
Cash and other
4.6%
3.0%
Total
100.0%
100.0%</t>
  </si>
  <si>
    <t>Summary of maturity of defined benefit obligations</t>
  </si>
  <si>
    <t>An approximate analysis of the maturity of the obligations is given in the table below:
Pension benefits
Other benefits
2018 Total %
2017 Total %
2016 Total %
Proportion relating to current employees
20%
15%
19%
20%
21%
Proportion relating to former employees not yet retired
11%
2%
11 %
11%
12%
Proportion relating to retirees
69%
83%
70 %
69%
67%
Total
100%
100%
100 %
100%
100%
Average duration of obligations (years)
13.4
12.7
13.4
13.9
14.3</t>
  </si>
  <si>
    <t>Summary of geographical distribution of defined benefit obligations</t>
  </si>
  <si>
    <t>An approximate analysis of the geographic distribution of the obligations is given in the table below:
Pension benefits
Other benefits
2018 Total %
2017 Total %
2016 Total %
Canada
49%
39%
48 %
49%
46%
UK
30%
2%
28 %
27%
27%
US
11%
56%
14 %
14%
16%
Switzerland
5%
0%
5 %
5%
5%
Other
5%
3%
5 %
5%
6%
Total
100%
100%
100 %
100%
100%</t>
  </si>
  <si>
    <t>Summary of total expense recognised in the income statement</t>
  </si>
  <si>
    <t>Total expense recognised in the income statement
Pension benefits
Other benefits
2018 Total US$m
2017 Total US$m
2016 Total US$m
Current employer service cost for defined benefit plans
(156)
(9)
(165)
(155)
(158)
Past service (cost)/income
(34)
(2)
(36)
4
-
Curtailment gains
2
-
2
1
5
Settlement gains
5
-
5
1
-
Net interest on net defined benefit liability
(44)
(35)
(79)
(79)
(90)
Non-investment expenses paid from the plans
(15)
-
(15)
(17)
(22)
Total defined benefit expense
(242)
(46)
(288)
(245)
(265)
Current employer service cost for defined contribution and industry-wide plans
(242)
(2)
(244)
(255)
(257)
Total expense recognised in the income statement
(484)
(48)
(532)
(500)
(522)</t>
  </si>
  <si>
    <t>Summary of total amount recognised in other comprehensive income before tax</t>
  </si>
  <si>
    <t>Total amount recognised in other comprehensive income before tax
2018 US$m
2017 US$m
2016 US$m
Actuarial gains/(losses)
1,382
(855)
(1,120)
Return on assets (net of interest on assets)
(527)
894
1,031
Gain/(loss) on application of asset ceiling
52
(33)
(1)
Total gain/(loss) recognised in other comprehensive income
907
6
(90)</t>
  </si>
  <si>
    <t>Summary of amount recognised in balance sheet</t>
  </si>
  <si>
    <t>The following amounts were measured in accordance with IAS 19 at 31 December:
Pension benefits
Other benefits
2018 Total US$m
2017 Total US$m
Total fair value of plan assets
13,203
-
13,203
15,257
Present value of obligations – funded
(13,482)
-
(13,482)
(16,199)
Present value of obligations – unfunded
(401)
(871)
(1,272)
(1,446)
Present value of obligations – total
(13,883)
(871)
(14,754)
(17,645)
Effect of asset ceiling
-
-
-
(111)
Net deficit to be shown in the balance sheet
(680)
(871)
(1,551)
(2,499)
Comprising:
– Deficits
(1,615)
(871)
(2,486)
(3,370)
– Surpluses
935
-
935
871
Net deficits on pension plans
(680)
-
(680)
(1,501)
Unfunded post-retirement healthcare obligation
-
(871)
(871)
(998)</t>
  </si>
  <si>
    <t>Summary of funding policy and contributions to plans</t>
  </si>
  <si>
    <t>Pension benefits
Other benefits
2018 Total US$m
2017 Total US$m
2016 Total US$m
Contributions to defined benefit plans
204
44
248
404
464
Contributions to defined contribution plans
242
2
244
243
240
Contributions to industry-wide plans
-
-
-
12
17
Total
446
46
492
659
721</t>
  </si>
  <si>
    <t>Summary of movement in net defined benefit liability</t>
  </si>
  <si>
    <t>Defined contribution plans and industry-wide plans are excluded from the movements below.
Pension benefits
Other benefits
2018 Total US$m
2017 Total US$m
Change in the net defined benefit liability
Net defined benefit liability at the start of the year
(1,501)
(998)
(2,499)
(2,542)
Amounts recognised in Income statement
(242)
(46)
(288)
(245)
Amounts recognised in Other comprehensive income
812
95
907
6
Employer contributions
204
44
248
404
Arrangements divested
(10)
-
(10)
13
Currency exchange rate loss
57
34
91
(135)
Net defined benefit liability at the end of the year
(680)
(871)
(1,551)
(2,499)
Pension benefits
Other benefits
2018 Total US$m
2017 Total US$m
Change in present value of obligation
Present value of obligation at the start of the year
(16,647)
(998)
(17,645)
(16,228)
Current employer service costs
(156)
(9)
(165)
(155)
Past service (cost)/income
(34)
(2)
(36)
4
Curtailments
2
-
2
1
Settlements
299
-
299
307
Interest on obligation
(468)
(35)
(503)
(532)
Contributions by plan participants
(24)
-
(24)
(23)
Benefits paid
871
44
915
949
Experience gains
11
21
32
7
Changes in financial assumptions gain/(loss)
1,276
73
1,349
(718)
Changes in demographic assumptions gain/(loss)
-
1
1
(144)
Arrangements divested
94
-
94
13
Currency exchange rate gain/(loss)
893
34
927
(1,126)
Present value of obligation at the end of the year
(13,883)
(871)
(14,754)
(17,645)
Pension benefits
Other benefits
2018 Total US$m
2017 Total US$m
Change in plan assets
Fair value of plan assets at the start of the year
15,257
-
15,257
13,749
Settlements
(294)
-
(294)
(306)
Interest on assets
434
-
434
459
Contributions by plan participants
24
-
24
23
Contributions by employer
204
44
248
404
Benefits paid
(871)
(44)
(915)
(949)
Non-investment expenses
(15)
-
(15)
(17)
Return on plan assets (net of interest on assets)
(527)
-
(527)
894
Arrangements divested
(161)
-
(161)
-
Currency exchange rate (loss)/gain
(848)
-
(848)
1,000
Fair value of plan assets at the end of the year
13,203
-
13,203
15,257
Pension benefits
Other benefits
2018 Total US$m
2017 Total US$m
Change in the effect of the asset ceiling
Effect of the asset ceiling at the start of the year
(111)
-
(111)
(63)
Interest on the effect of the asset ceiling
(10)
-
(10)
(6)
Movement in the effect of the asset ceiling
52
-
52
(33)
Arrangements divested and other transfers
57
-
57
-
Currency exchange rate gain/(loss)
12
-
12
(9)
Effect of the asset ceiling at the end of the year
-
-
-
(111)</t>
  </si>
  <si>
    <t>Summary of main assumptions rate for valuations of plans and sensitivity analysis</t>
  </si>
  <si>
    <t>The main assumptions for the valuations of the plans under IAS 19 are set out below.
Canada
UK
US
Switzerland
At 31 December 2018
Discount rate
3.9%
2.8%
4.2%
0.7%
Inflation (a)
1.6%
3.3%
2.0%
1.2%
Rate of increase in pensions
0.2%
2.9%
0.0%
0.0%
Rate of increase in salaries
2.9%
3.7%
3.5%
2.2%
At 31 December 2017
Discount rate
3.4%
2.3%
3.5%
0.5%
Inflation (a)
1.8%
3.2%
2.1%
1.2%
Rate of increase in pensions
0.5%
2.8%
0.0%
0.4%
Rate of increase in salaries
3.1%
3.6%
3.6%
2.2%
(a)
The inflation assumption shown for the UK is for the Retail Price Index. The assumption for the Consumer Price Index at 31 December 2018 was 2.2% (2017: 2.1%).
2018
2017
Approximate
Approximate
Assumption
Change in assumption
Pensions US$m
Other US$m
Pensions US$m
Other US$m
Discount rate
Increase of 0.5 percentage points
782
51
1,091
59
Decrease of 0.5 percentage points
(832)
(55)
(1,169)
(63)
Inflation
Increase of 0.5 percentage points
(389)
(17)
(579)
(20)
Decrease of 0.5 percentage points
369
15
550
18
Salary increases
Increase of 0.5 percentage points
(46)
(1)
(74)
(1)
Decrease of 0.5 percentage points
45
1
72
1
Demographic – allowance for future improvements in longevity
Participants assumed to have the mortality rates of individuals who are one year older
381
18
509
20
Participants assumed to have the mortality rates of individuals who are one year younger
(381)
(18)
(509)
(20)</t>
  </si>
  <si>
    <t>New Standards and Interpretations Adopted in the Current Year (Tables)</t>
  </si>
  <si>
    <t>Schedule of impact on Equity attributable to owners of Rio Tinto on the adoption of IFRS 9 and IFRS 15</t>
  </si>
  <si>
    <t>The impact on equity attributable to owners of Rio Tinto as at 1 January 2018 of the adoption of IFRS 9 and IFRS 15 is as follows:
US$m
Equity attributable to owners of Rio Tinto as at 31 December 2017
44,711
IFRS 9 Impairment provision resulting from application of the Expected Credit Loss (ECL) model and revaluations
(5)
IFRS 15 De-recognition of receivable arising from “uplift” transaction (see page 222)
(164)
Restated equity attributable to owners of Rio Tinto as at 1 January 2018
44,542 Financial assets have been classified into the appropriate IFRS 9 categories below. Refer to note 1 for the Group’s revised financial asset classification and measurement policies.
IFRS 9 classification at 1 January 2018
Held at FVPL
Held at FVOCI (designated)
Held at amortised cost
IAS 39 classification at 1 January 2018
Total
Held for trading
Available-for-sale
Loans &amp; receivable, Held-to-maturity
US$m
US$m
US$m
US$m
Opening balance – IAS 39
15,288
1,482
136
13,670
Cash and cash equivalents (a) (b) Reclassification of money market funds from amortised cost to FVPL
-
7,813
-
(7,813)
Trade and other receivables (b) (c) Reclassification of trade and other receivables from amortised cost to FVPL
-
1,316
-
(1,316)
Investments in equity shares and funds (d) Reclassification of investments from available-for-sale to FVPL
-
90
(90)
-
Other investment including loans Reclassification of a financial asset from held-to-maturity to FVPL
-
6
-
(6)
Opening balance – IFRS 9 (excluding expected credit losses and revaluation of funds)
15,288
10,707
46
4,535
Impairment provision resulting from the application of the ECL model
(7)
Revaluation of funds
1
Opening balance – IFRS 9 (including expected credit losses and revaluation of funds)
15,282</t>
  </si>
  <si>
    <t>Schedule of impact of transition to IFRS 9 on the Group’s opening retained earnings</t>
  </si>
  <si>
    <t>The impact of transition to IFRS 9 on the Group’s opening retained earnings as at 1 January 2018 is as follows:
US$m
Closing retained earnings 31 December 2017
23,761
Costs of hedging adjustment
(22)
Reclassification of equity investments from available-for-sale to FVPL
12
Impairment provision resulting from the application of the ECL model
(7)
Tax impact
1
Revaluation of funds
1
Adjustment to retained earnings from adoption of IFRS 9 on 1 January 2018 (sub-total)
(15)
Opening retained earnings 1 January 2018 – IFRS 9 (before restatement for IFRS 15)
23,746</t>
  </si>
  <si>
    <t>Summary of retained earnings and reserves</t>
  </si>
  <si>
    <t xml:space="preserve">B
Retained earnings and reserves
Effect on Available-for-sale (AfS) reserve
Effect on FVOCI reserve
Costs of hedging reserve
Cash flow hedge reserve
Effect on retained earnings
US$m
US$m
US$m
US$m
US$m
Closing balance – 31 December 2017
20
-
-
32
23,761
Reclassification of equity investments from AfS (e)
(20)
8
-
-
12
Impact of costs of hedging adjustment (f)
-
-
26
(4)
(22)
Impairment provisions (g)
-
-
-
-
(7)
Tax impact
-
-
-
-
1
Re-measurement of funds
-
-
-
-
1
Total impact
(20)
8
26
(4)
(15)
Opening balance – 1 January 2018
-
8
26
28
23,746
(e)
The Group has elected to classify certain equity investments as fair value through OCI.
(f)
The costs of hedging adjustment is explained in C below.
(g)
The impairment provision is explained in D below. </t>
  </si>
  <si>
    <t>Rio Tinto financial information by business unit (Tables)</t>
  </si>
  <si>
    <t>Schedule of financial information by business unit</t>
  </si>
  <si>
    <t>Gross revenue (a)
EBITDA (b)
Net earnings (c)
for the year ended 31 December
for the year ended 31 December
for the year ended 31 December
Rio Tinto
interest
2018
2017
2016
2018
2017
2016
2018
2017
2016
%
US$m
US$m
US$m
US$m
US$m
US$m
US$m
US$m
US$m
Iron Ore
Pilbara
(d)
18,359
18,143
14,530
11,267
11,383
8,558
6,460
6,576
4,662
Evaluation projects/other
126
108
75
58
137
(32
)
54
116
(51
)
Total Iron Ore
18,485
18,251
14,605
11,325
11,520
8,526
6,514
6,692
4,611
Aluminium
(e)
Bauxite
2,324
2,019
1,913
790
804
848
412
463
493
Alumina
3,340
2,661
2,118
1,137
454
27
634
180
(121
)
Intrasegment
(861
)
(790
)
(786
)
(7
)
(25
)
-
(5
)
(17
)
-
Bauxite &amp; Alumina
4,803
3,890
3,245
1,920
1,233
875
1,041
626
372
Primary Metal
6,468
5,808
4,913
1,418
1,762
1,258
595
778
402
Pacific Aluminium
2,541
2,305
1,971
148
453
264
-
176
62
Inter-segment and other
(3,226
)
(2,321
)
(1,822
)
(88
)
(19
)
(50
)
(67
)
(12
)
(13
)
Integrated operations
10,586
9,682
8,307
3,398
3,429
2,347
1,569
1,568
823
Other product group items
1,479
1,214
1,075
(440
)
(132
)
(42
)
(344
)
(100
)
(30
)
Product group operations
12,065
10,896
9,382
2,958
3,297
2,305
1,225
1,468
793
Evaluation projects/other
126
109
76
137
126
167
122
115
154
Total Aluminium
12,191
11,005
9,458
3,095
3,423
2,472
1,347
1,583
947
Copper &amp; Diamonds
Rio Tinto Kennecott
100.0
1,862
1,352
1,243
785
539
126
293
78
(228
)
Escondida
30.0
2,274
1,811
1,465
1,301
1,030
793
506
325
270
Grasberg joint venture
(g)
457
33
-
281
(3
)
(17
)
217
(169
)
(64
)
Oyu Tolgoi and Turquoise Hill
(h)
1,180
940
1,203
375
256
436
69
36
52
Diamonds
(i)
695
706
613
301
287
239
118
92
47
Product group operations
6,468
4,842
4,524
3,043
2,109
1,577
1,203
362
77
Evaluation projects/other
-
-
-
(267
)
(205
)
(190
)
(149
)
(99
)
(95
)
Total Copper &amp; Diamonds
6,468
4,842
4,524
2,776
1,904
1,387
1,054
263
(18
)
Energy &amp; Minerals
Rio Tinto Coal Australia
(j)
989
2,829
2,634
893
1,223
893
591
716
382
Iron Ore Company of Canada
58.7
1,583
1,867
1,324
586
770
335
166
235
64
Rio Tinto Iron &amp; Titanium
(k)
1,782
1,763
1,419
510
546
370
174
201
86
Rio Tinto Borates
100.0
622
630
620
197
244
213
111
126
117
Dampier Salt
68.4
246
215
259
56
27
74
18
3
25
Uranium
(l)
415
417
456
18
15
54
(4
)
(26
)
10
Product group operations
5,637
7,721
6,712
2,260
2,825
1,939
1,056
1,255
684
Simandou iron ore project
(m)
-
-
-
(15
)
(13
)
(102
)
(7
)
(6
)
(47
)
Evaluation projects/other
60
43
22
(52
)
(9
)
(31
)
(37
)
(7
)
(25
)
Total Energy &amp; Minerals
5,697
7,764
6,734
2,193
2,803
1,806
1,012
1,242
612
Other operations
(n)
9
10
8
(70
)
(116
)
(95
)
(102
)
(138
)
(88
)
Inter-segment transactions
(15
)
(15
)
(11
)
-
-
-
-
-
-
Product group total
42,835
41,857
35,318
19,319
19,534
14,096
9,825
9,642
6,064
Central pension costs, share-based payments and insurance
(128
)
(68
)
(34
)
(90
)
(48
)
(24
)
Restructuring, project and one-off costs
(272
)
(177
)
(13
)
(190
)
(124
)
(9
)
Central costs
(552
)
(491
)
(364
)
(410
)
(311
)
(208
)
Exploration and evaluation
(231
)
(218
)
(175
)
(193
)
(178
)
(147
)
Net interest
(134
)
(354
)
(576
)
Underlying EBITDA/earnings
18,136
18,580
13,510
8,808
8,627
5,100
Items excluded from underlying EBITDA/earnings
-
10
18
5,127
1,912
(687
)
4,830
135
(483
)
EBITDA/net earnings
23,263
20,492
12,823
13,638
8,762
4,617
Reconciliation to Group income statement
Share of equity accounted unit sales and
intra-subsidiary/equity accounted unit sales
(2,313
)
(1,837
)
(1,555
)
Depreciation and amortisation in subsidiaries
excluding capitalised depreciation
(3,909
)
(4,302
)
(4,691
)
Impairment charges
(132
)
(796
)
(249
)
Depreciation and amortisation in equity accounted units
(650
)
(648
)
(526
)
Taxation and finance items in equity accounted units
(372
)
(272
)
(241
)
Consolidated sales revenue/profit on
ordinary activities before finance items and taxation
40,522
40,030
33,781
18,200
14,474
7,116
Depreciation and
Capital expenditure (o)
amortisation
Operating assets (p)
Employees
for the year ended 31 December
for the year ended 31 December
as at
for the year ended 31 December
Rio Tinto
interest
2018
2017
2016
2018
2017
2016
2018
2017
2016
2018
2017
2016
%
US$m
US$m
US$m
US$m
US$m
US$m
US$m
US$m
US$m
Number
Number
Number
Iron Ore
Pilbara
(d)
1,288
1,201
868
1,682
1,645
1,645
14,486
16,535
16,357
10,422
10,159
10,424
Evaluation projects/other
-
-
-
-
-
-
2
2
2
-
-
-
Total Iron Ore
1,288
1,201
868
1,682
1,645
1,645
14,488
16,537
16,359
10,422
10,159
10,424
Aluminium
(e)
Bauxite
953
825
343
165
123
110
2,494
1,897
1,278
2,676
2,534
2,592
Alumina
218
108
87
194
209
206
2,721
2,733
2,588
2,009
2,012
2,139
Intrasegment
-
-
-
-
(20
)
(18
)
-
-
-
-
Bauxite &amp; Alumina
1,171
933
430
359
332
316
5,195
4,612
3,866
4,685
4,546
4,731
Primary Metal
595
389
394
615
665
716
9,306
9,946
10,701
6,497
6,404
6,799
Pacific Aluminium
115
109
91
149
196
193
1,156
1,016
1,044
2,278
2,173
2,276
Inter-segment and other
-
5
1
(1
)
6
25
789
772
171
180
222
231
Integrated operations
1,881
1,436
916
1,122
1,199
1,250
16,446
16,346
15,782
13,640
13,345
14,037
Other product group items
(f)
(508
)
-
-
-
-
-
-
-
-
-
-
-
Total Aluminium
1,373
1,436
916
1,122
1,199
1,250
16,446
16,346
15,782
13,640
13,345
14,037
Copper &amp; Diamonds
Rio Tinto Kennecott
100.0
318
249
333
427
422
530
1,864
1,936
2,189
1,993
1,734
1,638
Escondida
30.0
302
248
517
518
507
364
3,057
3,369
3,565
1,087
1,079
1,230
Grasberg joint venture
(g)
171
138
174
30
42
89
-
1,137
1,151
1,615
1,642
2,859
Oyu Tolgoi and Turquoise Hill
(h)
1,284
901
322
219
344
450
6,072
4,725
3,804
2,863
2,835
2,728
Diamonds
(i)
64
85
97
118
132
164
267
441
655
967
922
907
Product group operations
2,139
1,621
1,443
1,312
1,447
1,597
11,260
11,608
11,364
8,525
8,212
9,362
Evaluation projects/other
11
1
(2
)
5
5
4
129
135
166
146
142
127
Total Copper &amp; Diamonds
2,150
1,622
1,441
1,317
1,452
1,601
11,389
11,743
11,530
8,671
8,354
9,489
Energy &amp; Minerals
Rio Tinto Coal Australia
(j)/(q)
32
84
(107
)
34
152
297
(837
)
1,040
1,807
1,005
1,924
3,049
Iron Ore Company of Canada
58.7
189
202
75
154
157
151
975
988
1,018
2,397
2,382
2,308
Rio Tinto Iron &amp; Titanium
(k)
169
119
97
201
219
189
3,390
3,881
3,662
4,058
4,048
4,094
Rio Tinto Borates
100.0
44
28
31
62
65
53
518
523
508
980
936
984
Dampier Salt
68.4
14
13
11
20
22
23
165
150
146
239
232
317
Uranium
(l)
8
21
30
4
37
25
(406
)
(327
)
(143
)
1,324
1,307
1,303
Product group operations
456
467
137
475
652
738
3,805
6,255
6,998
10,003
10,829
12,055
Simandou iron ore project
(m)
-
-
-
-
-
-
15
17
13
70
10
635
Evaluation projects/other
-
-
4
-
-
1
41
41
38
33
25
763
Total Energy &amp; Minerals
456
467
141
475
652
739
3,861
6,313
7,049
10,106
10,864
13,453
Other operations
(n)
12
(35
)
(11
)
26
32
34
(442
)
(328
)
203
187
203
249
Product group total
5,279
4,691
3,355
4,622
4,980
5,269
45,742
50,611
50,923
43,026
42,925
47,652
Inter-segment transactions
129
206
142
Net assets/(liabilities) of disposal groups held for sale
(r)
440
370
(7
)
Other items
65
70
(46
)
43
42
51
(2,880
)
(2,631
)
(2,181
)
4,432
3,882
3,377
Less: equity accounted units
(500
)
(417
)
(651
)
(650
)
(647
)
(526
)
-
-
-
-
-
-
Total
4,844
4,344
2,658
4,015
4,375
4,794
43,431
48,556
48,877
47,458
46,807
51,029
Add back: Proceeds from disposal of property, plant and equipment
586
138
354
Total capital expenditure per cash flow statement
5,430
4,482
3,012
Less: Net cash/(debt)
255
(3,845
)
(9,587
)
Less: EAU funded balances excluded from net debt
-
-
-
Equity attributable to owners of Rio Tinto
43,686
44,711
39,290
Business units are classified according to the Group’s management structure.
a)
Gross sales revenue includes the sales revenue of equity accounted units on a proportionately consolidated basis (after adjusting for sales to subsidiaries) in addition to consolidated sales. Consolidated sales revenue includes subsidiary sales to equity accounted units which are not included in gross sales revenue.
b)
EBITDA of subsidiaries and the Group's share of EBITDA relating to equity accounted units represents profit before: tax, net finance items, depreciation and amortisation charged to the income statement in the period. Underlying EBITDA excludes the EBITDA impact of the same items that are excluded from underlying earnings.
c)
Represents profit after tax for the period attributable to the owners of the Rio Tinto Group. Business unit earnings are stated before finance items but after the amortisation of discount related to provisions. Earnings attributed to business units do not include amounts that are excluded in arriving at underlying earnings.
d)
Pilbara represents the Group’s 100% holding in Hamersley, 50% holding of Hope Downs Joint Venture and 65% holding of Robe River Iron Associates. The Group’s net beneficial interest in Robe River Iron Associates is 53%, as 30% is held through a 60% owned subsidiary and 35% is held through a 100% owned subsidiary.
e)
Presented on an integrated operations basis, splitting activities between Bauxite &amp; Alumina, Primary Metal, Pacific Aluminium and Other integrated operations (which reflect the results of the integrated production of aluminium) and other product group items which relate to other commercial activities.
f)
Aluminium capital expenditure is reported net of US$508 million proceeds received on the sale of surplus land at Kitimat. These proceeds are not included in Aluminium’s free cash flow and the associated gain is excluded from business unit earnings and EBITDA.
g)
Through a joint venture agreement with Freeport-McMoRan Inc. (Freeport), we were entitled to 40% of material mined above an agreed threshold as a consequence of expansions and developments of the Grasberg facilities since 1998 (until 21 December 2018). On 28 September 2018, we entered into a binding agreement to sell our entire interest in the Grasberg mine to PT Indonesia Asahan Aluminium (Persero) (Inalum). The sale completed on 21 December 2018.
h)
Our interest in Oyu Tolgoi is held indirectly through our 50.8% investment in Turquoise Hill Resources Ltd (TRQ), where TRQ’s principal asset is its 66% investment in Oyu Tolgoi LLC, which owns the Oyu Tolgoi copper-gold mine.
i)
Includes our interests in Argyle (100%) and Diavik (60%).
j)
Includes our 82% interest in the Hail Creek coal mine (until 1 August 2018), our 80% interest in the Kestrel underground coal mine (until 1 August 2018) and interests in the Winchester South (until 1 June 2018) and Valeria development projects (until 1 August 2018). On 1 June 2018, we sold our entire 75% interest in the Winchester South coal development project in Queensland, Australia, to Whitehaven Coal Limited for US$200 million. On 1 August 2018, we sold our entire 82% interest in the Hail Creek coal mine and 71.2% interest in the Valeria coal development project in Queensland, Australia, to Glencore for US$1.7 billion. On 1 August 2018, we sold our entire 80% interest in the Kestrel underground coal mine in Queensland, Australia, to a consortium comprising private equity manager EMR Capital (EMR) and PT Adaro Energy Tbk (Adaro), an Indonesian listed coal company, for US$2.25 billion. On 1 September 2017, we sold our 100% shareholding in Coal &amp; Allied Industries Limited to Yancoal Australia Limited for US$2.69 billion (before working capital adjustments). Rio Tinto Coal Australia’s operating assets of US$(837) million at 31 December 2018 include provisions for onerous contracts in relation to rail infrastructure capacity and capital gains tax payable on the divestments announced in the year, partly offset by financial assets and receivables relating to contingent royalties and disposal proceeds.
k)
Includes our interests in Rio Tinto Fer et Titane (100%), QIT Madagascar Minerals (QMM, 80%) and Richards Bay Minerals (attributable interest of 74%).
l)
Includes our interests in Energy Resources of Australia (68.4%) and Rössing Uranium Limited (Rössing) (68.6%). On 26 November 2018, we entered into a binding agreement with China National Uranium Corporation Limited (CNUC) to sell our entire 68.6% interest in the Rössing mine in Namibia, subject to certain conditions.
m)
Simfer Jersey Limited, a company incorporated in Jersey in which the Group has a 53% interest, has an 85% interest in Simfer S.A., the company that manages the Simandou project in Guinea. The Group therefore has a 45.05% indirect interest in Simfer S.A. These entities are consolidated as subsidiaries and together referred to as the Simandou iron ore project.
n)
Other operations include our 100% interest in the curtailed Gove alumina refinery and Rio Tinto Marine.
o )
Capital expenditure is the net cash outflow on purchases less sales of property, plant and equipment, capitalised evaluation costs and purchases less sales of other intangible assets. The details provided include 100% of subsidiaries’ capital expenditure and Rio Tinto’s share of the capital expenditure of joint operations and equity accounted units.
p)
Operating assets of subsidiaries is comprised of net assets excluding post-retirement assets and liabilities, net of tax, and before deducting net debt. Operating assets are stated after the deduction of non-controlling interests – these are calculated by reference to the net assets of the relevant companies (ie inclusive of such companies’ debt and amounts due to or from Rio Tinto Group companies).
q)
Capital expenditure in 2016 for Rio Tinto Coal Australia includes net proceeds of US$192 million for the sale of our 100% interest in the Mount Pleasant thermal coal project to MACH Energy Australia Pty Ltd on 5 August 2016.
r)
Assets and liabilities held for sale at 31 December 2018 include our interest in Rössing Uranium Limited, the ISAL smelter, the Aluchemie anode plant, and the Alufluor aluminium fluoride plant. Assets and liabilities held for sale at 31 December 2017 included our interest in the Dunkerque aluminium smelter and certain other separate assets.</t>
  </si>
  <si>
    <t>Principal accounting policies - Additional information (Detail)</t>
  </si>
  <si>
    <t>Dec. 31, 2018USD ($)Operation</t>
  </si>
  <si>
    <t>Dec. 31, 2017USD ($)</t>
  </si>
  <si>
    <t>Dec. 31, 2016USD ($)</t>
  </si>
  <si>
    <t>Disclosure of initial application of standards or interpretations [Line Items]</t>
  </si>
  <si>
    <t>Weighted average incremental borrowing rate applied to lease liabilities</t>
  </si>
  <si>
    <t>4.70%</t>
  </si>
  <si>
    <t>Undiscounted non-cancellable operating lease commitments</t>
  </si>
  <si>
    <t>Non-cancellable operating lease commitments</t>
  </si>
  <si>
    <t>Non-cancellable operating lease commitments not expected to be charged against EBITDA</t>
  </si>
  <si>
    <t>Operating lease expenses</t>
  </si>
  <si>
    <t>Cash-generating units assessed for impairment</t>
  </si>
  <si>
    <t>Depreciation or amortisation charges</t>
  </si>
  <si>
    <t>Onerous contracts provision</t>
  </si>
  <si>
    <t>Operations with remaining lives</t>
  </si>
  <si>
    <t>10 years</t>
  </si>
  <si>
    <t>Number of operations | Operation</t>
  </si>
  <si>
    <t>Decreasing provision</t>
  </si>
  <si>
    <t>Provision for carrying value close-down, restoration and environmental</t>
  </si>
  <si>
    <t>Risk free rate decrease</t>
  </si>
  <si>
    <t>0.50%</t>
  </si>
  <si>
    <t>Risk free interest rate on provisions</t>
  </si>
  <si>
    <t>2.00%</t>
  </si>
  <si>
    <t>Intragroup loans</t>
  </si>
  <si>
    <t>Intangible assets [Member]</t>
  </si>
  <si>
    <t>Bottom of range [Member]</t>
  </si>
  <si>
    <t>Percent of certainty</t>
  </si>
  <si>
    <t>50.00%</t>
  </si>
  <si>
    <t>Assessment period of market prices</t>
  </si>
  <si>
    <t>three years</t>
  </si>
  <si>
    <t>Term of impairment review is under taken in relevant functional currency</t>
  </si>
  <si>
    <t>five years</t>
  </si>
  <si>
    <t>Top of range [Member]</t>
  </si>
  <si>
    <t>90.00%</t>
  </si>
  <si>
    <t>IFRS 16 [Member]</t>
  </si>
  <si>
    <t>Increase in lease liabilities (debt)</t>
  </si>
  <si>
    <t>Increase in right of use assets/net investments in leases</t>
  </si>
  <si>
    <t>Net adjustments to other assets and liabilities</t>
  </si>
  <si>
    <t>Lease liability</t>
  </si>
  <si>
    <t>IAS 17 [Member]</t>
  </si>
  <si>
    <t>IAS 17 [Member] | Entering into significant commitments or contingent liabilities</t>
  </si>
  <si>
    <t>Principal accounting policies - Summary of significant differences between lease commitments and lease liability recorded on transition (Detail) - USD ($) $ in Millions</t>
  </si>
  <si>
    <t>Operating lease commitments under IAS 17 per note 31</t>
  </si>
  <si>
    <t>Leases expiring in 12 months or fewer (a)</t>
  </si>
  <si>
    <t>Committed leases not commenced (a)</t>
  </si>
  <si>
    <t>Components excluded from the lease liability (a)</t>
  </si>
  <si>
    <t>Cost of reasonably certain extensions (a)</t>
  </si>
  <si>
    <t>Other (b)</t>
  </si>
  <si>
    <t>Sub total</t>
  </si>
  <si>
    <t>Effect of discounting on payments included in the calculation of the lease liability (excluding finance lease balances)</t>
  </si>
  <si>
    <t>Lease liability opening balance reported as at 1 January 2019 (IFRS 16)</t>
  </si>
  <si>
    <t>Operating segments - Additional information (Detail) - USD ($) $ in Millions</t>
  </si>
  <si>
    <t>Disclosure of operating segments [Line Items]</t>
  </si>
  <si>
    <t>Description of factors used to identify entity's reportable segments</t>
  </si>
  <si>
    <t>Rio Tinto’s management structure is based on the principal product groups in the tables below together with the global functions that support the business, which include Growth &amp; Innovation.</t>
  </si>
  <si>
    <t>Description of types of products and services from which each reportable segment derives its revenues</t>
  </si>
  <si>
    <t>Generally, business units are allocated to product groups based on their primary product. The Energy &amp; Minerals product group includes businesses with products such as uranium, borates, salt and titanium dioxide feedstock together with coal operations (prior to the divestment of these assets), Iron Ore Company of Canada and the Simandou iron ore project, which is the responsibility of the Energy &amp; Minerals product group chief executive. The Copper &amp; Diamonds product group also produces gold, silver, molybdenum and other by-products.</t>
  </si>
  <si>
    <t>Underlying profits of equity accounted units</t>
  </si>
  <si>
    <t>Subsidiaries [Member]</t>
  </si>
  <si>
    <t>Share of sales revenue of equity accounted units</t>
  </si>
  <si>
    <t>Percentage of capital expenditure</t>
  </si>
  <si>
    <t>Percentage of depreciation and amortisation</t>
  </si>
  <si>
    <t>Gross sales revenue [Member]</t>
  </si>
  <si>
    <t>Underlying earnings [member]</t>
  </si>
  <si>
    <t>Underlying earnings [member] | Copper &amp; Diamonds [member]</t>
  </si>
  <si>
    <t>Underlying earnings [member] | Other operations [Member]</t>
  </si>
  <si>
    <t>Operating segments - Summary of gross sales revenue within the reportable segments (Detail) - USD ($) $ in Millions</t>
  </si>
  <si>
    <t>Reportable segments [Member]</t>
  </si>
  <si>
    <t>Reportable segments [Member] | Iron Ore [Member]</t>
  </si>
  <si>
    <t>Reportable segments [Member] | Aluminium [Member]</t>
  </si>
  <si>
    <t>Reportable segments [Member] | Copper &amp; Diamonds [member]</t>
  </si>
  <si>
    <t>Reportable segments [Member] | Energy &amp; Minerals [Member]</t>
  </si>
  <si>
    <t>Reportable segments [Member] | Other operations [Member]</t>
  </si>
  <si>
    <t>Inter-segment transactions [Member]</t>
  </si>
  <si>
    <t>Product group [Member]</t>
  </si>
  <si>
    <t>Items excluded from underlying earnings [Member]</t>
  </si>
  <si>
    <t>Share of equity accounted units and adjustments [Member]</t>
  </si>
  <si>
    <t>Operating segments - Summary of capital expenditure within the reportable segments (Detail) - USD ($) $ in Millions</t>
  </si>
  <si>
    <t>Capital expenditure</t>
  </si>
  <si>
    <t>Capital expenditure per cash flow statement</t>
  </si>
  <si>
    <t>Other items [Member]</t>
  </si>
  <si>
    <t>Capital expenditure of equity accounted units</t>
  </si>
  <si>
    <t>Operating segments - Summary of depreciation and amortisation within the reportable segments (Detail) - USD ($) $ in Millions</t>
  </si>
  <si>
    <t>Depreciation and amortisation expense proportionately consolidated</t>
  </si>
  <si>
    <t>Depreciation and amortisation of equity accounted units [Member]</t>
  </si>
  <si>
    <t>Operating segments - Summary of tax charge within the reportable segments (Detail) - USD ($) $ in Millions</t>
  </si>
  <si>
    <t>Tax charge</t>
  </si>
  <si>
    <t>Exploration and evaluation not attributed to product groups [Member]</t>
  </si>
  <si>
    <t>Finance costs [Member]</t>
  </si>
  <si>
    <t>Tax charge excluded from underlying earnings [Member]</t>
  </si>
  <si>
    <t>Operating segments - Summary of Underlying EBITDA (Detail) - USD ($) $ in Millions</t>
  </si>
  <si>
    <t>Underlying EBITDA</t>
  </si>
  <si>
    <t>Items excluded from underlying EBITDA</t>
  </si>
  <si>
    <t>EBITDA</t>
  </si>
  <si>
    <t>Depreciation, amortisation and impairment charges in subsidiaries and equity accounted units</t>
  </si>
  <si>
    <t>Taxation and finance items in equity accounted units</t>
  </si>
  <si>
    <t>Profit on ordinary activities before finance items and tax</t>
  </si>
  <si>
    <t>Central Pension Costs, Share-Based Payments &amp; Insurance [Member]</t>
  </si>
  <si>
    <t>Restructuring, Project and One-Off Costs [Member]</t>
  </si>
  <si>
    <t>Central Costs [Member]</t>
  </si>
  <si>
    <t>Operating segments - Summary of underlying earnings within the reportable segments (Detail) - USD ($) $ in Millions</t>
  </si>
  <si>
    <t>Underlying earnings</t>
  </si>
  <si>
    <t>Items excluded from underlying earnings</t>
  </si>
  <si>
    <t>Operating segments - Reconciliation of net earnings/(losses) to underlying earnings (Detail) - USD ($) $ in Millions</t>
  </si>
  <si>
    <t>Disclosure Of Reconciliation Of Net Earnings Losses To Underlying Earnings [Abstract]</t>
  </si>
  <si>
    <t>Impairment charges, Pre-tax</t>
  </si>
  <si>
    <t>Net gains on consolidation and disposal of interests in businesses, Pre-tax</t>
  </si>
  <si>
    <t>Exchange and derivative gains/(losses), Pre-tax</t>
  </si>
  <si>
    <t>– Exchange (losses)/gains on external US dollar net debt and intragroup balances and derivatives, Pre-tax</t>
  </si>
  <si>
    <t>Gain/(losses) on currency and interest rate derivatives not qualifying for hedge accounting, Pre-tax</t>
  </si>
  <si>
    <t>(Losses)/gains on embedded commodity derivatives not qualifying for hedge accounting, Pre-tax</t>
  </si>
  <si>
    <t>Losses from increases to closure estimates (non-operating and fully impaired sites), Pre-tax</t>
  </si>
  <si>
    <t>Gain relating to surplus land at Kitimat, Pre-tax</t>
  </si>
  <si>
    <t>Total excluded from underlying earnings, Pre-tax</t>
  </si>
  <si>
    <t>Net earnings, Pre-tax</t>
  </si>
  <si>
    <t>Underlying earnings, Pre-tax</t>
  </si>
  <si>
    <t>Impairment charges, Tax</t>
  </si>
  <si>
    <t>Net gains on consolidation and disposal of interests in businesses, Tax</t>
  </si>
  <si>
    <t>– Exchange (losses)/gains on external US dollar net debt and intragroup balances and derivatives, Tax</t>
  </si>
  <si>
    <t>- Gain/(losses) on currency and interest rate derivatives not qualifying for hedge accounting, Tax</t>
  </si>
  <si>
    <t>- (Losses)/gains on embedded commodity derivatives not qualifying for hedge accounting, Tax</t>
  </si>
  <si>
    <t>Losses from increases to closure estimates (non-operating and fully impaired sites), Tax</t>
  </si>
  <si>
    <t>Gain relating to surplus land at Kitimat, Tax</t>
  </si>
  <si>
    <t>Tax provision</t>
  </si>
  <si>
    <t>Tax charge relating to expected divestments, Tax</t>
  </si>
  <si>
    <t>Total excluded from underlying earnings, Tax</t>
  </si>
  <si>
    <t>Underlying earnings, Tax</t>
  </si>
  <si>
    <t>Impairment charges, Non-controlling interests</t>
  </si>
  <si>
    <t>Exchange and derivative gains/(losses, Non-controlling interests</t>
  </si>
  <si>
    <t>– Exchange (losses)/gains on external US dollar net debt and intragroup balances and drivatives, Non-controlling interests</t>
  </si>
  <si>
    <t>Total excluded from underlying earnings, Non-controlling interests</t>
  </si>
  <si>
    <t>Net earnings, Non-controlling interests</t>
  </si>
  <si>
    <t>Underlying earnings, Non-controlling interests</t>
  </si>
  <si>
    <t>Impairment charges, Net</t>
  </si>
  <si>
    <t>Net gains on consolidation and disposal of interests in businesses, Net</t>
  </si>
  <si>
    <t>Exchange and derivative gains/(losses), Net</t>
  </si>
  <si>
    <t>– Exchange (losses)/gains on external US dollar net debt and intragroup balances and derivatives, Net</t>
  </si>
  <si>
    <t>- Gain/(losses) on currency and interest rate derivatives not qualifying for hedge accounting, Net</t>
  </si>
  <si>
    <t>- (Losses)/gains on embedded commodity derivatives not qualifying for hedge accounting, Net</t>
  </si>
  <si>
    <t>Losses from increases to closure estimates (non-operating and fully impaired sites), Net</t>
  </si>
  <si>
    <t>Gain relating to surplus land at Kitimat, Net</t>
  </si>
  <si>
    <t>Changes in corporate tax rates in the US and France, Net</t>
  </si>
  <si>
    <t>Onerous port and rail contracts, Net</t>
  </si>
  <si>
    <t>Restructuring costs and global headcount reductions, Net</t>
  </si>
  <si>
    <t>Rio Tinto Kennecott insurance settlement, Net</t>
  </si>
  <si>
    <t>Tax charge relating to expected divestments, Net</t>
  </si>
  <si>
    <t>Other exclusions, Net</t>
  </si>
  <si>
    <t>Total excluded from underlying earnings, Net</t>
  </si>
  <si>
    <t>Underlying earnings, Net</t>
  </si>
  <si>
    <t>Operating segments - Reconciliation of net earnings/(losses) to underlying earnings (Parenthetical) (Detail) $ in Millions</t>
  </si>
  <si>
    <t>Dec. 21, 2018USD ($)</t>
  </si>
  <si>
    <t>Dec. 14, 2018USD ($)</t>
  </si>
  <si>
    <t>Dec. 06, 2018USD ($)</t>
  </si>
  <si>
    <t>Dec. 06, 2018AUD ($)</t>
  </si>
  <si>
    <t>Aug. 01, 2018USD ($)</t>
  </si>
  <si>
    <t>May 10, 2018USD ($)</t>
  </si>
  <si>
    <t>Nov. 30, 2018USD ($)</t>
  </si>
  <si>
    <t>Aug. 01, 2018</t>
  </si>
  <si>
    <t>Dec. 31, 2018USD ($)</t>
  </si>
  <si>
    <t>(Loss)/profit after tax</t>
  </si>
  <si>
    <t>Post-tax foreign exchange gains</t>
  </si>
  <si>
    <t>Post-tax foreign exchange loss</t>
  </si>
  <si>
    <t>Impairment loss excluded from underlying earnings</t>
  </si>
  <si>
    <t>Reversal of impairment loss</t>
  </si>
  <si>
    <t>Pre-tax gains on disposals of property, plant and equipment</t>
  </si>
  <si>
    <t>Other income</t>
  </si>
  <si>
    <t>Total impact</t>
  </si>
  <si>
    <t>Discount rate used in net present value of expected future cash flows for the port and rail capacity</t>
  </si>
  <si>
    <t>Post-tax onerous contract charge</t>
  </si>
  <si>
    <t>Increased closure provision</t>
  </si>
  <si>
    <t>US Dollar Net Debt [Member]</t>
  </si>
  <si>
    <t>Intragroup balances [Member]</t>
  </si>
  <si>
    <t>Carbone savoie [Member] | Disposal of subsidiaries [Member]</t>
  </si>
  <si>
    <t>Energy Resources of Australia Limited [Member]</t>
  </si>
  <si>
    <t>68.00%</t>
  </si>
  <si>
    <t>Elysis</t>
  </si>
  <si>
    <t>Pre-tax gain on consolidation</t>
  </si>
  <si>
    <t>Post-tax gain on consolidation</t>
  </si>
  <si>
    <t>Hail Creek [Member]</t>
  </si>
  <si>
    <t>82.00%</t>
  </si>
  <si>
    <t>Kestrel Underground Coal Mine [Member]</t>
  </si>
  <si>
    <t>80.00%</t>
  </si>
  <si>
    <t>Dunkerque Aluminium Smelter [Member]</t>
  </si>
  <si>
    <t>Grasberg expansion [member]</t>
  </si>
  <si>
    <t>Bengalla joint venture [Member] | Disposal of joint ventures [Member]</t>
  </si>
  <si>
    <t>40.00%</t>
  </si>
  <si>
    <t>Operating segments - additional information - Consolidated sales revenue by destination (Detail) - USD ($) $ in Millions</t>
  </si>
  <si>
    <t>Disclosure Of Geographical Areas [Line Items]</t>
  </si>
  <si>
    <t>Percentage of consolidated sales revenue</t>
  </si>
  <si>
    <t>China [Member]</t>
  </si>
  <si>
    <t>44.60%</t>
  </si>
  <si>
    <t>44.20%</t>
  </si>
  <si>
    <t>43.60%</t>
  </si>
  <si>
    <t>Asia (excluding China and Japan) [Member]</t>
  </si>
  <si>
    <t>11.50%</t>
  </si>
  <si>
    <t>12.80%</t>
  </si>
  <si>
    <t>13.90%</t>
  </si>
  <si>
    <t>United States [Member]</t>
  </si>
  <si>
    <t>15.50%</t>
  </si>
  <si>
    <t>14.30%</t>
  </si>
  <si>
    <t>Japan [Member]</t>
  </si>
  <si>
    <t>9.60%</t>
  </si>
  <si>
    <t>11.70%</t>
  </si>
  <si>
    <t>11.30%</t>
  </si>
  <si>
    <t>Europe (excluding UK) [Member]</t>
  </si>
  <si>
    <t>9.10%</t>
  </si>
  <si>
    <t>7.50%</t>
  </si>
  <si>
    <t>7.60%</t>
  </si>
  <si>
    <t>Canada [Member]</t>
  </si>
  <si>
    <t>3.20%</t>
  </si>
  <si>
    <t>2.80%</t>
  </si>
  <si>
    <t>3.00%</t>
  </si>
  <si>
    <t>Australia [Member]</t>
  </si>
  <si>
    <t>1.80%</t>
  </si>
  <si>
    <t>United Kingdom [Member]</t>
  </si>
  <si>
    <t>1.00%</t>
  </si>
  <si>
    <t>1.10%</t>
  </si>
  <si>
    <t>1.20%</t>
  </si>
  <si>
    <t>Other countries [Member]</t>
  </si>
  <si>
    <t>3.70%</t>
  </si>
  <si>
    <t>3.80%</t>
  </si>
  <si>
    <t>3.50%</t>
  </si>
  <si>
    <t>Operating segments - additional information - Consolidated sales revenue by product (Detail) - USD ($) $ in Millions</t>
  </si>
  <si>
    <t>Disclosure Of Products And Services [Line Items]</t>
  </si>
  <si>
    <t>Revenue from contracts with customers</t>
  </si>
  <si>
    <t>Other revenue</t>
  </si>
  <si>
    <t>Iron Ore [Member]</t>
  </si>
  <si>
    <t>Aluminium [Member]</t>
  </si>
  <si>
    <t>Copper [member]</t>
  </si>
  <si>
    <t>Coal [member]</t>
  </si>
  <si>
    <t>Industrial minerals [member]</t>
  </si>
  <si>
    <t>Gold [member]</t>
  </si>
  <si>
    <t>Diamonds [member]</t>
  </si>
  <si>
    <t>Other Product [Member]</t>
  </si>
  <si>
    <t>Operating segments - additional information - Summary of non-current assets other than excluded items (Detail) - USD ($) $ in Millions</t>
  </si>
  <si>
    <t>Non-current assets other than excluded items</t>
  </si>
  <si>
    <t>Quasi equity loans [member]</t>
  </si>
  <si>
    <t>Quasi equity loans to equity accounted units</t>
  </si>
  <si>
    <t>Mongolia [Member]</t>
  </si>
  <si>
    <t>Africa [Member]</t>
  </si>
  <si>
    <t>South America [Member]</t>
  </si>
  <si>
    <t>Indonesia [member]</t>
  </si>
  <si>
    <t>Europe excluding France and the UK [member]</t>
  </si>
  <si>
    <t>France [member]</t>
  </si>
  <si>
    <t>Operating segments - additional information - Summary of non-current assets other than excluded items (Parenthetical) (Detail) - USD ($) $ in Millions</t>
  </si>
  <si>
    <t>Non-quasi equity loan [member]</t>
  </si>
  <si>
    <t>Non-current assets [member]</t>
  </si>
  <si>
    <t>Change in non-current assets other than excluded items</t>
  </si>
  <si>
    <t>Net operating costs (excluding items shown separately) - Summary of net operating costs (excluding items shown separately) (Detail) - USD ($) $ in Millions</t>
  </si>
  <si>
    <t>Expense By Nature [Abstract]</t>
  </si>
  <si>
    <t>Raw materials, consumables, repairs and maintenance</t>
  </si>
  <si>
    <t>Amortisation of intangible assets</t>
  </si>
  <si>
    <t>Depreciation of property, plant and equipment</t>
  </si>
  <si>
    <t>Shipping and other freight costs</t>
  </si>
  <si>
    <t>(Increase)/decrease in finished goods and work in progress</t>
  </si>
  <si>
    <t>Royalties</t>
  </si>
  <si>
    <t>Amounts charged by equity accounted units</t>
  </si>
  <si>
    <t>Net foreign exchange (gains)/losses</t>
  </si>
  <si>
    <t>Other external costs</t>
  </si>
  <si>
    <t>Gain on sale of property, plant and equipment</t>
  </si>
  <si>
    <t>Provisions (including exchange differences on provisions)</t>
  </si>
  <si>
    <t>Research and development</t>
  </si>
  <si>
    <t>Costs included above qualifying for capitalisation</t>
  </si>
  <si>
    <t>Other operating income</t>
  </si>
  <si>
    <t>Net operating costs (excluding items shown separately) - Summary of net operating costs (excluding items shown separately) (Parenthetical) (Detail) £ in Millions, $ in Millions</t>
  </si>
  <si>
    <t>1 Months Ended</t>
  </si>
  <si>
    <t>Dec. 31, 2017GBP (£)</t>
  </si>
  <si>
    <t>Disclosure Of Operating Costs [Line Items]</t>
  </si>
  <si>
    <t>Purchases of the other investors' share of production</t>
  </si>
  <si>
    <t>United Kingdoms Financial Conduct Authority (FCA) [Member]</t>
  </si>
  <si>
    <t>Financial penalty</t>
  </si>
  <si>
    <t>Kitimat [Member]</t>
  </si>
  <si>
    <t>Employment costs - Summary of employment costs (Detail) - USD ($) $ in Millions</t>
  </si>
  <si>
    <t>Total employment costs</t>
  </si>
  <si>
    <t>– Wages and salaries</t>
  </si>
  <si>
    <t>– Social security costs</t>
  </si>
  <si>
    <t>– Net post-retirement charge</t>
  </si>
  <si>
    <t>– Share-based payment charge</t>
  </si>
  <si>
    <t>Less: charged within provisions (a)</t>
  </si>
  <si>
    <t>Employment costs before utilisation of provisions [Member]</t>
  </si>
  <si>
    <t>Impairment charges - Summary of impairment charges (Detail) - USD ($) $ in Millions</t>
  </si>
  <si>
    <t>Disclosure Of Impairment Loss Recognised Or Reversed [Line Items]</t>
  </si>
  <si>
    <t>Pre-tax impairment charge</t>
  </si>
  <si>
    <t>Total impairment charge net of reversals in the financial information by business unit</t>
  </si>
  <si>
    <t>Taxation (including related to EAUs)</t>
  </si>
  <si>
    <t>Non-controlling interests</t>
  </si>
  <si>
    <t>Total impairment in the income statement</t>
  </si>
  <si>
    <t>Impairment charge, net amount</t>
  </si>
  <si>
    <t>Property, plant and equipment [member]</t>
  </si>
  <si>
    <t>Other assets and liabilities [member]</t>
  </si>
  <si>
    <t>Aluminium [Member] | ISAL Smelter [member]</t>
  </si>
  <si>
    <t>Energy &amp; Minerals [Member] | Roughrider [member]</t>
  </si>
  <si>
    <t>Energy &amp; Minerals [Member] | Rossing [member]</t>
  </si>
  <si>
    <t>Copper &amp; Diamonds [member] | Argyle Diamond Mine [member]</t>
  </si>
  <si>
    <t>Other operations [Member]</t>
  </si>
  <si>
    <t>Impairment charges - Additional information (Detail) - USD ($)</t>
  </si>
  <si>
    <t>Disclosure Of Impairment Loss And Reversal Of Impairment Loss [Line Items]</t>
  </si>
  <si>
    <t>Pre-tax impairment charge net of reversals</t>
  </si>
  <si>
    <t>Increase in discount rate</t>
  </si>
  <si>
    <t>1.90%</t>
  </si>
  <si>
    <t>Reduction of the copper price throughout the life of mine</t>
  </si>
  <si>
    <t>long term reduction in copper price</t>
  </si>
  <si>
    <t>13.00%</t>
  </si>
  <si>
    <t>Mongolia [Member] | Copper &amp; Diamonds [member]</t>
  </si>
  <si>
    <t>Recoverable amount of asset or cash-generating unit</t>
  </si>
  <si>
    <t>Net present value of post tax cash flows discounted percentage</t>
  </si>
  <si>
    <t>8.00%</t>
  </si>
  <si>
    <t>Carrying value from cash generating unit</t>
  </si>
  <si>
    <t>Assets and liabilities classified as held for sale [member]</t>
  </si>
  <si>
    <t>ISAL Smelter [member] | Assets and liabilities classified as held for sale [member]</t>
  </si>
  <si>
    <t>Business acquisition binding offer amount</t>
  </si>
  <si>
    <t>ISAL Smelter [member] | Assets and liabilities classified as held for sale [member] | Aluminerie Alouette Inc | Netherlands [Member]</t>
  </si>
  <si>
    <t>Percentage of ownership interest to be sold</t>
  </si>
  <si>
    <t>53.30%</t>
  </si>
  <si>
    <t>ISAL Smelter [member] | Assets and liabilities classified as held for sale [member] | Alufluor Ab | Sweden [Member]</t>
  </si>
  <si>
    <t>Rossing [member] | Energy &amp; Minerals [Member]</t>
  </si>
  <si>
    <t>Rossing [member] | Namibia [Member] | Energy &amp; Minerals [Member] | Property, plant and equipment [member]</t>
  </si>
  <si>
    <t>Rossing [member] | Namibia, Dollars | Energy &amp; Minerals [Member] | Property, plant and equipment [member]</t>
  </si>
  <si>
    <t>Argyle Diamond Mine [member] | Copper &amp; Diamonds [member]</t>
  </si>
  <si>
    <t>Argyle Diamond Mine [member] | Australia [Member] | Copper &amp; Diamonds [member]</t>
  </si>
  <si>
    <t>Description of impairment trigger assessment</t>
  </si>
  <si>
    <t>In 2016, our annual impairment trigger assessment at the Argyle CGU identified the impact of lower production volumes compared with forecast and lower prices achieved for bulk diamonds as impairment indicators. We calculated a recoverable amount for Argyle of US$191 million, resulting in a pre-tax impairment charge of US$241 million to property, plant and equipment and intangible assets.
In 2017, our annual impairment trigger assessment at the Argyle CGU identified impairment indicators because of lower production volumes compared with forecast, a smaller than expected contribution from productivity improvements and lower realised prices. In assessing the recoverable amount of the assets, we determined that the property, plant and equipment, including an updated closure asset, was fully impaired resulting in a pre-tax impairment charge of US$172 million. The impairment charge resulted in the recognition of deferred tax assets of US$34 million, which will be recovered by other business units in the same tax group.</t>
  </si>
  <si>
    <t>Argyle Diamond Mine [member] | Australia [Member] | Copper &amp; Diamonds [member] | Property, plant and equipment [member]</t>
  </si>
  <si>
    <t>Roughrider [member] | Energy &amp; Minerals [Member]</t>
  </si>
  <si>
    <t>Roughrider [member] | Canada [Member] | Energy &amp; Minerals [Member]</t>
  </si>
  <si>
    <t>Share of profit after tax of equity accounted units - Summary of share of profit after tax of equity accounted units (Detail) - USD ($) $ in Millions</t>
  </si>
  <si>
    <t>Disclosure Of Equity Accounted Units [Line Items]</t>
  </si>
  <si>
    <t>Sales revenue: Rio Tinto share</t>
  </si>
  <si>
    <t>Operating costs</t>
  </si>
  <si>
    <t>Rio Tinto [member]</t>
  </si>
  <si>
    <t>Profit for the year (Rio Tinto share)</t>
  </si>
  <si>
    <t>Finance income and finance costs - Summary of finance income and finance costs (Detail) - USD ($) $ in Millions</t>
  </si>
  <si>
    <t>Material Income And Expense [Abstract]</t>
  </si>
  <si>
    <t>Finance income from equity accounted units (Rio Tinto share)</t>
  </si>
  <si>
    <t>Other finance income (including bank deposits and other financial assets)</t>
  </si>
  <si>
    <t>Total finance income</t>
  </si>
  <si>
    <t>Interest on:</t>
  </si>
  <si>
    <t>– Financial liabilities at amortised cost and associated derivatives</t>
  </si>
  <si>
    <t>– Finance leases</t>
  </si>
  <si>
    <t>– Bonds designated as hedged items in fair value hedges</t>
  </si>
  <si>
    <t>– Derivatives designated as hedging instruments in fair value hedges</t>
  </si>
  <si>
    <t>Loss on early redemption of bonds</t>
  </si>
  <si>
    <t>Amounts capitalised</t>
  </si>
  <si>
    <t>Total finance costs</t>
  </si>
  <si>
    <t>Finance income and finance costs - Summary of finance income and finance costs (Parenthetical) (Detail) - USD ($) $ in Millions</t>
  </si>
  <si>
    <t>Premium charges for redemption of bonds</t>
  </si>
  <si>
    <t>Unamortized Debt Issuance Costs and Fees</t>
  </si>
  <si>
    <t>Fair value hedge adjustment</t>
  </si>
  <si>
    <t>Reclassification of cost of hedging out of reserves</t>
  </si>
  <si>
    <t>Taxation - Summary of taxation charge (Detail) - USD ($) $ in Millions</t>
  </si>
  <si>
    <t>– Current</t>
  </si>
  <si>
    <t>– Deferred</t>
  </si>
  <si>
    <t>Total taxation charge</t>
  </si>
  <si>
    <t>Taxation - Summary of prima facie tax reconciliation (Detail) - USD ($) $ in Millions</t>
  </si>
  <si>
    <t>Reconciliation Of Accounting Profit Multiplied By Applicable Tax Rates [Abstract]</t>
  </si>
  <si>
    <t>Deduct: share of profit after tax of equity accounted units</t>
  </si>
  <si>
    <t>Parent companies' and subsidiaries' profit before tax</t>
  </si>
  <si>
    <t>Prima facie tax payable at UK rate of 19% (2017: 19%; 2016: 20%)</t>
  </si>
  <si>
    <t>Higher rate of taxation on Australian underlying earnings</t>
  </si>
  <si>
    <t>Impact of items excluded in arriving at underlying earnings</t>
  </si>
  <si>
    <t>– Net gains and losses on consolidation and disposal of interests in businesses</t>
  </si>
  <si>
    <t>– Exchange and gains/(losses) on derivatives</t>
  </si>
  <si>
    <t>– Losses from increases to closure estimates (non-operating and fully impaired sites)</t>
  </si>
  <si>
    <t>– Gain relating to surplus land at Kitimat</t>
  </si>
  <si>
    <t>– Changes in corporate tax rates in the US and France</t>
  </si>
  <si>
    <t>– Onerous port and rail contracts</t>
  </si>
  <si>
    <t>– Tax provision</t>
  </si>
  <si>
    <t>– Tax charge relating to expected divestments</t>
  </si>
  <si>
    <t>– Other exclusions</t>
  </si>
  <si>
    <t>Impact of changes in tax rates and laws</t>
  </si>
  <si>
    <t>Other tax rates applicable outside the UK and Australia on underlying earnings</t>
  </si>
  <si>
    <t>Resource depletion and other depreciation allowances</t>
  </si>
  <si>
    <t>Recognition of previously unrecognised deferred tax assets</t>
  </si>
  <si>
    <t>Write-down of previously recognised deferred tax assets</t>
  </si>
  <si>
    <t>Taxation - Summary of prima facie tax reconciliation (Parenthetical) (Detail) - USD ($) $ in Millions</t>
  </si>
  <si>
    <t>UK tax payable (receivable) rate</t>
  </si>
  <si>
    <t>19.00%</t>
  </si>
  <si>
    <t>Groups share of profit of equity accounted units net of tax</t>
  </si>
  <si>
    <t>Taxation - Summary of tax relating to components of other comprehensive income or loss (Detail) - USD ($) $ in Millions</t>
  </si>
  <si>
    <t>Income Tax Relating To Components Of Other Comprehensive Income That Will Be Reclassified To Profit Or Loss [Abstract]</t>
  </si>
  <si>
    <t>– Cash flow hedge fair value (gains)/losses</t>
  </si>
  <si>
    <t>Tax (charge)/credit on actuarial gains and losses on post-retirement benefit plans</t>
  </si>
  <si>
    <t>Tax relating to components of other comprehensive income/(loss) for the year</t>
  </si>
  <si>
    <t>Taxation - Summary of tax relating to components of other comprehensive income or loss (Parenthetical) (Detail) - USD ($)</t>
  </si>
  <si>
    <t>Deferred tax charge included in other comprehensive income</t>
  </si>
  <si>
    <t>Current tax charge included in other comprehensive income</t>
  </si>
  <si>
    <t>Earnings per ordinary share - Summary of earnings (loss) per ordinary shares (Detail) - USD ($) $ / shares in Units, shares in Millions, $ in Millions</t>
  </si>
  <si>
    <t>Basic earnings per share attributable to ordinary shareholders of Rio Tinto</t>
  </si>
  <si>
    <t>Diluted earnings per share attributable to ordinary shareholders of Rio Tinto</t>
  </si>
  <si>
    <t>Basic earnings per share attributable to ordinary shareholders of Rio Tinto, Weighted average number of shares</t>
  </si>
  <si>
    <t>Diluted earnings per share attributable to ordinary shareholders of Rio Tinto, Weighted average number of shares</t>
  </si>
  <si>
    <t>Earnings per ordinary share - Summary of earnings (loss) per ordinary shares (Parenthetical) (Detail) - shares shares in Millions</t>
  </si>
  <si>
    <t>Earnings Per Share [Line Items]</t>
  </si>
  <si>
    <t>Weighted average number of shares outstanding</t>
  </si>
  <si>
    <t>Effect of dilutive securities shares</t>
  </si>
  <si>
    <t>Dividends - Summary of dividends paid (Detail) - USD ($) $ / shares in Units, $ in Millions</t>
  </si>
  <si>
    <t>Disclosure of Dividends [Line Items]</t>
  </si>
  <si>
    <t>Dividends paid during the year</t>
  </si>
  <si>
    <t>Dividends per share: paid during the year</t>
  </si>
  <si>
    <t>Final Dividends [Member]</t>
  </si>
  <si>
    <t>Dividends per share: proposed in the announcement of the results for the year</t>
  </si>
  <si>
    <t>Special Dividends [Member]</t>
  </si>
  <si>
    <t>Previous year final dividend paid</t>
  </si>
  <si>
    <t>Interim dividend paid</t>
  </si>
  <si>
    <t>Dividends - Summary of dividends per share (Detail)</t>
  </si>
  <si>
    <t>Dec. 31, 2018$ / shares</t>
  </si>
  <si>
    <t>Dec. 31, 2018£ / shares</t>
  </si>
  <si>
    <t>Dec. 31, 2017$ / shares</t>
  </si>
  <si>
    <t>Dec. 31, 2017£ / shares</t>
  </si>
  <si>
    <t>Dec. 31, 2016$ / shares</t>
  </si>
  <si>
    <t>Dec. 31, 2016£ / shares</t>
  </si>
  <si>
    <t>Dec. 31, 2015$ / shares</t>
  </si>
  <si>
    <t>Previous year final dividend per share</t>
  </si>
  <si>
    <t>Interim dividend per share</t>
  </si>
  <si>
    <t>Previous year final dividend per share | £ / shares</t>
  </si>
  <si>
    <t>Interim dividend per share | £ / shares</t>
  </si>
  <si>
    <t>Dividends - Summary of dividends per share (Parenthetical) (Detail) - Rio Tinto Limited [member]</t>
  </si>
  <si>
    <t>Franked final dividend percentage</t>
  </si>
  <si>
    <t>30.00%</t>
  </si>
  <si>
    <t>Franked Interim dividend percentage</t>
  </si>
  <si>
    <t>Dividends - Summary of number of shares dividend distributed (Detail) - shares shares in Millions</t>
  </si>
  <si>
    <t>Previous year final dividend number of shares</t>
  </si>
  <si>
    <t>Interim dividend number of shares</t>
  </si>
  <si>
    <t>Dividends - Additional information (Detail) $ / shares in Units, $ in Millions</t>
  </si>
  <si>
    <t>Mar. 01, 2019</t>
  </si>
  <si>
    <t>Feb. 28, 2019USD ($)$ / shares</t>
  </si>
  <si>
    <t>Dec. 31, 2018USD ($)$ / sharesshares</t>
  </si>
  <si>
    <t>Dec. 31, 2018£ / sharesshares</t>
  </si>
  <si>
    <t>Dec. 31, 2018$ / sharesshares</t>
  </si>
  <si>
    <t>Dec. 31, 2017USD ($)$ / sharesshares</t>
  </si>
  <si>
    <t>Dec. 31, 2017£ / sharesshares</t>
  </si>
  <si>
    <t>Dec. 31, 2017$ / sharesshares</t>
  </si>
  <si>
    <t>Dec. 31, 2016USD ($)$ / sharesshares</t>
  </si>
  <si>
    <t>Dec. 31, 2016£ / sharesshares</t>
  </si>
  <si>
    <t>Dec. 31, 2016$ / sharesshares</t>
  </si>
  <si>
    <t>Final dividend per share | $ / shares</t>
  </si>
  <si>
    <t>Interim dividend per share | $ / shares</t>
  </si>
  <si>
    <t>Rio Tinto Limited shares were held by Rio Tinto plc | shares</t>
  </si>
  <si>
    <t>Dividends per share: proposed in the announcement of the results for the year | $ / shares</t>
  </si>
  <si>
    <t>Potential ordinary share transactions [Member]</t>
  </si>
  <si>
    <t>Dividends payment proposed in the announcement of the results for the year | $</t>
  </si>
  <si>
    <t>Dividends payment date</t>
  </si>
  <si>
    <t>Apr. 18,
		2019</t>
  </si>
  <si>
    <t>Dividends record date</t>
  </si>
  <si>
    <t>Mar. 8,
		2019</t>
  </si>
  <si>
    <t>Potential ordinary share transactions [Member] | Final Dividends [Member]</t>
  </si>
  <si>
    <t>Potential ordinary share transactions [Member] | Special Dividends [Member]</t>
  </si>
  <si>
    <t>Final dividend per share | £ / shares</t>
  </si>
  <si>
    <t>Rio Tinto plc [member] | Ordinary shares [Member]</t>
  </si>
  <si>
    <t>Number of share excluded from previous year final dividend calculation | shares</t>
  </si>
  <si>
    <t>Number of share excluded from interim dividend calculation | shares</t>
  </si>
  <si>
    <t>Rio Tinto plc [member] | American depository receipts [member]</t>
  </si>
  <si>
    <t>Retained profits and reserves distributed as dividends | $</t>
  </si>
  <si>
    <t>Goodwill - Summary of goodwill (Detail) - USD ($) $ in Millions</t>
  </si>
  <si>
    <t>Disclosure of reconciliation of changes in goodwill [Line Items]</t>
  </si>
  <si>
    <t>Goodwill at beginning of period</t>
  </si>
  <si>
    <t>Adjustment on currency translation</t>
  </si>
  <si>
    <t>Goodwill at end of period</t>
  </si>
  <si>
    <t>Cost [member]</t>
  </si>
  <si>
    <t>Accumulated impairment [Member]</t>
  </si>
  <si>
    <t>Goodwill - Summary of Allocated goodwill (Detail) - USD ($) $ in Millions</t>
  </si>
  <si>
    <t>Richards Bay Minerals [member]</t>
  </si>
  <si>
    <t>Pilbara [member]</t>
  </si>
  <si>
    <t>Dampier Salt [member]</t>
  </si>
  <si>
    <t>Goodwill - Additional information (Detail) - USD ($)</t>
  </si>
  <si>
    <t>Fair value less costs of disposal, post-tax discount rate</t>
  </si>
  <si>
    <t>8.80%</t>
  </si>
  <si>
    <t>8.70%</t>
  </si>
  <si>
    <t>Description of valuation techniques used to measure fair value less costs of disposal</t>
  </si>
  <si>
    <t>The recoverable amount has been assessed by reference to FVLCD, in line with the policy set out in note 1(i) and classified as level 3 under the fair value hierarchy. FVLCD was determined by estimating cash flows until the end of the life-of-mine plan including anticipated expansions. In arriving at FVLCD, a post-tax discount rate of 8.8% (2017: 8.7%) has been applied to the post-tax cash flows expressed in real terms.</t>
  </si>
  <si>
    <t>Description of level of fair value hierarchy within which fair value measurement is categorized</t>
  </si>
  <si>
    <t>Description of basis on which recoverable amount determined</t>
  </si>
  <si>
    <t>Other assumptions include the long-term pig iron and zircon prices and operating costs. Future selling prices and operating costs have been estimated in line with the policy set out in note 1(i). The recoverable amount of the CGU exceeds the carrying value when each of these sensitivities are applied whilst keeping all other assumptions constant.</t>
  </si>
  <si>
    <t>6.80%</t>
  </si>
  <si>
    <t>6.70%</t>
  </si>
  <si>
    <t>The annual impairment review of the Pilbara CGU has been assessed by reference to FVLCD using discounted cash flows, which is in line with the policy set out in note 1(i) and is classified as level 3 under the fair value hierarchy. In arriving at FVLCD, a post-tax discount rate of 6.8% (2017: 6.7%) has been applied to the post-tax cash flows expressed in real terms. The recoverable amount was determined to be significantly in excess of carrying value, and there are no reasonably possible changes in key assumptions that would cause the remaining goodwill to be impaired.</t>
  </si>
  <si>
    <t>Goodwill - Key assumptions calculation of fair value less costs of disposal (Detail) - Richards Bay Minerals [member] $ in Millions</t>
  </si>
  <si>
    <t>5% decrease in the titanium slag price [member]</t>
  </si>
  <si>
    <t>Disclosure of key assumptions calculation of fair value less costs of disposal [Line Items]</t>
  </si>
  <si>
    <t>Corresponding decrease in FVLCD</t>
  </si>
  <si>
    <t>1% increase in the discount rate applied to post-tax cash flows [member]</t>
  </si>
  <si>
    <t>10% strengthening of South African rand [member]</t>
  </si>
  <si>
    <t>Goodwill - Key assumptions calculation of fair value less costs of disposal (Parenthetical) (Detail) - Richards Bay Minerals [member]</t>
  </si>
  <si>
    <t>5% decrease in the titanium slag price [member] | Titanium [member]</t>
  </si>
  <si>
    <t>Percentage of decrease in the titanium slag price</t>
  </si>
  <si>
    <t>5.00%</t>
  </si>
  <si>
    <t>Strengthening percentage of the South African rand</t>
  </si>
  <si>
    <t>10.00%</t>
  </si>
  <si>
    <t>Intangible assets - Summary of intangible assets (Detail) - USD ($) $ in Millions</t>
  </si>
  <si>
    <t>Disclosure of detailed information about intangible assets [Line Items]</t>
  </si>
  <si>
    <t>Intangible assets at beginning of period</t>
  </si>
  <si>
    <t>Expenditure during the year</t>
  </si>
  <si>
    <t>Amortisation for the year</t>
  </si>
  <si>
    <t>Disposals, transfers and other movements</t>
  </si>
  <si>
    <t>Intangible assets at end of period</t>
  </si>
  <si>
    <t>Accumulated amortisation and impairment [member]</t>
  </si>
  <si>
    <t>Exploration and evaluation [member]</t>
  </si>
  <si>
    <t>Exploration and evaluation [member] | Cost [member]</t>
  </si>
  <si>
    <t>Exploration and evaluation [member] | Accumulated amortisation and impairment [member]</t>
  </si>
  <si>
    <t>Trademarks, patented and non-patented technology [member]</t>
  </si>
  <si>
    <t>Trademarks, patented and non-patented technology [member] | Cost [member]</t>
  </si>
  <si>
    <t>Trademarks, patented and non-patented technology [member] | Accumulated amortisation and impairment [member]</t>
  </si>
  <si>
    <t>Contract based intangible assets [member]</t>
  </si>
  <si>
    <t>Contract based intangible assets [member] | Cost [member]</t>
  </si>
  <si>
    <t>Contract based intangible assets [member] | Accumulated amortisation and impairment [member]</t>
  </si>
  <si>
    <t>Other intangible assets [Member]</t>
  </si>
  <si>
    <t>Other intangible assets [Member] | Cost [member]</t>
  </si>
  <si>
    <t>Other intangible assets [Member] | Accumulated amortisation and impairment [member]</t>
  </si>
  <si>
    <t>Intangible assets - Summary of intangible assets (Parenthetical) (Detail) - USD ($) $ in Millions</t>
  </si>
  <si>
    <t>Quebec smelters [member]</t>
  </si>
  <si>
    <t>Description of recoverable amount of asset is fair value less costs of disposal or value in use</t>
  </si>
  <si>
    <t>the Quebec smelters CGU. The Quebec smelters CGU was tested for impairment by reference to FVLCD using discounted cash flows, which is in line with the policy set out in note 1(i). The recoverable amount of the Quebec smelters is classified as level 3 under the fair value hierarchy</t>
  </si>
  <si>
    <t>Water rights [member] | Quebec smelters [member]</t>
  </si>
  <si>
    <t>Trademarks [member] | Bottom of range [Member]</t>
  </si>
  <si>
    <t>Finite life intangible assets, useful lives</t>
  </si>
  <si>
    <t>14 years</t>
  </si>
  <si>
    <t>Trademarks [member] | Top of range [Member]</t>
  </si>
  <si>
    <t>20 years</t>
  </si>
  <si>
    <t>Patented and non-patented technology [member] | Bottom of range [Member]</t>
  </si>
  <si>
    <t>ten years</t>
  </si>
  <si>
    <t>Patented and non-patented technology [member] | Top of range [Member]</t>
  </si>
  <si>
    <t>Power contracts water rights [member] | Bottom of range [Member]</t>
  </si>
  <si>
    <t>two years</t>
  </si>
  <si>
    <t>Power contracts water rights [member] | Top of range [Member]</t>
  </si>
  <si>
    <t>45 years</t>
  </si>
  <si>
    <t>Other purchase and customer contracts [member] | Bottom of range [Member]</t>
  </si>
  <si>
    <t>Other purchase and customer contracts [member] | Top of range [Member]</t>
  </si>
  <si>
    <t>15 years</t>
  </si>
  <si>
    <t>Computer software [Member] | Bottom of range [Member] | Internally generated [Member]</t>
  </si>
  <si>
    <t>Computer software [Member] | Top of range [Member] | Internally generated [Member]</t>
  </si>
  <si>
    <t>Other intangible assets [Member] | Bottom of range [Member]</t>
  </si>
  <si>
    <t>Other intangible assets [Member] | Top of range [Member]</t>
  </si>
  <si>
    <t>Exploration and evaluation [member] | Kemano Tunnel Project [Member]</t>
  </si>
  <si>
    <t>Intangible assets - Summary of exploration and evaluation expenditure (Detail) - USD ($) $ in Millions</t>
  </si>
  <si>
    <t>Exploration And Evaluation Expenditure [Abstract]</t>
  </si>
  <si>
    <t>Net expenditure in the year (net of cash proceeds of US$233 million (2017: US$3 million; 2016: US$208 million) on disposal of undeveloped projects)</t>
  </si>
  <si>
    <t>Non-cash movements and non-cash proceeds on disposal of undeveloped projects</t>
  </si>
  <si>
    <t>Amount capitalised during the year</t>
  </si>
  <si>
    <t>Net charge for the year</t>
  </si>
  <si>
    <t>Reconciliation to income statement</t>
  </si>
  <si>
    <t>Intangible assets - Summary of exploration and evaluation expenditure (Parenthetical) (Detail) - USD ($) $ in Millions</t>
  </si>
  <si>
    <t>Net proceeds on disposal of undeveloped projects</t>
  </si>
  <si>
    <t>Valeria [Member]</t>
  </si>
  <si>
    <t>Gain on sales of undeveloped properties</t>
  </si>
  <si>
    <t>Winchester South [Member]</t>
  </si>
  <si>
    <t>Intangible assets - Additional information (Detail) - USD ($) $ in Millions</t>
  </si>
  <si>
    <t>Exploration and evaluation assets [Member]</t>
  </si>
  <si>
    <t>Capitalised related to projects which had not yet been approved to proceed</t>
  </si>
  <si>
    <t>Early works expenditure within property, plant and equipment</t>
  </si>
  <si>
    <t>Property, plant and equipment - Summary of property, plant and equipment (Detail) - USD ($) $ in Millions</t>
  </si>
  <si>
    <t>Disclosure of detailed information about property, plant and equipment [Line Items]</t>
  </si>
  <si>
    <t>Property, plant and equipment at beginning of period</t>
  </si>
  <si>
    <t>Adjustment on currency translation (c)</t>
  </si>
  <si>
    <t>Adjustments to capitalised closure costs</t>
  </si>
  <si>
    <t>Additions</t>
  </si>
  <si>
    <t>Depreciation for the year (a) (e)</t>
  </si>
  <si>
    <t>Impairment charges (f)</t>
  </si>
  <si>
    <t>Disposals</t>
  </si>
  <si>
    <t>Subsidiaries no longer consolidated (g)</t>
  </si>
  <si>
    <t>Transfers and other movements (h)</t>
  </si>
  <si>
    <t>Property, plant and equipment at end of period</t>
  </si>
  <si>
    <t>Non-current assets held under finance leases (i)</t>
  </si>
  <si>
    <t>Non-current assets pledged as security (j)</t>
  </si>
  <si>
    <t>Mining properties and leases [member]</t>
  </si>
  <si>
    <t>Mining properties and leases [member] | Cost [member]</t>
  </si>
  <si>
    <t>Mining properties and leases [member] | Accumulated amortisation and impairment [member]</t>
  </si>
  <si>
    <t>Land and buildings [Member]</t>
  </si>
  <si>
    <t>Land and buildings [Member] | Cost [member]</t>
  </si>
  <si>
    <t>Land and buildings [Member] | Accumulated amortisation and impairment [member]</t>
  </si>
  <si>
    <t>Plant and equipment [member]</t>
  </si>
  <si>
    <t>Plant and equipment [member] | Cost [member]</t>
  </si>
  <si>
    <t>Plant and equipment [member] | Accumulated amortisation and impairment [member]</t>
  </si>
  <si>
    <t>Capital works in progress [member]</t>
  </si>
  <si>
    <t>Capital works in progress [member] | Cost [member]</t>
  </si>
  <si>
    <t>Capital works in progress [member] | Accumulated amortisation and impairment [member]</t>
  </si>
  <si>
    <t>Property, plant and equipment - Summary of property, plant and equipment (Parenthetical) (Detail) - USD ($) $ in Millions</t>
  </si>
  <si>
    <t>Average borrowing rate used for capitalisation of interest</t>
  </si>
  <si>
    <t>4.90%</t>
  </si>
  <si>
    <t>4.45%</t>
  </si>
  <si>
    <t>Loans secured by non-current assets collateral</t>
  </si>
  <si>
    <t>Capitalised production phase stripping costs [Member]</t>
  </si>
  <si>
    <t>Capitalised production phase stripping costs, carrying amount</t>
  </si>
  <si>
    <t>Capitalisation of property, plant and equipment</t>
  </si>
  <si>
    <t>Capitalisation offset by depreciation</t>
  </si>
  <si>
    <t>Capitalised production phase stripping costs [Member] | Property, plant and equipment [member]</t>
  </si>
  <si>
    <t>Capitalised production phase stripping costs [Member] | Investment in equity accounted units [member]</t>
  </si>
  <si>
    <t>Capitalised production phase stripping costs [Member] | Subsidiaries [Member]</t>
  </si>
  <si>
    <t>Freehold [member]</t>
  </si>
  <si>
    <t>Land and buildings carrying amount</t>
  </si>
  <si>
    <t>Long leasehold [member]</t>
  </si>
  <si>
    <t>Land [Member]</t>
  </si>
  <si>
    <t>Useful lives of property, plant and equipment</t>
  </si>
  <si>
    <t>Not depreciated</t>
  </si>
  <si>
    <t>Buildings [Member] | Bottom of range [Member]</t>
  </si>
  <si>
    <t>5 years</t>
  </si>
  <si>
    <t>Buildings [Member] | Top of range [Member]</t>
  </si>
  <si>
    <t>50 years</t>
  </si>
  <si>
    <t>Plant and equipment [member] | Bottom of range [Member]</t>
  </si>
  <si>
    <t>3 years</t>
  </si>
  <si>
    <t>Plant and equipment [member] | Top of range [Member]</t>
  </si>
  <si>
    <t>P50Y</t>
  </si>
  <si>
    <t>Power generating assets [Member] | Bottom of range [Member]</t>
  </si>
  <si>
    <t>P25Y</t>
  </si>
  <si>
    <t>Power generating assets [Member] | Top of range [Member]</t>
  </si>
  <si>
    <t>Investments in equity accounted units - Summary of Investments in equity accounted units (Detail) - USD ($) $ in Millions</t>
  </si>
  <si>
    <t>Disclosure of Investments in equity accounted units [Line Items]</t>
  </si>
  <si>
    <t>– Non-current assets</t>
  </si>
  <si>
    <t>– Current assets</t>
  </si>
  <si>
    <t>– Non-current liabilities</t>
  </si>
  <si>
    <t>Rio Tinto's share of net assets</t>
  </si>
  <si>
    <t>Investment in equity accounted units [member]</t>
  </si>
  <si>
    <t>– Current liabilities</t>
  </si>
  <si>
    <t>Investments in equity accounted units - Additional information (Detail) - USD ($)</t>
  </si>
  <si>
    <t>Investments in equity accounted units with shares listed on recognised stock exchanges</t>
  </si>
  <si>
    <t>Net debt of the Group</t>
  </si>
  <si>
    <t>Inventories - Summary of inventories (Detail) - USD ($) $ in Millions</t>
  </si>
  <si>
    <t>Classes Of Inventories [Abstract]</t>
  </si>
  <si>
    <t>Raw materials and purchased components</t>
  </si>
  <si>
    <t>Consumable stores</t>
  </si>
  <si>
    <t>Work in progress</t>
  </si>
  <si>
    <t>Finished goods and goods for resale</t>
  </si>
  <si>
    <t>Total inventories</t>
  </si>
  <si>
    <t>Expected to be used within one year</t>
  </si>
  <si>
    <t>Expected to be used after more than one year</t>
  </si>
  <si>
    <t>Inventories - Additional information (Detail) - USD ($) $ in Millions</t>
  </si>
  <si>
    <t>Classes Of Inventories [Line Items]</t>
  </si>
  <si>
    <t>Inventory write-downs, net of reversals</t>
  </si>
  <si>
    <t>Net inventory write- back</t>
  </si>
  <si>
    <t>Inventory partly write offs</t>
  </si>
  <si>
    <t>Disclosure - Inventories - Additional information (Detail) [Line Items]</t>
  </si>
  <si>
    <t>Inventories pledged as security for liabilities</t>
  </si>
  <si>
    <t>Previously Stated [Member]</t>
  </si>
  <si>
    <t>Deferred Taxation - Reconciliation of changes in deferred tax liability asset (Detail) - USD ($) $ in Millions</t>
  </si>
  <si>
    <t>Jan. 01, 2018</t>
  </si>
  <si>
    <t>Disclosure of temporary difference, unused tax losses and unused tax credits [Line Items]</t>
  </si>
  <si>
    <t>Deferred tax liability/(asset)</t>
  </si>
  <si>
    <t>Charged to the income statement</t>
  </si>
  <si>
    <t>Charged to statement of comprehensive income</t>
  </si>
  <si>
    <t>Other movements</t>
  </si>
  <si>
    <t>– deferred tax liabilities</t>
  </si>
  <si>
    <t>– deferred tax assets</t>
  </si>
  <si>
    <t>Increase (decrease) due to application of IFRS 15 [member]</t>
  </si>
  <si>
    <t>Adjustment to opening balance on transition to IFRS 15</t>
  </si>
  <si>
    <t>Deferred Taxation - Deferred tax liabilities and assets, prior to offsetting of balances (Detail) - USD ($) $ in Millions</t>
  </si>
  <si>
    <t>Charged/(credited) to the income statement</t>
  </si>
  <si>
    <t>Capital allowances [member]</t>
  </si>
  <si>
    <t>Unremitted earnings [member]</t>
  </si>
  <si>
    <t>Capitalised interest [member]</t>
  </si>
  <si>
    <t>Unrealised exchange gains (losses) [member]</t>
  </si>
  <si>
    <t>Other temporary differences [member]</t>
  </si>
  <si>
    <t>Tax losses [member]</t>
  </si>
  <si>
    <t>Provisions [member]</t>
  </si>
  <si>
    <t>Post-retirement benefits [member]</t>
  </si>
  <si>
    <t>Tax on unremitted earnings [member]</t>
  </si>
  <si>
    <t>Deferred Taxation - Deferred tax liabilities and assets, prior to offsetting of balances (Parenthetical) (Detail) - USD ($) $ in Millions</t>
  </si>
  <si>
    <t>Deferred tax is not recognised on the unremitted earnings of subsidiaries and joint ventures</t>
  </si>
  <si>
    <t>Tax payable on unremitted earnings</t>
  </si>
  <si>
    <t>Deferred tax loss recovery period</t>
  </si>
  <si>
    <t>6 years</t>
  </si>
  <si>
    <t>Recognised and unrecognised deferred tax assets</t>
  </si>
  <si>
    <t>Unrecognised deferred tax assets</t>
  </si>
  <si>
    <t>Unused tax losses [Member]</t>
  </si>
  <si>
    <t>Later than one year [Member]</t>
  </si>
  <si>
    <t>Deferred Taxation - Recognised and unrecognised amounts in deferred tax assets (Detail) - USD ($) $ in Millions</t>
  </si>
  <si>
    <t>Recognised</t>
  </si>
  <si>
    <t>Unrecognised</t>
  </si>
  <si>
    <t>Deferred Taxation - Recognised and unrecognised amounts in deferred tax assets (Parenthetical) (Detail) - USD ($) $ in Millions</t>
  </si>
  <si>
    <t>Realised or unrealised capital losses [member]</t>
  </si>
  <si>
    <t>1 year</t>
  </si>
  <si>
    <t>Mongolia [Member] | Tax losses [member]</t>
  </si>
  <si>
    <t>8 years</t>
  </si>
  <si>
    <t>Trade and other receivables - Summary of trade and other receivables (Detail) - USD ($) $ in Millions</t>
  </si>
  <si>
    <t>Non-current trade receivables</t>
  </si>
  <si>
    <t>Non-current other financial receivables</t>
  </si>
  <si>
    <t>Non-current other receivables</t>
  </si>
  <si>
    <t>Non-current prepayment of tolling charges to jointly controlled entities</t>
  </si>
  <si>
    <t>Non-current pension surpluses</t>
  </si>
  <si>
    <t>Non-current other prepayments</t>
  </si>
  <si>
    <t>Current trade receivables</t>
  </si>
  <si>
    <t>Current other financial receivables</t>
  </si>
  <si>
    <t>Current amounts due from equity accounted units</t>
  </si>
  <si>
    <t>Current other receivables</t>
  </si>
  <si>
    <t>Current other prepayments</t>
  </si>
  <si>
    <t>Trade receivables</t>
  </si>
  <si>
    <t>Other financial receivables</t>
  </si>
  <si>
    <t>Amounts due from equity accounted units</t>
  </si>
  <si>
    <t>Other receivables</t>
  </si>
  <si>
    <t>Prepayment of tolling charges to jointly controlled entities</t>
  </si>
  <si>
    <t>Pension surpluses</t>
  </si>
  <si>
    <t>Other prepayments</t>
  </si>
  <si>
    <t>Trade and other receivables - Summary of trade and other receivables (Parenthetical) (Detail) - USD ($) $ in Millions</t>
  </si>
  <si>
    <t>Trade And Other Receivables [Line Items]</t>
  </si>
  <si>
    <t>Net of provisions for doubtful debts</t>
  </si>
  <si>
    <t>Increase in provision</t>
  </si>
  <si>
    <t>Provision utilised</t>
  </si>
  <si>
    <t>IAS 39 [member]</t>
  </si>
  <si>
    <t>IFRS 9 [member]</t>
  </si>
  <si>
    <t>Assets and liabilities held for sale - Additional information (Detail) - USD ($) $ in Millions</t>
  </si>
  <si>
    <t>Rossing Uranium [member] | Mining properties [member]</t>
  </si>
  <si>
    <t>Disclosure Of Assets And Liabilities Held For Sale Line Item</t>
  </si>
  <si>
    <t>Expected loss on asset held for sale</t>
  </si>
  <si>
    <t>Assets and liabilities classified as held for sale [member] | Rossing Uranium [member]</t>
  </si>
  <si>
    <t>Ownership interest in subsidiary</t>
  </si>
  <si>
    <t>Assets and liabilities classified as held for sale [member] | ISAL Smelter [member]</t>
  </si>
  <si>
    <t>Assets and liabilities classified as held for sale [member] | Dunkerque Aluminium Smelter [Member]</t>
  </si>
  <si>
    <t>Assets and liabilities held for sale - Summary of major classes of assets and liabilities classified as held for sale (Detail) - USD ($) $ in Millions</t>
  </si>
  <si>
    <t>Assets</t>
  </si>
  <si>
    <t>Liabilities</t>
  </si>
  <si>
    <t>Other financial assets (including non-quasi equity loans to equity accounted units) - Summary of other financial assets including non-quasi equity loans to equity accounted units (Detail) - USD ($) $ in Millions</t>
  </si>
  <si>
    <t>Disclosure Of Other Assets [Abstract]</t>
  </si>
  <si>
    <t>Non-current derivative financial instruments</t>
  </si>
  <si>
    <t>Non-current equity shares and quoted funds</t>
  </si>
  <si>
    <t>Other non-current investments, including loans</t>
  </si>
  <si>
    <t>Non-current loans to equity accounted units</t>
  </si>
  <si>
    <t>Current derivative financial instruments</t>
  </si>
  <si>
    <t>Current equity shares and quoted funds</t>
  </si>
  <si>
    <t>Other current investments, including loans</t>
  </si>
  <si>
    <t>Derivative financial instruments</t>
  </si>
  <si>
    <t>Equity shares and quoted funds</t>
  </si>
  <si>
    <t>Other investments, including loans</t>
  </si>
  <si>
    <t>Loans to equity accounted units</t>
  </si>
  <si>
    <t>Other financial assets (including non-quasi equity loans to equity accounted units) - Summary of other financial assets including non-quasi equity loans to equity accounted units (Parenthetical) (Detail) - USD ($) $ in Millions</t>
  </si>
  <si>
    <t>Highly liquid financial assets held in managed investment funds classified as held for trading</t>
  </si>
  <si>
    <t>Cash and cash equivalents - Summary of cash and cash equivalents (Detail) - USD ($) $ in Millions</t>
  </si>
  <si>
    <t>Dec. 31, 2015</t>
  </si>
  <si>
    <t>Cash at bank and in hand</t>
  </si>
  <si>
    <t>Money market funds and other cash equivalents</t>
  </si>
  <si>
    <t>Balance per Group balance sheet</t>
  </si>
  <si>
    <t>Bank overdrafts repayable on demand (unsecured)</t>
  </si>
  <si>
    <t>Cash and cash equivalents included in Assets held for sale</t>
  </si>
  <si>
    <t>Balance per Group cash flow statement</t>
  </si>
  <si>
    <t>Cash and cash equivalents - Additional information (Detail) - USD ($) $ in Millions</t>
  </si>
  <si>
    <t>Disclosure of cash and cash equivalents [Line Items]</t>
  </si>
  <si>
    <t>Restricted cash and cash equivalents</t>
  </si>
  <si>
    <t>Repayment of third party borrowings</t>
  </si>
  <si>
    <t>Borrowings and other financial liabilities - Summary of detailed information about borrowings (Detail) - USD ($) $ in Millions</t>
  </si>
  <si>
    <t>Disclosure of detailed information about borrowings [Line Items]</t>
  </si>
  <si>
    <t>Non-current borrowing</t>
  </si>
  <si>
    <t>Current borrowings including overdrafts</t>
  </si>
  <si>
    <t>Total borrowings</t>
  </si>
  <si>
    <t>Rio Tinto Finance plc Euro Bonds 2.0% due 2020 [member]</t>
  </si>
  <si>
    <t>Borrowings, interest rate</t>
  </si>
  <si>
    <t>Borrowing maturity</t>
  </si>
  <si>
    <t>Rio Tinto Finance (USA) Limited Bonds 4.125% 2021 [member]</t>
  </si>
  <si>
    <t>4.125%</t>
  </si>
  <si>
    <t>Rio Tinto Finance (USA) Limited Bonds 3.750% 2021 [member]</t>
  </si>
  <si>
    <t>3.75%</t>
  </si>
  <si>
    <t>Rio Tinto Finance (USA) plc Bonds 3.5% 2022 [member]</t>
  </si>
  <si>
    <t>Rio Tinto Finance (USA) plc Bonds 2.875% 2022 [member]</t>
  </si>
  <si>
    <t>2.875%</t>
  </si>
  <si>
    <t>Rio Tinto Finance plc Euro Bonds 2.875% due 2024 [member]</t>
  </si>
  <si>
    <t>Rio Tinto Finance (USA) Limited Bonds 3.75% 2025 [member]</t>
  </si>
  <si>
    <t>Rio Tinto Finance (USA) Limited Bonds 7.125% 2028 [member]</t>
  </si>
  <si>
    <t>7.125%</t>
  </si>
  <si>
    <t>Alcan Inc. Debentures 7.25% due 2028 [member]</t>
  </si>
  <si>
    <t>7.25%</t>
  </si>
  <si>
    <t>Rio Tinto Finance plc Sterling Bonds 4.0% due 2029 [member]</t>
  </si>
  <si>
    <t>4.00%</t>
  </si>
  <si>
    <t>Alcan Inc. Debentures 7.25% due 2031 [member]</t>
  </si>
  <si>
    <t>Alcan Inc. Global Notes 6.125% due 2033 [member]</t>
  </si>
  <si>
    <t>6.125%</t>
  </si>
  <si>
    <t>Alcan Inc. Global Notes 5.75% due 2035 [member]</t>
  </si>
  <si>
    <t>5.75%</t>
  </si>
  <si>
    <t>Rio Tinto Finance (USA) Limited Bonds 5.2% 2040 [member]</t>
  </si>
  <si>
    <t>5.20%</t>
  </si>
  <si>
    <t>Rio Tinto Finance (USA) plc Bonds 4.75% 2042 [member]</t>
  </si>
  <si>
    <t>4.75%</t>
  </si>
  <si>
    <t>Oyu Tolgoi LLC MIGA Insured Loan LIBOR plus 2.65% due 2027 [member]</t>
  </si>
  <si>
    <t>2.65%</t>
  </si>
  <si>
    <t>Rio Tinto Finance (USA) plc Bonds 4.125% 2042 [member]</t>
  </si>
  <si>
    <t>Oyu Tolgoi LLC Commercial Banks "B Loan" LIBOR plus 3.4% due 2027 [member]</t>
  </si>
  <si>
    <t>3.40%</t>
  </si>
  <si>
    <t>Oyu Tolgoi LLC Export Credit Agencies Loan 2.3% due 2028 [member]</t>
  </si>
  <si>
    <t>2.30%</t>
  </si>
  <si>
    <t>Oyu Tolgoi LLC Export Credit Agencies Loan LIBOR plus 3.65% due 2029 [member]</t>
  </si>
  <si>
    <t>3.65%</t>
  </si>
  <si>
    <t>Oyu Tolgoi LLC International Financial Instritutions "A Loan" LIBOR plus 3.78% due 2030 [member]</t>
  </si>
  <si>
    <t>3.78%</t>
  </si>
  <si>
    <t>Loans from equity accounted units [member]</t>
  </si>
  <si>
    <t>Other secured loans [member]</t>
  </si>
  <si>
    <t>Other unsecured loans [member]</t>
  </si>
  <si>
    <t>Finance leases [member]</t>
  </si>
  <si>
    <t>Bank overdrafts [member]</t>
  </si>
  <si>
    <t>Borrowings and other financial liabilities - Summary of detailed information about borrowings (Parenthetical) (Detail) - USD ($) $ in Millions</t>
  </si>
  <si>
    <t>Cumulative amount utilised from debt issuance</t>
  </si>
  <si>
    <t>Carrying value of bonds</t>
  </si>
  <si>
    <t>Increase in stated percentage</t>
  </si>
  <si>
    <t>Borrowings</t>
  </si>
  <si>
    <t>Subsidiary borrowings</t>
  </si>
  <si>
    <t>Debt instrument restrictive covenants</t>
  </si>
  <si>
    <t>European debt issuance programme [member]</t>
  </si>
  <si>
    <t>Notional amount</t>
  </si>
  <si>
    <t>Borrowings and other financial liabilities - Summary of borrowings and other financial liabilities (Detail) - USD ($) $ in Millions</t>
  </si>
  <si>
    <t>Disclosure of borrowings and other financial liabilities [Line Items]</t>
  </si>
  <si>
    <t>Total non-current borrowings including overdrafts (as above)</t>
  </si>
  <si>
    <t>Total other current financial liabilities</t>
  </si>
  <si>
    <t>Total current borrowings including overdrafts (as above)</t>
  </si>
  <si>
    <t>Total current borrowings and other financial liabilities</t>
  </si>
  <si>
    <t>Total borrowings including overdrafts (as above)</t>
  </si>
  <si>
    <t>Total borrowings and other financial liabilities</t>
  </si>
  <si>
    <t>Derivative financial instruments [member]</t>
  </si>
  <si>
    <t>Total other financial liabilities</t>
  </si>
  <si>
    <t>Other financial liability [Member]</t>
  </si>
  <si>
    <t>Total Other financial liabilities [member]</t>
  </si>
  <si>
    <t>Borrowings and other financial liabilities - Additional information (Detail) - USD ($)</t>
  </si>
  <si>
    <t>Derivative financial assets</t>
  </si>
  <si>
    <t>Derivative financial liabilities</t>
  </si>
  <si>
    <t>Interest rate swaps [member]</t>
  </si>
  <si>
    <t>Borrowings at amortised cost</t>
  </si>
  <si>
    <t>Cross currency interest rate swaps [member] | Rio Tinto Finance plc Sterling Bonds 4.0% due 2029 [member]</t>
  </si>
  <si>
    <t>Borrowings notional amount</t>
  </si>
  <si>
    <t>US Dollars [Member] | Interest rate swaps [member]</t>
  </si>
  <si>
    <t>Euro Member Countries, Euro | Interest rate swaps [member]</t>
  </si>
  <si>
    <t>Capitalised finance leases - Summary of capitalised finance leases (Detail) - USD ($) $ in Millions</t>
  </si>
  <si>
    <t>Disclosure Of Maturity Analysis Of Finance Lease Payments Payable [Line Items]</t>
  </si>
  <si>
    <t>Total minimum lease payments undiscounted</t>
  </si>
  <si>
    <t>Effect of discounting</t>
  </si>
  <si>
    <t>Due within 1 year [member]</t>
  </si>
  <si>
    <t>Present value of minimum lease payments</t>
  </si>
  <si>
    <t>Between 1 and 3 years [member]</t>
  </si>
  <si>
    <t>Between 3 and 5 years [member]</t>
  </si>
  <si>
    <t>More than 5 years [member]</t>
  </si>
  <si>
    <t>Consolidated net cash/(debt) - Analysis of changes in consolidated net cash/(debt) (Detail) - USD ($) $ in Millions</t>
  </si>
  <si>
    <t>Disclosure of financial liabilities [Abstract]</t>
  </si>
  <si>
    <t>Net debt at beginning balance</t>
  </si>
  <si>
    <t>Foreign exchange adjustment</t>
  </si>
  <si>
    <t>Cash movements excluding exchange movements, net debt</t>
  </si>
  <si>
    <t>Other non-cash movements</t>
  </si>
  <si>
    <t>Net debt at ending balance</t>
  </si>
  <si>
    <t>Borrowings (including finance leases) Excluding Overdraft [Member]</t>
  </si>
  <si>
    <t>Financial liabilities, beginning balance</t>
  </si>
  <si>
    <t>Cash movements excluding exchange movements</t>
  </si>
  <si>
    <t>Financial liabilities, ending balance</t>
  </si>
  <si>
    <t>Debt-related derivatives (included in "Other financial assets/liabilities) [member]</t>
  </si>
  <si>
    <t>Other Investments [Member]</t>
  </si>
  <si>
    <t>Cash and Overdrafts, Beginning balance</t>
  </si>
  <si>
    <t>Cash and Overdrafts, ending balance</t>
  </si>
  <si>
    <t>Consolidated net cash/(debt) - Analysis of changes in consolidated net cash/(debt) (Parenthetical) (Detail) - USD ($) $ in Millions</t>
  </si>
  <si>
    <t>Overdrafts</t>
  </si>
  <si>
    <t>Other current non-financial liabilities</t>
  </si>
  <si>
    <t>Over Draft</t>
  </si>
  <si>
    <t>Trade and other payables - Summary of Trade and other payables (Detail) - USD ($) $ in Millions</t>
  </si>
  <si>
    <t>Non-current other financial payables</t>
  </si>
  <si>
    <t>Non-current other payables</t>
  </si>
  <si>
    <t>Non-current deferred income</t>
  </si>
  <si>
    <t>Non-current accruals</t>
  </si>
  <si>
    <t>Non-current royalties and mining taxes</t>
  </si>
  <si>
    <t>Non-current amounts owed to equity accounted units</t>
  </si>
  <si>
    <t>Non-current government grants deferred</t>
  </si>
  <si>
    <t>Current trade payables</t>
  </si>
  <si>
    <t>Current other financial payables</t>
  </si>
  <si>
    <t>Current other payables</t>
  </si>
  <si>
    <t>Current deferred income</t>
  </si>
  <si>
    <t>Current accruals</t>
  </si>
  <si>
    <t>Current employee entitlements</t>
  </si>
  <si>
    <t>Current royalties and mining taxes</t>
  </si>
  <si>
    <t>Current amounts owed to equity accounted units</t>
  </si>
  <si>
    <t>Current government grants deferred</t>
  </si>
  <si>
    <t>Trade payables</t>
  </si>
  <si>
    <t>Other financial payables</t>
  </si>
  <si>
    <t>Other payables</t>
  </si>
  <si>
    <t>Deferred income</t>
  </si>
  <si>
    <t>Accruals</t>
  </si>
  <si>
    <t>Employee entitlements</t>
  </si>
  <si>
    <t>Royalties and mining taxes</t>
  </si>
  <si>
    <t>Amounts owed to equity accounted units</t>
  </si>
  <si>
    <t>Government grants deferred</t>
  </si>
  <si>
    <t>Trade and other payables - Summary of Trade and other payables (Parenthetical) (Detail) $ in Millions</t>
  </si>
  <si>
    <t>Contract liabilities</t>
  </si>
  <si>
    <t>Provisions, including post-retirement benefits - Summary of Provisions, including post-retirement benefits (Detail) - USD ($) $ in Millions</t>
  </si>
  <si>
    <t>Disclosure of other provisions [Line Items]</t>
  </si>
  <si>
    <t>Provisions (including post-retirement benefits) at beginning balance</t>
  </si>
  <si>
    <t>Adjustments to mining properties:</t>
  </si>
  <si>
    <t>– changes in estimate</t>
  </si>
  <si>
    <t>Charged/(credited) to profit:</t>
  </si>
  <si>
    <t>– increases to existing and new provisions</t>
  </si>
  <si>
    <t>– unused amounts reversed</t>
  </si>
  <si>
    <t>– exchange losses/(gains) on provisions</t>
  </si>
  <si>
    <t>– amortisation of discount</t>
  </si>
  <si>
    <t>Utilised in year</t>
  </si>
  <si>
    <t>Actuarial (gains)/losses recognised in equity</t>
  </si>
  <si>
    <t>Subsidiaries no longer consolidated</t>
  </si>
  <si>
    <t>Provisions (including post-retirement benefits) at ending balance</t>
  </si>
  <si>
    <t>Balance sheet analysis:</t>
  </si>
  <si>
    <t>Current</t>
  </si>
  <si>
    <t>Non-current</t>
  </si>
  <si>
    <t>Pensions and post retirement healthcare [member]</t>
  </si>
  <si>
    <t>Other employee entitlements [member]</t>
  </si>
  <si>
    <t>Close down and restoration/ environmental [member]</t>
  </si>
  <si>
    <t>Other [member]</t>
  </si>
  <si>
    <t>Provisions, including post-retirement benefits - Summary of Provisions, including post-retirement benefits (Parenthetical) (Detail) - USD ($) $ in Millions</t>
  </si>
  <si>
    <t>Remaining lives of operations and infrastructure present closure obligation</t>
  </si>
  <si>
    <t>17 years</t>
  </si>
  <si>
    <t>Remaining lives of operations and infrastructure</t>
  </si>
  <si>
    <t>one to over 60 years</t>
  </si>
  <si>
    <t>Close-down and restoration costs and environmental clean-up obligations</t>
  </si>
  <si>
    <t>Provision</t>
  </si>
  <si>
    <t>Non-current provisions</t>
  </si>
  <si>
    <t>Diavik Diamond Mines (2012) Inc. [Member]</t>
  </si>
  <si>
    <t>Adjustment to record obligations for close-down and restoration</t>
  </si>
  <si>
    <t>60.00%</t>
  </si>
  <si>
    <t>Provision for long service leave</t>
  </si>
  <si>
    <t>Provision for redundancy and severance payments</t>
  </si>
  <si>
    <t>Provisions relating to insurance recoveries and other financial assets held</t>
  </si>
  <si>
    <t>Close down and restoration/ environmental [member] | Between 1 and 5 years [Member]</t>
  </si>
  <si>
    <t>Close down and restoration/ environmental [member] | After 5 years [Member]</t>
  </si>
  <si>
    <t>Share capital - Rio Tinto plc - Summary of share capital (Detail) - USD ($) $ in Thousands</t>
  </si>
  <si>
    <t>Disclosure Of Classes Of Share Capital [Line Items]</t>
  </si>
  <si>
    <t>Rio Tinto Limited shares were held by Rio Tinto plc</t>
  </si>
  <si>
    <t>Issued and fully paid up share capital at beginning balance</t>
  </si>
  <si>
    <t>Shares purchased and cancelled</t>
  </si>
  <si>
    <t>Issued and fully paid up share capital at ending balance</t>
  </si>
  <si>
    <t>Number of issued and fully paid up share capital at beginning balance</t>
  </si>
  <si>
    <t>Number of shares held by public at beginning balance</t>
  </si>
  <si>
    <t>Ordinary shares issued</t>
  </si>
  <si>
    <t>Number of issued and fully paid up share capital at ending balance</t>
  </si>
  <si>
    <t>Number of shares held by public at ending balance</t>
  </si>
  <si>
    <t>Rio Tinto plc [member] | Shares held by public [member]</t>
  </si>
  <si>
    <t>Shares reissued from treasury</t>
  </si>
  <si>
    <t>Rio Tinto plc [member] | Special voting share [member]</t>
  </si>
  <si>
    <t>Other share classes</t>
  </si>
  <si>
    <t>1 only</t>
  </si>
  <si>
    <t>Rio Tinto plc [member] | DLC dividend share [member]</t>
  </si>
  <si>
    <t>Rio Tinto plc [member] | Equalisation share [member]</t>
  </si>
  <si>
    <t>Share capital - Rio Tinto plc - Summary of share capital (Parenthetical) (Detail) - Rio Tinto plc [member] $ in Millions</t>
  </si>
  <si>
    <t>Dec. 31, 2018USD ($)shares</t>
  </si>
  <si>
    <t>Dec. 31, 2018USD ($)£ / sharesshares</t>
  </si>
  <si>
    <t>Dec. 31, 2017USD ($)shares</t>
  </si>
  <si>
    <t>Dec. 31, 2017USD ($)£ / sharesshares</t>
  </si>
  <si>
    <t>Dec. 31, 2016USD ($)shares</t>
  </si>
  <si>
    <t>Dec. 31, 2016USD ($)£ / sharesshares</t>
  </si>
  <si>
    <t>Dec. 31, 2015USD ($)</t>
  </si>
  <si>
    <t>Number of shares bought back</t>
  </si>
  <si>
    <t>Share capital | $</t>
  </si>
  <si>
    <t>Treasury stock reissued | $</t>
  </si>
  <si>
    <t>Rio Tinto Plc employee share based payment plans [member]</t>
  </si>
  <si>
    <t>Exercise prices per share | £ / shares</t>
  </si>
  <si>
    <t>Market value per share | £ / shares</t>
  </si>
  <si>
    <t>Rio Tinto Plc employee share based payment plans [member] | Treasury shares [Member]</t>
  </si>
  <si>
    <t>Global employee share plan [member]</t>
  </si>
  <si>
    <t>Share capital - Rio Tinto plc - Additional information (Detail) - USD ($) $ in Millions</t>
  </si>
  <si>
    <t>Jan. 01, 2019</t>
  </si>
  <si>
    <t>American depository receipts [member]</t>
  </si>
  <si>
    <t>Value of shares purchased by employee share ownership trusts</t>
  </si>
  <si>
    <t>Shares held in the employee share ownership trusts on behalf of Rio Tinto plc</t>
  </si>
  <si>
    <t>Rio Tinto plc [member] | Major ordinary share transactions [member]</t>
  </si>
  <si>
    <t>ADRs held by the Employee share ownership Trust (ESOT)</t>
  </si>
  <si>
    <t>Share capital - Rio Tinto Limited - Summary of share capital (Detail) - USD ($) $ in Millions</t>
  </si>
  <si>
    <t>Nov. 30, 2018</t>
  </si>
  <si>
    <t>Nov. 30, 2017</t>
  </si>
  <si>
    <t>Ordinary shares purchased and cancelled</t>
  </si>
  <si>
    <t>Rio Tinto Limited [member] | Special voting share [member]</t>
  </si>
  <si>
    <t>Rio Tinto Limited [member] | DLC dividend share [member]</t>
  </si>
  <si>
    <t>Share capital - Rio Tinto Limited - Summary of share capital (Parenthetical) (Detail) - Rio Tinto Limited [member] - د.إ / shares</t>
  </si>
  <si>
    <t>Price per purchased share</t>
  </si>
  <si>
    <t>د.إ 69.69</t>
  </si>
  <si>
    <t>د.إ 63.67</t>
  </si>
  <si>
    <t>Share capital - Rio Tinto Limited - Additional Information (Detail) - USD ($) $ in Millions</t>
  </si>
  <si>
    <t>Other reserves and retained earnings - Summary of other reserves and retained earnings (Detail) - USD ($) $ in Millions</t>
  </si>
  <si>
    <t>Disclosure Of Other Reserves And Retained Earnings [Line Items]</t>
  </si>
  <si>
    <t>Beginning balance</t>
  </si>
  <si>
    <t>Companies no longer consolidated</t>
  </si>
  <si>
    <t>Ending balance</t>
  </si>
  <si>
    <t>Parent and subsidiaries currency translation and exchange adjustments</t>
  </si>
  <si>
    <t>Tax relating to components of other comprehensive income</t>
  </si>
  <si>
    <t>Capital redemption reserve [Member]</t>
  </si>
  <si>
    <t>Own shares purchased and cancelled</t>
  </si>
  <si>
    <t>Cash flow hedge reserve [member]</t>
  </si>
  <si>
    <t>Adjustment for transition to new accounting standards (note 45)</t>
  </si>
  <si>
    <t>Cash flow hedge gains/(losses)</t>
  </si>
  <si>
    <t>Cash flow hedge losses/(gains) transferred to the income statement</t>
  </si>
  <si>
    <t>Tax on the above</t>
  </si>
  <si>
    <t>Available for sale revaluation reserves [member]</t>
  </si>
  <si>
    <t>Gains on available for sale securities</t>
  </si>
  <si>
    <t>Losses on available for sale securities transferred to the income statement</t>
  </si>
  <si>
    <t>Fair Value through Other Comprehensive Income reserve [member]</t>
  </si>
  <si>
    <t>Losses on equity investments</t>
  </si>
  <si>
    <t>Transfers to retained earnings</t>
  </si>
  <si>
    <t>Cost of Hedging Reserve [Member]</t>
  </si>
  <si>
    <t>Cost of hedging deferred to reserves during the year</t>
  </si>
  <si>
    <t>Transfer of cost of hedging to the income statement</t>
  </si>
  <si>
    <t>Other reserves [member]</t>
  </si>
  <si>
    <t>Own shares purchased from Rio Tinto Limited shareholders to satisfy share options</t>
  </si>
  <si>
    <t>Deferred tax on share options</t>
  </si>
  <si>
    <t>Foreign currency translation reserve [member]</t>
  </si>
  <si>
    <t>Equity accounted units currency translation adjustments</t>
  </si>
  <si>
    <t>Currency translation reclassified on disposal</t>
  </si>
  <si>
    <t>Parent and subsidiaries' profit for the year</t>
  </si>
  <si>
    <t>Equity accounted units' profit after tax for the year</t>
  </si>
  <si>
    <t>Actuarial gains/(losses)</t>
  </si>
  <si>
    <t>Share buy-back programme</t>
  </si>
  <si>
    <t>Transfer from FVOCI reserve</t>
  </si>
  <si>
    <t>Other reserves and retained earnings - Summary of other reserves and retained earnings (Parenthetical) (Detail) - USD ($)</t>
  </si>
  <si>
    <t>Other reserve, share premium</t>
  </si>
  <si>
    <t>Actuarial losses to equity accounted units</t>
  </si>
  <si>
    <t>Merger reserve [Member]</t>
  </si>
  <si>
    <t>Financial instruments and risk management - Summary of financial assets by categories (Detail) - USD ($) $ in Millions</t>
  </si>
  <si>
    <t>Disclosure of financial assets [Line Items]</t>
  </si>
  <si>
    <t>Trade and other financial receivables</t>
  </si>
  <si>
    <t>Derivatives related to net debt: designated as hedges</t>
  </si>
  <si>
    <t>Derivatives and embedded derivatives not related to net debt: not designated as hedges</t>
  </si>
  <si>
    <t>Embedded derivatives not related to net debt: designated as hedges</t>
  </si>
  <si>
    <t>Loans to equity accounted units including quasi equity loans</t>
  </si>
  <si>
    <t>Total financial assets</t>
  </si>
  <si>
    <t>IFRS 9 [member] | Amortised Cost [member]</t>
  </si>
  <si>
    <t>IFRS 9 [member] | Fair value through other comprehensive income [member]</t>
  </si>
  <si>
    <t>IFRS 9 [member] | Fair value through profit and loss [member]</t>
  </si>
  <si>
    <t>IAS 39 [Member]</t>
  </si>
  <si>
    <t>IAS 39 [Member] | Loans and receivables [member]</t>
  </si>
  <si>
    <t>IAS 39 [Member] | Available for sale securities [member]</t>
  </si>
  <si>
    <t>IAS 39 [Member] | Held at fair value [member]</t>
  </si>
  <si>
    <t>IAS 39 [Member] | Held to maturity assets [member]</t>
  </si>
  <si>
    <t>Financial instruments and risk management - Summary of financial liabilities by categories (Detail) - USD ($) $ in Millions</t>
  </si>
  <si>
    <t>Disclosure of financial liabilities [Line Items]</t>
  </si>
  <si>
    <t>Trade and other financial payables</t>
  </si>
  <si>
    <t>Short-term borrowings and bank overdrafts</t>
  </si>
  <si>
    <t>Medium-term and long-term borrowings</t>
  </si>
  <si>
    <t>Other financial liabilities</t>
  </si>
  <si>
    <t>Total financial liabilities</t>
  </si>
  <si>
    <t>IFRS 9 [member] | Fair value through profit loss [member]</t>
  </si>
  <si>
    <t>Other derivatives and embedded derivatives: not designated as hedges</t>
  </si>
  <si>
    <t>IAS 39 [Member] | Other financial liability held to maturity [Member]</t>
  </si>
  <si>
    <t>Financial instruments and risk management - Summary of financial assets by categories (Parenthetical) (Detail) - USD ($) $ in Millions</t>
  </si>
  <si>
    <t>Disclosure Of Financial Assets [Abstract]</t>
  </si>
  <si>
    <t>Financial instruments and risk management - Additional information (Detail) - USD ($)</t>
  </si>
  <si>
    <t>Description of exposure to risk</t>
  </si>
  <si>
    <t>Rio Tinto’s policies on financial risk management are defined such that the Group has a capital structure in place to manage the organisation through the commodity cycle and that Group’s exposures may float with the market. Any exceptions to this general principle are formally approved. The Group is exposed to capital, liquidity, commodity price, credit, foreign exchange and interest rate risk.</t>
  </si>
  <si>
    <t>Transfers between Level 1 and Level 2</t>
  </si>
  <si>
    <t>Transfers between Level 2 and Level 3</t>
  </si>
  <si>
    <t>Financial instruments and risk management - Capital and liquidity risk management - Additional information (Detail) - USD ($) $ in Millions</t>
  </si>
  <si>
    <t>4 Months Ended</t>
  </si>
  <si>
    <t>Apr. 30, 2018</t>
  </si>
  <si>
    <t>Net debt</t>
  </si>
  <si>
    <t>Net cash</t>
  </si>
  <si>
    <t>Percentage of change in spot price</t>
  </si>
  <si>
    <t>15.00%</t>
  </si>
  <si>
    <t>Level 1 [member]</t>
  </si>
  <si>
    <t>Borrowings at fair value</t>
  </si>
  <si>
    <t>Level 3 [member]</t>
  </si>
  <si>
    <t>Percentage of increase in copper price</t>
  </si>
  <si>
    <t>Period of London metal exchange curve</t>
  </si>
  <si>
    <t>ten-year</t>
  </si>
  <si>
    <t>Decrease in carrying value of forward contract due to long-term metal pricing assumptions</t>
  </si>
  <si>
    <t>Increase in carrying value of forward contract due to long-term metal pricing assumptions</t>
  </si>
  <si>
    <t>Percentage of change in coal spot price</t>
  </si>
  <si>
    <t>Increase in carrying value of forward contract due to coal spot price assumptions</t>
  </si>
  <si>
    <t>Decrease in carrying value of forward contract due to decrease in spot price</t>
  </si>
  <si>
    <t>Capital and liquidity risk management [member]</t>
  </si>
  <si>
    <t>Net debt to total capital percentage</t>
  </si>
  <si>
    <t>(1.00%)</t>
  </si>
  <si>
    <t>7.00%</t>
  </si>
  <si>
    <t>Description of interest coverage on debt</t>
  </si>
  <si>
    <t>22 times</t>
  </si>
  <si>
    <t>14 times</t>
  </si>
  <si>
    <t>Revolving credit facilities period</t>
  </si>
  <si>
    <t>Description of rating agencies used</t>
  </si>
  <si>
    <t>Standard &amp; Poor’s and Moody’s investor services</t>
  </si>
  <si>
    <t>Capital and liquidity risk management [member] | Rio Tinto Finance (USA) plc and Rio Tinto Finance (USA) Limited [member]</t>
  </si>
  <si>
    <t>Aggregate cash outflow before fees</t>
  </si>
  <si>
    <t>Capital and liquidity risk management [member] | November Two Thousand And Twenty One</t>
  </si>
  <si>
    <t>Revolving credit facilities</t>
  </si>
  <si>
    <t>Capital and liquidity risk management [member] | November Two Thousand And Twenty Two</t>
  </si>
  <si>
    <t>Bottom of range [Member] | Capital and liquidity risk management [member]</t>
  </si>
  <si>
    <t>Percentage of underlying earnings</t>
  </si>
  <si>
    <t>Top of range [Member] | Capital and liquidity risk management [member]</t>
  </si>
  <si>
    <t>Financial instruments and risk management - Summary of capital and liquidity risk management (Detail) - USD ($) $ in Millions</t>
  </si>
  <si>
    <t>Disclosure of detailed information about hedging instruments [Line Items]</t>
  </si>
  <si>
    <t>Equity attributable to owners of Rio Tinto (see Group balance sheet)</t>
  </si>
  <si>
    <t>Equity attributable to non-controlling interests (see Group balance sheet)</t>
  </si>
  <si>
    <t>Total capital</t>
  </si>
  <si>
    <t>Financial instruments and risk management - Summary of credit ratings (Detail) - Capital and liquidity risk management [member]</t>
  </si>
  <si>
    <t>Long term rating [member]</t>
  </si>
  <si>
    <t>Disclosure of external credit grades [Line Items]</t>
  </si>
  <si>
    <t>Credit ratings</t>
  </si>
  <si>
    <t>A/A3</t>
  </si>
  <si>
    <t>A-/A3</t>
  </si>
  <si>
    <t>Short term rating [member]</t>
  </si>
  <si>
    <t>A-1/P-2</t>
  </si>
  <si>
    <t>Outlook [member]</t>
  </si>
  <si>
    <t>Stable/Stable</t>
  </si>
  <si>
    <t>Positive/Stable</t>
  </si>
  <si>
    <t>Financial instruments and risk management - Maturity analysis for non-derivative financial liabilities and derivative financial liabilities (Detail) - USD ($) $ in Millions</t>
  </si>
  <si>
    <t>Disclosure Of Maturity Analysis For Derivative Financial Liabilities [Line Items]</t>
  </si>
  <si>
    <t>Borrowings before swaps</t>
  </si>
  <si>
    <t>Expected future interest payments</t>
  </si>
  <si>
    <t>Derivatives related to net debt - net settled</t>
  </si>
  <si>
    <t>– gross inflows</t>
  </si>
  <si>
    <t>– gross outflows</t>
  </si>
  <si>
    <t>Derivatives not related to net debt - net settled</t>
  </si>
  <si>
    <t>Between 1 and 2 years [member]</t>
  </si>
  <si>
    <t>Between 2 and 3 years [member]</t>
  </si>
  <si>
    <t>Between 3 and 4 years [member]</t>
  </si>
  <si>
    <t>Between 4 and 5 years [member]</t>
  </si>
  <si>
    <t>Financial instruments and risk management - Commodity price risk - Additional information (Detail) - Commodity price risk [Member] lb in Millions, $ in Millions</t>
  </si>
  <si>
    <t>Dec. 31, 2018USD ($)lb</t>
  </si>
  <si>
    <t>Dec. 31, 2017USD ($)lb</t>
  </si>
  <si>
    <t>Description of hedging strategy</t>
  </si>
  <si>
    <t>Rio Tinto’s exposure to commodity prices is diversified by virtue of its broad commodity base and the Group does not generally consider that commodity fixed price hedging would provide a long-term benefit to shareholders.</t>
  </si>
  <si>
    <t>Quantity of unsettled copper sales | lb</t>
  </si>
  <si>
    <t>Provisionally priced unsettled copper sales per pound</t>
  </si>
  <si>
    <t>Increase (Decrease) in net earnings due to price change</t>
  </si>
  <si>
    <t>Financial instruments and risk management - Summary of notional aluminium forward sales contracts embedded in power contracts (Detail) $ in Millions</t>
  </si>
  <si>
    <t>Dec. 31, 2018USD ($)Tonne</t>
  </si>
  <si>
    <t>Notional amount (in tonnes) | Tonne</t>
  </si>
  <si>
    <t>Notional amount | $</t>
  </si>
  <si>
    <t>Average hedged rate (in US$ per tonne)</t>
  </si>
  <si>
    <t>Between 1 and 5 years [Member]</t>
  </si>
  <si>
    <t>Between 5 and 10 years [Member]</t>
  </si>
  <si>
    <t>After 10 years [Member]</t>
  </si>
  <si>
    <t>Financial instruments and risk management - Summary of impact of hedging instrument on statement of financial position (Detail) $ in Millions</t>
  </si>
  <si>
    <t>Aluminium embedded derivatives separated from the power contract [Member]</t>
  </si>
  <si>
    <t>Carrying value</t>
  </si>
  <si>
    <t>Change in fair value used for measuring ineffectiveness for the period</t>
  </si>
  <si>
    <t>Aluminium embedded derivatives separated from the power contract [Member] | Othe financial assets [Member]</t>
  </si>
  <si>
    <t>Line item in the statement of financial position</t>
  </si>
  <si>
    <t>Aluminium embedded derivatives separated from the power contract [Member] | Other financial liability [Member]</t>
  </si>
  <si>
    <t>Highly Probable Forecast Aluminum Sales</t>
  </si>
  <si>
    <t>Cash flow hedge reserve US$m</t>
  </si>
  <si>
    <t>Financial instruments and risk management - Summary of effect of the cash flow hedge in statement of profit or loss and other comprehensive income (OCI) (Detail) - Cash flow hedge reserve [member] - Highly Probable Forecast Aluminum Sales $ in Millions</t>
  </si>
  <si>
    <t>Total hedging gain recognised in OCI US$m</t>
  </si>
  <si>
    <t>Ineffectiveness recognised in profit or loss US$m</t>
  </si>
  <si>
    <t>Amount reclassified from OCI to profit or loss US$m</t>
  </si>
  <si>
    <t>Net operating costs [Member]</t>
  </si>
  <si>
    <t>Line item in the statement of profit or loss</t>
  </si>
  <si>
    <t>Net operating costs (raw materials, consumables, repairs and maintenance)</t>
  </si>
  <si>
    <t>Consolidated sales revenue [Member]</t>
  </si>
  <si>
    <t>Financial instruments and risk management - Summary of changes in market price relevant to alumina purchase price swaps outstanding (Detail) - Commodity price risk [Member] - Aluminium [Member] - USD ($) $ in Millions</t>
  </si>
  <si>
    <t>Effect on net earnings [Member]</t>
  </si>
  <si>
    <t>Percentage increase in market price change</t>
  </si>
  <si>
    <t>Percentage decrease in market price change</t>
  </si>
  <si>
    <t>(10.00%)</t>
  </si>
  <si>
    <t>Decrease in market price change of commodities</t>
  </si>
  <si>
    <t>Increase in market price change of commodities</t>
  </si>
  <si>
    <t>Effect on equity [Member]</t>
  </si>
  <si>
    <t>Financial instruments and risk management - Credit risk - Additional information (Detail) - Credit risk [Member] - Customer</t>
  </si>
  <si>
    <t>Description of customers receivable owing</t>
  </si>
  <si>
    <t>The Group had approximately 113 customers (2017: 115 customers) that owed the Group more than US$5 million each and these balances accounted for approximately 84% (2017: 78%) of all trade receivables. There were 17 customers (2017: 23 customers) with balances greater than US$20 million accounting for just over 34% (2017: 35%) of all trade receivables.</t>
  </si>
  <si>
    <t>More than US dollar 5 million [member]</t>
  </si>
  <si>
    <t>Number of customers</t>
  </si>
  <si>
    <t>Per cent of trade receivables</t>
  </si>
  <si>
    <t>84.00%</t>
  </si>
  <si>
    <t>78.00%</t>
  </si>
  <si>
    <t>Greater than US dollar 20 million [member]</t>
  </si>
  <si>
    <t>34.00%</t>
  </si>
  <si>
    <t>35.00%</t>
  </si>
  <si>
    <t>Financial instruments and risk management - Summary of maximum credit risk exposure of the Group's financial assets (Detail) - USD ($) $ in Millions</t>
  </si>
  <si>
    <t>Trade and other financial receivables [member]</t>
  </si>
  <si>
    <t>Disclosure Of Credit Risk Exposure [Line Items]</t>
  </si>
  <si>
    <t>Maximum credit risk exposure</t>
  </si>
  <si>
    <t>Credit risk [Member]</t>
  </si>
  <si>
    <t>Credit risk [Member] | Cash and cash equivalents [member]</t>
  </si>
  <si>
    <t>Credit risk [Member] | Derivative assets [member]</t>
  </si>
  <si>
    <t>Credit risk [Member] | Loans to equity accounted units [member]</t>
  </si>
  <si>
    <t>Credit risk [Member] | Fair value [member] | Loans And Receivables [Member] | Held to maturity assets [member] | Investments [member]</t>
  </si>
  <si>
    <t>Financial instruments and risk management - Summary by currency, Group's net debt, after taking into account relevant cross currency interest rate swaps and foreign exchange contracts (Detail) - USD ($) $ in Millions</t>
  </si>
  <si>
    <t>Total borrowings excluding overdrafts</t>
  </si>
  <si>
    <t>Net cash/(debt)</t>
  </si>
  <si>
    <t>Foreign exchange risk [member]</t>
  </si>
  <si>
    <t>Other investments</t>
  </si>
  <si>
    <t>Foreign exchange risk [member] | US Dollars [Member]</t>
  </si>
  <si>
    <t>Foreign exchange risk [member] | Australian dollar [Member]</t>
  </si>
  <si>
    <t>Foreign exchange risk [member] | Euro [Member]</t>
  </si>
  <si>
    <t>Foreign exchange risk [member] | South African rand [Member]</t>
  </si>
  <si>
    <t>Foreign exchange risk [member] | Canadian dollar [Member]</t>
  </si>
  <si>
    <t>Foreign exchange risk [member] | Other currencies [member]</t>
  </si>
  <si>
    <t>Financial instruments and risk management - Foreign exchange risk - Additional information (Detail) - Foreign exchange risk [member]</t>
  </si>
  <si>
    <t>Under normal market conditions, the Group does not consider that active currency hedging of transactions would provide long-term benefits to shareholders. The Group reviews its exposure on a regular basis and will undertake hedging if deemed appropriate. Currency protection measures may be deemed appropriate in specific commercial circumstances. Capital expenditures and other significant financial items such as acquisitions, disposals, tax and dividend cash flows may be hedged subject to strict limits laid down by the board. Refer to section B for details of the cross-currency interest rate swaps, and the currency forward and option contracts used to manage the currency risk exposures</t>
  </si>
  <si>
    <t>Description of sensitivity analysis</t>
  </si>
  <si>
    <t>Estimated retranslation effect on financial assets and financial liabilities, including intragroup balances, of a 10% strengthening in the closing exchange rate of the US dollar against significant currencies. 10% is the annual exchange rate movement that management deems to be reasonably probable (on an annual basis over the long run) for one of the Group’s significant currencies and as such provides an appropriate representation. Sensitivities are calculated in the functional currencies of individual Group entities. The impact of these on net earnings and underlying earnings is translated into US dollars at the year-end exchange rates present in note 41. The sensitivity associated with a 10% weakening of a particular currency would be broadly equal and opposite within equity to the figures presented below. The impact is expressed in terms of the effect on net earnings, underlying earnings and equity, assuming that each exchange rate moves in isolation.</t>
  </si>
  <si>
    <t>Percentage of change in annual foreign exchange rate</t>
  </si>
  <si>
    <t>Financial instruments and risk management - Gains or Losses Associated with Ten Percent Strengthening of US Dollar (Detail)</t>
  </si>
  <si>
    <t>Effect on net earnings</t>
  </si>
  <si>
    <t>Australian dollar [Member]</t>
  </si>
  <si>
    <t>Closing exchange rate</t>
  </si>
  <si>
    <t>Canadian dollar [Member]</t>
  </si>
  <si>
    <t>Euro Member Countries, Euro</t>
  </si>
  <si>
    <t>Amount impacting underlying earnings</t>
  </si>
  <si>
    <t>Foreign Exchange Gain Loss Amount Impact Directly On Equity</t>
  </si>
  <si>
    <t>Foreign exchange risk [member] | Euro Member Countries, Euro</t>
  </si>
  <si>
    <t>Financial instruments and risk management - Interest rate risk - Additional information (Detail) - USD ($)</t>
  </si>
  <si>
    <t>Interest rate swaps [member] | US Dollars [Member]</t>
  </si>
  <si>
    <t>Interest rate risk [Member]</t>
  </si>
  <si>
    <t>Adjusted total borrowings</t>
  </si>
  <si>
    <t>Weighted average maturity period</t>
  </si>
  <si>
    <t>11 years</t>
  </si>
  <si>
    <t>Description of borrowings, interest rate basis</t>
  </si>
  <si>
    <t>the effect on net earnings of a 100 basis point increase in US dollar LIBOR interest rates, with all other variables held constant, would be an income of US$8 million (2017: charge of US$8 million) due to the net cash position in 2018 versus the net debt position in 2017. The Group has an exposure to interest rate volatility within shareholders’ equity arising from fair value movements on derivatives in the cash flow hedge reserve. These derivatives have an underlying exposure to sterling and US dollars. With all factors remaining constant, and based on the composition of derivatives impacting the cash flow reserve at 31 December 2018, the sensitivity of a 100 basis point increase in interest rates in each of the currencies in isolation would impact equity, before tax, by a charge of US$69 million (2017: US$84 million charge) for sterling and a credit of US$78 million (2017: US$88 million credit) for US dollars. A 100 basis point decrease would have broadly the same impact in the opposite direction. These balances will not remain constant throughout 2019, and therefore this information should be used with care.</t>
  </si>
  <si>
    <t>Interest rate risk [Member] | United Kingdom, Pounds</t>
  </si>
  <si>
    <t>Increase in financial derivative charges on interest rate before tax</t>
  </si>
  <si>
    <t>Interest rate risk [Member] | US Dollars [Member]</t>
  </si>
  <si>
    <t>Interest rate risk [Member] | Floating interest rate [Member]</t>
  </si>
  <si>
    <t>Adjusted borrowings, interest rate</t>
  </si>
  <si>
    <t>79.00%</t>
  </si>
  <si>
    <t>Interest rate risk [Member] | Fixed interest rate [Member]</t>
  </si>
  <si>
    <t>21.00%</t>
  </si>
  <si>
    <t>18.00%</t>
  </si>
  <si>
    <t>Interest rate risk [Member] | LIBOR [member]</t>
  </si>
  <si>
    <t>Borrowings, interest rate basis</t>
  </si>
  <si>
    <t>Borrowing cost recognised</t>
  </si>
  <si>
    <t>Interest rate risk [Member] | Interest rate swaps [member]</t>
  </si>
  <si>
    <t>The Group hedges its interest rate risk by entering into interest rate derivatives to achieve its policies. The Group reviews the positions on a regular basis. During 2018, in conjunction with its liability management programme</t>
  </si>
  <si>
    <t>Inflows of cash from liability management programme</t>
  </si>
  <si>
    <t>Accrued interest</t>
  </si>
  <si>
    <t>Financial instruments and risk management - Summary of derivative financial instruments (Detail) - USD ($) $ in Millions</t>
  </si>
  <si>
    <t>Total net derivative instruments</t>
  </si>
  <si>
    <t>Derivatives designated as hedges [member]</t>
  </si>
  <si>
    <t>Derivatives not designated as hedges [member]</t>
  </si>
  <si>
    <t>Interest rate swaps [member] | Derivatives designated as hedges [member]</t>
  </si>
  <si>
    <t>Cross currency interest rate swaps [member] | Derivatives designated as hedges [member]</t>
  </si>
  <si>
    <t>Aluminium Embedded Derivatives | Derivatives designated as hedges [member]</t>
  </si>
  <si>
    <t>Aluminium Embedded Derivatives | Derivatives not designated as hedges [member]</t>
  </si>
  <si>
    <t>Currency Forward Contracts Options And Swaps | Derivatives not designated as hedges [member]</t>
  </si>
  <si>
    <t>Aluminium forward contracts [member] | Derivatives not designated as hedges [member]</t>
  </si>
  <si>
    <t>Other embedded derivatives [member] | Derivatives not designated as hedges [member]</t>
  </si>
  <si>
    <t>Other commodity contracts [member] | Derivatives not designated as hedges [member]</t>
  </si>
  <si>
    <t>Financial instruments and risk management - Summary of fair value of financial instruments (Detail) - USD ($) $ in Millions</t>
  </si>
  <si>
    <t>Short term borrowings, carrying value</t>
  </si>
  <si>
    <t>Medium and long term borrowings, carrying value</t>
  </si>
  <si>
    <t>Short term borrowings, fair value</t>
  </si>
  <si>
    <t>Medium and long term borrowings, fair value</t>
  </si>
  <si>
    <t>Financial instruments and risk management - Summary of financial instruments carried at fair value (Detail) - USD ($) $ in Millions</t>
  </si>
  <si>
    <t>Investments in equity shares and funds</t>
  </si>
  <si>
    <t>Financial assets (excluding derivative assets)</t>
  </si>
  <si>
    <t>Forward contracts and option contracts: designated as hedges(f) (Section B)</t>
  </si>
  <si>
    <t>Forward contracts and option contracts, not designated as hedges</t>
  </si>
  <si>
    <t>Derivatives related to net debt</t>
  </si>
  <si>
    <t>Fair value [member] | Level 1 [member]</t>
  </si>
  <si>
    <t>Fair value [member] | Level 2 [member]</t>
  </si>
  <si>
    <t>Fair value [member] | Level 3 [member]</t>
  </si>
  <si>
    <t>Not held at fair value [member]</t>
  </si>
  <si>
    <t>Financial instruments and risk management - Summary of financial instruments carried at fair value (Parenthetical) (Detail) - USD ($)</t>
  </si>
  <si>
    <t>Provisionally priced receivables recognised relating to sales contracts</t>
  </si>
  <si>
    <t>Aluminium embedded derivatives separated from the power contract [Member] | Level 3 [member]</t>
  </si>
  <si>
    <t>Long-term embedded derivatives expiry term</t>
  </si>
  <si>
    <t>Level 3 derivatives consist of derivatives embedded in electricity purchase contracts linked to the LME with terms expiring between 2025 and 2030 (2017: 2018 and 2030).</t>
  </si>
  <si>
    <t>Long-term embedded derivatives with fair value</t>
  </si>
  <si>
    <t>Aluminium forward contracts [member]</t>
  </si>
  <si>
    <t>Range of market price</t>
  </si>
  <si>
    <t>In valuing these derivatives, aluminium prices are flatlined beyond the market forward curve and increased by projected inflation up to the date of expiry of each contract. Future market premiums are estimated based on historical trends. The range of market prices are US$2,426 per metric tonne in 2029 to US$2,507 in 2030 (2017: US$2,679 per metric tonne in 2028 to US$2,848 in 2030).</t>
  </si>
  <si>
    <t>Aluminium forward contracts [member] | Bottom of range [Member]</t>
  </si>
  <si>
    <t>Fair value of derivative commodity price per metric tonne</t>
  </si>
  <si>
    <t>Aluminium forward contracts [member] | Top of range [Member]</t>
  </si>
  <si>
    <t>Financial instruments and risk management - Summary of changes in fair value of Level 3 financial assets and financial liabilities (Detail) - Level 3 [member] - USD ($) $ in Millions</t>
  </si>
  <si>
    <t>Opening balance</t>
  </si>
  <si>
    <t>Adjustment from transition to IFRS 9</t>
  </si>
  <si>
    <t>Currency translation adjustments</t>
  </si>
  <si>
    <t>– consolidated sales revenue</t>
  </si>
  <si>
    <t>– net operating costs</t>
  </si>
  <si>
    <t>- consolidated sales revenue</t>
  </si>
  <si>
    <t>Total unrealised gains transferred into other comprehensive income through cash flow hedges</t>
  </si>
  <si>
    <t>Disposals/maturity of financial instruments</t>
  </si>
  <si>
    <t>Transfers</t>
  </si>
  <si>
    <t>Closing balance</t>
  </si>
  <si>
    <t>Total gains/(losses) for the year included in the income statement for assets and liabilities held at year end</t>
  </si>
  <si>
    <t>Contingencies and commitments - Summary of capital commitments (Detail) - USD ($) $ in Millions</t>
  </si>
  <si>
    <t>Capital Commitments</t>
  </si>
  <si>
    <t>Joint ventures [Member]</t>
  </si>
  <si>
    <t>Joint ventures [Member] | Due within 1 year [member]</t>
  </si>
  <si>
    <t>Joint ventures [Member] | Between 1 and 3 years [member]</t>
  </si>
  <si>
    <t>Contingencies and commitments - Additional information (Detail) £ in Millions, $ in Millions</t>
  </si>
  <si>
    <t>Disclosure of commitments and contingencies [Line Items]</t>
  </si>
  <si>
    <t>Contractual capital commitments</t>
  </si>
  <si>
    <t>Turquoise Hill Resources Ltd (including Oyu Tolgoi LLC) [member]</t>
  </si>
  <si>
    <t>51.00%</t>
  </si>
  <si>
    <t>Company of operation, Subsidiary</t>
  </si>
  <si>
    <t>Turquoise Hill Resources Ltd</t>
  </si>
  <si>
    <t>Oyu Tolgoi LLC [member]</t>
  </si>
  <si>
    <t>Erdenes Oyu Tolgoi LLC [member]</t>
  </si>
  <si>
    <t>Company of operation</t>
  </si>
  <si>
    <t>Oyu Tolgoi LLC</t>
  </si>
  <si>
    <t>Turquoise Hill Resources Ltd [member]</t>
  </si>
  <si>
    <t>66.00%</t>
  </si>
  <si>
    <t>Contingent liabilities related to joint ventures [Member]</t>
  </si>
  <si>
    <t>Minera Escondida Limitada [member]</t>
  </si>
  <si>
    <t>Minera Escondida Limitada undrawn shareholder line of credit Rio Tinto share</t>
  </si>
  <si>
    <t>Minera Escondida Limitada</t>
  </si>
  <si>
    <t>Rio Tinto Finance (USA) Limited and Rio Tinto Finance (USA) plc [member] | Contingent liabilities related to joint ventures [Member] | Financial guarantee contracts [Member]</t>
  </si>
  <si>
    <t>Amounts guaranteed by parent companies</t>
  </si>
  <si>
    <t>Rio Tinto Finance (USA) Limited and Rio Tinto Finance (USA) plc [member] | Contingent liabilities related to joint ventures [Member] | Financial guarantee contracts [Member] | Bonds [member]</t>
  </si>
  <si>
    <t>Contingencies and commitments - Summary of aggregate amount of minimum lease payments under non-cancellable operating leases (Detail) - USD ($) $ in Millions</t>
  </si>
  <si>
    <t>Disclosure of finance lease and operating lease by lessee [Line Items]</t>
  </si>
  <si>
    <t>Aggregate amount of minimum lease payments under non-cancellable operating leases</t>
  </si>
  <si>
    <t>Contingencies and commitments - Summary of aggregate amount of future payment commitments under purchase obligations outstanding (Detail) - USD ($) $ in Millions</t>
  </si>
  <si>
    <t>Disclosure of future payment commitments under purchase obligations [Line Items]</t>
  </si>
  <si>
    <t>Aggregate amount of future payment commitments under purchase obligations outstanding</t>
  </si>
  <si>
    <t>Contingencies and commitments - Summary of aggregate amount of future payment commitments under purchase obligations outstanding (Parenthetical) (Detail) $ in Millions</t>
  </si>
  <si>
    <t>Future Payment Commitments Under Purchase Obligations [Abstract]</t>
  </si>
  <si>
    <t>Reduction In Future Payment Commitments</t>
  </si>
  <si>
    <t>Contingencies and commitments - Summary of subsidiaries and joint operations contingent liabilities (Detail) - USD ($) $ in Millions</t>
  </si>
  <si>
    <t>Disclosure Of Contingent Liabilities [Abstract]</t>
  </si>
  <si>
    <t>Indemnities and other performance guarantees</t>
  </si>
  <si>
    <t>Average number of employees - Summary of average number of employees (Detail) - Employee</t>
  </si>
  <si>
    <t>Disclosure of average number of employees [Line Items]</t>
  </si>
  <si>
    <t>Australia and New Zealand [member]</t>
  </si>
  <si>
    <t>Australia and New Zealand [member] | Investment in equity accounted units [member]</t>
  </si>
  <si>
    <t>Europe [member]</t>
  </si>
  <si>
    <t>Africa [Member] | Investment in equity accounted units [member]</t>
  </si>
  <si>
    <t>South America [Member] | Investment in equity accounted units [member]</t>
  </si>
  <si>
    <t>Subsidiaries And Joint Operations [Member]</t>
  </si>
  <si>
    <t>Subsidiaries And Joint Operations [Member] | Australia and New Zealand [member]</t>
  </si>
  <si>
    <t>Subsidiaries And Joint Operations [Member] | Canada [Member]</t>
  </si>
  <si>
    <t>Subsidiaries And Joint Operations [Member] | United Kingdom [Member]</t>
  </si>
  <si>
    <t>Subsidiaries And Joint Operations [Member] | Europe [member]</t>
  </si>
  <si>
    <t>Subsidiaries And Joint Operations [Member] | Africa [Member]</t>
  </si>
  <si>
    <t>Subsidiaries And Joint Operations [Member] | United States [Member]</t>
  </si>
  <si>
    <t>Subsidiaries And Joint Operations [Member] | Mongolia [Member]</t>
  </si>
  <si>
    <t>Subsidiaries And Joint Operations [Member] | Indonesia [member]</t>
  </si>
  <si>
    <t>Subsidiaries And Joint Operations [Member] | South America [Member]</t>
  </si>
  <si>
    <t>Subsidiaries And Joint Operations [Member] | Other countries [Member]</t>
  </si>
  <si>
    <t>Average number of employees - Summary of average number of employees (Parenthetical) (Detail) - Employee</t>
  </si>
  <si>
    <t>Singapore [member]</t>
  </si>
  <si>
    <t>India [member]</t>
  </si>
  <si>
    <t>Average number of employees - Additional information (Detail)</t>
  </si>
  <si>
    <t>Per cent of employees of subsidiary companies</t>
  </si>
  <si>
    <t>Principal subsidiaries - Summary of principal in subsidiaries (Detail)</t>
  </si>
  <si>
    <t>Argyle Diamonds Limited [member]</t>
  </si>
  <si>
    <t>Disclosure Of Significant Investments In Subsidiaries [Line Items]</t>
  </si>
  <si>
    <t>Argyle Diamonds Limited [member] | Ordinary shares [Member]</t>
  </si>
  <si>
    <t>Country of incorporation, Subsidiary</t>
  </si>
  <si>
    <t>Australia</t>
  </si>
  <si>
    <t>Subsidiary name</t>
  </si>
  <si>
    <t>Argyle Diamonds Limited</t>
  </si>
  <si>
    <t>Principal activities, Subsidiary</t>
  </si>
  <si>
    <t>Mining and processing of diamonds</t>
  </si>
  <si>
    <t>Proportion of class held (%), Subsidiary</t>
  </si>
  <si>
    <t>Dampier Salt Limited [member] | Ordinary shares [Member]</t>
  </si>
  <si>
    <t>Dampier Salt Limited</t>
  </si>
  <si>
    <t>Salt and gypsum</t>
  </si>
  <si>
    <t>68.36%</t>
  </si>
  <si>
    <t>Non-controlling interest (%), Subsidiary</t>
  </si>
  <si>
    <t>31.64%</t>
  </si>
  <si>
    <t>68.40%</t>
  </si>
  <si>
    <t>Energy Resources of Australia Limited [Member] | Ordinary shares [Member]</t>
  </si>
  <si>
    <t>Energy Resources of Australia Limited</t>
  </si>
  <si>
    <t>Uranium mining</t>
  </si>
  <si>
    <t>68.39%</t>
  </si>
  <si>
    <t>31.61%</t>
  </si>
  <si>
    <t>Hamersley Iron Pty Limited [member]</t>
  </si>
  <si>
    <t>Hamersley Iron Pty Limited [member] | Ordinary shares [Member]</t>
  </si>
  <si>
    <t>Hamersley Iron Pty Limited</t>
  </si>
  <si>
    <t>Iron ore mining</t>
  </si>
  <si>
    <t>North Mining Limited [member] | Ordinary shares [Member]</t>
  </si>
  <si>
    <t>North Mining Limited</t>
  </si>
  <si>
    <t>Queensland Coal Pty Limited [member] | Ordinary shares [Member]</t>
  </si>
  <si>
    <t>Queensland Coal Pty Limited</t>
  </si>
  <si>
    <t>Coal mining</t>
  </si>
  <si>
    <t>Rio Tinto Aluminium (Holdings) Limited [member] | Ordinary shares [Member]</t>
  </si>
  <si>
    <t>Rio Tinto Aluminium (Holdings) Limited</t>
  </si>
  <si>
    <t>Bauxite mining; alumina production; primary aluminium smelting</t>
  </si>
  <si>
    <t>Robe River Mining Co Pty Ltd [member]</t>
  </si>
  <si>
    <t>Robe River Mining Co Pty Ltd</t>
  </si>
  <si>
    <t>Robe River Mining Co Pty Ltd [member] | Class A shares [member]</t>
  </si>
  <si>
    <t>Robe River Mining Co Pty Ltd [member] | Class B shares [member]</t>
  </si>
  <si>
    <t>76.36%</t>
  </si>
  <si>
    <t>Alcan Alumina Ltda. [member] | Quota shares [member]</t>
  </si>
  <si>
    <t>Brazil</t>
  </si>
  <si>
    <t>Alcan Alumina Ltda.</t>
  </si>
  <si>
    <t>Alumina production and bauxite mining</t>
  </si>
  <si>
    <t>Iron Ore Company of Canada [member] | Common shares [member]</t>
  </si>
  <si>
    <t>Canada</t>
  </si>
  <si>
    <t>Iron Ore Company of Canada</t>
  </si>
  <si>
    <t>Iron ore mining; iron ore pellets</t>
  </si>
  <si>
    <t>58.72%</t>
  </si>
  <si>
    <t>41.28%</t>
  </si>
  <si>
    <t>Rio Tinto Fer et Titane Inc. [member]</t>
  </si>
  <si>
    <t>Rio Tinto Fer et Titane Inc. [member] | Common shares [member]</t>
  </si>
  <si>
    <t>Rio Tinto Fer et Titane Inc.</t>
  </si>
  <si>
    <t>Titanium dioxide feedstock; high purity iron and steel</t>
  </si>
  <si>
    <t>Rio Tinto Fer et Titane Inc. [member] | Class B preference shares [member]</t>
  </si>
  <si>
    <t>Rio Tinto Fer et Titane Inc. [member] | Preferred shares [member]</t>
  </si>
  <si>
    <t>Diavik Diamond Mines (2012) Inc. [member] | Common shares [member]</t>
  </si>
  <si>
    <t>Diavik Diamond Mines (2012) Inc.</t>
  </si>
  <si>
    <t>Diamond mining and processing</t>
  </si>
  <si>
    <t>Rio Tinto Alcan Inc. [member] | Common shares [member]</t>
  </si>
  <si>
    <t>Rio Tinto Alcan Inc.</t>
  </si>
  <si>
    <t>Bauxite mining; alumina refining; aluminium smelting</t>
  </si>
  <si>
    <t>Simfer Jersey Limited [member] | Ordinary shares [Member]</t>
  </si>
  <si>
    <t>Guinea</t>
  </si>
  <si>
    <t>Simfer Jersey Limited</t>
  </si>
  <si>
    <t>Iron ore project</t>
  </si>
  <si>
    <t>53.00%</t>
  </si>
  <si>
    <t>47.00%</t>
  </si>
  <si>
    <t>QIT Madagascar Minerals SA [member]</t>
  </si>
  <si>
    <t>QIT Madagascar Minerals SA [member] | Common shares [member]</t>
  </si>
  <si>
    <t>Madagascar</t>
  </si>
  <si>
    <t>QIT Madagascar Minerals SA</t>
  </si>
  <si>
    <t>Ilmenite mining</t>
  </si>
  <si>
    <t>QIT Madagascar Minerals SA [member] | Common Shares and Investment Certificates [Member]</t>
  </si>
  <si>
    <t>QIT Madagascar Minerals SA [member] | Investment certificates [member]</t>
  </si>
  <si>
    <t>QIT Madagascar Minerals SA [member] | Voting certificates [member]</t>
  </si>
  <si>
    <t>Turquoise Hill Resources Ltd (including Oyu Tolgoi LLC) [member] | Common shares [member]</t>
  </si>
  <si>
    <t>Mongolia</t>
  </si>
  <si>
    <t>Turquoise Hill Resources Ltd (including Oyu Tolgoi LLC)</t>
  </si>
  <si>
    <t>Copper and gold mining</t>
  </si>
  <si>
    <t>50.79%</t>
  </si>
  <si>
    <t>49.21%</t>
  </si>
  <si>
    <t>Rossing Uranium [member]</t>
  </si>
  <si>
    <t>68.60%</t>
  </si>
  <si>
    <t>Rossing Uranium [member] | B class of shares [member]</t>
  </si>
  <si>
    <t>Namibia</t>
  </si>
  <si>
    <t>Rössing Uranium Limited</t>
  </si>
  <si>
    <t>71.22%</t>
  </si>
  <si>
    <t>68.62%</t>
  </si>
  <si>
    <t>31.38%</t>
  </si>
  <si>
    <t>Rossing Uranium [member] | C class of shares [member]</t>
  </si>
  <si>
    <t>70.59%</t>
  </si>
  <si>
    <t>Richards Bay Titanium (Proprietary) Limited [member] | B ordinary shares [member]</t>
  </si>
  <si>
    <t>South Africa</t>
  </si>
  <si>
    <t>Richards Bay Titanium (Proprietary) Limited</t>
  </si>
  <si>
    <t>Titanium dioxide;high purity iron production</t>
  </si>
  <si>
    <t>Richards Bay Titanium (Proprietary) Limited [member] | B preference shares [member]</t>
  </si>
  <si>
    <t>Titanium dioxide/high purity iron production</t>
  </si>
  <si>
    <t>Richards Bay Titanium (Proprietary) Limited [member] | Parent preference shares [member]</t>
  </si>
  <si>
    <t>Richards Bay Titanium (Proprietary) Limited [member] | B Ordinary, B Preference and Parent Preference Shares [Member]</t>
  </si>
  <si>
    <t>74.00%</t>
  </si>
  <si>
    <t>26.00%</t>
  </si>
  <si>
    <t>Richards Bay Mining (Proprietary) Limited [member] | B ordinary shares [member]</t>
  </si>
  <si>
    <t>Richards Bay Mining (Proprietary) Limited</t>
  </si>
  <si>
    <t>Ilmenite, rutile and zircon mining</t>
  </si>
  <si>
    <t>Richards Bay Mining (Proprietary) Limited [member] | B preference shares [member]</t>
  </si>
  <si>
    <t>Richards Bay Mining (Proprietary) Limited [member] | Parent preference shares [member]</t>
  </si>
  <si>
    <t>Richards Bay Mining (Proprietary) Limited [member] | B Ordinary, B Preference and Parent Preference Shares [Member]</t>
  </si>
  <si>
    <t>Kennecott Holdings Corporation (including Kennecott Utah Copper, Kennecott Land and Kennecott Exploration) [member] | Common shares [member]</t>
  </si>
  <si>
    <t>United States of America</t>
  </si>
  <si>
    <t>Kennecott Holdings Corporation (including Kennecott Utah Copper and Kennecott Exploration)</t>
  </si>
  <si>
    <t>Copper and gold mining, smelting and refining and exploration activities</t>
  </si>
  <si>
    <t>U.S. Borax Inc. [member] | Common shares [member]</t>
  </si>
  <si>
    <t>U.S. Borax Inc.</t>
  </si>
  <si>
    <t>Mining, refining and marketing of borates</t>
  </si>
  <si>
    <t>Principal subsidiaries - Summary of principal in subsidiaries (Parenthetical) (Detail)</t>
  </si>
  <si>
    <t>Indirect interest in subsidiary</t>
  </si>
  <si>
    <t>33.50%</t>
  </si>
  <si>
    <t>Robe river iron associates [member]</t>
  </si>
  <si>
    <t>65.00%</t>
  </si>
  <si>
    <t>12.00%</t>
  </si>
  <si>
    <t>Proportion of net beneficial interest</t>
  </si>
  <si>
    <t>Hail Creek [Member] | 2018 Disposals [Member]</t>
  </si>
  <si>
    <t>Ownership interest in joint venture disposed</t>
  </si>
  <si>
    <t>Kestrel Underground Coal Mine [Member] | 2018 Disposals [Member]</t>
  </si>
  <si>
    <t>Consorcio De Aluminio Do Maranhao [member]</t>
  </si>
  <si>
    <t>Diavik Joint Venture [member]</t>
  </si>
  <si>
    <t>Contractual obligations corresponding to receivable or contingent asset</t>
  </si>
  <si>
    <t>Robe River Mining Co Pty Ltd [member] | Robe river iron associates [member]</t>
  </si>
  <si>
    <t>North Mining Limited [member] | Robe river iron associates [member]</t>
  </si>
  <si>
    <t>Queensland Coal Pty Limited [member] | Hail Creek [Member]</t>
  </si>
  <si>
    <t>Queensland Coal Pty Limited [member] | Kestrel Underground Coal Mine [Member]</t>
  </si>
  <si>
    <t>Simfer S.A. [member]</t>
  </si>
  <si>
    <t>85.00%</t>
  </si>
  <si>
    <t>45.05%</t>
  </si>
  <si>
    <t>Portion of additional economic interest held through non voting investment</t>
  </si>
  <si>
    <t>Portion of economic interest held through non voting investment</t>
  </si>
  <si>
    <t>Non-controlling interest voting rights</t>
  </si>
  <si>
    <t>Turquoise Hill Resources Ltd [member] | Oyu Tolgoi LLC [member]</t>
  </si>
  <si>
    <t>35.57%</t>
  </si>
  <si>
    <t>64.43%</t>
  </si>
  <si>
    <t>Principal subsidiaries - Summary of subsidiaries financial information (Detail) - USD ($) $ in Millions</t>
  </si>
  <si>
    <t>Other comprehensive (loss)/income</t>
  </si>
  <si>
    <t>Net assets/(liabilities)</t>
  </si>
  <si>
    <t>Cash flow from operations</t>
  </si>
  <si>
    <t>Iron Ore Company of Canada [member]</t>
  </si>
  <si>
    <t>Turquoise Hill [Member]</t>
  </si>
  <si>
    <t>Other companies and eliminations [member]</t>
  </si>
  <si>
    <t>Robe River [member]</t>
  </si>
  <si>
    <t>Principal subsidiaries - Summary of subsidiaries financial information (Parenthetical) (Detail) - USD ($) $ in Millions</t>
  </si>
  <si>
    <t>Principal joint operations - Summary of principle joint operations (Detail)</t>
  </si>
  <si>
    <t>Tomago Aluminium Joint Venture [member]</t>
  </si>
  <si>
    <t>Disclosure Of Joint Operations [Line Items]</t>
  </si>
  <si>
    <t>Company of operation, Joint Operation</t>
  </si>
  <si>
    <t>Tomago Aluminium Joint Venture</t>
  </si>
  <si>
    <t>Country of incorporation, Joint Operation</t>
  </si>
  <si>
    <t>Principal activities, Joint Operation</t>
  </si>
  <si>
    <t>Aluminium smelting</t>
  </si>
  <si>
    <t>Group interest (%), Joint Operation</t>
  </si>
  <si>
    <t>51.60%</t>
  </si>
  <si>
    <t>Gladstone Power Station [member]</t>
  </si>
  <si>
    <t>Gladstone Power Station</t>
  </si>
  <si>
    <t>Power generation</t>
  </si>
  <si>
    <t>42.10%</t>
  </si>
  <si>
    <t>Hope Downs Joint Venture [member]</t>
  </si>
  <si>
    <t>Hope Downs Joint Venture</t>
  </si>
  <si>
    <t>Queensland Alumina Limited [member]</t>
  </si>
  <si>
    <t>Queensland Alumina Limited</t>
  </si>
  <si>
    <t>Alumina production</t>
  </si>
  <si>
    <t>Pilbara Iron arrangement [Member]</t>
  </si>
  <si>
    <t>Pilbara Iron arrangement</t>
  </si>
  <si>
    <t>Infrastructure, corporate and mining services</t>
  </si>
  <si>
    <t>New Zealand Aluminium Smelters Limited [member]</t>
  </si>
  <si>
    <t>New Zealand Aluminium Smelters Limited</t>
  </si>
  <si>
    <t>New Zealand</t>
  </si>
  <si>
    <t>79.36%</t>
  </si>
  <si>
    <t>Aluminerie Alouette Inc. [member]</t>
  </si>
  <si>
    <t>Aluminerie Alouette Inc.</t>
  </si>
  <si>
    <t>Aluminium production</t>
  </si>
  <si>
    <t>Pechiney Reynolds Quebec Inc [member]</t>
  </si>
  <si>
    <t>Pechiney Reynolds Quebec Inc</t>
  </si>
  <si>
    <t>50.20%</t>
  </si>
  <si>
    <t>Principal joint operations - Summary of principle joint operations (Parenthetical) (Detail)</t>
  </si>
  <si>
    <t>Dec. 31, 2018Subsidiary</t>
  </si>
  <si>
    <t>Number of subsidiary</t>
  </si>
  <si>
    <t>Pilbara Iron (Company) Services Pty Ltd and Pilbara Iron Pty Ltd.</t>
  </si>
  <si>
    <t>Pechiney Reynolds Quebec Inc [member] | Aluminerie De Becancour Inc [member]</t>
  </si>
  <si>
    <t>Group interest (%), Joint Venture</t>
  </si>
  <si>
    <t>50.10%</t>
  </si>
  <si>
    <t>Aluminerie de Bécancour, Inc.</t>
  </si>
  <si>
    <t>Aluminium smelter</t>
  </si>
  <si>
    <t>Country of incorporation, Joint Venture</t>
  </si>
  <si>
    <t>Principal joint ventures - Summary of joint ventures (Detail) - shares</t>
  </si>
  <si>
    <t>Disclosure Of Joint Ventures [Line Items]</t>
  </si>
  <si>
    <t>Chile</t>
  </si>
  <si>
    <t>Principal activities, Joint Venture</t>
  </si>
  <si>
    <t>Copper mining and refining</t>
  </si>
  <si>
    <t>Sohar Aluminium Co. L.L.C. [member]</t>
  </si>
  <si>
    <t>Sohar Aluminium Co. L.L.C. [member] | Ordinary shares [Member]</t>
  </si>
  <si>
    <t>Sohar Aluminium Co. L.L.C.</t>
  </si>
  <si>
    <t>Oman</t>
  </si>
  <si>
    <t>Aluminium smelting; power generation</t>
  </si>
  <si>
    <t>Proportion of class held (%), Joint Venture</t>
  </si>
  <si>
    <t>Principal joint ventures - Summary of joint ventures (Parenthetical) (Detail)</t>
  </si>
  <si>
    <t>Minera Escondida Limitada [member] | BHP Billiton Member</t>
  </si>
  <si>
    <t>Ownership interest in joint venture held by joint partner</t>
  </si>
  <si>
    <t>57.50%</t>
  </si>
  <si>
    <t>Principal joint ventures - Additional information (Detail)</t>
  </si>
  <si>
    <t>Description of basis of preparation of summarized financial information of joint venture</t>
  </si>
  <si>
    <t>Summarised financial information is shown on a 100 per cent basis. It represents the amounts shown in the joint ventures? financial statements prepared in accordance with IFRS under Group accounting policies, including fair value adjustments and amounts due to and from Rio Tinto.</t>
  </si>
  <si>
    <t>Principal joint ventures - Summary financial information for joint ventures by fair value (Detail) - USD ($) $ in Millions</t>
  </si>
  <si>
    <t>Depreciation and amortisation</t>
  </si>
  <si>
    <t>Other operating costs</t>
  </si>
  <si>
    <t>– current financial liabilities</t>
  </si>
  <si>
    <t>– non-current financial liabilities</t>
  </si>
  <si>
    <t>Dividends received from joint venture (Rio Tinto share)</t>
  </si>
  <si>
    <t>Principal joint ventures - Reconciliation of financial information for joint ventures by carrying value (Detail) - USD ($) $ in Millions</t>
  </si>
  <si>
    <t>Group interest</t>
  </si>
  <si>
    <t>Group's ownership interest</t>
  </si>
  <si>
    <t>Other adjustments</t>
  </si>
  <si>
    <t>Carrying value of Group's interest</t>
  </si>
  <si>
    <t>Principal joint ventures - Reconciliation of financial information for joint ventures by carrying value (Parenthetical) (Detail) - USD ($) $ in Millions</t>
  </si>
  <si>
    <t>Principal associates - Summary of principal associates (Detail) - shares</t>
  </si>
  <si>
    <t>Disclosure of associates [Line Items]</t>
  </si>
  <si>
    <t>Boyne Smelters Limited [member]</t>
  </si>
  <si>
    <t>Group interest (%), Associate</t>
  </si>
  <si>
    <t>59.40%</t>
  </si>
  <si>
    <t>Boyne Smelters Limited [member] | Ordinary shares [Member]</t>
  </si>
  <si>
    <t>Company of operation, Associate</t>
  </si>
  <si>
    <t>Boyne Smelters Limited</t>
  </si>
  <si>
    <t>Country of incorporation, Associate</t>
  </si>
  <si>
    <t>Principal activities, Associate</t>
  </si>
  <si>
    <t>Proportion of class held (%), Associate</t>
  </si>
  <si>
    <t>Mineracao Rio do Norte S.A. [member]</t>
  </si>
  <si>
    <t>Mineracao Rio do Norte S.A. [member] | Ordinary shares [Member]</t>
  </si>
  <si>
    <t>Bauxite mining</t>
  </si>
  <si>
    <t>12.50%</t>
  </si>
  <si>
    <t>Mineracao Rio do Norte S.A. [member] | Preferred Shares [member]</t>
  </si>
  <si>
    <t>Mineracao Rio do Norte S.A.</t>
  </si>
  <si>
    <t>11.75%</t>
  </si>
  <si>
    <t>Halco (Mining) Inc [member] | Common shares [member]</t>
  </si>
  <si>
    <t>Halco (Mining) Inc</t>
  </si>
  <si>
    <t>45.00%</t>
  </si>
  <si>
    <t>Principal associates - Summary of principal associates (Parenthetical) (Detail)</t>
  </si>
  <si>
    <t>Halco (Mining) Inc [member] | Compagnie des Bauxites de Guine [member]</t>
  </si>
  <si>
    <t>Indirect interest in associate</t>
  </si>
  <si>
    <t>Compagnie des Bauxites de Guinée</t>
  </si>
  <si>
    <t>Principal associates - Additional information (Detail)</t>
  </si>
  <si>
    <t>Description of basis of preparation of summarised financial information of associate</t>
  </si>
  <si>
    <t>summarised financial information is shown on a 100% basis</t>
  </si>
  <si>
    <t>Principal associates - Reconciliation of financial information for principal associates by carrying value (Detail) - USD ($) $ in Millions</t>
  </si>
  <si>
    <t>Revenue</t>
  </si>
  <si>
    <t>Principal associates - Summary information for joint ventures and associates that are not individually material to the group (Detail) - USD ($) $ in Millions</t>
  </si>
  <si>
    <t>Other comprehensive income</t>
  </si>
  <si>
    <t>Associates [Member]</t>
  </si>
  <si>
    <t>Purchases and sales of subsidiaries, joint ventures, associates and other interests in businesses - Additional information (Detail) - USD ($)</t>
  </si>
  <si>
    <t>Dec. 21, 2018</t>
  </si>
  <si>
    <t>Dec. 14, 2018</t>
  </si>
  <si>
    <t>Jun. 01, 2018</t>
  </si>
  <si>
    <t>May 10, 2018</t>
  </si>
  <si>
    <t>Sep. 01, 2017</t>
  </si>
  <si>
    <t>Nov. 23, 2016</t>
  </si>
  <si>
    <t>Jul. 20, 2016</t>
  </si>
  <si>
    <t>Mar. 01, 2016</t>
  </si>
  <si>
    <t>May 31, 2017</t>
  </si>
  <si>
    <t>Jun. 30, 2016</t>
  </si>
  <si>
    <t>Mar. 31, 2016</t>
  </si>
  <si>
    <t>Disclosure Of Acquisitions And Disposals [Line Items]</t>
  </si>
  <si>
    <t>Purchased amount</t>
  </si>
  <si>
    <t>2018 Disposals [Member]</t>
  </si>
  <si>
    <t>Disposal amount</t>
  </si>
  <si>
    <t>2017 disposals [member] | Yancoal Australia Limited [member]</t>
  </si>
  <si>
    <t>Cash consideration for disposal</t>
  </si>
  <si>
    <t>Expected unconditional royalty payments to be received</t>
  </si>
  <si>
    <t>Unconditional guaranteed royalty payments received</t>
  </si>
  <si>
    <t>Unconditional guaranteed royalty received</t>
  </si>
  <si>
    <t>Expected unconditional royalty payments</t>
  </si>
  <si>
    <t>2016 disposals [member] | New hope corporation limited [member]</t>
  </si>
  <si>
    <t>2016 disposals [member] | SIMEC [member]</t>
  </si>
  <si>
    <t>Cash received</t>
  </si>
  <si>
    <t>Percentage of purchased interest</t>
  </si>
  <si>
    <t>4.25%</t>
  </si>
  <si>
    <t>Simfer S.A. [member] | 2016 disposals [member]</t>
  </si>
  <si>
    <t>Percentage of non-contributory shares</t>
  </si>
  <si>
    <t>Percentage of ordinary contributory shares upon second tranche</t>
  </si>
  <si>
    <t>Percentage of ordinary contributory shares</t>
  </si>
  <si>
    <t>Simfer S.A. [member] | Bottom of range [Member]</t>
  </si>
  <si>
    <t>42.80%</t>
  </si>
  <si>
    <t>Simfer S.A. [member] | Top of range [Member]</t>
  </si>
  <si>
    <t>Proceeds from sale of a business</t>
  </si>
  <si>
    <t>Cash received from disposals</t>
  </si>
  <si>
    <t>Grasberg [Member]</t>
  </si>
  <si>
    <t>Gains on disposals of projects</t>
  </si>
  <si>
    <t>Grasberg [Member] | Copper and Gold Revenues [Member]</t>
  </si>
  <si>
    <t>Revenues, net of capital contribution.</t>
  </si>
  <si>
    <t>Carbone savoie [Member] | 2016 disposals [member] | Alandia industries [member]</t>
  </si>
  <si>
    <t>Ownership interest in cash generating units disposed</t>
  </si>
  <si>
    <t>Bougainville Copper Limited [Member]</t>
  </si>
  <si>
    <t>36.40%</t>
  </si>
  <si>
    <t>Bougainville Copper Limited [Member] | Equity Trustees Limited [Member]</t>
  </si>
  <si>
    <t>Percentage of share holding transferred</t>
  </si>
  <si>
    <t>53.83%</t>
  </si>
  <si>
    <t>Bougainville Copper Limited [Member] | Autonomous Bougainville Government [Member]</t>
  </si>
  <si>
    <t>Percentage of ownership shares distributed</t>
  </si>
  <si>
    <t>Bougainville Copper Limited [Member] | Independent State of Papua New Guinea [Member]</t>
  </si>
  <si>
    <t>17.40%</t>
  </si>
  <si>
    <t>Lochaber [member] | 2016 disposals [member] | SIMEC [member]</t>
  </si>
  <si>
    <t>Proportion of ownership interest disposed</t>
  </si>
  <si>
    <t>Cash investment in joint venture</t>
  </si>
  <si>
    <t>Fare value of patents</t>
  </si>
  <si>
    <t>Fair value of intellectual property</t>
  </si>
  <si>
    <t>Whitehaven Coal Limited [Member] | 2018 Disposals [Member]</t>
  </si>
  <si>
    <t>75.00%</t>
  </si>
  <si>
    <t>Whitehaven Coal Limited [Member] | Due within 1 year [member] | 2018 Disposals [Member]</t>
  </si>
  <si>
    <t>Net proceeds disposal of project</t>
  </si>
  <si>
    <t>Valeria Project [Member] | 2018 Disposals [Member]</t>
  </si>
  <si>
    <t>71.20%</t>
  </si>
  <si>
    <t>Valeria Project [Member] | 2018 Disposals [Member] | Land and Investments [Member]</t>
  </si>
  <si>
    <t>Valeria Project [Member] | 2018 Disposals [Member] | Undeveloped Properties [Member]</t>
  </si>
  <si>
    <t>Directors' and key management remuneration - Summary of aggregate remuneration calculated in accordance with UK companies act 2006 (Detail) - USD ($) $ in Thousands</t>
  </si>
  <si>
    <t>Disclosure Of Directors And Key Management Remuneration [Abstract]</t>
  </si>
  <si>
    <t>Emoluments</t>
  </si>
  <si>
    <t>Long term incentive plans</t>
  </si>
  <si>
    <t>Pension contributions: defined contribution plans</t>
  </si>
  <si>
    <t>Gains made on exercise of share options</t>
  </si>
  <si>
    <t>Directors' and key management remuneration - Additional information (Detail)</t>
  </si>
  <si>
    <t>Dec. 31, 2018USD ($)Director</t>
  </si>
  <si>
    <t>Dec. 31, 2017USD ($)Director</t>
  </si>
  <si>
    <t>Dec. 31, 2016USD ($)Director</t>
  </si>
  <si>
    <t>Disclosure Of Directors And Key Management Remuneration [Line Items]</t>
  </si>
  <si>
    <t>Aggregate remuneration incurred</t>
  </si>
  <si>
    <t>Aggregate pension contribution to defined contribution plans</t>
  </si>
  <si>
    <t>Other employment costs</t>
  </si>
  <si>
    <t>Defined Benefit Plan</t>
  </si>
  <si>
    <t>Number of directors accrued retirement benefits under defined contribution arrangements | Director</t>
  </si>
  <si>
    <t>Defined Contribution Plans</t>
  </si>
  <si>
    <t>Aggregate remuneration including pension contributions and other retirement benefits</t>
  </si>
  <si>
    <t>Directors' and key management remuneration - Summary of aggregate compensation representing the expense recognised under IFRS (Detail) - USD ($) $ in Thousands</t>
  </si>
  <si>
    <t>Short-term employee benefits and costs</t>
  </si>
  <si>
    <t>Employment termination benefits</t>
  </si>
  <si>
    <t>Auditors' remuneration - Auditors' remuneration (Detail) - USD ($) $ in Millions</t>
  </si>
  <si>
    <t>Auditors Remuneration [Line Items]</t>
  </si>
  <si>
    <t>Audit of the Group</t>
  </si>
  <si>
    <t>Audit-related assurance service</t>
  </si>
  <si>
    <t>Other assurance services</t>
  </si>
  <si>
    <t>Total assurance services</t>
  </si>
  <si>
    <t>Tax compliance</t>
  </si>
  <si>
    <t>Tax advisory services</t>
  </si>
  <si>
    <t>Other non-audit services not covered above</t>
  </si>
  <si>
    <t>Total non-audit services</t>
  </si>
  <si>
    <t>Total Group Auditors’ remuneration</t>
  </si>
  <si>
    <t>Audit of the financial statements of the Group’s subsidiaries</t>
  </si>
  <si>
    <t>Fees in respect of pension scheme audits</t>
  </si>
  <si>
    <t>Total audit fees payable to other accounting firms</t>
  </si>
  <si>
    <t>Auditors' remuneration - Auditors' remuneration (Parenthetical) (Detail) - USD ($) $ in Thousands</t>
  </si>
  <si>
    <t>PWC [Member]</t>
  </si>
  <si>
    <t>Auditors remuneration for audit services</t>
  </si>
  <si>
    <t>Auditors remuneration for non audit services</t>
  </si>
  <si>
    <t>Related-party transactions - Summary of transactions and balances with equity accounted units (Detail) - USD ($) $ in Millions</t>
  </si>
  <si>
    <t>Disclosure of transactions between related parties [Line Items]</t>
  </si>
  <si>
    <t>Purchases from equity accounted units</t>
  </si>
  <si>
    <t>Sales to equity accounted units</t>
  </si>
  <si>
    <t>Loans from equity accounted units</t>
  </si>
  <si>
    <t>Trade and other receivables: amounts due from equity accounted units (b)</t>
  </si>
  <si>
    <t>Trade and other payables: amounts due to equity accounted units</t>
  </si>
  <si>
    <t>Exchange rates in US$ - Summary of principal exchange rate used in preparation of financial statements (Detail)</t>
  </si>
  <si>
    <t>United Kingdom, Pounds</t>
  </si>
  <si>
    <t>Disclosure Of Foreign Exchange Rates [Line Items]</t>
  </si>
  <si>
    <t>Full-year average exchange rate per U.S.$</t>
  </si>
  <si>
    <t>Year-end exchange rate per U.S.$</t>
  </si>
  <si>
    <t>South African rand [Member]</t>
  </si>
  <si>
    <t>Share-based payments - Charge has been recognised in income statement for Rio Tinto's share-based incentive plans, and the related liability (for cash-settled plans) (Detail) - USD ($) $ in Millions</t>
  </si>
  <si>
    <t>Liability at the end of the year</t>
  </si>
  <si>
    <t>Charge recognised for the year</t>
  </si>
  <si>
    <t>Equity-settled plans [member]</t>
  </si>
  <si>
    <t>Cash-settled plans [member]</t>
  </si>
  <si>
    <t>Share-based payments - Additional information (Detail)</t>
  </si>
  <si>
    <t>Dec. 31, 2018USD ($)OptionInstrumentshares</t>
  </si>
  <si>
    <t>Dec. 31, 2017USD ($)Optionshares</t>
  </si>
  <si>
    <t>Percentage of cancellations employees electing to withdraw their investment shares before vesting of their matching shares</t>
  </si>
  <si>
    <t>Options outstanding, number of options | Option</t>
  </si>
  <si>
    <t>Aggregate Intrinsic Value Of Outstanding Share Options</t>
  </si>
  <si>
    <t>Liability for cash-settled awards</t>
  </si>
  <si>
    <t>Percentage of share-based payment charge for plan</t>
  </si>
  <si>
    <t>Share Option Plan [member]</t>
  </si>
  <si>
    <t>Option expiry period</t>
  </si>
  <si>
    <t>UK share plan [member]</t>
  </si>
  <si>
    <t>Description of method of settlement for share-based payment arrangement</t>
  </si>
  <si>
    <t>equity</t>
  </si>
  <si>
    <t>equity-settled</t>
  </si>
  <si>
    <t>Information on how the fair value of share options granted was measured</t>
  </si>
  <si>
    <t>Monte Carlo simulation model</t>
  </si>
  <si>
    <t>Description of award granted for share-based payment arrangement</t>
  </si>
  <si>
    <t>One-third of the awards granted from 2013 to 2017 (inclusive) are subject to an earnings margin performance target relative to ten global mining comparators.</t>
  </si>
  <si>
    <t>Number of global mining comparators | Instrument</t>
  </si>
  <si>
    <t>Percentage of forfeitures, prior to vesting, on outstanding awards</t>
  </si>
  <si>
    <t>Share-based payments, fair value measurement description</t>
  </si>
  <si>
    <t>As this is a non-market related performance condition, under IFRS 2, the fair value recognised is reviewed at each accounting date based on the directors’ expectations for the proportion vesting.</t>
  </si>
  <si>
    <t>Vesting requirements for share based awards</t>
  </si>
  <si>
    <t>Forfeitures prior to vesting are assumed at 5% per annum of outstanding awards (2017: 5% per annum).</t>
  </si>
  <si>
    <t>Performance share plans [member] | Rio Tinto plc [member]</t>
  </si>
  <si>
    <t>Cash-settled awards outstanding | shares</t>
  </si>
  <si>
    <t>Performance share plans [member] | Rio Tinto plc [member] | Top of range [Member]</t>
  </si>
  <si>
    <t>Performance share plans [member] | Rio Tinto Limited [member]</t>
  </si>
  <si>
    <t>Management share plans [member]</t>
  </si>
  <si>
    <t>The vesting of these awards is dependent on service conditions being met.</t>
  </si>
  <si>
    <t>Bonus deferral plans [member]</t>
  </si>
  <si>
    <t>The vesting of these awards is dependent only on service conditions being met.</t>
  </si>
  <si>
    <t>Bonus deferral plans [member] | Executive directors and product group executives [member]</t>
  </si>
  <si>
    <t>50% of the bonuses</t>
  </si>
  <si>
    <t>Bonus deferral plans [member] | Other executives [member]</t>
  </si>
  <si>
    <t>25% of the bonuses</t>
  </si>
  <si>
    <t>Global employee share plans [member]</t>
  </si>
  <si>
    <t>The vesting of these matching awards is dependent on service conditions being met and the continued holding of investment shares by the participant until vesting.</t>
  </si>
  <si>
    <t>Share Incentive Plans | Top of range [Member]</t>
  </si>
  <si>
    <t>Share Incentive Plans | Rio Tinto plc [member]</t>
  </si>
  <si>
    <t>Share Incentive Plans | Rio Tinto Limited [member]</t>
  </si>
  <si>
    <t>Share-based payments - Summary of options outstanding and exercisable (Detail) $ in Millions</t>
  </si>
  <si>
    <t>Dec. 31, 2018USD ($)Option</t>
  </si>
  <si>
    <t>Dec. 31, 2018GBP (£)Option</t>
  </si>
  <si>
    <t>Dec. 31, 2017Option</t>
  </si>
  <si>
    <t>Options outstanding, number</t>
  </si>
  <si>
    <t>Aggregate intrinsic value | $</t>
  </si>
  <si>
    <t>Rio Tinto plc [member] | Exercise price GBPXX - GBPXX [member] | Share Option Plan [member]</t>
  </si>
  <si>
    <t>Weighted average exercise price per option | £</t>
  </si>
  <si>
    <t>Weighted average remaining contractual life Years</t>
  </si>
  <si>
    <t>Rio Tinto Limited [member] | Exercise price A$XX [member] | Share Option Plan [member]</t>
  </si>
  <si>
    <t>Share-based payments - Summary of options outstanding and exercisable (Parenthetical) (Detail) - Dec. 31, 2018 - Share Option Plan [member] $ in Millions</t>
  </si>
  <si>
    <t>AUD ($)</t>
  </si>
  <si>
    <t>GBP (£)</t>
  </si>
  <si>
    <t>Rio Tinto plc [member] | Bottom of range [Member] | Ranges Of Exercise Prices For Outstanding Share Options Three</t>
  </si>
  <si>
    <t>Options outstanding, exercise price</t>
  </si>
  <si>
    <t>Rio Tinto plc [member] | Top of range [Member] | Ranges Of Exercise Prices For Outstanding Share Options Three</t>
  </si>
  <si>
    <t>Rio Tinto Limited [member] | Ranges Of Exercise Prices For Outstanding Share Options Four</t>
  </si>
  <si>
    <t>Options outstanding, exercise price | $</t>
  </si>
  <si>
    <t>Share-based payments -Summary of performance share plans (Detail)</t>
  </si>
  <si>
    <t>Dec. 31, 2018AUD ($)shares</t>
  </si>
  <si>
    <t>Dec. 31, 2018GBP (£)shares</t>
  </si>
  <si>
    <t>Dec. 31, 2017AUD ($)shares</t>
  </si>
  <si>
    <t>Dec. 31, 2017GBP (£)shares</t>
  </si>
  <si>
    <t>Number of transfers from equity to cash settled</t>
  </si>
  <si>
    <t>Weighted average fair value at grant date, non-vested shares at beginning balance | £</t>
  </si>
  <si>
    <t>Weighted average fair value at grant date, non-vested shares, awarded | £</t>
  </si>
  <si>
    <t>Weighted average fair value at grant date, non-vested shares, forfeited | £</t>
  </si>
  <si>
    <t>Weighted average fair value at grant date, non-vested shares, failed performance conditions | £</t>
  </si>
  <si>
    <t>Weighted average fair value at grant date, non-vested shares, vested | £</t>
  </si>
  <si>
    <t>Weighted average fair value at grant date, non-vested shares at ending balance | £</t>
  </si>
  <si>
    <t>Number of non-vested shares at beginning balance</t>
  </si>
  <si>
    <t>Number of non-vested shares, awarded</t>
  </si>
  <si>
    <t>Number of non-vested shares, forfeited</t>
  </si>
  <si>
    <t>Number of non-vested shares, failed performance conditions</t>
  </si>
  <si>
    <t>Number of non-vested shares, vested</t>
  </si>
  <si>
    <t>Number of non-vested shares at ending balance</t>
  </si>
  <si>
    <t>Weighted average share price, Vested awards settled in shares during the year (including dividend shares applied on vesting) | £</t>
  </si>
  <si>
    <t>Weighted average share price, Vested awards settled in cash during the year (including dividend shares applied on vesting) | £</t>
  </si>
  <si>
    <t>Number of vested awards settled in shares during the year (including dividend shares applied on vesting)</t>
  </si>
  <si>
    <t>Number of vested awards settled in cash during the year (including dividend shares applied on vesting)</t>
  </si>
  <si>
    <t>Weighted average fair value at grant date, non-vested shares at beginning balance | $</t>
  </si>
  <si>
    <t>Weighted average fair value at grant date, non-vested shares, awarded | $</t>
  </si>
  <si>
    <t>Weighted average fair value at grant date, non-vested shares, forfeited | $</t>
  </si>
  <si>
    <t>Weighted average fair value at grant date, non-vested shares, failed performance conditions | $</t>
  </si>
  <si>
    <t>Weighted average fair value at grant date, non-vested shares, vested | $</t>
  </si>
  <si>
    <t>Weighted average fair value transfers from equity to cash settled | $</t>
  </si>
  <si>
    <t>Weighted average fair value at grant date, non-vested shares at ending balance | $</t>
  </si>
  <si>
    <t>Weighted average share price, Vested awards settled in shares during the year (including dividend shares applied on vesting) | $</t>
  </si>
  <si>
    <t>Weighted average share price, Vested awards settled in cash during the year (including dividend shares applied on vesting) | $</t>
  </si>
  <si>
    <t>Share-based payments -Management Share Plans, Bonus Deferral Plans, Global Employee Share Plans and UK Share Plan (combined) (Detail)</t>
  </si>
  <si>
    <t>Dec. 31, 2018AUD ($)</t>
  </si>
  <si>
    <t>Dec. 31, 2018GBP (£)</t>
  </si>
  <si>
    <t>Dec. 31, 2017AUD ($)</t>
  </si>
  <si>
    <t>Dec. 31, 2016AUD ($)</t>
  </si>
  <si>
    <t>Dec. 31, 2016GBP (£)</t>
  </si>
  <si>
    <t>Number of non-vested shares, Cancelled</t>
  </si>
  <si>
    <t>Weighted average fair value at grant date, non-vested shares at beginning balance</t>
  </si>
  <si>
    <t>Weighted average fair value at grant date, non-vested shares, awarded</t>
  </si>
  <si>
    <t>Weighted average fair value at grant date, non-vested shares, forfeited</t>
  </si>
  <si>
    <t>Weighted average fair value at grant date, non-vested shares, cancelled</t>
  </si>
  <si>
    <t>Weighted average fair value at grant date, non-vested shares, vested</t>
  </si>
  <si>
    <t>Weighted average fair value at grant date, non-vested shares, cancelled | $</t>
  </si>
  <si>
    <t>Management share plans [member] | Rio Tinto plc [member]</t>
  </si>
  <si>
    <t>Weighted average share price, Vested awards settled in shares during the year (including dividend shares applied on vesting)</t>
  </si>
  <si>
    <t>Management share plans [member] | Rio Tinto Limited [member]</t>
  </si>
  <si>
    <t>Bonus deferral plans [member] | Rio Tinto plc [member]</t>
  </si>
  <si>
    <t>Bonus deferral plans [member] | Rio Tinto Limited [member]</t>
  </si>
  <si>
    <t>Global employee share plans [member] | Rio Tinto plc [member]</t>
  </si>
  <si>
    <t>Global employee share plans [member] | Rio Tinto Limited [member]</t>
  </si>
  <si>
    <t>UK share plan [member] | Rio Tinto plc [member]</t>
  </si>
  <si>
    <t>Post-retirement benefits - Summary of fair value of plan assets (Detail)</t>
  </si>
  <si>
    <t>Disclosure of fair value of plan assets [Line Items]</t>
  </si>
  <si>
    <t>Proportions of total fair value of assets</t>
  </si>
  <si>
    <t>Equities [member]</t>
  </si>
  <si>
    <t>20.70%</t>
  </si>
  <si>
    <t>Quoted [member]</t>
  </si>
  <si>
    <t>16.70%</t>
  </si>
  <si>
    <t>28.60%</t>
  </si>
  <si>
    <t>Private [member]</t>
  </si>
  <si>
    <t>Bonds [member]</t>
  </si>
  <si>
    <t>63.60%</t>
  </si>
  <si>
    <t>53.20%</t>
  </si>
  <si>
    <t>Government fixed income bonds [member]</t>
  </si>
  <si>
    <t>Government inflation- linked bonds [member]</t>
  </si>
  <si>
    <t>13.10%</t>
  </si>
  <si>
    <t>Corporate and other publicly quoted bonds [member]</t>
  </si>
  <si>
    <t>27.10%</t>
  </si>
  <si>
    <t>23.50%</t>
  </si>
  <si>
    <t>Private bonds [member]</t>
  </si>
  <si>
    <t>Property [member]</t>
  </si>
  <si>
    <t>11.00%</t>
  </si>
  <si>
    <t>11.20%</t>
  </si>
  <si>
    <t>Quoted property funds [member]</t>
  </si>
  <si>
    <t>5.10%</t>
  </si>
  <si>
    <t>5.80%</t>
  </si>
  <si>
    <t>Unquoted property funds [member]</t>
  </si>
  <si>
    <t>5.90%</t>
  </si>
  <si>
    <t>5.40%</t>
  </si>
  <si>
    <t>Qualifying Insurance policies [member]</t>
  </si>
  <si>
    <t>0.10%</t>
  </si>
  <si>
    <t>0.20%</t>
  </si>
  <si>
    <t>Cash &amp; other [member]</t>
  </si>
  <si>
    <t>4.60%</t>
  </si>
  <si>
    <t>Post-retirement benefits - Additional information (Detail) - USD ($) $ in Millions</t>
  </si>
  <si>
    <t>Disclosure of defined benefit plans [Line Items]</t>
  </si>
  <si>
    <t>Securities included in fair value of plan assets</t>
  </si>
  <si>
    <t>Defined benefit expenses excluded form unerlying earnings</t>
  </si>
  <si>
    <t>Estimated contributions to defined benefit pension plans for 2019</t>
  </si>
  <si>
    <t>Percentage of costs, contributions, gains and losses</t>
  </si>
  <si>
    <t>Defined benefit obligation weighted average expected future life time</t>
  </si>
  <si>
    <t>27 years</t>
  </si>
  <si>
    <t>Defined benefit obligation weighted average expected future life time at man aged 60 in 2036</t>
  </si>
  <si>
    <t>28 years</t>
  </si>
  <si>
    <t>Healthcare plans [member]</t>
  </si>
  <si>
    <t>Discount rate</t>
  </si>
  <si>
    <t>4.20%</t>
  </si>
  <si>
    <t>3.60%</t>
  </si>
  <si>
    <t>Medical trend rate</t>
  </si>
  <si>
    <t>9.80%</t>
  </si>
  <si>
    <t>Reduction in medical trend rate</t>
  </si>
  <si>
    <t>UK Schemes [Member]</t>
  </si>
  <si>
    <t>Past service cost, to the current estimate cost of benefits</t>
  </si>
  <si>
    <t>Post-retirement benefits - Summary of maturity of defined benefit obligations (Detail) - yr</t>
  </si>
  <si>
    <t>Proportion relating to current employees</t>
  </si>
  <si>
    <t>Proportion relating to former employees not yet retired</t>
  </si>
  <si>
    <t>Proportion relating to retirees</t>
  </si>
  <si>
    <t>70.00%</t>
  </si>
  <si>
    <t>69.00%</t>
  </si>
  <si>
    <t>67.00%</t>
  </si>
  <si>
    <t>Defined benefit obligation</t>
  </si>
  <si>
    <t>Average duration of obligations (years)</t>
  </si>
  <si>
    <t>Pension benefits [member]</t>
  </si>
  <si>
    <t>Other Benefits [member]</t>
  </si>
  <si>
    <t>83.00%</t>
  </si>
  <si>
    <t>Post-retirement benefits - Summary of geographical distribution of defined benefit obligations (Detail)</t>
  </si>
  <si>
    <t>48.00%</t>
  </si>
  <si>
    <t>49.00%</t>
  </si>
  <si>
    <t>46.00%</t>
  </si>
  <si>
    <t>Canada [Member] | Pension benefits [member]</t>
  </si>
  <si>
    <t>Canada [Member] | Other Benefits [member]</t>
  </si>
  <si>
    <t>39.00%</t>
  </si>
  <si>
    <t>28.00%</t>
  </si>
  <si>
    <t>27.00%</t>
  </si>
  <si>
    <t>United Kingdom [Member] | Pension benefits [member]</t>
  </si>
  <si>
    <t>United Kingdom [Member] | Other Benefits [member]</t>
  </si>
  <si>
    <t>14.00%</t>
  </si>
  <si>
    <t>16.00%</t>
  </si>
  <si>
    <t>United States [Member] | Pension benefits [member]</t>
  </si>
  <si>
    <t>United States [Member] | Other Benefits [member]</t>
  </si>
  <si>
    <t>56.00%</t>
  </si>
  <si>
    <t>Switzerland [member]</t>
  </si>
  <si>
    <t>Switzerland [member] | Pension benefits [member]</t>
  </si>
  <si>
    <t>Switzerland [member] | Other Benefits [member]</t>
  </si>
  <si>
    <t>0.00%</t>
  </si>
  <si>
    <t>6.00%</t>
  </si>
  <si>
    <t>Other countries [Member] | Pension benefits [member]</t>
  </si>
  <si>
    <t>Other countries [Member] | Other Benefits [member]</t>
  </si>
  <si>
    <t>Post-retirement benefits - Summary of total expense recognised in the income statement (Detail) - USD ($) $ in Millions</t>
  </si>
  <si>
    <t>Disclosure of net defined benefit liability (asset) [Line Items]</t>
  </si>
  <si>
    <t>Current employer service cost for defined benefit plans</t>
  </si>
  <si>
    <t>Past service (cost)/income</t>
  </si>
  <si>
    <t>Curtailment gains</t>
  </si>
  <si>
    <t>Settlement gains</t>
  </si>
  <si>
    <t>Net interest on net defined benefit liability</t>
  </si>
  <si>
    <t>Non-investment expenses paid from the plans</t>
  </si>
  <si>
    <t>Total defined benefit expense</t>
  </si>
  <si>
    <t>Current employer service cost for defined contribution and industry-wide plans</t>
  </si>
  <si>
    <t>Total expense recognised in the income statement</t>
  </si>
  <si>
    <t>Post-retirement benefits - Summary of total amount recognised in other comprehensive income before tax (Detail) - USD ($) $ in Millions</t>
  </si>
  <si>
    <t>Disclosure of net defined benefit liability (asset) [Abstract]</t>
  </si>
  <si>
    <t>Return on assets (net of interest on assets)</t>
  </si>
  <si>
    <t>Gain/(loss) on application of asset ceiling</t>
  </si>
  <si>
    <t>Total gain/(loss) recognised in other comprehensive income</t>
  </si>
  <si>
    <t>Post-retirement benefits - Summary of amount recognised in balance sheet (Detail) - USD ($) $ in Millions</t>
  </si>
  <si>
    <t>Disclosure of information about amounts recognized in balance sheet [Line Items]</t>
  </si>
  <si>
    <t>Net deficit to be shown in the balance sheet</t>
  </si>
  <si>
    <t>Effect of asset ceiling</t>
  </si>
  <si>
    <t>Deficits</t>
  </si>
  <si>
    <t>Surpluses</t>
  </si>
  <si>
    <t>Net deficits on pension plans</t>
  </si>
  <si>
    <t>Unfunded [member]</t>
  </si>
  <si>
    <t>Unfunded post-retirement healthcare obligation</t>
  </si>
  <si>
    <t>Other Benefits [member] | Unfunded [member]</t>
  </si>
  <si>
    <t>Plan assets [Member]</t>
  </si>
  <si>
    <t>Plan assets [Member] | Pension benefits [member]</t>
  </si>
  <si>
    <t>Present value of defined benefit obligation [Member]</t>
  </si>
  <si>
    <t>Present value of defined benefit obligation [Member] | Funded [member]</t>
  </si>
  <si>
    <t>Present value of defined benefit obligation [Member] | Unfunded [member]</t>
  </si>
  <si>
    <t>Present value of defined benefit obligation [Member] | Pension benefits [member]</t>
  </si>
  <si>
    <t>Present value of defined benefit obligation [Member] | Pension benefits [member] | Funded [member]</t>
  </si>
  <si>
    <t>Present value of defined benefit obligation [Member] | Pension benefits [member] | Unfunded [member]</t>
  </si>
  <si>
    <t>Present value of defined benefit obligation [Member] | Other Benefits [member]</t>
  </si>
  <si>
    <t>Present value of defined benefit obligation [Member] | Other Benefits [member] | Unfunded [member]</t>
  </si>
  <si>
    <t>Post-retirement benefits - Summary of funding policy and contributions to plans (Detail) - USD ($) $ in Millions</t>
  </si>
  <si>
    <t>Contributions to defined benefit plans</t>
  </si>
  <si>
    <t>Contributions to defined contribution plans</t>
  </si>
  <si>
    <t>Contributions to industry-wide plans</t>
  </si>
  <si>
    <t>Post-retirement benefits - Summary of movement in net defined benefit liability (Detail) - USD ($) $ in Millions</t>
  </si>
  <si>
    <t>Amounts recognised in Income statement</t>
  </si>
  <si>
    <t>Amounts recognised in Other comprehensive income</t>
  </si>
  <si>
    <t>Contributions by employer</t>
  </si>
  <si>
    <t>Arrangements divested</t>
  </si>
  <si>
    <t>Currency exchange rate (loss)/gain</t>
  </si>
  <si>
    <t>Post-retirement benefits - Summary of movement in present value of obligation (Detail) - USD ($) $ in Millions</t>
  </si>
  <si>
    <t>Current employer service costs</t>
  </si>
  <si>
    <t>Settlements</t>
  </si>
  <si>
    <t>Interest</t>
  </si>
  <si>
    <t>Contributions by plan participants</t>
  </si>
  <si>
    <t>Benefits paid</t>
  </si>
  <si>
    <t>Experience gains</t>
  </si>
  <si>
    <t>Changes in demographic assumptions gain/(loss)</t>
  </si>
  <si>
    <t>Post-retirement benefits - Summary of movement in plan assets (Detail) - USD ($) $ in Millions</t>
  </si>
  <si>
    <t>Non-investment expenses</t>
  </si>
  <si>
    <t>Return on plan assets (net of interest on assets)</t>
  </si>
  <si>
    <t>Plan assets [Member] | Other Benefits [member]</t>
  </si>
  <si>
    <t>Post-retirement benefits - Summary of movement in effect of the asset ceiling (Detail) - USD ($) $ in Millions</t>
  </si>
  <si>
    <t>Movement in the effect of the asset ceiling</t>
  </si>
  <si>
    <t>Effect of asset ceiling [member]</t>
  </si>
  <si>
    <t>Arrangements divested and other transfers</t>
  </si>
  <si>
    <t>Effect of asset ceiling [member] | Pension benefits [member]</t>
  </si>
  <si>
    <t>Post-retirement benefits - Summary of main assumptions rate for valuations of plans (Detail)</t>
  </si>
  <si>
    <t>3.90%</t>
  </si>
  <si>
    <t>Inflation</t>
  </si>
  <si>
    <t>1.60%</t>
  </si>
  <si>
    <t>Rate of increase in pensions</t>
  </si>
  <si>
    <t>Rate of increase in salaries</t>
  </si>
  <si>
    <t>2.90%</t>
  </si>
  <si>
    <t>3.10%</t>
  </si>
  <si>
    <t>3.30%</t>
  </si>
  <si>
    <t>2.10%</t>
  </si>
  <si>
    <t>0.70%</t>
  </si>
  <si>
    <t>0.40%</t>
  </si>
  <si>
    <t>2.20%</t>
  </si>
  <si>
    <t>Post-retirement benefits - Summary of main assumptions rate for valuations of plans (Parenthetical) (Detail)</t>
  </si>
  <si>
    <t>Disclosure Of Net Defined Benefit Liability Asset [Abstract]</t>
  </si>
  <si>
    <t>Assumption for the consumer price index</t>
  </si>
  <si>
    <t>Post-retirement benefits - Results summary of sensitivity analysis (Detail) - USD ($) $ in Millions</t>
  </si>
  <si>
    <t>Actuarial assumption of discount rates [Member] | Pensions [member]</t>
  </si>
  <si>
    <t>Disclosure Of Sensitivity Analysis For Actuarial Assumptions [Line Items]</t>
  </si>
  <si>
    <t>Increase of actuarial assumption</t>
  </si>
  <si>
    <t>Decrease of actuarial assumption</t>
  </si>
  <si>
    <t>Actuarial assumption of discount rates [Member] | Other retirement benefits [Member]</t>
  </si>
  <si>
    <t>Actuarial assumption of expected rates of inflation [Member] | Pensions [member]</t>
  </si>
  <si>
    <t>Actuarial assumption of expected rates of inflation [Member] | Other retirement benefits [Member]</t>
  </si>
  <si>
    <t>Actuarial assumption of expected rates of salary increases [Member] | Pensions [member]</t>
  </si>
  <si>
    <t>Actuarial assumption of expected rates of salary increases [Member] | Other retirement benefits [Member]</t>
  </si>
  <si>
    <t>Actuarial assumption of allowance for future improvements in longevity [member] | Pensions [member]</t>
  </si>
  <si>
    <t>Actuarial assumption of allowance for future improvements in longevity [member] | Other retirement benefits [Member]</t>
  </si>
  <si>
    <t>Post-retirement benefits - Results summary of sensitivity analysis (Parenthetical) (Detail)</t>
  </si>
  <si>
    <t>Increase of percentage points</t>
  </si>
  <si>
    <t>Decrease of percentage points</t>
  </si>
  <si>
    <t>Increase in actuarial assumption of longevity trend</t>
  </si>
  <si>
    <t>Decrease in actuarial assumption of longevity trend</t>
  </si>
  <si>
    <t>New Standards and Interpretations Adopted in the Current Year - Schedule of impact on equity attributable to owners of Rio Tinto due to adoption of IFRS 9 and IFRS 15 (Detail) - USD ($) $ in Millions</t>
  </si>
  <si>
    <t>Increase (decrease) due to changes in accounting policy required by IFRSs [Member] | IFRS 9 [member]</t>
  </si>
  <si>
    <t>IFRS 9 Impairment provision resulting from application of the Expected Credit Loss (ECL) model and revaluations</t>
  </si>
  <si>
    <t>Increase (decrease) due to changes in accounting policy required by IFRSs [Member] | IFRS 15 [member]</t>
  </si>
  <si>
    <t>IFRS 15 De-recognition of receivable arising from uplift transaction</t>
  </si>
  <si>
    <t>New Standards and Interpretations Adopted in the Current Year - Summary of impact of transition to IFRS 9 on retained earnings (Detail) - USD ($) $ in Millions</t>
  </si>
  <si>
    <t>Revaluation of funds</t>
  </si>
  <si>
    <t>Costs of hedging adjustment</t>
  </si>
  <si>
    <t>Reclassification of equity investments from available-for-sale to FVPL</t>
  </si>
  <si>
    <t>Impairment provision resulting from the application of the ECL model</t>
  </si>
  <si>
    <t>Tax impact</t>
  </si>
  <si>
    <t>Adjustment to retained earnings from adoption of IFRS 9 on 1 January 2018 (sub-total)</t>
  </si>
  <si>
    <t>Retained Earnings 1 January 2018 IFRS 9 (Before Restatement for IFRS 15) [Member] | IFRS 9 [member]</t>
  </si>
  <si>
    <t>New Standards and Interpretations Adopted in the Current Year - Summary of financial assets classified into appropriate IFRS 9 categories (Detail) $ in Millions</t>
  </si>
  <si>
    <t>Jan. 01, 2018USD ($)</t>
  </si>
  <si>
    <t>Reclassifcation of money market funds from amortised cost to FVPL</t>
  </si>
  <si>
    <t>Opening balance – IFRS 9 (including expected credit losses and revaluation of funds)</t>
  </si>
  <si>
    <t>Financial Assets</t>
  </si>
  <si>
    <t>IFRS 9 [member] | IFRS 9 Classification Amortised Cost</t>
  </si>
  <si>
    <t>IAS 39 Classification Loans Receivable Held To Maturity | IAS 39 [member]</t>
  </si>
  <si>
    <t>IAS 39 Classification Loans Receivable Held To Maturity | Other Investment Including Loans | IFRS 9 Classification Amortised Cost</t>
  </si>
  <si>
    <t>Reclassification of a financial asset from held to maturity to FVPL</t>
  </si>
  <si>
    <t>IAS 39 Classification Loans Receivable Held To Maturity | Cash and cash equivalents [member] | IFRS 9 Classification Amortised Cost</t>
  </si>
  <si>
    <t>IAS 39 Classification Loans Receivable Held To Maturity | Trade And Other Receivable | IFRS 9 Classification Amortised Cost</t>
  </si>
  <si>
    <t>IAS 39 Classification Loans Receivable Held To Maturity | Investments In Equity Shares And Funds | IFRS 9 Classification Amortised Cost</t>
  </si>
  <si>
    <t>New Standards and Interpretations Adopted in the Current Year - Summary of financial assets classified into appropriate IFRS 9 categories (Parenthetical) (Detail) $ in Billions</t>
  </si>
  <si>
    <t>Disclosure Of Initial Application Of Standards Or Interpretations [Abstract]</t>
  </si>
  <si>
    <t>Money market funds</t>
  </si>
  <si>
    <t>Reclassification of trade and other receivables from amortised cost to FVPL</t>
  </si>
  <si>
    <t>New Standards and Interpretations Adopted in the Current Year - Summary of retained earnings and reserves (Detail)Disclosure - Other disclosures - Summary of retained earnings and reserves (Detail) $ in Millions</t>
  </si>
  <si>
    <t>Available for sale revaluation reserves [member] | IFRS 9 [member]</t>
  </si>
  <si>
    <t>Reclassification of equity investments from AfS</t>
  </si>
  <si>
    <t>Effect On FVOCI Reserve [Member] | IFRS 9 [member]</t>
  </si>
  <si>
    <t>Cost of Hedging Reserve [Member] | IFRS 9 [member]</t>
  </si>
  <si>
    <t>Impact of costs of hedging adjustment</t>
  </si>
  <si>
    <t>Cash Flow Hedge Reserve [Member] | IFRS 9 [member]</t>
  </si>
  <si>
    <t>Effect on Retained Earnings [Member] | IFRS 9 [member]</t>
  </si>
  <si>
    <t>Impairment provisions</t>
  </si>
  <si>
    <t>Re-measurement of funds</t>
  </si>
  <si>
    <t>New Standards and Interpretations Adopted in the Current Year - Additional information (Detail) - USD ($) $ in Millions</t>
  </si>
  <si>
    <t>Reclassification of retained earnings to cost of hedging reserve</t>
  </si>
  <si>
    <t>Reclassification of cash flow hedge reserve to cost of hedging reserve</t>
  </si>
  <si>
    <t>Transition adjustment reduction in trade and other receivables</t>
  </si>
  <si>
    <t>Transition adjustment reduction in deferred tax liabilities</t>
  </si>
  <si>
    <t>Increase (decrease) due to changes in accounting policy required by IFRSs [Member]</t>
  </si>
  <si>
    <t>De-recognition of receivable arising from uplift transaction</t>
  </si>
  <si>
    <t>Period to determine final prices for copper concentrate</t>
  </si>
  <si>
    <t>30 days</t>
  </si>
  <si>
    <t>180 days</t>
  </si>
  <si>
    <t>Rio Tinto financial information by business unit - Schedule of financial information by business unit (Detail) $ in Millions</t>
  </si>
  <si>
    <t>Dec. 31, 2018USD ($)Employee</t>
  </si>
  <si>
    <t>Dec. 31, 2017USD ($)Employee</t>
  </si>
  <si>
    <t>Dec. 31, 2016USD ($)Employee</t>
  </si>
  <si>
    <t>Proft on ordinary activities before finance items and tax</t>
  </si>
  <si>
    <t>Depreciation &amp; amortisation in subsidiaries excluding capitalised depreciation</t>
  </si>
  <si>
    <t>Net earnings</t>
  </si>
  <si>
    <t>Operating assets</t>
  </si>
  <si>
    <t>Number of employees | Employee</t>
  </si>
  <si>
    <t>Net assets/(liabilities) of disposal groups held for sale [Member]</t>
  </si>
  <si>
    <t>Reportable segments [Member] | Iron Ore [Member] | Evaluation projects/other [Member]</t>
  </si>
  <si>
    <t>Reportable segments [Member] | Aluminium [Member] | Intrasegment [Member]</t>
  </si>
  <si>
    <t>Reportable segments [Member] | Aluminium [Member] | Inter-segment and other [Member]</t>
  </si>
  <si>
    <t>Reportable segments [Member] | Aluminium [Member] | Integrated operations [Member]</t>
  </si>
  <si>
    <t>Reportable segments [Member] | Aluminium [Member] | Other product group items [Member]</t>
  </si>
  <si>
    <t>Reportable segments [Member] | Aluminium [Member] | Evaluation projects/other [Member]</t>
  </si>
  <si>
    <t>Reportable segments [Member] | Aluminium [Member] | Bauxite [Member]</t>
  </si>
  <si>
    <t>Reportable segments [Member] | Aluminium [Member] | Alumina [Member]</t>
  </si>
  <si>
    <t>Reportable segments [Member] | Aluminium [Member] | Bauxite &amp; Alumina [Member]</t>
  </si>
  <si>
    <t>Reportable segments [Member] | Aluminium [Member] | Primary Metal [Member]</t>
  </si>
  <si>
    <t>Reportable segments [Member] | Aluminium [Member] | Pacific Aluminium [Member]</t>
  </si>
  <si>
    <t>Reportable segments [Member] | Aluminium [Member] | Product group operations [Member]</t>
  </si>
  <si>
    <t>Reportable segments [Member] | Copper &amp; Diamonds [member] | Evaluation projects/other [Member]</t>
  </si>
  <si>
    <t>Reportable segments [Member] | Copper &amp; Diamonds [member] | Product group operations [Member]</t>
  </si>
  <si>
    <t>Reportable segments [Member] | Copper &amp; Diamonds [member] | Diamonds [member]</t>
  </si>
  <si>
    <t>Reportable segments [Member] | Energy &amp; Minerals [Member] | Evaluation projects/other [Member]</t>
  </si>
  <si>
    <t>Reportable segments [Member] | Energy &amp; Minerals [Member] | Product group operations [Member]</t>
  </si>
  <si>
    <t>Reportable segments [Member] | Energy &amp; Minerals [Member] | Uranium [Member]</t>
  </si>
  <si>
    <t>Central pension costs, share-based payments and insurance [Member]</t>
  </si>
  <si>
    <t>Exploration and evaluation [Member]</t>
  </si>
  <si>
    <t>Net interest [Member]</t>
  </si>
  <si>
    <t>EBITDA and Net Earnings [Member]</t>
  </si>
  <si>
    <t>Adjustment for equity accounted units revenue</t>
  </si>
  <si>
    <t>Depreciation and amortisation in equity accounted units</t>
  </si>
  <si>
    <t>Oyu Tolgoi and Turquoise Hill [Member] | Reportable segments [Member] | Copper &amp; Diamonds [member]</t>
  </si>
  <si>
    <t>Grasberg Joint Venture | Reportable segments [Member] | Copper &amp; Diamonds [member]</t>
  </si>
  <si>
    <t>Pilbara [member] | Reportable segments [Member] | Iron Ore [Member]</t>
  </si>
  <si>
    <t>Rio Tinto Kennecott [Member] | Reportable segments [Member] | Copper &amp; Diamonds [member]</t>
  </si>
  <si>
    <t>Escondida [Member] | Reportable segments [Member] | Copper &amp; Diamonds [member]</t>
  </si>
  <si>
    <t>Rio Tinto Coal Australia | Reportable segments [Member] | Energy &amp; Minerals [Member]</t>
  </si>
  <si>
    <t>Iron Ore Company of Canada [member] | Reportable segments [Member] | Energy &amp; Minerals [Member]</t>
  </si>
  <si>
    <t>58.70%</t>
  </si>
  <si>
    <t>Rio Tinto Iron Titanium | Reportable segments [Member] | Energy &amp; Minerals [Member]</t>
  </si>
  <si>
    <t>Rio Tinto Borates [Member] | Reportable segments [Member] | Energy &amp; Minerals [Member]</t>
  </si>
  <si>
    <t>Dampier Salt [member] | Reportable segments [Member] | Energy &amp; Minerals [Member]</t>
  </si>
  <si>
    <t>Simandou Iron Ore Project | Reportable segments [Member] | Energy &amp; Minerals [Member]</t>
  </si>
  <si>
    <t>Rio Tinto financial information by business unit - Schedule of financial information by business unit (Parenthetical) (Detail) - USD ($) $ in Millions</t>
  </si>
  <si>
    <t>Aug. 05, 2016</t>
  </si>
  <si>
    <t>Proceeds from sale of surplus land</t>
  </si>
  <si>
    <t>Capital expenditure percentage of subsidiaries</t>
  </si>
  <si>
    <t>Proceeds from disposal of ownership in joint venture</t>
  </si>
  <si>
    <t>Mount Pleasant Thermal Coal Project [Member] | MACH Energy Australia Pty Ltd [Member]</t>
  </si>
  <si>
    <t>Proceeds from disposal capital expenditure</t>
  </si>
  <si>
    <t>Freeport-McMoRan Inc [Member]</t>
  </si>
  <si>
    <t>Percentage of material mined</t>
  </si>
  <si>
    <t>Hail Creek [Member] | Australia [Member]</t>
  </si>
  <si>
    <t>Winchester South [Member] | Australia [Member]</t>
  </si>
  <si>
    <t>Valeria Development Projects [Member]</t>
  </si>
  <si>
    <t>Valeria Development Projects [Member] | Australia [Member]</t>
  </si>
  <si>
    <t>Kestrel Underground Coal Mine [Member] | Australia [Member]</t>
  </si>
  <si>
    <t>30 Percent [Member] | Robe river iron associates [member]</t>
  </si>
  <si>
    <t>Net beneficial interest held percentage</t>
  </si>
  <si>
    <t>Net beneficial interest held percentage as owned subsidiary</t>
  </si>
  <si>
    <t>35 Percent [Member] | Robe river iron associates [member]</t>
  </si>
  <si>
    <t>Oyu Tolgoi LLC [member] | Turquoise Hill Resources Ltd [member]</t>
  </si>
  <si>
    <t>Percentage of share class held in subsidiaries</t>
  </si>
  <si>
    <t>50.80%</t>
  </si>
  <si>
    <t>Oyu Tolgoi LLC [member] | Turquoise Hill Resources Ltd [member] | Oyo Tolgoi Copper-Gold Mine [Member]</t>
  </si>
  <si>
    <t>Proportion Of Ownership Interest In Subsidiary Disposed</t>
  </si>
  <si>
    <t>China national uranium corporation limited [member]</t>
  </si>
  <si>
    <t>Gove Alumina Refinery and Rio Tinto Marine [Member]</t>
  </si>
</sst>
</file>

<file path=xl/styles.xml><?xml version="1.0" encoding="utf-8"?>
<styleSheet xmlns="http://schemas.openxmlformats.org/spreadsheetml/2006/main">
  <numFmts count="13">
    <numFmt formatCode="_(&quot;$ &quot;#,##0_);_(&quot;$ &quot;(#,##0)" numFmtId="164"/>
    <numFmt formatCode="_(&quot;$ &quot;#,##0.0_);_(&quot;$ &quot;(#,##0.0)" numFmtId="165"/>
    <numFmt formatCode="_(&quot;£ &quot;#,##0.0_);_(&quot;£ &quot;(#,##0.0)" numFmtId="166"/>
    <numFmt formatCode="_(&quot;$ &quot;#,##0.00_);_(&quot;$ &quot;(#,##0.00)" numFmtId="167"/>
    <numFmt formatCode="#,##0.0_);(#,##0.0)" numFmtId="168"/>
    <numFmt formatCode="_(&quot;$ &quot;#,##0.000_);_(&quot;$ &quot;(#,##0.000)" numFmtId="169"/>
    <numFmt formatCode="_(&quot;£ &quot;#,##0.0000_);_(&quot;£ &quot;(#,##0.0000)" numFmtId="170"/>
    <numFmt formatCode="_(&quot;$ &quot;#,##0.0000_);_(&quot;$ &quot;(#,##0.0000)" numFmtId="171"/>
    <numFmt formatCode="_(&quot;level &quot;#,##0_);_(&quot;level &quot;(#,##0)" numFmtId="172"/>
    <numFmt formatCode="_(&quot;November &quot;#,##0_);_(&quot;November &quot;(#,##0)" numFmtId="173"/>
    <numFmt formatCode="#,##0.000_);(#,##0.000)" numFmtId="174"/>
    <numFmt formatCode="_(&quot;£ &quot;#,##0_);_(&quot;£ &quot;(#,##0)" numFmtId="175"/>
    <numFmt formatCode="_(&quot;£ &quot;#,##0.00_);_(&quot;£ &quot;(#,##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sharedStrings.xml" Type="http://schemas.openxmlformats.org/officeDocument/2006/relationships/sharedStrings"/><Relationship Id="rId273" Target="styles.xml" Type="http://schemas.openxmlformats.org/officeDocument/2006/relationships/styles"/><Relationship Id="rId2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863064</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1287659651</v>
      </c>
    </row>
    <row r="18" spans="1:2">
      <c r="A18" s="4" t="s">
        <v>28</v>
      </c>
    </row>
    <row r="19" spans="1:2">
      <c r="A19" s="3" t="s">
        <v>3</v>
      </c>
    </row>
    <row r="20" spans="1:2">
      <c r="A20" s="4" t="s">
        <v>27</v>
      </c>
      <c r="B20" s="5" t="n">
        <v>371216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30</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98</v>
      </c>
      <c r="B1" s="2" t="s">
        <v>1</v>
      </c>
    </row>
    <row r="2" spans="1:2">
      <c r="B2" s="2" t="s">
        <v>30</v>
      </c>
    </row>
    <row r="3" spans="1:2">
      <c r="A3" s="3" t="s">
        <v>346</v>
      </c>
    </row>
    <row r="4" spans="1:2">
      <c r="A4" s="4" t="s">
        <v>599</v>
      </c>
      <c r="B4" s="4" t="s">
        <v>6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01</v>
      </c>
      <c r="B1" s="2" t="s">
        <v>1</v>
      </c>
    </row>
    <row r="2" spans="1:4">
      <c r="B2" s="2" t="s">
        <v>602</v>
      </c>
      <c r="C2" s="2" t="s">
        <v>603</v>
      </c>
      <c r="D2" s="2" t="s">
        <v>604</v>
      </c>
    </row>
    <row r="3" spans="1:4">
      <c r="A3" s="3" t="s">
        <v>605</v>
      </c>
    </row>
    <row r="4" spans="1:4">
      <c r="A4" s="4" t="s">
        <v>176</v>
      </c>
      <c r="B4" s="6" t="n">
        <v>27025000000</v>
      </c>
      <c r="C4" s="6" t="n">
        <v>23761000000</v>
      </c>
    </row>
    <row r="5" spans="1:4">
      <c r="A5" s="4" t="s">
        <v>606</v>
      </c>
      <c r="B5" s="4" t="s">
        <v>607</v>
      </c>
    </row>
    <row r="6" spans="1:4">
      <c r="A6" s="4" t="s">
        <v>608</v>
      </c>
      <c r="B6" s="6" t="n">
        <v>1717000000</v>
      </c>
      <c r="C6" s="5" t="n">
        <v>1845000000</v>
      </c>
    </row>
    <row r="7" spans="1:4">
      <c r="A7" s="4" t="s">
        <v>609</v>
      </c>
      <c r="B7" s="5" t="n">
        <v>500000</v>
      </c>
    </row>
    <row r="8" spans="1:4">
      <c r="A8" s="4" t="s">
        <v>610</v>
      </c>
      <c r="B8" s="5" t="n">
        <v>300000</v>
      </c>
    </row>
    <row r="9" spans="1:4">
      <c r="A9" s="4" t="s">
        <v>611</v>
      </c>
      <c r="B9" s="6" t="n">
        <v>787000000</v>
      </c>
      <c r="C9" s="5" t="n">
        <v>555000000</v>
      </c>
      <c r="D9" s="6" t="n">
        <v>541000000</v>
      </c>
    </row>
    <row r="10" spans="1:4">
      <c r="A10" s="4" t="s">
        <v>612</v>
      </c>
      <c r="B10" s="5" t="n">
        <v>0</v>
      </c>
    </row>
    <row r="11" spans="1:4">
      <c r="A11" s="4" t="s">
        <v>613</v>
      </c>
      <c r="B11" s="6" t="n">
        <v>4015000000</v>
      </c>
      <c r="C11" s="5" t="n">
        <v>4375000000</v>
      </c>
      <c r="D11" s="6" t="n">
        <v>4794000000</v>
      </c>
    </row>
    <row r="12" spans="1:4">
      <c r="A12" s="4" t="s">
        <v>614</v>
      </c>
      <c r="B12" s="6" t="n">
        <v>324000000</v>
      </c>
    </row>
    <row r="13" spans="1:4">
      <c r="A13" s="4" t="s">
        <v>615</v>
      </c>
      <c r="B13" s="4" t="s">
        <v>616</v>
      </c>
    </row>
    <row r="14" spans="1:4">
      <c r="A14" s="4" t="s">
        <v>617</v>
      </c>
      <c r="B14" s="5" t="n">
        <v>13</v>
      </c>
    </row>
    <row r="15" spans="1:4">
      <c r="A15" s="4" t="s">
        <v>618</v>
      </c>
      <c r="B15" s="6" t="n">
        <v>800000000</v>
      </c>
    </row>
    <row r="16" spans="1:4">
      <c r="A16" s="4" t="s">
        <v>619</v>
      </c>
      <c r="B16" s="6" t="n">
        <v>9975000000</v>
      </c>
      <c r="C16" s="6" t="n">
        <v>9983000000</v>
      </c>
    </row>
    <row r="17" spans="1:4">
      <c r="A17" s="4" t="s">
        <v>620</v>
      </c>
      <c r="B17" s="4" t="s">
        <v>621</v>
      </c>
    </row>
    <row r="18" spans="1:4">
      <c r="A18" s="4" t="s">
        <v>622</v>
      </c>
      <c r="B18" s="4" t="s">
        <v>623</v>
      </c>
    </row>
    <row r="19" spans="1:4">
      <c r="A19" s="4" t="s">
        <v>624</v>
      </c>
      <c r="B19" s="6" t="n">
        <v>14000000000</v>
      </c>
    </row>
    <row r="20" spans="1:4">
      <c r="A20" s="4" t="s">
        <v>625</v>
      </c>
    </row>
    <row r="21" spans="1:4">
      <c r="A21" s="3" t="s">
        <v>605</v>
      </c>
    </row>
    <row r="22" spans="1:4">
      <c r="A22" s="4" t="s">
        <v>613</v>
      </c>
      <c r="B22" s="6" t="n">
        <v>0</v>
      </c>
    </row>
    <row r="23" spans="1:4">
      <c r="A23" s="4" t="s">
        <v>626</v>
      </c>
    </row>
    <row r="24" spans="1:4">
      <c r="A24" s="3" t="s">
        <v>605</v>
      </c>
    </row>
    <row r="25" spans="1:4">
      <c r="A25" s="4" t="s">
        <v>627</v>
      </c>
      <c r="B25" s="4" t="s">
        <v>628</v>
      </c>
    </row>
    <row r="26" spans="1:4">
      <c r="A26" s="4" t="s">
        <v>629</v>
      </c>
      <c r="B26" s="4" t="s">
        <v>630</v>
      </c>
    </row>
    <row r="27" spans="1:4">
      <c r="A27" s="4" t="s">
        <v>631</v>
      </c>
      <c r="B27" s="4" t="s">
        <v>632</v>
      </c>
    </row>
    <row r="28" spans="1:4">
      <c r="A28" s="4" t="s">
        <v>622</v>
      </c>
      <c r="B28" s="4" t="s">
        <v>621</v>
      </c>
    </row>
    <row r="29" spans="1:4">
      <c r="A29" s="4" t="s">
        <v>633</v>
      </c>
    </row>
    <row r="30" spans="1:4">
      <c r="A30" s="3" t="s">
        <v>605</v>
      </c>
    </row>
    <row r="31" spans="1:4">
      <c r="A31" s="4" t="s">
        <v>627</v>
      </c>
      <c r="B31" s="4" t="s">
        <v>634</v>
      </c>
    </row>
    <row r="32" spans="1:4">
      <c r="A32" s="4" t="s">
        <v>629</v>
      </c>
      <c r="B32" s="4" t="s">
        <v>632</v>
      </c>
    </row>
    <row r="33" spans="1:4">
      <c r="A33" s="4" t="s">
        <v>635</v>
      </c>
    </row>
    <row r="34" spans="1:4">
      <c r="A34" s="3" t="s">
        <v>605</v>
      </c>
    </row>
    <row r="35" spans="1:4">
      <c r="A35" s="4" t="s">
        <v>636</v>
      </c>
      <c r="B35" s="6" t="n">
        <v>1200000000</v>
      </c>
    </row>
    <row r="36" spans="1:4">
      <c r="A36" s="4" t="s">
        <v>637</v>
      </c>
      <c r="B36" s="5" t="n">
        <v>1100000000</v>
      </c>
    </row>
    <row r="37" spans="1:4">
      <c r="A37" s="4" t="s">
        <v>638</v>
      </c>
      <c r="B37" s="5" t="n">
        <v>100000000</v>
      </c>
    </row>
    <row r="38" spans="1:4">
      <c r="A38" s="4" t="s">
        <v>176</v>
      </c>
      <c r="B38" s="5" t="n">
        <v>100000000</v>
      </c>
    </row>
    <row r="39" spans="1:4">
      <c r="A39" s="4" t="s">
        <v>639</v>
      </c>
      <c r="B39" s="5" t="n">
        <v>1300000000</v>
      </c>
    </row>
    <row r="40" spans="1:4">
      <c r="A40" s="4" t="s">
        <v>640</v>
      </c>
    </row>
    <row r="41" spans="1:4">
      <c r="A41" s="3" t="s">
        <v>605</v>
      </c>
    </row>
    <row r="42" spans="1:4">
      <c r="A42" s="4" t="s">
        <v>608</v>
      </c>
      <c r="B42" s="5" t="n">
        <v>1700000000</v>
      </c>
    </row>
    <row r="43" spans="1:4">
      <c r="A43" s="4" t="s">
        <v>641</v>
      </c>
    </row>
    <row r="44" spans="1:4">
      <c r="A44" s="3" t="s">
        <v>605</v>
      </c>
    </row>
    <row r="45" spans="1:4">
      <c r="A45" s="4" t="s">
        <v>608</v>
      </c>
      <c r="B45" s="6" t="n">
        <v>1700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30</v>
      </c>
      <c r="C2" s="2" t="s">
        <v>31</v>
      </c>
    </row>
    <row r="3" spans="1:3">
      <c r="A3" s="3" t="s">
        <v>605</v>
      </c>
    </row>
    <row r="4" spans="1:3">
      <c r="A4" s="4" t="s">
        <v>643</v>
      </c>
      <c r="B4" s="6" t="n">
        <v>1717</v>
      </c>
      <c r="C4" s="6" t="n">
        <v>1845</v>
      </c>
    </row>
    <row r="5" spans="1:3">
      <c r="A5" s="4" t="s">
        <v>644</v>
      </c>
      <c r="B5" s="5" t="n">
        <v>-100</v>
      </c>
    </row>
    <row r="6" spans="1:3">
      <c r="A6" s="4" t="s">
        <v>645</v>
      </c>
      <c r="B6" s="5" t="n">
        <v>-100</v>
      </c>
    </row>
    <row r="7" spans="1:3">
      <c r="A7" s="4" t="s">
        <v>646</v>
      </c>
      <c r="B7" s="5" t="n">
        <v>-200</v>
      </c>
    </row>
    <row r="8" spans="1:3">
      <c r="A8" s="4" t="s">
        <v>647</v>
      </c>
      <c r="B8" s="5" t="n">
        <v>300</v>
      </c>
    </row>
    <row r="9" spans="1:3">
      <c r="A9" s="4" t="s">
        <v>648</v>
      </c>
      <c r="B9" s="5" t="n">
        <v>100</v>
      </c>
    </row>
    <row r="10" spans="1:3">
      <c r="A10" s="4" t="s">
        <v>649</v>
      </c>
      <c r="B10" s="5" t="n">
        <v>1700</v>
      </c>
    </row>
    <row r="11" spans="1:3">
      <c r="A11" s="4" t="s">
        <v>650</v>
      </c>
      <c r="B11" s="5" t="n">
        <v>-400</v>
      </c>
    </row>
    <row r="12" spans="1:3">
      <c r="A12" s="4" t="s">
        <v>640</v>
      </c>
    </row>
    <row r="13" spans="1:3">
      <c r="A13" s="3" t="s">
        <v>605</v>
      </c>
    </row>
    <row r="14" spans="1:3">
      <c r="A14" s="4" t="s">
        <v>643</v>
      </c>
      <c r="B14" s="5" t="n">
        <v>1700</v>
      </c>
    </row>
    <row r="15" spans="1:3">
      <c r="A15" s="4" t="s">
        <v>635</v>
      </c>
    </row>
    <row r="16" spans="1:3">
      <c r="A16" s="3" t="s">
        <v>605</v>
      </c>
    </row>
    <row r="17" spans="1:3">
      <c r="A17" s="4" t="s">
        <v>651</v>
      </c>
      <c r="B17" s="6" t="n">
        <v>13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B1" s="2" t="s">
        <v>1</v>
      </c>
    </row>
    <row r="2" spans="1:4">
      <c r="B2" s="2" t="s">
        <v>30</v>
      </c>
      <c r="C2" s="2" t="s">
        <v>31</v>
      </c>
      <c r="D2" s="2" t="s">
        <v>32</v>
      </c>
    </row>
    <row r="3" spans="1:4">
      <c r="A3" s="3" t="s">
        <v>653</v>
      </c>
    </row>
    <row r="4" spans="1:4">
      <c r="A4" s="4" t="s">
        <v>654</v>
      </c>
      <c r="B4" s="4" t="s">
        <v>655</v>
      </c>
    </row>
    <row r="5" spans="1:4">
      <c r="A5" s="4" t="s">
        <v>656</v>
      </c>
      <c r="B5" s="4" t="s">
        <v>657</v>
      </c>
    </row>
    <row r="6" spans="1:4">
      <c r="A6" s="4" t="s">
        <v>658</v>
      </c>
      <c r="B6" s="6" t="n">
        <v>513</v>
      </c>
      <c r="C6" s="6" t="n">
        <v>339</v>
      </c>
      <c r="D6" s="6" t="n">
        <v>321</v>
      </c>
    </row>
    <row r="7" spans="1:4">
      <c r="A7" s="4" t="s">
        <v>659</v>
      </c>
    </row>
    <row r="8" spans="1:4">
      <c r="A8" s="3" t="s">
        <v>653</v>
      </c>
    </row>
    <row r="9" spans="1:4">
      <c r="A9" s="4" t="s">
        <v>660</v>
      </c>
      <c r="B9" s="6" t="n">
        <v>41</v>
      </c>
      <c r="C9" s="5" t="n">
        <v>22</v>
      </c>
      <c r="D9" s="5" t="n">
        <v>30</v>
      </c>
    </row>
    <row r="10" spans="1:4">
      <c r="A10" s="4" t="s">
        <v>661</v>
      </c>
      <c r="B10" s="4" t="s">
        <v>220</v>
      </c>
    </row>
    <row r="11" spans="1:4">
      <c r="A11" s="4" t="s">
        <v>662</v>
      </c>
      <c r="B11" s="4" t="s">
        <v>220</v>
      </c>
    </row>
    <row r="12" spans="1:4">
      <c r="A12" s="4" t="s">
        <v>663</v>
      </c>
    </row>
    <row r="13" spans="1:4">
      <c r="A13" s="3" t="s">
        <v>653</v>
      </c>
    </row>
    <row r="14" spans="1:4">
      <c r="A14" s="4" t="s">
        <v>660</v>
      </c>
      <c r="B14" s="6" t="n">
        <v>2354</v>
      </c>
      <c r="C14" s="5" t="n">
        <v>1859</v>
      </c>
      <c r="D14" s="5" t="n">
        <v>1585</v>
      </c>
    </row>
    <row r="15" spans="1:4">
      <c r="A15" s="4" t="s">
        <v>664</v>
      </c>
    </row>
    <row r="16" spans="1:4">
      <c r="A16" s="3" t="s">
        <v>653</v>
      </c>
    </row>
    <row r="17" spans="1:4">
      <c r="A17" s="4" t="s">
        <v>658</v>
      </c>
      <c r="B17" s="5" t="n">
        <v>513</v>
      </c>
      <c r="C17" s="5" t="n">
        <v>332</v>
      </c>
      <c r="D17" s="5" t="n">
        <v>309</v>
      </c>
    </row>
    <row r="18" spans="1:4">
      <c r="A18" s="4" t="s">
        <v>665</v>
      </c>
    </row>
    <row r="19" spans="1:4">
      <c r="A19" s="3" t="s">
        <v>653</v>
      </c>
    </row>
    <row r="20" spans="1:4">
      <c r="A20" s="4" t="s">
        <v>658</v>
      </c>
      <c r="B20" s="5" t="n">
        <v>476</v>
      </c>
      <c r="C20" s="5" t="n">
        <v>295</v>
      </c>
      <c r="D20" s="5" t="n">
        <v>272</v>
      </c>
    </row>
    <row r="21" spans="1:4">
      <c r="A21" s="4" t="s">
        <v>666</v>
      </c>
    </row>
    <row r="22" spans="1:4">
      <c r="A22" s="3" t="s">
        <v>653</v>
      </c>
    </row>
    <row r="23" spans="1:4">
      <c r="A23" s="4" t="s">
        <v>658</v>
      </c>
      <c r="B23" s="6" t="n">
        <v>38</v>
      </c>
      <c r="C23" s="6" t="n">
        <v>37</v>
      </c>
      <c r="D23" s="6" t="n">
        <v>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30</v>
      </c>
      <c r="C2" s="2" t="s">
        <v>31</v>
      </c>
      <c r="D2" s="2" t="s">
        <v>32</v>
      </c>
    </row>
    <row r="3" spans="1:4">
      <c r="A3" s="3" t="s">
        <v>653</v>
      </c>
    </row>
    <row r="4" spans="1:4">
      <c r="A4" s="4" t="s">
        <v>34</v>
      </c>
      <c r="B4" s="6" t="n">
        <v>40522</v>
      </c>
      <c r="C4" s="6" t="n">
        <v>40030</v>
      </c>
      <c r="D4" s="6" t="n">
        <v>33781</v>
      </c>
    </row>
    <row r="5" spans="1:4">
      <c r="A5" s="4" t="s">
        <v>668</v>
      </c>
    </row>
    <row r="6" spans="1:4">
      <c r="A6" s="3" t="s">
        <v>653</v>
      </c>
    </row>
    <row r="7" spans="1:4">
      <c r="A7" s="4" t="s">
        <v>34</v>
      </c>
      <c r="B7" s="5" t="n">
        <v>42850</v>
      </c>
      <c r="C7" s="5" t="n">
        <v>41872</v>
      </c>
      <c r="D7" s="5" t="n">
        <v>35329</v>
      </c>
    </row>
    <row r="8" spans="1:4">
      <c r="A8" s="4" t="s">
        <v>669</v>
      </c>
    </row>
    <row r="9" spans="1:4">
      <c r="A9" s="3" t="s">
        <v>653</v>
      </c>
    </row>
    <row r="10" spans="1:4">
      <c r="A10" s="4" t="s">
        <v>34</v>
      </c>
      <c r="B10" s="5" t="n">
        <v>18485</v>
      </c>
      <c r="C10" s="5" t="n">
        <v>18251</v>
      </c>
      <c r="D10" s="5" t="n">
        <v>14605</v>
      </c>
    </row>
    <row r="11" spans="1:4">
      <c r="A11" s="4" t="s">
        <v>670</v>
      </c>
    </row>
    <row r="12" spans="1:4">
      <c r="A12" s="3" t="s">
        <v>653</v>
      </c>
    </row>
    <row r="13" spans="1:4">
      <c r="A13" s="4" t="s">
        <v>34</v>
      </c>
      <c r="B13" s="5" t="n">
        <v>12191</v>
      </c>
      <c r="C13" s="5" t="n">
        <v>11005</v>
      </c>
      <c r="D13" s="5" t="n">
        <v>9458</v>
      </c>
    </row>
    <row r="14" spans="1:4">
      <c r="A14" s="4" t="s">
        <v>671</v>
      </c>
    </row>
    <row r="15" spans="1:4">
      <c r="A15" s="3" t="s">
        <v>653</v>
      </c>
    </row>
    <row r="16" spans="1:4">
      <c r="A16" s="4" t="s">
        <v>34</v>
      </c>
      <c r="B16" s="5" t="n">
        <v>6468</v>
      </c>
      <c r="C16" s="5" t="n">
        <v>4842</v>
      </c>
      <c r="D16" s="5" t="n">
        <v>4524</v>
      </c>
    </row>
    <row r="17" spans="1:4">
      <c r="A17" s="4" t="s">
        <v>672</v>
      </c>
    </row>
    <row r="18" spans="1:4">
      <c r="A18" s="3" t="s">
        <v>653</v>
      </c>
    </row>
    <row r="19" spans="1:4">
      <c r="A19" s="4" t="s">
        <v>34</v>
      </c>
      <c r="B19" s="5" t="n">
        <v>5697</v>
      </c>
      <c r="C19" s="5" t="n">
        <v>7764</v>
      </c>
      <c r="D19" s="5" t="n">
        <v>6734</v>
      </c>
    </row>
    <row r="20" spans="1:4">
      <c r="A20" s="4" t="s">
        <v>673</v>
      </c>
    </row>
    <row r="21" spans="1:4">
      <c r="A21" s="3" t="s">
        <v>653</v>
      </c>
    </row>
    <row r="22" spans="1:4">
      <c r="A22" s="4" t="s">
        <v>34</v>
      </c>
      <c r="B22" s="5" t="n">
        <v>9</v>
      </c>
      <c r="C22" s="5" t="n">
        <v>10</v>
      </c>
      <c r="D22" s="5" t="n">
        <v>8</v>
      </c>
    </row>
    <row r="23" spans="1:4">
      <c r="A23" s="4" t="s">
        <v>674</v>
      </c>
    </row>
    <row r="24" spans="1:4">
      <c r="A24" s="3" t="s">
        <v>653</v>
      </c>
    </row>
    <row r="25" spans="1:4">
      <c r="A25" s="4" t="s">
        <v>34</v>
      </c>
      <c r="B25" s="5" t="n">
        <v>-15</v>
      </c>
      <c r="C25" s="5" t="n">
        <v>-15</v>
      </c>
      <c r="D25" s="5" t="n">
        <v>-11</v>
      </c>
    </row>
    <row r="26" spans="1:4">
      <c r="A26" s="4" t="s">
        <v>675</v>
      </c>
    </row>
    <row r="27" spans="1:4">
      <c r="A27" s="3" t="s">
        <v>653</v>
      </c>
    </row>
    <row r="28" spans="1:4">
      <c r="A28" s="4" t="s">
        <v>34</v>
      </c>
      <c r="B28" s="5" t="n">
        <v>42835</v>
      </c>
      <c r="C28" s="5" t="n">
        <v>41857</v>
      </c>
      <c r="D28" s="5" t="n">
        <v>35318</v>
      </c>
    </row>
    <row r="29" spans="1:4">
      <c r="A29" s="4" t="s">
        <v>676</v>
      </c>
    </row>
    <row r="30" spans="1:4">
      <c r="A30" s="3" t="s">
        <v>653</v>
      </c>
    </row>
    <row r="31" spans="1:4">
      <c r="A31" s="4" t="s">
        <v>34</v>
      </c>
      <c r="C31" s="5" t="n">
        <v>10</v>
      </c>
      <c r="D31" s="5" t="n">
        <v>18</v>
      </c>
    </row>
    <row r="32" spans="1:4">
      <c r="A32" s="4" t="s">
        <v>663</v>
      </c>
    </row>
    <row r="33" spans="1:4">
      <c r="A33" s="3" t="s">
        <v>653</v>
      </c>
    </row>
    <row r="34" spans="1:4">
      <c r="A34" s="4" t="s">
        <v>34</v>
      </c>
      <c r="B34" s="5" t="n">
        <v>42835</v>
      </c>
      <c r="C34" s="5" t="n">
        <v>41867</v>
      </c>
      <c r="D34" s="5" t="n">
        <v>35336</v>
      </c>
    </row>
    <row r="35" spans="1:4">
      <c r="A35" s="4" t="s">
        <v>677</v>
      </c>
    </row>
    <row r="36" spans="1:4">
      <c r="A36" s="3" t="s">
        <v>653</v>
      </c>
    </row>
    <row r="37" spans="1:4">
      <c r="A37" s="4" t="s">
        <v>353</v>
      </c>
      <c r="B37" s="6" t="n">
        <v>-2313</v>
      </c>
      <c r="C37" s="6" t="n">
        <v>-1837</v>
      </c>
      <c r="D37" s="6" t="n">
        <v>-15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30</v>
      </c>
      <c r="C2" s="2" t="s">
        <v>31</v>
      </c>
      <c r="D2" s="2" t="s">
        <v>32</v>
      </c>
    </row>
    <row r="3" spans="1:4">
      <c r="A3" s="3" t="s">
        <v>653</v>
      </c>
    </row>
    <row r="4" spans="1:4">
      <c r="A4" s="4" t="s">
        <v>679</v>
      </c>
      <c r="B4" s="6" t="n">
        <v>4844</v>
      </c>
      <c r="C4" s="6" t="n">
        <v>4344</v>
      </c>
      <c r="D4" s="6" t="n">
        <v>2658</v>
      </c>
    </row>
    <row r="5" spans="1:4">
      <c r="A5" s="4" t="s">
        <v>101</v>
      </c>
      <c r="B5" s="5" t="n">
        <v>586</v>
      </c>
      <c r="C5" s="5" t="n">
        <v>138</v>
      </c>
      <c r="D5" s="5" t="n">
        <v>354</v>
      </c>
    </row>
    <row r="6" spans="1:4">
      <c r="A6" s="4" t="s">
        <v>680</v>
      </c>
      <c r="B6" s="5" t="n">
        <v>5430</v>
      </c>
      <c r="C6" s="5" t="n">
        <v>4482</v>
      </c>
      <c r="D6" s="5" t="n">
        <v>3012</v>
      </c>
    </row>
    <row r="7" spans="1:4">
      <c r="A7" s="4" t="s">
        <v>668</v>
      </c>
    </row>
    <row r="8" spans="1:4">
      <c r="A8" s="3" t="s">
        <v>653</v>
      </c>
    </row>
    <row r="9" spans="1:4">
      <c r="A9" s="4" t="s">
        <v>679</v>
      </c>
      <c r="B9" s="5" t="n">
        <v>5279</v>
      </c>
      <c r="C9" s="5" t="n">
        <v>4691</v>
      </c>
      <c r="D9" s="5" t="n">
        <v>3355</v>
      </c>
    </row>
    <row r="10" spans="1:4">
      <c r="A10" s="4" t="s">
        <v>669</v>
      </c>
    </row>
    <row r="11" spans="1:4">
      <c r="A11" s="3" t="s">
        <v>653</v>
      </c>
    </row>
    <row r="12" spans="1:4">
      <c r="A12" s="4" t="s">
        <v>679</v>
      </c>
      <c r="B12" s="5" t="n">
        <v>1288</v>
      </c>
      <c r="C12" s="5" t="n">
        <v>1201</v>
      </c>
      <c r="D12" s="5" t="n">
        <v>868</v>
      </c>
    </row>
    <row r="13" spans="1:4">
      <c r="A13" s="4" t="s">
        <v>670</v>
      </c>
    </row>
    <row r="14" spans="1:4">
      <c r="A14" s="3" t="s">
        <v>653</v>
      </c>
    </row>
    <row r="15" spans="1:4">
      <c r="A15" s="4" t="s">
        <v>679</v>
      </c>
      <c r="B15" s="5" t="n">
        <v>1373</v>
      </c>
      <c r="C15" s="5" t="n">
        <v>1436</v>
      </c>
      <c r="D15" s="5" t="n">
        <v>916</v>
      </c>
    </row>
    <row r="16" spans="1:4">
      <c r="A16" s="4" t="s">
        <v>671</v>
      </c>
    </row>
    <row r="17" spans="1:4">
      <c r="A17" s="3" t="s">
        <v>653</v>
      </c>
    </row>
    <row r="18" spans="1:4">
      <c r="A18" s="4" t="s">
        <v>679</v>
      </c>
      <c r="B18" s="5" t="n">
        <v>2150</v>
      </c>
      <c r="C18" s="5" t="n">
        <v>1622</v>
      </c>
      <c r="D18" s="5" t="n">
        <v>1441</v>
      </c>
    </row>
    <row r="19" spans="1:4">
      <c r="A19" s="4" t="s">
        <v>672</v>
      </c>
    </row>
    <row r="20" spans="1:4">
      <c r="A20" s="3" t="s">
        <v>653</v>
      </c>
    </row>
    <row r="21" spans="1:4">
      <c r="A21" s="4" t="s">
        <v>679</v>
      </c>
      <c r="B21" s="5" t="n">
        <v>456</v>
      </c>
      <c r="C21" s="5" t="n">
        <v>467</v>
      </c>
      <c r="D21" s="5" t="n">
        <v>141</v>
      </c>
    </row>
    <row r="22" spans="1:4">
      <c r="A22" s="4" t="s">
        <v>673</v>
      </c>
    </row>
    <row r="23" spans="1:4">
      <c r="A23" s="3" t="s">
        <v>653</v>
      </c>
    </row>
    <row r="24" spans="1:4">
      <c r="A24" s="4" t="s">
        <v>679</v>
      </c>
      <c r="B24" s="5" t="n">
        <v>12</v>
      </c>
      <c r="C24" s="5" t="n">
        <v>-35</v>
      </c>
      <c r="D24" s="5" t="n">
        <v>-11</v>
      </c>
    </row>
    <row r="25" spans="1:4">
      <c r="A25" s="4" t="s">
        <v>681</v>
      </c>
    </row>
    <row r="26" spans="1:4">
      <c r="A26" s="3" t="s">
        <v>653</v>
      </c>
    </row>
    <row r="27" spans="1:4">
      <c r="A27" s="4" t="s">
        <v>679</v>
      </c>
      <c r="B27" s="5" t="n">
        <v>65</v>
      </c>
      <c r="C27" s="5" t="n">
        <v>70</v>
      </c>
      <c r="D27" s="5" t="n">
        <v>-46</v>
      </c>
    </row>
    <row r="28" spans="1:4">
      <c r="A28" s="4" t="s">
        <v>682</v>
      </c>
    </row>
    <row r="29" spans="1:4">
      <c r="A29" s="3" t="s">
        <v>653</v>
      </c>
    </row>
    <row r="30" spans="1:4">
      <c r="A30" s="4" t="s">
        <v>679</v>
      </c>
      <c r="B30" s="6" t="n">
        <v>-500</v>
      </c>
      <c r="C30" s="6" t="n">
        <v>-417</v>
      </c>
      <c r="D30" s="6" t="n">
        <v>-6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30</v>
      </c>
      <c r="C2" s="2" t="s">
        <v>31</v>
      </c>
      <c r="D2" s="2" t="s">
        <v>32</v>
      </c>
    </row>
    <row r="3" spans="1:4">
      <c r="A3" s="3" t="s">
        <v>653</v>
      </c>
    </row>
    <row r="4" spans="1:4">
      <c r="A4" s="4" t="s">
        <v>684</v>
      </c>
      <c r="B4" s="6" t="n">
        <v>4015</v>
      </c>
      <c r="C4" s="6" t="n">
        <v>4375</v>
      </c>
      <c r="D4" s="6" t="n">
        <v>4794</v>
      </c>
    </row>
    <row r="5" spans="1:4">
      <c r="A5" s="4" t="s">
        <v>669</v>
      </c>
    </row>
    <row r="6" spans="1:4">
      <c r="A6" s="3" t="s">
        <v>653</v>
      </c>
    </row>
    <row r="7" spans="1:4">
      <c r="A7" s="4" t="s">
        <v>684</v>
      </c>
      <c r="B7" s="5" t="n">
        <v>1682</v>
      </c>
      <c r="C7" s="5" t="n">
        <v>1645</v>
      </c>
      <c r="D7" s="5" t="n">
        <v>1645</v>
      </c>
    </row>
    <row r="8" spans="1:4">
      <c r="A8" s="4" t="s">
        <v>670</v>
      </c>
    </row>
    <row r="9" spans="1:4">
      <c r="A9" s="3" t="s">
        <v>653</v>
      </c>
    </row>
    <row r="10" spans="1:4">
      <c r="A10" s="4" t="s">
        <v>684</v>
      </c>
      <c r="B10" s="5" t="n">
        <v>1122</v>
      </c>
      <c r="C10" s="5" t="n">
        <v>1199</v>
      </c>
      <c r="D10" s="5" t="n">
        <v>1250</v>
      </c>
    </row>
    <row r="11" spans="1:4">
      <c r="A11" s="4" t="s">
        <v>671</v>
      </c>
    </row>
    <row r="12" spans="1:4">
      <c r="A12" s="3" t="s">
        <v>653</v>
      </c>
    </row>
    <row r="13" spans="1:4">
      <c r="A13" s="4" t="s">
        <v>684</v>
      </c>
      <c r="B13" s="5" t="n">
        <v>1317</v>
      </c>
      <c r="C13" s="5" t="n">
        <v>1452</v>
      </c>
      <c r="D13" s="5" t="n">
        <v>1601</v>
      </c>
    </row>
    <row r="14" spans="1:4">
      <c r="A14" s="4" t="s">
        <v>672</v>
      </c>
    </row>
    <row r="15" spans="1:4">
      <c r="A15" s="3" t="s">
        <v>653</v>
      </c>
    </row>
    <row r="16" spans="1:4">
      <c r="A16" s="4" t="s">
        <v>684</v>
      </c>
      <c r="B16" s="5" t="n">
        <v>475</v>
      </c>
      <c r="C16" s="5" t="n">
        <v>652</v>
      </c>
      <c r="D16" s="5" t="n">
        <v>739</v>
      </c>
    </row>
    <row r="17" spans="1:4">
      <c r="A17" s="4" t="s">
        <v>673</v>
      </c>
    </row>
    <row r="18" spans="1:4">
      <c r="A18" s="3" t="s">
        <v>653</v>
      </c>
    </row>
    <row r="19" spans="1:4">
      <c r="A19" s="4" t="s">
        <v>684</v>
      </c>
      <c r="B19" s="5" t="n">
        <v>26</v>
      </c>
      <c r="C19" s="5" t="n">
        <v>32</v>
      </c>
      <c r="D19" s="5" t="n">
        <v>34</v>
      </c>
    </row>
    <row r="20" spans="1:4">
      <c r="A20" s="4" t="s">
        <v>675</v>
      </c>
    </row>
    <row r="21" spans="1:4">
      <c r="A21" s="3" t="s">
        <v>653</v>
      </c>
    </row>
    <row r="22" spans="1:4">
      <c r="A22" s="4" t="s">
        <v>684</v>
      </c>
      <c r="B22" s="5" t="n">
        <v>4622</v>
      </c>
      <c r="C22" s="5" t="n">
        <v>4980</v>
      </c>
      <c r="D22" s="5" t="n">
        <v>5269</v>
      </c>
    </row>
    <row r="23" spans="1:4">
      <c r="A23" s="4" t="s">
        <v>681</v>
      </c>
    </row>
    <row r="24" spans="1:4">
      <c r="A24" s="3" t="s">
        <v>653</v>
      </c>
    </row>
    <row r="25" spans="1:4">
      <c r="A25" s="4" t="s">
        <v>684</v>
      </c>
      <c r="B25" s="5" t="n">
        <v>43</v>
      </c>
      <c r="C25" s="5" t="n">
        <v>42</v>
      </c>
      <c r="D25" s="5" t="n">
        <v>51</v>
      </c>
    </row>
    <row r="26" spans="1:4">
      <c r="A26" s="4" t="s">
        <v>685</v>
      </c>
    </row>
    <row r="27" spans="1:4">
      <c r="A27" s="3" t="s">
        <v>653</v>
      </c>
    </row>
    <row r="28" spans="1:4">
      <c r="A28" s="4" t="s">
        <v>684</v>
      </c>
      <c r="B28" s="6" t="n">
        <v>-650</v>
      </c>
      <c r="C28" s="6" t="n">
        <v>-647</v>
      </c>
      <c r="D28" s="6" t="n">
        <v>-5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30</v>
      </c>
      <c r="C2" s="2" t="s">
        <v>31</v>
      </c>
      <c r="D2" s="2" t="s">
        <v>32</v>
      </c>
    </row>
    <row r="3" spans="1:4">
      <c r="A3" s="3" t="s">
        <v>653</v>
      </c>
    </row>
    <row r="4" spans="1:4">
      <c r="A4" s="4" t="s">
        <v>687</v>
      </c>
      <c r="B4" s="6" t="n">
        <v>4242</v>
      </c>
      <c r="C4" s="6" t="n">
        <v>3965</v>
      </c>
      <c r="D4" s="6" t="n">
        <v>1567</v>
      </c>
    </row>
    <row r="5" spans="1:4">
      <c r="A5" s="4" t="s">
        <v>668</v>
      </c>
    </row>
    <row r="6" spans="1:4">
      <c r="A6" s="3" t="s">
        <v>653</v>
      </c>
    </row>
    <row r="7" spans="1:4">
      <c r="A7" s="4" t="s">
        <v>687</v>
      </c>
      <c r="B7" s="5" t="n">
        <v>3929</v>
      </c>
      <c r="C7" s="5" t="n">
        <v>4030</v>
      </c>
      <c r="D7" s="5" t="n">
        <v>2114</v>
      </c>
    </row>
    <row r="8" spans="1:4">
      <c r="A8" s="4" t="s">
        <v>669</v>
      </c>
    </row>
    <row r="9" spans="1:4">
      <c r="A9" s="3" t="s">
        <v>653</v>
      </c>
    </row>
    <row r="10" spans="1:4">
      <c r="A10" s="4" t="s">
        <v>687</v>
      </c>
      <c r="B10" s="5" t="n">
        <v>2819</v>
      </c>
      <c r="C10" s="5" t="n">
        <v>2871</v>
      </c>
      <c r="D10" s="5" t="n">
        <v>2005</v>
      </c>
    </row>
    <row r="11" spans="1:4">
      <c r="A11" s="4" t="s">
        <v>670</v>
      </c>
    </row>
    <row r="12" spans="1:4">
      <c r="A12" s="3" t="s">
        <v>653</v>
      </c>
    </row>
    <row r="13" spans="1:4">
      <c r="A13" s="4" t="s">
        <v>687</v>
      </c>
      <c r="B13" s="5" t="n">
        <v>532</v>
      </c>
      <c r="C13" s="5" t="n">
        <v>543</v>
      </c>
      <c r="D13" s="5" t="n">
        <v>171</v>
      </c>
    </row>
    <row r="14" spans="1:4">
      <c r="A14" s="4" t="s">
        <v>671</v>
      </c>
    </row>
    <row r="15" spans="1:4">
      <c r="A15" s="3" t="s">
        <v>653</v>
      </c>
    </row>
    <row r="16" spans="1:4">
      <c r="A16" s="4" t="s">
        <v>687</v>
      </c>
      <c r="B16" s="5" t="n">
        <v>118</v>
      </c>
      <c r="C16" s="5" t="n">
        <v>48</v>
      </c>
      <c r="D16" s="5" t="n">
        <v>-320</v>
      </c>
    </row>
    <row r="17" spans="1:4">
      <c r="A17" s="4" t="s">
        <v>672</v>
      </c>
    </row>
    <row r="18" spans="1:4">
      <c r="A18" s="3" t="s">
        <v>653</v>
      </c>
    </row>
    <row r="19" spans="1:4">
      <c r="A19" s="4" t="s">
        <v>687</v>
      </c>
      <c r="B19" s="5" t="n">
        <v>511</v>
      </c>
      <c r="C19" s="5" t="n">
        <v>652</v>
      </c>
      <c r="D19" s="5" t="n">
        <v>331</v>
      </c>
    </row>
    <row r="20" spans="1:4">
      <c r="A20" s="4" t="s">
        <v>673</v>
      </c>
    </row>
    <row r="21" spans="1:4">
      <c r="A21" s="3" t="s">
        <v>653</v>
      </c>
    </row>
    <row r="22" spans="1:4">
      <c r="A22" s="4" t="s">
        <v>687</v>
      </c>
      <c r="B22" s="5" t="n">
        <v>-51</v>
      </c>
      <c r="C22" s="5" t="n">
        <v>-84</v>
      </c>
      <c r="D22" s="5" t="n">
        <v>-73</v>
      </c>
    </row>
    <row r="23" spans="1:4">
      <c r="A23" s="4" t="s">
        <v>681</v>
      </c>
    </row>
    <row r="24" spans="1:4">
      <c r="A24" s="3" t="s">
        <v>653</v>
      </c>
    </row>
    <row r="25" spans="1:4">
      <c r="A25" s="4" t="s">
        <v>687</v>
      </c>
      <c r="B25" s="5" t="n">
        <v>-276</v>
      </c>
      <c r="C25" s="5" t="n">
        <v>-261</v>
      </c>
      <c r="D25" s="5" t="n">
        <v>-191</v>
      </c>
    </row>
    <row r="26" spans="1:4">
      <c r="A26" s="4" t="s">
        <v>688</v>
      </c>
    </row>
    <row r="27" spans="1:4">
      <c r="A27" s="3" t="s">
        <v>653</v>
      </c>
    </row>
    <row r="28" spans="1:4">
      <c r="A28" s="4" t="s">
        <v>687</v>
      </c>
      <c r="B28" s="5" t="n">
        <v>-38</v>
      </c>
      <c r="C28" s="5" t="n">
        <v>-36</v>
      </c>
      <c r="D28" s="5" t="n">
        <v>-27</v>
      </c>
    </row>
    <row r="29" spans="1:4">
      <c r="A29" s="4" t="s">
        <v>689</v>
      </c>
    </row>
    <row r="30" spans="1:4">
      <c r="A30" s="3" t="s">
        <v>653</v>
      </c>
    </row>
    <row r="31" spans="1:4">
      <c r="A31" s="4" t="s">
        <v>687</v>
      </c>
      <c r="B31" s="5" t="n">
        <v>-174</v>
      </c>
      <c r="C31" s="5" t="n">
        <v>-364</v>
      </c>
      <c r="D31" s="5" t="n">
        <v>-484</v>
      </c>
    </row>
    <row r="32" spans="1:4">
      <c r="A32" s="4" t="s">
        <v>664</v>
      </c>
    </row>
    <row r="33" spans="1:4">
      <c r="A33" s="3" t="s">
        <v>653</v>
      </c>
    </row>
    <row r="34" spans="1:4">
      <c r="A34" s="4" t="s">
        <v>687</v>
      </c>
      <c r="B34" s="5" t="n">
        <v>3441</v>
      </c>
      <c r="C34" s="5" t="n">
        <v>3369</v>
      </c>
      <c r="D34" s="5" t="n">
        <v>1412</v>
      </c>
    </row>
    <row r="35" spans="1:4">
      <c r="A35" s="4" t="s">
        <v>690</v>
      </c>
    </row>
    <row r="36" spans="1:4">
      <c r="A36" s="3" t="s">
        <v>653</v>
      </c>
    </row>
    <row r="37" spans="1:4">
      <c r="A37" s="4" t="s">
        <v>687</v>
      </c>
      <c r="B37" s="6" t="n">
        <v>801</v>
      </c>
      <c r="C37" s="6" t="n">
        <v>596</v>
      </c>
      <c r="D37" s="6" t="n">
        <v>1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0</v>
      </c>
      <c r="C2" s="2" t="s">
        <v>31</v>
      </c>
      <c r="D2" s="2" t="s">
        <v>32</v>
      </c>
    </row>
    <row r="3" spans="1:4">
      <c r="A3" s="3" t="s">
        <v>653</v>
      </c>
    </row>
    <row r="4" spans="1:4">
      <c r="A4" s="4" t="s">
        <v>692</v>
      </c>
      <c r="B4" s="6" t="n">
        <v>18136</v>
      </c>
      <c r="C4" s="6" t="n">
        <v>18580</v>
      </c>
      <c r="D4" s="6" t="n">
        <v>13510</v>
      </c>
    </row>
    <row r="5" spans="1:4">
      <c r="A5" s="4" t="s">
        <v>693</v>
      </c>
      <c r="B5" s="5" t="n">
        <v>5127</v>
      </c>
      <c r="C5" s="5" t="n">
        <v>1912</v>
      </c>
      <c r="D5" s="5" t="n">
        <v>-687</v>
      </c>
    </row>
    <row r="6" spans="1:4">
      <c r="A6" s="4" t="s">
        <v>694</v>
      </c>
      <c r="B6" s="5" t="n">
        <v>23263</v>
      </c>
      <c r="C6" s="5" t="n">
        <v>20492</v>
      </c>
      <c r="D6" s="5" t="n">
        <v>12823</v>
      </c>
    </row>
    <row r="7" spans="1:4">
      <c r="A7" s="4" t="s">
        <v>695</v>
      </c>
      <c r="B7" s="5" t="n">
        <v>-4691</v>
      </c>
      <c r="C7" s="5" t="n">
        <v>-5746</v>
      </c>
      <c r="D7" s="5" t="n">
        <v>-5466</v>
      </c>
    </row>
    <row r="8" spans="1:4">
      <c r="A8" s="4" t="s">
        <v>696</v>
      </c>
      <c r="B8" s="5" t="n">
        <v>-372</v>
      </c>
      <c r="C8" s="5" t="n">
        <v>-272</v>
      </c>
      <c r="D8" s="5" t="n">
        <v>-241</v>
      </c>
    </row>
    <row r="9" spans="1:4">
      <c r="A9" s="4" t="s">
        <v>697</v>
      </c>
      <c r="B9" s="5" t="n">
        <v>18200</v>
      </c>
      <c r="C9" s="5" t="n">
        <v>14474</v>
      </c>
      <c r="D9" s="5" t="n">
        <v>7116</v>
      </c>
    </row>
    <row r="10" spans="1:4">
      <c r="A10" s="4" t="s">
        <v>668</v>
      </c>
    </row>
    <row r="11" spans="1:4">
      <c r="A11" s="3" t="s">
        <v>653</v>
      </c>
    </row>
    <row r="12" spans="1:4">
      <c r="A12" s="4" t="s">
        <v>692</v>
      </c>
      <c r="B12" s="5" t="n">
        <v>19319</v>
      </c>
      <c r="C12" s="5" t="n">
        <v>19534</v>
      </c>
      <c r="D12" s="5" t="n">
        <v>14096</v>
      </c>
    </row>
    <row r="13" spans="1:4">
      <c r="A13" s="4" t="s">
        <v>669</v>
      </c>
    </row>
    <row r="14" spans="1:4">
      <c r="A14" s="3" t="s">
        <v>653</v>
      </c>
    </row>
    <row r="15" spans="1:4">
      <c r="A15" s="4" t="s">
        <v>692</v>
      </c>
      <c r="B15" s="5" t="n">
        <v>11325</v>
      </c>
      <c r="C15" s="5" t="n">
        <v>11520</v>
      </c>
      <c r="D15" s="5" t="n">
        <v>8526</v>
      </c>
    </row>
    <row r="16" spans="1:4">
      <c r="A16" s="4" t="s">
        <v>697</v>
      </c>
      <c r="B16" s="5" t="n">
        <v>11325</v>
      </c>
      <c r="C16" s="5" t="n">
        <v>11520</v>
      </c>
      <c r="D16" s="5" t="n">
        <v>8526</v>
      </c>
    </row>
    <row r="17" spans="1:4">
      <c r="A17" s="4" t="s">
        <v>670</v>
      </c>
    </row>
    <row r="18" spans="1:4">
      <c r="A18" s="3" t="s">
        <v>653</v>
      </c>
    </row>
    <row r="19" spans="1:4">
      <c r="A19" s="4" t="s">
        <v>692</v>
      </c>
      <c r="B19" s="5" t="n">
        <v>3095</v>
      </c>
      <c r="C19" s="5" t="n">
        <v>3423</v>
      </c>
      <c r="D19" s="5" t="n">
        <v>2472</v>
      </c>
    </row>
    <row r="20" spans="1:4">
      <c r="A20" s="4" t="s">
        <v>697</v>
      </c>
      <c r="B20" s="5" t="n">
        <v>3095</v>
      </c>
      <c r="C20" s="5" t="n">
        <v>3423</v>
      </c>
      <c r="D20" s="5" t="n">
        <v>2472</v>
      </c>
    </row>
    <row r="21" spans="1:4">
      <c r="A21" s="4" t="s">
        <v>671</v>
      </c>
    </row>
    <row r="22" spans="1:4">
      <c r="A22" s="3" t="s">
        <v>653</v>
      </c>
    </row>
    <row r="23" spans="1:4">
      <c r="A23" s="4" t="s">
        <v>692</v>
      </c>
      <c r="B23" s="5" t="n">
        <v>2776</v>
      </c>
      <c r="C23" s="5" t="n">
        <v>1904</v>
      </c>
      <c r="D23" s="5" t="n">
        <v>1387</v>
      </c>
    </row>
    <row r="24" spans="1:4">
      <c r="A24" s="4" t="s">
        <v>697</v>
      </c>
      <c r="B24" s="5" t="n">
        <v>2776</v>
      </c>
      <c r="C24" s="5" t="n">
        <v>1904</v>
      </c>
      <c r="D24" s="5" t="n">
        <v>1387</v>
      </c>
    </row>
    <row r="25" spans="1:4">
      <c r="A25" s="4" t="s">
        <v>672</v>
      </c>
    </row>
    <row r="26" spans="1:4">
      <c r="A26" s="3" t="s">
        <v>653</v>
      </c>
    </row>
    <row r="27" spans="1:4">
      <c r="A27" s="4" t="s">
        <v>692</v>
      </c>
      <c r="B27" s="5" t="n">
        <v>2193</v>
      </c>
      <c r="C27" s="5" t="n">
        <v>2803</v>
      </c>
      <c r="D27" s="5" t="n">
        <v>1806</v>
      </c>
    </row>
    <row r="28" spans="1:4">
      <c r="A28" s="4" t="s">
        <v>697</v>
      </c>
      <c r="B28" s="5" t="n">
        <v>2193</v>
      </c>
      <c r="C28" s="5" t="n">
        <v>2803</v>
      </c>
      <c r="D28" s="5" t="n">
        <v>1806</v>
      </c>
    </row>
    <row r="29" spans="1:4">
      <c r="A29" s="4" t="s">
        <v>673</v>
      </c>
    </row>
    <row r="30" spans="1:4">
      <c r="A30" s="3" t="s">
        <v>653</v>
      </c>
    </row>
    <row r="31" spans="1:4">
      <c r="A31" s="4" t="s">
        <v>692</v>
      </c>
      <c r="B31" s="5" t="n">
        <v>-70</v>
      </c>
      <c r="C31" s="5" t="n">
        <v>-116</v>
      </c>
      <c r="D31" s="5" t="n">
        <v>-95</v>
      </c>
    </row>
    <row r="32" spans="1:4">
      <c r="A32" s="4" t="s">
        <v>697</v>
      </c>
      <c r="B32" s="5" t="n">
        <v>-70</v>
      </c>
      <c r="C32" s="5" t="n">
        <v>-116</v>
      </c>
      <c r="D32" s="5" t="n">
        <v>-95</v>
      </c>
    </row>
    <row r="33" spans="1:4">
      <c r="A33" s="4" t="s">
        <v>698</v>
      </c>
    </row>
    <row r="34" spans="1:4">
      <c r="A34" s="3" t="s">
        <v>653</v>
      </c>
    </row>
    <row r="35" spans="1:4">
      <c r="A35" s="4" t="s">
        <v>692</v>
      </c>
      <c r="B35" s="5" t="n">
        <v>-128</v>
      </c>
      <c r="C35" s="5" t="n">
        <v>-68</v>
      </c>
      <c r="D35" s="5" t="n">
        <v>-34</v>
      </c>
    </row>
    <row r="36" spans="1:4">
      <c r="A36" s="4" t="s">
        <v>699</v>
      </c>
    </row>
    <row r="37" spans="1:4">
      <c r="A37" s="3" t="s">
        <v>653</v>
      </c>
    </row>
    <row r="38" spans="1:4">
      <c r="A38" s="4" t="s">
        <v>692</v>
      </c>
      <c r="B38" s="5" t="n">
        <v>-272</v>
      </c>
      <c r="C38" s="5" t="n">
        <v>-177</v>
      </c>
      <c r="D38" s="5" t="n">
        <v>-13</v>
      </c>
    </row>
    <row r="39" spans="1:4">
      <c r="A39" s="4" t="s">
        <v>697</v>
      </c>
      <c r="B39" s="5" t="n">
        <v>-272</v>
      </c>
      <c r="C39" s="5" t="n">
        <v>-177</v>
      </c>
      <c r="D39" s="5" t="n">
        <v>-13</v>
      </c>
    </row>
    <row r="40" spans="1:4">
      <c r="A40" s="4" t="s">
        <v>688</v>
      </c>
    </row>
    <row r="41" spans="1:4">
      <c r="A41" s="3" t="s">
        <v>653</v>
      </c>
    </row>
    <row r="42" spans="1:4">
      <c r="A42" s="4" t="s">
        <v>692</v>
      </c>
      <c r="B42" s="5" t="n">
        <v>-231</v>
      </c>
      <c r="C42" s="5" t="n">
        <v>-218</v>
      </c>
      <c r="D42" s="5" t="n">
        <v>-175</v>
      </c>
    </row>
    <row r="43" spans="1:4">
      <c r="A43" s="4" t="s">
        <v>700</v>
      </c>
    </row>
    <row r="44" spans="1:4">
      <c r="A44" s="3" t="s">
        <v>653</v>
      </c>
    </row>
    <row r="45" spans="1:4">
      <c r="A45" s="4" t="s">
        <v>692</v>
      </c>
      <c r="B45" s="5" t="n">
        <v>-552</v>
      </c>
      <c r="C45" s="5" t="n">
        <v>-491</v>
      </c>
      <c r="D45" s="5" t="n">
        <v>-364</v>
      </c>
    </row>
    <row r="46" spans="1:4">
      <c r="A46" s="4" t="s">
        <v>697</v>
      </c>
      <c r="B46" s="6" t="n">
        <v>-552</v>
      </c>
      <c r="C46" s="6" t="n">
        <v>-491</v>
      </c>
      <c r="D46" s="6" t="n">
        <v>-3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0</v>
      </c>
      <c r="C2" s="2" t="s">
        <v>31</v>
      </c>
      <c r="D2" s="2" t="s">
        <v>32</v>
      </c>
    </row>
    <row r="3" spans="1:4">
      <c r="A3" s="3" t="s">
        <v>653</v>
      </c>
    </row>
    <row r="4" spans="1:4">
      <c r="A4" s="4" t="s">
        <v>702</v>
      </c>
      <c r="B4" s="6" t="n">
        <v>8808</v>
      </c>
      <c r="C4" s="6" t="n">
        <v>8627</v>
      </c>
      <c r="D4" s="6" t="n">
        <v>5100</v>
      </c>
    </row>
    <row r="5" spans="1:4">
      <c r="A5" s="4" t="s">
        <v>53</v>
      </c>
      <c r="B5" s="5" t="n">
        <v>13638</v>
      </c>
      <c r="C5" s="5" t="n">
        <v>8762</v>
      </c>
      <c r="D5" s="5" t="n">
        <v>4617</v>
      </c>
    </row>
    <row r="6" spans="1:4">
      <c r="A6" s="4" t="s">
        <v>703</v>
      </c>
      <c r="B6" s="5" t="n">
        <v>4830</v>
      </c>
      <c r="C6" s="5" t="n">
        <v>135</v>
      </c>
      <c r="D6" s="5" t="n">
        <v>-483</v>
      </c>
    </row>
    <row r="7" spans="1:4">
      <c r="A7" s="4" t="s">
        <v>668</v>
      </c>
    </row>
    <row r="8" spans="1:4">
      <c r="A8" s="3" t="s">
        <v>653</v>
      </c>
    </row>
    <row r="9" spans="1:4">
      <c r="A9" s="4" t="s">
        <v>702</v>
      </c>
      <c r="B9" s="5" t="n">
        <v>9825</v>
      </c>
      <c r="C9" s="5" t="n">
        <v>9642</v>
      </c>
      <c r="D9" s="5" t="n">
        <v>6064</v>
      </c>
    </row>
    <row r="10" spans="1:4">
      <c r="A10" s="4" t="s">
        <v>669</v>
      </c>
    </row>
    <row r="11" spans="1:4">
      <c r="A11" s="3" t="s">
        <v>653</v>
      </c>
    </row>
    <row r="12" spans="1:4">
      <c r="A12" s="4" t="s">
        <v>702</v>
      </c>
      <c r="B12" s="5" t="n">
        <v>6514</v>
      </c>
      <c r="C12" s="5" t="n">
        <v>6692</v>
      </c>
      <c r="D12" s="5" t="n">
        <v>4611</v>
      </c>
    </row>
    <row r="13" spans="1:4">
      <c r="A13" s="4" t="s">
        <v>670</v>
      </c>
    </row>
    <row r="14" spans="1:4">
      <c r="A14" s="3" t="s">
        <v>653</v>
      </c>
    </row>
    <row r="15" spans="1:4">
      <c r="A15" s="4" t="s">
        <v>702</v>
      </c>
      <c r="B15" s="5" t="n">
        <v>1347</v>
      </c>
      <c r="C15" s="5" t="n">
        <v>1583</v>
      </c>
      <c r="D15" s="5" t="n">
        <v>947</v>
      </c>
    </row>
    <row r="16" spans="1:4">
      <c r="A16" s="4" t="s">
        <v>671</v>
      </c>
    </row>
    <row r="17" spans="1:4">
      <c r="A17" s="3" t="s">
        <v>653</v>
      </c>
    </row>
    <row r="18" spans="1:4">
      <c r="A18" s="4" t="s">
        <v>702</v>
      </c>
      <c r="B18" s="5" t="n">
        <v>1054</v>
      </c>
      <c r="C18" s="5" t="n">
        <v>263</v>
      </c>
      <c r="D18" s="5" t="n">
        <v>-18</v>
      </c>
    </row>
    <row r="19" spans="1:4">
      <c r="A19" s="4" t="s">
        <v>672</v>
      </c>
    </row>
    <row r="20" spans="1:4">
      <c r="A20" s="3" t="s">
        <v>653</v>
      </c>
    </row>
    <row r="21" spans="1:4">
      <c r="A21" s="4" t="s">
        <v>702</v>
      </c>
      <c r="B21" s="5" t="n">
        <v>1012</v>
      </c>
      <c r="C21" s="5" t="n">
        <v>1242</v>
      </c>
      <c r="D21" s="5" t="n">
        <v>612</v>
      </c>
    </row>
    <row r="22" spans="1:4">
      <c r="A22" s="4" t="s">
        <v>673</v>
      </c>
    </row>
    <row r="23" spans="1:4">
      <c r="A23" s="3" t="s">
        <v>653</v>
      </c>
    </row>
    <row r="24" spans="1:4">
      <c r="A24" s="4" t="s">
        <v>702</v>
      </c>
      <c r="B24" s="5" t="n">
        <v>-102</v>
      </c>
      <c r="C24" s="5" t="n">
        <v>-138</v>
      </c>
      <c r="D24" s="5" t="n">
        <v>-88</v>
      </c>
    </row>
    <row r="25" spans="1:4">
      <c r="A25" s="4" t="s">
        <v>698</v>
      </c>
    </row>
    <row r="26" spans="1:4">
      <c r="A26" s="3" t="s">
        <v>653</v>
      </c>
    </row>
    <row r="27" spans="1:4">
      <c r="A27" s="4" t="s">
        <v>53</v>
      </c>
      <c r="B27" s="5" t="n">
        <v>-90</v>
      </c>
      <c r="C27" s="5" t="n">
        <v>-48</v>
      </c>
      <c r="D27" s="5" t="n">
        <v>-24</v>
      </c>
    </row>
    <row r="28" spans="1:4">
      <c r="A28" s="4" t="s">
        <v>699</v>
      </c>
    </row>
    <row r="29" spans="1:4">
      <c r="A29" s="3" t="s">
        <v>653</v>
      </c>
    </row>
    <row r="30" spans="1:4">
      <c r="A30" s="4" t="s">
        <v>53</v>
      </c>
      <c r="B30" s="5" t="n">
        <v>-190</v>
      </c>
      <c r="C30" s="5" t="n">
        <v>-124</v>
      </c>
      <c r="D30" s="5" t="n">
        <v>-9</v>
      </c>
    </row>
    <row r="31" spans="1:4">
      <c r="A31" s="4" t="s">
        <v>688</v>
      </c>
    </row>
    <row r="32" spans="1:4">
      <c r="A32" s="3" t="s">
        <v>653</v>
      </c>
    </row>
    <row r="33" spans="1:4">
      <c r="A33" s="4" t="s">
        <v>53</v>
      </c>
      <c r="B33" s="5" t="n">
        <v>-193</v>
      </c>
      <c r="C33" s="5" t="n">
        <v>-178</v>
      </c>
      <c r="D33" s="5" t="n">
        <v>-147</v>
      </c>
    </row>
    <row r="34" spans="1:4">
      <c r="A34" s="4" t="s">
        <v>700</v>
      </c>
    </row>
    <row r="35" spans="1:4">
      <c r="A35" s="3" t="s">
        <v>653</v>
      </c>
    </row>
    <row r="36" spans="1:4">
      <c r="A36" s="4" t="s">
        <v>53</v>
      </c>
      <c r="B36" s="5" t="n">
        <v>-410</v>
      </c>
      <c r="C36" s="5" t="n">
        <v>-311</v>
      </c>
      <c r="D36" s="5" t="n">
        <v>-208</v>
      </c>
    </row>
    <row r="37" spans="1:4">
      <c r="A37" s="4" t="s">
        <v>689</v>
      </c>
    </row>
    <row r="38" spans="1:4">
      <c r="A38" s="3" t="s">
        <v>653</v>
      </c>
    </row>
    <row r="39" spans="1:4">
      <c r="A39" s="4" t="s">
        <v>53</v>
      </c>
      <c r="B39" s="5" t="n">
        <v>-134</v>
      </c>
      <c r="C39" s="5" t="n">
        <v>-354</v>
      </c>
      <c r="D39" s="5" t="n">
        <v>-576</v>
      </c>
    </row>
    <row r="40" spans="1:4">
      <c r="A40" s="4" t="s">
        <v>664</v>
      </c>
    </row>
    <row r="41" spans="1:4">
      <c r="A41" s="3" t="s">
        <v>653</v>
      </c>
    </row>
    <row r="42" spans="1:4">
      <c r="A42" s="4" t="s">
        <v>53</v>
      </c>
      <c r="B42" s="6" t="n">
        <v>8808</v>
      </c>
      <c r="C42" s="6" t="n">
        <v>8627</v>
      </c>
      <c r="D42" s="6" t="n">
        <v>51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30</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30</v>
      </c>
      <c r="C2" s="2" t="s">
        <v>31</v>
      </c>
      <c r="D2" s="2" t="s">
        <v>32</v>
      </c>
    </row>
    <row r="3" spans="1:4">
      <c r="A3" s="3" t="s">
        <v>705</v>
      </c>
    </row>
    <row r="4" spans="1:4">
      <c r="A4" s="4" t="s">
        <v>706</v>
      </c>
      <c r="B4" s="6" t="n">
        <v>-132</v>
      </c>
    </row>
    <row r="5" spans="1:4">
      <c r="A5" s="4" t="s">
        <v>707</v>
      </c>
      <c r="B5" s="5" t="n">
        <v>4622</v>
      </c>
    </row>
    <row r="6" spans="1:4">
      <c r="A6" s="3" t="s">
        <v>708</v>
      </c>
    </row>
    <row r="7" spans="1:4">
      <c r="A7" s="4" t="s">
        <v>709</v>
      </c>
      <c r="B7" s="5" t="n">
        <v>694</v>
      </c>
    </row>
    <row r="8" spans="1:4">
      <c r="A8" s="4" t="s">
        <v>710</v>
      </c>
      <c r="B8" s="5" t="n">
        <v>-59</v>
      </c>
    </row>
    <row r="9" spans="1:4">
      <c r="A9" s="4" t="s">
        <v>711</v>
      </c>
      <c r="B9" s="5" t="n">
        <v>288</v>
      </c>
    </row>
    <row r="10" spans="1:4">
      <c r="A10" s="4" t="s">
        <v>712</v>
      </c>
      <c r="B10" s="5" t="n">
        <v>-376</v>
      </c>
    </row>
    <row r="11" spans="1:4">
      <c r="A11" s="4" t="s">
        <v>713</v>
      </c>
      <c r="B11" s="5" t="n">
        <v>602</v>
      </c>
    </row>
    <row r="12" spans="1:4">
      <c r="A12" s="4" t="s">
        <v>714</v>
      </c>
      <c r="B12" s="5" t="n">
        <v>5639</v>
      </c>
    </row>
    <row r="13" spans="1:4">
      <c r="A13" s="4" t="s">
        <v>715</v>
      </c>
      <c r="B13" s="5" t="n">
        <v>18167</v>
      </c>
      <c r="C13" s="6" t="n">
        <v>12816</v>
      </c>
      <c r="D13" s="6" t="n">
        <v>6343</v>
      </c>
    </row>
    <row r="14" spans="1:4">
      <c r="A14" s="4" t="s">
        <v>716</v>
      </c>
      <c r="B14" s="5" t="n">
        <v>12528</v>
      </c>
    </row>
    <row r="15" spans="1:4">
      <c r="A15" s="4" t="s">
        <v>717</v>
      </c>
      <c r="B15" s="5" t="n">
        <v>25</v>
      </c>
    </row>
    <row r="16" spans="1:4">
      <c r="A16" s="4" t="s">
        <v>718</v>
      </c>
      <c r="B16" s="5" t="n">
        <v>-626</v>
      </c>
    </row>
    <row r="17" spans="1:4">
      <c r="A17" s="4" t="s">
        <v>719</v>
      </c>
      <c r="B17" s="5" t="n">
        <v>-136</v>
      </c>
    </row>
    <row r="18" spans="1:4">
      <c r="A18" s="4" t="s">
        <v>720</v>
      </c>
      <c r="B18" s="5" t="n">
        <v>11</v>
      </c>
    </row>
    <row r="19" spans="1:4">
      <c r="A19" s="4" t="s">
        <v>721</v>
      </c>
      <c r="B19" s="5" t="n">
        <v>-83</v>
      </c>
    </row>
    <row r="20" spans="1:4">
      <c r="A20" s="4" t="s">
        <v>722</v>
      </c>
      <c r="B20" s="5" t="n">
        <v>41</v>
      </c>
    </row>
    <row r="21" spans="1:4">
      <c r="A21" s="4" t="s">
        <v>723</v>
      </c>
      <c r="B21" s="5" t="n">
        <v>-33</v>
      </c>
    </row>
    <row r="22" spans="1:4">
      <c r="A22" s="4" t="s">
        <v>724</v>
      </c>
      <c r="D22" s="5" t="n">
        <v>-380</v>
      </c>
    </row>
    <row r="23" spans="1:4">
      <c r="A23" s="4" t="s">
        <v>725</v>
      </c>
      <c r="C23" s="5" t="n">
        <v>-202</v>
      </c>
    </row>
    <row r="24" spans="1:4">
      <c r="A24" s="4" t="s">
        <v>726</v>
      </c>
      <c r="B24" s="5" t="n">
        <v>-801</v>
      </c>
    </row>
    <row r="25" spans="1:4">
      <c r="A25" s="4" t="s">
        <v>51</v>
      </c>
      <c r="B25" s="5" t="n">
        <v>-4242</v>
      </c>
      <c r="C25" s="5" t="n">
        <v>-3965</v>
      </c>
      <c r="D25" s="5" t="n">
        <v>-1567</v>
      </c>
    </row>
    <row r="26" spans="1:4">
      <c r="A26" s="4" t="s">
        <v>727</v>
      </c>
      <c r="B26" s="5" t="n">
        <v>-3441</v>
      </c>
    </row>
    <row r="27" spans="1:4">
      <c r="A27" s="4" t="s">
        <v>728</v>
      </c>
      <c r="B27" s="5" t="n">
        <v>3</v>
      </c>
    </row>
    <row r="28" spans="1:4">
      <c r="A28" s="3" t="s">
        <v>729</v>
      </c>
    </row>
    <row r="29" spans="1:4">
      <c r="A29" s="4" t="s">
        <v>730</v>
      </c>
      <c r="B29" s="5" t="n">
        <v>-8</v>
      </c>
    </row>
    <row r="30" spans="1:4">
      <c r="A30" s="4" t="s">
        <v>731</v>
      </c>
      <c r="B30" s="5" t="n">
        <v>-8</v>
      </c>
    </row>
    <row r="31" spans="1:4">
      <c r="A31" s="4" t="s">
        <v>732</v>
      </c>
      <c r="B31" s="5" t="n">
        <v>-287</v>
      </c>
      <c r="C31" s="5" t="n">
        <v>-89</v>
      </c>
      <c r="D31" s="5" t="n">
        <v>-159</v>
      </c>
    </row>
    <row r="32" spans="1:4">
      <c r="A32" s="4" t="s">
        <v>733</v>
      </c>
      <c r="B32" s="5" t="n">
        <v>-279</v>
      </c>
    </row>
    <row r="33" spans="1:4">
      <c r="A33" s="4" t="s">
        <v>734</v>
      </c>
      <c r="B33" s="5" t="n">
        <v>-104</v>
      </c>
      <c r="C33" s="5" t="n">
        <v>-481</v>
      </c>
      <c r="D33" s="5" t="n">
        <v>-183</v>
      </c>
    </row>
    <row r="34" spans="1:4">
      <c r="A34" s="4" t="s">
        <v>735</v>
      </c>
      <c r="B34" s="5" t="n">
        <v>3996</v>
      </c>
      <c r="C34" s="5" t="n">
        <v>2022</v>
      </c>
      <c r="D34" s="5" t="n">
        <v>382</v>
      </c>
    </row>
    <row r="35" spans="1:4">
      <c r="A35" s="3" t="s">
        <v>736</v>
      </c>
    </row>
    <row r="36" spans="1:4">
      <c r="A36" s="4" t="s">
        <v>737</v>
      </c>
      <c r="B36" s="5" t="n">
        <v>550</v>
      </c>
      <c r="C36" s="5" t="n">
        <v>-488</v>
      </c>
      <c r="D36" s="5" t="n">
        <v>516</v>
      </c>
    </row>
    <row r="37" spans="1:4">
      <c r="A37" s="4" t="s">
        <v>738</v>
      </c>
      <c r="B37" s="5" t="n">
        <v>-48</v>
      </c>
      <c r="C37" s="5" t="n">
        <v>30</v>
      </c>
      <c r="D37" s="5" t="n">
        <v>-12</v>
      </c>
    </row>
    <row r="38" spans="1:4">
      <c r="A38" s="4" t="s">
        <v>739</v>
      </c>
      <c r="B38" s="5" t="n">
        <v>202</v>
      </c>
      <c r="C38" s="5" t="n">
        <v>-352</v>
      </c>
      <c r="D38" s="5" t="n">
        <v>32</v>
      </c>
    </row>
    <row r="39" spans="1:4">
      <c r="A39" s="4" t="s">
        <v>740</v>
      </c>
      <c r="B39" s="5" t="n">
        <v>-335</v>
      </c>
      <c r="D39" s="5" t="n">
        <v>-282</v>
      </c>
    </row>
    <row r="40" spans="1:4">
      <c r="A40" s="4" t="s">
        <v>741</v>
      </c>
      <c r="B40" s="5" t="n">
        <v>569</v>
      </c>
    </row>
    <row r="41" spans="1:4">
      <c r="A41" s="4" t="s">
        <v>742</v>
      </c>
      <c r="C41" s="5" t="n">
        <v>-439</v>
      </c>
    </row>
    <row r="42" spans="1:4">
      <c r="A42" s="4" t="s">
        <v>743</v>
      </c>
      <c r="D42" s="5" t="n">
        <v>-329</v>
      </c>
    </row>
    <row r="43" spans="1:4">
      <c r="A43" s="4" t="s">
        <v>744</v>
      </c>
      <c r="D43" s="5" t="n">
        <v>-177</v>
      </c>
    </row>
    <row r="44" spans="1:4">
      <c r="A44" s="4" t="s">
        <v>745</v>
      </c>
      <c r="C44" s="5" t="n">
        <v>45</v>
      </c>
    </row>
    <row r="45" spans="1:4">
      <c r="A45" s="4" t="s">
        <v>746</v>
      </c>
      <c r="C45" s="5" t="n">
        <v>-202</v>
      </c>
    </row>
    <row r="46" spans="1:4">
      <c r="A46" s="4" t="s">
        <v>747</v>
      </c>
      <c r="D46" s="5" t="n">
        <v>-50</v>
      </c>
    </row>
    <row r="47" spans="1:4">
      <c r="A47" s="4" t="s">
        <v>748</v>
      </c>
      <c r="B47" s="5" t="n">
        <v>4830</v>
      </c>
      <c r="C47" s="5" t="n">
        <v>135</v>
      </c>
      <c r="D47" s="5" t="n">
        <v>-483</v>
      </c>
    </row>
    <row r="48" spans="1:4">
      <c r="A48" s="4" t="s">
        <v>53</v>
      </c>
      <c r="B48" s="5" t="n">
        <v>13638</v>
      </c>
      <c r="C48" s="5" t="n">
        <v>8762</v>
      </c>
      <c r="D48" s="5" t="n">
        <v>4617</v>
      </c>
    </row>
    <row r="49" spans="1:4">
      <c r="A49" s="4" t="s">
        <v>749</v>
      </c>
      <c r="B49" s="6" t="n">
        <v>8808</v>
      </c>
      <c r="C49" s="6" t="n">
        <v>8627</v>
      </c>
      <c r="D49" s="6" t="n">
        <v>51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14"/>
    <col customWidth="1" max="10" min="10" width="21"/>
    <col customWidth="1" max="11" min="11" width="21"/>
    <col customWidth="1" max="12" min="12" width="21"/>
  </cols>
  <sheetData>
    <row r="1" spans="1:12">
      <c r="A1" s="1" t="s">
        <v>750</v>
      </c>
      <c r="B1" s="2" t="s">
        <v>751</v>
      </c>
      <c r="C1" s="2" t="s">
        <v>752</v>
      </c>
      <c r="D1" s="2" t="s">
        <v>753</v>
      </c>
      <c r="E1" s="2" t="s">
        <v>754</v>
      </c>
      <c r="F1" s="2" t="s">
        <v>755</v>
      </c>
      <c r="G1" s="2" t="s">
        <v>756</v>
      </c>
      <c r="H1" s="2" t="s">
        <v>757</v>
      </c>
      <c r="I1" s="2" t="s">
        <v>758</v>
      </c>
      <c r="J1" s="2" t="s">
        <v>759</v>
      </c>
      <c r="K1" s="2" t="s">
        <v>603</v>
      </c>
      <c r="L1" s="2" t="s">
        <v>604</v>
      </c>
    </row>
    <row r="2" spans="1:12">
      <c r="A2" s="3" t="s">
        <v>653</v>
      </c>
    </row>
    <row r="3" spans="1:12">
      <c r="A3" s="4" t="s">
        <v>715</v>
      </c>
      <c r="J3" s="6" t="n">
        <v>18167000000</v>
      </c>
      <c r="K3" s="6" t="n">
        <v>12816000000</v>
      </c>
      <c r="L3" s="6" t="n">
        <v>6343000000</v>
      </c>
    </row>
    <row r="4" spans="1:12">
      <c r="A4" s="4" t="s">
        <v>760</v>
      </c>
      <c r="J4" s="5" t="n">
        <v>13925000000</v>
      </c>
      <c r="K4" s="5" t="n">
        <v>8851000000</v>
      </c>
      <c r="L4" s="5" t="n">
        <v>4776000000</v>
      </c>
    </row>
    <row r="5" spans="1:12">
      <c r="A5" s="4" t="s">
        <v>761</v>
      </c>
      <c r="J5" s="5" t="n">
        <v>936000000</v>
      </c>
    </row>
    <row r="6" spans="1:12">
      <c r="A6" s="4" t="s">
        <v>762</v>
      </c>
      <c r="J6" s="5" t="n">
        <v>386000000</v>
      </c>
    </row>
    <row r="7" spans="1:12">
      <c r="A7" s="4" t="s">
        <v>763</v>
      </c>
      <c r="J7" s="5" t="n">
        <v>134000000</v>
      </c>
    </row>
    <row r="8" spans="1:12">
      <c r="A8" s="4" t="s">
        <v>764</v>
      </c>
      <c r="D8" s="6" t="n">
        <v>242000000</v>
      </c>
    </row>
    <row r="9" spans="1:12">
      <c r="A9" s="4" t="s">
        <v>765</v>
      </c>
      <c r="H9" s="6" t="n">
        <v>549000000</v>
      </c>
      <c r="J9" s="5" t="n">
        <v>586000000</v>
      </c>
      <c r="K9" s="5" t="n">
        <v>138000000</v>
      </c>
      <c r="L9" s="6" t="n">
        <v>354000000</v>
      </c>
    </row>
    <row r="10" spans="1:12">
      <c r="A10" s="4" t="s">
        <v>766</v>
      </c>
      <c r="H10" s="5" t="n">
        <v>53000000</v>
      </c>
    </row>
    <row r="11" spans="1:12">
      <c r="A11" s="4" t="s">
        <v>767</v>
      </c>
      <c r="H11" s="6" t="n">
        <v>569000000</v>
      </c>
    </row>
    <row r="12" spans="1:12">
      <c r="A12" s="4" t="s">
        <v>768</v>
      </c>
      <c r="L12" s="4" t="s">
        <v>623</v>
      </c>
    </row>
    <row r="13" spans="1:12">
      <c r="A13" s="4" t="s">
        <v>769</v>
      </c>
      <c r="L13" s="6" t="n">
        <v>329000000</v>
      </c>
    </row>
    <row r="14" spans="1:12">
      <c r="A14" s="4" t="s">
        <v>664</v>
      </c>
    </row>
    <row r="15" spans="1:12">
      <c r="A15" s="3" t="s">
        <v>653</v>
      </c>
    </row>
    <row r="16" spans="1:12">
      <c r="A16" s="4" t="s">
        <v>760</v>
      </c>
      <c r="J16" s="5" t="n">
        <v>93000000</v>
      </c>
    </row>
    <row r="17" spans="1:12">
      <c r="A17" s="4" t="s">
        <v>770</v>
      </c>
      <c r="E17" s="6" t="n">
        <v>296</v>
      </c>
    </row>
    <row r="18" spans="1:12">
      <c r="A18" s="4" t="s">
        <v>771</v>
      </c>
    </row>
    <row r="19" spans="1:12">
      <c r="A19" s="3" t="s">
        <v>653</v>
      </c>
    </row>
    <row r="20" spans="1:12">
      <c r="A20" s="4" t="s">
        <v>761</v>
      </c>
      <c r="K20" s="5" t="n">
        <v>420000000</v>
      </c>
      <c r="L20" s="5" t="n">
        <v>123000000</v>
      </c>
    </row>
    <row r="21" spans="1:12">
      <c r="A21" s="4" t="s">
        <v>772</v>
      </c>
    </row>
    <row r="22" spans="1:12">
      <c r="A22" s="3" t="s">
        <v>653</v>
      </c>
    </row>
    <row r="23" spans="1:12">
      <c r="A23" s="4" t="s">
        <v>761</v>
      </c>
      <c r="L23" s="6" t="n">
        <v>393000000</v>
      </c>
    </row>
    <row r="24" spans="1:12">
      <c r="A24" s="4" t="s">
        <v>762</v>
      </c>
      <c r="K24" s="5" t="n">
        <v>908000000</v>
      </c>
    </row>
    <row r="25" spans="1:12">
      <c r="A25" s="4" t="s">
        <v>773</v>
      </c>
    </row>
    <row r="26" spans="1:12">
      <c r="A26" s="3" t="s">
        <v>653</v>
      </c>
    </row>
    <row r="27" spans="1:12">
      <c r="A27" s="4" t="s">
        <v>219</v>
      </c>
      <c r="L27" s="4" t="s">
        <v>220</v>
      </c>
    </row>
    <row r="28" spans="1:12">
      <c r="A28" s="4" t="s">
        <v>774</v>
      </c>
    </row>
    <row r="29" spans="1:12">
      <c r="A29" s="3" t="s">
        <v>653</v>
      </c>
    </row>
    <row r="30" spans="1:12">
      <c r="A30" s="4" t="s">
        <v>760</v>
      </c>
      <c r="J30" s="6" t="n">
        <v>-241000000</v>
      </c>
      <c r="K30" s="6" t="n">
        <v>-29000000</v>
      </c>
    </row>
    <row r="31" spans="1:12">
      <c r="A31" s="4" t="s">
        <v>219</v>
      </c>
      <c r="D31" s="4" t="s">
        <v>775</v>
      </c>
      <c r="E31" s="4" t="s">
        <v>775</v>
      </c>
    </row>
    <row r="32" spans="1:12">
      <c r="A32" s="4" t="s">
        <v>776</v>
      </c>
    </row>
    <row r="33" spans="1:12">
      <c r="A33" s="3" t="s">
        <v>653</v>
      </c>
    </row>
    <row r="34" spans="1:12">
      <c r="A34" s="4" t="s">
        <v>777</v>
      </c>
      <c r="G34" s="6" t="n">
        <v>171000000</v>
      </c>
    </row>
    <row r="35" spans="1:12">
      <c r="A35" s="4" t="s">
        <v>778</v>
      </c>
      <c r="G35" s="6" t="n">
        <v>141000000</v>
      </c>
    </row>
    <row r="36" spans="1:12">
      <c r="A36" s="4" t="s">
        <v>779</v>
      </c>
    </row>
    <row r="37" spans="1:12">
      <c r="A37" s="3" t="s">
        <v>653</v>
      </c>
    </row>
    <row r="38" spans="1:12">
      <c r="A38" s="4" t="s">
        <v>715</v>
      </c>
      <c r="F38" s="6" t="n">
        <v>1141000000</v>
      </c>
    </row>
    <row r="39" spans="1:12">
      <c r="A39" s="4" t="s">
        <v>760</v>
      </c>
      <c r="F39" s="5" t="n">
        <v>836000000</v>
      </c>
    </row>
    <row r="40" spans="1:12">
      <c r="A40" s="4" t="s">
        <v>222</v>
      </c>
      <c r="I40" s="4" t="s">
        <v>780</v>
      </c>
    </row>
    <row r="41" spans="1:12">
      <c r="A41" s="4" t="s">
        <v>781</v>
      </c>
    </row>
    <row r="42" spans="1:12">
      <c r="A42" s="3" t="s">
        <v>653</v>
      </c>
    </row>
    <row r="43" spans="1:12">
      <c r="A43" s="4" t="s">
        <v>715</v>
      </c>
      <c r="F43" s="5" t="n">
        <v>1010000000</v>
      </c>
    </row>
    <row r="44" spans="1:12">
      <c r="A44" s="4" t="s">
        <v>760</v>
      </c>
      <c r="F44" s="6" t="n">
        <v>724000000</v>
      </c>
    </row>
    <row r="45" spans="1:12">
      <c r="A45" s="4" t="s">
        <v>222</v>
      </c>
      <c r="I45" s="4" t="s">
        <v>782</v>
      </c>
    </row>
    <row r="46" spans="1:12">
      <c r="A46" s="4" t="s">
        <v>783</v>
      </c>
    </row>
    <row r="47" spans="1:12">
      <c r="A47" s="3" t="s">
        <v>653</v>
      </c>
    </row>
    <row r="48" spans="1:12">
      <c r="A48" s="4" t="s">
        <v>715</v>
      </c>
      <c r="C48" s="6" t="n">
        <v>128000000</v>
      </c>
    </row>
    <row r="49" spans="1:12">
      <c r="A49" s="4" t="s">
        <v>760</v>
      </c>
      <c r="C49" s="6" t="n">
        <v>122000000</v>
      </c>
    </row>
    <row r="50" spans="1:12">
      <c r="A50" s="4" t="s">
        <v>784</v>
      </c>
    </row>
    <row r="51" spans="1:12">
      <c r="A51" s="3" t="s">
        <v>653</v>
      </c>
    </row>
    <row r="52" spans="1:12">
      <c r="A52" s="4" t="s">
        <v>715</v>
      </c>
      <c r="B52" s="6" t="n">
        <v>2146000000</v>
      </c>
    </row>
    <row r="53" spans="1:12">
      <c r="A53" s="4" t="s">
        <v>164</v>
      </c>
      <c r="B53" s="6" t="n">
        <v>0</v>
      </c>
    </row>
    <row r="54" spans="1:12">
      <c r="A54" s="4" t="s">
        <v>785</v>
      </c>
    </row>
    <row r="55" spans="1:12">
      <c r="A55" s="3" t="s">
        <v>653</v>
      </c>
    </row>
    <row r="56" spans="1:12">
      <c r="A56" s="4" t="s">
        <v>222</v>
      </c>
      <c r="L56" s="4" t="s">
        <v>7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30</v>
      </c>
      <c r="C2" s="2" t="s">
        <v>31</v>
      </c>
      <c r="D2" s="2" t="s">
        <v>32</v>
      </c>
    </row>
    <row r="3" spans="1:4">
      <c r="A3" s="3" t="s">
        <v>788</v>
      </c>
    </row>
    <row r="4" spans="1:4">
      <c r="A4" s="4" t="s">
        <v>789</v>
      </c>
      <c r="B4" s="4" t="s">
        <v>220</v>
      </c>
      <c r="C4" s="4" t="s">
        <v>220</v>
      </c>
      <c r="D4" s="4" t="s">
        <v>220</v>
      </c>
    </row>
    <row r="5" spans="1:4">
      <c r="A5" s="4" t="s">
        <v>34</v>
      </c>
      <c r="B5" s="6" t="n">
        <v>40522</v>
      </c>
      <c r="C5" s="6" t="n">
        <v>40030</v>
      </c>
      <c r="D5" s="6" t="n">
        <v>33781</v>
      </c>
    </row>
    <row r="6" spans="1:4">
      <c r="A6" s="4" t="s">
        <v>790</v>
      </c>
    </row>
    <row r="7" spans="1:4">
      <c r="A7" s="3" t="s">
        <v>788</v>
      </c>
    </row>
    <row r="8" spans="1:4">
      <c r="A8" s="4" t="s">
        <v>789</v>
      </c>
      <c r="B8" s="4" t="s">
        <v>791</v>
      </c>
      <c r="C8" s="4" t="s">
        <v>792</v>
      </c>
      <c r="D8" s="4" t="s">
        <v>793</v>
      </c>
    </row>
    <row r="9" spans="1:4">
      <c r="A9" s="4" t="s">
        <v>34</v>
      </c>
      <c r="B9" s="6" t="n">
        <v>18061</v>
      </c>
      <c r="C9" s="6" t="n">
        <v>17706</v>
      </c>
      <c r="D9" s="6" t="n">
        <v>14742</v>
      </c>
    </row>
    <row r="10" spans="1:4">
      <c r="A10" s="4" t="s">
        <v>794</v>
      </c>
    </row>
    <row r="11" spans="1:4">
      <c r="A11" s="3" t="s">
        <v>788</v>
      </c>
    </row>
    <row r="12" spans="1:4">
      <c r="A12" s="4" t="s">
        <v>789</v>
      </c>
      <c r="B12" s="4" t="s">
        <v>795</v>
      </c>
      <c r="C12" s="4" t="s">
        <v>796</v>
      </c>
      <c r="D12" s="4" t="s">
        <v>797</v>
      </c>
    </row>
    <row r="13" spans="1:4">
      <c r="A13" s="4" t="s">
        <v>34</v>
      </c>
      <c r="B13" s="6" t="n">
        <v>4665</v>
      </c>
      <c r="C13" s="6" t="n">
        <v>5108</v>
      </c>
      <c r="D13" s="6" t="n">
        <v>4692</v>
      </c>
    </row>
    <row r="14" spans="1:4">
      <c r="A14" s="4" t="s">
        <v>798</v>
      </c>
    </row>
    <row r="15" spans="1:4">
      <c r="A15" s="3" t="s">
        <v>788</v>
      </c>
    </row>
    <row r="16" spans="1:4">
      <c r="A16" s="4" t="s">
        <v>789</v>
      </c>
      <c r="B16" s="4" t="s">
        <v>799</v>
      </c>
      <c r="C16" s="4" t="s">
        <v>800</v>
      </c>
      <c r="D16" s="4" t="s">
        <v>797</v>
      </c>
    </row>
    <row r="17" spans="1:4">
      <c r="A17" s="4" t="s">
        <v>34</v>
      </c>
      <c r="B17" s="6" t="n">
        <v>6278</v>
      </c>
      <c r="C17" s="6" t="n">
        <v>5716</v>
      </c>
      <c r="D17" s="6" t="n">
        <v>4709</v>
      </c>
    </row>
    <row r="18" spans="1:4">
      <c r="A18" s="4" t="s">
        <v>801</v>
      </c>
    </row>
    <row r="19" spans="1:4">
      <c r="A19" s="3" t="s">
        <v>788</v>
      </c>
    </row>
    <row r="20" spans="1:4">
      <c r="A20" s="4" t="s">
        <v>789</v>
      </c>
      <c r="B20" s="4" t="s">
        <v>802</v>
      </c>
      <c r="C20" s="4" t="s">
        <v>803</v>
      </c>
      <c r="D20" s="4" t="s">
        <v>804</v>
      </c>
    </row>
    <row r="21" spans="1:4">
      <c r="A21" s="4" t="s">
        <v>34</v>
      </c>
      <c r="B21" s="6" t="n">
        <v>3873</v>
      </c>
      <c r="C21" s="6" t="n">
        <v>4701</v>
      </c>
      <c r="D21" s="6" t="n">
        <v>3809</v>
      </c>
    </row>
    <row r="22" spans="1:4">
      <c r="A22" s="4" t="s">
        <v>805</v>
      </c>
    </row>
    <row r="23" spans="1:4">
      <c r="A23" s="3" t="s">
        <v>788</v>
      </c>
    </row>
    <row r="24" spans="1:4">
      <c r="A24" s="4" t="s">
        <v>789</v>
      </c>
      <c r="B24" s="4" t="s">
        <v>806</v>
      </c>
      <c r="C24" s="4" t="s">
        <v>807</v>
      </c>
      <c r="D24" s="4" t="s">
        <v>808</v>
      </c>
    </row>
    <row r="25" spans="1:4">
      <c r="A25" s="4" t="s">
        <v>34</v>
      </c>
      <c r="B25" s="6" t="n">
        <v>3706</v>
      </c>
      <c r="C25" s="6" t="n">
        <v>3015</v>
      </c>
      <c r="D25" s="6" t="n">
        <v>2579</v>
      </c>
    </row>
    <row r="26" spans="1:4">
      <c r="A26" s="4" t="s">
        <v>809</v>
      </c>
    </row>
    <row r="27" spans="1:4">
      <c r="A27" s="3" t="s">
        <v>788</v>
      </c>
    </row>
    <row r="28" spans="1:4">
      <c r="A28" s="4" t="s">
        <v>789</v>
      </c>
      <c r="B28" s="4" t="s">
        <v>810</v>
      </c>
      <c r="C28" s="4" t="s">
        <v>811</v>
      </c>
      <c r="D28" s="4" t="s">
        <v>812</v>
      </c>
    </row>
    <row r="29" spans="1:4">
      <c r="A29" s="4" t="s">
        <v>34</v>
      </c>
      <c r="B29" s="6" t="n">
        <v>1340</v>
      </c>
      <c r="C29" s="6" t="n">
        <v>1111</v>
      </c>
      <c r="D29" s="6" t="n">
        <v>1024</v>
      </c>
    </row>
    <row r="30" spans="1:4">
      <c r="A30" s="4" t="s">
        <v>813</v>
      </c>
    </row>
    <row r="31" spans="1:4">
      <c r="A31" s="3" t="s">
        <v>788</v>
      </c>
    </row>
    <row r="32" spans="1:4">
      <c r="A32" s="4" t="s">
        <v>789</v>
      </c>
      <c r="B32" s="4" t="s">
        <v>814</v>
      </c>
      <c r="C32" s="4" t="s">
        <v>814</v>
      </c>
      <c r="D32" s="4" t="s">
        <v>623</v>
      </c>
    </row>
    <row r="33" spans="1:4">
      <c r="A33" s="4" t="s">
        <v>34</v>
      </c>
      <c r="B33" s="6" t="n">
        <v>720</v>
      </c>
      <c r="C33" s="6" t="n">
        <v>710</v>
      </c>
      <c r="D33" s="6" t="n">
        <v>675</v>
      </c>
    </row>
    <row r="34" spans="1:4">
      <c r="A34" s="4" t="s">
        <v>815</v>
      </c>
    </row>
    <row r="35" spans="1:4">
      <c r="A35" s="3" t="s">
        <v>788</v>
      </c>
    </row>
    <row r="36" spans="1:4">
      <c r="A36" s="4" t="s">
        <v>789</v>
      </c>
      <c r="B36" s="4" t="s">
        <v>816</v>
      </c>
      <c r="C36" s="4" t="s">
        <v>817</v>
      </c>
      <c r="D36" s="4" t="s">
        <v>818</v>
      </c>
    </row>
    <row r="37" spans="1:4">
      <c r="A37" s="4" t="s">
        <v>34</v>
      </c>
      <c r="B37" s="6" t="n">
        <v>386</v>
      </c>
      <c r="C37" s="6" t="n">
        <v>449</v>
      </c>
      <c r="D37" s="6" t="n">
        <v>391</v>
      </c>
    </row>
    <row r="38" spans="1:4">
      <c r="A38" s="4" t="s">
        <v>819</v>
      </c>
    </row>
    <row r="39" spans="1:4">
      <c r="A39" s="3" t="s">
        <v>788</v>
      </c>
    </row>
    <row r="40" spans="1:4">
      <c r="A40" s="4" t="s">
        <v>789</v>
      </c>
      <c r="B40" s="4" t="s">
        <v>820</v>
      </c>
      <c r="C40" s="4" t="s">
        <v>821</v>
      </c>
      <c r="D40" s="4" t="s">
        <v>822</v>
      </c>
    </row>
    <row r="41" spans="1:4">
      <c r="A41" s="4" t="s">
        <v>34</v>
      </c>
      <c r="B41" s="6" t="n">
        <v>1493</v>
      </c>
      <c r="C41" s="6" t="n">
        <v>1514</v>
      </c>
      <c r="D41" s="6" t="n">
        <v>116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30</v>
      </c>
      <c r="C2" s="2" t="s">
        <v>31</v>
      </c>
      <c r="D2" s="2" t="s">
        <v>32</v>
      </c>
    </row>
    <row r="3" spans="1:4">
      <c r="A3" s="3" t="s">
        <v>824</v>
      </c>
    </row>
    <row r="4" spans="1:4">
      <c r="A4" s="4" t="s">
        <v>825</v>
      </c>
      <c r="B4" s="6" t="n">
        <v>40594</v>
      </c>
    </row>
    <row r="5" spans="1:4">
      <c r="A5" s="4" t="s">
        <v>826</v>
      </c>
      <c r="B5" s="5" t="n">
        <v>-72</v>
      </c>
    </row>
    <row r="6" spans="1:4">
      <c r="A6" s="4" t="s">
        <v>34</v>
      </c>
      <c r="B6" s="5" t="n">
        <v>40522</v>
      </c>
      <c r="C6" s="6" t="n">
        <v>40030</v>
      </c>
      <c r="D6" s="6" t="n">
        <v>33781</v>
      </c>
    </row>
    <row r="7" spans="1:4">
      <c r="A7" s="4" t="s">
        <v>677</v>
      </c>
    </row>
    <row r="8" spans="1:4">
      <c r="A8" s="3" t="s">
        <v>824</v>
      </c>
    </row>
    <row r="9" spans="1:4">
      <c r="A9" s="4" t="s">
        <v>34</v>
      </c>
      <c r="B9" s="5" t="n">
        <v>2313</v>
      </c>
      <c r="C9" s="5" t="n">
        <v>1837</v>
      </c>
      <c r="D9" s="5" t="n">
        <v>1555</v>
      </c>
    </row>
    <row r="10" spans="1:4">
      <c r="A10" s="4" t="s">
        <v>663</v>
      </c>
    </row>
    <row r="11" spans="1:4">
      <c r="A11" s="3" t="s">
        <v>824</v>
      </c>
    </row>
    <row r="12" spans="1:4">
      <c r="A12" s="4" t="s">
        <v>34</v>
      </c>
      <c r="B12" s="5" t="n">
        <v>42835</v>
      </c>
      <c r="C12" s="5" t="n">
        <v>41867</v>
      </c>
      <c r="D12" s="5" t="n">
        <v>35336</v>
      </c>
    </row>
    <row r="13" spans="1:4">
      <c r="A13" s="4" t="s">
        <v>827</v>
      </c>
    </row>
    <row r="14" spans="1:4">
      <c r="A14" s="3" t="s">
        <v>824</v>
      </c>
    </row>
    <row r="15" spans="1:4">
      <c r="A15" s="4" t="s">
        <v>825</v>
      </c>
      <c r="B15" s="5" t="n">
        <v>19888</v>
      </c>
    </row>
    <row r="16" spans="1:4">
      <c r="A16" s="4" t="s">
        <v>826</v>
      </c>
      <c r="B16" s="5" t="n">
        <v>-21</v>
      </c>
    </row>
    <row r="17" spans="1:4">
      <c r="A17" s="4" t="s">
        <v>34</v>
      </c>
      <c r="B17" s="5" t="n">
        <v>19867</v>
      </c>
      <c r="C17" s="5" t="n">
        <v>20010</v>
      </c>
      <c r="D17" s="5" t="n">
        <v>15855</v>
      </c>
    </row>
    <row r="18" spans="1:4">
      <c r="A18" s="4" t="s">
        <v>828</v>
      </c>
    </row>
    <row r="19" spans="1:4">
      <c r="A19" s="3" t="s">
        <v>824</v>
      </c>
    </row>
    <row r="20" spans="1:4">
      <c r="A20" s="4" t="s">
        <v>825</v>
      </c>
      <c r="B20" s="5" t="n">
        <v>12041</v>
      </c>
    </row>
    <row r="21" spans="1:4">
      <c r="A21" s="4" t="s">
        <v>826</v>
      </c>
      <c r="B21" s="5" t="n">
        <v>-22</v>
      </c>
    </row>
    <row r="22" spans="1:4">
      <c r="A22" s="4" t="s">
        <v>34</v>
      </c>
      <c r="B22" s="5" t="n">
        <v>12019</v>
      </c>
      <c r="C22" s="5" t="n">
        <v>10864</v>
      </c>
      <c r="D22" s="5" t="n">
        <v>9342</v>
      </c>
    </row>
    <row r="23" spans="1:4">
      <c r="A23" s="4" t="s">
        <v>829</v>
      </c>
    </row>
    <row r="24" spans="1:4">
      <c r="A24" s="3" t="s">
        <v>824</v>
      </c>
    </row>
    <row r="25" spans="1:4">
      <c r="A25" s="4" t="s">
        <v>825</v>
      </c>
      <c r="B25" s="5" t="n">
        <v>2420</v>
      </c>
    </row>
    <row r="26" spans="1:4">
      <c r="A26" s="4" t="s">
        <v>826</v>
      </c>
      <c r="B26" s="5" t="n">
        <v>-32</v>
      </c>
    </row>
    <row r="27" spans="1:4">
      <c r="A27" s="4" t="s">
        <v>34</v>
      </c>
      <c r="B27" s="5" t="n">
        <v>2388</v>
      </c>
      <c r="C27" s="5" t="n">
        <v>1760</v>
      </c>
      <c r="D27" s="5" t="n">
        <v>1609</v>
      </c>
    </row>
    <row r="28" spans="1:4">
      <c r="A28" s="4" t="s">
        <v>830</v>
      </c>
    </row>
    <row r="29" spans="1:4">
      <c r="A29" s="3" t="s">
        <v>824</v>
      </c>
    </row>
    <row r="30" spans="1:4">
      <c r="A30" s="4" t="s">
        <v>825</v>
      </c>
      <c r="B30" s="5" t="n">
        <v>986</v>
      </c>
    </row>
    <row r="31" spans="1:4">
      <c r="A31" s="4" t="s">
        <v>826</v>
      </c>
      <c r="B31" s="5" t="n">
        <v>3</v>
      </c>
    </row>
    <row r="32" spans="1:4">
      <c r="A32" s="4" t="s">
        <v>34</v>
      </c>
      <c r="B32" s="5" t="n">
        <v>989</v>
      </c>
      <c r="C32" s="5" t="n">
        <v>2822</v>
      </c>
      <c r="D32" s="5" t="n">
        <v>2567</v>
      </c>
    </row>
    <row r="33" spans="1:4">
      <c r="A33" s="4" t="s">
        <v>831</v>
      </c>
    </row>
    <row r="34" spans="1:4">
      <c r="A34" s="3" t="s">
        <v>824</v>
      </c>
    </row>
    <row r="35" spans="1:4">
      <c r="A35" s="4" t="s">
        <v>825</v>
      </c>
      <c r="B35" s="5" t="n">
        <v>2093</v>
      </c>
    </row>
    <row r="36" spans="1:4">
      <c r="A36" s="4" t="s">
        <v>34</v>
      </c>
      <c r="B36" s="5" t="n">
        <v>2093</v>
      </c>
      <c r="C36" s="5" t="n">
        <v>2060</v>
      </c>
      <c r="D36" s="5" t="n">
        <v>1954</v>
      </c>
    </row>
    <row r="37" spans="1:4">
      <c r="A37" s="4" t="s">
        <v>832</v>
      </c>
    </row>
    <row r="38" spans="1:4">
      <c r="A38" s="3" t="s">
        <v>824</v>
      </c>
    </row>
    <row r="39" spans="1:4">
      <c r="A39" s="4" t="s">
        <v>825</v>
      </c>
      <c r="B39" s="5" t="n">
        <v>869</v>
      </c>
    </row>
    <row r="40" spans="1:4">
      <c r="A40" s="4" t="s">
        <v>34</v>
      </c>
      <c r="B40" s="5" t="n">
        <v>869</v>
      </c>
      <c r="C40" s="5" t="n">
        <v>378</v>
      </c>
      <c r="D40" s="5" t="n">
        <v>608</v>
      </c>
    </row>
    <row r="41" spans="1:4">
      <c r="A41" s="4" t="s">
        <v>833</v>
      </c>
    </row>
    <row r="42" spans="1:4">
      <c r="A42" s="3" t="s">
        <v>824</v>
      </c>
    </row>
    <row r="43" spans="1:4">
      <c r="A43" s="4" t="s">
        <v>825</v>
      </c>
      <c r="B43" s="5" t="n">
        <v>695</v>
      </c>
    </row>
    <row r="44" spans="1:4">
      <c r="A44" s="4" t="s">
        <v>34</v>
      </c>
      <c r="B44" s="5" t="n">
        <v>695</v>
      </c>
      <c r="C44" s="5" t="n">
        <v>706</v>
      </c>
      <c r="D44" s="5" t="n">
        <v>613</v>
      </c>
    </row>
    <row r="45" spans="1:4">
      <c r="A45" s="4" t="s">
        <v>834</v>
      </c>
    </row>
    <row r="46" spans="1:4">
      <c r="A46" s="3" t="s">
        <v>824</v>
      </c>
    </row>
    <row r="47" spans="1:4">
      <c r="A47" s="4" t="s">
        <v>825</v>
      </c>
      <c r="B47" s="5" t="n">
        <v>1602</v>
      </c>
    </row>
    <row r="48" spans="1:4">
      <c r="A48" s="4" t="s">
        <v>34</v>
      </c>
      <c r="B48" s="6" t="n">
        <v>1602</v>
      </c>
      <c r="C48" s="6" t="n">
        <v>1430</v>
      </c>
      <c r="D48" s="6" t="n">
        <v>12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30</v>
      </c>
      <c r="C1" s="2" t="s">
        <v>31</v>
      </c>
    </row>
    <row r="2" spans="1:3">
      <c r="A2" s="3" t="s">
        <v>788</v>
      </c>
    </row>
    <row r="3" spans="1:3">
      <c r="A3" s="4" t="s">
        <v>836</v>
      </c>
      <c r="B3" s="6" t="n">
        <v>64655</v>
      </c>
      <c r="C3" s="6" t="n">
        <v>71063</v>
      </c>
    </row>
    <row r="4" spans="1:3">
      <c r="A4" s="4" t="s">
        <v>151</v>
      </c>
      <c r="B4" s="5" t="n">
        <v>3137</v>
      </c>
      <c r="C4" s="5" t="n">
        <v>3395</v>
      </c>
    </row>
    <row r="5" spans="1:3">
      <c r="A5" s="4" t="s">
        <v>154</v>
      </c>
      <c r="B5" s="5" t="n">
        <v>814</v>
      </c>
      <c r="C5" s="5" t="n">
        <v>510</v>
      </c>
    </row>
    <row r="6" spans="1:3">
      <c r="A6" s="4" t="s">
        <v>153</v>
      </c>
      <c r="B6" s="5" t="n">
        <v>8</v>
      </c>
      <c r="C6" s="5" t="n">
        <v>30</v>
      </c>
    </row>
    <row r="7" spans="1:3">
      <c r="A7" s="4" t="s">
        <v>152</v>
      </c>
      <c r="B7" s="5" t="n">
        <v>1304</v>
      </c>
      <c r="C7" s="5" t="n">
        <v>1397</v>
      </c>
    </row>
    <row r="8" spans="1:3">
      <c r="A8" s="4" t="s">
        <v>155</v>
      </c>
      <c r="B8" s="5" t="n">
        <v>70047</v>
      </c>
      <c r="C8" s="5" t="n">
        <v>76554</v>
      </c>
    </row>
    <row r="9" spans="1:3">
      <c r="A9" s="4" t="s">
        <v>837</v>
      </c>
    </row>
    <row r="10" spans="1:3">
      <c r="A10" s="3" t="s">
        <v>788</v>
      </c>
    </row>
    <row r="11" spans="1:3">
      <c r="A11" s="4" t="s">
        <v>838</v>
      </c>
      <c r="B11" s="5" t="n">
        <v>129</v>
      </c>
      <c r="C11" s="5" t="n">
        <v>159</v>
      </c>
    </row>
    <row r="12" spans="1:3">
      <c r="A12" s="4" t="s">
        <v>813</v>
      </c>
    </row>
    <row r="13" spans="1:3">
      <c r="A13" s="3" t="s">
        <v>788</v>
      </c>
    </row>
    <row r="14" spans="1:3">
      <c r="A14" s="4" t="s">
        <v>836</v>
      </c>
      <c r="B14" s="5" t="n">
        <v>28592</v>
      </c>
      <c r="C14" s="5" t="n">
        <v>32890</v>
      </c>
    </row>
    <row r="15" spans="1:3">
      <c r="A15" s="4" t="s">
        <v>151</v>
      </c>
      <c r="B15" s="5" t="n">
        <v>796</v>
      </c>
      <c r="C15" s="5" t="n">
        <v>1055</v>
      </c>
    </row>
    <row r="16" spans="1:3">
      <c r="A16" s="4" t="s">
        <v>809</v>
      </c>
    </row>
    <row r="17" spans="1:3">
      <c r="A17" s="3" t="s">
        <v>788</v>
      </c>
    </row>
    <row r="18" spans="1:3">
      <c r="A18" s="4" t="s">
        <v>836</v>
      </c>
      <c r="B18" s="5" t="n">
        <v>13775</v>
      </c>
      <c r="C18" s="5" t="n">
        <v>14822</v>
      </c>
    </row>
    <row r="19" spans="1:3">
      <c r="A19" s="4" t="s">
        <v>151</v>
      </c>
      <c r="B19" s="5" t="n">
        <v>545</v>
      </c>
      <c r="C19" s="5" t="n">
        <v>546</v>
      </c>
    </row>
    <row r="20" spans="1:3">
      <c r="A20" s="4" t="s">
        <v>839</v>
      </c>
    </row>
    <row r="21" spans="1:3">
      <c r="A21" s="3" t="s">
        <v>788</v>
      </c>
    </row>
    <row r="22" spans="1:3">
      <c r="A22" s="4" t="s">
        <v>836</v>
      </c>
      <c r="B22" s="5" t="n">
        <v>9912</v>
      </c>
      <c r="C22" s="5" t="n">
        <v>8582</v>
      </c>
    </row>
    <row r="23" spans="1:3">
      <c r="A23" s="4" t="s">
        <v>151</v>
      </c>
      <c r="B23" s="5" t="n">
        <v>703</v>
      </c>
      <c r="C23" s="5" t="n">
        <v>631</v>
      </c>
    </row>
    <row r="24" spans="1:3">
      <c r="A24" s="4" t="s">
        <v>798</v>
      </c>
    </row>
    <row r="25" spans="1:3">
      <c r="A25" s="3" t="s">
        <v>788</v>
      </c>
    </row>
    <row r="26" spans="1:3">
      <c r="A26" s="4" t="s">
        <v>836</v>
      </c>
      <c r="B26" s="5" t="n">
        <v>4815</v>
      </c>
      <c r="C26" s="5" t="n">
        <v>4812</v>
      </c>
    </row>
    <row r="27" spans="1:3">
      <c r="A27" s="4" t="s">
        <v>151</v>
      </c>
      <c r="B27" s="5" t="n">
        <v>932</v>
      </c>
      <c r="C27" s="5" t="n">
        <v>877</v>
      </c>
    </row>
    <row r="28" spans="1:3">
      <c r="A28" s="4" t="s">
        <v>840</v>
      </c>
    </row>
    <row r="29" spans="1:3">
      <c r="A29" s="3" t="s">
        <v>788</v>
      </c>
    </row>
    <row r="30" spans="1:3">
      <c r="A30" s="4" t="s">
        <v>836</v>
      </c>
      <c r="B30" s="5" t="n">
        <v>3476</v>
      </c>
      <c r="C30" s="5" t="n">
        <v>3781</v>
      </c>
    </row>
    <row r="31" spans="1:3">
      <c r="A31" s="4" t="s">
        <v>841</v>
      </c>
    </row>
    <row r="32" spans="1:3">
      <c r="A32" s="3" t="s">
        <v>788</v>
      </c>
    </row>
    <row r="33" spans="1:3">
      <c r="A33" s="4" t="s">
        <v>836</v>
      </c>
      <c r="B33" s="5" t="n">
        <v>3047</v>
      </c>
      <c r="C33" s="5" t="n">
        <v>3304</v>
      </c>
    </row>
    <row r="34" spans="1:3">
      <c r="A34" s="4" t="s">
        <v>842</v>
      </c>
    </row>
    <row r="35" spans="1:3">
      <c r="A35" s="3" t="s">
        <v>788</v>
      </c>
    </row>
    <row r="36" spans="1:3">
      <c r="A36" s="4" t="s">
        <v>836</v>
      </c>
      <c r="C36" s="5" t="n">
        <v>1458</v>
      </c>
    </row>
    <row r="37" spans="1:3">
      <c r="A37" s="4" t="s">
        <v>843</v>
      </c>
    </row>
    <row r="38" spans="1:3">
      <c r="A38" s="3" t="s">
        <v>788</v>
      </c>
    </row>
    <row r="39" spans="1:3">
      <c r="A39" s="4" t="s">
        <v>836</v>
      </c>
      <c r="B39" s="5" t="n">
        <v>50</v>
      </c>
      <c r="C39" s="5" t="n">
        <v>362</v>
      </c>
    </row>
    <row r="40" spans="1:3">
      <c r="A40" s="4" t="s">
        <v>815</v>
      </c>
    </row>
    <row r="41" spans="1:3">
      <c r="A41" s="3" t="s">
        <v>788</v>
      </c>
    </row>
    <row r="42" spans="1:3">
      <c r="A42" s="4" t="s">
        <v>836</v>
      </c>
      <c r="B42" s="5" t="n">
        <v>59</v>
      </c>
      <c r="C42" s="5" t="n">
        <v>66</v>
      </c>
    </row>
    <row r="43" spans="1:3">
      <c r="A43" s="4" t="s">
        <v>844</v>
      </c>
    </row>
    <row r="44" spans="1:3">
      <c r="A44" s="3" t="s">
        <v>788</v>
      </c>
    </row>
    <row r="45" spans="1:3">
      <c r="A45" s="4" t="s">
        <v>836</v>
      </c>
      <c r="B45" s="5" t="n">
        <v>79</v>
      </c>
      <c r="C45" s="5" t="n">
        <v>94</v>
      </c>
    </row>
    <row r="46" spans="1:3">
      <c r="A46" s="4" t="s">
        <v>819</v>
      </c>
    </row>
    <row r="47" spans="1:3">
      <c r="A47" s="3" t="s">
        <v>788</v>
      </c>
    </row>
    <row r="48" spans="1:3">
      <c r="A48" s="4" t="s">
        <v>836</v>
      </c>
      <c r="B48" s="5" t="n">
        <v>850</v>
      </c>
      <c r="C48" s="5" t="n">
        <v>892</v>
      </c>
    </row>
    <row r="49" spans="1:3">
      <c r="A49" s="4" t="s">
        <v>151</v>
      </c>
      <c r="B49" s="6" t="n">
        <v>161</v>
      </c>
      <c r="C49" s="6" t="n">
        <v>28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30</v>
      </c>
      <c r="C1" s="2" t="s">
        <v>31</v>
      </c>
    </row>
    <row r="2" spans="1:3">
      <c r="A2" s="4" t="s">
        <v>837</v>
      </c>
    </row>
    <row r="3" spans="1:3">
      <c r="A3" s="3" t="s">
        <v>788</v>
      </c>
    </row>
    <row r="4" spans="1:3">
      <c r="A4" s="4" t="s">
        <v>838</v>
      </c>
      <c r="B4" s="6" t="n">
        <v>129</v>
      </c>
      <c r="C4" s="6" t="n">
        <v>159</v>
      </c>
    </row>
    <row r="5" spans="1:3">
      <c r="A5" s="4" t="s">
        <v>846</v>
      </c>
    </row>
    <row r="6" spans="1:3">
      <c r="A6" s="3" t="s">
        <v>788</v>
      </c>
    </row>
    <row r="7" spans="1:3">
      <c r="A7" s="4" t="s">
        <v>149</v>
      </c>
      <c r="B7" s="5" t="n">
        <v>38</v>
      </c>
      <c r="C7" s="5" t="n">
        <v>39</v>
      </c>
    </row>
    <row r="8" spans="1:3">
      <c r="A8" s="4" t="s">
        <v>847</v>
      </c>
    </row>
    <row r="9" spans="1:3">
      <c r="A9" s="3" t="s">
        <v>788</v>
      </c>
    </row>
    <row r="10" spans="1:3">
      <c r="A10" s="4" t="s">
        <v>149</v>
      </c>
      <c r="B10" s="5" t="n">
        <v>4170</v>
      </c>
      <c r="C10" s="6" t="n">
        <v>4327</v>
      </c>
    </row>
    <row r="11" spans="1:3">
      <c r="A11" s="4" t="s">
        <v>844</v>
      </c>
    </row>
    <row r="12" spans="1:3">
      <c r="A12" s="3" t="s">
        <v>788</v>
      </c>
    </row>
    <row r="13" spans="1:3">
      <c r="A13" s="4" t="s">
        <v>848</v>
      </c>
      <c r="B13" s="6" t="n">
        <v>18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30</v>
      </c>
      <c r="C2" s="2" t="s">
        <v>31</v>
      </c>
      <c r="D2" s="2" t="s">
        <v>32</v>
      </c>
    </row>
    <row r="3" spans="1:4">
      <c r="A3" s="3" t="s">
        <v>850</v>
      </c>
    </row>
    <row r="4" spans="1:4">
      <c r="A4" s="4" t="s">
        <v>851</v>
      </c>
      <c r="B4" s="6" t="n">
        <v>10613</v>
      </c>
      <c r="C4" s="6" t="n">
        <v>9286</v>
      </c>
      <c r="D4" s="6" t="n">
        <v>8760</v>
      </c>
    </row>
    <row r="5" spans="1:4">
      <c r="A5" s="4" t="s">
        <v>852</v>
      </c>
      <c r="B5" s="5" t="n">
        <v>133</v>
      </c>
      <c r="C5" s="5" t="n">
        <v>177</v>
      </c>
      <c r="D5" s="5" t="n">
        <v>227</v>
      </c>
    </row>
    <row r="6" spans="1:4">
      <c r="A6" s="4" t="s">
        <v>853</v>
      </c>
      <c r="B6" s="5" t="n">
        <v>3882</v>
      </c>
      <c r="C6" s="5" t="n">
        <v>4198</v>
      </c>
      <c r="D6" s="5" t="n">
        <v>4567</v>
      </c>
    </row>
    <row r="7" spans="1:4">
      <c r="A7" s="4" t="s">
        <v>235</v>
      </c>
      <c r="B7" s="5" t="n">
        <v>4728</v>
      </c>
      <c r="C7" s="5" t="n">
        <v>4765</v>
      </c>
      <c r="D7" s="5" t="n">
        <v>4881</v>
      </c>
    </row>
    <row r="8" spans="1:4">
      <c r="A8" s="4" t="s">
        <v>854</v>
      </c>
      <c r="B8" s="5" t="n">
        <v>2580</v>
      </c>
      <c r="C8" s="5" t="n">
        <v>2338</v>
      </c>
      <c r="D8" s="5" t="n">
        <v>1454</v>
      </c>
    </row>
    <row r="9" spans="1:4">
      <c r="A9" s="4" t="s">
        <v>855</v>
      </c>
      <c r="B9" s="5" t="n">
        <v>-186</v>
      </c>
      <c r="C9" s="5" t="n">
        <v>-82</v>
      </c>
      <c r="D9" s="5" t="n">
        <v>87</v>
      </c>
    </row>
    <row r="10" spans="1:4">
      <c r="A10" s="4" t="s">
        <v>856</v>
      </c>
      <c r="B10" s="5" t="n">
        <v>2117</v>
      </c>
      <c r="C10" s="5" t="n">
        <v>2228</v>
      </c>
      <c r="D10" s="5" t="n">
        <v>1889</v>
      </c>
    </row>
    <row r="11" spans="1:4">
      <c r="A11" s="4" t="s">
        <v>857</v>
      </c>
      <c r="B11" s="5" t="n">
        <v>1200</v>
      </c>
      <c r="C11" s="5" t="n">
        <v>980</v>
      </c>
      <c r="D11" s="5" t="n">
        <v>1184</v>
      </c>
    </row>
    <row r="12" spans="1:4">
      <c r="A12" s="4" t="s">
        <v>858</v>
      </c>
      <c r="B12" s="5" t="n">
        <v>-56</v>
      </c>
      <c r="C12" s="5" t="n">
        <v>61</v>
      </c>
      <c r="D12" s="5" t="n">
        <v>38</v>
      </c>
    </row>
    <row r="13" spans="1:4">
      <c r="A13" s="4" t="s">
        <v>859</v>
      </c>
      <c r="B13" s="5" t="n">
        <v>3184</v>
      </c>
      <c r="C13" s="5" t="n">
        <v>3967</v>
      </c>
      <c r="D13" s="5" t="n">
        <v>3512</v>
      </c>
    </row>
    <row r="14" spans="1:4">
      <c r="A14" s="4" t="s">
        <v>860</v>
      </c>
      <c r="B14" s="5" t="n">
        <v>-506</v>
      </c>
      <c r="C14" s="5" t="n">
        <v>-32</v>
      </c>
      <c r="D14" s="5" t="n">
        <v>-40</v>
      </c>
    </row>
    <row r="15" spans="1:4">
      <c r="A15" s="4" t="s">
        <v>861</v>
      </c>
      <c r="B15" s="5" t="n">
        <v>1011</v>
      </c>
      <c r="C15" s="5" t="n">
        <v>527</v>
      </c>
      <c r="D15" s="5" t="n">
        <v>1404</v>
      </c>
    </row>
    <row r="16" spans="1:4">
      <c r="A16" s="4" t="s">
        <v>862</v>
      </c>
      <c r="B16" s="5" t="n">
        <v>45</v>
      </c>
      <c r="C16" s="5" t="n">
        <v>58</v>
      </c>
      <c r="D16" s="5" t="n">
        <v>60</v>
      </c>
    </row>
    <row r="17" spans="1:4">
      <c r="A17" s="4" t="s">
        <v>863</v>
      </c>
      <c r="B17" s="5" t="n">
        <v>-589</v>
      </c>
      <c r="C17" s="5" t="n">
        <v>-486</v>
      </c>
      <c r="D17" s="5" t="n">
        <v>-521</v>
      </c>
    </row>
    <row r="18" spans="1:4">
      <c r="A18" s="4" t="s">
        <v>864</v>
      </c>
      <c r="B18" s="5" t="n">
        <v>-1041</v>
      </c>
      <c r="C18" s="5" t="n">
        <v>-1002</v>
      </c>
      <c r="D18" s="5" t="n">
        <v>-703</v>
      </c>
    </row>
    <row r="19" spans="1:4">
      <c r="A19" s="4" t="s">
        <v>35</v>
      </c>
      <c r="B19" s="6" t="n">
        <v>27115</v>
      </c>
      <c r="C19" s="6" t="n">
        <v>26983</v>
      </c>
      <c r="D19" s="6" t="n">
        <v>2679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65</v>
      </c>
      <c r="B1" s="2" t="s">
        <v>866</v>
      </c>
      <c r="C1" s="2" t="s">
        <v>1</v>
      </c>
    </row>
    <row r="2" spans="1:6">
      <c r="B2" s="2" t="s">
        <v>757</v>
      </c>
      <c r="C2" s="2" t="s">
        <v>759</v>
      </c>
      <c r="D2" s="2" t="s">
        <v>603</v>
      </c>
      <c r="E2" s="2" t="s">
        <v>867</v>
      </c>
      <c r="F2" s="2" t="s">
        <v>604</v>
      </c>
    </row>
    <row r="3" spans="1:6">
      <c r="A3" s="3" t="s">
        <v>868</v>
      </c>
    </row>
    <row r="4" spans="1:6">
      <c r="A4" s="4" t="s">
        <v>611</v>
      </c>
      <c r="C4" s="6" t="n">
        <v>787</v>
      </c>
      <c r="D4" s="6" t="n">
        <v>555</v>
      </c>
      <c r="F4" s="6" t="n">
        <v>541</v>
      </c>
    </row>
    <row r="5" spans="1:6">
      <c r="A5" s="4" t="s">
        <v>869</v>
      </c>
      <c r="C5" s="5" t="n">
        <v>332</v>
      </c>
      <c r="D5" s="5" t="n">
        <v>229</v>
      </c>
      <c r="F5" s="5" t="n">
        <v>383</v>
      </c>
    </row>
    <row r="6" spans="1:6">
      <c r="A6" s="4" t="s">
        <v>765</v>
      </c>
      <c r="B6" s="6" t="n">
        <v>549</v>
      </c>
      <c r="C6" s="5" t="n">
        <v>586</v>
      </c>
      <c r="D6" s="5" t="n">
        <v>138</v>
      </c>
      <c r="F6" s="6" t="n">
        <v>354</v>
      </c>
    </row>
    <row r="7" spans="1:6">
      <c r="A7" s="4" t="s">
        <v>870</v>
      </c>
    </row>
    <row r="8" spans="1:6">
      <c r="A8" s="3" t="s">
        <v>868</v>
      </c>
    </row>
    <row r="9" spans="1:6">
      <c r="A9" s="4" t="s">
        <v>871</v>
      </c>
      <c r="D9" s="7" t="n">
        <v>36.4</v>
      </c>
      <c r="E9" s="8" t="n">
        <v>27.4</v>
      </c>
    </row>
    <row r="10" spans="1:6">
      <c r="A10" s="4" t="s">
        <v>872</v>
      </c>
    </row>
    <row r="11" spans="1:6">
      <c r="A11" s="3" t="s">
        <v>868</v>
      </c>
    </row>
    <row r="12" spans="1:6">
      <c r="A12" s="4" t="s">
        <v>765</v>
      </c>
      <c r="C12" s="6" t="n">
        <v>549</v>
      </c>
    </row>
  </sheetData>
  <mergeCells count="2">
    <mergeCell ref="A1:A2"/>
    <mergeCell ref="C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30</v>
      </c>
      <c r="C2" s="2" t="s">
        <v>31</v>
      </c>
      <c r="D2" s="2" t="s">
        <v>32</v>
      </c>
    </row>
    <row r="3" spans="1:4">
      <c r="A3" s="3" t="s">
        <v>874</v>
      </c>
    </row>
    <row r="4" spans="1:4">
      <c r="A4" s="4" t="s">
        <v>875</v>
      </c>
      <c r="B4" s="6" t="n">
        <v>4154</v>
      </c>
      <c r="C4" s="6" t="n">
        <v>4129</v>
      </c>
      <c r="D4" s="6" t="n">
        <v>4235</v>
      </c>
    </row>
    <row r="5" spans="1:4">
      <c r="A5" s="4" t="s">
        <v>876</v>
      </c>
      <c r="B5" s="5" t="n">
        <v>336</v>
      </c>
      <c r="C5" s="5" t="n">
        <v>337</v>
      </c>
      <c r="D5" s="5" t="n">
        <v>429</v>
      </c>
    </row>
    <row r="6" spans="1:4">
      <c r="A6" s="4" t="s">
        <v>877</v>
      </c>
      <c r="B6" s="5" t="n">
        <v>532</v>
      </c>
      <c r="C6" s="5" t="n">
        <v>500</v>
      </c>
      <c r="D6" s="5" t="n">
        <v>522</v>
      </c>
    </row>
    <row r="7" spans="1:4">
      <c r="A7" s="4" t="s">
        <v>878</v>
      </c>
      <c r="B7" s="5" t="n">
        <v>122</v>
      </c>
      <c r="C7" s="5" t="n">
        <v>91</v>
      </c>
      <c r="D7" s="5" t="n">
        <v>116</v>
      </c>
    </row>
    <row r="8" spans="1:4">
      <c r="A8" s="4" t="s">
        <v>874</v>
      </c>
      <c r="B8" s="5" t="n">
        <v>4728</v>
      </c>
      <c r="C8" s="5" t="n">
        <v>4765</v>
      </c>
      <c r="D8" s="5" t="n">
        <v>4881</v>
      </c>
    </row>
    <row r="9" spans="1:4">
      <c r="A9" s="4" t="s">
        <v>879</v>
      </c>
      <c r="B9" s="5" t="n">
        <v>-416</v>
      </c>
      <c r="C9" s="5" t="n">
        <v>-292</v>
      </c>
      <c r="D9" s="5" t="n">
        <v>-421</v>
      </c>
    </row>
    <row r="10" spans="1:4">
      <c r="A10" s="4" t="s">
        <v>880</v>
      </c>
    </row>
    <row r="11" spans="1:4">
      <c r="A11" s="3" t="s">
        <v>874</v>
      </c>
    </row>
    <row r="12" spans="1:4">
      <c r="A12" s="4" t="s">
        <v>874</v>
      </c>
      <c r="B12" s="6" t="n">
        <v>5144</v>
      </c>
      <c r="C12" s="6" t="n">
        <v>5057</v>
      </c>
      <c r="D12" s="6" t="n">
        <v>530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30</v>
      </c>
      <c r="C2" s="2" t="s">
        <v>31</v>
      </c>
      <c r="D2" s="2" t="s">
        <v>32</v>
      </c>
    </row>
    <row r="3" spans="1:4">
      <c r="A3" s="3" t="s">
        <v>882</v>
      </c>
    </row>
    <row r="4" spans="1:4">
      <c r="A4" s="4" t="s">
        <v>883</v>
      </c>
      <c r="B4" s="6" t="n">
        <v>-132</v>
      </c>
      <c r="C4" s="6" t="n">
        <v>-796</v>
      </c>
      <c r="D4" s="6" t="n">
        <v>-249</v>
      </c>
    </row>
    <row r="5" spans="1:4">
      <c r="A5" s="4" t="s">
        <v>884</v>
      </c>
      <c r="B5" s="5" t="n">
        <v>-132</v>
      </c>
      <c r="C5" s="5" t="n">
        <v>-796</v>
      </c>
      <c r="D5" s="5" t="n">
        <v>-249</v>
      </c>
    </row>
    <row r="6" spans="1:4">
      <c r="A6" s="4" t="s">
        <v>885</v>
      </c>
      <c r="B6" s="5" t="n">
        <v>25</v>
      </c>
      <c r="C6" s="5" t="n">
        <v>141</v>
      </c>
      <c r="D6" s="5" t="n">
        <v>66</v>
      </c>
    </row>
    <row r="7" spans="1:4">
      <c r="A7" s="4" t="s">
        <v>886</v>
      </c>
      <c r="B7" s="5" t="n">
        <v>3</v>
      </c>
      <c r="C7" s="5" t="n">
        <v>174</v>
      </c>
    </row>
    <row r="8" spans="1:4">
      <c r="A8" s="4" t="s">
        <v>887</v>
      </c>
      <c r="B8" s="5" t="n">
        <v>-104</v>
      </c>
      <c r="C8" s="5" t="n">
        <v>-481</v>
      </c>
      <c r="D8" s="5" t="n">
        <v>-183</v>
      </c>
    </row>
    <row r="9" spans="1:4">
      <c r="A9" s="4" t="s">
        <v>717</v>
      </c>
      <c r="B9" s="5" t="n">
        <v>25</v>
      </c>
    </row>
    <row r="10" spans="1:4">
      <c r="A10" s="4" t="s">
        <v>728</v>
      </c>
      <c r="B10" s="5" t="n">
        <v>3</v>
      </c>
    </row>
    <row r="11" spans="1:4">
      <c r="A11" s="4" t="s">
        <v>888</v>
      </c>
      <c r="B11" s="5" t="n">
        <v>-104</v>
      </c>
    </row>
    <row r="12" spans="1:4">
      <c r="A12" s="4" t="s">
        <v>625</v>
      </c>
    </row>
    <row r="13" spans="1:4">
      <c r="A13" s="3" t="s">
        <v>882</v>
      </c>
    </row>
    <row r="14" spans="1:4">
      <c r="A14" s="4" t="s">
        <v>883</v>
      </c>
      <c r="B14" s="5" t="n">
        <v>-2</v>
      </c>
      <c r="C14" s="5" t="n">
        <v>-357</v>
      </c>
      <c r="D14" s="5" t="n">
        <v>-1</v>
      </c>
    </row>
    <row r="15" spans="1:4">
      <c r="A15" s="4" t="s">
        <v>889</v>
      </c>
    </row>
    <row r="16" spans="1:4">
      <c r="A16" s="3" t="s">
        <v>882</v>
      </c>
    </row>
    <row r="17" spans="1:4">
      <c r="A17" s="4" t="s">
        <v>883</v>
      </c>
      <c r="B17" s="5" t="n">
        <v>-130</v>
      </c>
      <c r="C17" s="5" t="n">
        <v>-435</v>
      </c>
      <c r="D17" s="5" t="n">
        <v>-248</v>
      </c>
    </row>
    <row r="18" spans="1:4">
      <c r="A18" s="4" t="s">
        <v>890</v>
      </c>
    </row>
    <row r="19" spans="1:4">
      <c r="A19" s="3" t="s">
        <v>882</v>
      </c>
    </row>
    <row r="20" spans="1:4">
      <c r="A20" s="4" t="s">
        <v>883</v>
      </c>
      <c r="C20" s="5" t="n">
        <v>-4</v>
      </c>
    </row>
    <row r="21" spans="1:4">
      <c r="A21" s="4" t="s">
        <v>891</v>
      </c>
    </row>
    <row r="22" spans="1:4">
      <c r="A22" s="3" t="s">
        <v>882</v>
      </c>
    </row>
    <row r="23" spans="1:4">
      <c r="A23" s="4" t="s">
        <v>883</v>
      </c>
      <c r="B23" s="5" t="n">
        <v>-123</v>
      </c>
    </row>
    <row r="24" spans="1:4">
      <c r="A24" s="4" t="s">
        <v>717</v>
      </c>
      <c r="B24" s="5" t="n">
        <v>25</v>
      </c>
    </row>
    <row r="25" spans="1:4">
      <c r="A25" s="4" t="s">
        <v>888</v>
      </c>
      <c r="B25" s="5" t="n">
        <v>-98</v>
      </c>
    </row>
    <row r="26" spans="1:4">
      <c r="A26" s="4" t="s">
        <v>892</v>
      </c>
    </row>
    <row r="27" spans="1:4">
      <c r="A27" s="3" t="s">
        <v>882</v>
      </c>
    </row>
    <row r="28" spans="1:4">
      <c r="A28" s="4" t="s">
        <v>883</v>
      </c>
      <c r="C28" s="5" t="n">
        <v>-357</v>
      </c>
    </row>
    <row r="29" spans="1:4">
      <c r="A29" s="4" t="s">
        <v>893</v>
      </c>
    </row>
    <row r="30" spans="1:4">
      <c r="A30" s="3" t="s">
        <v>882</v>
      </c>
    </row>
    <row r="31" spans="1:4">
      <c r="A31" s="4" t="s">
        <v>883</v>
      </c>
      <c r="B31" s="5" t="n">
        <v>-9</v>
      </c>
      <c r="C31" s="5" t="n">
        <v>-267</v>
      </c>
    </row>
    <row r="32" spans="1:4">
      <c r="A32" s="4" t="s">
        <v>728</v>
      </c>
      <c r="B32" s="5" t="n">
        <v>3</v>
      </c>
    </row>
    <row r="33" spans="1:4">
      <c r="A33" s="4" t="s">
        <v>888</v>
      </c>
      <c r="B33" s="6" t="n">
        <v>-6</v>
      </c>
    </row>
    <row r="34" spans="1:4">
      <c r="A34" s="4" t="s">
        <v>894</v>
      </c>
    </row>
    <row r="35" spans="1:4">
      <c r="A35" s="3" t="s">
        <v>882</v>
      </c>
    </row>
    <row r="36" spans="1:4">
      <c r="A36" s="4" t="s">
        <v>883</v>
      </c>
      <c r="C36" s="6" t="n">
        <v>-172</v>
      </c>
      <c r="D36" s="5" t="n">
        <v>-241</v>
      </c>
    </row>
    <row r="37" spans="1:4">
      <c r="A37" s="4" t="s">
        <v>895</v>
      </c>
    </row>
    <row r="38" spans="1:4">
      <c r="A38" s="3" t="s">
        <v>882</v>
      </c>
    </row>
    <row r="39" spans="1:4">
      <c r="A39" s="4" t="s">
        <v>883</v>
      </c>
      <c r="D39" s="6" t="n">
        <v>-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30</v>
      </c>
    </row>
    <row r="3" spans="1:2">
      <c r="A3" s="3" t="s">
        <v>228</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96</v>
      </c>
      <c r="B1" s="2" t="s">
        <v>1</v>
      </c>
    </row>
    <row r="2" spans="1:4">
      <c r="B2" s="2" t="s">
        <v>30</v>
      </c>
      <c r="C2" s="2" t="s">
        <v>31</v>
      </c>
      <c r="D2" s="2" t="s">
        <v>32</v>
      </c>
    </row>
    <row r="3" spans="1:4">
      <c r="A3" s="3" t="s">
        <v>897</v>
      </c>
    </row>
    <row r="4" spans="1:4">
      <c r="A4" s="4" t="s">
        <v>883</v>
      </c>
      <c r="B4" s="6" t="n">
        <v>134000000</v>
      </c>
    </row>
    <row r="5" spans="1:4">
      <c r="A5" s="4" t="s">
        <v>151</v>
      </c>
      <c r="B5" s="5" t="n">
        <v>3137000000</v>
      </c>
      <c r="C5" s="6" t="n">
        <v>3395000000</v>
      </c>
    </row>
    <row r="6" spans="1:4">
      <c r="A6" s="4" t="s">
        <v>898</v>
      </c>
      <c r="B6" s="6" t="n">
        <v>132000000</v>
      </c>
      <c r="C6" s="5" t="n">
        <v>796000000</v>
      </c>
      <c r="D6" s="6" t="n">
        <v>249000000</v>
      </c>
    </row>
    <row r="7" spans="1:4">
      <c r="A7" s="4" t="s">
        <v>899</v>
      </c>
      <c r="B7" s="4" t="s">
        <v>900</v>
      </c>
    </row>
    <row r="8" spans="1:4">
      <c r="A8" s="4" t="s">
        <v>901</v>
      </c>
      <c r="B8" s="9" t="n">
        <v>0.39</v>
      </c>
    </row>
    <row r="9" spans="1:4">
      <c r="A9" s="4" t="s">
        <v>902</v>
      </c>
      <c r="B9" s="4" t="s">
        <v>903</v>
      </c>
    </row>
    <row r="10" spans="1:4">
      <c r="A10" s="4" t="s">
        <v>889</v>
      </c>
    </row>
    <row r="11" spans="1:4">
      <c r="A11" s="3" t="s">
        <v>897</v>
      </c>
    </row>
    <row r="12" spans="1:4">
      <c r="A12" s="4" t="s">
        <v>898</v>
      </c>
      <c r="B12" s="6" t="n">
        <v>130000000</v>
      </c>
      <c r="C12" s="5" t="n">
        <v>435000000</v>
      </c>
      <c r="D12" s="5" t="n">
        <v>248000000</v>
      </c>
    </row>
    <row r="13" spans="1:4">
      <c r="A13" s="4" t="s">
        <v>813</v>
      </c>
    </row>
    <row r="14" spans="1:4">
      <c r="A14" s="3" t="s">
        <v>897</v>
      </c>
    </row>
    <row r="15" spans="1:4">
      <c r="A15" s="4" t="s">
        <v>151</v>
      </c>
      <c r="B15" s="5" t="n">
        <v>796000000</v>
      </c>
      <c r="C15" s="5" t="n">
        <v>1055000000</v>
      </c>
    </row>
    <row r="16" spans="1:4">
      <c r="A16" s="4" t="s">
        <v>809</v>
      </c>
    </row>
    <row r="17" spans="1:4">
      <c r="A17" s="3" t="s">
        <v>897</v>
      </c>
    </row>
    <row r="18" spans="1:4">
      <c r="A18" s="4" t="s">
        <v>151</v>
      </c>
      <c r="B18" s="5" t="n">
        <v>545000000</v>
      </c>
      <c r="C18" s="5" t="n">
        <v>546000000</v>
      </c>
    </row>
    <row r="19" spans="1:4">
      <c r="A19" s="4" t="s">
        <v>839</v>
      </c>
    </row>
    <row r="20" spans="1:4">
      <c r="A20" s="3" t="s">
        <v>897</v>
      </c>
    </row>
    <row r="21" spans="1:4">
      <c r="A21" s="4" t="s">
        <v>151</v>
      </c>
      <c r="B21" s="5" t="n">
        <v>703000000</v>
      </c>
      <c r="C21" s="5" t="n">
        <v>631000000</v>
      </c>
    </row>
    <row r="22" spans="1:4">
      <c r="A22" s="4" t="s">
        <v>904</v>
      </c>
    </row>
    <row r="23" spans="1:4">
      <c r="A23" s="3" t="s">
        <v>897</v>
      </c>
    </row>
    <row r="24" spans="1:4">
      <c r="A24" s="4" t="s">
        <v>905</v>
      </c>
      <c r="B24" s="5" t="n">
        <v>1100000000</v>
      </c>
      <c r="C24" s="5" t="n">
        <v>1300000000</v>
      </c>
    </row>
    <row r="25" spans="1:4">
      <c r="A25" s="4" t="s">
        <v>898</v>
      </c>
      <c r="B25" s="6" t="n">
        <v>0</v>
      </c>
    </row>
    <row r="26" spans="1:4">
      <c r="A26" s="4" t="s">
        <v>906</v>
      </c>
      <c r="B26" s="4" t="s">
        <v>907</v>
      </c>
    </row>
    <row r="27" spans="1:4">
      <c r="A27" s="4" t="s">
        <v>908</v>
      </c>
      <c r="B27" s="6" t="n">
        <v>3100000000</v>
      </c>
    </row>
    <row r="28" spans="1:4">
      <c r="A28" s="4" t="s">
        <v>909</v>
      </c>
    </row>
    <row r="29" spans="1:4">
      <c r="A29" s="3" t="s">
        <v>897</v>
      </c>
    </row>
    <row r="30" spans="1:4">
      <c r="A30" s="4" t="s">
        <v>151</v>
      </c>
      <c r="B30" s="5" t="n">
        <v>66000000</v>
      </c>
      <c r="C30" s="5" t="n">
        <v>49000000</v>
      </c>
    </row>
    <row r="31" spans="1:4">
      <c r="A31" s="4" t="s">
        <v>910</v>
      </c>
    </row>
    <row r="32" spans="1:4">
      <c r="A32" s="3" t="s">
        <v>897</v>
      </c>
    </row>
    <row r="33" spans="1:4">
      <c r="A33" s="4" t="s">
        <v>911</v>
      </c>
      <c r="B33" s="6" t="n">
        <v>345000000</v>
      </c>
    </row>
    <row r="34" spans="1:4">
      <c r="A34" s="4" t="s">
        <v>912</v>
      </c>
    </row>
    <row r="35" spans="1:4">
      <c r="A35" s="3" t="s">
        <v>897</v>
      </c>
    </row>
    <row r="36" spans="1:4">
      <c r="A36" s="4" t="s">
        <v>913</v>
      </c>
      <c r="B36" s="4" t="s">
        <v>914</v>
      </c>
    </row>
    <row r="37" spans="1:4">
      <c r="A37" s="4" t="s">
        <v>915</v>
      </c>
    </row>
    <row r="38" spans="1:4">
      <c r="A38" s="3" t="s">
        <v>897</v>
      </c>
    </row>
    <row r="39" spans="1:4">
      <c r="A39" s="4" t="s">
        <v>913</v>
      </c>
      <c r="B39" s="4" t="s">
        <v>628</v>
      </c>
    </row>
    <row r="40" spans="1:4">
      <c r="A40" s="4" t="s">
        <v>916</v>
      </c>
    </row>
    <row r="41" spans="1:4">
      <c r="A41" s="3" t="s">
        <v>897</v>
      </c>
    </row>
    <row r="42" spans="1:4">
      <c r="A42" s="4" t="s">
        <v>898</v>
      </c>
      <c r="B42" s="6" t="n">
        <v>9000000</v>
      </c>
      <c r="C42" s="5" t="n">
        <v>267000000</v>
      </c>
    </row>
    <row r="43" spans="1:4">
      <c r="A43" s="4" t="s">
        <v>917</v>
      </c>
    </row>
    <row r="44" spans="1:4">
      <c r="A44" s="3" t="s">
        <v>897</v>
      </c>
    </row>
    <row r="45" spans="1:4">
      <c r="A45" s="4" t="s">
        <v>883</v>
      </c>
      <c r="C45" s="5" t="n">
        <v>267000000</v>
      </c>
    </row>
    <row r="46" spans="1:4">
      <c r="A46" s="4" t="s">
        <v>918</v>
      </c>
    </row>
    <row r="47" spans="1:4">
      <c r="A47" s="3" t="s">
        <v>897</v>
      </c>
    </row>
    <row r="48" spans="1:4">
      <c r="A48" s="4" t="s">
        <v>883</v>
      </c>
      <c r="B48" s="6" t="n">
        <v>9000000</v>
      </c>
    </row>
    <row r="49" spans="1:4">
      <c r="A49" s="4" t="s">
        <v>919</v>
      </c>
    </row>
    <row r="50" spans="1:4">
      <c r="A50" s="3" t="s">
        <v>897</v>
      </c>
    </row>
    <row r="51" spans="1:4">
      <c r="A51" s="4" t="s">
        <v>898</v>
      </c>
      <c r="C51" s="5" t="n">
        <v>172000000</v>
      </c>
      <c r="D51" s="5" t="n">
        <v>241000000</v>
      </c>
    </row>
    <row r="52" spans="1:4">
      <c r="A52" s="4" t="s">
        <v>920</v>
      </c>
    </row>
    <row r="53" spans="1:4">
      <c r="A53" s="3" t="s">
        <v>897</v>
      </c>
    </row>
    <row r="54" spans="1:4">
      <c r="A54" s="4" t="s">
        <v>883</v>
      </c>
      <c r="C54" s="5" t="n">
        <v>172000000</v>
      </c>
    </row>
    <row r="55" spans="1:4">
      <c r="A55" s="4" t="s">
        <v>921</v>
      </c>
      <c r="B55" s="4" t="s">
        <v>922</v>
      </c>
    </row>
    <row r="56" spans="1:4">
      <c r="A56" s="4" t="s">
        <v>151</v>
      </c>
      <c r="C56" s="5" t="n">
        <v>34000000</v>
      </c>
    </row>
    <row r="57" spans="1:4">
      <c r="A57" s="4" t="s">
        <v>905</v>
      </c>
      <c r="D57" s="5" t="n">
        <v>191000000</v>
      </c>
    </row>
    <row r="58" spans="1:4">
      <c r="A58" s="4" t="s">
        <v>923</v>
      </c>
    </row>
    <row r="59" spans="1:4">
      <c r="A59" s="3" t="s">
        <v>897</v>
      </c>
    </row>
    <row r="60" spans="1:4">
      <c r="A60" s="4" t="s">
        <v>883</v>
      </c>
      <c r="D60" s="6" t="n">
        <v>241000000</v>
      </c>
    </row>
    <row r="61" spans="1:4">
      <c r="A61" s="4" t="s">
        <v>924</v>
      </c>
    </row>
    <row r="62" spans="1:4">
      <c r="A62" s="3" t="s">
        <v>897</v>
      </c>
    </row>
    <row r="63" spans="1:4">
      <c r="A63" s="4" t="s">
        <v>898</v>
      </c>
      <c r="C63" s="5" t="n">
        <v>357000000</v>
      </c>
    </row>
    <row r="64" spans="1:4">
      <c r="A64" s="4" t="s">
        <v>925</v>
      </c>
    </row>
    <row r="65" spans="1:4">
      <c r="A65" s="3" t="s">
        <v>897</v>
      </c>
    </row>
    <row r="66" spans="1:4">
      <c r="A66" s="4" t="s">
        <v>898</v>
      </c>
      <c r="C66" s="6" t="n">
        <v>357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30</v>
      </c>
      <c r="C2" s="2" t="s">
        <v>31</v>
      </c>
      <c r="D2" s="2" t="s">
        <v>32</v>
      </c>
    </row>
    <row r="3" spans="1:4">
      <c r="A3" s="3" t="s">
        <v>927</v>
      </c>
    </row>
    <row r="4" spans="1:4">
      <c r="A4" s="4" t="s">
        <v>928</v>
      </c>
      <c r="B4" s="6" t="n">
        <v>40522</v>
      </c>
      <c r="C4" s="6" t="n">
        <v>40030</v>
      </c>
      <c r="D4" s="6" t="n">
        <v>33781</v>
      </c>
    </row>
    <row r="5" spans="1:4">
      <c r="A5" s="4" t="s">
        <v>929</v>
      </c>
      <c r="B5" s="5" t="n">
        <v>-27115</v>
      </c>
      <c r="C5" s="5" t="n">
        <v>-26983</v>
      </c>
      <c r="D5" s="5" t="n">
        <v>-26799</v>
      </c>
    </row>
    <row r="6" spans="1:4">
      <c r="A6" s="4" t="s">
        <v>43</v>
      </c>
      <c r="B6" s="5" t="n">
        <v>-33</v>
      </c>
      <c r="C6" s="5" t="n">
        <v>-1658</v>
      </c>
      <c r="D6" s="5" t="n">
        <v>-773</v>
      </c>
    </row>
    <row r="7" spans="1:4">
      <c r="A7" s="4" t="s">
        <v>50</v>
      </c>
      <c r="B7" s="5" t="n">
        <v>18167</v>
      </c>
      <c r="C7" s="5" t="n">
        <v>12816</v>
      </c>
      <c r="D7" s="5" t="n">
        <v>6343</v>
      </c>
    </row>
    <row r="8" spans="1:4">
      <c r="A8" s="4" t="s">
        <v>51</v>
      </c>
      <c r="B8" s="5" t="n">
        <v>-4242</v>
      </c>
      <c r="C8" s="5" t="n">
        <v>-3965</v>
      </c>
      <c r="D8" s="5" t="n">
        <v>-1567</v>
      </c>
    </row>
    <row r="9" spans="1:4">
      <c r="A9" s="4" t="s">
        <v>930</v>
      </c>
    </row>
    <row r="10" spans="1:4">
      <c r="A10" s="3" t="s">
        <v>927</v>
      </c>
    </row>
    <row r="11" spans="1:4">
      <c r="A11" s="4" t="s">
        <v>928</v>
      </c>
      <c r="B11" s="5" t="n">
        <v>2497</v>
      </c>
      <c r="C11" s="5" t="n">
        <v>1960</v>
      </c>
      <c r="D11" s="5" t="n">
        <v>1727</v>
      </c>
    </row>
    <row r="12" spans="1:4">
      <c r="A12" s="4" t="s">
        <v>929</v>
      </c>
      <c r="B12" s="5" t="n">
        <v>-1656</v>
      </c>
      <c r="C12" s="5" t="n">
        <v>-1400</v>
      </c>
      <c r="D12" s="5" t="n">
        <v>-1237</v>
      </c>
    </row>
    <row r="13" spans="1:4">
      <c r="A13" s="4" t="s">
        <v>42</v>
      </c>
      <c r="B13" s="5" t="n">
        <v>841</v>
      </c>
      <c r="C13" s="5" t="n">
        <v>560</v>
      </c>
      <c r="D13" s="5" t="n">
        <v>490</v>
      </c>
    </row>
    <row r="14" spans="1:4">
      <c r="A14" s="4" t="s">
        <v>43</v>
      </c>
      <c r="B14" s="5" t="n">
        <v>-69</v>
      </c>
      <c r="C14" s="5" t="n">
        <v>-47</v>
      </c>
      <c r="D14" s="5" t="n">
        <v>-33</v>
      </c>
    </row>
    <row r="15" spans="1:4">
      <c r="A15" s="4" t="s">
        <v>41</v>
      </c>
      <c r="B15" s="5" t="n">
        <v>14</v>
      </c>
      <c r="C15" s="5" t="n">
        <v>17</v>
      </c>
      <c r="D15" s="5" t="n">
        <v>20</v>
      </c>
    </row>
    <row r="16" spans="1:4">
      <c r="A16" s="4" t="s">
        <v>50</v>
      </c>
      <c r="B16" s="5" t="n">
        <v>786</v>
      </c>
      <c r="C16" s="5" t="n">
        <v>530</v>
      </c>
      <c r="D16" s="5" t="n">
        <v>477</v>
      </c>
    </row>
    <row r="17" spans="1:4">
      <c r="A17" s="4" t="s">
        <v>51</v>
      </c>
      <c r="B17" s="5" t="n">
        <v>-273</v>
      </c>
      <c r="C17" s="5" t="n">
        <v>-191</v>
      </c>
      <c r="D17" s="5" t="n">
        <v>-156</v>
      </c>
    </row>
    <row r="18" spans="1:4">
      <c r="A18" s="4" t="s">
        <v>931</v>
      </c>
      <c r="B18" s="6" t="n">
        <v>513</v>
      </c>
      <c r="C18" s="6" t="n">
        <v>339</v>
      </c>
      <c r="D18" s="6" t="n">
        <v>32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30</v>
      </c>
      <c r="C2" s="2" t="s">
        <v>31</v>
      </c>
      <c r="D2" s="2" t="s">
        <v>32</v>
      </c>
    </row>
    <row r="3" spans="1:4">
      <c r="A3" s="3" t="s">
        <v>933</v>
      </c>
    </row>
    <row r="4" spans="1:4">
      <c r="A4" s="4" t="s">
        <v>934</v>
      </c>
      <c r="B4" s="6" t="n">
        <v>7</v>
      </c>
      <c r="C4" s="6" t="n">
        <v>4</v>
      </c>
      <c r="D4" s="6" t="n">
        <v>6</v>
      </c>
    </row>
    <row r="5" spans="1:4">
      <c r="A5" s="4" t="s">
        <v>935</v>
      </c>
      <c r="B5" s="5" t="n">
        <v>242</v>
      </c>
      <c r="C5" s="5" t="n">
        <v>137</v>
      </c>
      <c r="D5" s="5" t="n">
        <v>83</v>
      </c>
    </row>
    <row r="6" spans="1:4">
      <c r="A6" s="4" t="s">
        <v>936</v>
      </c>
      <c r="B6" s="5" t="n">
        <v>249</v>
      </c>
      <c r="C6" s="5" t="n">
        <v>141</v>
      </c>
      <c r="D6" s="5" t="n">
        <v>89</v>
      </c>
    </row>
    <row r="7" spans="1:4">
      <c r="A7" s="3" t="s">
        <v>937</v>
      </c>
    </row>
    <row r="8" spans="1:4">
      <c r="A8" s="4" t="s">
        <v>938</v>
      </c>
      <c r="B8" s="5" t="n">
        <v>-775</v>
      </c>
      <c r="C8" s="5" t="n">
        <v>-819</v>
      </c>
      <c r="D8" s="5" t="n">
        <v>-895</v>
      </c>
    </row>
    <row r="9" spans="1:4">
      <c r="A9" s="4" t="s">
        <v>939</v>
      </c>
      <c r="B9" s="5" t="n">
        <v>-2</v>
      </c>
      <c r="C9" s="5" t="n">
        <v>-3</v>
      </c>
      <c r="D9" s="5" t="n">
        <v>-3</v>
      </c>
    </row>
    <row r="10" spans="1:4">
      <c r="A10" s="3" t="s">
        <v>70</v>
      </c>
    </row>
    <row r="11" spans="1:4">
      <c r="A11" s="4" t="s">
        <v>940</v>
      </c>
      <c r="B11" s="5" t="n">
        <v>96</v>
      </c>
      <c r="C11" s="5" t="n">
        <v>28</v>
      </c>
      <c r="D11" s="5" t="n">
        <v>89</v>
      </c>
    </row>
    <row r="12" spans="1:4">
      <c r="A12" s="4" t="s">
        <v>941</v>
      </c>
      <c r="B12" s="5" t="n">
        <v>-73</v>
      </c>
      <c r="C12" s="5" t="n">
        <v>-22</v>
      </c>
      <c r="D12" s="5" t="n">
        <v>-89</v>
      </c>
    </row>
    <row r="13" spans="1:4">
      <c r="A13" s="4" t="s">
        <v>942</v>
      </c>
      <c r="B13" s="5" t="n">
        <v>-94</v>
      </c>
      <c r="C13" s="5" t="n">
        <v>-256</v>
      </c>
      <c r="D13" s="5" t="n">
        <v>-324</v>
      </c>
    </row>
    <row r="14" spans="1:4">
      <c r="A14" s="4" t="s">
        <v>943</v>
      </c>
      <c r="B14" s="5" t="n">
        <v>296</v>
      </c>
      <c r="C14" s="5" t="n">
        <v>224</v>
      </c>
      <c r="D14" s="5" t="n">
        <v>111</v>
      </c>
    </row>
    <row r="15" spans="1:4">
      <c r="A15" s="4" t="s">
        <v>944</v>
      </c>
      <c r="B15" s="6" t="n">
        <v>-552</v>
      </c>
      <c r="C15" s="6" t="n">
        <v>-848</v>
      </c>
      <c r="D15" s="6" t="n">
        <v>-111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30</v>
      </c>
      <c r="C2" s="2" t="s">
        <v>31</v>
      </c>
      <c r="D2" s="2" t="s">
        <v>32</v>
      </c>
    </row>
    <row r="3" spans="1:4">
      <c r="A3" s="3" t="s">
        <v>933</v>
      </c>
    </row>
    <row r="4" spans="1:4">
      <c r="A4" s="4" t="s">
        <v>946</v>
      </c>
      <c r="B4" s="6" t="n">
        <v>72</v>
      </c>
      <c r="C4" s="6" t="n">
        <v>238</v>
      </c>
      <c r="D4" s="6" t="n">
        <v>441</v>
      </c>
    </row>
    <row r="5" spans="1:4">
      <c r="A5" s="4" t="s">
        <v>947</v>
      </c>
      <c r="B5" s="5" t="n">
        <v>9</v>
      </c>
      <c r="C5" s="5" t="n">
        <v>14</v>
      </c>
      <c r="D5" s="5" t="n">
        <v>42</v>
      </c>
    </row>
    <row r="6" spans="1:4">
      <c r="A6" s="4" t="s">
        <v>948</v>
      </c>
      <c r="B6" s="5" t="n">
        <v>16</v>
      </c>
      <c r="C6" s="6" t="n">
        <v>4</v>
      </c>
      <c r="D6" s="6" t="n">
        <v>-159</v>
      </c>
    </row>
    <row r="7" spans="1:4">
      <c r="A7" s="4" t="s">
        <v>949</v>
      </c>
      <c r="B7" s="6" t="n">
        <v>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0</v>
      </c>
      <c r="B1" s="2" t="s">
        <v>1</v>
      </c>
    </row>
    <row r="2" spans="1:4">
      <c r="B2" s="2" t="s">
        <v>30</v>
      </c>
      <c r="C2" s="2" t="s">
        <v>31</v>
      </c>
      <c r="D2" s="2" t="s">
        <v>32</v>
      </c>
    </row>
    <row r="3" spans="1:4">
      <c r="A3" s="3" t="s">
        <v>413</v>
      </c>
    </row>
    <row r="4" spans="1:4">
      <c r="A4" s="4" t="s">
        <v>951</v>
      </c>
      <c r="B4" s="6" t="n">
        <v>3726</v>
      </c>
      <c r="C4" s="6" t="n">
        <v>3270</v>
      </c>
      <c r="D4" s="6" t="n">
        <v>2115</v>
      </c>
    </row>
    <row r="5" spans="1:4">
      <c r="A5" s="4" t="s">
        <v>952</v>
      </c>
      <c r="B5" s="5" t="n">
        <v>516</v>
      </c>
      <c r="C5" s="5" t="n">
        <v>695</v>
      </c>
      <c r="D5" s="5" t="n">
        <v>-548</v>
      </c>
    </row>
    <row r="6" spans="1:4">
      <c r="A6" s="4" t="s">
        <v>953</v>
      </c>
      <c r="B6" s="6" t="n">
        <v>4242</v>
      </c>
      <c r="C6" s="6" t="n">
        <v>3965</v>
      </c>
      <c r="D6" s="6" t="n">
        <v>156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30</v>
      </c>
      <c r="C2" s="2" t="s">
        <v>31</v>
      </c>
      <c r="D2" s="2" t="s">
        <v>32</v>
      </c>
    </row>
    <row r="3" spans="1:4">
      <c r="A3" s="3" t="s">
        <v>955</v>
      </c>
    </row>
    <row r="4" spans="1:4">
      <c r="A4" s="4" t="s">
        <v>50</v>
      </c>
      <c r="B4" s="6" t="n">
        <v>18167</v>
      </c>
      <c r="C4" s="6" t="n">
        <v>12816</v>
      </c>
      <c r="D4" s="6" t="n">
        <v>6343</v>
      </c>
    </row>
    <row r="5" spans="1:4">
      <c r="A5" s="4" t="s">
        <v>956</v>
      </c>
      <c r="B5" s="5" t="n">
        <v>-513</v>
      </c>
      <c r="C5" s="5" t="n">
        <v>-339</v>
      </c>
      <c r="D5" s="5" t="n">
        <v>-321</v>
      </c>
    </row>
    <row r="6" spans="1:4">
      <c r="A6" s="4" t="s">
        <v>957</v>
      </c>
      <c r="B6" s="5" t="n">
        <v>17654</v>
      </c>
      <c r="C6" s="5" t="n">
        <v>12477</v>
      </c>
      <c r="D6" s="5" t="n">
        <v>6022</v>
      </c>
    </row>
    <row r="7" spans="1:4">
      <c r="A7" s="4" t="s">
        <v>958</v>
      </c>
      <c r="B7" s="5" t="n">
        <v>3354</v>
      </c>
      <c r="C7" s="5" t="n">
        <v>2371</v>
      </c>
      <c r="D7" s="5" t="n">
        <v>1204</v>
      </c>
    </row>
    <row r="8" spans="1:4">
      <c r="A8" s="4" t="s">
        <v>959</v>
      </c>
      <c r="B8" s="5" t="n">
        <v>1106</v>
      </c>
      <c r="C8" s="5" t="n">
        <v>1069</v>
      </c>
      <c r="D8" s="5" t="n">
        <v>604</v>
      </c>
    </row>
    <row r="9" spans="1:4">
      <c r="A9" s="3" t="s">
        <v>960</v>
      </c>
    </row>
    <row r="10" spans="1:4">
      <c r="A10" s="4" t="s">
        <v>128</v>
      </c>
      <c r="C10" s="5" t="n">
        <v>10</v>
      </c>
      <c r="D10" s="5" t="n">
        <v>-16</v>
      </c>
    </row>
    <row r="11" spans="1:4">
      <c r="A11" s="4" t="s">
        <v>961</v>
      </c>
      <c r="B11" s="5" t="n">
        <v>-251</v>
      </c>
      <c r="C11" s="5" t="n">
        <v>-123</v>
      </c>
      <c r="D11" s="5" t="n">
        <v>30</v>
      </c>
    </row>
    <row r="12" spans="1:4">
      <c r="A12" s="4" t="s">
        <v>962</v>
      </c>
      <c r="B12" s="5" t="n">
        <v>32</v>
      </c>
      <c r="C12" s="5" t="n">
        <v>-48</v>
      </c>
      <c r="D12" s="5" t="n">
        <v>-33</v>
      </c>
    </row>
    <row r="13" spans="1:4">
      <c r="A13" s="4" t="s">
        <v>963</v>
      </c>
      <c r="B13" s="5" t="n">
        <v>30</v>
      </c>
      <c r="D13" s="5" t="n">
        <v>-40</v>
      </c>
    </row>
    <row r="14" spans="1:4">
      <c r="A14" s="4" t="s">
        <v>964</v>
      </c>
      <c r="B14" s="5" t="n">
        <v>-81</v>
      </c>
    </row>
    <row r="15" spans="1:4">
      <c r="A15" s="4" t="s">
        <v>965</v>
      </c>
      <c r="C15" s="5" t="n">
        <v>439</v>
      </c>
    </row>
    <row r="16" spans="1:4">
      <c r="A16" s="4" t="s">
        <v>966</v>
      </c>
      <c r="D16" s="5" t="n">
        <v>-46</v>
      </c>
    </row>
    <row r="17" spans="1:4">
      <c r="A17" s="4" t="s">
        <v>967</v>
      </c>
      <c r="D17" s="5" t="n">
        <v>380</v>
      </c>
    </row>
    <row r="18" spans="1:4">
      <c r="A18" s="4" t="s">
        <v>968</v>
      </c>
      <c r="C18" s="5" t="n">
        <v>202</v>
      </c>
    </row>
    <row r="19" spans="1:4">
      <c r="A19" s="4" t="s">
        <v>969</v>
      </c>
      <c r="C19" s="5" t="n">
        <v>14</v>
      </c>
      <c r="D19" s="5" t="n">
        <v>-48</v>
      </c>
    </row>
    <row r="20" spans="1:4">
      <c r="A20" s="4" t="s">
        <v>970</v>
      </c>
      <c r="B20" s="5" t="n">
        <v>47</v>
      </c>
      <c r="C20" s="5" t="n">
        <v>21</v>
      </c>
      <c r="D20" s="5" t="n">
        <v>-9</v>
      </c>
    </row>
    <row r="21" spans="1:4">
      <c r="A21" s="4" t="s">
        <v>971</v>
      </c>
      <c r="B21" s="5" t="n">
        <v>-47</v>
      </c>
      <c r="C21" s="5" t="n">
        <v>-92</v>
      </c>
      <c r="D21" s="5" t="n">
        <v>-283</v>
      </c>
    </row>
    <row r="22" spans="1:4">
      <c r="A22" s="4" t="s">
        <v>972</v>
      </c>
      <c r="B22" s="5" t="n">
        <v>-46</v>
      </c>
      <c r="C22" s="5" t="n">
        <v>-33</v>
      </c>
      <c r="D22" s="5" t="n">
        <v>-15</v>
      </c>
    </row>
    <row r="23" spans="1:4">
      <c r="A23" s="4" t="s">
        <v>973</v>
      </c>
      <c r="C23" s="5" t="n">
        <v>-40</v>
      </c>
      <c r="D23" s="5" t="n">
        <v>-154</v>
      </c>
    </row>
    <row r="24" spans="1:4">
      <c r="A24" s="4" t="s">
        <v>974</v>
      </c>
      <c r="B24" s="5" t="n">
        <v>13</v>
      </c>
      <c r="C24" s="5" t="n">
        <v>160</v>
      </c>
    </row>
    <row r="25" spans="1:4">
      <c r="A25" s="4" t="s">
        <v>136</v>
      </c>
      <c r="B25" s="5" t="n">
        <v>85</v>
      </c>
      <c r="C25" s="5" t="n">
        <v>15</v>
      </c>
      <c r="D25" s="5" t="n">
        <v>-7</v>
      </c>
    </row>
    <row r="26" spans="1:4">
      <c r="A26" s="4" t="s">
        <v>953</v>
      </c>
      <c r="B26" s="6" t="n">
        <v>4242</v>
      </c>
      <c r="C26" s="6" t="n">
        <v>3965</v>
      </c>
      <c r="D26" s="6" t="n">
        <v>156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30</v>
      </c>
      <c r="C2" s="2" t="s">
        <v>31</v>
      </c>
      <c r="D2" s="2" t="s">
        <v>32</v>
      </c>
    </row>
    <row r="3" spans="1:4">
      <c r="A3" s="3" t="s">
        <v>955</v>
      </c>
    </row>
    <row r="4" spans="1:4">
      <c r="A4" s="4" t="s">
        <v>976</v>
      </c>
      <c r="B4" s="4" t="s">
        <v>977</v>
      </c>
      <c r="C4" s="4" t="s">
        <v>977</v>
      </c>
      <c r="D4" s="4" t="s">
        <v>218</v>
      </c>
    </row>
    <row r="5" spans="1:4">
      <c r="A5" s="4" t="s">
        <v>978</v>
      </c>
      <c r="B5" s="6" t="n">
        <v>273</v>
      </c>
      <c r="C5" s="6" t="n">
        <v>191</v>
      </c>
      <c r="D5" s="6" t="n">
        <v>15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30</v>
      </c>
      <c r="C2" s="2" t="s">
        <v>31</v>
      </c>
      <c r="D2" s="2" t="s">
        <v>32</v>
      </c>
    </row>
    <row r="3" spans="1:4">
      <c r="A3" s="3" t="s">
        <v>980</v>
      </c>
    </row>
    <row r="4" spans="1:4">
      <c r="A4" s="4" t="s">
        <v>981</v>
      </c>
      <c r="B4" s="6" t="n">
        <v>-54</v>
      </c>
      <c r="C4" s="6" t="n">
        <v>-1</v>
      </c>
      <c r="D4" s="6" t="n">
        <v>4</v>
      </c>
    </row>
    <row r="5" spans="1:4">
      <c r="A5" s="4" t="s">
        <v>982</v>
      </c>
      <c r="B5" s="5" t="n">
        <v>-271</v>
      </c>
      <c r="C5" s="5" t="n">
        <v>-12</v>
      </c>
      <c r="D5" s="5" t="n">
        <v>29</v>
      </c>
    </row>
    <row r="6" spans="1:4">
      <c r="A6" s="4" t="s">
        <v>64</v>
      </c>
      <c r="C6" s="5" t="n">
        <v>-140</v>
      </c>
    </row>
    <row r="7" spans="1:4">
      <c r="A7" s="4" t="s">
        <v>983</v>
      </c>
      <c r="B7" s="6" t="n">
        <v>-325</v>
      </c>
      <c r="C7" s="6" t="n">
        <v>-153</v>
      </c>
      <c r="D7" s="6" t="n">
        <v>3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30</v>
      </c>
      <c r="C2" s="2" t="s">
        <v>31</v>
      </c>
      <c r="D2" s="2" t="s">
        <v>32</v>
      </c>
    </row>
    <row r="3" spans="1:4">
      <c r="A3" s="3" t="s">
        <v>980</v>
      </c>
    </row>
    <row r="4" spans="1:4">
      <c r="A4" s="4" t="s">
        <v>985</v>
      </c>
      <c r="B4" s="6" t="n">
        <v>325000000</v>
      </c>
      <c r="C4" s="6" t="n">
        <v>153000000</v>
      </c>
      <c r="D4" s="6" t="n">
        <v>33000000</v>
      </c>
    </row>
    <row r="5" spans="1:4">
      <c r="A5" s="4" t="s">
        <v>986</v>
      </c>
      <c r="B5" s="6" t="n">
        <v>0</v>
      </c>
      <c r="C5" s="6" t="n">
        <v>0</v>
      </c>
      <c r="D5"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30</v>
      </c>
      <c r="C2" s="2" t="s">
        <v>31</v>
      </c>
      <c r="D2" s="2" t="s">
        <v>32</v>
      </c>
    </row>
    <row r="3" spans="1:4">
      <c r="A3" s="3" t="s">
        <v>248</v>
      </c>
    </row>
    <row r="4" spans="1:4">
      <c r="A4" s="4" t="s">
        <v>988</v>
      </c>
      <c r="B4" s="6" t="n">
        <v>13638</v>
      </c>
      <c r="C4" s="6" t="n">
        <v>8762</v>
      </c>
      <c r="D4" s="6" t="n">
        <v>4617</v>
      </c>
    </row>
    <row r="5" spans="1:4">
      <c r="A5" s="4" t="s">
        <v>989</v>
      </c>
      <c r="B5" s="6" t="n">
        <v>13638</v>
      </c>
      <c r="C5" s="6" t="n">
        <v>8762</v>
      </c>
      <c r="D5" s="6" t="n">
        <v>4617</v>
      </c>
    </row>
    <row r="6" spans="1:4">
      <c r="A6" s="4" t="s">
        <v>990</v>
      </c>
      <c r="B6" s="10" t="n">
        <v>1719.3</v>
      </c>
      <c r="C6" s="10" t="n">
        <v>1786.7</v>
      </c>
      <c r="D6" s="10" t="n">
        <v>1797.3</v>
      </c>
    </row>
    <row r="7" spans="1:4">
      <c r="A7" s="4" t="s">
        <v>991</v>
      </c>
      <c r="B7" s="10" t="n">
        <v>1731.7</v>
      </c>
      <c r="C7" s="10" t="n">
        <v>1799.5</v>
      </c>
      <c r="D7" s="10" t="n">
        <v>1808.6</v>
      </c>
    </row>
    <row r="8" spans="1:4">
      <c r="A8" s="4" t="s">
        <v>55</v>
      </c>
      <c r="B8" s="7" t="n">
        <v>793.2</v>
      </c>
      <c r="C8" s="7" t="n">
        <v>490.4</v>
      </c>
      <c r="D8" s="7" t="n">
        <v>256.9</v>
      </c>
    </row>
    <row r="9" spans="1:4">
      <c r="A9" s="4" t="s">
        <v>56</v>
      </c>
      <c r="B9" s="7" t="n">
        <v>787.6</v>
      </c>
      <c r="C9" s="7" t="n">
        <v>486.9</v>
      </c>
      <c r="D9" s="7" t="n">
        <v>25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v>
      </c>
      <c r="B1" s="2" t="s">
        <v>1</v>
      </c>
    </row>
    <row r="2" spans="1:2">
      <c r="B2" s="2" t="s">
        <v>30</v>
      </c>
    </row>
    <row r="3" spans="1:2">
      <c r="A3" s="3" t="s">
        <v>233</v>
      </c>
    </row>
    <row r="4" spans="1:2">
      <c r="A4" s="4" t="s">
        <v>35</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30</v>
      </c>
      <c r="C2" s="2" t="s">
        <v>31</v>
      </c>
      <c r="D2" s="2" t="s">
        <v>32</v>
      </c>
    </row>
    <row r="3" spans="1:4">
      <c r="A3" s="3" t="s">
        <v>993</v>
      </c>
    </row>
    <row r="4" spans="1:4">
      <c r="A4" s="4" t="s">
        <v>994</v>
      </c>
      <c r="B4" s="10" t="n">
        <v>1719.3</v>
      </c>
      <c r="C4" s="10" t="n">
        <v>1786.7</v>
      </c>
      <c r="D4" s="10" t="n">
        <v>1797.3</v>
      </c>
    </row>
    <row r="5" spans="1:4">
      <c r="A5" s="4" t="s">
        <v>995</v>
      </c>
      <c r="B5" s="10" t="n">
        <v>12.4</v>
      </c>
      <c r="C5" s="10" t="n">
        <v>12.8</v>
      </c>
      <c r="D5" s="10" t="n">
        <v>11.3</v>
      </c>
    </row>
    <row r="6" spans="1:4">
      <c r="A6" s="4" t="s">
        <v>180</v>
      </c>
    </row>
    <row r="7" spans="1:4">
      <c r="A7" s="3" t="s">
        <v>993</v>
      </c>
    </row>
    <row r="8" spans="1:4">
      <c r="A8" s="4" t="s">
        <v>994</v>
      </c>
      <c r="B8" s="10" t="n">
        <v>1312.7</v>
      </c>
      <c r="C8" s="10" t="n">
        <v>1364.5</v>
      </c>
      <c r="D8" s="10" t="n">
        <v>1373.7</v>
      </c>
    </row>
    <row r="9" spans="1:4">
      <c r="A9" s="4" t="s">
        <v>28</v>
      </c>
    </row>
    <row r="10" spans="1:4">
      <c r="A10" s="3" t="s">
        <v>993</v>
      </c>
    </row>
    <row r="11" spans="1:4">
      <c r="A11" s="4" t="s">
        <v>994</v>
      </c>
      <c r="B11" s="10" t="n">
        <v>406.6</v>
      </c>
      <c r="C11" s="10" t="n">
        <v>422.3</v>
      </c>
      <c r="D11" s="10" t="n">
        <v>423.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30</v>
      </c>
      <c r="C2" s="2" t="s">
        <v>31</v>
      </c>
      <c r="D2" s="2" t="s">
        <v>32</v>
      </c>
    </row>
    <row r="3" spans="1:4">
      <c r="A3" s="3" t="s">
        <v>997</v>
      </c>
    </row>
    <row r="4" spans="1:4">
      <c r="A4" s="4" t="s">
        <v>998</v>
      </c>
      <c r="B4" s="6" t="n">
        <v>5356</v>
      </c>
      <c r="C4" s="6" t="n">
        <v>4250</v>
      </c>
      <c r="D4" s="6" t="n">
        <v>2725</v>
      </c>
    </row>
    <row r="5" spans="1:4">
      <c r="A5" s="4" t="s">
        <v>999</v>
      </c>
      <c r="B5" s="9" t="n">
        <v>3.07</v>
      </c>
      <c r="C5" s="9" t="n">
        <v>2.35</v>
      </c>
      <c r="D5" s="11" t="n">
        <v>1.525</v>
      </c>
    </row>
    <row r="6" spans="1:4">
      <c r="A6" s="4" t="s">
        <v>1000</v>
      </c>
    </row>
    <row r="7" spans="1:4">
      <c r="A7" s="3" t="s">
        <v>997</v>
      </c>
    </row>
    <row r="8" spans="1:4">
      <c r="A8" s="4" t="s">
        <v>1001</v>
      </c>
      <c r="B8" s="12" t="n">
        <v>1.8</v>
      </c>
      <c r="C8" s="9" t="n">
        <v>1.8</v>
      </c>
      <c r="D8" s="9" t="n">
        <v>1.25</v>
      </c>
    </row>
    <row r="9" spans="1:4">
      <c r="A9" s="4" t="s">
        <v>1002</v>
      </c>
    </row>
    <row r="10" spans="1:4">
      <c r="A10" s="3" t="s">
        <v>997</v>
      </c>
    </row>
    <row r="11" spans="1:4">
      <c r="A11" s="4" t="s">
        <v>1001</v>
      </c>
      <c r="B11" s="9" t="n">
        <v>2.43</v>
      </c>
    </row>
    <row r="12" spans="1:4">
      <c r="A12" s="4" t="s">
        <v>180</v>
      </c>
    </row>
    <row r="13" spans="1:4">
      <c r="A13" s="3" t="s">
        <v>997</v>
      </c>
    </row>
    <row r="14" spans="1:4">
      <c r="A14" s="4" t="s">
        <v>1003</v>
      </c>
      <c r="B14" s="6" t="n">
        <v>2446</v>
      </c>
      <c r="C14" s="6" t="n">
        <v>1725</v>
      </c>
      <c r="D14" s="6" t="n">
        <v>1443</v>
      </c>
    </row>
    <row r="15" spans="1:4">
      <c r="A15" s="4" t="s">
        <v>1004</v>
      </c>
      <c r="B15" s="5" t="n">
        <v>1666</v>
      </c>
      <c r="C15" s="5" t="n">
        <v>1530</v>
      </c>
      <c r="D15" s="5" t="n">
        <v>604</v>
      </c>
    </row>
    <row r="16" spans="1:4">
      <c r="A16" s="4" t="s">
        <v>28</v>
      </c>
    </row>
    <row r="17" spans="1:4">
      <c r="A17" s="3" t="s">
        <v>997</v>
      </c>
    </row>
    <row r="18" spans="1:4">
      <c r="A18" s="4" t="s">
        <v>1003</v>
      </c>
      <c r="B18" s="5" t="n">
        <v>731</v>
      </c>
      <c r="C18" s="5" t="n">
        <v>523</v>
      </c>
      <c r="D18" s="5" t="n">
        <v>473</v>
      </c>
    </row>
    <row r="19" spans="1:4">
      <c r="A19" s="4" t="s">
        <v>1004</v>
      </c>
      <c r="B19" s="6" t="n">
        <v>513</v>
      </c>
      <c r="C19" s="6" t="n">
        <v>472</v>
      </c>
      <c r="D19" s="6" t="n">
        <v>20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2"/>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s>
  <sheetData>
    <row r="1" spans="1:11">
      <c r="A1" s="1" t="s">
        <v>1005</v>
      </c>
      <c r="B1" s="2" t="s">
        <v>1</v>
      </c>
    </row>
    <row r="2" spans="1:11">
      <c r="B2" s="2" t="s">
        <v>1006</v>
      </c>
      <c r="C2" s="2" t="s">
        <v>1007</v>
      </c>
      <c r="D2" s="2" t="s">
        <v>1006</v>
      </c>
      <c r="E2" s="2" t="s">
        <v>1008</v>
      </c>
      <c r="F2" s="2" t="s">
        <v>1009</v>
      </c>
      <c r="G2" s="2" t="s">
        <v>1008</v>
      </c>
      <c r="H2" s="2" t="s">
        <v>1010</v>
      </c>
      <c r="I2" s="2" t="s">
        <v>1011</v>
      </c>
      <c r="J2" s="2" t="s">
        <v>1010</v>
      </c>
      <c r="K2" s="2" t="s">
        <v>1012</v>
      </c>
    </row>
    <row r="3" spans="1:11">
      <c r="A3" s="3" t="s">
        <v>997</v>
      </c>
    </row>
    <row r="4" spans="1:11">
      <c r="A4" s="4" t="s">
        <v>1013</v>
      </c>
      <c r="E4" s="7" t="n">
        <v>1.8</v>
      </c>
      <c r="H4" s="9" t="n">
        <v>1.25</v>
      </c>
      <c r="K4" s="11" t="n">
        <v>1.075</v>
      </c>
    </row>
    <row r="5" spans="1:11">
      <c r="A5" s="4" t="s">
        <v>1014</v>
      </c>
      <c r="B5" s="9" t="n">
        <v>1.27</v>
      </c>
      <c r="E5" s="7" t="n">
        <v>1.1</v>
      </c>
      <c r="H5" s="9" t="n">
        <v>0.45</v>
      </c>
    </row>
    <row r="6" spans="1:11">
      <c r="A6" s="4" t="s">
        <v>180</v>
      </c>
    </row>
    <row r="7" spans="1:11">
      <c r="A7" s="3" t="s">
        <v>997</v>
      </c>
    </row>
    <row r="8" spans="1:11">
      <c r="A8" s="4" t="s">
        <v>1015</v>
      </c>
      <c r="C8" s="13" t="n">
        <v>1.2943</v>
      </c>
      <c r="F8" s="13" t="n">
        <v>1.0056</v>
      </c>
      <c r="I8" s="13" t="n">
        <v>0.7421</v>
      </c>
    </row>
    <row r="9" spans="1:11">
      <c r="A9" s="4" t="s">
        <v>1016</v>
      </c>
      <c r="C9" s="13" t="n">
        <v>0.9681999999999999</v>
      </c>
      <c r="F9" s="13" t="n">
        <v>0.8313</v>
      </c>
      <c r="I9" s="13" t="n">
        <v>0.338</v>
      </c>
    </row>
    <row r="10" spans="1:11">
      <c r="A10" s="4" t="s">
        <v>28</v>
      </c>
    </row>
    <row r="11" spans="1:11">
      <c r="A11" s="3" t="s">
        <v>997</v>
      </c>
    </row>
    <row r="12" spans="1:11">
      <c r="A12" s="4" t="s">
        <v>1013</v>
      </c>
      <c r="D12" s="14" t="n">
        <v>2.2853</v>
      </c>
      <c r="G12" s="14" t="n">
        <v>1.6362</v>
      </c>
      <c r="J12" s="14" t="n">
        <v>1.5189</v>
      </c>
    </row>
    <row r="13" spans="1:11">
      <c r="A13" s="4" t="s">
        <v>1014</v>
      </c>
      <c r="D13" s="14" t="n">
        <v>1.7084</v>
      </c>
      <c r="G13" s="14" t="n">
        <v>1.3772</v>
      </c>
      <c r="J13" s="14" t="n">
        <v>0.5913</v>
      </c>
    </row>
  </sheetData>
  <mergeCells count="2">
    <mergeCell ref="A1:A2"/>
    <mergeCell ref="B1:K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30</v>
      </c>
      <c r="C1" s="2" t="s">
        <v>31</v>
      </c>
      <c r="D1" s="2" t="s">
        <v>32</v>
      </c>
    </row>
    <row r="2" spans="1:4">
      <c r="A2" s="3" t="s">
        <v>997</v>
      </c>
    </row>
    <row r="3" spans="1:4">
      <c r="A3" s="4" t="s">
        <v>1018</v>
      </c>
      <c r="B3" s="4" t="s">
        <v>1019</v>
      </c>
      <c r="C3" s="4" t="s">
        <v>1019</v>
      </c>
      <c r="D3" s="4" t="s">
        <v>1019</v>
      </c>
    </row>
    <row r="4" spans="1:4">
      <c r="A4" s="4" t="s">
        <v>1020</v>
      </c>
      <c r="B4" s="4" t="s">
        <v>1019</v>
      </c>
      <c r="C4" s="4" t="s">
        <v>1019</v>
      </c>
      <c r="D4" s="4" t="s">
        <v>101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30</v>
      </c>
      <c r="C2" s="2" t="s">
        <v>31</v>
      </c>
      <c r="D2" s="2" t="s">
        <v>32</v>
      </c>
    </row>
    <row r="3" spans="1:4">
      <c r="A3" s="4" t="s">
        <v>180</v>
      </c>
    </row>
    <row r="4" spans="1:4">
      <c r="A4" s="3" t="s">
        <v>997</v>
      </c>
    </row>
    <row r="5" spans="1:4">
      <c r="A5" s="4" t="s">
        <v>1022</v>
      </c>
      <c r="B5" s="10" t="n">
        <v>1334.8</v>
      </c>
      <c r="C5" s="10" t="n">
        <v>1374.6</v>
      </c>
      <c r="D5" s="10" t="n">
        <v>1373.9</v>
      </c>
    </row>
    <row r="6" spans="1:4">
      <c r="A6" s="4" t="s">
        <v>1023</v>
      </c>
      <c r="B6" s="10" t="n">
        <v>1308.4</v>
      </c>
      <c r="C6" s="10" t="n">
        <v>1366.1</v>
      </c>
      <c r="D6" s="10" t="n">
        <v>1374.4</v>
      </c>
    </row>
    <row r="7" spans="1:4">
      <c r="A7" s="4" t="s">
        <v>28</v>
      </c>
    </row>
    <row r="8" spans="1:4">
      <c r="A8" s="3" t="s">
        <v>997</v>
      </c>
    </row>
    <row r="9" spans="1:4">
      <c r="A9" s="4" t="s">
        <v>1022</v>
      </c>
      <c r="B9" s="10" t="n">
        <v>412.4</v>
      </c>
      <c r="C9" s="5" t="n">
        <v>424</v>
      </c>
      <c r="D9" s="10" t="n">
        <v>423.5</v>
      </c>
    </row>
    <row r="10" spans="1:4">
      <c r="A10" s="4" t="s">
        <v>1023</v>
      </c>
      <c r="B10" s="10" t="n">
        <v>412.4</v>
      </c>
      <c r="C10" s="5" t="n">
        <v>424</v>
      </c>
      <c r="D10" s="5" t="n">
        <v>42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37"/>
    <col customWidth="1" max="5" min="5" width="30"/>
    <col customWidth="1" max="6" min="6" width="30"/>
    <col customWidth="1" max="7" min="7" width="37"/>
    <col customWidth="1" max="8" min="8" width="30"/>
    <col customWidth="1" max="9" min="9" width="30"/>
    <col customWidth="1" max="10" min="10" width="37"/>
    <col customWidth="1" max="11" min="11" width="30"/>
    <col customWidth="1" max="12" min="12" width="30"/>
    <col customWidth="1" max="13" min="13" width="24"/>
  </cols>
  <sheetData>
    <row r="1" spans="1:13">
      <c r="A1" s="1" t="s">
        <v>1024</v>
      </c>
      <c r="B1" s="2" t="s">
        <v>1025</v>
      </c>
      <c r="C1" s="2" t="s">
        <v>1026</v>
      </c>
      <c r="D1" s="2" t="s">
        <v>1027</v>
      </c>
      <c r="E1" s="2" t="s">
        <v>1028</v>
      </c>
      <c r="F1" s="2" t="s">
        <v>1029</v>
      </c>
      <c r="G1" s="2" t="s">
        <v>1030</v>
      </c>
      <c r="H1" s="2" t="s">
        <v>1031</v>
      </c>
      <c r="I1" s="2" t="s">
        <v>1032</v>
      </c>
      <c r="J1" s="2" t="s">
        <v>1033</v>
      </c>
      <c r="K1" s="2" t="s">
        <v>1034</v>
      </c>
      <c r="L1" s="2" t="s">
        <v>1035</v>
      </c>
      <c r="M1" s="2" t="s">
        <v>1012</v>
      </c>
    </row>
    <row r="2" spans="1:13">
      <c r="A2" s="3" t="s">
        <v>997</v>
      </c>
    </row>
    <row r="3" spans="1:13">
      <c r="A3" s="4" t="s">
        <v>1036</v>
      </c>
      <c r="G3" s="7" t="n">
        <v>1.8</v>
      </c>
      <c r="J3" s="9" t="n">
        <v>1.25</v>
      </c>
      <c r="M3" s="11" t="n">
        <v>1.075</v>
      </c>
    </row>
    <row r="4" spans="1:13">
      <c r="A4" s="4" t="s">
        <v>1037</v>
      </c>
      <c r="D4" s="9" t="n">
        <v>1.27</v>
      </c>
      <c r="G4" s="7" t="n">
        <v>1.1</v>
      </c>
      <c r="J4" s="9" t="n">
        <v>0.45</v>
      </c>
    </row>
    <row r="5" spans="1:13">
      <c r="A5" s="4" t="s">
        <v>1038</v>
      </c>
      <c r="D5" s="5" t="n">
        <v>0</v>
      </c>
      <c r="E5" s="5" t="n">
        <v>0</v>
      </c>
      <c r="F5" s="5" t="n">
        <v>0</v>
      </c>
      <c r="G5" s="5" t="n">
        <v>0</v>
      </c>
      <c r="H5" s="5" t="n">
        <v>0</v>
      </c>
      <c r="I5" s="5" t="n">
        <v>0</v>
      </c>
      <c r="J5" s="5" t="n">
        <v>0</v>
      </c>
      <c r="K5" s="5" t="n">
        <v>0</v>
      </c>
      <c r="L5" s="5" t="n">
        <v>0</v>
      </c>
    </row>
    <row r="6" spans="1:13">
      <c r="A6" s="4" t="s">
        <v>1000</v>
      </c>
    </row>
    <row r="7" spans="1:13">
      <c r="A7" s="3" t="s">
        <v>997</v>
      </c>
    </row>
    <row r="8" spans="1:13">
      <c r="A8" s="4" t="s">
        <v>1039</v>
      </c>
      <c r="D8" s="9" t="n">
        <v>1.8</v>
      </c>
      <c r="G8" s="9" t="n">
        <v>1.8</v>
      </c>
      <c r="J8" s="9" t="n">
        <v>1.25</v>
      </c>
    </row>
    <row r="9" spans="1:13">
      <c r="A9" s="4" t="s">
        <v>1002</v>
      </c>
    </row>
    <row r="10" spans="1:13">
      <c r="A10" s="3" t="s">
        <v>997</v>
      </c>
    </row>
    <row r="11" spans="1:13">
      <c r="A11" s="4" t="s">
        <v>1039</v>
      </c>
      <c r="D11" s="9" t="n">
        <v>2.43</v>
      </c>
    </row>
    <row r="12" spans="1:13">
      <c r="A12" s="4" t="s">
        <v>1040</v>
      </c>
    </row>
    <row r="13" spans="1:13">
      <c r="A13" s="3" t="s">
        <v>997</v>
      </c>
    </row>
    <row r="14" spans="1:13">
      <c r="A14" s="4" t="s">
        <v>1041</v>
      </c>
      <c r="C14" s="6" t="n">
        <v>7000</v>
      </c>
    </row>
    <row r="15" spans="1:13">
      <c r="A15" s="4" t="s">
        <v>1042</v>
      </c>
      <c r="B15" s="4" t="s">
        <v>1043</v>
      </c>
    </row>
    <row r="16" spans="1:13">
      <c r="A16" s="4" t="s">
        <v>1044</v>
      </c>
      <c r="B16" s="4" t="s">
        <v>1045</v>
      </c>
    </row>
    <row r="17" spans="1:13">
      <c r="A17" s="4" t="s">
        <v>1046</v>
      </c>
    </row>
    <row r="18" spans="1:13">
      <c r="A18" s="3" t="s">
        <v>997</v>
      </c>
    </row>
    <row r="19" spans="1:13">
      <c r="A19" s="4" t="s">
        <v>1039</v>
      </c>
      <c r="C19" s="9" t="n">
        <v>1.8</v>
      </c>
    </row>
    <row r="20" spans="1:13">
      <c r="A20" s="4" t="s">
        <v>1047</v>
      </c>
    </row>
    <row r="21" spans="1:13">
      <c r="A21" s="3" t="s">
        <v>997</v>
      </c>
    </row>
    <row r="22" spans="1:13">
      <c r="A22" s="4" t="s">
        <v>1039</v>
      </c>
      <c r="C22" s="9" t="n">
        <v>2.43</v>
      </c>
    </row>
    <row r="23" spans="1:13">
      <c r="A23" s="4" t="s">
        <v>180</v>
      </c>
    </row>
    <row r="24" spans="1:13">
      <c r="A24" s="3" t="s">
        <v>997</v>
      </c>
    </row>
    <row r="25" spans="1:13">
      <c r="A25" s="4" t="s">
        <v>1048</v>
      </c>
      <c r="E25" s="13" t="n">
        <v>1.2943</v>
      </c>
      <c r="H25" s="13" t="n">
        <v>1.0056</v>
      </c>
      <c r="K25" s="13" t="n">
        <v>0.7421</v>
      </c>
    </row>
    <row r="26" spans="1:13">
      <c r="A26" s="4" t="s">
        <v>1016</v>
      </c>
      <c r="E26" s="13" t="n">
        <v>0.9681999999999999</v>
      </c>
      <c r="H26" s="13" t="n">
        <v>0.8313</v>
      </c>
      <c r="K26" s="13" t="n">
        <v>0.338</v>
      </c>
    </row>
    <row r="27" spans="1:13">
      <c r="A27" s="4" t="s">
        <v>1049</v>
      </c>
    </row>
    <row r="28" spans="1:13">
      <c r="A28" s="3" t="s">
        <v>997</v>
      </c>
    </row>
    <row r="29" spans="1:13">
      <c r="A29" s="4" t="s">
        <v>1050</v>
      </c>
      <c r="D29" s="5" t="n">
        <v>132294</v>
      </c>
      <c r="E29" s="5" t="n">
        <v>132294</v>
      </c>
      <c r="F29" s="5" t="n">
        <v>132294</v>
      </c>
      <c r="G29" s="5" t="n">
        <v>277946</v>
      </c>
      <c r="H29" s="5" t="n">
        <v>277946</v>
      </c>
      <c r="I29" s="5" t="n">
        <v>277946</v>
      </c>
      <c r="J29" s="5" t="n">
        <v>428529</v>
      </c>
      <c r="K29" s="5" t="n">
        <v>428529</v>
      </c>
      <c r="L29" s="5" t="n">
        <v>428529</v>
      </c>
    </row>
    <row r="30" spans="1:13">
      <c r="A30" s="4" t="s">
        <v>1051</v>
      </c>
      <c r="D30" s="5" t="n">
        <v>314529</v>
      </c>
      <c r="E30" s="5" t="n">
        <v>314529</v>
      </c>
      <c r="F30" s="5" t="n">
        <v>314529</v>
      </c>
      <c r="G30" s="5" t="n">
        <v>173297</v>
      </c>
      <c r="H30" s="5" t="n">
        <v>173297</v>
      </c>
      <c r="I30" s="5" t="n">
        <v>173297</v>
      </c>
      <c r="J30" s="5" t="n">
        <v>217661</v>
      </c>
      <c r="K30" s="5" t="n">
        <v>217661</v>
      </c>
      <c r="L30" s="5" t="n">
        <v>217661</v>
      </c>
    </row>
    <row r="31" spans="1:13">
      <c r="A31" s="4" t="s">
        <v>1052</v>
      </c>
    </row>
    <row r="32" spans="1:13">
      <c r="A32" s="3" t="s">
        <v>997</v>
      </c>
    </row>
    <row r="33" spans="1:13">
      <c r="A33" s="4" t="s">
        <v>1050</v>
      </c>
      <c r="D33" s="5" t="n">
        <v>22824</v>
      </c>
      <c r="E33" s="5" t="n">
        <v>22824</v>
      </c>
      <c r="F33" s="5" t="n">
        <v>22824</v>
      </c>
      <c r="G33" s="5" t="n">
        <v>22021</v>
      </c>
      <c r="H33" s="5" t="n">
        <v>22021</v>
      </c>
      <c r="I33" s="5" t="n">
        <v>22021</v>
      </c>
      <c r="J33" s="5" t="n">
        <v>13881</v>
      </c>
      <c r="K33" s="5" t="n">
        <v>13881</v>
      </c>
      <c r="L33" s="5" t="n">
        <v>13881</v>
      </c>
    </row>
    <row r="34" spans="1:13">
      <c r="A34" s="4" t="s">
        <v>1051</v>
      </c>
      <c r="D34" s="5" t="n">
        <v>36321</v>
      </c>
      <c r="E34" s="5" t="n">
        <v>36321</v>
      </c>
      <c r="F34" s="5" t="n">
        <v>36321</v>
      </c>
      <c r="G34" s="5" t="n">
        <v>24377</v>
      </c>
      <c r="H34" s="5" t="n">
        <v>24377</v>
      </c>
      <c r="I34" s="5" t="n">
        <v>24377</v>
      </c>
      <c r="J34" s="5" t="n">
        <v>31604</v>
      </c>
      <c r="K34" s="5" t="n">
        <v>31604</v>
      </c>
      <c r="L34" s="5" t="n">
        <v>31604</v>
      </c>
    </row>
    <row r="35" spans="1:13">
      <c r="A35" s="4" t="s">
        <v>28</v>
      </c>
    </row>
    <row r="36" spans="1:13">
      <c r="A36" s="3" t="s">
        <v>997</v>
      </c>
    </row>
    <row r="37" spans="1:13">
      <c r="A37" s="4" t="s">
        <v>1036</v>
      </c>
      <c r="F37" s="14" t="n">
        <v>2.2853</v>
      </c>
      <c r="I37" s="14" t="n">
        <v>1.6362</v>
      </c>
      <c r="L37" s="14" t="n">
        <v>1.5189</v>
      </c>
    </row>
    <row r="38" spans="1:13">
      <c r="A38" s="4" t="s">
        <v>1037</v>
      </c>
      <c r="F38" s="14" t="n">
        <v>1.7084</v>
      </c>
      <c r="I38" s="14" t="n">
        <v>1.3772</v>
      </c>
      <c r="L38" s="14" t="n">
        <v>0.5913</v>
      </c>
    </row>
    <row r="39" spans="1:13">
      <c r="A39" s="4" t="s">
        <v>1050</v>
      </c>
      <c r="D39" s="5" t="n">
        <v>130129</v>
      </c>
      <c r="E39" s="5" t="n">
        <v>130129</v>
      </c>
      <c r="F39" s="5" t="n">
        <v>130129</v>
      </c>
      <c r="G39" s="5" t="n">
        <v>214278</v>
      </c>
      <c r="H39" s="5" t="n">
        <v>214278</v>
      </c>
      <c r="I39" s="5" t="n">
        <v>214278</v>
      </c>
      <c r="J39" s="5" t="n">
        <v>681818</v>
      </c>
      <c r="K39" s="5" t="n">
        <v>681818</v>
      </c>
      <c r="L39" s="5" t="n">
        <v>681818</v>
      </c>
    </row>
    <row r="40" spans="1:13">
      <c r="A40" s="4" t="s">
        <v>1051</v>
      </c>
      <c r="D40" s="5" t="n">
        <v>251394</v>
      </c>
      <c r="E40" s="5" t="n">
        <v>251394</v>
      </c>
      <c r="F40" s="5" t="n">
        <v>251394</v>
      </c>
      <c r="G40" s="5" t="n">
        <v>274899</v>
      </c>
      <c r="H40" s="5" t="n">
        <v>274899</v>
      </c>
      <c r="I40" s="5" t="n">
        <v>274899</v>
      </c>
      <c r="J40" s="5" t="n">
        <v>152834</v>
      </c>
      <c r="K40" s="5" t="n">
        <v>152834</v>
      </c>
      <c r="L40" s="5" t="n">
        <v>152834</v>
      </c>
    </row>
    <row r="41" spans="1:13">
      <c r="A41" s="4" t="s">
        <v>1038</v>
      </c>
      <c r="D41" s="5" t="n">
        <v>1416728</v>
      </c>
      <c r="E41" s="5" t="n">
        <v>1416728</v>
      </c>
      <c r="F41" s="5" t="n">
        <v>1416728</v>
      </c>
    </row>
    <row r="42" spans="1:13">
      <c r="A42" s="4" t="s">
        <v>1053</v>
      </c>
      <c r="D42" s="6" t="n">
        <v>6178</v>
      </c>
      <c r="G42" s="6" t="n">
        <v>8542</v>
      </c>
      <c r="J42" s="6" t="n">
        <v>1157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54</v>
      </c>
      <c r="B1" s="2" t="s">
        <v>1</v>
      </c>
    </row>
    <row r="2" spans="1:3">
      <c r="B2" s="2" t="s">
        <v>30</v>
      </c>
      <c r="C2" s="2" t="s">
        <v>31</v>
      </c>
    </row>
    <row r="3" spans="1:3">
      <c r="A3" s="3" t="s">
        <v>1055</v>
      </c>
    </row>
    <row r="4" spans="1:3">
      <c r="A4" s="4" t="s">
        <v>1056</v>
      </c>
      <c r="B4" s="6" t="n">
        <v>1037</v>
      </c>
      <c r="C4" s="6" t="n">
        <v>951</v>
      </c>
    </row>
    <row r="5" spans="1:3">
      <c r="A5" s="4" t="s">
        <v>1057</v>
      </c>
      <c r="B5" s="5" t="n">
        <v>-125</v>
      </c>
      <c r="C5" s="5" t="n">
        <v>86</v>
      </c>
    </row>
    <row r="6" spans="1:3">
      <c r="A6" s="4" t="s">
        <v>1058</v>
      </c>
      <c r="B6" s="5" t="n">
        <v>912</v>
      </c>
      <c r="C6" s="5" t="n">
        <v>1037</v>
      </c>
    </row>
    <row r="7" spans="1:3">
      <c r="A7" s="4" t="s">
        <v>1059</v>
      </c>
    </row>
    <row r="8" spans="1:3">
      <c r="A8" s="3" t="s">
        <v>1055</v>
      </c>
    </row>
    <row r="9" spans="1:3">
      <c r="A9" s="4" t="s">
        <v>1056</v>
      </c>
      <c r="B9" s="5" t="n">
        <v>17942</v>
      </c>
      <c r="C9" s="5" t="n">
        <v>17144</v>
      </c>
    </row>
    <row r="10" spans="1:3">
      <c r="A10" s="4" t="s">
        <v>1058</v>
      </c>
      <c r="B10" s="5" t="n">
        <v>15861</v>
      </c>
      <c r="C10" s="5" t="n">
        <v>17942</v>
      </c>
    </row>
    <row r="11" spans="1:3">
      <c r="A11" s="4" t="s">
        <v>1060</v>
      </c>
    </row>
    <row r="12" spans="1:3">
      <c r="A12" s="3" t="s">
        <v>1055</v>
      </c>
    </row>
    <row r="13" spans="1:3">
      <c r="A13" s="4" t="s">
        <v>1056</v>
      </c>
      <c r="B13" s="5" t="n">
        <v>-16905</v>
      </c>
      <c r="C13" s="5" t="n">
        <v>-16193</v>
      </c>
    </row>
    <row r="14" spans="1:3">
      <c r="A14" s="4" t="s">
        <v>1058</v>
      </c>
      <c r="B14" s="6" t="n">
        <v>-14949</v>
      </c>
      <c r="C14" s="6" t="n">
        <v>-1690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61</v>
      </c>
      <c r="B1" s="2" t="s">
        <v>30</v>
      </c>
      <c r="C1" s="2" t="s">
        <v>31</v>
      </c>
      <c r="D1" s="2" t="s">
        <v>32</v>
      </c>
    </row>
    <row r="2" spans="1:4">
      <c r="A2" s="3" t="s">
        <v>1055</v>
      </c>
    </row>
    <row r="3" spans="1:4">
      <c r="A3" s="4" t="s">
        <v>146</v>
      </c>
      <c r="B3" s="6" t="n">
        <v>912</v>
      </c>
      <c r="C3" s="6" t="n">
        <v>1037</v>
      </c>
      <c r="D3" s="6" t="n">
        <v>951</v>
      </c>
    </row>
    <row r="4" spans="1:4">
      <c r="A4" s="4" t="s">
        <v>1062</v>
      </c>
    </row>
    <row r="5" spans="1:4">
      <c r="A5" s="3" t="s">
        <v>1055</v>
      </c>
    </row>
    <row r="6" spans="1:4">
      <c r="A6" s="4" t="s">
        <v>146</v>
      </c>
      <c r="B6" s="5" t="n">
        <v>474</v>
      </c>
      <c r="C6" s="5" t="n">
        <v>552</v>
      </c>
    </row>
    <row r="7" spans="1:4">
      <c r="A7" s="4" t="s">
        <v>1063</v>
      </c>
    </row>
    <row r="8" spans="1:4">
      <c r="A8" s="3" t="s">
        <v>1055</v>
      </c>
    </row>
    <row r="9" spans="1:4">
      <c r="A9" s="4" t="s">
        <v>146</v>
      </c>
      <c r="B9" s="5" t="n">
        <v>351</v>
      </c>
      <c r="C9" s="5" t="n">
        <v>389</v>
      </c>
    </row>
    <row r="10" spans="1:4">
      <c r="A10" s="4" t="s">
        <v>1064</v>
      </c>
    </row>
    <row r="11" spans="1:4">
      <c r="A11" s="3" t="s">
        <v>1055</v>
      </c>
    </row>
    <row r="12" spans="1:4">
      <c r="A12" s="4" t="s">
        <v>146</v>
      </c>
      <c r="B12" s="6" t="n">
        <v>87</v>
      </c>
      <c r="C12" s="6" t="n">
        <v>9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65</v>
      </c>
      <c r="B1" s="2" t="s">
        <v>1</v>
      </c>
    </row>
    <row r="2" spans="1:3">
      <c r="B2" s="2" t="s">
        <v>30</v>
      </c>
      <c r="C2" s="2" t="s">
        <v>31</v>
      </c>
    </row>
    <row r="3" spans="1:3">
      <c r="A3" s="4" t="s">
        <v>1062</v>
      </c>
    </row>
    <row r="4" spans="1:3">
      <c r="A4" s="3" t="s">
        <v>1055</v>
      </c>
    </row>
    <row r="5" spans="1:3">
      <c r="A5" s="4" t="s">
        <v>36</v>
      </c>
      <c r="B5" s="6" t="n">
        <v>0</v>
      </c>
      <c r="C5" s="6" t="n">
        <v>0</v>
      </c>
    </row>
    <row r="6" spans="1:3">
      <c r="A6" s="4" t="s">
        <v>1066</v>
      </c>
      <c r="B6" s="4" t="s">
        <v>1067</v>
      </c>
      <c r="C6" s="4" t="s">
        <v>1068</v>
      </c>
    </row>
    <row r="7" spans="1:3">
      <c r="A7" s="4" t="s">
        <v>1069</v>
      </c>
      <c r="B7" s="4" t="s">
        <v>1070</v>
      </c>
    </row>
    <row r="8" spans="1:3">
      <c r="A8" s="4" t="s">
        <v>1071</v>
      </c>
      <c r="B8" s="15" t="n">
        <v>3</v>
      </c>
    </row>
    <row r="9" spans="1:3">
      <c r="A9" s="4" t="s">
        <v>1072</v>
      </c>
      <c r="B9" s="4" t="s">
        <v>1073</v>
      </c>
    </row>
    <row r="10" spans="1:3">
      <c r="A10" s="4" t="s">
        <v>1063</v>
      </c>
    </row>
    <row r="11" spans="1:3">
      <c r="A11" s="3" t="s">
        <v>1055</v>
      </c>
    </row>
    <row r="12" spans="1:3">
      <c r="A12" s="4" t="s">
        <v>1066</v>
      </c>
      <c r="B12" s="4" t="s">
        <v>1074</v>
      </c>
      <c r="C12" s="4" t="s">
        <v>1075</v>
      </c>
    </row>
    <row r="13" spans="1:3">
      <c r="A13" s="4" t="s">
        <v>1069</v>
      </c>
      <c r="B13" s="4" t="s">
        <v>1076</v>
      </c>
    </row>
    <row r="14" spans="1:3">
      <c r="A14" s="4" t="s">
        <v>1071</v>
      </c>
      <c r="B14" s="15" t="n">
        <v>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759</v>
      </c>
    </row>
    <row r="2" spans="1:2">
      <c r="A2" s="4" t="s">
        <v>1078</v>
      </c>
    </row>
    <row r="3" spans="1:2">
      <c r="A3" s="3" t="s">
        <v>1079</v>
      </c>
    </row>
    <row r="4" spans="1:2">
      <c r="A4" s="4" t="s">
        <v>1080</v>
      </c>
      <c r="B4" s="6" t="n">
        <v>174</v>
      </c>
    </row>
    <row r="5" spans="1:2">
      <c r="A5" s="4" t="s">
        <v>1081</v>
      </c>
    </row>
    <row r="6" spans="1:2">
      <c r="A6" s="3" t="s">
        <v>1079</v>
      </c>
    </row>
    <row r="7" spans="1:2">
      <c r="A7" s="4" t="s">
        <v>1080</v>
      </c>
      <c r="B7" s="5" t="n">
        <v>195</v>
      </c>
    </row>
    <row r="8" spans="1:2">
      <c r="A8" s="4" t="s">
        <v>1082</v>
      </c>
    </row>
    <row r="9" spans="1:2">
      <c r="A9" s="3" t="s">
        <v>1079</v>
      </c>
    </row>
    <row r="10" spans="1:2">
      <c r="A10" s="4" t="s">
        <v>1080</v>
      </c>
      <c r="B10" s="6" t="n">
        <v>3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30</v>
      </c>
    </row>
    <row r="3" spans="1:2">
      <c r="A3" s="3" t="s">
        <v>236</v>
      </c>
    </row>
    <row r="4" spans="1:2">
      <c r="A4" s="4" t="s">
        <v>235</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30</v>
      </c>
      <c r="C2" s="2" t="s">
        <v>31</v>
      </c>
    </row>
    <row r="3" spans="1:3">
      <c r="A3" s="3" t="s">
        <v>1079</v>
      </c>
    </row>
    <row r="4" spans="1:3">
      <c r="A4" s="4" t="s">
        <v>1066</v>
      </c>
      <c r="B4" s="4" t="s">
        <v>1067</v>
      </c>
      <c r="C4" s="4" t="s">
        <v>1068</v>
      </c>
    </row>
    <row r="5" spans="1:3">
      <c r="A5" s="4" t="s">
        <v>1084</v>
      </c>
    </row>
    <row r="6" spans="1:3">
      <c r="A6" s="3" t="s">
        <v>1079</v>
      </c>
    </row>
    <row r="7" spans="1:3">
      <c r="A7" s="4" t="s">
        <v>1085</v>
      </c>
      <c r="B7" s="4" t="s">
        <v>1086</v>
      </c>
    </row>
    <row r="8" spans="1:3">
      <c r="A8" s="4" t="s">
        <v>1081</v>
      </c>
    </row>
    <row r="9" spans="1:3">
      <c r="A9" s="3" t="s">
        <v>1079</v>
      </c>
    </row>
    <row r="10" spans="1:3">
      <c r="A10" s="4" t="s">
        <v>1066</v>
      </c>
      <c r="B10" s="4" t="s">
        <v>816</v>
      </c>
    </row>
    <row r="11" spans="1:3">
      <c r="A11" s="4" t="s">
        <v>1082</v>
      </c>
    </row>
    <row r="12" spans="1:3">
      <c r="A12" s="3" t="s">
        <v>1079</v>
      </c>
    </row>
    <row r="13" spans="1:3">
      <c r="A13" s="4" t="s">
        <v>1087</v>
      </c>
      <c r="B13" s="4" t="s">
        <v>108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30</v>
      </c>
      <c r="C2" s="2" t="s">
        <v>31</v>
      </c>
      <c r="D2" s="2" t="s">
        <v>32</v>
      </c>
    </row>
    <row r="3" spans="1:4">
      <c r="A3" s="3" t="s">
        <v>1090</v>
      </c>
    </row>
    <row r="4" spans="1:4">
      <c r="A4" s="4" t="s">
        <v>1091</v>
      </c>
      <c r="B4" s="6" t="n">
        <v>3119</v>
      </c>
      <c r="C4" s="6" t="n">
        <v>3279</v>
      </c>
    </row>
    <row r="5" spans="1:4">
      <c r="A5" s="4" t="s">
        <v>1057</v>
      </c>
      <c r="B5" s="5" t="n">
        <v>-245</v>
      </c>
      <c r="C5" s="5" t="n">
        <v>216</v>
      </c>
    </row>
    <row r="6" spans="1:4">
      <c r="A6" s="4" t="s">
        <v>1092</v>
      </c>
      <c r="B6" s="5" t="n">
        <v>174</v>
      </c>
      <c r="C6" s="5" t="n">
        <v>122</v>
      </c>
    </row>
    <row r="7" spans="1:4">
      <c r="A7" s="4" t="s">
        <v>1093</v>
      </c>
      <c r="B7" s="5" t="n">
        <v>-133</v>
      </c>
      <c r="C7" s="5" t="n">
        <v>-177</v>
      </c>
      <c r="D7" s="6" t="n">
        <v>-227</v>
      </c>
    </row>
    <row r="8" spans="1:4">
      <c r="A8" s="4" t="s">
        <v>36</v>
      </c>
      <c r="B8" s="5" t="n">
        <v>-2</v>
      </c>
      <c r="C8" s="5" t="n">
        <v>-357</v>
      </c>
    </row>
    <row r="9" spans="1:4">
      <c r="A9" s="4" t="s">
        <v>1094</v>
      </c>
      <c r="B9" s="5" t="n">
        <v>-134</v>
      </c>
      <c r="C9" s="5" t="n">
        <v>36</v>
      </c>
    </row>
    <row r="10" spans="1:4">
      <c r="A10" s="4" t="s">
        <v>1095</v>
      </c>
      <c r="B10" s="5" t="n">
        <v>2779</v>
      </c>
      <c r="C10" s="5" t="n">
        <v>3119</v>
      </c>
      <c r="D10" s="5" t="n">
        <v>3279</v>
      </c>
    </row>
    <row r="11" spans="1:4">
      <c r="A11" s="4" t="s">
        <v>1059</v>
      </c>
    </row>
    <row r="12" spans="1:4">
      <c r="A12" s="3" t="s">
        <v>1090</v>
      </c>
    </row>
    <row r="13" spans="1:4">
      <c r="A13" s="4" t="s">
        <v>1091</v>
      </c>
      <c r="B13" s="5" t="n">
        <v>7857</v>
      </c>
    </row>
    <row r="14" spans="1:4">
      <c r="A14" s="4" t="s">
        <v>1095</v>
      </c>
      <c r="B14" s="5" t="n">
        <v>7215</v>
      </c>
      <c r="C14" s="5" t="n">
        <v>7857</v>
      </c>
    </row>
    <row r="15" spans="1:4">
      <c r="A15" s="4" t="s">
        <v>1096</v>
      </c>
    </row>
    <row r="16" spans="1:4">
      <c r="A16" s="3" t="s">
        <v>1090</v>
      </c>
    </row>
    <row r="17" spans="1:4">
      <c r="A17" s="4" t="s">
        <v>1091</v>
      </c>
      <c r="B17" s="5" t="n">
        <v>-4738</v>
      </c>
    </row>
    <row r="18" spans="1:4">
      <c r="A18" s="4" t="s">
        <v>1095</v>
      </c>
      <c r="B18" s="5" t="n">
        <v>-4436</v>
      </c>
      <c r="C18" s="5" t="n">
        <v>-4738</v>
      </c>
    </row>
    <row r="19" spans="1:4">
      <c r="A19" s="4" t="s">
        <v>1097</v>
      </c>
    </row>
    <row r="20" spans="1:4">
      <c r="A20" s="3" t="s">
        <v>1090</v>
      </c>
    </row>
    <row r="21" spans="1:4">
      <c r="A21" s="4" t="s">
        <v>1091</v>
      </c>
      <c r="B21" s="5" t="n">
        <v>393</v>
      </c>
      <c r="C21" s="5" t="n">
        <v>711</v>
      </c>
    </row>
    <row r="22" spans="1:4">
      <c r="A22" s="4" t="s">
        <v>1057</v>
      </c>
      <c r="B22" s="5" t="n">
        <v>-25</v>
      </c>
      <c r="C22" s="5" t="n">
        <v>27</v>
      </c>
    </row>
    <row r="23" spans="1:4">
      <c r="A23" s="4" t="s">
        <v>1092</v>
      </c>
      <c r="B23" s="5" t="n">
        <v>90</v>
      </c>
      <c r="C23" s="5" t="n">
        <v>57</v>
      </c>
    </row>
    <row r="24" spans="1:4">
      <c r="A24" s="4" t="s">
        <v>36</v>
      </c>
      <c r="C24" s="5" t="n">
        <v>-357</v>
      </c>
    </row>
    <row r="25" spans="1:4">
      <c r="A25" s="4" t="s">
        <v>1094</v>
      </c>
      <c r="B25" s="5" t="n">
        <v>-225</v>
      </c>
      <c r="C25" s="5" t="n">
        <v>-45</v>
      </c>
    </row>
    <row r="26" spans="1:4">
      <c r="A26" s="4" t="s">
        <v>1095</v>
      </c>
      <c r="B26" s="5" t="n">
        <v>233</v>
      </c>
      <c r="C26" s="5" t="n">
        <v>393</v>
      </c>
      <c r="D26" s="5" t="n">
        <v>711</v>
      </c>
    </row>
    <row r="27" spans="1:4">
      <c r="A27" s="4" t="s">
        <v>1098</v>
      </c>
    </row>
    <row r="28" spans="1:4">
      <c r="A28" s="3" t="s">
        <v>1090</v>
      </c>
    </row>
    <row r="29" spans="1:4">
      <c r="A29" s="4" t="s">
        <v>1091</v>
      </c>
      <c r="B29" s="5" t="n">
        <v>2658</v>
      </c>
    </row>
    <row r="30" spans="1:4">
      <c r="A30" s="4" t="s">
        <v>1095</v>
      </c>
      <c r="B30" s="5" t="n">
        <v>2346</v>
      </c>
      <c r="C30" s="5" t="n">
        <v>2658</v>
      </c>
    </row>
    <row r="31" spans="1:4">
      <c r="A31" s="4" t="s">
        <v>1099</v>
      </c>
    </row>
    <row r="32" spans="1:4">
      <c r="A32" s="3" t="s">
        <v>1090</v>
      </c>
    </row>
    <row r="33" spans="1:4">
      <c r="A33" s="4" t="s">
        <v>1091</v>
      </c>
      <c r="B33" s="5" t="n">
        <v>-2265</v>
      </c>
    </row>
    <row r="34" spans="1:4">
      <c r="A34" s="4" t="s">
        <v>1095</v>
      </c>
      <c r="B34" s="5" t="n">
        <v>-2113</v>
      </c>
      <c r="C34" s="5" t="n">
        <v>-2265</v>
      </c>
    </row>
    <row r="35" spans="1:4">
      <c r="A35" s="4" t="s">
        <v>1100</v>
      </c>
    </row>
    <row r="36" spans="1:4">
      <c r="A36" s="3" t="s">
        <v>1090</v>
      </c>
    </row>
    <row r="37" spans="1:4">
      <c r="A37" s="4" t="s">
        <v>1091</v>
      </c>
      <c r="B37" s="5" t="n">
        <v>75</v>
      </c>
      <c r="C37" s="5" t="n">
        <v>78</v>
      </c>
    </row>
    <row r="38" spans="1:4">
      <c r="A38" s="4" t="s">
        <v>1057</v>
      </c>
      <c r="B38" s="5" t="n">
        <v>-3</v>
      </c>
      <c r="C38" s="5" t="n">
        <v>10</v>
      </c>
    </row>
    <row r="39" spans="1:4">
      <c r="A39" s="4" t="s">
        <v>1092</v>
      </c>
      <c r="B39" s="5" t="n">
        <v>1</v>
      </c>
    </row>
    <row r="40" spans="1:4">
      <c r="A40" s="4" t="s">
        <v>1093</v>
      </c>
      <c r="B40" s="5" t="n">
        <v>-14</v>
      </c>
      <c r="C40" s="5" t="n">
        <v>-13</v>
      </c>
    </row>
    <row r="41" spans="1:4">
      <c r="A41" s="4" t="s">
        <v>1095</v>
      </c>
      <c r="B41" s="5" t="n">
        <v>59</v>
      </c>
      <c r="C41" s="5" t="n">
        <v>75</v>
      </c>
      <c r="D41" s="5" t="n">
        <v>78</v>
      </c>
    </row>
    <row r="42" spans="1:4">
      <c r="A42" s="4" t="s">
        <v>1101</v>
      </c>
    </row>
    <row r="43" spans="1:4">
      <c r="A43" s="3" t="s">
        <v>1090</v>
      </c>
    </row>
    <row r="44" spans="1:4">
      <c r="A44" s="4" t="s">
        <v>1091</v>
      </c>
      <c r="B44" s="5" t="n">
        <v>224</v>
      </c>
    </row>
    <row r="45" spans="1:4">
      <c r="A45" s="4" t="s">
        <v>1095</v>
      </c>
      <c r="B45" s="5" t="n">
        <v>217</v>
      </c>
      <c r="C45" s="5" t="n">
        <v>224</v>
      </c>
    </row>
    <row r="46" spans="1:4">
      <c r="A46" s="4" t="s">
        <v>1102</v>
      </c>
    </row>
    <row r="47" spans="1:4">
      <c r="A47" s="3" t="s">
        <v>1090</v>
      </c>
    </row>
    <row r="48" spans="1:4">
      <c r="A48" s="4" t="s">
        <v>1091</v>
      </c>
      <c r="B48" s="5" t="n">
        <v>-149</v>
      </c>
    </row>
    <row r="49" spans="1:4">
      <c r="A49" s="4" t="s">
        <v>1095</v>
      </c>
      <c r="B49" s="5" t="n">
        <v>-158</v>
      </c>
      <c r="C49" s="5" t="n">
        <v>-149</v>
      </c>
    </row>
    <row r="50" spans="1:4">
      <c r="A50" s="4" t="s">
        <v>1103</v>
      </c>
    </row>
    <row r="51" spans="1:4">
      <c r="A51" s="3" t="s">
        <v>1090</v>
      </c>
    </row>
    <row r="52" spans="1:4">
      <c r="A52" s="4" t="s">
        <v>1091</v>
      </c>
      <c r="B52" s="5" t="n">
        <v>2188</v>
      </c>
      <c r="C52" s="5" t="n">
        <v>2103</v>
      </c>
    </row>
    <row r="53" spans="1:4">
      <c r="A53" s="4" t="s">
        <v>1057</v>
      </c>
      <c r="B53" s="5" t="n">
        <v>-171</v>
      </c>
      <c r="C53" s="5" t="n">
        <v>150</v>
      </c>
    </row>
    <row r="54" spans="1:4">
      <c r="A54" s="4" t="s">
        <v>1093</v>
      </c>
      <c r="B54" s="5" t="n">
        <v>-23</v>
      </c>
      <c r="C54" s="5" t="n">
        <v>-67</v>
      </c>
    </row>
    <row r="55" spans="1:4">
      <c r="A55" s="4" t="s">
        <v>1094</v>
      </c>
      <c r="B55" s="5" t="n">
        <v>-12</v>
      </c>
      <c r="C55" s="5" t="n">
        <v>2</v>
      </c>
    </row>
    <row r="56" spans="1:4">
      <c r="A56" s="4" t="s">
        <v>1095</v>
      </c>
      <c r="B56" s="5" t="n">
        <v>1982</v>
      </c>
      <c r="C56" s="5" t="n">
        <v>2188</v>
      </c>
      <c r="D56" s="5" t="n">
        <v>2103</v>
      </c>
    </row>
    <row r="57" spans="1:4">
      <c r="A57" s="4" t="s">
        <v>1104</v>
      </c>
    </row>
    <row r="58" spans="1:4">
      <c r="A58" s="3" t="s">
        <v>1090</v>
      </c>
    </row>
    <row r="59" spans="1:4">
      <c r="A59" s="4" t="s">
        <v>1091</v>
      </c>
      <c r="B59" s="5" t="n">
        <v>3438</v>
      </c>
    </row>
    <row r="60" spans="1:4">
      <c r="A60" s="4" t="s">
        <v>1095</v>
      </c>
      <c r="B60" s="5" t="n">
        <v>3114</v>
      </c>
      <c r="C60" s="5" t="n">
        <v>3438</v>
      </c>
    </row>
    <row r="61" spans="1:4">
      <c r="A61" s="4" t="s">
        <v>1105</v>
      </c>
    </row>
    <row r="62" spans="1:4">
      <c r="A62" s="3" t="s">
        <v>1090</v>
      </c>
    </row>
    <row r="63" spans="1:4">
      <c r="A63" s="4" t="s">
        <v>1091</v>
      </c>
      <c r="B63" s="5" t="n">
        <v>-1250</v>
      </c>
    </row>
    <row r="64" spans="1:4">
      <c r="A64" s="4" t="s">
        <v>1095</v>
      </c>
      <c r="B64" s="5" t="n">
        <v>-1132</v>
      </c>
      <c r="C64" s="5" t="n">
        <v>-1250</v>
      </c>
    </row>
    <row r="65" spans="1:4">
      <c r="A65" s="4" t="s">
        <v>1106</v>
      </c>
    </row>
    <row r="66" spans="1:4">
      <c r="A66" s="3" t="s">
        <v>1090</v>
      </c>
    </row>
    <row r="67" spans="1:4">
      <c r="A67" s="4" t="s">
        <v>1091</v>
      </c>
      <c r="B67" s="5" t="n">
        <v>463</v>
      </c>
      <c r="C67" s="5" t="n">
        <v>387</v>
      </c>
    </row>
    <row r="68" spans="1:4">
      <c r="A68" s="4" t="s">
        <v>1057</v>
      </c>
      <c r="B68" s="5" t="n">
        <v>-46</v>
      </c>
      <c r="C68" s="5" t="n">
        <v>29</v>
      </c>
    </row>
    <row r="69" spans="1:4">
      <c r="A69" s="4" t="s">
        <v>1092</v>
      </c>
      <c r="B69" s="5" t="n">
        <v>83</v>
      </c>
      <c r="C69" s="5" t="n">
        <v>65</v>
      </c>
    </row>
    <row r="70" spans="1:4">
      <c r="A70" s="4" t="s">
        <v>1093</v>
      </c>
      <c r="B70" s="5" t="n">
        <v>-96</v>
      </c>
      <c r="C70" s="5" t="n">
        <v>-97</v>
      </c>
    </row>
    <row r="71" spans="1:4">
      <c r="A71" s="4" t="s">
        <v>36</v>
      </c>
      <c r="B71" s="5" t="n">
        <v>-2</v>
      </c>
    </row>
    <row r="72" spans="1:4">
      <c r="A72" s="4" t="s">
        <v>1094</v>
      </c>
      <c r="B72" s="5" t="n">
        <v>103</v>
      </c>
      <c r="C72" s="5" t="n">
        <v>79</v>
      </c>
    </row>
    <row r="73" spans="1:4">
      <c r="A73" s="4" t="s">
        <v>1095</v>
      </c>
      <c r="B73" s="5" t="n">
        <v>505</v>
      </c>
      <c r="C73" s="5" t="n">
        <v>463</v>
      </c>
      <c r="D73" s="6" t="n">
        <v>387</v>
      </c>
    </row>
    <row r="74" spans="1:4">
      <c r="A74" s="4" t="s">
        <v>1107</v>
      </c>
    </row>
    <row r="75" spans="1:4">
      <c r="A75" s="3" t="s">
        <v>1090</v>
      </c>
    </row>
    <row r="76" spans="1:4">
      <c r="A76" s="4" t="s">
        <v>1091</v>
      </c>
      <c r="B76" s="5" t="n">
        <v>1537</v>
      </c>
    </row>
    <row r="77" spans="1:4">
      <c r="A77" s="4" t="s">
        <v>1095</v>
      </c>
      <c r="B77" s="5" t="n">
        <v>1538</v>
      </c>
      <c r="C77" s="5" t="n">
        <v>1537</v>
      </c>
    </row>
    <row r="78" spans="1:4">
      <c r="A78" s="4" t="s">
        <v>1108</v>
      </c>
    </row>
    <row r="79" spans="1:4">
      <c r="A79" s="3" t="s">
        <v>1090</v>
      </c>
    </row>
    <row r="80" spans="1:4">
      <c r="A80" s="4" t="s">
        <v>1091</v>
      </c>
      <c r="B80" s="5" t="n">
        <v>-1074</v>
      </c>
    </row>
    <row r="81" spans="1:4">
      <c r="A81" s="4" t="s">
        <v>1095</v>
      </c>
      <c r="B81" s="6" t="n">
        <v>-1033</v>
      </c>
      <c r="C81" s="6" t="n">
        <v>-107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9</v>
      </c>
      <c r="B1" s="2" t="s">
        <v>1</v>
      </c>
    </row>
    <row r="2" spans="1:4">
      <c r="B2" s="2" t="s">
        <v>30</v>
      </c>
      <c r="C2" s="2" t="s">
        <v>31</v>
      </c>
      <c r="D2" s="2" t="s">
        <v>32</v>
      </c>
    </row>
    <row r="3" spans="1:4">
      <c r="A3" s="3" t="s">
        <v>1090</v>
      </c>
    </row>
    <row r="4" spans="1:4">
      <c r="A4" s="4" t="s">
        <v>147</v>
      </c>
      <c r="B4" s="6" t="n">
        <v>2779</v>
      </c>
      <c r="C4" s="6" t="n">
        <v>3119</v>
      </c>
      <c r="D4" s="6" t="n">
        <v>3279</v>
      </c>
    </row>
    <row r="5" spans="1:4">
      <c r="A5" s="4" t="s">
        <v>1094</v>
      </c>
      <c r="B5" s="6" t="n">
        <v>-134</v>
      </c>
      <c r="C5" s="6" t="n">
        <v>36</v>
      </c>
    </row>
    <row r="6" spans="1:4">
      <c r="A6" s="4" t="s">
        <v>1110</v>
      </c>
    </row>
    <row r="7" spans="1:4">
      <c r="A7" s="3" t="s">
        <v>1090</v>
      </c>
    </row>
    <row r="8" spans="1:4">
      <c r="A8" s="4" t="s">
        <v>1066</v>
      </c>
      <c r="B8" s="4" t="s">
        <v>1074</v>
      </c>
      <c r="C8" s="4" t="s">
        <v>1075</v>
      </c>
    </row>
    <row r="9" spans="1:4">
      <c r="A9" s="4" t="s">
        <v>1111</v>
      </c>
      <c r="B9" s="4" t="s">
        <v>1112</v>
      </c>
    </row>
    <row r="10" spans="1:4">
      <c r="A10" s="4" t="s">
        <v>1071</v>
      </c>
      <c r="B10" s="15" t="n">
        <v>3</v>
      </c>
    </row>
    <row r="11" spans="1:4">
      <c r="A11" s="4" t="s">
        <v>1113</v>
      </c>
    </row>
    <row r="12" spans="1:4">
      <c r="A12" s="3" t="s">
        <v>1090</v>
      </c>
    </row>
    <row r="13" spans="1:4">
      <c r="A13" s="4" t="s">
        <v>147</v>
      </c>
      <c r="B13" s="6" t="n">
        <v>1684</v>
      </c>
    </row>
    <row r="14" spans="1:4">
      <c r="A14" s="4" t="s">
        <v>1114</v>
      </c>
    </row>
    <row r="15" spans="1:4">
      <c r="A15" s="3" t="s">
        <v>1090</v>
      </c>
    </row>
    <row r="16" spans="1:4">
      <c r="A16" s="4" t="s">
        <v>1115</v>
      </c>
      <c r="B16" s="4" t="s">
        <v>1116</v>
      </c>
    </row>
    <row r="17" spans="1:4">
      <c r="A17" s="4" t="s">
        <v>1117</v>
      </c>
    </row>
    <row r="18" spans="1:4">
      <c r="A18" s="3" t="s">
        <v>1090</v>
      </c>
    </row>
    <row r="19" spans="1:4">
      <c r="A19" s="4" t="s">
        <v>1115</v>
      </c>
      <c r="B19" s="4" t="s">
        <v>1118</v>
      </c>
    </row>
    <row r="20" spans="1:4">
      <c r="A20" s="4" t="s">
        <v>1119</v>
      </c>
    </row>
    <row r="21" spans="1:4">
      <c r="A21" s="3" t="s">
        <v>1090</v>
      </c>
    </row>
    <row r="22" spans="1:4">
      <c r="A22" s="4" t="s">
        <v>1115</v>
      </c>
      <c r="B22" s="4" t="s">
        <v>1120</v>
      </c>
    </row>
    <row r="23" spans="1:4">
      <c r="A23" s="4" t="s">
        <v>1121</v>
      </c>
    </row>
    <row r="24" spans="1:4">
      <c r="A24" s="3" t="s">
        <v>1090</v>
      </c>
    </row>
    <row r="25" spans="1:4">
      <c r="A25" s="4" t="s">
        <v>1115</v>
      </c>
      <c r="B25" s="4" t="s">
        <v>1118</v>
      </c>
    </row>
    <row r="26" spans="1:4">
      <c r="A26" s="4" t="s">
        <v>1122</v>
      </c>
    </row>
    <row r="27" spans="1:4">
      <c r="A27" s="3" t="s">
        <v>1090</v>
      </c>
    </row>
    <row r="28" spans="1:4">
      <c r="A28" s="4" t="s">
        <v>1115</v>
      </c>
      <c r="B28" s="4" t="s">
        <v>1123</v>
      </c>
    </row>
    <row r="29" spans="1:4">
      <c r="A29" s="4" t="s">
        <v>1124</v>
      </c>
    </row>
    <row r="30" spans="1:4">
      <c r="A30" s="3" t="s">
        <v>1090</v>
      </c>
    </row>
    <row r="31" spans="1:4">
      <c r="A31" s="4" t="s">
        <v>1115</v>
      </c>
      <c r="B31" s="4" t="s">
        <v>1125</v>
      </c>
    </row>
    <row r="32" spans="1:4">
      <c r="A32" s="4" t="s">
        <v>1126</v>
      </c>
    </row>
    <row r="33" spans="1:4">
      <c r="A33" s="3" t="s">
        <v>1090</v>
      </c>
    </row>
    <row r="34" spans="1:4">
      <c r="A34" s="4" t="s">
        <v>1115</v>
      </c>
      <c r="B34" s="4" t="s">
        <v>632</v>
      </c>
    </row>
    <row r="35" spans="1:4">
      <c r="A35" s="4" t="s">
        <v>1127</v>
      </c>
    </row>
    <row r="36" spans="1:4">
      <c r="A36" s="3" t="s">
        <v>1090</v>
      </c>
    </row>
    <row r="37" spans="1:4">
      <c r="A37" s="4" t="s">
        <v>1115</v>
      </c>
      <c r="B37" s="4" t="s">
        <v>1128</v>
      </c>
    </row>
    <row r="38" spans="1:4">
      <c r="A38" s="4" t="s">
        <v>1129</v>
      </c>
    </row>
    <row r="39" spans="1:4">
      <c r="A39" s="3" t="s">
        <v>1090</v>
      </c>
    </row>
    <row r="40" spans="1:4">
      <c r="A40" s="4" t="s">
        <v>1115</v>
      </c>
      <c r="B40" s="4" t="s">
        <v>1123</v>
      </c>
    </row>
    <row r="41" spans="1:4">
      <c r="A41" s="4" t="s">
        <v>1130</v>
      </c>
    </row>
    <row r="42" spans="1:4">
      <c r="A42" s="3" t="s">
        <v>1090</v>
      </c>
    </row>
    <row r="43" spans="1:4">
      <c r="A43" s="4" t="s">
        <v>1115</v>
      </c>
      <c r="B43" s="4" t="s">
        <v>632</v>
      </c>
    </row>
    <row r="44" spans="1:4">
      <c r="A44" s="4" t="s">
        <v>1106</v>
      </c>
    </row>
    <row r="45" spans="1:4">
      <c r="A45" s="3" t="s">
        <v>1090</v>
      </c>
    </row>
    <row r="46" spans="1:4">
      <c r="A46" s="4" t="s">
        <v>147</v>
      </c>
      <c r="B46" s="6" t="n">
        <v>505</v>
      </c>
      <c r="C46" s="6" t="n">
        <v>463</v>
      </c>
      <c r="D46" s="5" t="n">
        <v>387</v>
      </c>
    </row>
    <row r="47" spans="1:4">
      <c r="A47" s="4" t="s">
        <v>1094</v>
      </c>
      <c r="B47" s="6" t="n">
        <v>103</v>
      </c>
      <c r="C47" s="5" t="n">
        <v>79</v>
      </c>
    </row>
    <row r="48" spans="1:4">
      <c r="A48" s="4" t="s">
        <v>1131</v>
      </c>
    </row>
    <row r="49" spans="1:4">
      <c r="A49" s="3" t="s">
        <v>1090</v>
      </c>
    </row>
    <row r="50" spans="1:4">
      <c r="A50" s="4" t="s">
        <v>1115</v>
      </c>
      <c r="B50" s="4" t="s">
        <v>1123</v>
      </c>
    </row>
    <row r="51" spans="1:4">
      <c r="A51" s="4" t="s">
        <v>1132</v>
      </c>
    </row>
    <row r="52" spans="1:4">
      <c r="A52" s="3" t="s">
        <v>1090</v>
      </c>
    </row>
    <row r="53" spans="1:4">
      <c r="A53" s="4" t="s">
        <v>1115</v>
      </c>
      <c r="B53" s="4" t="s">
        <v>1118</v>
      </c>
    </row>
    <row r="54" spans="1:4">
      <c r="A54" s="4" t="s">
        <v>1097</v>
      </c>
    </row>
    <row r="55" spans="1:4">
      <c r="A55" s="3" t="s">
        <v>1090</v>
      </c>
    </row>
    <row r="56" spans="1:4">
      <c r="A56" s="4" t="s">
        <v>147</v>
      </c>
      <c r="B56" s="6" t="n">
        <v>233</v>
      </c>
      <c r="C56" s="5" t="n">
        <v>393</v>
      </c>
      <c r="D56" s="6" t="n">
        <v>711</v>
      </c>
    </row>
    <row r="57" spans="1:4">
      <c r="A57" s="4" t="s">
        <v>1094</v>
      </c>
      <c r="B57" s="6" t="n">
        <v>-225</v>
      </c>
      <c r="C57" s="5" t="n">
        <v>-45</v>
      </c>
    </row>
    <row r="58" spans="1:4">
      <c r="A58" s="4" t="s">
        <v>1133</v>
      </c>
    </row>
    <row r="59" spans="1:4">
      <c r="A59" s="3" t="s">
        <v>1090</v>
      </c>
    </row>
    <row r="60" spans="1:4">
      <c r="A60" s="4" t="s">
        <v>1094</v>
      </c>
      <c r="C60" s="6" t="n">
        <v>3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30</v>
      </c>
      <c r="C2" s="2" t="s">
        <v>31</v>
      </c>
      <c r="D2" s="2" t="s">
        <v>32</v>
      </c>
    </row>
    <row r="3" spans="1:4">
      <c r="A3" s="3" t="s">
        <v>1135</v>
      </c>
    </row>
    <row r="4" spans="1:4">
      <c r="A4" s="4" t="s">
        <v>1136</v>
      </c>
      <c r="B4" s="6" t="n">
        <v>345</v>
      </c>
      <c r="C4" s="6" t="n">
        <v>493</v>
      </c>
      <c r="D4" s="6" t="n">
        <v>284</v>
      </c>
    </row>
    <row r="5" spans="1:4">
      <c r="A5" s="4" t="s">
        <v>1137</v>
      </c>
      <c r="B5" s="5" t="n">
        <v>45</v>
      </c>
      <c r="C5" s="5" t="n">
        <v>-24</v>
      </c>
      <c r="D5" s="5" t="n">
        <v>-177</v>
      </c>
    </row>
    <row r="6" spans="1:4">
      <c r="A6" s="4" t="s">
        <v>1138</v>
      </c>
      <c r="B6" s="5" t="n">
        <v>90</v>
      </c>
      <c r="C6" s="5" t="n">
        <v>57</v>
      </c>
      <c r="D6" s="5" t="n">
        <v>8</v>
      </c>
    </row>
    <row r="7" spans="1:4">
      <c r="A7" s="4" t="s">
        <v>1139</v>
      </c>
      <c r="B7" s="5" t="n">
        <v>-210</v>
      </c>
      <c r="C7" s="5" t="n">
        <v>-460</v>
      </c>
      <c r="D7" s="5" t="n">
        <v>-453</v>
      </c>
    </row>
    <row r="8" spans="1:4">
      <c r="A8" s="3" t="s">
        <v>1140</v>
      </c>
    </row>
    <row r="9" spans="1:4">
      <c r="A9" s="4" t="s">
        <v>38</v>
      </c>
      <c r="B9" s="5" t="n">
        <v>-488</v>
      </c>
      <c r="C9" s="5" t="n">
        <v>-445</v>
      </c>
      <c r="D9" s="5" t="n">
        <v>-497</v>
      </c>
    </row>
    <row r="10" spans="1:4">
      <c r="A10" s="4" t="s">
        <v>39</v>
      </c>
      <c r="B10" s="5" t="n">
        <v>278</v>
      </c>
      <c r="C10" s="5" t="n">
        <v>-15</v>
      </c>
      <c r="D10" s="5" t="n">
        <v>44</v>
      </c>
    </row>
    <row r="11" spans="1:4">
      <c r="A11" s="4" t="s">
        <v>1139</v>
      </c>
      <c r="B11" s="6" t="n">
        <v>-210</v>
      </c>
      <c r="C11" s="6" t="n">
        <v>-460</v>
      </c>
      <c r="D11" s="6" t="n">
        <v>-45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30</v>
      </c>
      <c r="C2" s="2" t="s">
        <v>31</v>
      </c>
      <c r="D2" s="2" t="s">
        <v>32</v>
      </c>
    </row>
    <row r="3" spans="1:4">
      <c r="A3" s="3" t="s">
        <v>1090</v>
      </c>
    </row>
    <row r="4" spans="1:4">
      <c r="A4" s="4" t="s">
        <v>1142</v>
      </c>
      <c r="B4" s="6" t="n">
        <v>233</v>
      </c>
      <c r="C4" s="6" t="n">
        <v>3</v>
      </c>
      <c r="D4" s="6" t="n">
        <v>208</v>
      </c>
    </row>
    <row r="5" spans="1:4">
      <c r="A5" s="4" t="s">
        <v>1143</v>
      </c>
    </row>
    <row r="6" spans="1:4">
      <c r="A6" s="3" t="s">
        <v>1090</v>
      </c>
    </row>
    <row r="7" spans="1:4">
      <c r="A7" s="4" t="s">
        <v>1144</v>
      </c>
      <c r="B7" s="5" t="n">
        <v>83</v>
      </c>
    </row>
    <row r="8" spans="1:4">
      <c r="A8" s="4" t="s">
        <v>1145</v>
      </c>
    </row>
    <row r="9" spans="1:4">
      <c r="A9" s="3" t="s">
        <v>1090</v>
      </c>
    </row>
    <row r="10" spans="1:4">
      <c r="A10" s="4" t="s">
        <v>1144</v>
      </c>
      <c r="B10" s="6" t="n">
        <v>19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6</v>
      </c>
      <c r="B1" s="2" t="s">
        <v>1</v>
      </c>
    </row>
    <row r="2" spans="1:4">
      <c r="B2" s="2" t="s">
        <v>30</v>
      </c>
      <c r="C2" s="2" t="s">
        <v>31</v>
      </c>
      <c r="D2" s="2" t="s">
        <v>32</v>
      </c>
    </row>
    <row r="3" spans="1:4">
      <c r="A3" s="3" t="s">
        <v>1090</v>
      </c>
    </row>
    <row r="4" spans="1:4">
      <c r="A4" s="4" t="s">
        <v>38</v>
      </c>
      <c r="B4" s="6" t="n">
        <v>488</v>
      </c>
      <c r="C4" s="6" t="n">
        <v>445</v>
      </c>
      <c r="D4" s="6" t="n">
        <v>497</v>
      </c>
    </row>
    <row r="5" spans="1:4">
      <c r="A5" s="4" t="s">
        <v>1147</v>
      </c>
    </row>
    <row r="6" spans="1:4">
      <c r="A6" s="3" t="s">
        <v>1090</v>
      </c>
    </row>
    <row r="7" spans="1:4">
      <c r="A7" s="4" t="s">
        <v>1148</v>
      </c>
      <c r="B7" s="6" t="n">
        <v>233</v>
      </c>
      <c r="C7" s="5" t="n">
        <v>420</v>
      </c>
    </row>
    <row r="8" spans="1:4">
      <c r="A8" s="4" t="s">
        <v>38</v>
      </c>
      <c r="C8" s="5" t="n">
        <v>393</v>
      </c>
    </row>
    <row r="9" spans="1:4">
      <c r="A9" s="4" t="s">
        <v>1149</v>
      </c>
      <c r="C9" s="6" t="n">
        <v>2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30</v>
      </c>
      <c r="C2" s="2" t="s">
        <v>31</v>
      </c>
      <c r="D2" s="2" t="s">
        <v>32</v>
      </c>
    </row>
    <row r="3" spans="1:4">
      <c r="A3" s="3" t="s">
        <v>1151</v>
      </c>
    </row>
    <row r="4" spans="1:4">
      <c r="A4" s="4" t="s">
        <v>1152</v>
      </c>
      <c r="B4" s="6" t="n">
        <v>62093</v>
      </c>
      <c r="C4" s="6" t="n">
        <v>58855</v>
      </c>
    </row>
    <row r="5" spans="1:4">
      <c r="A5" s="4" t="s">
        <v>1153</v>
      </c>
      <c r="B5" s="5" t="n">
        <v>-4157</v>
      </c>
      <c r="C5" s="5" t="n">
        <v>3381</v>
      </c>
    </row>
    <row r="6" spans="1:4">
      <c r="A6" s="4" t="s">
        <v>1154</v>
      </c>
      <c r="B6" s="5" t="n">
        <v>486</v>
      </c>
      <c r="C6" s="5" t="n">
        <v>710</v>
      </c>
    </row>
    <row r="7" spans="1:4">
      <c r="A7" s="4" t="s">
        <v>943</v>
      </c>
      <c r="B7" s="5" t="n">
        <v>296</v>
      </c>
      <c r="C7" s="5" t="n">
        <v>224</v>
      </c>
      <c r="D7" s="6" t="n">
        <v>111</v>
      </c>
    </row>
    <row r="8" spans="1:4">
      <c r="A8" s="4" t="s">
        <v>1155</v>
      </c>
      <c r="B8" s="5" t="n">
        <v>5301</v>
      </c>
      <c r="C8" s="5" t="n">
        <v>4751</v>
      </c>
    </row>
    <row r="9" spans="1:4">
      <c r="A9" s="4" t="s">
        <v>1156</v>
      </c>
      <c r="B9" s="5" t="n">
        <v>-3882</v>
      </c>
      <c r="C9" s="5" t="n">
        <v>-4198</v>
      </c>
      <c r="D9" s="5" t="n">
        <v>-4567</v>
      </c>
    </row>
    <row r="10" spans="1:4">
      <c r="A10" s="4" t="s">
        <v>1157</v>
      </c>
      <c r="B10" s="5" t="n">
        <v>-130</v>
      </c>
      <c r="C10" s="5" t="n">
        <v>-435</v>
      </c>
    </row>
    <row r="11" spans="1:4">
      <c r="A11" s="4" t="s">
        <v>1158</v>
      </c>
      <c r="B11" s="5" t="n">
        <v>-130</v>
      </c>
      <c r="C11" s="5" t="n">
        <v>-123</v>
      </c>
    </row>
    <row r="12" spans="1:4">
      <c r="A12" s="4" t="s">
        <v>1159</v>
      </c>
      <c r="B12" s="5" t="n">
        <v>-3386</v>
      </c>
      <c r="C12" s="5" t="n">
        <v>-749</v>
      </c>
    </row>
    <row r="13" spans="1:4">
      <c r="A13" s="4" t="s">
        <v>1160</v>
      </c>
      <c r="B13" s="5" t="n">
        <v>-130</v>
      </c>
      <c r="C13" s="5" t="n">
        <v>-323</v>
      </c>
    </row>
    <row r="14" spans="1:4">
      <c r="A14" s="4" t="s">
        <v>1161</v>
      </c>
      <c r="B14" s="5" t="n">
        <v>56361</v>
      </c>
      <c r="C14" s="5" t="n">
        <v>62093</v>
      </c>
      <c r="D14" s="5" t="n">
        <v>58855</v>
      </c>
    </row>
    <row r="15" spans="1:4">
      <c r="A15" s="4" t="s">
        <v>1162</v>
      </c>
      <c r="B15" s="5" t="n">
        <v>31</v>
      </c>
      <c r="C15" s="5" t="n">
        <v>37</v>
      </c>
    </row>
    <row r="16" spans="1:4">
      <c r="A16" s="4" t="s">
        <v>1163</v>
      </c>
      <c r="B16" s="5" t="n">
        <v>13221</v>
      </c>
      <c r="C16" s="5" t="n">
        <v>12303</v>
      </c>
    </row>
    <row r="17" spans="1:4">
      <c r="A17" s="4" t="s">
        <v>1059</v>
      </c>
    </row>
    <row r="18" spans="1:4">
      <c r="A18" s="3" t="s">
        <v>1151</v>
      </c>
    </row>
    <row r="19" spans="1:4">
      <c r="A19" s="4" t="s">
        <v>1152</v>
      </c>
      <c r="B19" s="5" t="n">
        <v>115889</v>
      </c>
    </row>
    <row r="20" spans="1:4">
      <c r="A20" s="4" t="s">
        <v>1161</v>
      </c>
      <c r="B20" s="5" t="n">
        <v>104294</v>
      </c>
      <c r="C20" s="5" t="n">
        <v>115889</v>
      </c>
    </row>
    <row r="21" spans="1:4">
      <c r="A21" s="4" t="s">
        <v>1096</v>
      </c>
    </row>
    <row r="22" spans="1:4">
      <c r="A22" s="3" t="s">
        <v>1151</v>
      </c>
    </row>
    <row r="23" spans="1:4">
      <c r="A23" s="4" t="s">
        <v>1152</v>
      </c>
      <c r="B23" s="5" t="n">
        <v>-53796</v>
      </c>
    </row>
    <row r="24" spans="1:4">
      <c r="A24" s="4" t="s">
        <v>1161</v>
      </c>
      <c r="B24" s="5" t="n">
        <v>-47933</v>
      </c>
      <c r="C24" s="5" t="n">
        <v>-53796</v>
      </c>
    </row>
    <row r="25" spans="1:4">
      <c r="A25" s="4" t="s">
        <v>1164</v>
      </c>
    </row>
    <row r="26" spans="1:4">
      <c r="A26" s="3" t="s">
        <v>1151</v>
      </c>
    </row>
    <row r="27" spans="1:4">
      <c r="A27" s="4" t="s">
        <v>1152</v>
      </c>
      <c r="B27" s="5" t="n">
        <v>11488</v>
      </c>
      <c r="C27" s="5" t="n">
        <v>10848</v>
      </c>
    </row>
    <row r="28" spans="1:4">
      <c r="A28" s="4" t="s">
        <v>1153</v>
      </c>
      <c r="B28" s="5" t="n">
        <v>-689</v>
      </c>
      <c r="C28" s="5" t="n">
        <v>495</v>
      </c>
    </row>
    <row r="29" spans="1:4">
      <c r="A29" s="4" t="s">
        <v>1154</v>
      </c>
      <c r="B29" s="5" t="n">
        <v>486</v>
      </c>
      <c r="C29" s="5" t="n">
        <v>710</v>
      </c>
    </row>
    <row r="30" spans="1:4">
      <c r="A30" s="4" t="s">
        <v>1155</v>
      </c>
      <c r="B30" s="5" t="n">
        <v>403</v>
      </c>
      <c r="C30" s="5" t="n">
        <v>230</v>
      </c>
    </row>
    <row r="31" spans="1:4">
      <c r="A31" s="4" t="s">
        <v>1156</v>
      </c>
      <c r="B31" s="5" t="n">
        <v>-664</v>
      </c>
      <c r="C31" s="5" t="n">
        <v>-673</v>
      </c>
    </row>
    <row r="32" spans="1:4">
      <c r="A32" s="4" t="s">
        <v>1157</v>
      </c>
      <c r="B32" s="5" t="n">
        <v>-3</v>
      </c>
      <c r="C32" s="5" t="n">
        <v>-304</v>
      </c>
    </row>
    <row r="33" spans="1:4">
      <c r="A33" s="4" t="s">
        <v>1158</v>
      </c>
      <c r="B33" s="5" t="n">
        <v>-1</v>
      </c>
    </row>
    <row r="34" spans="1:4">
      <c r="A34" s="4" t="s">
        <v>1159</v>
      </c>
      <c r="B34" s="5" t="n">
        <v>-1103</v>
      </c>
      <c r="C34" s="5" t="n">
        <v>-211</v>
      </c>
    </row>
    <row r="35" spans="1:4">
      <c r="A35" s="4" t="s">
        <v>1160</v>
      </c>
      <c r="B35" s="5" t="n">
        <v>1146</v>
      </c>
      <c r="C35" s="5" t="n">
        <v>393</v>
      </c>
    </row>
    <row r="36" spans="1:4">
      <c r="A36" s="4" t="s">
        <v>1161</v>
      </c>
      <c r="B36" s="5" t="n">
        <v>11063</v>
      </c>
      <c r="C36" s="5" t="n">
        <v>11488</v>
      </c>
      <c r="D36" s="5" t="n">
        <v>10848</v>
      </c>
    </row>
    <row r="37" spans="1:4">
      <c r="A37" s="4" t="s">
        <v>1163</v>
      </c>
      <c r="B37" s="5" t="n">
        <v>3054</v>
      </c>
      <c r="C37" s="5" t="n">
        <v>3307</v>
      </c>
    </row>
    <row r="38" spans="1:4">
      <c r="A38" s="4" t="s">
        <v>1165</v>
      </c>
    </row>
    <row r="39" spans="1:4">
      <c r="A39" s="3" t="s">
        <v>1151</v>
      </c>
    </row>
    <row r="40" spans="1:4">
      <c r="A40" s="4" t="s">
        <v>1152</v>
      </c>
      <c r="B40" s="5" t="n">
        <v>24691</v>
      </c>
    </row>
    <row r="41" spans="1:4">
      <c r="A41" s="4" t="s">
        <v>1161</v>
      </c>
      <c r="B41" s="5" t="n">
        <v>23318</v>
      </c>
      <c r="C41" s="5" t="n">
        <v>24691</v>
      </c>
    </row>
    <row r="42" spans="1:4">
      <c r="A42" s="4" t="s">
        <v>1166</v>
      </c>
    </row>
    <row r="43" spans="1:4">
      <c r="A43" s="3" t="s">
        <v>1151</v>
      </c>
    </row>
    <row r="44" spans="1:4">
      <c r="A44" s="4" t="s">
        <v>1152</v>
      </c>
      <c r="B44" s="5" t="n">
        <v>-13203</v>
      </c>
    </row>
    <row r="45" spans="1:4">
      <c r="A45" s="4" t="s">
        <v>1161</v>
      </c>
      <c r="B45" s="5" t="n">
        <v>-12255</v>
      </c>
      <c r="C45" s="5" t="n">
        <v>-13203</v>
      </c>
    </row>
    <row r="46" spans="1:4">
      <c r="A46" s="4" t="s">
        <v>1167</v>
      </c>
    </row>
    <row r="47" spans="1:4">
      <c r="A47" s="3" t="s">
        <v>1151</v>
      </c>
    </row>
    <row r="48" spans="1:4">
      <c r="A48" s="4" t="s">
        <v>1152</v>
      </c>
      <c r="B48" s="5" t="n">
        <v>7376</v>
      </c>
      <c r="C48" s="5" t="n">
        <v>7316</v>
      </c>
    </row>
    <row r="49" spans="1:4">
      <c r="A49" s="4" t="s">
        <v>1153</v>
      </c>
      <c r="B49" s="5" t="n">
        <v>-548</v>
      </c>
      <c r="C49" s="5" t="n">
        <v>461</v>
      </c>
    </row>
    <row r="50" spans="1:4">
      <c r="A50" s="4" t="s">
        <v>1155</v>
      </c>
      <c r="B50" s="5" t="n">
        <v>80</v>
      </c>
      <c r="C50" s="5" t="n">
        <v>41</v>
      </c>
    </row>
    <row r="51" spans="1:4">
      <c r="A51" s="4" t="s">
        <v>1156</v>
      </c>
      <c r="B51" s="5" t="n">
        <v>-382</v>
      </c>
      <c r="C51" s="5" t="n">
        <v>-403</v>
      </c>
    </row>
    <row r="52" spans="1:4">
      <c r="A52" s="4" t="s">
        <v>1157</v>
      </c>
      <c r="B52" s="5" t="n">
        <v>-20</v>
      </c>
      <c r="C52" s="5" t="n">
        <v>-2</v>
      </c>
    </row>
    <row r="53" spans="1:4">
      <c r="A53" s="4" t="s">
        <v>1158</v>
      </c>
      <c r="B53" s="5" t="n">
        <v>-54</v>
      </c>
      <c r="C53" s="5" t="n">
        <v>-57</v>
      </c>
    </row>
    <row r="54" spans="1:4">
      <c r="A54" s="4" t="s">
        <v>1159</v>
      </c>
      <c r="B54" s="5" t="n">
        <v>-377</v>
      </c>
      <c r="C54" s="5" t="n">
        <v>-95</v>
      </c>
    </row>
    <row r="55" spans="1:4">
      <c r="A55" s="4" t="s">
        <v>1160</v>
      </c>
      <c r="B55" s="5" t="n">
        <v>188</v>
      </c>
      <c r="C55" s="5" t="n">
        <v>115</v>
      </c>
    </row>
    <row r="56" spans="1:4">
      <c r="A56" s="4" t="s">
        <v>1161</v>
      </c>
      <c r="B56" s="5" t="n">
        <v>6263</v>
      </c>
      <c r="C56" s="5" t="n">
        <v>7376</v>
      </c>
      <c r="D56" s="5" t="n">
        <v>7316</v>
      </c>
    </row>
    <row r="57" spans="1:4">
      <c r="A57" s="4" t="s">
        <v>1163</v>
      </c>
      <c r="B57" s="5" t="n">
        <v>385</v>
      </c>
      <c r="C57" s="5" t="n">
        <v>410</v>
      </c>
    </row>
    <row r="58" spans="1:4">
      <c r="A58" s="4" t="s">
        <v>1168</v>
      </c>
    </row>
    <row r="59" spans="1:4">
      <c r="A59" s="3" t="s">
        <v>1151</v>
      </c>
    </row>
    <row r="60" spans="1:4">
      <c r="A60" s="4" t="s">
        <v>1152</v>
      </c>
      <c r="B60" s="5" t="n">
        <v>12029</v>
      </c>
    </row>
    <row r="61" spans="1:4">
      <c r="A61" s="4" t="s">
        <v>1161</v>
      </c>
      <c r="B61" s="5" t="n">
        <v>10601</v>
      </c>
      <c r="C61" s="5" t="n">
        <v>12029</v>
      </c>
    </row>
    <row r="62" spans="1:4">
      <c r="A62" s="4" t="s">
        <v>1169</v>
      </c>
    </row>
    <row r="63" spans="1:4">
      <c r="A63" s="3" t="s">
        <v>1151</v>
      </c>
    </row>
    <row r="64" spans="1:4">
      <c r="A64" s="4" t="s">
        <v>1152</v>
      </c>
      <c r="B64" s="5" t="n">
        <v>-4653</v>
      </c>
    </row>
    <row r="65" spans="1:4">
      <c r="A65" s="4" t="s">
        <v>1161</v>
      </c>
      <c r="B65" s="5" t="n">
        <v>-4338</v>
      </c>
      <c r="C65" s="5" t="n">
        <v>-4653</v>
      </c>
    </row>
    <row r="66" spans="1:4">
      <c r="A66" s="4" t="s">
        <v>1170</v>
      </c>
    </row>
    <row r="67" spans="1:4">
      <c r="A67" s="3" t="s">
        <v>1151</v>
      </c>
    </row>
    <row r="68" spans="1:4">
      <c r="A68" s="4" t="s">
        <v>1152</v>
      </c>
      <c r="B68" s="5" t="n">
        <v>36285</v>
      </c>
      <c r="C68" s="5" t="n">
        <v>35706</v>
      </c>
    </row>
    <row r="69" spans="1:4">
      <c r="A69" s="4" t="s">
        <v>1153</v>
      </c>
      <c r="B69" s="5" t="n">
        <v>-2671</v>
      </c>
      <c r="C69" s="5" t="n">
        <v>2242</v>
      </c>
    </row>
    <row r="70" spans="1:4">
      <c r="A70" s="4" t="s">
        <v>1155</v>
      </c>
      <c r="B70" s="5" t="n">
        <v>459</v>
      </c>
      <c r="C70" s="5" t="n">
        <v>646</v>
      </c>
    </row>
    <row r="71" spans="1:4">
      <c r="A71" s="4" t="s">
        <v>1156</v>
      </c>
      <c r="B71" s="5" t="n">
        <v>-2836</v>
      </c>
      <c r="C71" s="5" t="n">
        <v>-3122</v>
      </c>
    </row>
    <row r="72" spans="1:4">
      <c r="A72" s="4" t="s">
        <v>1157</v>
      </c>
      <c r="B72" s="5" t="n">
        <v>-101</v>
      </c>
      <c r="C72" s="5" t="n">
        <v>-128</v>
      </c>
    </row>
    <row r="73" spans="1:4">
      <c r="A73" s="4" t="s">
        <v>1158</v>
      </c>
      <c r="B73" s="5" t="n">
        <v>-71</v>
      </c>
      <c r="C73" s="5" t="n">
        <v>-40</v>
      </c>
    </row>
    <row r="74" spans="1:4">
      <c r="A74" s="4" t="s">
        <v>1159</v>
      </c>
      <c r="B74" s="5" t="n">
        <v>-1392</v>
      </c>
      <c r="C74" s="5" t="n">
        <v>-417</v>
      </c>
    </row>
    <row r="75" spans="1:4">
      <c r="A75" s="4" t="s">
        <v>1160</v>
      </c>
      <c r="B75" s="5" t="n">
        <v>2346</v>
      </c>
      <c r="C75" s="5" t="n">
        <v>1398</v>
      </c>
    </row>
    <row r="76" spans="1:4">
      <c r="A76" s="4" t="s">
        <v>1161</v>
      </c>
      <c r="B76" s="5" t="n">
        <v>32019</v>
      </c>
      <c r="C76" s="5" t="n">
        <v>36285</v>
      </c>
      <c r="D76" s="5" t="n">
        <v>35706</v>
      </c>
    </row>
    <row r="77" spans="1:4">
      <c r="A77" s="4" t="s">
        <v>1162</v>
      </c>
      <c r="B77" s="5" t="n">
        <v>31</v>
      </c>
      <c r="C77" s="5" t="n">
        <v>37</v>
      </c>
    </row>
    <row r="78" spans="1:4">
      <c r="A78" s="4" t="s">
        <v>1163</v>
      </c>
      <c r="B78" s="5" t="n">
        <v>5194</v>
      </c>
      <c r="C78" s="5" t="n">
        <v>5308</v>
      </c>
    </row>
    <row r="79" spans="1:4">
      <c r="A79" s="4" t="s">
        <v>1171</v>
      </c>
    </row>
    <row r="80" spans="1:4">
      <c r="A80" s="3" t="s">
        <v>1151</v>
      </c>
    </row>
    <row r="81" spans="1:4">
      <c r="A81" s="4" t="s">
        <v>1152</v>
      </c>
      <c r="B81" s="5" t="n">
        <v>71903</v>
      </c>
    </row>
    <row r="82" spans="1:4">
      <c r="A82" s="4" t="s">
        <v>1161</v>
      </c>
      <c r="B82" s="5" t="n">
        <v>63051</v>
      </c>
      <c r="C82" s="5" t="n">
        <v>71903</v>
      </c>
    </row>
    <row r="83" spans="1:4">
      <c r="A83" s="4" t="s">
        <v>1172</v>
      </c>
    </row>
    <row r="84" spans="1:4">
      <c r="A84" s="3" t="s">
        <v>1151</v>
      </c>
    </row>
    <row r="85" spans="1:4">
      <c r="A85" s="4" t="s">
        <v>1152</v>
      </c>
      <c r="B85" s="5" t="n">
        <v>-35618</v>
      </c>
    </row>
    <row r="86" spans="1:4">
      <c r="A86" s="4" t="s">
        <v>1161</v>
      </c>
      <c r="B86" s="5" t="n">
        <v>-31032</v>
      </c>
      <c r="C86" s="5" t="n">
        <v>-35618</v>
      </c>
    </row>
    <row r="87" spans="1:4">
      <c r="A87" s="4" t="s">
        <v>1173</v>
      </c>
    </row>
    <row r="88" spans="1:4">
      <c r="A88" s="3" t="s">
        <v>1151</v>
      </c>
    </row>
    <row r="89" spans="1:4">
      <c r="A89" s="4" t="s">
        <v>1152</v>
      </c>
      <c r="B89" s="5" t="n">
        <v>6944</v>
      </c>
      <c r="C89" s="5" t="n">
        <v>4985</v>
      </c>
    </row>
    <row r="90" spans="1:4">
      <c r="A90" s="4" t="s">
        <v>1153</v>
      </c>
      <c r="B90" s="5" t="n">
        <v>-249</v>
      </c>
      <c r="C90" s="5" t="n">
        <v>183</v>
      </c>
    </row>
    <row r="91" spans="1:4">
      <c r="A91" s="4" t="s">
        <v>943</v>
      </c>
      <c r="B91" s="5" t="n">
        <v>296</v>
      </c>
      <c r="C91" s="5" t="n">
        <v>224</v>
      </c>
    </row>
    <row r="92" spans="1:4">
      <c r="A92" s="4" t="s">
        <v>1155</v>
      </c>
      <c r="B92" s="5" t="n">
        <v>4359</v>
      </c>
      <c r="C92" s="5" t="n">
        <v>3834</v>
      </c>
    </row>
    <row r="93" spans="1:4">
      <c r="A93" s="4" t="s">
        <v>1157</v>
      </c>
      <c r="B93" s="5" t="n">
        <v>-6</v>
      </c>
      <c r="C93" s="5" t="n">
        <v>-1</v>
      </c>
    </row>
    <row r="94" spans="1:4">
      <c r="A94" s="4" t="s">
        <v>1158</v>
      </c>
      <c r="B94" s="5" t="n">
        <v>-4</v>
      </c>
      <c r="C94" s="5" t="n">
        <v>-26</v>
      </c>
    </row>
    <row r="95" spans="1:4">
      <c r="A95" s="4" t="s">
        <v>1159</v>
      </c>
      <c r="B95" s="5" t="n">
        <v>-514</v>
      </c>
      <c r="C95" s="5" t="n">
        <v>-26</v>
      </c>
    </row>
    <row r="96" spans="1:4">
      <c r="A96" s="4" t="s">
        <v>1160</v>
      </c>
      <c r="B96" s="5" t="n">
        <v>-3810</v>
      </c>
      <c r="C96" s="5" t="n">
        <v>-2229</v>
      </c>
    </row>
    <row r="97" spans="1:4">
      <c r="A97" s="4" t="s">
        <v>1161</v>
      </c>
      <c r="B97" s="5" t="n">
        <v>7016</v>
      </c>
      <c r="C97" s="5" t="n">
        <v>6944</v>
      </c>
      <c r="D97" s="6" t="n">
        <v>4985</v>
      </c>
    </row>
    <row r="98" spans="1:4">
      <c r="A98" s="4" t="s">
        <v>1163</v>
      </c>
      <c r="B98" s="5" t="n">
        <v>4588</v>
      </c>
      <c r="C98" s="5" t="n">
        <v>3278</v>
      </c>
    </row>
    <row r="99" spans="1:4">
      <c r="A99" s="4" t="s">
        <v>1174</v>
      </c>
    </row>
    <row r="100" spans="1:4">
      <c r="A100" s="3" t="s">
        <v>1151</v>
      </c>
    </row>
    <row r="101" spans="1:4">
      <c r="A101" s="4" t="s">
        <v>1152</v>
      </c>
      <c r="B101" s="5" t="n">
        <v>7266</v>
      </c>
    </row>
    <row r="102" spans="1:4">
      <c r="A102" s="4" t="s">
        <v>1161</v>
      </c>
      <c r="B102" s="5" t="n">
        <v>7324</v>
      </c>
      <c r="C102" s="5" t="n">
        <v>7266</v>
      </c>
    </row>
    <row r="103" spans="1:4">
      <c r="A103" s="4" t="s">
        <v>1175</v>
      </c>
    </row>
    <row r="104" spans="1:4">
      <c r="A104" s="3" t="s">
        <v>1151</v>
      </c>
    </row>
    <row r="105" spans="1:4">
      <c r="A105" s="4" t="s">
        <v>1152</v>
      </c>
      <c r="B105" s="5" t="n">
        <v>-322</v>
      </c>
    </row>
    <row r="106" spans="1:4">
      <c r="A106" s="4" t="s">
        <v>1161</v>
      </c>
      <c r="B106" s="6" t="n">
        <v>-308</v>
      </c>
      <c r="C106" s="6" t="n">
        <v>-32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30</v>
      </c>
      <c r="C2" s="2" t="s">
        <v>31</v>
      </c>
      <c r="D2" s="2" t="s">
        <v>32</v>
      </c>
    </row>
    <row r="3" spans="1:4">
      <c r="A3" s="3" t="s">
        <v>1151</v>
      </c>
    </row>
    <row r="4" spans="1:4">
      <c r="A4" s="4" t="s">
        <v>853</v>
      </c>
      <c r="B4" s="6" t="n">
        <v>3882</v>
      </c>
      <c r="C4" s="6" t="n">
        <v>4198</v>
      </c>
      <c r="D4" s="6" t="n">
        <v>4567</v>
      </c>
    </row>
    <row r="5" spans="1:4">
      <c r="A5" s="4" t="s">
        <v>1177</v>
      </c>
      <c r="B5" s="4" t="s">
        <v>1178</v>
      </c>
      <c r="C5" s="4" t="s">
        <v>1179</v>
      </c>
    </row>
    <row r="6" spans="1:4">
      <c r="A6" s="4" t="s">
        <v>1180</v>
      </c>
      <c r="B6" s="6" t="n">
        <v>4562</v>
      </c>
      <c r="C6" s="6" t="n">
        <v>4677</v>
      </c>
    </row>
    <row r="7" spans="1:4">
      <c r="A7" s="4" t="s">
        <v>1181</v>
      </c>
    </row>
    <row r="8" spans="1:4">
      <c r="A8" s="3" t="s">
        <v>1151</v>
      </c>
    </row>
    <row r="9" spans="1:4">
      <c r="A9" s="4" t="s">
        <v>1182</v>
      </c>
      <c r="B9" s="5" t="n">
        <v>2050</v>
      </c>
      <c r="C9" s="5" t="n">
        <v>1815</v>
      </c>
    </row>
    <row r="10" spans="1:4">
      <c r="A10" s="4" t="s">
        <v>1183</v>
      </c>
      <c r="B10" s="5" t="n">
        <v>526</v>
      </c>
    </row>
    <row r="11" spans="1:4">
      <c r="A11" s="4" t="s">
        <v>1184</v>
      </c>
      <c r="B11" s="5" t="n">
        <v>274</v>
      </c>
    </row>
    <row r="12" spans="1:4">
      <c r="A12" s="4" t="s">
        <v>1185</v>
      </c>
    </row>
    <row r="13" spans="1:4">
      <c r="A13" s="3" t="s">
        <v>1151</v>
      </c>
    </row>
    <row r="14" spans="1:4">
      <c r="A14" s="4" t="s">
        <v>1182</v>
      </c>
      <c r="B14" s="5" t="n">
        <v>1572</v>
      </c>
      <c r="C14" s="5" t="n">
        <v>1374</v>
      </c>
    </row>
    <row r="15" spans="1:4">
      <c r="A15" s="4" t="s">
        <v>1186</v>
      </c>
    </row>
    <row r="16" spans="1:4">
      <c r="A16" s="3" t="s">
        <v>1151</v>
      </c>
    </row>
    <row r="17" spans="1:4">
      <c r="A17" s="4" t="s">
        <v>1182</v>
      </c>
      <c r="B17" s="5" t="n">
        <v>478</v>
      </c>
      <c r="C17" s="5" t="n">
        <v>441</v>
      </c>
    </row>
    <row r="18" spans="1:4">
      <c r="A18" s="4" t="s">
        <v>1187</v>
      </c>
    </row>
    <row r="19" spans="1:4">
      <c r="A19" s="3" t="s">
        <v>1151</v>
      </c>
    </row>
    <row r="20" spans="1:4">
      <c r="A20" s="4" t="s">
        <v>853</v>
      </c>
      <c r="B20" s="5" t="n">
        <v>134</v>
      </c>
      <c r="C20" s="5" t="n">
        <v>194</v>
      </c>
      <c r="D20" s="6" t="n">
        <v>203</v>
      </c>
    </row>
    <row r="21" spans="1:4">
      <c r="A21" s="4" t="s">
        <v>1188</v>
      </c>
    </row>
    <row r="22" spans="1:4">
      <c r="A22" s="3" t="s">
        <v>1151</v>
      </c>
    </row>
    <row r="23" spans="1:4">
      <c r="A23" s="4" t="s">
        <v>1189</v>
      </c>
      <c r="B23" s="5" t="n">
        <v>6240</v>
      </c>
      <c r="C23" s="5" t="n">
        <v>7294</v>
      </c>
    </row>
    <row r="24" spans="1:4">
      <c r="A24" s="4" t="s">
        <v>1190</v>
      </c>
    </row>
    <row r="25" spans="1:4">
      <c r="A25" s="3" t="s">
        <v>1151</v>
      </c>
    </row>
    <row r="26" spans="1:4">
      <c r="A26" s="4" t="s">
        <v>1189</v>
      </c>
      <c r="B26" s="6" t="n">
        <v>23</v>
      </c>
      <c r="C26" s="5" t="n">
        <v>82</v>
      </c>
    </row>
    <row r="27" spans="1:4">
      <c r="A27" s="4" t="s">
        <v>1191</v>
      </c>
    </row>
    <row r="28" spans="1:4">
      <c r="A28" s="3" t="s">
        <v>1151</v>
      </c>
    </row>
    <row r="29" spans="1:4">
      <c r="A29" s="4" t="s">
        <v>1192</v>
      </c>
      <c r="B29" s="4" t="s">
        <v>1193</v>
      </c>
    </row>
    <row r="30" spans="1:4">
      <c r="A30" s="4" t="s">
        <v>1194</v>
      </c>
    </row>
    <row r="31" spans="1:4">
      <c r="A31" s="3" t="s">
        <v>1151</v>
      </c>
    </row>
    <row r="32" spans="1:4">
      <c r="A32" s="4" t="s">
        <v>1192</v>
      </c>
      <c r="B32" s="4" t="s">
        <v>1195</v>
      </c>
    </row>
    <row r="33" spans="1:4">
      <c r="A33" s="4" t="s">
        <v>1196</v>
      </c>
    </row>
    <row r="34" spans="1:4">
      <c r="A34" s="3" t="s">
        <v>1151</v>
      </c>
    </row>
    <row r="35" spans="1:4">
      <c r="A35" s="4" t="s">
        <v>1192</v>
      </c>
      <c r="B35" s="4" t="s">
        <v>1197</v>
      </c>
    </row>
    <row r="36" spans="1:4">
      <c r="A36" s="4" t="s">
        <v>1170</v>
      </c>
    </row>
    <row r="37" spans="1:4">
      <c r="A37" s="3" t="s">
        <v>1151</v>
      </c>
    </row>
    <row r="38" spans="1:4">
      <c r="A38" s="4" t="s">
        <v>853</v>
      </c>
      <c r="B38" s="6" t="n">
        <v>2836</v>
      </c>
      <c r="C38" s="6" t="n">
        <v>3122</v>
      </c>
    </row>
    <row r="39" spans="1:4">
      <c r="A39" s="4" t="s">
        <v>1198</v>
      </c>
    </row>
    <row r="40" spans="1:4">
      <c r="A40" s="3" t="s">
        <v>1151</v>
      </c>
    </row>
    <row r="41" spans="1:4">
      <c r="A41" s="4" t="s">
        <v>1192</v>
      </c>
      <c r="B41" s="4" t="s">
        <v>1199</v>
      </c>
    </row>
    <row r="42" spans="1:4">
      <c r="A42" s="4" t="s">
        <v>1200</v>
      </c>
    </row>
    <row r="43" spans="1:4">
      <c r="A43" s="3" t="s">
        <v>1151</v>
      </c>
    </row>
    <row r="44" spans="1:4">
      <c r="A44" s="4" t="s">
        <v>1192</v>
      </c>
      <c r="B44" s="4" t="s">
        <v>1201</v>
      </c>
    </row>
    <row r="45" spans="1:4">
      <c r="A45" s="4" t="s">
        <v>1202</v>
      </c>
    </row>
    <row r="46" spans="1:4">
      <c r="A46" s="3" t="s">
        <v>1151</v>
      </c>
    </row>
    <row r="47" spans="1:4">
      <c r="A47" s="4" t="s">
        <v>1192</v>
      </c>
      <c r="B47" s="4" t="s">
        <v>1203</v>
      </c>
    </row>
    <row r="48" spans="1:4">
      <c r="A48" s="4" t="s">
        <v>1204</v>
      </c>
    </row>
    <row r="49" spans="1:4">
      <c r="A49" s="3" t="s">
        <v>1151</v>
      </c>
    </row>
    <row r="50" spans="1:4">
      <c r="A50" s="4" t="s">
        <v>1192</v>
      </c>
      <c r="B50" s="4" t="s">
        <v>1201</v>
      </c>
    </row>
    <row r="51" spans="1:4">
      <c r="A51" s="4" t="s">
        <v>1173</v>
      </c>
    </row>
    <row r="52" spans="1:4">
      <c r="A52" s="3" t="s">
        <v>1151</v>
      </c>
    </row>
    <row r="53" spans="1:4">
      <c r="A53" s="4" t="s">
        <v>1192</v>
      </c>
      <c r="B53" s="4" t="s">
        <v>119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30</v>
      </c>
      <c r="C1" s="2" t="s">
        <v>31</v>
      </c>
      <c r="D1" s="2" t="s">
        <v>32</v>
      </c>
    </row>
    <row r="2" spans="1:4">
      <c r="A2" s="3" t="s">
        <v>1206</v>
      </c>
    </row>
    <row r="3" spans="1:4">
      <c r="A3" s="4" t="s">
        <v>1207</v>
      </c>
      <c r="B3" s="6" t="n">
        <v>70047</v>
      </c>
      <c r="C3" s="6" t="n">
        <v>76554</v>
      </c>
    </row>
    <row r="4" spans="1:4">
      <c r="A4" s="4" t="s">
        <v>1208</v>
      </c>
      <c r="B4" s="5" t="n">
        <v>20168</v>
      </c>
      <c r="C4" s="5" t="n">
        <v>18678</v>
      </c>
    </row>
    <row r="5" spans="1:4">
      <c r="A5" s="4" t="s">
        <v>160</v>
      </c>
      <c r="B5" s="5" t="n">
        <v>90949</v>
      </c>
      <c r="C5" s="5" t="n">
        <v>95726</v>
      </c>
    </row>
    <row r="6" spans="1:4">
      <c r="A6" s="4" t="s">
        <v>1209</v>
      </c>
      <c r="B6" s="5" t="n">
        <v>-30261</v>
      </c>
      <c r="C6" s="5" t="n">
        <v>-33262</v>
      </c>
    </row>
    <row r="7" spans="1:4">
      <c r="A7" s="4" t="s">
        <v>171</v>
      </c>
      <c r="B7" s="5" t="n">
        <v>-41126</v>
      </c>
      <c r="C7" s="5" t="n">
        <v>-44611</v>
      </c>
    </row>
    <row r="8" spans="1:4">
      <c r="A8" s="4" t="s">
        <v>1210</v>
      </c>
      <c r="B8" s="5" t="n">
        <v>4299</v>
      </c>
      <c r="C8" s="5" t="n">
        <v>4486</v>
      </c>
    </row>
    <row r="9" spans="1:4">
      <c r="A9" s="4" t="s">
        <v>1211</v>
      </c>
    </row>
    <row r="10" spans="1:4">
      <c r="A10" s="3" t="s">
        <v>1206</v>
      </c>
    </row>
    <row r="11" spans="1:4">
      <c r="A11" s="4" t="s">
        <v>1207</v>
      </c>
      <c r="B11" s="5" t="n">
        <v>6000</v>
      </c>
      <c r="C11" s="5" t="n">
        <v>5913</v>
      </c>
    </row>
    <row r="12" spans="1:4">
      <c r="A12" s="4" t="s">
        <v>1208</v>
      </c>
      <c r="B12" s="5" t="n">
        <v>887</v>
      </c>
      <c r="C12" s="5" t="n">
        <v>990</v>
      </c>
    </row>
    <row r="13" spans="1:4">
      <c r="A13" s="4" t="s">
        <v>160</v>
      </c>
      <c r="B13" s="5" t="n">
        <v>6887</v>
      </c>
      <c r="C13" s="5" t="n">
        <v>6903</v>
      </c>
    </row>
    <row r="14" spans="1:4">
      <c r="A14" s="4" t="s">
        <v>1212</v>
      </c>
      <c r="B14" s="5" t="n">
        <v>-607</v>
      </c>
      <c r="C14" s="5" t="n">
        <v>-654</v>
      </c>
    </row>
    <row r="15" spans="1:4">
      <c r="A15" s="4" t="s">
        <v>1209</v>
      </c>
      <c r="B15" s="5" t="n">
        <v>-1981</v>
      </c>
      <c r="C15" s="5" t="n">
        <v>-1763</v>
      </c>
    </row>
    <row r="16" spans="1:4">
      <c r="A16" s="4" t="s">
        <v>171</v>
      </c>
      <c r="B16" s="5" t="n">
        <v>-2588</v>
      </c>
      <c r="C16" s="5" t="n">
        <v>-2417</v>
      </c>
    </row>
    <row r="17" spans="1:4">
      <c r="A17" s="4" t="s">
        <v>1210</v>
      </c>
      <c r="B17" s="6" t="n">
        <v>4299</v>
      </c>
      <c r="C17" s="6" t="n">
        <v>4486</v>
      </c>
      <c r="D17" s="6" t="n">
        <v>501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13</v>
      </c>
      <c r="B1" s="2" t="s">
        <v>30</v>
      </c>
      <c r="C1" s="2" t="s">
        <v>31</v>
      </c>
      <c r="D1" s="2" t="s">
        <v>32</v>
      </c>
    </row>
    <row r="2" spans="1:4">
      <c r="A2" s="3" t="s">
        <v>1206</v>
      </c>
    </row>
    <row r="3" spans="1:4">
      <c r="A3" s="4" t="s">
        <v>1214</v>
      </c>
      <c r="B3" s="6" t="n">
        <v>0</v>
      </c>
      <c r="C3" s="6" t="n">
        <v>0</v>
      </c>
    </row>
    <row r="4" spans="1:4">
      <c r="A4" s="4" t="s">
        <v>1215</v>
      </c>
      <c r="B4" s="5" t="n">
        <v>-255000000</v>
      </c>
      <c r="C4" s="5" t="n">
        <v>3845000000</v>
      </c>
      <c r="D4" s="6" t="n">
        <v>9587000000</v>
      </c>
    </row>
    <row r="5" spans="1:4">
      <c r="A5" s="4" t="s">
        <v>1211</v>
      </c>
    </row>
    <row r="6" spans="1:4">
      <c r="A6" s="3" t="s">
        <v>1206</v>
      </c>
    </row>
    <row r="7" spans="1:4">
      <c r="A7" s="4" t="s">
        <v>1215</v>
      </c>
      <c r="B7" s="6" t="n">
        <v>1158000000</v>
      </c>
      <c r="C7" s="6" t="n">
        <v>1244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v>
      </c>
      <c r="B1" s="2" t="s">
        <v>1</v>
      </c>
    </row>
    <row r="2" spans="1:2">
      <c r="B2" s="2" t="s">
        <v>30</v>
      </c>
    </row>
    <row r="3" spans="1:2">
      <c r="A3" s="3" t="s">
        <v>238</v>
      </c>
    </row>
    <row r="4" spans="1:2">
      <c r="A4" s="4" t="s">
        <v>36</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16</v>
      </c>
      <c r="B1" s="2" t="s">
        <v>30</v>
      </c>
      <c r="C1" s="2" t="s">
        <v>31</v>
      </c>
    </row>
    <row r="2" spans="1:3">
      <c r="A2" s="3" t="s">
        <v>1217</v>
      </c>
    </row>
    <row r="3" spans="1:3">
      <c r="A3" s="4" t="s">
        <v>1218</v>
      </c>
      <c r="B3" s="6" t="n">
        <v>734</v>
      </c>
      <c r="C3" s="6" t="n">
        <v>648</v>
      </c>
    </row>
    <row r="4" spans="1:3">
      <c r="A4" s="4" t="s">
        <v>1219</v>
      </c>
      <c r="B4" s="5" t="n">
        <v>862</v>
      </c>
      <c r="C4" s="5" t="n">
        <v>875</v>
      </c>
    </row>
    <row r="5" spans="1:3">
      <c r="A5" s="4" t="s">
        <v>1220</v>
      </c>
      <c r="B5" s="5" t="n">
        <v>1026</v>
      </c>
      <c r="C5" s="5" t="n">
        <v>1082</v>
      </c>
    </row>
    <row r="6" spans="1:3">
      <c r="A6" s="4" t="s">
        <v>1221</v>
      </c>
      <c r="B6" s="5" t="n">
        <v>977</v>
      </c>
      <c r="C6" s="5" t="n">
        <v>1027</v>
      </c>
    </row>
    <row r="7" spans="1:3">
      <c r="A7" s="4" t="s">
        <v>1222</v>
      </c>
      <c r="B7" s="5" t="n">
        <v>3599</v>
      </c>
      <c r="C7" s="5" t="n">
        <v>3632</v>
      </c>
    </row>
    <row r="8" spans="1:3">
      <c r="A8" s="4" t="s">
        <v>1223</v>
      </c>
      <c r="B8" s="5" t="n">
        <v>3447</v>
      </c>
      <c r="C8" s="5" t="n">
        <v>3472</v>
      </c>
    </row>
    <row r="9" spans="1:3">
      <c r="A9" s="4" t="s">
        <v>1224</v>
      </c>
      <c r="B9" s="6" t="n">
        <v>152</v>
      </c>
      <c r="C9" s="6" t="n">
        <v>16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25</v>
      </c>
      <c r="B1" s="2" t="s">
        <v>1</v>
      </c>
    </row>
    <row r="2" spans="1:3">
      <c r="B2" s="2" t="s">
        <v>30</v>
      </c>
      <c r="C2" s="2" t="s">
        <v>31</v>
      </c>
    </row>
    <row r="3" spans="1:3">
      <c r="A3" s="3" t="s">
        <v>1226</v>
      </c>
    </row>
    <row r="4" spans="1:3">
      <c r="A4" s="4" t="s">
        <v>1227</v>
      </c>
      <c r="B4" s="6" t="n">
        <v>48</v>
      </c>
    </row>
    <row r="5" spans="1:3">
      <c r="A5" s="4" t="s">
        <v>1228</v>
      </c>
      <c r="C5" s="6" t="n">
        <v>7</v>
      </c>
    </row>
    <row r="6" spans="1:3">
      <c r="A6" s="4" t="s">
        <v>1229</v>
      </c>
      <c r="C6" s="5" t="n">
        <v>74</v>
      </c>
    </row>
    <row r="7" spans="1:3">
      <c r="A7" s="3" t="s">
        <v>1230</v>
      </c>
    </row>
    <row r="8" spans="1:3">
      <c r="A8" s="4" t="s">
        <v>1231</v>
      </c>
      <c r="B8" s="6" t="n">
        <v>566</v>
      </c>
      <c r="C8" s="5" t="n">
        <v>611</v>
      </c>
    </row>
    <row r="9" spans="1:3">
      <c r="A9" s="4" t="s">
        <v>1232</v>
      </c>
    </row>
    <row r="10" spans="1:3">
      <c r="A10" s="3" t="s">
        <v>1226</v>
      </c>
    </row>
    <row r="11" spans="1:3">
      <c r="A11" s="4" t="s">
        <v>1228</v>
      </c>
      <c r="C11" s="6" t="n">
        <v>8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3</v>
      </c>
      <c r="B1" s="2" t="s">
        <v>1234</v>
      </c>
      <c r="C1" s="2" t="s">
        <v>30</v>
      </c>
      <c r="D1" s="2" t="s">
        <v>31</v>
      </c>
      <c r="E1" s="2" t="s">
        <v>32</v>
      </c>
    </row>
    <row r="2" spans="1:5">
      <c r="A2" s="3" t="s">
        <v>1235</v>
      </c>
    </row>
    <row r="3" spans="1:5">
      <c r="A3" s="4" t="s">
        <v>1236</v>
      </c>
      <c r="D3" s="6" t="n">
        <v>-607</v>
      </c>
    </row>
    <row r="4" spans="1:5">
      <c r="A4" s="4" t="s">
        <v>1057</v>
      </c>
      <c r="C4" s="6" t="n">
        <v>-172</v>
      </c>
      <c r="D4" s="5" t="n">
        <v>53</v>
      </c>
    </row>
    <row r="5" spans="1:5">
      <c r="A5" s="4" t="s">
        <v>1237</v>
      </c>
      <c r="C5" s="5" t="n">
        <v>516</v>
      </c>
      <c r="D5" s="5" t="n">
        <v>695</v>
      </c>
    </row>
    <row r="6" spans="1:5">
      <c r="A6" s="4" t="s">
        <v>1238</v>
      </c>
      <c r="C6" s="5" t="n">
        <v>325</v>
      </c>
      <c r="D6" s="5" t="n">
        <v>153</v>
      </c>
      <c r="E6" s="6" t="n">
        <v>-33</v>
      </c>
    </row>
    <row r="7" spans="1:5">
      <c r="A7" s="4" t="s">
        <v>1158</v>
      </c>
      <c r="C7" s="5" t="n">
        <v>-263</v>
      </c>
    </row>
    <row r="8" spans="1:5">
      <c r="A8" s="4" t="s">
        <v>1239</v>
      </c>
      <c r="C8" s="5" t="n">
        <v>-32</v>
      </c>
      <c r="D8" s="5" t="n">
        <v>-61</v>
      </c>
    </row>
    <row r="9" spans="1:5">
      <c r="A9" s="4" t="s">
        <v>1236</v>
      </c>
      <c r="B9" s="6" t="n">
        <v>162</v>
      </c>
      <c r="C9" s="5" t="n">
        <v>536</v>
      </c>
      <c r="E9" s="6" t="n">
        <v>-607</v>
      </c>
    </row>
    <row r="10" spans="1:5">
      <c r="A10" s="4" t="s">
        <v>1240</v>
      </c>
      <c r="C10" s="5" t="n">
        <v>3673</v>
      </c>
      <c r="D10" s="5" t="n">
        <v>3628</v>
      </c>
    </row>
    <row r="11" spans="1:5">
      <c r="A11" s="4" t="s">
        <v>1241</v>
      </c>
      <c r="C11" s="5" t="n">
        <v>-3137</v>
      </c>
      <c r="D11" s="5" t="n">
        <v>-3395</v>
      </c>
    </row>
    <row r="12" spans="1:5">
      <c r="A12" s="4" t="s">
        <v>1232</v>
      </c>
    </row>
    <row r="13" spans="1:5">
      <c r="A13" s="3" t="s">
        <v>1235</v>
      </c>
    </row>
    <row r="14" spans="1:5">
      <c r="A14" s="4" t="s">
        <v>1236</v>
      </c>
      <c r="B14" s="5" t="n">
        <v>233</v>
      </c>
      <c r="C14" s="6" t="n">
        <v>233</v>
      </c>
    </row>
    <row r="15" spans="1:5">
      <c r="A15" s="4" t="s">
        <v>1236</v>
      </c>
      <c r="D15" s="6" t="n">
        <v>233</v>
      </c>
    </row>
    <row r="16" spans="1:5">
      <c r="A16" s="4" t="s">
        <v>1242</v>
      </c>
    </row>
    <row r="17" spans="1:5">
      <c r="A17" s="3" t="s">
        <v>1235</v>
      </c>
    </row>
    <row r="18" spans="1:5">
      <c r="A18" s="4" t="s">
        <v>1243</v>
      </c>
      <c r="B18" s="6" t="n">
        <v>-7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30</v>
      </c>
      <c r="C2" s="2" t="s">
        <v>31</v>
      </c>
    </row>
    <row r="3" spans="1:3">
      <c r="A3" s="3" t="s">
        <v>1235</v>
      </c>
    </row>
    <row r="4" spans="1:3">
      <c r="A4" s="4" t="s">
        <v>168</v>
      </c>
      <c r="B4" s="6" t="n">
        <v>5435</v>
      </c>
      <c r="C4" s="6" t="n">
        <v>6440</v>
      </c>
    </row>
    <row r="5" spans="1:3">
      <c r="A5" s="4" t="s">
        <v>151</v>
      </c>
      <c r="B5" s="5" t="n">
        <v>-4899</v>
      </c>
      <c r="C5" s="5" t="n">
        <v>-6207</v>
      </c>
    </row>
    <row r="6" spans="1:3">
      <c r="A6" s="4" t="s">
        <v>1245</v>
      </c>
      <c r="B6" s="5" t="n">
        <v>516</v>
      </c>
      <c r="C6" s="5" t="n">
        <v>695</v>
      </c>
    </row>
    <row r="7" spans="1:3">
      <c r="A7" s="4" t="s">
        <v>1246</v>
      </c>
    </row>
    <row r="8" spans="1:3">
      <c r="A8" s="3" t="s">
        <v>1235</v>
      </c>
    </row>
    <row r="9" spans="1:3">
      <c r="A9" s="4" t="s">
        <v>168</v>
      </c>
      <c r="B9" s="5" t="n">
        <v>4408</v>
      </c>
      <c r="C9" s="5" t="n">
        <v>5208</v>
      </c>
    </row>
    <row r="10" spans="1:3">
      <c r="A10" s="4" t="s">
        <v>151</v>
      </c>
      <c r="B10" s="5" t="n">
        <v>-154</v>
      </c>
      <c r="C10" s="5" t="n">
        <v>-579</v>
      </c>
    </row>
    <row r="11" spans="1:3">
      <c r="A11" s="4" t="s">
        <v>1245</v>
      </c>
      <c r="B11" s="5" t="n">
        <v>461</v>
      </c>
      <c r="C11" s="5" t="n">
        <v>278</v>
      </c>
    </row>
    <row r="12" spans="1:3">
      <c r="A12" s="4" t="s">
        <v>1247</v>
      </c>
    </row>
    <row r="13" spans="1:3">
      <c r="A13" s="3" t="s">
        <v>1235</v>
      </c>
    </row>
    <row r="14" spans="1:3">
      <c r="A14" s="4" t="s">
        <v>168</v>
      </c>
      <c r="B14" s="5" t="n">
        <v>454</v>
      </c>
      <c r="C14" s="5" t="n">
        <v>588</v>
      </c>
    </row>
    <row r="15" spans="1:3">
      <c r="A15" s="4" t="s">
        <v>1248</v>
      </c>
    </row>
    <row r="16" spans="1:3">
      <c r="A16" s="3" t="s">
        <v>1235</v>
      </c>
    </row>
    <row r="17" spans="1:3">
      <c r="A17" s="4" t="s">
        <v>168</v>
      </c>
      <c r="B17" s="5" t="n">
        <v>259</v>
      </c>
      <c r="C17" s="5" t="n">
        <v>391</v>
      </c>
    </row>
    <row r="18" spans="1:3">
      <c r="A18" s="4" t="s">
        <v>1249</v>
      </c>
    </row>
    <row r="19" spans="1:3">
      <c r="A19" s="3" t="s">
        <v>1235</v>
      </c>
    </row>
    <row r="20" spans="1:3">
      <c r="A20" s="4" t="s">
        <v>168</v>
      </c>
      <c r="B20" s="5" t="n">
        <v>5</v>
      </c>
      <c r="C20" s="5" t="n">
        <v>31</v>
      </c>
    </row>
    <row r="21" spans="1:3">
      <c r="A21" s="4" t="s">
        <v>151</v>
      </c>
      <c r="B21" s="5" t="n">
        <v>-187</v>
      </c>
      <c r="C21" s="5" t="n">
        <v>-317</v>
      </c>
    </row>
    <row r="22" spans="1:3">
      <c r="A22" s="4" t="s">
        <v>1245</v>
      </c>
      <c r="B22" s="5" t="n">
        <v>57</v>
      </c>
      <c r="C22" s="5" t="n">
        <v>36</v>
      </c>
    </row>
    <row r="23" spans="1:3">
      <c r="A23" s="4" t="s">
        <v>1250</v>
      </c>
    </row>
    <row r="24" spans="1:3">
      <c r="A24" s="3" t="s">
        <v>1235</v>
      </c>
    </row>
    <row r="25" spans="1:3">
      <c r="A25" s="4" t="s">
        <v>168</v>
      </c>
      <c r="B25" s="5" t="n">
        <v>309</v>
      </c>
      <c r="C25" s="5" t="n">
        <v>222</v>
      </c>
    </row>
    <row r="26" spans="1:3">
      <c r="A26" s="4" t="s">
        <v>151</v>
      </c>
      <c r="B26" s="5" t="n">
        <v>-786</v>
      </c>
      <c r="C26" s="5" t="n">
        <v>-682</v>
      </c>
    </row>
    <row r="27" spans="1:3">
      <c r="A27" s="4" t="s">
        <v>1245</v>
      </c>
      <c r="B27" s="5" t="n">
        <v>50</v>
      </c>
      <c r="C27" s="5" t="n">
        <v>-235</v>
      </c>
    </row>
    <row r="28" spans="1:3">
      <c r="A28" s="4" t="s">
        <v>1251</v>
      </c>
    </row>
    <row r="29" spans="1:3">
      <c r="A29" s="3" t="s">
        <v>1235</v>
      </c>
    </row>
    <row r="30" spans="1:3">
      <c r="A30" s="4" t="s">
        <v>151</v>
      </c>
      <c r="B30" s="5" t="n">
        <v>-1894</v>
      </c>
      <c r="C30" s="5" t="n">
        <v>-2282</v>
      </c>
    </row>
    <row r="31" spans="1:3">
      <c r="A31" s="4" t="s">
        <v>1245</v>
      </c>
      <c r="B31" s="5" t="n">
        <v>-30</v>
      </c>
      <c r="C31" s="5" t="n">
        <v>12</v>
      </c>
    </row>
    <row r="32" spans="1:3">
      <c r="A32" s="4" t="s">
        <v>1252</v>
      </c>
    </row>
    <row r="33" spans="1:3">
      <c r="A33" s="3" t="s">
        <v>1235</v>
      </c>
    </row>
    <row r="34" spans="1:3">
      <c r="A34" s="4" t="s">
        <v>151</v>
      </c>
      <c r="B34" s="5" t="n">
        <v>-1585</v>
      </c>
      <c r="C34" s="5" t="n">
        <v>-1731</v>
      </c>
    </row>
    <row r="35" spans="1:3">
      <c r="A35" s="4" t="s">
        <v>1245</v>
      </c>
      <c r="B35" s="5" t="n">
        <v>-19</v>
      </c>
      <c r="C35" s="5" t="n">
        <v>451</v>
      </c>
    </row>
    <row r="36" spans="1:3">
      <c r="A36" s="4" t="s">
        <v>1253</v>
      </c>
    </row>
    <row r="37" spans="1:3">
      <c r="A37" s="3" t="s">
        <v>1235</v>
      </c>
    </row>
    <row r="38" spans="1:3">
      <c r="A38" s="4" t="s">
        <v>151</v>
      </c>
      <c r="B38" s="5" t="n">
        <v>-293</v>
      </c>
      <c r="C38" s="5" t="n">
        <v>-616</v>
      </c>
    </row>
    <row r="39" spans="1:3">
      <c r="A39" s="4" t="s">
        <v>1245</v>
      </c>
      <c r="B39" s="5" t="n">
        <v>30</v>
      </c>
      <c r="C39" s="5" t="n">
        <v>149</v>
      </c>
    </row>
    <row r="40" spans="1:3">
      <c r="A40" s="4" t="s">
        <v>1254</v>
      </c>
    </row>
    <row r="41" spans="1:3">
      <c r="A41" s="3" t="s">
        <v>1235</v>
      </c>
    </row>
    <row r="42" spans="1:3">
      <c r="A42" s="4" t="s">
        <v>1245</v>
      </c>
      <c r="B42" s="6" t="n">
        <v>-33</v>
      </c>
      <c r="C42" s="6" t="n">
        <v>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30</v>
      </c>
      <c r="C2" s="2" t="s">
        <v>31</v>
      </c>
    </row>
    <row r="3" spans="1:3">
      <c r="A3" s="3" t="s">
        <v>1235</v>
      </c>
    </row>
    <row r="4" spans="1:3">
      <c r="A4" s="4" t="s">
        <v>168</v>
      </c>
      <c r="B4" s="6" t="n">
        <v>3673</v>
      </c>
      <c r="C4" s="6" t="n">
        <v>3628</v>
      </c>
    </row>
    <row r="5" spans="1:3">
      <c r="A5" s="4" t="s">
        <v>151</v>
      </c>
      <c r="B5" s="5" t="n">
        <v>3137</v>
      </c>
      <c r="C5" s="5" t="n">
        <v>3395</v>
      </c>
    </row>
    <row r="6" spans="1:3">
      <c r="A6" s="4" t="s">
        <v>1256</v>
      </c>
      <c r="B6" s="5" t="n">
        <v>3726</v>
      </c>
      <c r="C6" s="5" t="n">
        <v>3242</v>
      </c>
    </row>
    <row r="7" spans="1:3">
      <c r="A7" s="4" t="s">
        <v>1257</v>
      </c>
      <c r="B7" s="6" t="n">
        <v>157</v>
      </c>
      <c r="C7" s="5" t="n">
        <v>131</v>
      </c>
    </row>
    <row r="8" spans="1:3">
      <c r="A8" s="4" t="s">
        <v>1258</v>
      </c>
      <c r="B8" s="4" t="s">
        <v>1259</v>
      </c>
    </row>
    <row r="9" spans="1:3">
      <c r="A9" s="4" t="s">
        <v>1260</v>
      </c>
      <c r="B9" s="6" t="n">
        <v>5647</v>
      </c>
      <c r="C9" s="5" t="n">
        <v>7071</v>
      </c>
    </row>
    <row r="10" spans="1:3">
      <c r="A10" s="4" t="s">
        <v>1261</v>
      </c>
      <c r="B10" s="5" t="n">
        <v>2510</v>
      </c>
      <c r="C10" s="5" t="n">
        <v>3676</v>
      </c>
    </row>
    <row r="11" spans="1:3">
      <c r="A11" s="4" t="s">
        <v>1262</v>
      </c>
    </row>
    <row r="12" spans="1:3">
      <c r="A12" s="3" t="s">
        <v>1235</v>
      </c>
    </row>
    <row r="13" spans="1:3">
      <c r="A13" s="4" t="s">
        <v>151</v>
      </c>
      <c r="B13" s="5" t="n">
        <v>1519</v>
      </c>
      <c r="C13" s="5" t="n">
        <v>1679</v>
      </c>
    </row>
    <row r="14" spans="1:3">
      <c r="A14" s="4" t="s">
        <v>1263</v>
      </c>
    </row>
    <row r="15" spans="1:3">
      <c r="A15" s="3" t="s">
        <v>1235</v>
      </c>
    </row>
    <row r="16" spans="1:3">
      <c r="A16" s="4" t="s">
        <v>168</v>
      </c>
      <c r="B16" s="5" t="n">
        <v>3658</v>
      </c>
      <c r="C16" s="5" t="n">
        <v>3615</v>
      </c>
    </row>
    <row r="17" spans="1:3">
      <c r="A17" s="4" t="s">
        <v>151</v>
      </c>
      <c r="B17" s="6" t="n">
        <v>3133</v>
      </c>
      <c r="C17" s="6" t="n">
        <v>338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30</v>
      </c>
      <c r="C1" s="2" t="s">
        <v>31</v>
      </c>
    </row>
    <row r="2" spans="1:3">
      <c r="A2" s="3" t="s">
        <v>1235</v>
      </c>
    </row>
    <row r="3" spans="1:3">
      <c r="A3" s="4" t="s">
        <v>1265</v>
      </c>
      <c r="B3" s="6" t="n">
        <v>3137</v>
      </c>
      <c r="C3" s="6" t="n">
        <v>3395</v>
      </c>
    </row>
    <row r="4" spans="1:3">
      <c r="A4" s="4" t="s">
        <v>1266</v>
      </c>
      <c r="B4" s="5" t="n">
        <v>2510</v>
      </c>
      <c r="C4" s="5" t="n">
        <v>3676</v>
      </c>
    </row>
    <row r="5" spans="1:3">
      <c r="A5" s="4" t="s">
        <v>844</v>
      </c>
    </row>
    <row r="6" spans="1:3">
      <c r="A6" s="3" t="s">
        <v>1235</v>
      </c>
    </row>
    <row r="7" spans="1:3">
      <c r="A7" s="4" t="s">
        <v>1266</v>
      </c>
      <c r="B7" s="5" t="n">
        <v>1122</v>
      </c>
      <c r="C7" s="5" t="n">
        <v>1163</v>
      </c>
    </row>
    <row r="8" spans="1:3">
      <c r="A8" s="4" t="s">
        <v>809</v>
      </c>
    </row>
    <row r="9" spans="1:3">
      <c r="A9" s="3" t="s">
        <v>1235</v>
      </c>
    </row>
    <row r="10" spans="1:3">
      <c r="A10" s="4" t="s">
        <v>1265</v>
      </c>
      <c r="B10" s="5" t="n">
        <v>545</v>
      </c>
      <c r="C10" s="5" t="n">
        <v>546</v>
      </c>
    </row>
    <row r="11" spans="1:3">
      <c r="A11" s="4" t="s">
        <v>1266</v>
      </c>
      <c r="B11" s="5" t="n">
        <v>559</v>
      </c>
      <c r="C11" s="5" t="n">
        <v>674</v>
      </c>
    </row>
    <row r="12" spans="1:3">
      <c r="A12" s="4" t="s">
        <v>798</v>
      </c>
    </row>
    <row r="13" spans="1:3">
      <c r="A13" s="3" t="s">
        <v>1235</v>
      </c>
    </row>
    <row r="14" spans="1:3">
      <c r="A14" s="4" t="s">
        <v>1265</v>
      </c>
      <c r="B14" s="5" t="n">
        <v>932</v>
      </c>
      <c r="C14" s="5" t="n">
        <v>877</v>
      </c>
    </row>
    <row r="15" spans="1:3">
      <c r="A15" s="4" t="s">
        <v>1266</v>
      </c>
      <c r="B15" s="5" t="n">
        <v>12</v>
      </c>
      <c r="C15" s="5" t="n">
        <v>7</v>
      </c>
    </row>
    <row r="16" spans="1:3">
      <c r="A16" s="4" t="s">
        <v>813</v>
      </c>
    </row>
    <row r="17" spans="1:3">
      <c r="A17" s="3" t="s">
        <v>1235</v>
      </c>
    </row>
    <row r="18" spans="1:3">
      <c r="A18" s="4" t="s">
        <v>1265</v>
      </c>
      <c r="B18" s="5" t="n">
        <v>796</v>
      </c>
      <c r="C18" s="5" t="n">
        <v>1055</v>
      </c>
    </row>
    <row r="19" spans="1:3">
      <c r="A19" s="4" t="s">
        <v>1266</v>
      </c>
      <c r="B19" s="5" t="n">
        <v>289</v>
      </c>
      <c r="C19" s="5" t="n">
        <v>257</v>
      </c>
    </row>
    <row r="20" spans="1:3">
      <c r="A20" s="4" t="s">
        <v>839</v>
      </c>
    </row>
    <row r="21" spans="1:3">
      <c r="A21" s="3" t="s">
        <v>1235</v>
      </c>
    </row>
    <row r="22" spans="1:3">
      <c r="A22" s="4" t="s">
        <v>1265</v>
      </c>
      <c r="B22" s="5" t="n">
        <v>703</v>
      </c>
      <c r="C22" s="5" t="n">
        <v>631</v>
      </c>
    </row>
    <row r="23" spans="1:3">
      <c r="A23" s="4" t="s">
        <v>1266</v>
      </c>
      <c r="B23" s="5" t="n">
        <v>87</v>
      </c>
      <c r="C23" s="5" t="n">
        <v>61</v>
      </c>
    </row>
    <row r="24" spans="1:3">
      <c r="A24" s="4" t="s">
        <v>819</v>
      </c>
    </row>
    <row r="25" spans="1:3">
      <c r="A25" s="3" t="s">
        <v>1235</v>
      </c>
    </row>
    <row r="26" spans="1:3">
      <c r="A26" s="4" t="s">
        <v>1265</v>
      </c>
      <c r="B26" s="5" t="n">
        <v>161</v>
      </c>
      <c r="C26" s="5" t="n">
        <v>286</v>
      </c>
    </row>
    <row r="27" spans="1:3">
      <c r="A27" s="4" t="s">
        <v>1266</v>
      </c>
      <c r="B27" s="6" t="n">
        <v>441</v>
      </c>
      <c r="C27" s="6" t="n">
        <v>151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30</v>
      </c>
      <c r="C2" s="2" t="s">
        <v>31</v>
      </c>
    </row>
    <row r="3" spans="1:3">
      <c r="A3" s="3" t="s">
        <v>1235</v>
      </c>
    </row>
    <row r="4" spans="1:3">
      <c r="A4" s="4" t="s">
        <v>151</v>
      </c>
      <c r="B4" s="6" t="n">
        <v>3137</v>
      </c>
      <c r="C4" s="6" t="n">
        <v>3395</v>
      </c>
    </row>
    <row r="5" spans="1:3">
      <c r="A5" s="4" t="s">
        <v>1258</v>
      </c>
      <c r="B5" s="4" t="s">
        <v>1259</v>
      </c>
    </row>
    <row r="6" spans="1:3">
      <c r="A6" s="4" t="s">
        <v>1261</v>
      </c>
      <c r="B6" s="6" t="n">
        <v>2510</v>
      </c>
      <c r="C6" s="5" t="n">
        <v>3676</v>
      </c>
    </row>
    <row r="7" spans="1:3">
      <c r="A7" s="4" t="s">
        <v>1268</v>
      </c>
    </row>
    <row r="8" spans="1:3">
      <c r="A8" s="3" t="s">
        <v>1235</v>
      </c>
    </row>
    <row r="9" spans="1:3">
      <c r="A9" s="4" t="s">
        <v>151</v>
      </c>
      <c r="B9" s="6" t="n">
        <v>96</v>
      </c>
      <c r="C9" s="5" t="n">
        <v>250</v>
      </c>
    </row>
    <row r="10" spans="1:3">
      <c r="A10" s="4" t="s">
        <v>1258</v>
      </c>
      <c r="B10" s="4" t="s">
        <v>1269</v>
      </c>
    </row>
    <row r="11" spans="1:3">
      <c r="A11" s="4" t="s">
        <v>1261</v>
      </c>
      <c r="B11" s="6" t="n">
        <v>684</v>
      </c>
      <c r="C11" s="5" t="n">
        <v>777</v>
      </c>
    </row>
    <row r="12" spans="1:3">
      <c r="A12" s="4" t="s">
        <v>839</v>
      </c>
    </row>
    <row r="13" spans="1:3">
      <c r="A13" s="3" t="s">
        <v>1235</v>
      </c>
    </row>
    <row r="14" spans="1:3">
      <c r="A14" s="4" t="s">
        <v>151</v>
      </c>
      <c r="B14" s="5" t="n">
        <v>703</v>
      </c>
      <c r="C14" s="5" t="n">
        <v>631</v>
      </c>
    </row>
    <row r="15" spans="1:3">
      <c r="A15" s="4" t="s">
        <v>1261</v>
      </c>
      <c r="B15" s="5" t="n">
        <v>87</v>
      </c>
      <c r="C15" s="5" t="n">
        <v>61</v>
      </c>
    </row>
    <row r="16" spans="1:3">
      <c r="A16" s="4" t="s">
        <v>1270</v>
      </c>
    </row>
    <row r="17" spans="1:3">
      <c r="A17" s="3" t="s">
        <v>1235</v>
      </c>
    </row>
    <row r="18" spans="1:3">
      <c r="A18" s="4" t="s">
        <v>151</v>
      </c>
      <c r="B18" s="6" t="n">
        <v>469</v>
      </c>
      <c r="C18" s="6" t="n">
        <v>432</v>
      </c>
    </row>
    <row r="19" spans="1:3">
      <c r="A19" s="4" t="s">
        <v>1258</v>
      </c>
      <c r="B19" s="4" t="s">
        <v>127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30</v>
      </c>
      <c r="C1" s="2" t="s">
        <v>31</v>
      </c>
    </row>
    <row r="2" spans="1:3">
      <c r="A2" s="3" t="s">
        <v>265</v>
      </c>
    </row>
    <row r="3" spans="1:3">
      <c r="A3" s="4" t="s">
        <v>1273</v>
      </c>
      <c r="C3" s="6" t="n">
        <v>1</v>
      </c>
    </row>
    <row r="4" spans="1:3">
      <c r="A4" s="4" t="s">
        <v>1274</v>
      </c>
      <c r="B4" s="6" t="n">
        <v>240</v>
      </c>
      <c r="C4" s="5" t="n">
        <v>178</v>
      </c>
    </row>
    <row r="5" spans="1:3">
      <c r="A5" s="4" t="s">
        <v>1275</v>
      </c>
      <c r="B5" s="5" t="n">
        <v>129</v>
      </c>
      <c r="C5" s="5" t="n">
        <v>348</v>
      </c>
    </row>
    <row r="6" spans="1:3">
      <c r="A6" s="4" t="s">
        <v>1276</v>
      </c>
      <c r="B6" s="5" t="n">
        <v>228</v>
      </c>
      <c r="C6" s="5" t="n">
        <v>269</v>
      </c>
    </row>
    <row r="7" spans="1:3">
      <c r="A7" s="4" t="s">
        <v>1277</v>
      </c>
      <c r="B7" s="5" t="n">
        <v>935</v>
      </c>
      <c r="C7" s="5" t="n">
        <v>871</v>
      </c>
    </row>
    <row r="8" spans="1:3">
      <c r="A8" s="4" t="s">
        <v>1278</v>
      </c>
      <c r="B8" s="5" t="n">
        <v>53</v>
      </c>
      <c r="C8" s="5" t="n">
        <v>57</v>
      </c>
    </row>
    <row r="9" spans="1:3">
      <c r="A9" s="4" t="s">
        <v>183</v>
      </c>
      <c r="B9" s="5" t="n">
        <v>1585</v>
      </c>
      <c r="C9" s="5" t="n">
        <v>1724</v>
      </c>
    </row>
    <row r="10" spans="1:3">
      <c r="A10" s="4" t="s">
        <v>1279</v>
      </c>
      <c r="B10" s="5" t="n">
        <v>2167</v>
      </c>
      <c r="C10" s="5" t="n">
        <v>2314</v>
      </c>
    </row>
    <row r="11" spans="1:3">
      <c r="A11" s="4" t="s">
        <v>1280</v>
      </c>
      <c r="B11" s="5" t="n">
        <v>550</v>
      </c>
      <c r="C11" s="5" t="n">
        <v>462</v>
      </c>
    </row>
    <row r="12" spans="1:3">
      <c r="A12" s="4" t="s">
        <v>1281</v>
      </c>
      <c r="B12" s="5" t="n">
        <v>50</v>
      </c>
      <c r="C12" s="5" t="n">
        <v>30</v>
      </c>
    </row>
    <row r="13" spans="1:3">
      <c r="A13" s="4" t="s">
        <v>1282</v>
      </c>
      <c r="B13" s="5" t="n">
        <v>226</v>
      </c>
      <c r="C13" s="5" t="n">
        <v>358</v>
      </c>
    </row>
    <row r="14" spans="1:3">
      <c r="A14" s="4" t="s">
        <v>1283</v>
      </c>
      <c r="B14" s="5" t="n">
        <v>186</v>
      </c>
      <c r="C14" s="5" t="n">
        <v>279</v>
      </c>
    </row>
    <row r="15" spans="1:3">
      <c r="A15" s="4" t="s">
        <v>183</v>
      </c>
      <c r="B15" s="5" t="n">
        <v>3179</v>
      </c>
      <c r="C15" s="5" t="n">
        <v>3443</v>
      </c>
    </row>
    <row r="16" spans="1:3">
      <c r="A16" s="4" t="s">
        <v>1284</v>
      </c>
      <c r="B16" s="5" t="n">
        <v>2167</v>
      </c>
      <c r="C16" s="5" t="n">
        <v>2315</v>
      </c>
    </row>
    <row r="17" spans="1:3">
      <c r="A17" s="4" t="s">
        <v>1285</v>
      </c>
      <c r="B17" s="5" t="n">
        <v>790</v>
      </c>
      <c r="C17" s="5" t="n">
        <v>640</v>
      </c>
    </row>
    <row r="18" spans="1:3">
      <c r="A18" s="4" t="s">
        <v>1286</v>
      </c>
      <c r="B18" s="5" t="n">
        <v>50</v>
      </c>
      <c r="C18" s="5" t="n">
        <v>30</v>
      </c>
    </row>
    <row r="19" spans="1:3">
      <c r="A19" s="4" t="s">
        <v>1287</v>
      </c>
      <c r="B19" s="5" t="n">
        <v>355</v>
      </c>
      <c r="C19" s="5" t="n">
        <v>706</v>
      </c>
    </row>
    <row r="20" spans="1:3">
      <c r="A20" s="4" t="s">
        <v>1288</v>
      </c>
      <c r="B20" s="5" t="n">
        <v>228</v>
      </c>
      <c r="C20" s="5" t="n">
        <v>269</v>
      </c>
    </row>
    <row r="21" spans="1:3">
      <c r="A21" s="4" t="s">
        <v>1289</v>
      </c>
      <c r="B21" s="5" t="n">
        <v>935</v>
      </c>
      <c r="C21" s="5" t="n">
        <v>871</v>
      </c>
    </row>
    <row r="22" spans="1:3">
      <c r="A22" s="4" t="s">
        <v>1290</v>
      </c>
      <c r="B22" s="5" t="n">
        <v>239</v>
      </c>
      <c r="C22" s="5" t="n">
        <v>336</v>
      </c>
    </row>
    <row r="23" spans="1:3">
      <c r="A23" s="4" t="s">
        <v>183</v>
      </c>
      <c r="B23" s="6" t="n">
        <v>4764</v>
      </c>
      <c r="C23" s="6" t="n">
        <v>516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30</v>
      </c>
      <c r="C2" s="2" t="s">
        <v>31</v>
      </c>
    </row>
    <row r="3" spans="1:3">
      <c r="A3" s="3" t="s">
        <v>1292</v>
      </c>
    </row>
    <row r="4" spans="1:3">
      <c r="A4" s="4" t="s">
        <v>1293</v>
      </c>
      <c r="B4" s="6" t="n">
        <v>8</v>
      </c>
    </row>
    <row r="5" spans="1:3">
      <c r="A5" s="4" t="s">
        <v>1294</v>
      </c>
      <c r="B5" s="5" t="n">
        <v>2</v>
      </c>
    </row>
    <row r="6" spans="1:3">
      <c r="A6" s="4" t="s">
        <v>1295</v>
      </c>
      <c r="B6" s="6" t="n">
        <v>42</v>
      </c>
    </row>
    <row r="7" spans="1:3">
      <c r="A7" s="4" t="s">
        <v>1296</v>
      </c>
    </row>
    <row r="8" spans="1:3">
      <c r="A8" s="3" t="s">
        <v>1292</v>
      </c>
    </row>
    <row r="9" spans="1:3">
      <c r="A9" s="4" t="s">
        <v>1293</v>
      </c>
      <c r="C9" s="6" t="n">
        <v>55</v>
      </c>
    </row>
    <row r="10" spans="1:3">
      <c r="A10" s="4" t="s">
        <v>1297</v>
      </c>
    </row>
    <row r="11" spans="1:3">
      <c r="A11" s="3" t="s">
        <v>1292</v>
      </c>
    </row>
    <row r="12" spans="1:3">
      <c r="A12" s="4" t="s">
        <v>1293</v>
      </c>
      <c r="C12" s="6" t="n">
        <v>7</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30</v>
      </c>
      <c r="C2" s="2" t="s">
        <v>31</v>
      </c>
    </row>
    <row r="3" spans="1:3">
      <c r="A3" s="4" t="s">
        <v>1299</v>
      </c>
    </row>
    <row r="4" spans="1:3">
      <c r="A4" s="3" t="s">
        <v>1300</v>
      </c>
    </row>
    <row r="5" spans="1:3">
      <c r="A5" s="4" t="s">
        <v>1301</v>
      </c>
      <c r="B5" s="6" t="n">
        <v>300</v>
      </c>
    </row>
    <row r="6" spans="1:3">
      <c r="A6" s="4" t="s">
        <v>1302</v>
      </c>
    </row>
    <row r="7" spans="1:3">
      <c r="A7" s="3" t="s">
        <v>1300</v>
      </c>
    </row>
    <row r="8" spans="1:3">
      <c r="A8" s="4" t="s">
        <v>1303</v>
      </c>
      <c r="B8" s="5" t="n">
        <v>106</v>
      </c>
    </row>
    <row r="9" spans="1:3">
      <c r="A9" s="4" t="s">
        <v>1304</v>
      </c>
    </row>
    <row r="10" spans="1:3">
      <c r="A10" s="3" t="s">
        <v>1300</v>
      </c>
    </row>
    <row r="11" spans="1:3">
      <c r="A11" s="4" t="s">
        <v>1303</v>
      </c>
      <c r="B11" s="6" t="n">
        <v>334</v>
      </c>
    </row>
    <row r="12" spans="1:3">
      <c r="A12" s="4" t="s">
        <v>1305</v>
      </c>
    </row>
    <row r="13" spans="1:3">
      <c r="A13" s="3" t="s">
        <v>1300</v>
      </c>
    </row>
    <row r="14" spans="1:3">
      <c r="A14" s="4" t="s">
        <v>1303</v>
      </c>
      <c r="C14" s="6" t="n">
        <v>3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v>
      </c>
      <c r="B1" s="2" t="s">
        <v>1</v>
      </c>
    </row>
    <row r="2" spans="1:2">
      <c r="B2" s="2" t="s">
        <v>30</v>
      </c>
    </row>
    <row r="3" spans="1:2">
      <c r="A3" s="3" t="s">
        <v>240</v>
      </c>
    </row>
    <row r="4" spans="1:2">
      <c r="A4" s="4" t="s">
        <v>41</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6</v>
      </c>
      <c r="B1" s="2" t="s">
        <v>30</v>
      </c>
      <c r="C1" s="2" t="s">
        <v>31</v>
      </c>
      <c r="D1" s="2" t="s">
        <v>32</v>
      </c>
    </row>
    <row r="2" spans="1:4">
      <c r="A2" s="3" t="s">
        <v>1307</v>
      </c>
    </row>
    <row r="3" spans="1:4">
      <c r="A3" s="4" t="s">
        <v>147</v>
      </c>
      <c r="B3" s="6" t="n">
        <v>2779</v>
      </c>
      <c r="C3" s="6" t="n">
        <v>3119</v>
      </c>
      <c r="D3" s="6" t="n">
        <v>3279</v>
      </c>
    </row>
    <row r="4" spans="1:4">
      <c r="A4" s="4" t="s">
        <v>148</v>
      </c>
      <c r="B4" s="5" t="n">
        <v>56361</v>
      </c>
      <c r="C4" s="5" t="n">
        <v>62093</v>
      </c>
      <c r="D4" s="6" t="n">
        <v>58855</v>
      </c>
    </row>
    <row r="5" spans="1:4">
      <c r="A5" s="4" t="s">
        <v>149</v>
      </c>
      <c r="B5" s="5" t="n">
        <v>4299</v>
      </c>
      <c r="C5" s="5" t="n">
        <v>4486</v>
      </c>
    </row>
    <row r="6" spans="1:4">
      <c r="A6" s="4" t="s">
        <v>151</v>
      </c>
      <c r="B6" s="5" t="n">
        <v>3137</v>
      </c>
      <c r="C6" s="5" t="n">
        <v>3395</v>
      </c>
    </row>
    <row r="7" spans="1:4">
      <c r="A7" s="4" t="s">
        <v>157</v>
      </c>
      <c r="B7" s="5" t="n">
        <v>10773</v>
      </c>
      <c r="C7" s="5" t="n">
        <v>10550</v>
      </c>
    </row>
    <row r="8" spans="1:4">
      <c r="A8" s="3" t="s">
        <v>1308</v>
      </c>
    </row>
    <row r="9" spans="1:4">
      <c r="A9" s="4" t="s">
        <v>170</v>
      </c>
      <c r="B9" s="5" t="n">
        <v>-294</v>
      </c>
      <c r="C9" s="5" t="n">
        <v>-124</v>
      </c>
    </row>
    <row r="10" spans="1:4">
      <c r="A10" s="4" t="s">
        <v>172</v>
      </c>
      <c r="B10" s="5" t="n">
        <v>49823</v>
      </c>
      <c r="C10" s="5" t="n">
        <v>51115</v>
      </c>
    </row>
    <row r="11" spans="1:4">
      <c r="A11" s="4" t="s">
        <v>909</v>
      </c>
    </row>
    <row r="12" spans="1:4">
      <c r="A12" s="3" t="s">
        <v>1307</v>
      </c>
    </row>
    <row r="13" spans="1:4">
      <c r="A13" s="4" t="s">
        <v>147</v>
      </c>
      <c r="B13" s="5" t="n">
        <v>4</v>
      </c>
      <c r="C13" s="5" t="n">
        <v>6</v>
      </c>
    </row>
    <row r="14" spans="1:4">
      <c r="A14" s="4" t="s">
        <v>148</v>
      </c>
      <c r="B14" s="5" t="n">
        <v>238</v>
      </c>
      <c r="C14" s="5" t="n">
        <v>190</v>
      </c>
    </row>
    <row r="15" spans="1:4">
      <c r="A15" s="4" t="s">
        <v>149</v>
      </c>
      <c r="B15" s="5" t="n">
        <v>5</v>
      </c>
    </row>
    <row r="16" spans="1:4">
      <c r="A16" s="4" t="s">
        <v>150</v>
      </c>
      <c r="B16" s="5" t="n">
        <v>186</v>
      </c>
      <c r="C16" s="5" t="n">
        <v>88</v>
      </c>
    </row>
    <row r="17" spans="1:4">
      <c r="A17" s="4" t="s">
        <v>151</v>
      </c>
      <c r="B17" s="5" t="n">
        <v>66</v>
      </c>
      <c r="C17" s="5" t="n">
        <v>49</v>
      </c>
    </row>
    <row r="18" spans="1:4">
      <c r="A18" s="4" t="s">
        <v>152</v>
      </c>
      <c r="B18" s="5" t="n">
        <v>58</v>
      </c>
      <c r="C18" s="5" t="n">
        <v>139</v>
      </c>
    </row>
    <row r="19" spans="1:4">
      <c r="A19" s="4" t="s">
        <v>154</v>
      </c>
      <c r="B19" s="5" t="n">
        <v>60</v>
      </c>
      <c r="C19" s="5" t="n">
        <v>22</v>
      </c>
    </row>
    <row r="20" spans="1:4">
      <c r="A20" s="4" t="s">
        <v>157</v>
      </c>
      <c r="B20" s="5" t="n">
        <v>117</v>
      </c>
    </row>
    <row r="21" spans="1:4">
      <c r="A21" s="4" t="s">
        <v>159</v>
      </c>
      <c r="B21" s="5" t="n">
        <v>734</v>
      </c>
      <c r="C21" s="5" t="n">
        <v>494</v>
      </c>
    </row>
    <row r="22" spans="1:4">
      <c r="A22" s="3" t="s">
        <v>1308</v>
      </c>
    </row>
    <row r="23" spans="1:4">
      <c r="A23" s="4" t="s">
        <v>163</v>
      </c>
      <c r="B23" s="5" t="n">
        <v>-134</v>
      </c>
      <c r="C23" s="5" t="n">
        <v>-60</v>
      </c>
    </row>
    <row r="24" spans="1:4">
      <c r="A24" s="4" t="s">
        <v>165</v>
      </c>
      <c r="B24" s="5" t="n">
        <v>-160</v>
      </c>
      <c r="C24" s="5" t="n">
        <v>-64</v>
      </c>
    </row>
    <row r="25" spans="1:4">
      <c r="A25" s="4" t="s">
        <v>170</v>
      </c>
      <c r="B25" s="5" t="n">
        <v>-294</v>
      </c>
      <c r="C25" s="5" t="n">
        <v>-124</v>
      </c>
    </row>
    <row r="26" spans="1:4">
      <c r="A26" s="4" t="s">
        <v>172</v>
      </c>
      <c r="B26" s="6" t="n">
        <v>440</v>
      </c>
      <c r="C26" s="6" t="n">
        <v>37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30</v>
      </c>
      <c r="C1" s="2" t="s">
        <v>31</v>
      </c>
    </row>
    <row r="2" spans="1:3">
      <c r="A2" s="3" t="s">
        <v>1310</v>
      </c>
    </row>
    <row r="3" spans="1:3">
      <c r="A3" s="4" t="s">
        <v>1311</v>
      </c>
      <c r="B3" s="6" t="n">
        <v>468</v>
      </c>
      <c r="C3" s="6" t="n">
        <v>238</v>
      </c>
    </row>
    <row r="4" spans="1:3">
      <c r="A4" s="4" t="s">
        <v>1312</v>
      </c>
      <c r="B4" s="5" t="n">
        <v>53</v>
      </c>
      <c r="C4" s="5" t="n">
        <v>45</v>
      </c>
    </row>
    <row r="5" spans="1:3">
      <c r="A5" s="4" t="s">
        <v>1313</v>
      </c>
      <c r="B5" s="5" t="n">
        <v>255</v>
      </c>
      <c r="C5" s="5" t="n">
        <v>188</v>
      </c>
    </row>
    <row r="6" spans="1:3">
      <c r="A6" s="4" t="s">
        <v>1314</v>
      </c>
      <c r="B6" s="5" t="n">
        <v>38</v>
      </c>
      <c r="C6" s="5" t="n">
        <v>39</v>
      </c>
    </row>
    <row r="7" spans="1:3">
      <c r="A7" s="4" t="s">
        <v>154</v>
      </c>
      <c r="B7" s="5" t="n">
        <v>814</v>
      </c>
      <c r="C7" s="5" t="n">
        <v>510</v>
      </c>
    </row>
    <row r="8" spans="1:3">
      <c r="A8" s="4" t="s">
        <v>1315</v>
      </c>
      <c r="B8" s="5" t="n">
        <v>88</v>
      </c>
      <c r="C8" s="5" t="n">
        <v>29</v>
      </c>
    </row>
    <row r="9" spans="1:3">
      <c r="A9" s="4" t="s">
        <v>1316</v>
      </c>
      <c r="B9" s="5" t="n">
        <v>77</v>
      </c>
      <c r="C9" s="5" t="n">
        <v>91</v>
      </c>
    </row>
    <row r="10" spans="1:3">
      <c r="A10" s="4" t="s">
        <v>1317</v>
      </c>
      <c r="B10" s="5" t="n">
        <v>2527</v>
      </c>
      <c r="C10" s="5" t="n">
        <v>964</v>
      </c>
    </row>
    <row r="11" spans="1:3">
      <c r="A11" s="4" t="s">
        <v>154</v>
      </c>
      <c r="B11" s="5" t="n">
        <v>2692</v>
      </c>
      <c r="C11" s="5" t="n">
        <v>1084</v>
      </c>
    </row>
    <row r="12" spans="1:3">
      <c r="A12" s="4" t="s">
        <v>1318</v>
      </c>
      <c r="B12" s="5" t="n">
        <v>556</v>
      </c>
      <c r="C12" s="5" t="n">
        <v>267</v>
      </c>
    </row>
    <row r="13" spans="1:3">
      <c r="A13" s="4" t="s">
        <v>1319</v>
      </c>
      <c r="B13" s="5" t="n">
        <v>130</v>
      </c>
      <c r="C13" s="5" t="n">
        <v>136</v>
      </c>
    </row>
    <row r="14" spans="1:3">
      <c r="A14" s="4" t="s">
        <v>1320</v>
      </c>
      <c r="B14" s="5" t="n">
        <v>2782</v>
      </c>
      <c r="C14" s="5" t="n">
        <v>1152</v>
      </c>
    </row>
    <row r="15" spans="1:3">
      <c r="A15" s="4" t="s">
        <v>1321</v>
      </c>
      <c r="B15" s="5" t="n">
        <v>38</v>
      </c>
      <c r="C15" s="5" t="n">
        <v>39</v>
      </c>
    </row>
    <row r="16" spans="1:3">
      <c r="A16" s="4" t="s">
        <v>183</v>
      </c>
      <c r="B16" s="6" t="n">
        <v>3506</v>
      </c>
      <c r="C16" s="6" t="n">
        <v>159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30</v>
      </c>
      <c r="C1" s="2" t="s">
        <v>31</v>
      </c>
    </row>
    <row r="2" spans="1:3">
      <c r="A2" s="3" t="s">
        <v>1310</v>
      </c>
    </row>
    <row r="3" spans="1:3">
      <c r="A3" s="4" t="s">
        <v>1323</v>
      </c>
      <c r="B3" s="6" t="n">
        <v>2522</v>
      </c>
      <c r="C3" s="6" t="n">
        <v>95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4</v>
      </c>
      <c r="B1" s="2" t="s">
        <v>30</v>
      </c>
      <c r="C1" s="2" t="s">
        <v>31</v>
      </c>
      <c r="D1" s="2" t="s">
        <v>32</v>
      </c>
      <c r="E1" s="2" t="s">
        <v>1325</v>
      </c>
    </row>
    <row r="2" spans="1:5">
      <c r="A2" s="3" t="s">
        <v>273</v>
      </c>
    </row>
    <row r="3" spans="1:5">
      <c r="A3" s="4" t="s">
        <v>1326</v>
      </c>
      <c r="B3" s="6" t="n">
        <v>740</v>
      </c>
      <c r="C3" s="6" t="n">
        <v>1035</v>
      </c>
    </row>
    <row r="4" spans="1:5">
      <c r="A4" s="4" t="s">
        <v>1327</v>
      </c>
      <c r="B4" s="5" t="n">
        <v>10033</v>
      </c>
      <c r="C4" s="5" t="n">
        <v>9515</v>
      </c>
    </row>
    <row r="5" spans="1:5">
      <c r="A5" s="4" t="s">
        <v>1328</v>
      </c>
      <c r="B5" s="5" t="n">
        <v>10773</v>
      </c>
      <c r="C5" s="5" t="n">
        <v>10550</v>
      </c>
    </row>
    <row r="6" spans="1:5">
      <c r="A6" s="4" t="s">
        <v>1329</v>
      </c>
      <c r="B6" s="5" t="n">
        <v>-1</v>
      </c>
      <c r="C6" s="5" t="n">
        <v>-3</v>
      </c>
    </row>
    <row r="7" spans="1:5">
      <c r="A7" s="4" t="s">
        <v>1330</v>
      </c>
      <c r="B7" s="5" t="n">
        <v>117</v>
      </c>
    </row>
    <row r="8" spans="1:5">
      <c r="A8" s="4" t="s">
        <v>1331</v>
      </c>
      <c r="B8" s="6" t="n">
        <v>10889</v>
      </c>
      <c r="C8" s="6" t="n">
        <v>10547</v>
      </c>
      <c r="D8" s="6" t="n">
        <v>8189</v>
      </c>
      <c r="E8" s="6" t="n">
        <v>935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30</v>
      </c>
      <c r="C2" s="2" t="s">
        <v>31</v>
      </c>
    </row>
    <row r="3" spans="1:3">
      <c r="A3" s="3" t="s">
        <v>1333</v>
      </c>
    </row>
    <row r="4" spans="1:3">
      <c r="A4" s="4" t="s">
        <v>1334</v>
      </c>
      <c r="B4" s="6" t="n">
        <v>186</v>
      </c>
      <c r="C4" s="6" t="n">
        <v>290</v>
      </c>
    </row>
    <row r="5" spans="1:3">
      <c r="A5" s="4" t="s">
        <v>1335</v>
      </c>
      <c r="B5" s="5" t="n">
        <v>142</v>
      </c>
      <c r="C5" s="5" t="n">
        <v>158</v>
      </c>
    </row>
    <row r="6" spans="1:3">
      <c r="A6" s="4" t="s">
        <v>659</v>
      </c>
    </row>
    <row r="7" spans="1:3">
      <c r="A7" s="3" t="s">
        <v>1333</v>
      </c>
    </row>
    <row r="8" spans="1:3">
      <c r="A8" s="4" t="s">
        <v>1334</v>
      </c>
      <c r="B8" s="5" t="n">
        <v>1090</v>
      </c>
      <c r="C8" s="5" t="n">
        <v>1089</v>
      </c>
    </row>
    <row r="9" spans="1:3">
      <c r="A9" s="4" t="s">
        <v>1335</v>
      </c>
      <c r="B9" s="6" t="n">
        <v>864</v>
      </c>
      <c r="C9" s="6" t="n">
        <v>703</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30</v>
      </c>
      <c r="C2" s="2" t="s">
        <v>31</v>
      </c>
    </row>
    <row r="3" spans="1:3">
      <c r="A3" s="3" t="s">
        <v>1337</v>
      </c>
    </row>
    <row r="4" spans="1:3">
      <c r="A4" s="4" t="s">
        <v>1338</v>
      </c>
      <c r="B4" s="6" t="n">
        <v>12440</v>
      </c>
      <c r="C4" s="6" t="n">
        <v>14624</v>
      </c>
    </row>
    <row r="5" spans="1:3">
      <c r="A5" s="4" t="s">
        <v>1339</v>
      </c>
      <c r="B5" s="5" t="n">
        <v>312</v>
      </c>
      <c r="C5" s="5" t="n">
        <v>552</v>
      </c>
    </row>
    <row r="6" spans="1:3">
      <c r="A6" s="4" t="s">
        <v>1340</v>
      </c>
      <c r="B6" s="6" t="n">
        <v>12752</v>
      </c>
      <c r="C6" s="6" t="n">
        <v>15176</v>
      </c>
    </row>
    <row r="7" spans="1:3">
      <c r="A7" s="4" t="s">
        <v>1341</v>
      </c>
    </row>
    <row r="8" spans="1:3">
      <c r="A8" s="3" t="s">
        <v>1337</v>
      </c>
    </row>
    <row r="9" spans="1:3">
      <c r="A9" s="4" t="s">
        <v>1342</v>
      </c>
      <c r="B9" s="4" t="s">
        <v>623</v>
      </c>
      <c r="C9" s="4" t="s">
        <v>623</v>
      </c>
    </row>
    <row r="10" spans="1:3">
      <c r="A10" s="4" t="s">
        <v>1343</v>
      </c>
      <c r="B10" s="5" t="n">
        <v>2020</v>
      </c>
      <c r="C10" s="5" t="n">
        <v>2020</v>
      </c>
    </row>
    <row r="11" spans="1:3">
      <c r="A11" s="4" t="s">
        <v>1338</v>
      </c>
      <c r="B11" s="6" t="n">
        <v>468</v>
      </c>
      <c r="C11" s="6" t="n">
        <v>921</v>
      </c>
    </row>
    <row r="12" spans="1:3">
      <c r="A12" s="4" t="s">
        <v>1340</v>
      </c>
      <c r="B12" s="6" t="n">
        <v>468</v>
      </c>
      <c r="C12" s="6" t="n">
        <v>921</v>
      </c>
    </row>
    <row r="13" spans="1:3">
      <c r="A13" s="4" t="s">
        <v>1344</v>
      </c>
    </row>
    <row r="14" spans="1:3">
      <c r="A14" s="3" t="s">
        <v>1337</v>
      </c>
    </row>
    <row r="15" spans="1:3">
      <c r="A15" s="4" t="s">
        <v>1342</v>
      </c>
      <c r="B15" s="4" t="s">
        <v>1345</v>
      </c>
      <c r="C15" s="4" t="s">
        <v>1345</v>
      </c>
    </row>
    <row r="16" spans="1:3">
      <c r="A16" s="4" t="s">
        <v>1343</v>
      </c>
      <c r="B16" s="5" t="n">
        <v>2021</v>
      </c>
      <c r="C16" s="5" t="n">
        <v>2021</v>
      </c>
    </row>
    <row r="17" spans="1:3">
      <c r="A17" s="4" t="s">
        <v>1338</v>
      </c>
      <c r="C17" s="6" t="n">
        <v>428</v>
      </c>
    </row>
    <row r="18" spans="1:3">
      <c r="A18" s="4" t="s">
        <v>1340</v>
      </c>
      <c r="C18" s="6" t="n">
        <v>428</v>
      </c>
    </row>
    <row r="19" spans="1:3">
      <c r="A19" s="4" t="s">
        <v>1346</v>
      </c>
    </row>
    <row r="20" spans="1:3">
      <c r="A20" s="3" t="s">
        <v>1337</v>
      </c>
    </row>
    <row r="21" spans="1:3">
      <c r="A21" s="4" t="s">
        <v>1342</v>
      </c>
      <c r="B21" s="4" t="s">
        <v>1347</v>
      </c>
      <c r="C21" s="4" t="s">
        <v>1347</v>
      </c>
    </row>
    <row r="22" spans="1:3">
      <c r="A22" s="4" t="s">
        <v>1343</v>
      </c>
      <c r="B22" s="5" t="n">
        <v>2021</v>
      </c>
      <c r="C22" s="5" t="n">
        <v>2021</v>
      </c>
    </row>
    <row r="23" spans="1:3">
      <c r="A23" s="4" t="s">
        <v>1338</v>
      </c>
      <c r="C23" s="6" t="n">
        <v>347</v>
      </c>
    </row>
    <row r="24" spans="1:3">
      <c r="A24" s="4" t="s">
        <v>1340</v>
      </c>
      <c r="C24" s="6" t="n">
        <v>347</v>
      </c>
    </row>
    <row r="25" spans="1:3">
      <c r="A25" s="4" t="s">
        <v>1348</v>
      </c>
    </row>
    <row r="26" spans="1:3">
      <c r="A26" s="3" t="s">
        <v>1337</v>
      </c>
    </row>
    <row r="27" spans="1:3">
      <c r="A27" s="4" t="s">
        <v>1342</v>
      </c>
      <c r="B27" s="4" t="s">
        <v>822</v>
      </c>
      <c r="C27" s="4" t="s">
        <v>822</v>
      </c>
    </row>
    <row r="28" spans="1:3">
      <c r="A28" s="4" t="s">
        <v>1343</v>
      </c>
      <c r="B28" s="5" t="n">
        <v>2022</v>
      </c>
      <c r="C28" s="5" t="n">
        <v>2022</v>
      </c>
    </row>
    <row r="29" spans="1:3">
      <c r="A29" s="4" t="s">
        <v>1338</v>
      </c>
      <c r="C29" s="6" t="n">
        <v>227</v>
      </c>
    </row>
    <row r="30" spans="1:3">
      <c r="A30" s="4" t="s">
        <v>1340</v>
      </c>
      <c r="C30" s="6" t="n">
        <v>227</v>
      </c>
    </row>
    <row r="31" spans="1:3">
      <c r="A31" s="4" t="s">
        <v>1349</v>
      </c>
    </row>
    <row r="32" spans="1:3">
      <c r="A32" s="3" t="s">
        <v>1337</v>
      </c>
    </row>
    <row r="33" spans="1:3">
      <c r="A33" s="4" t="s">
        <v>1342</v>
      </c>
      <c r="B33" s="4" t="s">
        <v>1350</v>
      </c>
      <c r="C33" s="4" t="s">
        <v>1350</v>
      </c>
    </row>
    <row r="34" spans="1:3">
      <c r="A34" s="4" t="s">
        <v>1343</v>
      </c>
      <c r="B34" s="5" t="n">
        <v>2022</v>
      </c>
      <c r="C34" s="5" t="n">
        <v>2022</v>
      </c>
    </row>
    <row r="35" spans="1:3">
      <c r="A35" s="4" t="s">
        <v>1338</v>
      </c>
      <c r="C35" s="6" t="n">
        <v>377</v>
      </c>
    </row>
    <row r="36" spans="1:3">
      <c r="A36" s="4" t="s">
        <v>1340</v>
      </c>
      <c r="C36" s="6" t="n">
        <v>377</v>
      </c>
    </row>
    <row r="37" spans="1:3">
      <c r="A37" s="4" t="s">
        <v>1351</v>
      </c>
    </row>
    <row r="38" spans="1:3">
      <c r="A38" s="3" t="s">
        <v>1337</v>
      </c>
    </row>
    <row r="39" spans="1:3">
      <c r="A39" s="4" t="s">
        <v>1342</v>
      </c>
      <c r="B39" s="4" t="s">
        <v>1350</v>
      </c>
      <c r="C39" s="4" t="s">
        <v>1350</v>
      </c>
    </row>
    <row r="40" spans="1:3">
      <c r="A40" s="4" t="s">
        <v>1343</v>
      </c>
      <c r="B40" s="5" t="n">
        <v>2024</v>
      </c>
      <c r="C40" s="5" t="n">
        <v>2024</v>
      </c>
    </row>
    <row r="41" spans="1:3">
      <c r="A41" s="4" t="s">
        <v>1338</v>
      </c>
      <c r="B41" s="6" t="n">
        <v>514</v>
      </c>
      <c r="C41" s="6" t="n">
        <v>644</v>
      </c>
    </row>
    <row r="42" spans="1:3">
      <c r="A42" s="4" t="s">
        <v>1340</v>
      </c>
      <c r="B42" s="6" t="n">
        <v>514</v>
      </c>
      <c r="C42" s="6" t="n">
        <v>644</v>
      </c>
    </row>
    <row r="43" spans="1:3">
      <c r="A43" s="4" t="s">
        <v>1352</v>
      </c>
    </row>
    <row r="44" spans="1:3">
      <c r="A44" s="3" t="s">
        <v>1337</v>
      </c>
    </row>
    <row r="45" spans="1:3">
      <c r="A45" s="4" t="s">
        <v>1342</v>
      </c>
      <c r="B45" s="4" t="s">
        <v>1347</v>
      </c>
      <c r="C45" s="4" t="s">
        <v>1347</v>
      </c>
    </row>
    <row r="46" spans="1:3">
      <c r="A46" s="4" t="s">
        <v>1343</v>
      </c>
      <c r="B46" s="5" t="n">
        <v>2025</v>
      </c>
      <c r="C46" s="5" t="n">
        <v>2025</v>
      </c>
    </row>
    <row r="47" spans="1:3">
      <c r="A47" s="4" t="s">
        <v>1338</v>
      </c>
      <c r="B47" s="6" t="n">
        <v>1170</v>
      </c>
      <c r="C47" s="6" t="n">
        <v>1192</v>
      </c>
    </row>
    <row r="48" spans="1:3">
      <c r="A48" s="4" t="s">
        <v>1340</v>
      </c>
      <c r="B48" s="6" t="n">
        <v>1170</v>
      </c>
      <c r="C48" s="6" t="n">
        <v>1192</v>
      </c>
    </row>
    <row r="49" spans="1:3">
      <c r="A49" s="4" t="s">
        <v>1353</v>
      </c>
    </row>
    <row r="50" spans="1:3">
      <c r="A50" s="3" t="s">
        <v>1337</v>
      </c>
    </row>
    <row r="51" spans="1:3">
      <c r="A51" s="4" t="s">
        <v>1342</v>
      </c>
      <c r="B51" s="4" t="s">
        <v>1354</v>
      </c>
      <c r="C51" s="4" t="s">
        <v>1354</v>
      </c>
    </row>
    <row r="52" spans="1:3">
      <c r="A52" s="4" t="s">
        <v>1343</v>
      </c>
      <c r="B52" s="5" t="n">
        <v>2028</v>
      </c>
      <c r="C52" s="5" t="n">
        <v>2028</v>
      </c>
    </row>
    <row r="53" spans="1:3">
      <c r="A53" s="4" t="s">
        <v>1338</v>
      </c>
      <c r="B53" s="6" t="n">
        <v>927</v>
      </c>
      <c r="C53" s="6" t="n">
        <v>965</v>
      </c>
    </row>
    <row r="54" spans="1:3">
      <c r="A54" s="4" t="s">
        <v>1340</v>
      </c>
      <c r="B54" s="6" t="n">
        <v>927</v>
      </c>
      <c r="C54" s="6" t="n">
        <v>965</v>
      </c>
    </row>
    <row r="55" spans="1:3">
      <c r="A55" s="4" t="s">
        <v>1355</v>
      </c>
    </row>
    <row r="56" spans="1:3">
      <c r="A56" s="3" t="s">
        <v>1337</v>
      </c>
    </row>
    <row r="57" spans="1:3">
      <c r="A57" s="4" t="s">
        <v>1342</v>
      </c>
      <c r="B57" s="4" t="s">
        <v>1356</v>
      </c>
      <c r="C57" s="4" t="s">
        <v>1356</v>
      </c>
    </row>
    <row r="58" spans="1:3">
      <c r="A58" s="4" t="s">
        <v>1343</v>
      </c>
      <c r="B58" s="5" t="n">
        <v>2028</v>
      </c>
      <c r="C58" s="5" t="n">
        <v>2028</v>
      </c>
    </row>
    <row r="59" spans="1:3">
      <c r="A59" s="4" t="s">
        <v>1338</v>
      </c>
      <c r="B59" s="6" t="n">
        <v>104</v>
      </c>
      <c r="C59" s="6" t="n">
        <v>105</v>
      </c>
    </row>
    <row r="60" spans="1:3">
      <c r="A60" s="4" t="s">
        <v>1340</v>
      </c>
      <c r="B60" s="6" t="n">
        <v>104</v>
      </c>
      <c r="C60" s="6" t="n">
        <v>105</v>
      </c>
    </row>
    <row r="61" spans="1:3">
      <c r="A61" s="4" t="s">
        <v>1357</v>
      </c>
    </row>
    <row r="62" spans="1:3">
      <c r="A62" s="3" t="s">
        <v>1337</v>
      </c>
    </row>
    <row r="63" spans="1:3">
      <c r="A63" s="4" t="s">
        <v>1342</v>
      </c>
      <c r="B63" s="4" t="s">
        <v>1358</v>
      </c>
      <c r="C63" s="4" t="s">
        <v>1358</v>
      </c>
    </row>
    <row r="64" spans="1:3">
      <c r="A64" s="4" t="s">
        <v>1343</v>
      </c>
      <c r="B64" s="5" t="n">
        <v>2029</v>
      </c>
      <c r="C64" s="5" t="n">
        <v>2029</v>
      </c>
    </row>
    <row r="65" spans="1:3">
      <c r="A65" s="4" t="s">
        <v>1338</v>
      </c>
      <c r="B65" s="6" t="n">
        <v>633</v>
      </c>
      <c r="C65" s="6" t="n">
        <v>669</v>
      </c>
    </row>
    <row r="66" spans="1:3">
      <c r="A66" s="4" t="s">
        <v>1340</v>
      </c>
      <c r="B66" s="6" t="n">
        <v>633</v>
      </c>
      <c r="C66" s="6" t="n">
        <v>669</v>
      </c>
    </row>
    <row r="67" spans="1:3">
      <c r="A67" s="4" t="s">
        <v>1359</v>
      </c>
    </row>
    <row r="68" spans="1:3">
      <c r="A68" s="3" t="s">
        <v>1337</v>
      </c>
    </row>
    <row r="69" spans="1:3">
      <c r="A69" s="4" t="s">
        <v>1342</v>
      </c>
      <c r="B69" s="4" t="s">
        <v>1356</v>
      </c>
      <c r="C69" s="4" t="s">
        <v>1356</v>
      </c>
    </row>
    <row r="70" spans="1:3">
      <c r="A70" s="4" t="s">
        <v>1343</v>
      </c>
      <c r="B70" s="5" t="n">
        <v>2031</v>
      </c>
      <c r="C70" s="5" t="n">
        <v>2031</v>
      </c>
    </row>
    <row r="71" spans="1:3">
      <c r="A71" s="4" t="s">
        <v>1338</v>
      </c>
      <c r="B71" s="6" t="n">
        <v>421</v>
      </c>
      <c r="C71" s="6" t="n">
        <v>422</v>
      </c>
    </row>
    <row r="72" spans="1:3">
      <c r="A72" s="4" t="s">
        <v>1340</v>
      </c>
      <c r="B72" s="6" t="n">
        <v>421</v>
      </c>
      <c r="C72" s="6" t="n">
        <v>422</v>
      </c>
    </row>
    <row r="73" spans="1:3">
      <c r="A73" s="4" t="s">
        <v>1360</v>
      </c>
    </row>
    <row r="74" spans="1:3">
      <c r="A74" s="3" t="s">
        <v>1337</v>
      </c>
    </row>
    <row r="75" spans="1:3">
      <c r="A75" s="4" t="s">
        <v>1342</v>
      </c>
      <c r="B75" s="4" t="s">
        <v>1361</v>
      </c>
      <c r="C75" s="4" t="s">
        <v>1361</v>
      </c>
    </row>
    <row r="76" spans="1:3">
      <c r="A76" s="4" t="s">
        <v>1343</v>
      </c>
      <c r="B76" s="5" t="n">
        <v>2033</v>
      </c>
      <c r="C76" s="5" t="n">
        <v>2033</v>
      </c>
    </row>
    <row r="77" spans="1:3">
      <c r="A77" s="4" t="s">
        <v>1338</v>
      </c>
      <c r="B77" s="6" t="n">
        <v>741</v>
      </c>
      <c r="C77" s="6" t="n">
        <v>740</v>
      </c>
    </row>
    <row r="78" spans="1:3">
      <c r="A78" s="4" t="s">
        <v>1340</v>
      </c>
      <c r="B78" s="6" t="n">
        <v>741</v>
      </c>
      <c r="C78" s="6" t="n">
        <v>740</v>
      </c>
    </row>
    <row r="79" spans="1:3">
      <c r="A79" s="4" t="s">
        <v>1362</v>
      </c>
    </row>
    <row r="80" spans="1:3">
      <c r="A80" s="3" t="s">
        <v>1337</v>
      </c>
    </row>
    <row r="81" spans="1:3">
      <c r="A81" s="4" t="s">
        <v>1342</v>
      </c>
      <c r="B81" s="4" t="s">
        <v>1363</v>
      </c>
      <c r="C81" s="4" t="s">
        <v>1363</v>
      </c>
    </row>
    <row r="82" spans="1:3">
      <c r="A82" s="4" t="s">
        <v>1343</v>
      </c>
      <c r="B82" s="5" t="n">
        <v>2035</v>
      </c>
      <c r="C82" s="5" t="n">
        <v>2035</v>
      </c>
    </row>
    <row r="83" spans="1:3">
      <c r="A83" s="4" t="s">
        <v>1338</v>
      </c>
      <c r="B83" s="6" t="n">
        <v>288</v>
      </c>
      <c r="C83" s="6" t="n">
        <v>287</v>
      </c>
    </row>
    <row r="84" spans="1:3">
      <c r="A84" s="4" t="s">
        <v>1340</v>
      </c>
      <c r="B84" s="6" t="n">
        <v>288</v>
      </c>
      <c r="C84" s="6" t="n">
        <v>287</v>
      </c>
    </row>
    <row r="85" spans="1:3">
      <c r="A85" s="4" t="s">
        <v>1364</v>
      </c>
    </row>
    <row r="86" spans="1:3">
      <c r="A86" s="3" t="s">
        <v>1337</v>
      </c>
    </row>
    <row r="87" spans="1:3">
      <c r="A87" s="4" t="s">
        <v>1342</v>
      </c>
      <c r="B87" s="4" t="s">
        <v>1365</v>
      </c>
      <c r="C87" s="4" t="s">
        <v>1365</v>
      </c>
    </row>
    <row r="88" spans="1:3">
      <c r="A88" s="4" t="s">
        <v>1343</v>
      </c>
      <c r="B88" s="5" t="n">
        <v>2040</v>
      </c>
      <c r="C88" s="5" t="n">
        <v>2040</v>
      </c>
    </row>
    <row r="89" spans="1:3">
      <c r="A89" s="4" t="s">
        <v>1338</v>
      </c>
      <c r="B89" s="6" t="n">
        <v>1095</v>
      </c>
      <c r="C89" s="6" t="n">
        <v>1102</v>
      </c>
    </row>
    <row r="90" spans="1:3">
      <c r="A90" s="4" t="s">
        <v>1340</v>
      </c>
      <c r="B90" s="6" t="n">
        <v>1095</v>
      </c>
      <c r="C90" s="6" t="n">
        <v>1102</v>
      </c>
    </row>
    <row r="91" spans="1:3">
      <c r="A91" s="4" t="s">
        <v>1366</v>
      </c>
    </row>
    <row r="92" spans="1:3">
      <c r="A92" s="3" t="s">
        <v>1337</v>
      </c>
    </row>
    <row r="93" spans="1:3">
      <c r="A93" s="4" t="s">
        <v>1342</v>
      </c>
      <c r="B93" s="4" t="s">
        <v>1367</v>
      </c>
      <c r="C93" s="4" t="s">
        <v>1367</v>
      </c>
    </row>
    <row r="94" spans="1:3">
      <c r="A94" s="4" t="s">
        <v>1343</v>
      </c>
      <c r="B94" s="5" t="n">
        <v>2042</v>
      </c>
      <c r="C94" s="5" t="n">
        <v>2042</v>
      </c>
    </row>
    <row r="95" spans="1:3">
      <c r="A95" s="4" t="s">
        <v>1338</v>
      </c>
      <c r="B95" s="6" t="n">
        <v>462</v>
      </c>
      <c r="C95" s="6" t="n">
        <v>467</v>
      </c>
    </row>
    <row r="96" spans="1:3">
      <c r="A96" s="4" t="s">
        <v>1340</v>
      </c>
      <c r="B96" s="6" t="n">
        <v>462</v>
      </c>
      <c r="C96" s="6" t="n">
        <v>467</v>
      </c>
    </row>
    <row r="97" spans="1:3">
      <c r="A97" s="4" t="s">
        <v>1368</v>
      </c>
    </row>
    <row r="98" spans="1:3">
      <c r="A98" s="3" t="s">
        <v>1337</v>
      </c>
    </row>
    <row r="99" spans="1:3">
      <c r="A99" s="4" t="s">
        <v>1342</v>
      </c>
      <c r="B99" s="4" t="s">
        <v>1369</v>
      </c>
      <c r="C99" s="4" t="s">
        <v>1369</v>
      </c>
    </row>
    <row r="100" spans="1:3">
      <c r="A100" s="4" t="s">
        <v>1343</v>
      </c>
      <c r="B100" s="5" t="n">
        <v>2027</v>
      </c>
      <c r="C100" s="5" t="n">
        <v>2027</v>
      </c>
    </row>
    <row r="101" spans="1:3">
      <c r="A101" s="4" t="s">
        <v>1338</v>
      </c>
      <c r="B101" s="6" t="n">
        <v>676</v>
      </c>
      <c r="C101" s="6" t="n">
        <v>674</v>
      </c>
    </row>
    <row r="102" spans="1:3">
      <c r="A102" s="4" t="s">
        <v>1340</v>
      </c>
      <c r="B102" s="6" t="n">
        <v>676</v>
      </c>
      <c r="C102" s="6" t="n">
        <v>674</v>
      </c>
    </row>
    <row r="103" spans="1:3">
      <c r="A103" s="4" t="s">
        <v>1370</v>
      </c>
    </row>
    <row r="104" spans="1:3">
      <c r="A104" s="3" t="s">
        <v>1337</v>
      </c>
    </row>
    <row r="105" spans="1:3">
      <c r="A105" s="4" t="s">
        <v>1342</v>
      </c>
      <c r="B105" s="4" t="s">
        <v>1345</v>
      </c>
      <c r="C105" s="4" t="s">
        <v>1345</v>
      </c>
    </row>
    <row r="106" spans="1:3">
      <c r="A106" s="4" t="s">
        <v>1343</v>
      </c>
      <c r="B106" s="5" t="n">
        <v>2042</v>
      </c>
      <c r="C106" s="5" t="n">
        <v>2042</v>
      </c>
    </row>
    <row r="107" spans="1:3">
      <c r="A107" s="4" t="s">
        <v>1338</v>
      </c>
      <c r="B107" s="6" t="n">
        <v>685</v>
      </c>
      <c r="C107" s="6" t="n">
        <v>691</v>
      </c>
    </row>
    <row r="108" spans="1:3">
      <c r="A108" s="4" t="s">
        <v>1340</v>
      </c>
      <c r="B108" s="6" t="n">
        <v>685</v>
      </c>
      <c r="C108" s="6" t="n">
        <v>691</v>
      </c>
    </row>
    <row r="109" spans="1:3">
      <c r="A109" s="4" t="s">
        <v>1371</v>
      </c>
    </row>
    <row r="110" spans="1:3">
      <c r="A110" s="3" t="s">
        <v>1337</v>
      </c>
    </row>
    <row r="111" spans="1:3">
      <c r="A111" s="4" t="s">
        <v>1342</v>
      </c>
      <c r="B111" s="4" t="s">
        <v>1372</v>
      </c>
      <c r="C111" s="4" t="s">
        <v>1372</v>
      </c>
    </row>
    <row r="112" spans="1:3">
      <c r="A112" s="4" t="s">
        <v>1343</v>
      </c>
      <c r="B112" s="5" t="n">
        <v>2027</v>
      </c>
      <c r="C112" s="5" t="n">
        <v>2027</v>
      </c>
    </row>
    <row r="113" spans="1:3">
      <c r="A113" s="4" t="s">
        <v>1338</v>
      </c>
      <c r="B113" s="6" t="n">
        <v>1588</v>
      </c>
      <c r="C113" s="6" t="n">
        <v>1588</v>
      </c>
    </row>
    <row r="114" spans="1:3">
      <c r="A114" s="4" t="s">
        <v>1340</v>
      </c>
      <c r="B114" s="6" t="n">
        <v>1588</v>
      </c>
      <c r="C114" s="6" t="n">
        <v>1588</v>
      </c>
    </row>
    <row r="115" spans="1:3">
      <c r="A115" s="4" t="s">
        <v>1373</v>
      </c>
    </row>
    <row r="116" spans="1:3">
      <c r="A116" s="3" t="s">
        <v>1337</v>
      </c>
    </row>
    <row r="117" spans="1:3">
      <c r="A117" s="4" t="s">
        <v>1342</v>
      </c>
      <c r="B117" s="4" t="s">
        <v>1374</v>
      </c>
      <c r="C117" s="4" t="s">
        <v>1374</v>
      </c>
    </row>
    <row r="118" spans="1:3">
      <c r="A118" s="4" t="s">
        <v>1343</v>
      </c>
      <c r="B118" s="5" t="n">
        <v>2028</v>
      </c>
      <c r="C118" s="5" t="n">
        <v>2028</v>
      </c>
    </row>
    <row r="119" spans="1:3">
      <c r="A119" s="4" t="s">
        <v>1338</v>
      </c>
      <c r="B119" s="6" t="n">
        <v>272</v>
      </c>
      <c r="C119" s="6" t="n">
        <v>255</v>
      </c>
    </row>
    <row r="120" spans="1:3">
      <c r="A120" s="4" t="s">
        <v>1340</v>
      </c>
      <c r="B120" s="6" t="n">
        <v>272</v>
      </c>
      <c r="C120" s="6" t="n">
        <v>255</v>
      </c>
    </row>
    <row r="121" spans="1:3">
      <c r="A121" s="4" t="s">
        <v>1375</v>
      </c>
    </row>
    <row r="122" spans="1:3">
      <c r="A122" s="3" t="s">
        <v>1337</v>
      </c>
    </row>
    <row r="123" spans="1:3">
      <c r="A123" s="4" t="s">
        <v>1342</v>
      </c>
      <c r="B123" s="4" t="s">
        <v>1376</v>
      </c>
      <c r="C123" s="4" t="s">
        <v>1376</v>
      </c>
    </row>
    <row r="124" spans="1:3">
      <c r="A124" s="4" t="s">
        <v>1343</v>
      </c>
      <c r="B124" s="5" t="n">
        <v>2029</v>
      </c>
      <c r="C124" s="5" t="n">
        <v>2029</v>
      </c>
    </row>
    <row r="125" spans="1:3">
      <c r="A125" s="4" t="s">
        <v>1338</v>
      </c>
      <c r="B125" s="6" t="n">
        <v>871</v>
      </c>
      <c r="C125" s="6" t="n">
        <v>869</v>
      </c>
    </row>
    <row r="126" spans="1:3">
      <c r="A126" s="4" t="s">
        <v>1340</v>
      </c>
      <c r="B126" s="6" t="n">
        <v>871</v>
      </c>
      <c r="C126" s="6" t="n">
        <v>869</v>
      </c>
    </row>
    <row r="127" spans="1:3">
      <c r="A127" s="4" t="s">
        <v>1377</v>
      </c>
    </row>
    <row r="128" spans="1:3">
      <c r="A128" s="3" t="s">
        <v>1337</v>
      </c>
    </row>
    <row r="129" spans="1:3">
      <c r="A129" s="4" t="s">
        <v>1342</v>
      </c>
      <c r="B129" s="4" t="s">
        <v>1378</v>
      </c>
      <c r="C129" s="4" t="s">
        <v>1378</v>
      </c>
    </row>
    <row r="130" spans="1:3">
      <c r="A130" s="4" t="s">
        <v>1343</v>
      </c>
      <c r="B130" s="5" t="n">
        <v>2030</v>
      </c>
      <c r="C130" s="5" t="n">
        <v>2030</v>
      </c>
    </row>
    <row r="131" spans="1:3">
      <c r="A131" s="4" t="s">
        <v>1338</v>
      </c>
      <c r="B131" s="6" t="n">
        <v>768</v>
      </c>
      <c r="C131" s="6" t="n">
        <v>761</v>
      </c>
    </row>
    <row r="132" spans="1:3">
      <c r="A132" s="4" t="s">
        <v>1340</v>
      </c>
      <c r="B132" s="5" t="n">
        <v>768</v>
      </c>
      <c r="C132" s="5" t="n">
        <v>761</v>
      </c>
    </row>
    <row r="133" spans="1:3">
      <c r="A133" s="4" t="s">
        <v>1379</v>
      </c>
    </row>
    <row r="134" spans="1:3">
      <c r="A134" s="3" t="s">
        <v>1337</v>
      </c>
    </row>
    <row r="135" spans="1:3">
      <c r="A135" s="4" t="s">
        <v>1339</v>
      </c>
      <c r="C135" s="5" t="n">
        <v>31</v>
      </c>
    </row>
    <row r="136" spans="1:3">
      <c r="A136" s="4" t="s">
        <v>1340</v>
      </c>
      <c r="C136" s="5" t="n">
        <v>31</v>
      </c>
    </row>
    <row r="137" spans="1:3">
      <c r="A137" s="4" t="s">
        <v>1380</v>
      </c>
    </row>
    <row r="138" spans="1:3">
      <c r="A138" s="3" t="s">
        <v>1337</v>
      </c>
    </row>
    <row r="139" spans="1:3">
      <c r="A139" s="4" t="s">
        <v>1338</v>
      </c>
      <c r="B139" s="5" t="n">
        <v>345</v>
      </c>
      <c r="C139" s="5" t="n">
        <v>451</v>
      </c>
    </row>
    <row r="140" spans="1:3">
      <c r="A140" s="4" t="s">
        <v>1339</v>
      </c>
      <c r="B140" s="5" t="n">
        <v>42</v>
      </c>
      <c r="C140" s="5" t="n">
        <v>79</v>
      </c>
    </row>
    <row r="141" spans="1:3">
      <c r="A141" s="4" t="s">
        <v>1340</v>
      </c>
      <c r="B141" s="5" t="n">
        <v>387</v>
      </c>
      <c r="C141" s="5" t="n">
        <v>530</v>
      </c>
    </row>
    <row r="142" spans="1:3">
      <c r="A142" s="4" t="s">
        <v>1381</v>
      </c>
    </row>
    <row r="143" spans="1:3">
      <c r="A143" s="3" t="s">
        <v>1337</v>
      </c>
    </row>
    <row r="144" spans="1:3">
      <c r="A144" s="4" t="s">
        <v>1338</v>
      </c>
      <c r="B144" s="5" t="n">
        <v>373</v>
      </c>
      <c r="C144" s="5" t="n">
        <v>393</v>
      </c>
    </row>
    <row r="145" spans="1:3">
      <c r="A145" s="4" t="s">
        <v>1339</v>
      </c>
      <c r="B145" s="5" t="n">
        <v>264</v>
      </c>
      <c r="C145" s="5" t="n">
        <v>435</v>
      </c>
    </row>
    <row r="146" spans="1:3">
      <c r="A146" s="4" t="s">
        <v>1340</v>
      </c>
      <c r="B146" s="5" t="n">
        <v>637</v>
      </c>
      <c r="C146" s="5" t="n">
        <v>828</v>
      </c>
    </row>
    <row r="147" spans="1:3">
      <c r="A147" s="4" t="s">
        <v>1382</v>
      </c>
    </row>
    <row r="148" spans="1:3">
      <c r="A148" s="3" t="s">
        <v>1337</v>
      </c>
    </row>
    <row r="149" spans="1:3">
      <c r="A149" s="4" t="s">
        <v>1338</v>
      </c>
      <c r="B149" s="5" t="n">
        <v>39</v>
      </c>
      <c r="C149" s="5" t="n">
        <v>49</v>
      </c>
    </row>
    <row r="150" spans="1:3">
      <c r="A150" s="4" t="s">
        <v>1339</v>
      </c>
      <c r="B150" s="5" t="n">
        <v>5</v>
      </c>
      <c r="C150" s="5" t="n">
        <v>4</v>
      </c>
    </row>
    <row r="151" spans="1:3">
      <c r="A151" s="4" t="s">
        <v>1340</v>
      </c>
      <c r="B151" s="5" t="n">
        <v>44</v>
      </c>
      <c r="C151" s="5" t="n">
        <v>53</v>
      </c>
    </row>
    <row r="152" spans="1:3">
      <c r="A152" s="4" t="s">
        <v>1383</v>
      </c>
    </row>
    <row r="153" spans="1:3">
      <c r="A153" s="3" t="s">
        <v>1337</v>
      </c>
    </row>
    <row r="154" spans="1:3">
      <c r="A154" s="4" t="s">
        <v>1339</v>
      </c>
      <c r="B154" s="5" t="n">
        <v>1</v>
      </c>
      <c r="C154" s="5" t="n">
        <v>3</v>
      </c>
    </row>
    <row r="155" spans="1:3">
      <c r="A155" s="4" t="s">
        <v>1340</v>
      </c>
      <c r="B155" s="6" t="n">
        <v>1</v>
      </c>
      <c r="C155" s="6" t="n">
        <v>3</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30</v>
      </c>
      <c r="C2" s="2" t="s">
        <v>31</v>
      </c>
    </row>
    <row r="3" spans="1:3">
      <c r="A3" s="3" t="s">
        <v>1337</v>
      </c>
    </row>
    <row r="4" spans="1:3">
      <c r="A4" s="4" t="s">
        <v>1385</v>
      </c>
      <c r="B4" s="6" t="n">
        <v>1600</v>
      </c>
      <c r="C4" s="6" t="n">
        <v>2200</v>
      </c>
    </row>
    <row r="5" spans="1:3">
      <c r="A5" s="4" t="s">
        <v>1386</v>
      </c>
      <c r="B5" s="6" t="n">
        <v>1600</v>
      </c>
      <c r="C5" s="5" t="n">
        <v>2200</v>
      </c>
    </row>
    <row r="6" spans="1:3">
      <c r="A6" s="4" t="s">
        <v>1387</v>
      </c>
      <c r="B6" s="4" t="s">
        <v>816</v>
      </c>
    </row>
    <row r="7" spans="1:3">
      <c r="A7" s="4" t="s">
        <v>1388</v>
      </c>
      <c r="B7" s="6" t="n">
        <v>12752</v>
      </c>
      <c r="C7" s="5" t="n">
        <v>15176</v>
      </c>
    </row>
    <row r="8" spans="1:3">
      <c r="A8" s="4" t="s">
        <v>1389</v>
      </c>
      <c r="B8" s="5" t="n">
        <v>2400</v>
      </c>
      <c r="C8" s="5" t="n">
        <v>2700</v>
      </c>
    </row>
    <row r="9" spans="1:3">
      <c r="A9" s="4" t="s">
        <v>1390</v>
      </c>
      <c r="B9" s="5" t="n">
        <v>4600</v>
      </c>
      <c r="C9" s="5" t="n">
        <v>4700</v>
      </c>
    </row>
    <row r="10" spans="1:3">
      <c r="A10" s="4" t="s">
        <v>1391</v>
      </c>
    </row>
    <row r="11" spans="1:3">
      <c r="A11" s="3" t="s">
        <v>1337</v>
      </c>
    </row>
    <row r="12" spans="1:3">
      <c r="A12" s="4" t="s">
        <v>1392</v>
      </c>
      <c r="B12" s="6" t="n">
        <v>10000</v>
      </c>
      <c r="C12" s="6" t="n">
        <v>1000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30</v>
      </c>
      <c r="C1" s="2" t="s">
        <v>31</v>
      </c>
    </row>
    <row r="2" spans="1:3">
      <c r="A2" s="3" t="s">
        <v>1394</v>
      </c>
    </row>
    <row r="3" spans="1:3">
      <c r="A3" s="4" t="s">
        <v>162</v>
      </c>
      <c r="B3" s="6" t="n">
        <v>12847</v>
      </c>
      <c r="C3" s="6" t="n">
        <v>15148</v>
      </c>
    </row>
    <row r="4" spans="1:3">
      <c r="A4" s="4" t="s">
        <v>1395</v>
      </c>
      <c r="B4" s="5" t="n">
        <v>12440</v>
      </c>
      <c r="C4" s="5" t="n">
        <v>14624</v>
      </c>
    </row>
    <row r="5" spans="1:3">
      <c r="A5" s="4" t="s">
        <v>1396</v>
      </c>
      <c r="B5" s="5" t="n">
        <v>1073</v>
      </c>
      <c r="C5" s="5" t="n">
        <v>904</v>
      </c>
    </row>
    <row r="6" spans="1:3">
      <c r="A6" s="4" t="s">
        <v>1397</v>
      </c>
      <c r="B6" s="5" t="n">
        <v>312</v>
      </c>
      <c r="C6" s="5" t="n">
        <v>552</v>
      </c>
    </row>
    <row r="7" spans="1:3">
      <c r="A7" s="4" t="s">
        <v>1398</v>
      </c>
      <c r="B7" s="5" t="n">
        <v>1073</v>
      </c>
      <c r="C7" s="5" t="n">
        <v>904</v>
      </c>
    </row>
    <row r="8" spans="1:3">
      <c r="A8" s="4" t="s">
        <v>1399</v>
      </c>
      <c r="B8" s="5" t="n">
        <v>12752</v>
      </c>
      <c r="C8" s="5" t="n">
        <v>15176</v>
      </c>
    </row>
    <row r="9" spans="1:3">
      <c r="A9" s="4" t="s">
        <v>1400</v>
      </c>
      <c r="B9" s="5" t="n">
        <v>13920</v>
      </c>
      <c r="C9" s="5" t="n">
        <v>16052</v>
      </c>
    </row>
    <row r="10" spans="1:3">
      <c r="A10" s="4" t="s">
        <v>1401</v>
      </c>
    </row>
    <row r="11" spans="1:3">
      <c r="A11" s="3" t="s">
        <v>1394</v>
      </c>
    </row>
    <row r="12" spans="1:3">
      <c r="A12" s="4" t="s">
        <v>162</v>
      </c>
      <c r="B12" s="5" t="n">
        <v>407</v>
      </c>
      <c r="C12" s="5" t="n">
        <v>481</v>
      </c>
    </row>
    <row r="13" spans="1:3">
      <c r="A13" s="4" t="s">
        <v>1396</v>
      </c>
      <c r="B13" s="5" t="n">
        <v>95</v>
      </c>
      <c r="C13" s="5" t="n">
        <v>50</v>
      </c>
    </row>
    <row r="14" spans="1:3">
      <c r="A14" s="4" t="s">
        <v>1402</v>
      </c>
      <c r="B14" s="5" t="n">
        <v>502</v>
      </c>
      <c r="C14" s="5" t="n">
        <v>531</v>
      </c>
    </row>
    <row r="15" spans="1:3">
      <c r="A15" s="4" t="s">
        <v>1403</v>
      </c>
    </row>
    <row r="16" spans="1:3">
      <c r="A16" s="3" t="s">
        <v>1394</v>
      </c>
    </row>
    <row r="17" spans="1:3">
      <c r="A17" s="4" t="s">
        <v>162</v>
      </c>
      <c r="C17" s="5" t="n">
        <v>43</v>
      </c>
    </row>
    <row r="18" spans="1:3">
      <c r="A18" s="4" t="s">
        <v>1396</v>
      </c>
      <c r="B18" s="5" t="n">
        <v>666</v>
      </c>
      <c r="C18" s="5" t="n">
        <v>302</v>
      </c>
    </row>
    <row r="19" spans="1:3">
      <c r="A19" s="4" t="s">
        <v>1402</v>
      </c>
      <c r="B19" s="5" t="n">
        <v>666</v>
      </c>
      <c r="C19" s="5" t="n">
        <v>345</v>
      </c>
    </row>
    <row r="20" spans="1:3">
      <c r="A20" s="4" t="s">
        <v>1404</v>
      </c>
    </row>
    <row r="21" spans="1:3">
      <c r="A21" s="3" t="s">
        <v>1394</v>
      </c>
    </row>
    <row r="22" spans="1:3">
      <c r="A22" s="4" t="s">
        <v>162</v>
      </c>
      <c r="B22" s="5" t="n">
        <v>407</v>
      </c>
      <c r="C22" s="5" t="n">
        <v>524</v>
      </c>
    </row>
    <row r="23" spans="1:3">
      <c r="A23" s="4" t="s">
        <v>1396</v>
      </c>
      <c r="B23" s="5" t="n">
        <v>761</v>
      </c>
      <c r="C23" s="5" t="n">
        <v>352</v>
      </c>
    </row>
    <row r="24" spans="1:3">
      <c r="A24" s="4" t="s">
        <v>1402</v>
      </c>
      <c r="B24" s="6" t="n">
        <v>1168</v>
      </c>
      <c r="C24" s="6" t="n">
        <v>87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405</v>
      </c>
      <c r="B1" s="2" t="s">
        <v>30</v>
      </c>
      <c r="C1" s="2" t="s">
        <v>31</v>
      </c>
    </row>
    <row r="2" spans="1:3">
      <c r="A2" s="3" t="s">
        <v>1337</v>
      </c>
    </row>
    <row r="3" spans="1:3">
      <c r="A3" s="4" t="s">
        <v>1406</v>
      </c>
      <c r="B3" s="6" t="n">
        <v>556000000</v>
      </c>
      <c r="C3" s="6" t="n">
        <v>267000000</v>
      </c>
    </row>
    <row r="4" spans="1:3">
      <c r="A4" s="4" t="s">
        <v>1407</v>
      </c>
      <c r="B4" s="5" t="n">
        <v>-502000000</v>
      </c>
      <c r="C4" s="5" t="n">
        <v>-531000000</v>
      </c>
    </row>
    <row r="5" spans="1:3">
      <c r="A5" s="4" t="s">
        <v>1408</v>
      </c>
    </row>
    <row r="6" spans="1:3">
      <c r="A6" s="3" t="s">
        <v>1337</v>
      </c>
    </row>
    <row r="7" spans="1:3">
      <c r="A7" s="4" t="s">
        <v>1407</v>
      </c>
      <c r="B7" s="5" t="n">
        <v>358000000</v>
      </c>
      <c r="C7" s="5" t="n">
        <v>276000000</v>
      </c>
    </row>
    <row r="8" spans="1:3">
      <c r="A8" s="4" t="s">
        <v>1353</v>
      </c>
    </row>
    <row r="9" spans="1:3">
      <c r="A9" s="3" t="s">
        <v>1337</v>
      </c>
    </row>
    <row r="10" spans="1:3">
      <c r="A10" s="4" t="s">
        <v>1409</v>
      </c>
      <c r="B10" s="5" t="n">
        <v>75000000</v>
      </c>
      <c r="C10" s="5" t="n">
        <v>75000000</v>
      </c>
    </row>
    <row r="11" spans="1:3">
      <c r="A11" s="4" t="s">
        <v>1408</v>
      </c>
    </row>
    <row r="12" spans="1:3">
      <c r="A12" s="3" t="s">
        <v>1337</v>
      </c>
    </row>
    <row r="13" spans="1:3">
      <c r="A13" s="4" t="s">
        <v>1406</v>
      </c>
      <c r="B13" s="5" t="n">
        <v>70000000</v>
      </c>
      <c r="C13" s="5" t="n">
        <v>99000000</v>
      </c>
    </row>
    <row r="14" spans="1:3">
      <c r="A14" s="4" t="s">
        <v>1410</v>
      </c>
    </row>
    <row r="15" spans="1:3">
      <c r="A15" s="3" t="s">
        <v>1337</v>
      </c>
    </row>
    <row r="16" spans="1:3">
      <c r="A16" s="4" t="s">
        <v>1411</v>
      </c>
      <c r="B16" s="5" t="n">
        <v>600000000</v>
      </c>
      <c r="C16" s="5" t="n">
        <v>700000000</v>
      </c>
    </row>
    <row r="17" spans="1:3">
      <c r="A17" s="4" t="s">
        <v>1412</v>
      </c>
    </row>
    <row r="18" spans="1:3">
      <c r="A18" s="3" t="s">
        <v>1337</v>
      </c>
    </row>
    <row r="19" spans="1:3">
      <c r="A19" s="4" t="s">
        <v>1411</v>
      </c>
      <c r="B19" s="5" t="n">
        <v>4300000000</v>
      </c>
      <c r="C19" s="5" t="n">
        <v>5700000000</v>
      </c>
    </row>
    <row r="20" spans="1:3">
      <c r="A20" s="4" t="s">
        <v>1413</v>
      </c>
    </row>
    <row r="21" spans="1:3">
      <c r="A21" s="3" t="s">
        <v>1337</v>
      </c>
    </row>
    <row r="22" spans="1:3">
      <c r="A22" s="4" t="s">
        <v>1411</v>
      </c>
      <c r="B22" s="6" t="n">
        <v>900000000</v>
      </c>
      <c r="C22" s="6" t="n">
        <v>15000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30</v>
      </c>
      <c r="C1" s="2" t="s">
        <v>31</v>
      </c>
    </row>
    <row r="2" spans="1:3">
      <c r="A2" s="3" t="s">
        <v>1415</v>
      </c>
    </row>
    <row r="3" spans="1:3">
      <c r="A3" s="4" t="s">
        <v>1416</v>
      </c>
      <c r="B3" s="6" t="n">
        <v>45</v>
      </c>
      <c r="C3" s="6" t="n">
        <v>57</v>
      </c>
    </row>
    <row r="4" spans="1:3">
      <c r="A4" s="4" t="s">
        <v>1417</v>
      </c>
      <c r="B4" s="5" t="n">
        <v>-1</v>
      </c>
      <c r="C4" s="5" t="n">
        <v>-4</v>
      </c>
    </row>
    <row r="5" spans="1:3">
      <c r="A5" s="4" t="s">
        <v>183</v>
      </c>
      <c r="B5" s="5" t="n">
        <v>44</v>
      </c>
      <c r="C5" s="5" t="n">
        <v>53</v>
      </c>
    </row>
    <row r="6" spans="1:3">
      <c r="A6" s="4" t="s">
        <v>1418</v>
      </c>
    </row>
    <row r="7" spans="1:3">
      <c r="A7" s="3" t="s">
        <v>1415</v>
      </c>
    </row>
    <row r="8" spans="1:3">
      <c r="A8" s="4" t="s">
        <v>1419</v>
      </c>
      <c r="B8" s="5" t="n">
        <v>5</v>
      </c>
      <c r="C8" s="5" t="n">
        <v>4</v>
      </c>
    </row>
    <row r="9" spans="1:3">
      <c r="A9" s="4" t="s">
        <v>1420</v>
      </c>
    </row>
    <row r="10" spans="1:3">
      <c r="A10" s="3" t="s">
        <v>1415</v>
      </c>
    </row>
    <row r="11" spans="1:3">
      <c r="A11" s="4" t="s">
        <v>1419</v>
      </c>
      <c r="B11" s="5" t="n">
        <v>10</v>
      </c>
      <c r="C11" s="5" t="n">
        <v>14</v>
      </c>
    </row>
    <row r="12" spans="1:3">
      <c r="A12" s="4" t="s">
        <v>1421</v>
      </c>
    </row>
    <row r="13" spans="1:3">
      <c r="A13" s="3" t="s">
        <v>1415</v>
      </c>
    </row>
    <row r="14" spans="1:3">
      <c r="A14" s="4" t="s">
        <v>1419</v>
      </c>
      <c r="B14" s="5" t="n">
        <v>18</v>
      </c>
      <c r="C14" s="5" t="n">
        <v>28</v>
      </c>
    </row>
    <row r="15" spans="1:3">
      <c r="A15" s="4" t="s">
        <v>1422</v>
      </c>
    </row>
    <row r="16" spans="1:3">
      <c r="A16" s="3" t="s">
        <v>1415</v>
      </c>
    </row>
    <row r="17" spans="1:3">
      <c r="A17" s="4" t="s">
        <v>1419</v>
      </c>
      <c r="B17" s="6" t="n">
        <v>12</v>
      </c>
      <c r="C17" s="6" t="n">
        <v>1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30</v>
      </c>
    </row>
    <row r="3" spans="1:2">
      <c r="A3" s="3" t="s">
        <v>243</v>
      </c>
    </row>
    <row r="4" spans="1:2">
      <c r="A4" s="4" t="s">
        <v>242</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30</v>
      </c>
      <c r="C2" s="2" t="s">
        <v>31</v>
      </c>
    </row>
    <row r="3" spans="1:3">
      <c r="A3" s="3" t="s">
        <v>1424</v>
      </c>
    </row>
    <row r="4" spans="1:3">
      <c r="A4" s="4" t="s">
        <v>1425</v>
      </c>
      <c r="B4" s="6" t="n">
        <v>-3845</v>
      </c>
      <c r="C4" s="6" t="n">
        <v>-9587</v>
      </c>
    </row>
    <row r="5" spans="1:3">
      <c r="A5" s="4" t="s">
        <v>1426</v>
      </c>
      <c r="B5" s="5" t="n">
        <v>213</v>
      </c>
      <c r="C5" s="5" t="n">
        <v>-70</v>
      </c>
    </row>
    <row r="6" spans="1:3">
      <c r="A6" s="4" t="s">
        <v>1427</v>
      </c>
      <c r="B6" s="5" t="n">
        <v>4045</v>
      </c>
      <c r="C6" s="5" t="n">
        <v>5859</v>
      </c>
    </row>
    <row r="7" spans="1:3">
      <c r="A7" s="4" t="s">
        <v>1428</v>
      </c>
      <c r="B7" s="5" t="n">
        <v>-158</v>
      </c>
      <c r="C7" s="5" t="n">
        <v>-47</v>
      </c>
    </row>
    <row r="8" spans="1:3">
      <c r="A8" s="4" t="s">
        <v>1429</v>
      </c>
      <c r="B8" s="5" t="n">
        <v>255</v>
      </c>
      <c r="C8" s="5" t="n">
        <v>-3845</v>
      </c>
    </row>
    <row r="9" spans="1:3">
      <c r="A9" s="4" t="s">
        <v>1430</v>
      </c>
    </row>
    <row r="10" spans="1:3">
      <c r="A10" s="3" t="s">
        <v>1424</v>
      </c>
    </row>
    <row r="11" spans="1:3">
      <c r="A11" s="4" t="s">
        <v>1431</v>
      </c>
      <c r="B11" s="5" t="n">
        <v>-15173</v>
      </c>
      <c r="C11" s="5" t="n">
        <v>-17618</v>
      </c>
    </row>
    <row r="12" spans="1:3">
      <c r="A12" s="4" t="s">
        <v>1426</v>
      </c>
      <c r="B12" s="5" t="n">
        <v>126</v>
      </c>
      <c r="C12" s="5" t="n">
        <v>-303</v>
      </c>
    </row>
    <row r="13" spans="1:3">
      <c r="A13" s="4" t="s">
        <v>1432</v>
      </c>
      <c r="B13" s="5" t="n">
        <v>2246</v>
      </c>
      <c r="C13" s="5" t="n">
        <v>2777</v>
      </c>
    </row>
    <row r="14" spans="1:3">
      <c r="A14" s="4" t="s">
        <v>1428</v>
      </c>
      <c r="B14" s="5" t="n">
        <v>50</v>
      </c>
      <c r="C14" s="5" t="n">
        <v>-29</v>
      </c>
    </row>
    <row r="15" spans="1:3">
      <c r="A15" s="4" t="s">
        <v>1433</v>
      </c>
      <c r="B15" s="5" t="n">
        <v>-12751</v>
      </c>
      <c r="C15" s="5" t="n">
        <v>-15173</v>
      </c>
    </row>
    <row r="16" spans="1:3">
      <c r="A16" s="4" t="s">
        <v>1434</v>
      </c>
    </row>
    <row r="17" spans="1:3">
      <c r="A17" s="3" t="s">
        <v>1424</v>
      </c>
    </row>
    <row r="18" spans="1:3">
      <c r="A18" s="4" t="s">
        <v>1431</v>
      </c>
      <c r="B18" s="5" t="n">
        <v>-177</v>
      </c>
      <c r="C18" s="5" t="n">
        <v>-408</v>
      </c>
    </row>
    <row r="19" spans="1:3">
      <c r="A19" s="4" t="s">
        <v>1426</v>
      </c>
      <c r="B19" s="5" t="n">
        <v>-64</v>
      </c>
      <c r="C19" s="5" t="n">
        <v>245</v>
      </c>
    </row>
    <row r="20" spans="1:3">
      <c r="A20" s="4" t="s">
        <v>1432</v>
      </c>
      <c r="B20" s="5" t="n">
        <v>51</v>
      </c>
      <c r="C20" s="5" t="n">
        <v>7</v>
      </c>
    </row>
    <row r="21" spans="1:3">
      <c r="A21" s="4" t="s">
        <v>1428</v>
      </c>
      <c r="B21" s="5" t="n">
        <v>-98</v>
      </c>
      <c r="C21" s="5" t="n">
        <v>-21</v>
      </c>
    </row>
    <row r="22" spans="1:3">
      <c r="A22" s="4" t="s">
        <v>1433</v>
      </c>
      <c r="B22" s="5" t="n">
        <v>-288</v>
      </c>
      <c r="C22" s="5" t="n">
        <v>-177</v>
      </c>
    </row>
    <row r="23" spans="1:3">
      <c r="A23" s="4" t="s">
        <v>1435</v>
      </c>
    </row>
    <row r="24" spans="1:3">
      <c r="A24" s="3" t="s">
        <v>1424</v>
      </c>
    </row>
    <row r="25" spans="1:3">
      <c r="A25" s="4" t="s">
        <v>1436</v>
      </c>
      <c r="B25" s="5" t="n">
        <v>10547</v>
      </c>
      <c r="C25" s="5" t="n">
        <v>8189</v>
      </c>
    </row>
    <row r="26" spans="1:3">
      <c r="A26" s="4" t="s">
        <v>1426</v>
      </c>
      <c r="B26" s="5" t="n">
        <v>151</v>
      </c>
      <c r="C26" s="5" t="n">
        <v>-12</v>
      </c>
    </row>
    <row r="27" spans="1:3">
      <c r="A27" s="4" t="s">
        <v>1432</v>
      </c>
      <c r="B27" s="5" t="n">
        <v>191</v>
      </c>
      <c r="C27" s="5" t="n">
        <v>2370</v>
      </c>
    </row>
    <row r="28" spans="1:3">
      <c r="A28" s="4" t="s">
        <v>1428</v>
      </c>
      <c r="B28" s="5" t="n">
        <v>-117</v>
      </c>
    </row>
    <row r="29" spans="1:3">
      <c r="A29" s="4" t="s">
        <v>1437</v>
      </c>
      <c r="B29" s="5" t="n">
        <v>10772</v>
      </c>
      <c r="C29" s="5" t="n">
        <v>10547</v>
      </c>
    </row>
    <row r="30" spans="1:3">
      <c r="A30" s="4" t="s">
        <v>1435</v>
      </c>
    </row>
    <row r="31" spans="1:3">
      <c r="A31" s="3" t="s">
        <v>1424</v>
      </c>
    </row>
    <row r="32" spans="1:3">
      <c r="A32" s="4" t="s">
        <v>1436</v>
      </c>
      <c r="B32" s="5" t="n">
        <v>958</v>
      </c>
      <c r="C32" s="5" t="n">
        <v>250</v>
      </c>
    </row>
    <row r="33" spans="1:3">
      <c r="A33" s="4" t="s">
        <v>1432</v>
      </c>
      <c r="B33" s="5" t="n">
        <v>1557</v>
      </c>
      <c r="C33" s="5" t="n">
        <v>705</v>
      </c>
    </row>
    <row r="34" spans="1:3">
      <c r="A34" s="4" t="s">
        <v>1428</v>
      </c>
      <c r="B34" s="5" t="n">
        <v>7</v>
      </c>
      <c r="C34" s="5" t="n">
        <v>3</v>
      </c>
    </row>
    <row r="35" spans="1:3">
      <c r="A35" s="4" t="s">
        <v>1437</v>
      </c>
      <c r="B35" s="6" t="n">
        <v>2522</v>
      </c>
      <c r="C35" s="6" t="n">
        <v>958</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30</v>
      </c>
      <c r="C1" s="2" t="s">
        <v>31</v>
      </c>
    </row>
    <row r="2" spans="1:3">
      <c r="A2" s="3" t="s">
        <v>1424</v>
      </c>
    </row>
    <row r="3" spans="1:3">
      <c r="A3" s="4" t="s">
        <v>1439</v>
      </c>
      <c r="B3" s="6" t="n">
        <v>1</v>
      </c>
      <c r="C3" s="6" t="n">
        <v>3</v>
      </c>
    </row>
    <row r="4" spans="1:3">
      <c r="A4" s="4" t="s">
        <v>1396</v>
      </c>
      <c r="B4" s="5" t="n">
        <v>1073</v>
      </c>
      <c r="C4" s="5" t="n">
        <v>904</v>
      </c>
    </row>
    <row r="5" spans="1:3">
      <c r="A5" s="4" t="s">
        <v>1323</v>
      </c>
      <c r="B5" s="5" t="n">
        <v>2522</v>
      </c>
      <c r="C5" s="5" t="n">
        <v>958</v>
      </c>
    </row>
    <row r="6" spans="1:3">
      <c r="A6" s="4" t="s">
        <v>1430</v>
      </c>
    </row>
    <row r="7" spans="1:3">
      <c r="A7" s="3" t="s">
        <v>1424</v>
      </c>
    </row>
    <row r="8" spans="1:3">
      <c r="A8" s="4" t="s">
        <v>1439</v>
      </c>
      <c r="B8" s="5" t="n">
        <v>1</v>
      </c>
      <c r="C8" s="5" t="n">
        <v>3</v>
      </c>
    </row>
    <row r="9" spans="1:3">
      <c r="A9" s="4" t="s">
        <v>1396</v>
      </c>
      <c r="B9" s="5" t="n">
        <v>761</v>
      </c>
      <c r="C9" s="5" t="n">
        <v>352</v>
      </c>
    </row>
    <row r="10" spans="1:3">
      <c r="A10" s="4" t="s">
        <v>1440</v>
      </c>
      <c r="B10" s="5" t="n">
        <v>407</v>
      </c>
      <c r="C10" s="5" t="n">
        <v>524</v>
      </c>
    </row>
    <row r="11" spans="1:3">
      <c r="A11" s="4" t="s">
        <v>1441</v>
      </c>
    </row>
    <row r="12" spans="1:3">
      <c r="A12" s="3" t="s">
        <v>1424</v>
      </c>
    </row>
    <row r="13" spans="1:3">
      <c r="A13" s="4" t="s">
        <v>1439</v>
      </c>
      <c r="B13" s="6" t="n">
        <v>1</v>
      </c>
      <c r="C13" s="6" t="n">
        <v>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2</v>
      </c>
      <c r="B1" s="2" t="s">
        <v>30</v>
      </c>
      <c r="C1" s="2" t="s">
        <v>31</v>
      </c>
    </row>
    <row r="2" spans="1:3">
      <c r="A2" s="3" t="s">
        <v>283</v>
      </c>
    </row>
    <row r="3" spans="1:3">
      <c r="A3" s="4" t="s">
        <v>1443</v>
      </c>
      <c r="B3" s="6" t="n">
        <v>256</v>
      </c>
      <c r="C3" s="6" t="n">
        <v>265</v>
      </c>
    </row>
    <row r="4" spans="1:3">
      <c r="A4" s="4" t="s">
        <v>1444</v>
      </c>
      <c r="B4" s="5" t="n">
        <v>165</v>
      </c>
      <c r="C4" s="5" t="n">
        <v>87</v>
      </c>
    </row>
    <row r="5" spans="1:3">
      <c r="A5" s="4" t="s">
        <v>1445</v>
      </c>
      <c r="B5" s="5" t="n">
        <v>176</v>
      </c>
      <c r="C5" s="5" t="n">
        <v>246</v>
      </c>
    </row>
    <row r="6" spans="1:3">
      <c r="A6" s="4" t="s">
        <v>1446</v>
      </c>
      <c r="B6" s="5" t="n">
        <v>11</v>
      </c>
      <c r="C6" s="5" t="n">
        <v>13</v>
      </c>
    </row>
    <row r="7" spans="1:3">
      <c r="A7" s="4" t="s">
        <v>1447</v>
      </c>
      <c r="B7" s="5" t="n">
        <v>1</v>
      </c>
      <c r="C7" s="5" t="n">
        <v>4</v>
      </c>
    </row>
    <row r="8" spans="1:3">
      <c r="A8" s="4" t="s">
        <v>1448</v>
      </c>
      <c r="B8" s="5" t="n">
        <v>156</v>
      </c>
      <c r="C8" s="5" t="n">
        <v>156</v>
      </c>
    </row>
    <row r="9" spans="1:3">
      <c r="A9" s="4" t="s">
        <v>1449</v>
      </c>
      <c r="B9" s="5" t="n">
        <v>76</v>
      </c>
      <c r="C9" s="5" t="n">
        <v>85</v>
      </c>
    </row>
    <row r="10" spans="1:3">
      <c r="A10" s="4" t="s">
        <v>183</v>
      </c>
      <c r="B10" s="5" t="n">
        <v>841</v>
      </c>
      <c r="C10" s="5" t="n">
        <v>856</v>
      </c>
    </row>
    <row r="11" spans="1:3">
      <c r="A11" s="4" t="s">
        <v>1450</v>
      </c>
      <c r="B11" s="5" t="n">
        <v>3180</v>
      </c>
      <c r="C11" s="5" t="n">
        <v>3255</v>
      </c>
    </row>
    <row r="12" spans="1:3">
      <c r="A12" s="4" t="s">
        <v>1451</v>
      </c>
      <c r="B12" s="5" t="n">
        <v>653</v>
      </c>
      <c r="C12" s="5" t="n">
        <v>867</v>
      </c>
    </row>
    <row r="13" spans="1:3">
      <c r="A13" s="4" t="s">
        <v>1452</v>
      </c>
      <c r="B13" s="5" t="n">
        <v>114</v>
      </c>
      <c r="C13" s="5" t="n">
        <v>97</v>
      </c>
    </row>
    <row r="14" spans="1:3">
      <c r="A14" s="4" t="s">
        <v>1453</v>
      </c>
      <c r="B14" s="5" t="n">
        <v>234</v>
      </c>
      <c r="C14" s="5" t="n">
        <v>246</v>
      </c>
    </row>
    <row r="15" spans="1:3">
      <c r="A15" s="4" t="s">
        <v>1454</v>
      </c>
      <c r="B15" s="5" t="n">
        <v>1229</v>
      </c>
      <c r="C15" s="5" t="n">
        <v>1347</v>
      </c>
    </row>
    <row r="16" spans="1:3">
      <c r="A16" s="4" t="s">
        <v>1455</v>
      </c>
      <c r="B16" s="5" t="n">
        <v>630</v>
      </c>
      <c r="C16" s="5" t="n">
        <v>734</v>
      </c>
    </row>
    <row r="17" spans="1:3">
      <c r="A17" s="4" t="s">
        <v>1456</v>
      </c>
      <c r="B17" s="5" t="n">
        <v>487</v>
      </c>
      <c r="C17" s="5" t="n">
        <v>492</v>
      </c>
    </row>
    <row r="18" spans="1:3">
      <c r="A18" s="4" t="s">
        <v>1457</v>
      </c>
      <c r="B18" s="5" t="n">
        <v>67</v>
      </c>
      <c r="C18" s="5" t="n">
        <v>19</v>
      </c>
    </row>
    <row r="19" spans="1:3">
      <c r="A19" s="4" t="s">
        <v>1458</v>
      </c>
      <c r="B19" s="5" t="n">
        <v>6</v>
      </c>
      <c r="C19" s="5" t="n">
        <v>4</v>
      </c>
    </row>
    <row r="20" spans="1:3">
      <c r="A20" s="4" t="s">
        <v>183</v>
      </c>
      <c r="B20" s="5" t="n">
        <v>6600</v>
      </c>
      <c r="C20" s="5" t="n">
        <v>7061</v>
      </c>
    </row>
    <row r="21" spans="1:3">
      <c r="A21" s="4" t="s">
        <v>1459</v>
      </c>
      <c r="B21" s="5" t="n">
        <v>3180</v>
      </c>
      <c r="C21" s="5" t="n">
        <v>3255</v>
      </c>
    </row>
    <row r="22" spans="1:3">
      <c r="A22" s="4" t="s">
        <v>1460</v>
      </c>
      <c r="B22" s="5" t="n">
        <v>909</v>
      </c>
      <c r="C22" s="5" t="n">
        <v>1132</v>
      </c>
    </row>
    <row r="23" spans="1:3">
      <c r="A23" s="4" t="s">
        <v>1461</v>
      </c>
      <c r="B23" s="5" t="n">
        <v>279</v>
      </c>
      <c r="C23" s="5" t="n">
        <v>184</v>
      </c>
    </row>
    <row r="24" spans="1:3">
      <c r="A24" s="4" t="s">
        <v>1462</v>
      </c>
      <c r="B24" s="5" t="n">
        <v>410</v>
      </c>
      <c r="C24" s="5" t="n">
        <v>492</v>
      </c>
    </row>
    <row r="25" spans="1:3">
      <c r="A25" s="4" t="s">
        <v>1463</v>
      </c>
      <c r="B25" s="5" t="n">
        <v>1240</v>
      </c>
      <c r="C25" s="5" t="n">
        <v>1360</v>
      </c>
    </row>
    <row r="26" spans="1:3">
      <c r="A26" s="4" t="s">
        <v>1464</v>
      </c>
      <c r="B26" s="5" t="n">
        <v>630</v>
      </c>
      <c r="C26" s="5" t="n">
        <v>734</v>
      </c>
    </row>
    <row r="27" spans="1:3">
      <c r="A27" s="4" t="s">
        <v>1465</v>
      </c>
      <c r="B27" s="5" t="n">
        <v>488</v>
      </c>
      <c r="C27" s="5" t="n">
        <v>496</v>
      </c>
    </row>
    <row r="28" spans="1:3">
      <c r="A28" s="4" t="s">
        <v>1466</v>
      </c>
      <c r="B28" s="5" t="n">
        <v>223</v>
      </c>
      <c r="C28" s="5" t="n">
        <v>175</v>
      </c>
    </row>
    <row r="29" spans="1:3">
      <c r="A29" s="4" t="s">
        <v>1467</v>
      </c>
      <c r="B29" s="5" t="n">
        <v>82</v>
      </c>
      <c r="C29" s="5" t="n">
        <v>89</v>
      </c>
    </row>
    <row r="30" spans="1:3">
      <c r="A30" s="4" t="s">
        <v>183</v>
      </c>
      <c r="B30" s="6" t="n">
        <v>7441</v>
      </c>
      <c r="C30" s="6" t="n">
        <v>791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68</v>
      </c>
      <c r="B1" s="2" t="s">
        <v>759</v>
      </c>
    </row>
    <row r="2" spans="1:2">
      <c r="A2" s="3" t="s">
        <v>283</v>
      </c>
    </row>
    <row r="3" spans="1:2">
      <c r="A3" s="4" t="s">
        <v>1469</v>
      </c>
      <c r="B3" s="6" t="n">
        <v>19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0</v>
      </c>
      <c r="B1" s="2" t="s">
        <v>1</v>
      </c>
    </row>
    <row r="2" spans="1:5">
      <c r="B2" s="2" t="s">
        <v>30</v>
      </c>
      <c r="C2" s="2" t="s">
        <v>31</v>
      </c>
      <c r="D2" s="2" t="s">
        <v>30</v>
      </c>
      <c r="E2" s="2" t="s">
        <v>31</v>
      </c>
    </row>
    <row r="3" spans="1:5">
      <c r="A3" s="3" t="s">
        <v>1471</v>
      </c>
    </row>
    <row r="4" spans="1:5">
      <c r="A4" s="4" t="s">
        <v>1472</v>
      </c>
      <c r="B4" s="6" t="n">
        <v>14642</v>
      </c>
      <c r="C4" s="6" t="n">
        <v>13794</v>
      </c>
    </row>
    <row r="5" spans="1:5">
      <c r="A5" s="4" t="s">
        <v>1057</v>
      </c>
      <c r="B5" s="5" t="n">
        <v>-898</v>
      </c>
      <c r="C5" s="5" t="n">
        <v>846</v>
      </c>
    </row>
    <row r="6" spans="1:5">
      <c r="A6" s="3" t="s">
        <v>1473</v>
      </c>
    </row>
    <row r="7" spans="1:5">
      <c r="A7" s="4" t="s">
        <v>1474</v>
      </c>
      <c r="B7" s="5" t="n">
        <v>486</v>
      </c>
      <c r="C7" s="5" t="n">
        <v>710</v>
      </c>
    </row>
    <row r="8" spans="1:5">
      <c r="A8" s="3" t="s">
        <v>1475</v>
      </c>
    </row>
    <row r="9" spans="1:5">
      <c r="A9" s="4" t="s">
        <v>1476</v>
      </c>
      <c r="B9" s="5" t="n">
        <v>1137</v>
      </c>
      <c r="C9" s="5" t="n">
        <v>797</v>
      </c>
    </row>
    <row r="10" spans="1:5">
      <c r="A10" s="4" t="s">
        <v>1477</v>
      </c>
      <c r="B10" s="5" t="n">
        <v>-144</v>
      </c>
      <c r="C10" s="5" t="n">
        <v>-187</v>
      </c>
    </row>
    <row r="11" spans="1:5">
      <c r="A11" s="4" t="s">
        <v>1478</v>
      </c>
      <c r="B11" s="5" t="n">
        <v>16</v>
      </c>
      <c r="C11" s="5" t="n">
        <v>-83</v>
      </c>
    </row>
    <row r="12" spans="1:5">
      <c r="A12" s="4" t="s">
        <v>1479</v>
      </c>
      <c r="B12" s="5" t="n">
        <v>381</v>
      </c>
      <c r="C12" s="5" t="n">
        <v>383</v>
      </c>
    </row>
    <row r="13" spans="1:5">
      <c r="A13" s="4" t="s">
        <v>1480</v>
      </c>
      <c r="B13" s="5" t="n">
        <v>-837</v>
      </c>
      <c r="C13" s="5" t="n">
        <v>-1053</v>
      </c>
    </row>
    <row r="14" spans="1:5">
      <c r="A14" s="4" t="s">
        <v>1481</v>
      </c>
      <c r="B14" s="5" t="n">
        <v>-781</v>
      </c>
      <c r="C14" s="5" t="n">
        <v>121</v>
      </c>
    </row>
    <row r="15" spans="1:5">
      <c r="A15" s="4" t="s">
        <v>1482</v>
      </c>
      <c r="B15" s="5" t="n">
        <v>-318</v>
      </c>
      <c r="C15" s="5" t="n">
        <v>-622</v>
      </c>
    </row>
    <row r="16" spans="1:5">
      <c r="A16" s="4" t="s">
        <v>204</v>
      </c>
      <c r="B16" s="5" t="n">
        <v>-76</v>
      </c>
      <c r="C16" s="5" t="n">
        <v>-64</v>
      </c>
    </row>
    <row r="17" spans="1:5">
      <c r="A17" s="4" t="s">
        <v>1483</v>
      </c>
      <c r="B17" s="5" t="n">
        <v>13608</v>
      </c>
      <c r="C17" s="5" t="n">
        <v>14642</v>
      </c>
    </row>
    <row r="18" spans="1:5">
      <c r="A18" s="3" t="s">
        <v>1484</v>
      </c>
    </row>
    <row r="19" spans="1:5">
      <c r="A19" s="4" t="s">
        <v>1485</v>
      </c>
      <c r="D19" s="6" t="n">
        <v>1056</v>
      </c>
      <c r="E19" s="6" t="n">
        <v>1275</v>
      </c>
    </row>
    <row r="20" spans="1:5">
      <c r="A20" s="4" t="s">
        <v>1486</v>
      </c>
      <c r="D20" s="5" t="n">
        <v>12552</v>
      </c>
      <c r="E20" s="5" t="n">
        <v>13367</v>
      </c>
    </row>
    <row r="21" spans="1:5">
      <c r="A21" s="4" t="s">
        <v>183</v>
      </c>
      <c r="B21" s="5" t="n">
        <v>14642</v>
      </c>
      <c r="C21" s="5" t="n">
        <v>14642</v>
      </c>
      <c r="D21" s="5" t="n">
        <v>13608</v>
      </c>
      <c r="E21" s="5" t="n">
        <v>14642</v>
      </c>
    </row>
    <row r="22" spans="1:5">
      <c r="A22" s="4" t="s">
        <v>1487</v>
      </c>
    </row>
    <row r="23" spans="1:5">
      <c r="A23" s="3" t="s">
        <v>1471</v>
      </c>
    </row>
    <row r="24" spans="1:5">
      <c r="A24" s="4" t="s">
        <v>1472</v>
      </c>
      <c r="B24" s="5" t="n">
        <v>3370</v>
      </c>
    </row>
    <row r="25" spans="1:5">
      <c r="A25" s="4" t="s">
        <v>1057</v>
      </c>
      <c r="B25" s="5" t="n">
        <v>-145</v>
      </c>
    </row>
    <row r="26" spans="1:5">
      <c r="A26" s="3" t="s">
        <v>1475</v>
      </c>
    </row>
    <row r="27" spans="1:5">
      <c r="A27" s="4" t="s">
        <v>1476</v>
      </c>
      <c r="B27" s="5" t="n">
        <v>267</v>
      </c>
    </row>
    <row r="28" spans="1:5">
      <c r="A28" s="4" t="s">
        <v>1480</v>
      </c>
      <c r="B28" s="5" t="n">
        <v>-219</v>
      </c>
    </row>
    <row r="29" spans="1:5">
      <c r="A29" s="4" t="s">
        <v>1481</v>
      </c>
      <c r="B29" s="5" t="n">
        <v>-781</v>
      </c>
    </row>
    <row r="30" spans="1:5">
      <c r="A30" s="4" t="s">
        <v>204</v>
      </c>
      <c r="B30" s="5" t="n">
        <v>-6</v>
      </c>
    </row>
    <row r="31" spans="1:5">
      <c r="A31" s="4" t="s">
        <v>1483</v>
      </c>
      <c r="B31" s="5" t="n">
        <v>2486</v>
      </c>
      <c r="C31" s="5" t="n">
        <v>3370</v>
      </c>
    </row>
    <row r="32" spans="1:5">
      <c r="A32" s="3" t="s">
        <v>1484</v>
      </c>
    </row>
    <row r="33" spans="1:5">
      <c r="A33" s="4" t="s">
        <v>1485</v>
      </c>
      <c r="D33" s="5" t="n">
        <v>79</v>
      </c>
    </row>
    <row r="34" spans="1:5">
      <c r="A34" s="4" t="s">
        <v>1486</v>
      </c>
      <c r="D34" s="5" t="n">
        <v>2407</v>
      </c>
    </row>
    <row r="35" spans="1:5">
      <c r="A35" s="4" t="s">
        <v>183</v>
      </c>
      <c r="B35" s="5" t="n">
        <v>3370</v>
      </c>
      <c r="C35" s="5" t="n">
        <v>3370</v>
      </c>
      <c r="D35" s="5" t="n">
        <v>2486</v>
      </c>
      <c r="E35" s="5" t="n">
        <v>3370</v>
      </c>
    </row>
    <row r="36" spans="1:5">
      <c r="A36" s="4" t="s">
        <v>1488</v>
      </c>
    </row>
    <row r="37" spans="1:5">
      <c r="A37" s="3" t="s">
        <v>1471</v>
      </c>
    </row>
    <row r="38" spans="1:5">
      <c r="A38" s="4" t="s">
        <v>1472</v>
      </c>
      <c r="B38" s="5" t="n">
        <v>389</v>
      </c>
    </row>
    <row r="39" spans="1:5">
      <c r="A39" s="4" t="s">
        <v>1057</v>
      </c>
      <c r="B39" s="5" t="n">
        <v>-37</v>
      </c>
    </row>
    <row r="40" spans="1:5">
      <c r="A40" s="3" t="s">
        <v>1475</v>
      </c>
    </row>
    <row r="41" spans="1:5">
      <c r="A41" s="4" t="s">
        <v>1476</v>
      </c>
      <c r="B41" s="5" t="n">
        <v>185</v>
      </c>
    </row>
    <row r="42" spans="1:5">
      <c r="A42" s="4" t="s">
        <v>1477</v>
      </c>
      <c r="B42" s="5" t="n">
        <v>-36</v>
      </c>
    </row>
    <row r="43" spans="1:5">
      <c r="A43" s="4" t="s">
        <v>1480</v>
      </c>
      <c r="B43" s="5" t="n">
        <v>-122</v>
      </c>
    </row>
    <row r="44" spans="1:5">
      <c r="A44" s="4" t="s">
        <v>1482</v>
      </c>
      <c r="B44" s="5" t="n">
        <v>-29</v>
      </c>
    </row>
    <row r="45" spans="1:5">
      <c r="A45" s="4" t="s">
        <v>204</v>
      </c>
      <c r="B45" s="5" t="n">
        <v>10</v>
      </c>
    </row>
    <row r="46" spans="1:5">
      <c r="A46" s="4" t="s">
        <v>1483</v>
      </c>
      <c r="B46" s="5" t="n">
        <v>360</v>
      </c>
      <c r="C46" s="5" t="n">
        <v>389</v>
      </c>
    </row>
    <row r="47" spans="1:5">
      <c r="A47" s="3" t="s">
        <v>1484</v>
      </c>
    </row>
    <row r="48" spans="1:5">
      <c r="A48" s="4" t="s">
        <v>1485</v>
      </c>
      <c r="D48" s="5" t="n">
        <v>274</v>
      </c>
    </row>
    <row r="49" spans="1:5">
      <c r="A49" s="4" t="s">
        <v>1486</v>
      </c>
      <c r="D49" s="5" t="n">
        <v>86</v>
      </c>
    </row>
    <row r="50" spans="1:5">
      <c r="A50" s="4" t="s">
        <v>183</v>
      </c>
      <c r="B50" s="5" t="n">
        <v>389</v>
      </c>
      <c r="C50" s="5" t="n">
        <v>389</v>
      </c>
      <c r="D50" s="5" t="n">
        <v>360</v>
      </c>
      <c r="E50" s="5" t="n">
        <v>389</v>
      </c>
    </row>
    <row r="51" spans="1:5">
      <c r="A51" s="4" t="s">
        <v>1489</v>
      </c>
    </row>
    <row r="52" spans="1:5">
      <c r="A52" s="3" t="s">
        <v>1471</v>
      </c>
    </row>
    <row r="53" spans="1:5">
      <c r="A53" s="4" t="s">
        <v>1472</v>
      </c>
      <c r="B53" s="5" t="n">
        <v>9983</v>
      </c>
    </row>
    <row r="54" spans="1:5">
      <c r="A54" s="4" t="s">
        <v>1057</v>
      </c>
      <c r="B54" s="5" t="n">
        <v>-656</v>
      </c>
    </row>
    <row r="55" spans="1:5">
      <c r="A55" s="3" t="s">
        <v>1473</v>
      </c>
    </row>
    <row r="56" spans="1:5">
      <c r="A56" s="4" t="s">
        <v>1474</v>
      </c>
      <c r="B56" s="5" t="n">
        <v>486</v>
      </c>
    </row>
    <row r="57" spans="1:5">
      <c r="A57" s="3" t="s">
        <v>1475</v>
      </c>
    </row>
    <row r="58" spans="1:5">
      <c r="A58" s="4" t="s">
        <v>1476</v>
      </c>
      <c r="B58" s="5" t="n">
        <v>456</v>
      </c>
    </row>
    <row r="59" spans="1:5">
      <c r="A59" s="4" t="s">
        <v>1477</v>
      </c>
      <c r="B59" s="5" t="n">
        <v>-38</v>
      </c>
    </row>
    <row r="60" spans="1:5">
      <c r="A60" s="4" t="s">
        <v>1478</v>
      </c>
      <c r="B60" s="5" t="n">
        <v>13</v>
      </c>
    </row>
    <row r="61" spans="1:5">
      <c r="A61" s="4" t="s">
        <v>1479</v>
      </c>
      <c r="B61" s="5" t="n">
        <v>372</v>
      </c>
    </row>
    <row r="62" spans="1:5">
      <c r="A62" s="4" t="s">
        <v>1480</v>
      </c>
      <c r="B62" s="5" t="n">
        <v>-319</v>
      </c>
    </row>
    <row r="63" spans="1:5">
      <c r="A63" s="4" t="s">
        <v>1482</v>
      </c>
      <c r="B63" s="5" t="n">
        <v>-257</v>
      </c>
    </row>
    <row r="64" spans="1:5">
      <c r="A64" s="4" t="s">
        <v>204</v>
      </c>
      <c r="B64" s="5" t="n">
        <v>-65</v>
      </c>
    </row>
    <row r="65" spans="1:5">
      <c r="A65" s="4" t="s">
        <v>1483</v>
      </c>
      <c r="B65" s="5" t="n">
        <v>9975</v>
      </c>
      <c r="C65" s="5" t="n">
        <v>9983</v>
      </c>
    </row>
    <row r="66" spans="1:5">
      <c r="A66" s="3" t="s">
        <v>1484</v>
      </c>
    </row>
    <row r="67" spans="1:5">
      <c r="A67" s="4" t="s">
        <v>1485</v>
      </c>
      <c r="D67" s="5" t="n">
        <v>476</v>
      </c>
    </row>
    <row r="68" spans="1:5">
      <c r="A68" s="4" t="s">
        <v>1486</v>
      </c>
      <c r="D68" s="5" t="n">
        <v>9499</v>
      </c>
    </row>
    <row r="69" spans="1:5">
      <c r="A69" s="4" t="s">
        <v>183</v>
      </c>
      <c r="B69" s="5" t="n">
        <v>9983</v>
      </c>
      <c r="C69" s="5" t="n">
        <v>9983</v>
      </c>
      <c r="D69" s="5" t="n">
        <v>9975</v>
      </c>
      <c r="E69" s="5" t="n">
        <v>9983</v>
      </c>
    </row>
    <row r="70" spans="1:5">
      <c r="A70" s="4" t="s">
        <v>1490</v>
      </c>
    </row>
    <row r="71" spans="1:5">
      <c r="A71" s="3" t="s">
        <v>1471</v>
      </c>
    </row>
    <row r="72" spans="1:5">
      <c r="A72" s="4" t="s">
        <v>1472</v>
      </c>
      <c r="B72" s="5" t="n">
        <v>900</v>
      </c>
    </row>
    <row r="73" spans="1:5">
      <c r="A73" s="4" t="s">
        <v>1057</v>
      </c>
      <c r="B73" s="5" t="n">
        <v>-60</v>
      </c>
    </row>
    <row r="74" spans="1:5">
      <c r="A74" s="3" t="s">
        <v>1475</v>
      </c>
    </row>
    <row r="75" spans="1:5">
      <c r="A75" s="4" t="s">
        <v>1476</v>
      </c>
      <c r="B75" s="5" t="n">
        <v>229</v>
      </c>
    </row>
    <row r="76" spans="1:5">
      <c r="A76" s="4" t="s">
        <v>1477</v>
      </c>
      <c r="B76" s="5" t="n">
        <v>-70</v>
      </c>
    </row>
    <row r="77" spans="1:5">
      <c r="A77" s="4" t="s">
        <v>1478</v>
      </c>
      <c r="B77" s="5" t="n">
        <v>3</v>
      </c>
    </row>
    <row r="78" spans="1:5">
      <c r="A78" s="4" t="s">
        <v>1479</v>
      </c>
      <c r="B78" s="5" t="n">
        <v>9</v>
      </c>
    </row>
    <row r="79" spans="1:5">
      <c r="A79" s="4" t="s">
        <v>1480</v>
      </c>
      <c r="B79" s="5" t="n">
        <v>-177</v>
      </c>
    </row>
    <row r="80" spans="1:5">
      <c r="A80" s="4" t="s">
        <v>1482</v>
      </c>
      <c r="B80" s="5" t="n">
        <v>-32</v>
      </c>
    </row>
    <row r="81" spans="1:5">
      <c r="A81" s="4" t="s">
        <v>204</v>
      </c>
      <c r="B81" s="5" t="n">
        <v>-15</v>
      </c>
    </row>
    <row r="82" spans="1:5">
      <c r="A82" s="4" t="s">
        <v>1483</v>
      </c>
      <c r="B82" s="5" t="n">
        <v>787</v>
      </c>
      <c r="C82" s="5" t="n">
        <v>900</v>
      </c>
    </row>
    <row r="83" spans="1:5">
      <c r="A83" s="3" t="s">
        <v>1484</v>
      </c>
    </row>
    <row r="84" spans="1:5">
      <c r="A84" s="4" t="s">
        <v>1485</v>
      </c>
      <c r="D84" s="5" t="n">
        <v>227</v>
      </c>
    </row>
    <row r="85" spans="1:5">
      <c r="A85" s="4" t="s">
        <v>1486</v>
      </c>
      <c r="D85" s="5" t="n">
        <v>560</v>
      </c>
    </row>
    <row r="86" spans="1:5">
      <c r="A86" s="4" t="s">
        <v>183</v>
      </c>
      <c r="B86" s="6" t="n">
        <v>900</v>
      </c>
      <c r="C86" s="6" t="n">
        <v>900</v>
      </c>
      <c r="D86" s="6" t="n">
        <v>787</v>
      </c>
      <c r="E86" s="6" t="n">
        <v>90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491</v>
      </c>
      <c r="B1" s="2" t="s">
        <v>1</v>
      </c>
    </row>
    <row r="2" spans="1:4">
      <c r="B2" s="2" t="s">
        <v>30</v>
      </c>
      <c r="C2" s="2" t="s">
        <v>31</v>
      </c>
      <c r="D2" s="2" t="s">
        <v>32</v>
      </c>
    </row>
    <row r="3" spans="1:4">
      <c r="A3" s="3" t="s">
        <v>1471</v>
      </c>
    </row>
    <row r="4" spans="1:4">
      <c r="A4" s="4" t="s">
        <v>1492</v>
      </c>
      <c r="B4" s="4" t="s">
        <v>1493</v>
      </c>
      <c r="C4" s="4" t="s">
        <v>1118</v>
      </c>
    </row>
    <row r="5" spans="1:4">
      <c r="A5" s="4" t="s">
        <v>1494</v>
      </c>
      <c r="B5" s="4" t="s">
        <v>1495</v>
      </c>
    </row>
    <row r="6" spans="1:4">
      <c r="A6" s="4" t="s">
        <v>1496</v>
      </c>
      <c r="B6" s="6" t="n">
        <v>9975</v>
      </c>
      <c r="C6" s="6" t="n">
        <v>9983</v>
      </c>
    </row>
    <row r="7" spans="1:4">
      <c r="A7" s="4" t="s">
        <v>622</v>
      </c>
      <c r="B7" s="4" t="s">
        <v>623</v>
      </c>
    </row>
    <row r="8" spans="1:4">
      <c r="A8" s="4" t="s">
        <v>1497</v>
      </c>
      <c r="B8" s="6" t="n">
        <v>13608</v>
      </c>
      <c r="C8" s="5" t="n">
        <v>14642</v>
      </c>
      <c r="D8" s="6" t="n">
        <v>13794</v>
      </c>
    </row>
    <row r="9" spans="1:4">
      <c r="A9" s="4" t="s">
        <v>1498</v>
      </c>
      <c r="B9" s="6" t="n">
        <v>12552</v>
      </c>
      <c r="C9" s="6" t="n">
        <v>13367</v>
      </c>
    </row>
    <row r="10" spans="1:4">
      <c r="A10" s="4" t="s">
        <v>1499</v>
      </c>
    </row>
    <row r="11" spans="1:4">
      <c r="A11" s="3" t="s">
        <v>1471</v>
      </c>
    </row>
    <row r="12" spans="1:4">
      <c r="A12" s="4" t="s">
        <v>1500</v>
      </c>
      <c r="B12" s="4" t="s">
        <v>220</v>
      </c>
      <c r="C12" s="4" t="s">
        <v>1501</v>
      </c>
    </row>
    <row r="13" spans="1:4">
      <c r="A13" s="4" t="s">
        <v>626</v>
      </c>
    </row>
    <row r="14" spans="1:4">
      <c r="A14" s="3" t="s">
        <v>1471</v>
      </c>
    </row>
    <row r="15" spans="1:4">
      <c r="A15" s="4" t="s">
        <v>622</v>
      </c>
      <c r="B15" s="4" t="s">
        <v>621</v>
      </c>
    </row>
    <row r="16" spans="1:4">
      <c r="A16" s="4" t="s">
        <v>633</v>
      </c>
    </row>
    <row r="17" spans="1:4">
      <c r="A17" s="3" t="s">
        <v>1471</v>
      </c>
    </row>
    <row r="18" spans="1:4">
      <c r="A18" s="4" t="s">
        <v>1497</v>
      </c>
      <c r="B18" s="6" t="n">
        <v>1139</v>
      </c>
    </row>
    <row r="19" spans="1:4">
      <c r="A19" s="4" t="s">
        <v>1488</v>
      </c>
    </row>
    <row r="20" spans="1:4">
      <c r="A20" s="3" t="s">
        <v>1471</v>
      </c>
    </row>
    <row r="21" spans="1:4">
      <c r="A21" s="4" t="s">
        <v>1502</v>
      </c>
      <c r="B21" s="5" t="n">
        <v>242</v>
      </c>
      <c r="C21" s="6" t="n">
        <v>292</v>
      </c>
    </row>
    <row r="22" spans="1:4">
      <c r="A22" s="4" t="s">
        <v>1503</v>
      </c>
      <c r="B22" s="5" t="n">
        <v>46</v>
      </c>
      <c r="C22" s="5" t="n">
        <v>24</v>
      </c>
    </row>
    <row r="23" spans="1:4">
      <c r="A23" s="4" t="s">
        <v>1497</v>
      </c>
      <c r="B23" s="5" t="n">
        <v>360</v>
      </c>
      <c r="C23" s="5" t="n">
        <v>389</v>
      </c>
    </row>
    <row r="24" spans="1:4">
      <c r="A24" s="4" t="s">
        <v>1498</v>
      </c>
      <c r="B24" s="5" t="n">
        <v>86</v>
      </c>
    </row>
    <row r="25" spans="1:4">
      <c r="A25" s="4" t="s">
        <v>1489</v>
      </c>
    </row>
    <row r="26" spans="1:4">
      <c r="A26" s="3" t="s">
        <v>1471</v>
      </c>
    </row>
    <row r="27" spans="1:4">
      <c r="A27" s="4" t="s">
        <v>1497</v>
      </c>
      <c r="B27" s="5" t="n">
        <v>9975</v>
      </c>
      <c r="C27" s="5" t="n">
        <v>9983</v>
      </c>
    </row>
    <row r="28" spans="1:4">
      <c r="A28" s="4" t="s">
        <v>1498</v>
      </c>
      <c r="B28" s="5" t="n">
        <v>9499</v>
      </c>
    </row>
    <row r="29" spans="1:4">
      <c r="A29" s="4" t="s">
        <v>1504</v>
      </c>
      <c r="B29" s="5" t="n">
        <v>110</v>
      </c>
      <c r="C29" s="5" t="n">
        <v>75</v>
      </c>
    </row>
    <row r="30" spans="1:4">
      <c r="A30" s="4" t="s">
        <v>1505</v>
      </c>
    </row>
    <row r="31" spans="1:4">
      <c r="A31" s="3" t="s">
        <v>1471</v>
      </c>
    </row>
    <row r="32" spans="1:4">
      <c r="A32" s="4" t="s">
        <v>1498</v>
      </c>
      <c r="B32" s="5" t="n">
        <v>535</v>
      </c>
      <c r="C32" s="5" t="n">
        <v>336</v>
      </c>
    </row>
    <row r="33" spans="1:4">
      <c r="A33" s="4" t="s">
        <v>1506</v>
      </c>
    </row>
    <row r="34" spans="1:4">
      <c r="A34" s="3" t="s">
        <v>1471</v>
      </c>
    </row>
    <row r="35" spans="1:4">
      <c r="A35" s="4" t="s">
        <v>1498</v>
      </c>
      <c r="B35" s="6" t="n">
        <v>683</v>
      </c>
      <c r="C35" s="6" t="n">
        <v>839</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30</v>
      </c>
      <c r="C2" s="2" t="s">
        <v>31</v>
      </c>
      <c r="D2" s="2" t="s">
        <v>32</v>
      </c>
    </row>
    <row r="3" spans="1:4">
      <c r="A3" s="3" t="s">
        <v>1508</v>
      </c>
    </row>
    <row r="4" spans="1:4">
      <c r="A4" s="4" t="s">
        <v>1509</v>
      </c>
      <c r="B4" s="5" t="n">
        <v>0</v>
      </c>
      <c r="C4" s="5" t="n">
        <v>0</v>
      </c>
      <c r="D4" s="5" t="n">
        <v>0</v>
      </c>
    </row>
    <row r="5" spans="1:4">
      <c r="A5" s="4" t="s">
        <v>180</v>
      </c>
    </row>
    <row r="6" spans="1:4">
      <c r="A6" s="3" t="s">
        <v>1508</v>
      </c>
    </row>
    <row r="7" spans="1:4">
      <c r="A7" s="4" t="s">
        <v>1510</v>
      </c>
      <c r="B7" s="6" t="n">
        <v>220000</v>
      </c>
      <c r="C7" s="6" t="n">
        <v>224000</v>
      </c>
      <c r="D7" s="6" t="n">
        <v>224000</v>
      </c>
    </row>
    <row r="8" spans="1:4">
      <c r="A8" s="4" t="s">
        <v>1511</v>
      </c>
      <c r="B8" s="5" t="n">
        <v>-9000</v>
      </c>
      <c r="C8" s="5" t="n">
        <v>-4000</v>
      </c>
    </row>
    <row r="9" spans="1:4">
      <c r="A9" s="4" t="s">
        <v>1512</v>
      </c>
      <c r="B9" s="6" t="n">
        <v>211000</v>
      </c>
      <c r="C9" s="6" t="n">
        <v>220000</v>
      </c>
      <c r="D9" s="6" t="n">
        <v>224000</v>
      </c>
    </row>
    <row r="10" spans="1:4">
      <c r="A10" s="4" t="s">
        <v>1513</v>
      </c>
      <c r="B10" s="5" t="n">
        <v>1351609000</v>
      </c>
      <c r="C10" s="5" t="n">
        <v>1384520000</v>
      </c>
      <c r="D10" s="5" t="n">
        <v>1384487000</v>
      </c>
    </row>
    <row r="11" spans="1:4">
      <c r="A11" s="4" t="s">
        <v>1514</v>
      </c>
      <c r="B11" s="5" t="n">
        <v>1351609000</v>
      </c>
      <c r="C11" s="5" t="n">
        <v>1384520000</v>
      </c>
    </row>
    <row r="12" spans="1:4">
      <c r="A12" s="4" t="s">
        <v>1515</v>
      </c>
      <c r="B12" s="5" t="n">
        <v>35380</v>
      </c>
      <c r="C12" s="5" t="n">
        <v>26241</v>
      </c>
      <c r="D12" s="5" t="n">
        <v>33210</v>
      </c>
    </row>
    <row r="13" spans="1:4">
      <c r="A13" s="4" t="s">
        <v>1511</v>
      </c>
      <c r="B13" s="6" t="n">
        <v>-63984</v>
      </c>
      <c r="C13" s="6" t="n">
        <v>-32937</v>
      </c>
    </row>
    <row r="14" spans="1:4">
      <c r="A14" s="4" t="s">
        <v>1511</v>
      </c>
      <c r="B14" s="5" t="n">
        <v>-63984287</v>
      </c>
      <c r="C14" s="5" t="n">
        <v>-32937109</v>
      </c>
      <c r="D14" s="5" t="n">
        <v>0</v>
      </c>
    </row>
    <row r="15" spans="1:4">
      <c r="A15" s="4" t="s">
        <v>1516</v>
      </c>
      <c r="B15" s="5" t="n">
        <v>1287660000</v>
      </c>
      <c r="C15" s="5" t="n">
        <v>1351609000</v>
      </c>
      <c r="D15" s="5" t="n">
        <v>1384520000</v>
      </c>
    </row>
    <row r="16" spans="1:4">
      <c r="A16" s="4" t="s">
        <v>1517</v>
      </c>
      <c r="B16" s="5" t="n">
        <v>1287660000</v>
      </c>
      <c r="C16" s="5" t="n">
        <v>1351609000</v>
      </c>
      <c r="D16" s="5" t="n">
        <v>1384520000</v>
      </c>
    </row>
    <row r="17" spans="1:4">
      <c r="A17" s="4" t="s">
        <v>1518</v>
      </c>
    </row>
    <row r="18" spans="1:4">
      <c r="A18" s="3" t="s">
        <v>1508</v>
      </c>
    </row>
    <row r="19" spans="1:4">
      <c r="A19" s="4" t="s">
        <v>1514</v>
      </c>
      <c r="B19" s="5" t="n">
        <v>1342058000</v>
      </c>
      <c r="C19" s="5" t="n">
        <v>1374822000</v>
      </c>
      <c r="D19" s="5" t="n">
        <v>1374046000</v>
      </c>
    </row>
    <row r="20" spans="1:4">
      <c r="A20" s="4" t="s">
        <v>1515</v>
      </c>
      <c r="B20" s="5" t="n">
        <v>35000</v>
      </c>
      <c r="C20" s="5" t="n">
        <v>26000</v>
      </c>
      <c r="D20" s="5" t="n">
        <v>33000</v>
      </c>
    </row>
    <row r="21" spans="1:4">
      <c r="A21" s="4" t="s">
        <v>1519</v>
      </c>
      <c r="B21" s="5" t="n">
        <v>106000</v>
      </c>
      <c r="C21" s="5" t="n">
        <v>147000</v>
      </c>
      <c r="D21" s="5" t="n">
        <v>743000</v>
      </c>
    </row>
    <row r="22" spans="1:4">
      <c r="A22" s="4" t="s">
        <v>1511</v>
      </c>
      <c r="B22" s="5" t="n">
        <v>-63984000</v>
      </c>
      <c r="C22" s="5" t="n">
        <v>-32937000</v>
      </c>
    </row>
    <row r="23" spans="1:4">
      <c r="A23" s="4" t="s">
        <v>1509</v>
      </c>
      <c r="B23" s="5" t="n">
        <v>9445000</v>
      </c>
      <c r="C23" s="5" t="n">
        <v>9551000</v>
      </c>
      <c r="D23" s="5" t="n">
        <v>9698000</v>
      </c>
    </row>
    <row r="24" spans="1:4">
      <c r="A24" s="4" t="s">
        <v>1517</v>
      </c>
      <c r="B24" s="5" t="n">
        <v>1278215000</v>
      </c>
      <c r="C24" s="5" t="n">
        <v>1342058000</v>
      </c>
      <c r="D24" s="5" t="n">
        <v>1374822000</v>
      </c>
    </row>
    <row r="25" spans="1:4">
      <c r="A25" s="4" t="s">
        <v>1520</v>
      </c>
    </row>
    <row r="26" spans="1:4">
      <c r="A26" s="3" t="s">
        <v>1508</v>
      </c>
    </row>
    <row r="27" spans="1:4">
      <c r="A27" s="4" t="s">
        <v>1521</v>
      </c>
      <c r="B27" s="4" t="s">
        <v>1522</v>
      </c>
      <c r="C27" s="4" t="s">
        <v>1522</v>
      </c>
      <c r="D27" s="4" t="s">
        <v>1522</v>
      </c>
    </row>
    <row r="28" spans="1:4">
      <c r="A28" s="4" t="s">
        <v>1523</v>
      </c>
    </row>
    <row r="29" spans="1:4">
      <c r="A29" s="3" t="s">
        <v>1508</v>
      </c>
    </row>
    <row r="30" spans="1:4">
      <c r="A30" s="4" t="s">
        <v>1521</v>
      </c>
      <c r="B30" s="4" t="s">
        <v>1522</v>
      </c>
      <c r="C30" s="4" t="s">
        <v>1522</v>
      </c>
      <c r="D30" s="4" t="s">
        <v>1522</v>
      </c>
    </row>
    <row r="31" spans="1:4">
      <c r="A31" s="4" t="s">
        <v>1524</v>
      </c>
    </row>
    <row r="32" spans="1:4">
      <c r="A32" s="3" t="s">
        <v>1508</v>
      </c>
    </row>
    <row r="33" spans="1:4">
      <c r="A33" s="4" t="s">
        <v>1521</v>
      </c>
      <c r="B33" s="4" t="s">
        <v>1522</v>
      </c>
      <c r="C33" s="4" t="s">
        <v>1522</v>
      </c>
      <c r="D33" s="4" t="s">
        <v>152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 customWidth="1" max="8" min="8" width="21"/>
  </cols>
  <sheetData>
    <row r="1" spans="1:8">
      <c r="A1" s="1" t="s">
        <v>1525</v>
      </c>
      <c r="B1" s="2" t="s">
        <v>1</v>
      </c>
    </row>
    <row r="2" spans="1:8">
      <c r="B2" s="2" t="s">
        <v>1526</v>
      </c>
      <c r="C2" s="2" t="s">
        <v>1527</v>
      </c>
      <c r="D2" s="2" t="s">
        <v>1528</v>
      </c>
      <c r="E2" s="2" t="s">
        <v>1529</v>
      </c>
      <c r="F2" s="2" t="s">
        <v>1530</v>
      </c>
      <c r="G2" s="2" t="s">
        <v>1531</v>
      </c>
      <c r="H2" s="2" t="s">
        <v>1532</v>
      </c>
    </row>
    <row r="3" spans="1:8">
      <c r="A3" s="3" t="s">
        <v>1508</v>
      </c>
    </row>
    <row r="4" spans="1:8">
      <c r="A4" s="4" t="s">
        <v>1515</v>
      </c>
      <c r="B4" s="5" t="n">
        <v>35380</v>
      </c>
      <c r="C4" s="5" t="n">
        <v>35380</v>
      </c>
      <c r="D4" s="5" t="n">
        <v>26241</v>
      </c>
      <c r="E4" s="5" t="n">
        <v>26241</v>
      </c>
      <c r="F4" s="5" t="n">
        <v>33210</v>
      </c>
      <c r="G4" s="5" t="n">
        <v>33210</v>
      </c>
    </row>
    <row r="5" spans="1:8">
      <c r="A5" s="4" t="s">
        <v>1533</v>
      </c>
      <c r="B5" s="5" t="n">
        <v>63984287</v>
      </c>
      <c r="D5" s="5" t="n">
        <v>32937109</v>
      </c>
      <c r="F5" s="5" t="n">
        <v>0</v>
      </c>
    </row>
    <row r="6" spans="1:8">
      <c r="A6" s="4" t="s">
        <v>1534</v>
      </c>
      <c r="B6" s="6" t="n">
        <v>211</v>
      </c>
      <c r="C6" s="6" t="n">
        <v>211</v>
      </c>
      <c r="D6" s="6" t="n">
        <v>220</v>
      </c>
      <c r="E6" s="6" t="n">
        <v>220</v>
      </c>
      <c r="F6" s="6" t="n">
        <v>224</v>
      </c>
      <c r="G6" s="6" t="n">
        <v>224</v>
      </c>
      <c r="H6" s="6" t="n">
        <v>224</v>
      </c>
    </row>
    <row r="7" spans="1:8">
      <c r="A7" s="4" t="s">
        <v>1535</v>
      </c>
      <c r="B7" s="6" t="n">
        <v>6</v>
      </c>
      <c r="D7" s="6" t="n">
        <v>2</v>
      </c>
      <c r="F7" s="6" t="n">
        <v>4</v>
      </c>
    </row>
    <row r="8" spans="1:8">
      <c r="A8" s="4" t="s">
        <v>1536</v>
      </c>
    </row>
    <row r="9" spans="1:8">
      <c r="A9" s="3" t="s">
        <v>1508</v>
      </c>
    </row>
    <row r="10" spans="1:8">
      <c r="A10" s="4" t="s">
        <v>1515</v>
      </c>
      <c r="B10" s="5" t="n">
        <v>0</v>
      </c>
      <c r="C10" s="5" t="n">
        <v>0</v>
      </c>
      <c r="D10" s="5" t="n">
        <v>0</v>
      </c>
      <c r="E10" s="5" t="n">
        <v>0</v>
      </c>
      <c r="F10" s="5" t="n">
        <v>0</v>
      </c>
      <c r="G10" s="5" t="n">
        <v>0</v>
      </c>
    </row>
    <row r="11" spans="1:8">
      <c r="A11" s="4" t="s">
        <v>1537</v>
      </c>
      <c r="C11" s="9" t="n">
        <v>16.53</v>
      </c>
      <c r="E11" s="9" t="n">
        <v>28.63</v>
      </c>
      <c r="G11" s="9" t="n">
        <v>16.53</v>
      </c>
    </row>
    <row r="12" spans="1:8">
      <c r="A12" s="4" t="s">
        <v>1538</v>
      </c>
      <c r="C12" s="9" t="n">
        <v>43.79</v>
      </c>
      <c r="E12" s="9" t="n">
        <v>37.78</v>
      </c>
      <c r="G12" s="9" t="n">
        <v>32.23</v>
      </c>
    </row>
    <row r="13" spans="1:8">
      <c r="A13" s="4" t="s">
        <v>1539</v>
      </c>
    </row>
    <row r="14" spans="1:8">
      <c r="A14" s="3" t="s">
        <v>1508</v>
      </c>
    </row>
    <row r="15" spans="1:8">
      <c r="A15" s="4" t="s">
        <v>1519</v>
      </c>
      <c r="B15" s="5" t="n">
        <v>106045</v>
      </c>
      <c r="D15" s="5" t="n">
        <v>147126</v>
      </c>
      <c r="F15" s="5" t="n">
        <v>743380</v>
      </c>
    </row>
    <row r="16" spans="1:8">
      <c r="A16" s="4" t="s">
        <v>1540</v>
      </c>
    </row>
    <row r="17" spans="1:8">
      <c r="A17" s="3" t="s">
        <v>1508</v>
      </c>
    </row>
    <row r="18" spans="1:8">
      <c r="A18" s="4" t="s">
        <v>1534</v>
      </c>
      <c r="B18" s="6" t="n">
        <v>1</v>
      </c>
      <c r="C18" s="6" t="n">
        <v>1</v>
      </c>
      <c r="D18" s="6" t="n">
        <v>1</v>
      </c>
      <c r="E18" s="6" t="n">
        <v>1</v>
      </c>
      <c r="F18" s="7" t="n">
        <v>0.9</v>
      </c>
      <c r="G18" s="7" t="n">
        <v>0.9</v>
      </c>
    </row>
  </sheetData>
  <mergeCells count="2">
    <mergeCell ref="A1:A2"/>
    <mergeCell ref="B1:G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1</v>
      </c>
      <c r="B1" s="2" t="s">
        <v>1542</v>
      </c>
      <c r="C1" s="2" t="s">
        <v>30</v>
      </c>
      <c r="D1" s="2" t="s">
        <v>31</v>
      </c>
      <c r="E1" s="2" t="s">
        <v>32</v>
      </c>
    </row>
    <row r="2" spans="1:5">
      <c r="A2" s="4" t="s">
        <v>1543</v>
      </c>
    </row>
    <row r="3" spans="1:5">
      <c r="A3" s="3" t="s">
        <v>1508</v>
      </c>
    </row>
    <row r="4" spans="1:5">
      <c r="A4" s="4" t="s">
        <v>1544</v>
      </c>
      <c r="C4" s="6" t="n">
        <v>140</v>
      </c>
      <c r="D4" s="7" t="n">
        <v>38.9</v>
      </c>
      <c r="E4" s="7" t="n">
        <v>40.1</v>
      </c>
    </row>
    <row r="5" spans="1:5">
      <c r="A5" s="4" t="s">
        <v>180</v>
      </c>
    </row>
    <row r="6" spans="1:5">
      <c r="A6" s="3" t="s">
        <v>1508</v>
      </c>
    </row>
    <row r="7" spans="1:5">
      <c r="A7" s="4" t="s">
        <v>1545</v>
      </c>
      <c r="C7" s="5" t="n">
        <v>1770651</v>
      </c>
    </row>
    <row r="8" spans="1:5">
      <c r="A8" s="4" t="s">
        <v>1533</v>
      </c>
      <c r="C8" s="5" t="n">
        <v>63984287</v>
      </c>
      <c r="D8" s="5" t="n">
        <v>32937109</v>
      </c>
      <c r="E8" s="5" t="n">
        <v>0</v>
      </c>
    </row>
    <row r="9" spans="1:5">
      <c r="A9" s="4" t="s">
        <v>1546</v>
      </c>
    </row>
    <row r="10" spans="1:5">
      <c r="A10" s="3" t="s">
        <v>1508</v>
      </c>
    </row>
    <row r="11" spans="1:5">
      <c r="A11" s="4" t="s">
        <v>1533</v>
      </c>
      <c r="B11" s="5" t="n">
        <v>10956767</v>
      </c>
    </row>
    <row r="12" spans="1:5">
      <c r="A12" s="4" t="s">
        <v>1052</v>
      </c>
    </row>
    <row r="13" spans="1:5">
      <c r="A13" s="3" t="s">
        <v>1508</v>
      </c>
    </row>
    <row r="14" spans="1:5">
      <c r="A14" s="4" t="s">
        <v>1547</v>
      </c>
      <c r="C14" s="5" t="n">
        <v>72809</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48</v>
      </c>
      <c r="B1" s="2" t="s">
        <v>866</v>
      </c>
      <c r="D1" s="2" t="s">
        <v>1</v>
      </c>
    </row>
    <row r="2" spans="1:6">
      <c r="B2" s="2" t="s">
        <v>1549</v>
      </c>
      <c r="C2" s="2" t="s">
        <v>1550</v>
      </c>
      <c r="D2" s="2" t="s">
        <v>30</v>
      </c>
      <c r="E2" s="2" t="s">
        <v>31</v>
      </c>
      <c r="F2" s="2" t="s">
        <v>32</v>
      </c>
    </row>
    <row r="3" spans="1:6">
      <c r="A3" s="3" t="s">
        <v>1508</v>
      </c>
    </row>
    <row r="4" spans="1:6">
      <c r="A4" s="4" t="s">
        <v>1057</v>
      </c>
      <c r="D4" s="6" t="n">
        <v>386</v>
      </c>
    </row>
    <row r="5" spans="1:6">
      <c r="A5" s="4" t="s">
        <v>28</v>
      </c>
    </row>
    <row r="6" spans="1:6">
      <c r="A6" s="3" t="s">
        <v>1508</v>
      </c>
    </row>
    <row r="7" spans="1:6">
      <c r="A7" s="4" t="s">
        <v>1510</v>
      </c>
      <c r="D7" s="5" t="n">
        <v>4140</v>
      </c>
      <c r="E7" s="6" t="n">
        <v>3915</v>
      </c>
      <c r="F7" s="6" t="n">
        <v>3950</v>
      </c>
    </row>
    <row r="8" spans="1:6">
      <c r="A8" s="4" t="s">
        <v>1057</v>
      </c>
      <c r="D8" s="5" t="n">
        <v>-382</v>
      </c>
      <c r="E8" s="5" t="n">
        <v>310</v>
      </c>
      <c r="F8" s="5" t="n">
        <v>-35</v>
      </c>
    </row>
    <row r="9" spans="1:6">
      <c r="A9" s="4" t="s">
        <v>1551</v>
      </c>
      <c r="D9" s="5" t="n">
        <v>-281</v>
      </c>
      <c r="E9" s="5" t="n">
        <v>-85</v>
      </c>
    </row>
    <row r="10" spans="1:6">
      <c r="A10" s="4" t="s">
        <v>1512</v>
      </c>
      <c r="D10" s="6" t="n">
        <v>3477</v>
      </c>
      <c r="E10" s="6" t="n">
        <v>4140</v>
      </c>
      <c r="F10" s="6" t="n">
        <v>3915</v>
      </c>
    </row>
    <row r="11" spans="1:6">
      <c r="A11" s="4" t="s">
        <v>1513</v>
      </c>
      <c r="D11" s="5" t="n">
        <v>412410000</v>
      </c>
      <c r="E11" s="5" t="n">
        <v>424190000</v>
      </c>
      <c r="F11" s="5" t="n">
        <v>424190000</v>
      </c>
    </row>
    <row r="12" spans="1:6">
      <c r="A12" s="4" t="s">
        <v>1551</v>
      </c>
      <c r="B12" s="5" t="n">
        <v>-41198134</v>
      </c>
      <c r="C12" s="5" t="n">
        <v>-11778064</v>
      </c>
      <c r="D12" s="5" t="n">
        <v>-41200000</v>
      </c>
      <c r="E12" s="5" t="n">
        <v>-11780000</v>
      </c>
    </row>
    <row r="13" spans="1:6">
      <c r="A13" s="4" t="s">
        <v>1516</v>
      </c>
      <c r="D13" s="5" t="n">
        <v>371210000</v>
      </c>
      <c r="E13" s="5" t="n">
        <v>412410000</v>
      </c>
      <c r="F13" s="5" t="n">
        <v>424190000</v>
      </c>
    </row>
    <row r="14" spans="1:6">
      <c r="A14" s="4" t="s">
        <v>1552</v>
      </c>
    </row>
    <row r="15" spans="1:6">
      <c r="A15" s="3" t="s">
        <v>1508</v>
      </c>
    </row>
    <row r="16" spans="1:6">
      <c r="A16" s="4" t="s">
        <v>1521</v>
      </c>
      <c r="D16" s="4" t="s">
        <v>1522</v>
      </c>
      <c r="E16" s="4" t="s">
        <v>1522</v>
      </c>
      <c r="F16" s="4" t="s">
        <v>1522</v>
      </c>
    </row>
    <row r="17" spans="1:6">
      <c r="A17" s="4" t="s">
        <v>1553</v>
      </c>
    </row>
    <row r="18" spans="1:6">
      <c r="A18" s="3" t="s">
        <v>1508</v>
      </c>
    </row>
    <row r="19" spans="1:6">
      <c r="A19" s="4" t="s">
        <v>1521</v>
      </c>
      <c r="D19" s="4" t="s">
        <v>1522</v>
      </c>
      <c r="E19" s="4" t="s">
        <v>1522</v>
      </c>
      <c r="F19" s="4" t="s">
        <v>1522</v>
      </c>
    </row>
  </sheetData>
  <mergeCells count="3">
    <mergeCell ref="A1:A2"/>
    <mergeCell ref="B1:C1"/>
    <mergeCell ref="D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v>
      </c>
      <c r="B1" s="2" t="s">
        <v>1</v>
      </c>
    </row>
    <row r="2" spans="1:2">
      <c r="B2" s="2" t="s">
        <v>30</v>
      </c>
    </row>
    <row r="3" spans="1:2">
      <c r="A3" s="3" t="s">
        <v>245</v>
      </c>
    </row>
    <row r="4" spans="1:2">
      <c r="A4" s="4" t="s">
        <v>51</v>
      </c>
      <c r="B4" s="4" t="s">
        <v>24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54</v>
      </c>
      <c r="B1" s="2" t="s">
        <v>866</v>
      </c>
      <c r="D1" s="2" t="s">
        <v>1</v>
      </c>
    </row>
    <row r="2" spans="1:5">
      <c r="B2" s="2" t="s">
        <v>1549</v>
      </c>
      <c r="C2" s="2" t="s">
        <v>1550</v>
      </c>
      <c r="D2" s="2" t="s">
        <v>30</v>
      </c>
      <c r="E2" s="2" t="s">
        <v>31</v>
      </c>
    </row>
    <row r="3" spans="1:5">
      <c r="A3" s="3" t="s">
        <v>1508</v>
      </c>
    </row>
    <row r="4" spans="1:5">
      <c r="A4" s="4" t="s">
        <v>1551</v>
      </c>
      <c r="B4" s="5" t="n">
        <v>41198134</v>
      </c>
      <c r="C4" s="5" t="n">
        <v>11778064</v>
      </c>
      <c r="D4" s="5" t="n">
        <v>41200000</v>
      </c>
      <c r="E4" s="5" t="n">
        <v>11780000</v>
      </c>
    </row>
    <row r="5" spans="1:5">
      <c r="A5" s="4" t="s">
        <v>1555</v>
      </c>
      <c r="B5" s="4" t="s">
        <v>1556</v>
      </c>
      <c r="C5" s="4" t="s">
        <v>1557</v>
      </c>
    </row>
    <row r="6" spans="1:5">
      <c r="A6" s="4" t="s">
        <v>633</v>
      </c>
    </row>
    <row r="7" spans="1:5">
      <c r="A7" s="3" t="s">
        <v>1508</v>
      </c>
    </row>
    <row r="8" spans="1:5">
      <c r="A8" s="4" t="s">
        <v>1533</v>
      </c>
      <c r="B8" s="5" t="n">
        <v>41200000</v>
      </c>
      <c r="C8" s="5" t="n">
        <v>42400000</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30</v>
      </c>
      <c r="C2" s="2" t="s">
        <v>31</v>
      </c>
      <c r="D2" s="2" t="s">
        <v>32</v>
      </c>
    </row>
    <row r="3" spans="1:4">
      <c r="A3" s="3" t="s">
        <v>1508</v>
      </c>
    </row>
    <row r="4" spans="1:4">
      <c r="A4" s="4" t="s">
        <v>1509</v>
      </c>
      <c r="B4" s="5" t="n">
        <v>0</v>
      </c>
      <c r="C4" s="5" t="n">
        <v>0</v>
      </c>
      <c r="D4" s="5" t="n">
        <v>0</v>
      </c>
    </row>
    <row r="5" spans="1:4">
      <c r="A5" s="4" t="s">
        <v>28</v>
      </c>
    </row>
    <row r="6" spans="1:4">
      <c r="A6" s="3" t="s">
        <v>1508</v>
      </c>
    </row>
    <row r="7" spans="1:4">
      <c r="A7" s="4" t="s">
        <v>1544</v>
      </c>
      <c r="B7" s="6" t="n">
        <v>114</v>
      </c>
      <c r="C7" s="7" t="n">
        <v>37.5</v>
      </c>
      <c r="D7" s="7" t="n">
        <v>48.5</v>
      </c>
    </row>
    <row r="8" spans="1:4">
      <c r="A8" s="4" t="s">
        <v>1509</v>
      </c>
      <c r="B8" s="5" t="n">
        <v>141672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59</v>
      </c>
      <c r="C1" s="2" t="s">
        <v>1</v>
      </c>
    </row>
    <row r="2" spans="1:8">
      <c r="C2" s="2" t="s">
        <v>30</v>
      </c>
      <c r="E2" s="2" t="s">
        <v>31</v>
      </c>
      <c r="G2" s="2" t="s">
        <v>32</v>
      </c>
    </row>
    <row r="3" spans="1:8">
      <c r="A3" s="3" t="s">
        <v>1560</v>
      </c>
    </row>
    <row r="4" spans="1:8">
      <c r="A4" s="4" t="s">
        <v>1561</v>
      </c>
      <c r="C4" s="6" t="n">
        <v>12284</v>
      </c>
    </row>
    <row r="5" spans="1:8">
      <c r="A5" s="4" t="s">
        <v>195</v>
      </c>
      <c r="B5" s="4" t="s">
        <v>68</v>
      </c>
      <c r="G5" s="6" t="n">
        <v>-165</v>
      </c>
    </row>
    <row r="6" spans="1:8">
      <c r="A6" s="4" t="s">
        <v>194</v>
      </c>
      <c r="C6" s="5" t="n">
        <v>-254</v>
      </c>
      <c r="D6" s="4" t="s">
        <v>79</v>
      </c>
      <c r="E6" s="6" t="n">
        <v>-82</v>
      </c>
      <c r="F6" s="4" t="s">
        <v>79</v>
      </c>
      <c r="G6" s="5" t="n">
        <v>-80</v>
      </c>
    </row>
    <row r="7" spans="1:8">
      <c r="A7" s="4" t="s">
        <v>1562</v>
      </c>
      <c r="E7" s="5" t="n">
        <v>-2</v>
      </c>
      <c r="G7" s="5" t="n">
        <v>8</v>
      </c>
    </row>
    <row r="8" spans="1:8">
      <c r="A8" s="4" t="s">
        <v>1563</v>
      </c>
      <c r="C8" s="5" t="n">
        <v>8661</v>
      </c>
      <c r="E8" s="5" t="n">
        <v>12284</v>
      </c>
    </row>
    <row r="9" spans="1:8">
      <c r="A9" s="4" t="s">
        <v>1564</v>
      </c>
      <c r="C9" s="5" t="n">
        <v>213</v>
      </c>
      <c r="E9" s="5" t="n">
        <v>-70</v>
      </c>
    </row>
    <row r="10" spans="1:8">
      <c r="A10" s="4" t="s">
        <v>1561</v>
      </c>
      <c r="C10" s="5" t="n">
        <v>23761</v>
      </c>
    </row>
    <row r="11" spans="1:8">
      <c r="A11" s="4" t="s">
        <v>1565</v>
      </c>
      <c r="C11" s="5" t="n">
        <v>-325</v>
      </c>
      <c r="E11" s="5" t="n">
        <v>-153</v>
      </c>
      <c r="G11" s="5" t="n">
        <v>33</v>
      </c>
    </row>
    <row r="12" spans="1:8">
      <c r="A12" s="4" t="s">
        <v>192</v>
      </c>
      <c r="C12" s="5" t="n">
        <v>-5771</v>
      </c>
      <c r="E12" s="5" t="n">
        <v>-4653</v>
      </c>
      <c r="G12" s="5" t="n">
        <v>-3077</v>
      </c>
    </row>
    <row r="13" spans="1:8">
      <c r="A13" s="4" t="s">
        <v>198</v>
      </c>
      <c r="C13" s="5" t="n">
        <v>111</v>
      </c>
      <c r="E13" s="5" t="n">
        <v>98</v>
      </c>
      <c r="G13" s="5" t="n">
        <v>125</v>
      </c>
    </row>
    <row r="14" spans="1:8">
      <c r="A14" s="4" t="s">
        <v>1563</v>
      </c>
      <c r="C14" s="5" t="n">
        <v>27025</v>
      </c>
      <c r="E14" s="5" t="n">
        <v>23761</v>
      </c>
    </row>
    <row r="15" spans="1:8">
      <c r="A15" s="4" t="s">
        <v>1566</v>
      </c>
    </row>
    <row r="16" spans="1:8">
      <c r="A16" s="3" t="s">
        <v>1560</v>
      </c>
    </row>
    <row r="17" spans="1:8">
      <c r="A17" s="4" t="s">
        <v>1561</v>
      </c>
      <c r="C17" s="5" t="n">
        <v>38</v>
      </c>
      <c r="E17" s="5" t="n">
        <v>34</v>
      </c>
      <c r="G17" s="5" t="n">
        <v>34</v>
      </c>
    </row>
    <row r="18" spans="1:8">
      <c r="A18" s="4" t="s">
        <v>1567</v>
      </c>
      <c r="C18" s="5" t="n">
        <v>9</v>
      </c>
      <c r="E18" s="5" t="n">
        <v>4</v>
      </c>
    </row>
    <row r="19" spans="1:8">
      <c r="A19" s="4" t="s">
        <v>1563</v>
      </c>
      <c r="C19" s="5" t="n">
        <v>47</v>
      </c>
      <c r="E19" s="5" t="n">
        <v>38</v>
      </c>
      <c r="G19" s="5" t="n">
        <v>34</v>
      </c>
    </row>
    <row r="20" spans="1:8">
      <c r="A20" s="4" t="s">
        <v>1568</v>
      </c>
    </row>
    <row r="21" spans="1:8">
      <c r="A21" s="3" t="s">
        <v>1560</v>
      </c>
    </row>
    <row r="22" spans="1:8">
      <c r="A22" s="4" t="s">
        <v>1561</v>
      </c>
      <c r="C22" s="5" t="n">
        <v>32</v>
      </c>
      <c r="E22" s="5" t="n">
        <v>32</v>
      </c>
    </row>
    <row r="23" spans="1:8">
      <c r="A23" s="4" t="s">
        <v>1569</v>
      </c>
      <c r="C23" s="5" t="n">
        <v>-4</v>
      </c>
    </row>
    <row r="24" spans="1:8">
      <c r="A24" s="4" t="s">
        <v>1570</v>
      </c>
      <c r="C24" s="5" t="n">
        <v>156</v>
      </c>
      <c r="E24" s="5" t="n">
        <v>62</v>
      </c>
      <c r="G24" s="5" t="n">
        <v>-88</v>
      </c>
    </row>
    <row r="25" spans="1:8">
      <c r="A25" s="4" t="s">
        <v>1571</v>
      </c>
      <c r="C25" s="5" t="n">
        <v>40</v>
      </c>
      <c r="E25" s="5" t="n">
        <v>-62</v>
      </c>
      <c r="G25" s="5" t="n">
        <v>116</v>
      </c>
    </row>
    <row r="26" spans="1:8">
      <c r="A26" s="4" t="s">
        <v>1572</v>
      </c>
      <c r="C26" s="5" t="n">
        <v>-54</v>
      </c>
      <c r="G26" s="5" t="n">
        <v>4</v>
      </c>
    </row>
    <row r="27" spans="1:8">
      <c r="A27" s="4" t="s">
        <v>204</v>
      </c>
      <c r="C27" s="5" t="n">
        <v>25</v>
      </c>
    </row>
    <row r="28" spans="1:8">
      <c r="A28" s="4" t="s">
        <v>1563</v>
      </c>
      <c r="C28" s="5" t="n">
        <v>195</v>
      </c>
      <c r="E28" s="5" t="n">
        <v>32</v>
      </c>
      <c r="G28" s="5" t="n">
        <v>32</v>
      </c>
    </row>
    <row r="29" spans="1:8">
      <c r="A29" s="4" t="s">
        <v>1573</v>
      </c>
    </row>
    <row r="30" spans="1:8">
      <c r="A30" s="3" t="s">
        <v>1560</v>
      </c>
    </row>
    <row r="31" spans="1:8">
      <c r="A31" s="4" t="s">
        <v>1561</v>
      </c>
      <c r="C31" s="5" t="n">
        <v>20</v>
      </c>
      <c r="E31" s="5" t="n">
        <v>-126</v>
      </c>
      <c r="G31" s="5" t="n">
        <v>-139</v>
      </c>
    </row>
    <row r="32" spans="1:8">
      <c r="A32" s="4" t="s">
        <v>1569</v>
      </c>
      <c r="C32" s="5" t="n">
        <v>-20</v>
      </c>
    </row>
    <row r="33" spans="1:8">
      <c r="A33" s="4" t="s">
        <v>1574</v>
      </c>
      <c r="E33" s="5" t="n">
        <v>19</v>
      </c>
      <c r="G33" s="5" t="n">
        <v>13</v>
      </c>
    </row>
    <row r="34" spans="1:8">
      <c r="A34" s="4" t="s">
        <v>1575</v>
      </c>
      <c r="E34" s="5" t="n">
        <v>6</v>
      </c>
    </row>
    <row r="35" spans="1:8">
      <c r="A35" s="4" t="s">
        <v>1572</v>
      </c>
      <c r="E35" s="5" t="n">
        <v>-1</v>
      </c>
    </row>
    <row r="36" spans="1:8">
      <c r="A36" s="4" t="s">
        <v>204</v>
      </c>
      <c r="E36" s="5" t="n">
        <v>122</v>
      </c>
    </row>
    <row r="37" spans="1:8">
      <c r="A37" s="4" t="s">
        <v>1563</v>
      </c>
      <c r="E37" s="5" t="n">
        <v>20</v>
      </c>
      <c r="G37" s="5" t="n">
        <v>-126</v>
      </c>
    </row>
    <row r="38" spans="1:8">
      <c r="A38" s="4" t="s">
        <v>1576</v>
      </c>
    </row>
    <row r="39" spans="1:8">
      <c r="A39" s="3" t="s">
        <v>1560</v>
      </c>
    </row>
    <row r="40" spans="1:8">
      <c r="A40" s="4" t="s">
        <v>1569</v>
      </c>
      <c r="C40" s="5" t="n">
        <v>8</v>
      </c>
    </row>
    <row r="41" spans="1:8">
      <c r="A41" s="4" t="s">
        <v>1577</v>
      </c>
      <c r="C41" s="5" t="n">
        <v>-11</v>
      </c>
    </row>
    <row r="42" spans="1:8">
      <c r="A42" s="4" t="s">
        <v>1578</v>
      </c>
      <c r="C42" s="5" t="n">
        <v>-3</v>
      </c>
    </row>
    <row r="43" spans="1:8">
      <c r="A43" s="4" t="s">
        <v>1563</v>
      </c>
      <c r="C43" s="5" t="n">
        <v>-6</v>
      </c>
    </row>
    <row r="44" spans="1:8">
      <c r="A44" s="4" t="s">
        <v>1579</v>
      </c>
    </row>
    <row r="45" spans="1:8">
      <c r="A45" s="3" t="s">
        <v>1560</v>
      </c>
    </row>
    <row r="46" spans="1:8">
      <c r="A46" s="4" t="s">
        <v>1569</v>
      </c>
      <c r="C46" s="5" t="n">
        <v>26</v>
      </c>
    </row>
    <row r="47" spans="1:8">
      <c r="A47" s="4" t="s">
        <v>1580</v>
      </c>
      <c r="C47" s="5" t="n">
        <v>-36</v>
      </c>
    </row>
    <row r="48" spans="1:8">
      <c r="A48" s="4" t="s">
        <v>1581</v>
      </c>
      <c r="C48" s="5" t="n">
        <v>-3</v>
      </c>
    </row>
    <row r="49" spans="1:8">
      <c r="A49" s="4" t="s">
        <v>1563</v>
      </c>
      <c r="C49" s="5" t="n">
        <v>-13</v>
      </c>
    </row>
    <row r="50" spans="1:8">
      <c r="A50" s="4" t="s">
        <v>1582</v>
      </c>
    </row>
    <row r="51" spans="1:8">
      <c r="A51" s="3" t="s">
        <v>1560</v>
      </c>
    </row>
    <row r="52" spans="1:8">
      <c r="A52" s="4" t="s">
        <v>1561</v>
      </c>
      <c r="C52" s="5" t="n">
        <v>11714</v>
      </c>
      <c r="E52" s="5" t="n">
        <v>11861</v>
      </c>
      <c r="G52" s="5" t="n">
        <v>11735</v>
      </c>
    </row>
    <row r="53" spans="1:8">
      <c r="A53" s="4" t="s">
        <v>195</v>
      </c>
      <c r="G53" s="5" t="n">
        <v>108</v>
      </c>
    </row>
    <row r="54" spans="1:8">
      <c r="A54" s="4" t="s">
        <v>1583</v>
      </c>
      <c r="C54" s="5" t="n">
        <v>-114</v>
      </c>
      <c r="E54" s="5" t="n">
        <v>-64</v>
      </c>
      <c r="G54" s="5" t="n">
        <v>-43</v>
      </c>
    </row>
    <row r="55" spans="1:8">
      <c r="A55" s="4" t="s">
        <v>194</v>
      </c>
      <c r="C55" s="5" t="n">
        <v>52</v>
      </c>
      <c r="E55" s="5" t="n">
        <v>31</v>
      </c>
      <c r="G55" s="5" t="n">
        <v>58</v>
      </c>
    </row>
    <row r="56" spans="1:8">
      <c r="A56" s="4" t="s">
        <v>1584</v>
      </c>
      <c r="C56" s="5" t="n">
        <v>-2</v>
      </c>
      <c r="E56" s="5" t="n">
        <v>10</v>
      </c>
      <c r="G56" s="5" t="n">
        <v>3</v>
      </c>
    </row>
    <row r="57" spans="1:8">
      <c r="A57" s="4" t="s">
        <v>1562</v>
      </c>
      <c r="E57" s="5" t="n">
        <v>-124</v>
      </c>
    </row>
    <row r="58" spans="1:8">
      <c r="A58" s="4" t="s">
        <v>1563</v>
      </c>
      <c r="C58" s="5" t="n">
        <v>11650</v>
      </c>
      <c r="E58" s="5" t="n">
        <v>11714</v>
      </c>
      <c r="G58" s="5" t="n">
        <v>11861</v>
      </c>
    </row>
    <row r="59" spans="1:8">
      <c r="A59" s="4" t="s">
        <v>1585</v>
      </c>
    </row>
    <row r="60" spans="1:8">
      <c r="A60" s="3" t="s">
        <v>1560</v>
      </c>
    </row>
    <row r="61" spans="1:8">
      <c r="A61" s="4" t="s">
        <v>1561</v>
      </c>
      <c r="C61" s="5" t="n">
        <v>12284</v>
      </c>
      <c r="E61" s="5" t="n">
        <v>9216</v>
      </c>
    </row>
    <row r="62" spans="1:8">
      <c r="A62" s="4" t="s">
        <v>1563</v>
      </c>
      <c r="C62" s="5" t="n">
        <v>8661</v>
      </c>
      <c r="E62" s="5" t="n">
        <v>12284</v>
      </c>
      <c r="G62" s="5" t="n">
        <v>9216</v>
      </c>
    </row>
    <row r="63" spans="1:8">
      <c r="A63" s="4" t="s">
        <v>1561</v>
      </c>
      <c r="C63" s="5" t="n">
        <v>480</v>
      </c>
      <c r="E63" s="5" t="n">
        <v>-2585</v>
      </c>
      <c r="G63" s="5" t="n">
        <v>-2491</v>
      </c>
    </row>
    <row r="64" spans="1:8">
      <c r="A64" s="4" t="s">
        <v>1564</v>
      </c>
      <c r="C64" s="5" t="n">
        <v>-3658</v>
      </c>
      <c r="E64" s="5" t="n">
        <v>2942</v>
      </c>
      <c r="G64" s="5" t="n">
        <v>-204</v>
      </c>
    </row>
    <row r="65" spans="1:8">
      <c r="A65" s="4" t="s">
        <v>1586</v>
      </c>
      <c r="C65" s="5" t="n">
        <v>-48</v>
      </c>
      <c r="E65" s="5" t="n">
        <v>34</v>
      </c>
      <c r="G65" s="5" t="n">
        <v>11</v>
      </c>
    </row>
    <row r="66" spans="1:8">
      <c r="A66" s="4" t="s">
        <v>1587</v>
      </c>
      <c r="C66" s="5" t="n">
        <v>14</v>
      </c>
      <c r="E66" s="5" t="n">
        <v>78</v>
      </c>
      <c r="G66" s="5" t="n">
        <v>99</v>
      </c>
    </row>
    <row r="67" spans="1:8">
      <c r="A67" s="4" t="s">
        <v>204</v>
      </c>
      <c r="E67" s="5" t="n">
        <v>11</v>
      </c>
    </row>
    <row r="68" spans="1:8">
      <c r="A68" s="4" t="s">
        <v>1563</v>
      </c>
      <c r="C68" s="5" t="n">
        <v>-3212</v>
      </c>
      <c r="E68" s="5" t="n">
        <v>480</v>
      </c>
      <c r="G68" s="5" t="n">
        <v>-2585</v>
      </c>
    </row>
    <row r="69" spans="1:8">
      <c r="A69" s="4" t="s">
        <v>187</v>
      </c>
    </row>
    <row r="70" spans="1:8">
      <c r="A70" s="3" t="s">
        <v>1560</v>
      </c>
    </row>
    <row r="71" spans="1:8">
      <c r="A71" s="4" t="s">
        <v>195</v>
      </c>
      <c r="C71" s="5" t="n">
        <v>60</v>
      </c>
      <c r="E71" s="5" t="n">
        <v>43</v>
      </c>
      <c r="G71" s="5" t="n">
        <v>40</v>
      </c>
      <c r="H71" s="4" t="s">
        <v>68</v>
      </c>
    </row>
    <row r="72" spans="1:8">
      <c r="A72" s="4" t="s">
        <v>1583</v>
      </c>
      <c r="C72" s="5" t="n">
        <v>-22</v>
      </c>
      <c r="E72" s="5" t="n">
        <v>-133</v>
      </c>
    </row>
    <row r="73" spans="1:8">
      <c r="A73" s="4" t="s">
        <v>194</v>
      </c>
      <c r="C73" s="5" t="n">
        <v>-140</v>
      </c>
      <c r="D73" s="4" t="s">
        <v>79</v>
      </c>
      <c r="E73" s="5" t="n">
        <v>-18</v>
      </c>
      <c r="F73" s="4" t="s">
        <v>79</v>
      </c>
      <c r="G73" s="5" t="n">
        <v>-37</v>
      </c>
    </row>
    <row r="74" spans="1:8">
      <c r="A74" s="4" t="s">
        <v>1562</v>
      </c>
      <c r="E74" s="5" t="n">
        <v>130</v>
      </c>
    </row>
    <row r="75" spans="1:8">
      <c r="A75" s="4" t="s">
        <v>1561</v>
      </c>
      <c r="C75" s="5" t="n">
        <v>23761</v>
      </c>
      <c r="E75" s="5" t="n">
        <v>21631</v>
      </c>
      <c r="G75" s="5" t="n">
        <v>19736</v>
      </c>
    </row>
    <row r="76" spans="1:8">
      <c r="A76" s="4" t="s">
        <v>1569</v>
      </c>
      <c r="C76" s="5" t="n">
        <v>-179</v>
      </c>
    </row>
    <row r="77" spans="1:8">
      <c r="A77" s="4" t="s">
        <v>1588</v>
      </c>
      <c r="C77" s="5" t="n">
        <v>13125</v>
      </c>
      <c r="E77" s="5" t="n">
        <v>8423</v>
      </c>
      <c r="G77" s="5" t="n">
        <v>4298</v>
      </c>
    </row>
    <row r="78" spans="1:8">
      <c r="A78" s="4" t="s">
        <v>1589</v>
      </c>
      <c r="C78" s="5" t="n">
        <v>513</v>
      </c>
      <c r="E78" s="5" t="n">
        <v>339</v>
      </c>
      <c r="G78" s="5" t="n">
        <v>319</v>
      </c>
    </row>
    <row r="79" spans="1:8">
      <c r="A79" s="4" t="s">
        <v>1590</v>
      </c>
      <c r="C79" s="5" t="n">
        <v>894</v>
      </c>
      <c r="E79" s="5" t="n">
        <v>1</v>
      </c>
      <c r="G79" s="5" t="n">
        <v>-94</v>
      </c>
    </row>
    <row r="80" spans="1:8">
      <c r="A80" s="4" t="s">
        <v>1565</v>
      </c>
      <c r="C80" s="5" t="n">
        <v>-269</v>
      </c>
      <c r="E80" s="5" t="n">
        <v>-150</v>
      </c>
      <c r="G80" s="5" t="n">
        <v>30</v>
      </c>
    </row>
    <row r="81" spans="1:8">
      <c r="A81" s="4" t="s">
        <v>78</v>
      </c>
      <c r="C81" s="5" t="n">
        <v>14263</v>
      </c>
      <c r="E81" s="5" t="n">
        <v>8613</v>
      </c>
      <c r="G81" s="5" t="n">
        <v>4553</v>
      </c>
    </row>
    <row r="82" spans="1:8">
      <c r="A82" s="4" t="s">
        <v>1591</v>
      </c>
      <c r="C82" s="5" t="n">
        <v>-5423</v>
      </c>
      <c r="E82" s="5" t="n">
        <v>-2312</v>
      </c>
    </row>
    <row r="83" spans="1:8">
      <c r="A83" s="4" t="s">
        <v>192</v>
      </c>
      <c r="C83" s="5" t="n">
        <v>-5356</v>
      </c>
      <c r="E83" s="5" t="n">
        <v>-4250</v>
      </c>
      <c r="G83" s="5" t="n">
        <v>-2725</v>
      </c>
    </row>
    <row r="84" spans="1:8">
      <c r="A84" s="4" t="s">
        <v>1562</v>
      </c>
      <c r="E84" s="5" t="n">
        <v>130</v>
      </c>
    </row>
    <row r="85" spans="1:8">
      <c r="A85" s="4" t="s">
        <v>198</v>
      </c>
      <c r="C85" s="5" t="n">
        <v>61</v>
      </c>
      <c r="E85" s="5" t="n">
        <v>57</v>
      </c>
      <c r="G85" s="5" t="n">
        <v>64</v>
      </c>
    </row>
    <row r="86" spans="1:8">
      <c r="A86" s="4" t="s">
        <v>1592</v>
      </c>
      <c r="C86" s="5" t="n">
        <v>3</v>
      </c>
    </row>
    <row r="87" spans="1:8">
      <c r="A87" s="4" t="s">
        <v>204</v>
      </c>
      <c r="C87" s="5" t="n">
        <v>-25</v>
      </c>
      <c r="E87" s="5" t="n">
        <v>-133</v>
      </c>
    </row>
    <row r="88" spans="1:8">
      <c r="A88" s="4" t="s">
        <v>1563</v>
      </c>
      <c r="C88" s="6" t="n">
        <v>27025</v>
      </c>
      <c r="E88" s="6" t="n">
        <v>23761</v>
      </c>
      <c r="G88" s="6" t="n">
        <v>21631</v>
      </c>
    </row>
    <row r="89" spans="1:8"/>
    <row r="90" spans="1:8">
      <c r="A90" s="4" t="s">
        <v>68</v>
      </c>
      <c r="B90" s="4" t="s">
        <v>210</v>
      </c>
    </row>
    <row r="91" spans="1:8">
      <c r="A91" s="4" t="s">
        <v>79</v>
      </c>
      <c r="B91" s="4" t="s">
        <v>212</v>
      </c>
    </row>
  </sheetData>
  <mergeCells count="8">
    <mergeCell ref="A1:B2"/>
    <mergeCell ref="C1:H1"/>
    <mergeCell ref="C2:D2"/>
    <mergeCell ref="E2:F2"/>
    <mergeCell ref="G2:H2"/>
    <mergeCell ref="A89:G89"/>
    <mergeCell ref="B90:G90"/>
    <mergeCell ref="B91:G9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93</v>
      </c>
      <c r="B1" s="2" t="s">
        <v>1</v>
      </c>
    </row>
    <row r="2" spans="1:4">
      <c r="B2" s="2" t="s">
        <v>30</v>
      </c>
      <c r="C2" s="2" t="s">
        <v>31</v>
      </c>
      <c r="D2" s="2" t="s">
        <v>32</v>
      </c>
    </row>
    <row r="3" spans="1:4">
      <c r="A3" s="3" t="s">
        <v>1560</v>
      </c>
    </row>
    <row r="4" spans="1:4">
      <c r="A4" s="4" t="s">
        <v>174</v>
      </c>
      <c r="B4" s="6" t="n">
        <v>4312000000</v>
      </c>
      <c r="C4" s="6" t="n">
        <v>4306000000</v>
      </c>
    </row>
    <row r="5" spans="1:4">
      <c r="A5" s="4" t="s">
        <v>1594</v>
      </c>
      <c r="B5" s="5" t="n">
        <v>8661000000</v>
      </c>
      <c r="C5" s="5" t="n">
        <v>12284000000</v>
      </c>
    </row>
    <row r="6" spans="1:4">
      <c r="A6" s="4" t="s">
        <v>1595</v>
      </c>
      <c r="B6" s="5" t="n">
        <v>-1382000000</v>
      </c>
      <c r="C6" s="5" t="n">
        <v>855000000</v>
      </c>
      <c r="D6" s="6" t="n">
        <v>1120000000</v>
      </c>
    </row>
    <row r="7" spans="1:4">
      <c r="A7" s="4" t="s">
        <v>1211</v>
      </c>
    </row>
    <row r="8" spans="1:4">
      <c r="A8" s="3" t="s">
        <v>1560</v>
      </c>
    </row>
    <row r="9" spans="1:4">
      <c r="A9" s="4" t="s">
        <v>1595</v>
      </c>
      <c r="B9" s="5" t="n">
        <v>0</v>
      </c>
      <c r="C9" s="6" t="n">
        <v>0</v>
      </c>
      <c r="D9" s="6" t="n">
        <v>0</v>
      </c>
    </row>
    <row r="10" spans="1:4">
      <c r="A10" s="4" t="s">
        <v>185</v>
      </c>
    </row>
    <row r="11" spans="1:4">
      <c r="A11" s="3" t="s">
        <v>1560</v>
      </c>
    </row>
    <row r="12" spans="1:4">
      <c r="A12" s="4" t="s">
        <v>174</v>
      </c>
      <c r="B12" s="5" t="n">
        <v>0</v>
      </c>
    </row>
    <row r="13" spans="1:4">
      <c r="A13" s="4" t="s">
        <v>1596</v>
      </c>
    </row>
    <row r="14" spans="1:4">
      <c r="A14" s="3" t="s">
        <v>1560</v>
      </c>
    </row>
    <row r="15" spans="1:4">
      <c r="A15" s="4" t="s">
        <v>1594</v>
      </c>
      <c r="B15" s="6" t="n">
        <v>1193600000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30</v>
      </c>
      <c r="C1" s="2" t="s">
        <v>31</v>
      </c>
    </row>
    <row r="2" spans="1:3">
      <c r="A2" s="3" t="s">
        <v>1598</v>
      </c>
    </row>
    <row r="3" spans="1:3">
      <c r="A3" s="4" t="s">
        <v>157</v>
      </c>
      <c r="B3" s="6" t="n">
        <v>10773</v>
      </c>
      <c r="C3" s="6" t="n">
        <v>10550</v>
      </c>
    </row>
    <row r="4" spans="1:3">
      <c r="A4" s="4" t="s">
        <v>1599</v>
      </c>
      <c r="B4" s="5" t="n">
        <v>3007</v>
      </c>
      <c r="C4" s="5" t="n">
        <v>2985</v>
      </c>
    </row>
    <row r="5" spans="1:3">
      <c r="A5" s="4" t="s">
        <v>1319</v>
      </c>
      <c r="B5" s="5" t="n">
        <v>130</v>
      </c>
      <c r="C5" s="5" t="n">
        <v>136</v>
      </c>
    </row>
    <row r="6" spans="1:3">
      <c r="A6" s="4" t="s">
        <v>1320</v>
      </c>
      <c r="B6" s="5" t="n">
        <v>2782</v>
      </c>
      <c r="C6" s="5" t="n">
        <v>1152</v>
      </c>
    </row>
    <row r="7" spans="1:3">
      <c r="A7" s="4" t="s">
        <v>1297</v>
      </c>
    </row>
    <row r="8" spans="1:3">
      <c r="A8" s="3" t="s">
        <v>1598</v>
      </c>
    </row>
    <row r="9" spans="1:3">
      <c r="A9" s="4" t="s">
        <v>157</v>
      </c>
      <c r="B9" s="5" t="n">
        <v>10773</v>
      </c>
    </row>
    <row r="10" spans="1:3">
      <c r="A10" s="4" t="s">
        <v>1599</v>
      </c>
      <c r="B10" s="5" t="n">
        <v>3007</v>
      </c>
    </row>
    <row r="11" spans="1:3">
      <c r="A11" s="4" t="s">
        <v>1319</v>
      </c>
      <c r="B11" s="5" t="n">
        <v>130</v>
      </c>
    </row>
    <row r="12" spans="1:3">
      <c r="A12" s="4" t="s">
        <v>1320</v>
      </c>
      <c r="B12" s="5" t="n">
        <v>2782</v>
      </c>
    </row>
    <row r="13" spans="1:3">
      <c r="A13" s="4" t="s">
        <v>1600</v>
      </c>
      <c r="B13" s="5" t="n">
        <v>70</v>
      </c>
    </row>
    <row r="14" spans="1:3">
      <c r="A14" s="4" t="s">
        <v>1601</v>
      </c>
      <c r="B14" s="5" t="n">
        <v>432</v>
      </c>
    </row>
    <row r="15" spans="1:3">
      <c r="A15" s="4" t="s">
        <v>1602</v>
      </c>
      <c r="B15" s="5" t="n">
        <v>54</v>
      </c>
    </row>
    <row r="16" spans="1:3">
      <c r="A16" s="4" t="s">
        <v>1603</v>
      </c>
      <c r="B16" s="5" t="n">
        <v>167</v>
      </c>
    </row>
    <row r="17" spans="1:3">
      <c r="A17" s="4" t="s">
        <v>1604</v>
      </c>
      <c r="B17" s="5" t="n">
        <v>17415</v>
      </c>
    </row>
    <row r="18" spans="1:3">
      <c r="A18" s="4" t="s">
        <v>1605</v>
      </c>
    </row>
    <row r="19" spans="1:3">
      <c r="A19" s="3" t="s">
        <v>1598</v>
      </c>
    </row>
    <row r="20" spans="1:3">
      <c r="A20" s="4" t="s">
        <v>157</v>
      </c>
      <c r="B20" s="5" t="n">
        <v>2779</v>
      </c>
    </row>
    <row r="21" spans="1:3">
      <c r="A21" s="4" t="s">
        <v>1599</v>
      </c>
      <c r="B21" s="5" t="n">
        <v>2015</v>
      </c>
    </row>
    <row r="22" spans="1:3">
      <c r="A22" s="4" t="s">
        <v>1320</v>
      </c>
      <c r="B22" s="5" t="n">
        <v>6</v>
      </c>
    </row>
    <row r="23" spans="1:3">
      <c r="A23" s="4" t="s">
        <v>1603</v>
      </c>
      <c r="B23" s="5" t="n">
        <v>167</v>
      </c>
    </row>
    <row r="24" spans="1:3">
      <c r="A24" s="4" t="s">
        <v>1604</v>
      </c>
      <c r="B24" s="5" t="n">
        <v>4967</v>
      </c>
    </row>
    <row r="25" spans="1:3">
      <c r="A25" s="4" t="s">
        <v>1606</v>
      </c>
    </row>
    <row r="26" spans="1:3">
      <c r="A26" s="3" t="s">
        <v>1598</v>
      </c>
    </row>
    <row r="27" spans="1:3">
      <c r="A27" s="4" t="s">
        <v>1319</v>
      </c>
      <c r="B27" s="5" t="n">
        <v>53</v>
      </c>
    </row>
    <row r="28" spans="1:3">
      <c r="A28" s="4" t="s">
        <v>1604</v>
      </c>
      <c r="B28" s="5" t="n">
        <v>53</v>
      </c>
    </row>
    <row r="29" spans="1:3">
      <c r="A29" s="4" t="s">
        <v>1607</v>
      </c>
    </row>
    <row r="30" spans="1:3">
      <c r="A30" s="3" t="s">
        <v>1598</v>
      </c>
    </row>
    <row r="31" spans="1:3">
      <c r="A31" s="4" t="s">
        <v>157</v>
      </c>
      <c r="B31" s="5" t="n">
        <v>7994</v>
      </c>
    </row>
    <row r="32" spans="1:3">
      <c r="A32" s="4" t="s">
        <v>1599</v>
      </c>
      <c r="B32" s="5" t="n">
        <v>992</v>
      </c>
    </row>
    <row r="33" spans="1:3">
      <c r="A33" s="4" t="s">
        <v>1319</v>
      </c>
      <c r="B33" s="5" t="n">
        <v>77</v>
      </c>
    </row>
    <row r="34" spans="1:3">
      <c r="A34" s="4" t="s">
        <v>1320</v>
      </c>
      <c r="B34" s="5" t="n">
        <v>2776</v>
      </c>
    </row>
    <row r="35" spans="1:3">
      <c r="A35" s="4" t="s">
        <v>1600</v>
      </c>
      <c r="B35" s="5" t="n">
        <v>70</v>
      </c>
    </row>
    <row r="36" spans="1:3">
      <c r="A36" s="4" t="s">
        <v>1601</v>
      </c>
      <c r="B36" s="5" t="n">
        <v>432</v>
      </c>
    </row>
    <row r="37" spans="1:3">
      <c r="A37" s="4" t="s">
        <v>1602</v>
      </c>
      <c r="B37" s="5" t="n">
        <v>54</v>
      </c>
    </row>
    <row r="38" spans="1:3">
      <c r="A38" s="4" t="s">
        <v>1604</v>
      </c>
      <c r="B38" s="6" t="n">
        <v>12395</v>
      </c>
    </row>
    <row r="39" spans="1:3">
      <c r="A39" s="4" t="s">
        <v>1608</v>
      </c>
    </row>
    <row r="40" spans="1:3">
      <c r="A40" s="3" t="s">
        <v>1598</v>
      </c>
    </row>
    <row r="41" spans="1:3">
      <c r="A41" s="4" t="s">
        <v>157</v>
      </c>
      <c r="C41" s="5" t="n">
        <v>10550</v>
      </c>
    </row>
    <row r="42" spans="1:3">
      <c r="A42" s="4" t="s">
        <v>1599</v>
      </c>
      <c r="C42" s="5" t="n">
        <v>2985</v>
      </c>
    </row>
    <row r="43" spans="1:3">
      <c r="A43" s="4" t="s">
        <v>1319</v>
      </c>
      <c r="C43" s="5" t="n">
        <v>136</v>
      </c>
    </row>
    <row r="44" spans="1:3">
      <c r="A44" s="4" t="s">
        <v>1320</v>
      </c>
      <c r="C44" s="5" t="n">
        <v>1152</v>
      </c>
    </row>
    <row r="45" spans="1:3">
      <c r="A45" s="4" t="s">
        <v>1600</v>
      </c>
      <c r="C45" s="5" t="n">
        <v>99</v>
      </c>
    </row>
    <row r="46" spans="1:3">
      <c r="A46" s="4" t="s">
        <v>1601</v>
      </c>
      <c r="C46" s="5" t="n">
        <v>168</v>
      </c>
    </row>
    <row r="47" spans="1:3">
      <c r="A47" s="4" t="s">
        <v>1603</v>
      </c>
      <c r="C47" s="5" t="n">
        <v>198</v>
      </c>
    </row>
    <row r="48" spans="1:3">
      <c r="A48" s="4" t="s">
        <v>1604</v>
      </c>
      <c r="C48" s="5" t="n">
        <v>15288</v>
      </c>
    </row>
    <row r="49" spans="1:3">
      <c r="A49" s="4" t="s">
        <v>1609</v>
      </c>
    </row>
    <row r="50" spans="1:3">
      <c r="A50" s="3" t="s">
        <v>1598</v>
      </c>
    </row>
    <row r="51" spans="1:3">
      <c r="A51" s="4" t="s">
        <v>157</v>
      </c>
      <c r="C51" s="5" t="n">
        <v>10550</v>
      </c>
    </row>
    <row r="52" spans="1:3">
      <c r="A52" s="4" t="s">
        <v>1599</v>
      </c>
      <c r="C52" s="5" t="n">
        <v>2895</v>
      </c>
    </row>
    <row r="53" spans="1:3">
      <c r="A53" s="4" t="s">
        <v>1320</v>
      </c>
      <c r="C53" s="5" t="n">
        <v>15</v>
      </c>
    </row>
    <row r="54" spans="1:3">
      <c r="A54" s="4" t="s">
        <v>1603</v>
      </c>
      <c r="C54" s="5" t="n">
        <v>198</v>
      </c>
    </row>
    <row r="55" spans="1:3">
      <c r="A55" s="4" t="s">
        <v>1604</v>
      </c>
      <c r="C55" s="5" t="n">
        <v>13658</v>
      </c>
    </row>
    <row r="56" spans="1:3">
      <c r="A56" s="4" t="s">
        <v>1610</v>
      </c>
    </row>
    <row r="57" spans="1:3">
      <c r="A57" s="3" t="s">
        <v>1598</v>
      </c>
    </row>
    <row r="58" spans="1:3">
      <c r="A58" s="4" t="s">
        <v>1319</v>
      </c>
      <c r="C58" s="5" t="n">
        <v>136</v>
      </c>
    </row>
    <row r="59" spans="1:3">
      <c r="A59" s="4" t="s">
        <v>1604</v>
      </c>
      <c r="C59" s="5" t="n">
        <v>136</v>
      </c>
    </row>
    <row r="60" spans="1:3">
      <c r="A60" s="4" t="s">
        <v>1611</v>
      </c>
    </row>
    <row r="61" spans="1:3">
      <c r="A61" s="3" t="s">
        <v>1598</v>
      </c>
    </row>
    <row r="62" spans="1:3">
      <c r="A62" s="4" t="s">
        <v>1599</v>
      </c>
      <c r="C62" s="5" t="n">
        <v>90</v>
      </c>
    </row>
    <row r="63" spans="1:3">
      <c r="A63" s="4" t="s">
        <v>1320</v>
      </c>
      <c r="C63" s="5" t="n">
        <v>1125</v>
      </c>
    </row>
    <row r="64" spans="1:3">
      <c r="A64" s="4" t="s">
        <v>1600</v>
      </c>
      <c r="C64" s="5" t="n">
        <v>99</v>
      </c>
    </row>
    <row r="65" spans="1:3">
      <c r="A65" s="4" t="s">
        <v>1601</v>
      </c>
      <c r="C65" s="5" t="n">
        <v>168</v>
      </c>
    </row>
    <row r="66" spans="1:3">
      <c r="A66" s="4" t="s">
        <v>1604</v>
      </c>
      <c r="C66" s="5" t="n">
        <v>1482</v>
      </c>
    </row>
    <row r="67" spans="1:3">
      <c r="A67" s="4" t="s">
        <v>1612</v>
      </c>
    </row>
    <row r="68" spans="1:3">
      <c r="A68" s="3" t="s">
        <v>1598</v>
      </c>
    </row>
    <row r="69" spans="1:3">
      <c r="A69" s="4" t="s">
        <v>1320</v>
      </c>
      <c r="C69" s="5" t="n">
        <v>12</v>
      </c>
    </row>
    <row r="70" spans="1:3">
      <c r="A70" s="4" t="s">
        <v>1604</v>
      </c>
      <c r="C70" s="6" t="n">
        <v>12</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3</v>
      </c>
      <c r="B1" s="2" t="s">
        <v>30</v>
      </c>
      <c r="C1" s="2" t="s">
        <v>31</v>
      </c>
    </row>
    <row r="2" spans="1:3">
      <c r="A2" s="3" t="s">
        <v>1614</v>
      </c>
    </row>
    <row r="3" spans="1:3">
      <c r="A3" s="4" t="s">
        <v>1615</v>
      </c>
      <c r="B3" s="6" t="n">
        <v>-5552</v>
      </c>
      <c r="C3" s="6" t="n">
        <v>-5922</v>
      </c>
    </row>
    <row r="4" spans="1:3">
      <c r="A4" s="4" t="s">
        <v>1616</v>
      </c>
      <c r="B4" s="5" t="n">
        <v>-312</v>
      </c>
      <c r="C4" s="5" t="n">
        <v>-552</v>
      </c>
    </row>
    <row r="5" spans="1:3">
      <c r="A5" s="4" t="s">
        <v>1617</v>
      </c>
      <c r="B5" s="5" t="n">
        <v>-12440</v>
      </c>
      <c r="C5" s="5" t="n">
        <v>-14624</v>
      </c>
    </row>
    <row r="6" spans="1:3">
      <c r="A6" s="4" t="s">
        <v>1297</v>
      </c>
    </row>
    <row r="7" spans="1:3">
      <c r="A7" s="3" t="s">
        <v>1614</v>
      </c>
    </row>
    <row r="8" spans="1:3">
      <c r="A8" s="4" t="s">
        <v>1615</v>
      </c>
      <c r="B8" s="5" t="n">
        <v>-5552</v>
      </c>
    </row>
    <row r="9" spans="1:3">
      <c r="A9" s="4" t="s">
        <v>1616</v>
      </c>
      <c r="B9" s="5" t="n">
        <v>-312</v>
      </c>
    </row>
    <row r="10" spans="1:3">
      <c r="A10" s="4" t="s">
        <v>1617</v>
      </c>
      <c r="B10" s="5" t="n">
        <v>-12440</v>
      </c>
    </row>
    <row r="11" spans="1:3">
      <c r="A11" s="4" t="s">
        <v>1600</v>
      </c>
      <c r="B11" s="5" t="n">
        <v>-358</v>
      </c>
    </row>
    <row r="12" spans="1:3">
      <c r="A12" s="4" t="s">
        <v>1601</v>
      </c>
      <c r="B12" s="5" t="n">
        <v>-98</v>
      </c>
    </row>
    <row r="13" spans="1:3">
      <c r="A13" s="4" t="s">
        <v>1602</v>
      </c>
      <c r="B13" s="5" t="n">
        <v>-46</v>
      </c>
    </row>
    <row r="14" spans="1:3">
      <c r="A14" s="4" t="s">
        <v>1618</v>
      </c>
      <c r="B14" s="5" t="n">
        <v>-666</v>
      </c>
    </row>
    <row r="15" spans="1:3">
      <c r="A15" s="4" t="s">
        <v>1619</v>
      </c>
      <c r="B15" s="5" t="n">
        <v>-19472</v>
      </c>
    </row>
    <row r="16" spans="1:3">
      <c r="A16" s="4" t="s">
        <v>1605</v>
      </c>
    </row>
    <row r="17" spans="1:3">
      <c r="A17" s="3" t="s">
        <v>1614</v>
      </c>
    </row>
    <row r="18" spans="1:3">
      <c r="A18" s="4" t="s">
        <v>1615</v>
      </c>
      <c r="B18" s="5" t="n">
        <v>-5513</v>
      </c>
    </row>
    <row r="19" spans="1:3">
      <c r="A19" s="4" t="s">
        <v>1616</v>
      </c>
      <c r="B19" s="5" t="n">
        <v>-312</v>
      </c>
    </row>
    <row r="20" spans="1:3">
      <c r="A20" s="4" t="s">
        <v>1617</v>
      </c>
      <c r="B20" s="5" t="n">
        <v>-12440</v>
      </c>
    </row>
    <row r="21" spans="1:3">
      <c r="A21" s="4" t="s">
        <v>1618</v>
      </c>
      <c r="B21" s="5" t="n">
        <v>-666</v>
      </c>
    </row>
    <row r="22" spans="1:3">
      <c r="A22" s="4" t="s">
        <v>1619</v>
      </c>
      <c r="B22" s="5" t="n">
        <v>-18931</v>
      </c>
    </row>
    <row r="23" spans="1:3">
      <c r="A23" s="4" t="s">
        <v>1620</v>
      </c>
    </row>
    <row r="24" spans="1:3">
      <c r="A24" s="3" t="s">
        <v>1614</v>
      </c>
    </row>
    <row r="25" spans="1:3">
      <c r="A25" s="4" t="s">
        <v>1615</v>
      </c>
      <c r="B25" s="5" t="n">
        <v>-39</v>
      </c>
    </row>
    <row r="26" spans="1:3">
      <c r="A26" s="4" t="s">
        <v>1600</v>
      </c>
      <c r="B26" s="5" t="n">
        <v>-358</v>
      </c>
    </row>
    <row r="27" spans="1:3">
      <c r="A27" s="4" t="s">
        <v>1601</v>
      </c>
      <c r="B27" s="5" t="n">
        <v>-98</v>
      </c>
    </row>
    <row r="28" spans="1:3">
      <c r="A28" s="4" t="s">
        <v>1602</v>
      </c>
      <c r="B28" s="5" t="n">
        <v>-46</v>
      </c>
    </row>
    <row r="29" spans="1:3">
      <c r="A29" s="4" t="s">
        <v>1619</v>
      </c>
      <c r="B29" s="6" t="n">
        <v>-541</v>
      </c>
    </row>
    <row r="30" spans="1:3">
      <c r="A30" s="4" t="s">
        <v>1608</v>
      </c>
    </row>
    <row r="31" spans="1:3">
      <c r="A31" s="3" t="s">
        <v>1614</v>
      </c>
    </row>
    <row r="32" spans="1:3">
      <c r="A32" s="4" t="s">
        <v>1615</v>
      </c>
      <c r="C32" s="5" t="n">
        <v>-5922</v>
      </c>
    </row>
    <row r="33" spans="1:3">
      <c r="A33" s="4" t="s">
        <v>1616</v>
      </c>
      <c r="C33" s="5" t="n">
        <v>-552</v>
      </c>
    </row>
    <row r="34" spans="1:3">
      <c r="A34" s="4" t="s">
        <v>1617</v>
      </c>
      <c r="C34" s="5" t="n">
        <v>-14624</v>
      </c>
    </row>
    <row r="35" spans="1:3">
      <c r="A35" s="4" t="s">
        <v>1600</v>
      </c>
      <c r="C35" s="5" t="n">
        <v>-276</v>
      </c>
    </row>
    <row r="36" spans="1:3">
      <c r="A36" s="4" t="s">
        <v>1621</v>
      </c>
      <c r="C36" s="5" t="n">
        <v>-255</v>
      </c>
    </row>
    <row r="37" spans="1:3">
      <c r="A37" s="4" t="s">
        <v>1618</v>
      </c>
      <c r="C37" s="5" t="n">
        <v>-345</v>
      </c>
    </row>
    <row r="38" spans="1:3">
      <c r="A38" s="4" t="s">
        <v>1619</v>
      </c>
      <c r="C38" s="5" t="n">
        <v>-21974</v>
      </c>
    </row>
    <row r="39" spans="1:3">
      <c r="A39" s="4" t="s">
        <v>1611</v>
      </c>
    </row>
    <row r="40" spans="1:3">
      <c r="A40" s="3" t="s">
        <v>1614</v>
      </c>
    </row>
    <row r="41" spans="1:3">
      <c r="A41" s="4" t="s">
        <v>1615</v>
      </c>
      <c r="C41" s="5" t="n">
        <v>-15</v>
      </c>
    </row>
    <row r="42" spans="1:3">
      <c r="A42" s="4" t="s">
        <v>1600</v>
      </c>
      <c r="C42" s="5" t="n">
        <v>-276</v>
      </c>
    </row>
    <row r="43" spans="1:3">
      <c r="A43" s="4" t="s">
        <v>1621</v>
      </c>
      <c r="C43" s="5" t="n">
        <v>-255</v>
      </c>
    </row>
    <row r="44" spans="1:3">
      <c r="A44" s="4" t="s">
        <v>1619</v>
      </c>
      <c r="C44" s="5" t="n">
        <v>-546</v>
      </c>
    </row>
    <row r="45" spans="1:3">
      <c r="A45" s="4" t="s">
        <v>1622</v>
      </c>
    </row>
    <row r="46" spans="1:3">
      <c r="A46" s="3" t="s">
        <v>1614</v>
      </c>
    </row>
    <row r="47" spans="1:3">
      <c r="A47" s="4" t="s">
        <v>1615</v>
      </c>
      <c r="C47" s="5" t="n">
        <v>-5907</v>
      </c>
    </row>
    <row r="48" spans="1:3">
      <c r="A48" s="4" t="s">
        <v>1616</v>
      </c>
      <c r="C48" s="5" t="n">
        <v>-552</v>
      </c>
    </row>
    <row r="49" spans="1:3">
      <c r="A49" s="4" t="s">
        <v>1617</v>
      </c>
      <c r="C49" s="5" t="n">
        <v>-14624</v>
      </c>
    </row>
    <row r="50" spans="1:3">
      <c r="A50" s="4" t="s">
        <v>1618</v>
      </c>
      <c r="C50" s="5" t="n">
        <v>-345</v>
      </c>
    </row>
    <row r="51" spans="1:3">
      <c r="A51" s="4" t="s">
        <v>1619</v>
      </c>
      <c r="C51" s="6" t="n">
        <v>-2142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30</v>
      </c>
      <c r="C1" s="2" t="s">
        <v>31</v>
      </c>
    </row>
    <row r="2" spans="1:3">
      <c r="A2" s="3" t="s">
        <v>1624</v>
      </c>
    </row>
    <row r="3" spans="1:3">
      <c r="A3" s="4" t="s">
        <v>1323</v>
      </c>
      <c r="B3" s="6" t="n">
        <v>2522</v>
      </c>
      <c r="C3" s="6" t="n">
        <v>958</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25</v>
      </c>
      <c r="B1" s="2" t="s">
        <v>1</v>
      </c>
    </row>
    <row r="2" spans="1:3">
      <c r="B2" s="2" t="s">
        <v>30</v>
      </c>
      <c r="C2" s="2" t="s">
        <v>31</v>
      </c>
    </row>
    <row r="3" spans="1:3">
      <c r="A3" s="3" t="s">
        <v>298</v>
      </c>
    </row>
    <row r="4" spans="1:3">
      <c r="A4" s="4" t="s">
        <v>1626</v>
      </c>
      <c r="B4" s="4" t="s">
        <v>1627</v>
      </c>
    </row>
    <row r="5" spans="1:3">
      <c r="A5" s="4" t="s">
        <v>1628</v>
      </c>
      <c r="B5" s="6" t="n">
        <v>0</v>
      </c>
      <c r="C5" s="6" t="n">
        <v>0</v>
      </c>
    </row>
    <row r="6" spans="1:3">
      <c r="A6" s="4" t="s">
        <v>1629</v>
      </c>
      <c r="B6" s="6" t="n">
        <v>0</v>
      </c>
      <c r="C6" s="6" t="n">
        <v>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14"/>
    <col customWidth="1" max="5" min="5" width="14"/>
  </cols>
  <sheetData>
    <row r="1" spans="1:5">
      <c r="A1" s="1" t="s">
        <v>1630</v>
      </c>
      <c r="B1" s="2" t="s">
        <v>1631</v>
      </c>
      <c r="C1" s="2" t="s">
        <v>1</v>
      </c>
    </row>
    <row r="2" spans="1:5">
      <c r="B2" s="2" t="s">
        <v>1632</v>
      </c>
      <c r="C2" s="2" t="s">
        <v>30</v>
      </c>
      <c r="D2" s="2" t="s">
        <v>31</v>
      </c>
      <c r="E2" s="2" t="s">
        <v>32</v>
      </c>
    </row>
    <row r="3" spans="1:5">
      <c r="A3" s="3" t="s">
        <v>491</v>
      </c>
    </row>
    <row r="4" spans="1:5">
      <c r="A4" s="4" t="s">
        <v>1633</v>
      </c>
      <c r="C4" s="6" t="n">
        <v>-255</v>
      </c>
      <c r="D4" s="6" t="n">
        <v>3845</v>
      </c>
      <c r="E4" s="6" t="n">
        <v>9587</v>
      </c>
    </row>
    <row r="5" spans="1:5">
      <c r="A5" s="4" t="s">
        <v>1634</v>
      </c>
      <c r="C5" s="5" t="n">
        <v>11821</v>
      </c>
      <c r="D5" s="5" t="n">
        <v>13884</v>
      </c>
      <c r="E5" s="5" t="n">
        <v>8465</v>
      </c>
    </row>
    <row r="6" spans="1:5">
      <c r="A6" s="4" t="s">
        <v>137</v>
      </c>
      <c r="B6" s="6" t="n">
        <v>1900</v>
      </c>
      <c r="D6" s="5" t="n">
        <v>2500</v>
      </c>
      <c r="E6" s="6" t="n">
        <v>7500</v>
      </c>
    </row>
    <row r="7" spans="1:5">
      <c r="A7" s="4" t="s">
        <v>1388</v>
      </c>
      <c r="C7" s="6" t="n">
        <v>12752</v>
      </c>
      <c r="D7" s="5" t="n">
        <v>15176</v>
      </c>
    </row>
    <row r="8" spans="1:5">
      <c r="A8" s="4" t="s">
        <v>1635</v>
      </c>
      <c r="C8" s="4" t="s">
        <v>1636</v>
      </c>
    </row>
    <row r="9" spans="1:5">
      <c r="A9" s="4" t="s">
        <v>1637</v>
      </c>
    </row>
    <row r="10" spans="1:5">
      <c r="A10" s="3" t="s">
        <v>491</v>
      </c>
    </row>
    <row r="11" spans="1:5">
      <c r="A11" s="4" t="s">
        <v>1388</v>
      </c>
      <c r="C11" s="6" t="n">
        <v>7500</v>
      </c>
      <c r="D11" s="5" t="n">
        <v>9600</v>
      </c>
    </row>
    <row r="12" spans="1:5">
      <c r="A12" s="4" t="s">
        <v>1638</v>
      </c>
      <c r="C12" s="5" t="n">
        <v>8300</v>
      </c>
      <c r="D12" s="5" t="n">
        <v>10900</v>
      </c>
    </row>
    <row r="13" spans="1:5">
      <c r="A13" s="4" t="s">
        <v>1639</v>
      </c>
    </row>
    <row r="14" spans="1:5">
      <c r="A14" s="3" t="s">
        <v>491</v>
      </c>
    </row>
    <row r="15" spans="1:5">
      <c r="A15" s="4" t="s">
        <v>1388</v>
      </c>
      <c r="C15" s="5" t="n">
        <v>4200</v>
      </c>
      <c r="D15" s="5" t="n">
        <v>4100</v>
      </c>
    </row>
    <row r="16" spans="1:5">
      <c r="A16" s="4" t="s">
        <v>1638</v>
      </c>
      <c r="C16" s="6" t="n">
        <v>4600</v>
      </c>
      <c r="D16" s="5" t="n">
        <v>4700</v>
      </c>
    </row>
    <row r="17" spans="1:5">
      <c r="A17" s="4" t="s">
        <v>1640</v>
      </c>
      <c r="C17" s="4" t="s">
        <v>1088</v>
      </c>
    </row>
    <row r="18" spans="1:5">
      <c r="A18" s="4" t="s">
        <v>1641</v>
      </c>
      <c r="C18" s="4" t="s">
        <v>1642</v>
      </c>
    </row>
    <row r="19" spans="1:5">
      <c r="A19" s="4" t="s">
        <v>1643</v>
      </c>
      <c r="C19" s="6" t="n">
        <v>22</v>
      </c>
      <c r="D19" s="5" t="n">
        <v>41</v>
      </c>
    </row>
    <row r="20" spans="1:5">
      <c r="A20" s="4" t="s">
        <v>1644</v>
      </c>
      <c r="C20" s="6" t="n">
        <v>14</v>
      </c>
      <c r="D20" s="5" t="n">
        <v>22</v>
      </c>
    </row>
    <row r="21" spans="1:5">
      <c r="A21" s="4" t="s">
        <v>1645</v>
      </c>
      <c r="C21" s="4" t="s">
        <v>1636</v>
      </c>
    </row>
    <row r="22" spans="1:5">
      <c r="A22" s="4" t="s">
        <v>1646</v>
      </c>
      <c r="C22" s="6" t="n">
        <v>181</v>
      </c>
    </row>
    <row r="23" spans="1:5">
      <c r="A23" s="4" t="s">
        <v>1647</v>
      </c>
      <c r="C23" s="5" t="n">
        <v>95</v>
      </c>
    </row>
    <row r="24" spans="1:5">
      <c r="A24" s="4" t="s">
        <v>1648</v>
      </c>
    </row>
    <row r="25" spans="1:5">
      <c r="A25" s="3" t="s">
        <v>491</v>
      </c>
    </row>
    <row r="26" spans="1:5">
      <c r="A26" s="4" t="s">
        <v>1633</v>
      </c>
      <c r="C26" s="5" t="n">
        <v>-255</v>
      </c>
      <c r="D26" s="6" t="n">
        <v>3845</v>
      </c>
    </row>
    <row r="27" spans="1:5">
      <c r="A27" s="4" t="s">
        <v>1634</v>
      </c>
      <c r="C27" s="6" t="n">
        <v>300</v>
      </c>
    </row>
    <row r="28" spans="1:5">
      <c r="A28" s="4" t="s">
        <v>1649</v>
      </c>
      <c r="C28" s="4" t="s">
        <v>1650</v>
      </c>
      <c r="D28" s="4" t="s">
        <v>1651</v>
      </c>
    </row>
    <row r="29" spans="1:5">
      <c r="A29" s="4" t="s">
        <v>1652</v>
      </c>
      <c r="C29" s="4" t="s">
        <v>1653</v>
      </c>
      <c r="D29" s="4" t="s">
        <v>1654</v>
      </c>
    </row>
    <row r="30" spans="1:5">
      <c r="A30" s="4" t="s">
        <v>1655</v>
      </c>
      <c r="C30" s="4" t="s">
        <v>1269</v>
      </c>
    </row>
    <row r="31" spans="1:5">
      <c r="A31" s="4" t="s">
        <v>1343</v>
      </c>
      <c r="C31" s="16" t="n">
        <v>2022</v>
      </c>
    </row>
    <row r="32" spans="1:5">
      <c r="A32" s="4" t="s">
        <v>1656</v>
      </c>
      <c r="C32" s="4" t="s">
        <v>1657</v>
      </c>
    </row>
    <row r="33" spans="1:5">
      <c r="A33" s="4" t="s">
        <v>1658</v>
      </c>
    </row>
    <row r="34" spans="1:5">
      <c r="A34" s="3" t="s">
        <v>491</v>
      </c>
    </row>
    <row r="35" spans="1:5">
      <c r="A35" s="4" t="s">
        <v>137</v>
      </c>
      <c r="C35" s="6" t="n">
        <v>1900</v>
      </c>
      <c r="D35" s="6" t="n">
        <v>2500</v>
      </c>
    </row>
    <row r="36" spans="1:5">
      <c r="A36" s="4" t="s">
        <v>1659</v>
      </c>
      <c r="C36" s="5" t="n">
        <v>2000</v>
      </c>
      <c r="D36" s="6" t="n">
        <v>2700</v>
      </c>
    </row>
    <row r="37" spans="1:5">
      <c r="A37" s="4" t="s">
        <v>1660</v>
      </c>
    </row>
    <row r="38" spans="1:5">
      <c r="A38" s="3" t="s">
        <v>491</v>
      </c>
    </row>
    <row r="39" spans="1:5">
      <c r="A39" s="4" t="s">
        <v>1661</v>
      </c>
      <c r="C39" s="5" t="n">
        <v>1900</v>
      </c>
    </row>
    <row r="40" spans="1:5">
      <c r="A40" s="4" t="s">
        <v>1662</v>
      </c>
    </row>
    <row r="41" spans="1:5">
      <c r="A41" s="3" t="s">
        <v>491</v>
      </c>
    </row>
    <row r="42" spans="1:5">
      <c r="A42" s="4" t="s">
        <v>1661</v>
      </c>
      <c r="C42" s="6" t="n">
        <v>5600</v>
      </c>
    </row>
    <row r="43" spans="1:5">
      <c r="A43" s="4" t="s">
        <v>1663</v>
      </c>
    </row>
    <row r="44" spans="1:5">
      <c r="A44" s="3" t="s">
        <v>491</v>
      </c>
    </row>
    <row r="45" spans="1:5">
      <c r="A45" s="4" t="s">
        <v>1664</v>
      </c>
      <c r="C45" s="4" t="s">
        <v>786</v>
      </c>
    </row>
    <row r="46" spans="1:5">
      <c r="A46" s="4" t="s">
        <v>1665</v>
      </c>
    </row>
    <row r="47" spans="1:5">
      <c r="A47" s="3" t="s">
        <v>491</v>
      </c>
    </row>
    <row r="48" spans="1:5">
      <c r="A48" s="4" t="s">
        <v>1664</v>
      </c>
      <c r="C48" s="4" t="s">
        <v>1501</v>
      </c>
    </row>
  </sheetData>
  <mergeCells count="2">
    <mergeCell ref="A1:A2"/>
    <mergeCell ref="C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6</v>
      </c>
      <c r="B1" s="2" t="s">
        <v>30</v>
      </c>
      <c r="C1" s="2" t="s">
        <v>1234</v>
      </c>
      <c r="D1" s="2" t="s">
        <v>31</v>
      </c>
      <c r="E1" s="2" t="s">
        <v>32</v>
      </c>
    </row>
    <row r="2" spans="1:5">
      <c r="A2" s="3" t="s">
        <v>1667</v>
      </c>
    </row>
    <row r="3" spans="1:5">
      <c r="A3" s="4" t="s">
        <v>1668</v>
      </c>
      <c r="B3" s="6" t="n">
        <v>43686</v>
      </c>
      <c r="C3" s="6" t="n">
        <v>44542</v>
      </c>
      <c r="D3" s="6" t="n">
        <v>44711</v>
      </c>
      <c r="E3" s="6" t="n">
        <v>39290</v>
      </c>
    </row>
    <row r="4" spans="1:5">
      <c r="A4" s="4" t="s">
        <v>1669</v>
      </c>
      <c r="B4" s="5" t="n">
        <v>6137</v>
      </c>
      <c r="D4" s="5" t="n">
        <v>6404</v>
      </c>
    </row>
    <row r="5" spans="1:5">
      <c r="A5" s="4" t="s">
        <v>1633</v>
      </c>
      <c r="B5" s="5" t="n">
        <v>-255</v>
      </c>
      <c r="D5" s="5" t="n">
        <v>3845</v>
      </c>
      <c r="E5" s="6" t="n">
        <v>9587</v>
      </c>
    </row>
    <row r="6" spans="1:5">
      <c r="A6" s="4" t="s">
        <v>1648</v>
      </c>
    </row>
    <row r="7" spans="1:5">
      <c r="A7" s="3" t="s">
        <v>1667</v>
      </c>
    </row>
    <row r="8" spans="1:5">
      <c r="A8" s="4" t="s">
        <v>1668</v>
      </c>
      <c r="B8" s="5" t="n">
        <v>43686</v>
      </c>
      <c r="D8" s="5" t="n">
        <v>44711</v>
      </c>
    </row>
    <row r="9" spans="1:5">
      <c r="A9" s="4" t="s">
        <v>1669</v>
      </c>
      <c r="B9" s="5" t="n">
        <v>6137</v>
      </c>
      <c r="D9" s="5" t="n">
        <v>6404</v>
      </c>
    </row>
    <row r="10" spans="1:5">
      <c r="A10" s="4" t="s">
        <v>1633</v>
      </c>
      <c r="B10" s="5" t="n">
        <v>-255</v>
      </c>
      <c r="D10" s="5" t="n">
        <v>3845</v>
      </c>
    </row>
    <row r="11" spans="1:5">
      <c r="A11" s="4" t="s">
        <v>1670</v>
      </c>
      <c r="B11" s="6" t="n">
        <v>49568</v>
      </c>
      <c r="D11" s="6" t="n">
        <v>549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30</v>
      </c>
    </row>
    <row r="3" spans="1:2">
      <c r="A3" s="3" t="s">
        <v>248</v>
      </c>
    </row>
    <row r="4" spans="1:2">
      <c r="A4" s="4" t="s">
        <v>247</v>
      </c>
      <c r="B4" s="4" t="s">
        <v>24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71</v>
      </c>
      <c r="B1" s="2" t="s">
        <v>1</v>
      </c>
    </row>
    <row r="2" spans="1:3">
      <c r="B2" s="2" t="s">
        <v>30</v>
      </c>
      <c r="C2" s="2" t="s">
        <v>31</v>
      </c>
    </row>
    <row r="3" spans="1:3">
      <c r="A3" s="4" t="s">
        <v>1672</v>
      </c>
    </row>
    <row r="4" spans="1:3">
      <c r="A4" s="3" t="s">
        <v>1673</v>
      </c>
    </row>
    <row r="5" spans="1:3">
      <c r="A5" s="4" t="s">
        <v>1674</v>
      </c>
      <c r="B5" s="4" t="s">
        <v>1675</v>
      </c>
      <c r="C5" s="4" t="s">
        <v>1676</v>
      </c>
    </row>
    <row r="6" spans="1:3">
      <c r="A6" s="4" t="s">
        <v>1677</v>
      </c>
    </row>
    <row r="7" spans="1:3">
      <c r="A7" s="3" t="s">
        <v>1673</v>
      </c>
    </row>
    <row r="8" spans="1:3">
      <c r="A8" s="4" t="s">
        <v>1674</v>
      </c>
      <c r="B8" s="4" t="s">
        <v>1678</v>
      </c>
      <c r="C8" s="4" t="s">
        <v>1678</v>
      </c>
    </row>
    <row r="9" spans="1:3">
      <c r="A9" s="4" t="s">
        <v>1679</v>
      </c>
    </row>
    <row r="10" spans="1:3">
      <c r="A10" s="3" t="s">
        <v>1673</v>
      </c>
    </row>
    <row r="11" spans="1:3">
      <c r="A11" s="4" t="s">
        <v>1674</v>
      </c>
      <c r="B11" s="4" t="s">
        <v>1680</v>
      </c>
      <c r="C11" s="4" t="s">
        <v>1681</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30</v>
      </c>
      <c r="C1" s="2" t="s">
        <v>31</v>
      </c>
    </row>
    <row r="2" spans="1:3">
      <c r="A2" s="3" t="s">
        <v>1683</v>
      </c>
    </row>
    <row r="3" spans="1:3">
      <c r="A3" s="4" t="s">
        <v>1615</v>
      </c>
      <c r="B3" s="6" t="n">
        <v>-5552</v>
      </c>
      <c r="C3" s="6" t="n">
        <v>-5922</v>
      </c>
    </row>
    <row r="4" spans="1:3">
      <c r="A4" s="4" t="s">
        <v>1684</v>
      </c>
      <c r="B4" s="5" t="n">
        <v>-12917</v>
      </c>
      <c r="C4" s="5" t="n">
        <v>-15297</v>
      </c>
    </row>
    <row r="5" spans="1:3">
      <c r="A5" s="4" t="s">
        <v>1685</v>
      </c>
      <c r="B5" s="5" t="n">
        <v>-7238</v>
      </c>
      <c r="C5" s="5" t="n">
        <v>-7819</v>
      </c>
    </row>
    <row r="6" spans="1:3">
      <c r="A6" s="4" t="s">
        <v>1618</v>
      </c>
      <c r="B6" s="5" t="n">
        <v>-666</v>
      </c>
      <c r="C6" s="5" t="n">
        <v>-345</v>
      </c>
    </row>
    <row r="7" spans="1:3">
      <c r="A7" s="4" t="s">
        <v>1686</v>
      </c>
      <c r="B7" s="5" t="n">
        <v>-148</v>
      </c>
      <c r="C7" s="5" t="n">
        <v>88</v>
      </c>
    </row>
    <row r="8" spans="1:3">
      <c r="A8" s="4" t="s">
        <v>1687</v>
      </c>
      <c r="B8" s="5" t="n">
        <v>1951</v>
      </c>
      <c r="C8" s="5" t="n">
        <v>2663</v>
      </c>
    </row>
    <row r="9" spans="1:3">
      <c r="A9" s="4" t="s">
        <v>1688</v>
      </c>
      <c r="B9" s="5" t="n">
        <v>-2429</v>
      </c>
      <c r="C9" s="5" t="n">
        <v>-3066</v>
      </c>
    </row>
    <row r="10" spans="1:3">
      <c r="A10" s="4" t="s">
        <v>1689</v>
      </c>
      <c r="B10" s="5" t="n">
        <v>-83</v>
      </c>
      <c r="C10" s="5" t="n">
        <v>-295</v>
      </c>
    </row>
    <row r="11" spans="1:3">
      <c r="A11" s="4" t="s">
        <v>1687</v>
      </c>
      <c r="B11" s="5" t="n">
        <v>1664</v>
      </c>
      <c r="C11" s="5" t="n">
        <v>795</v>
      </c>
    </row>
    <row r="12" spans="1:3">
      <c r="A12" s="4" t="s">
        <v>1688</v>
      </c>
      <c r="B12" s="5" t="n">
        <v>-1733</v>
      </c>
      <c r="C12" s="5" t="n">
        <v>-802</v>
      </c>
    </row>
    <row r="13" spans="1:3">
      <c r="A13" s="4" t="s">
        <v>183</v>
      </c>
      <c r="B13" s="5" t="n">
        <v>-27151</v>
      </c>
      <c r="C13" s="5" t="n">
        <v>-30000</v>
      </c>
    </row>
    <row r="14" spans="1:3">
      <c r="A14" s="4" t="s">
        <v>1418</v>
      </c>
    </row>
    <row r="15" spans="1:3">
      <c r="A15" s="3" t="s">
        <v>1683</v>
      </c>
    </row>
    <row r="16" spans="1:3">
      <c r="A16" s="4" t="s">
        <v>1615</v>
      </c>
      <c r="B16" s="5" t="n">
        <v>-5129</v>
      </c>
      <c r="C16" s="5" t="n">
        <v>-5488</v>
      </c>
    </row>
    <row r="17" spans="1:3">
      <c r="A17" s="4" t="s">
        <v>1684</v>
      </c>
      <c r="B17" s="5" t="n">
        <v>-312</v>
      </c>
      <c r="C17" s="5" t="n">
        <v>-552</v>
      </c>
    </row>
    <row r="18" spans="1:3">
      <c r="A18" s="4" t="s">
        <v>1685</v>
      </c>
      <c r="B18" s="5" t="n">
        <v>-651</v>
      </c>
      <c r="C18" s="5" t="n">
        <v>-679</v>
      </c>
    </row>
    <row r="19" spans="1:3">
      <c r="A19" s="4" t="s">
        <v>1618</v>
      </c>
      <c r="B19" s="5" t="n">
        <v>-666</v>
      </c>
      <c r="C19" s="5" t="n">
        <v>-302</v>
      </c>
    </row>
    <row r="20" spans="1:3">
      <c r="A20" s="4" t="s">
        <v>1686</v>
      </c>
      <c r="B20" s="5" t="n">
        <v>-36</v>
      </c>
      <c r="C20" s="5" t="n">
        <v>10</v>
      </c>
    </row>
    <row r="21" spans="1:3">
      <c r="A21" s="4" t="s">
        <v>1687</v>
      </c>
      <c r="B21" s="5" t="n">
        <v>48</v>
      </c>
      <c r="C21" s="5" t="n">
        <v>62</v>
      </c>
    </row>
    <row r="22" spans="1:3">
      <c r="A22" s="4" t="s">
        <v>1688</v>
      </c>
      <c r="B22" s="5" t="n">
        <v>-79</v>
      </c>
      <c r="C22" s="5" t="n">
        <v>-82</v>
      </c>
    </row>
    <row r="23" spans="1:3">
      <c r="A23" s="4" t="s">
        <v>1689</v>
      </c>
      <c r="B23" s="5" t="n">
        <v>-27</v>
      </c>
      <c r="C23" s="5" t="n">
        <v>-43</v>
      </c>
    </row>
    <row r="24" spans="1:3">
      <c r="A24" s="4" t="s">
        <v>1687</v>
      </c>
      <c r="B24" s="5" t="n">
        <v>1664</v>
      </c>
      <c r="C24" s="5" t="n">
        <v>795</v>
      </c>
    </row>
    <row r="25" spans="1:3">
      <c r="A25" s="4" t="s">
        <v>1688</v>
      </c>
      <c r="B25" s="5" t="n">
        <v>-1733</v>
      </c>
      <c r="C25" s="5" t="n">
        <v>-802</v>
      </c>
    </row>
    <row r="26" spans="1:3">
      <c r="A26" s="4" t="s">
        <v>183</v>
      </c>
      <c r="B26" s="5" t="n">
        <v>-6921</v>
      </c>
      <c r="C26" s="5" t="n">
        <v>-7081</v>
      </c>
    </row>
    <row r="27" spans="1:3">
      <c r="A27" s="4" t="s">
        <v>1690</v>
      </c>
    </row>
    <row r="28" spans="1:3">
      <c r="A28" s="3" t="s">
        <v>1683</v>
      </c>
    </row>
    <row r="29" spans="1:3">
      <c r="A29" s="4" t="s">
        <v>1615</v>
      </c>
      <c r="B29" s="5" t="n">
        <v>-423</v>
      </c>
      <c r="C29" s="5" t="n">
        <v>-434</v>
      </c>
    </row>
    <row r="30" spans="1:3">
      <c r="A30" s="4" t="s">
        <v>1684</v>
      </c>
      <c r="B30" s="5" t="n">
        <v>-562</v>
      </c>
      <c r="C30" s="5" t="n">
        <v>-148</v>
      </c>
    </row>
    <row r="31" spans="1:3">
      <c r="A31" s="4" t="s">
        <v>1685</v>
      </c>
      <c r="B31" s="5" t="n">
        <v>-653</v>
      </c>
      <c r="C31" s="5" t="n">
        <v>-673</v>
      </c>
    </row>
    <row r="32" spans="1:3">
      <c r="A32" s="4" t="s">
        <v>1618</v>
      </c>
      <c r="C32" s="5" t="n">
        <v>-43</v>
      </c>
    </row>
    <row r="33" spans="1:3">
      <c r="A33" s="4" t="s">
        <v>1686</v>
      </c>
      <c r="B33" s="5" t="n">
        <v>-36</v>
      </c>
      <c r="C33" s="5" t="n">
        <v>10</v>
      </c>
    </row>
    <row r="34" spans="1:3">
      <c r="A34" s="4" t="s">
        <v>1687</v>
      </c>
      <c r="B34" s="5" t="n">
        <v>508</v>
      </c>
      <c r="C34" s="5" t="n">
        <v>62</v>
      </c>
    </row>
    <row r="35" spans="1:3">
      <c r="A35" s="4" t="s">
        <v>1688</v>
      </c>
      <c r="B35" s="5" t="n">
        <v>-595</v>
      </c>
      <c r="C35" s="5" t="n">
        <v>-82</v>
      </c>
    </row>
    <row r="36" spans="1:3">
      <c r="A36" s="4" t="s">
        <v>1689</v>
      </c>
      <c r="B36" s="5" t="n">
        <v>-13</v>
      </c>
      <c r="C36" s="5" t="n">
        <v>-36</v>
      </c>
    </row>
    <row r="37" spans="1:3">
      <c r="A37" s="4" t="s">
        <v>183</v>
      </c>
      <c r="B37" s="5" t="n">
        <v>-1774</v>
      </c>
      <c r="C37" s="5" t="n">
        <v>-1344</v>
      </c>
    </row>
    <row r="38" spans="1:3">
      <c r="A38" s="4" t="s">
        <v>1691</v>
      </c>
    </row>
    <row r="39" spans="1:3">
      <c r="A39" s="3" t="s">
        <v>1683</v>
      </c>
    </row>
    <row r="40" spans="1:3">
      <c r="A40" s="4" t="s">
        <v>1684</v>
      </c>
      <c r="B40" s="5" t="n">
        <v>-166</v>
      </c>
      <c r="C40" s="5" t="n">
        <v>-1011</v>
      </c>
    </row>
    <row r="41" spans="1:3">
      <c r="A41" s="4" t="s">
        <v>1685</v>
      </c>
      <c r="B41" s="5" t="n">
        <v>-636</v>
      </c>
      <c r="C41" s="5" t="n">
        <v>-670</v>
      </c>
    </row>
    <row r="42" spans="1:3">
      <c r="A42" s="4" t="s">
        <v>1686</v>
      </c>
      <c r="B42" s="5" t="n">
        <v>-36</v>
      </c>
      <c r="C42" s="5" t="n">
        <v>14</v>
      </c>
    </row>
    <row r="43" spans="1:3">
      <c r="A43" s="4" t="s">
        <v>1687</v>
      </c>
      <c r="B43" s="5" t="n">
        <v>39</v>
      </c>
      <c r="C43" s="5" t="n">
        <v>958</v>
      </c>
    </row>
    <row r="44" spans="1:3">
      <c r="A44" s="4" t="s">
        <v>1688</v>
      </c>
      <c r="B44" s="5" t="n">
        <v>-58</v>
      </c>
      <c r="C44" s="5" t="n">
        <v>-1051</v>
      </c>
    </row>
    <row r="45" spans="1:3">
      <c r="A45" s="4" t="s">
        <v>1689</v>
      </c>
      <c r="B45" s="5" t="n">
        <v>-5</v>
      </c>
      <c r="C45" s="5" t="n">
        <v>-33</v>
      </c>
    </row>
    <row r="46" spans="1:3">
      <c r="A46" s="4" t="s">
        <v>183</v>
      </c>
      <c r="B46" s="5" t="n">
        <v>-862</v>
      </c>
      <c r="C46" s="5" t="n">
        <v>-1793</v>
      </c>
    </row>
    <row r="47" spans="1:3">
      <c r="A47" s="4" t="s">
        <v>1692</v>
      </c>
    </row>
    <row r="48" spans="1:3">
      <c r="A48" s="3" t="s">
        <v>1683</v>
      </c>
    </row>
    <row r="49" spans="1:3">
      <c r="A49" s="4" t="s">
        <v>1684</v>
      </c>
      <c r="B49" s="5" t="n">
        <v>-660</v>
      </c>
      <c r="C49" s="5" t="n">
        <v>-916</v>
      </c>
    </row>
    <row r="50" spans="1:3">
      <c r="A50" s="4" t="s">
        <v>1685</v>
      </c>
      <c r="B50" s="5" t="n">
        <v>-630</v>
      </c>
      <c r="C50" s="5" t="n">
        <v>-638</v>
      </c>
    </row>
    <row r="51" spans="1:3">
      <c r="A51" s="4" t="s">
        <v>1686</v>
      </c>
      <c r="B51" s="5" t="n">
        <v>-36</v>
      </c>
      <c r="C51" s="5" t="n">
        <v>11</v>
      </c>
    </row>
    <row r="52" spans="1:3">
      <c r="A52" s="4" t="s">
        <v>1687</v>
      </c>
      <c r="B52" s="5" t="n">
        <v>39</v>
      </c>
      <c r="C52" s="5" t="n">
        <v>44</v>
      </c>
    </row>
    <row r="53" spans="1:3">
      <c r="A53" s="4" t="s">
        <v>1688</v>
      </c>
      <c r="B53" s="5" t="n">
        <v>-58</v>
      </c>
      <c r="C53" s="5" t="n">
        <v>-55</v>
      </c>
    </row>
    <row r="54" spans="1:3">
      <c r="A54" s="4" t="s">
        <v>1689</v>
      </c>
      <c r="B54" s="5" t="n">
        <v>-5</v>
      </c>
      <c r="C54" s="5" t="n">
        <v>-24</v>
      </c>
    </row>
    <row r="55" spans="1:3">
      <c r="A55" s="4" t="s">
        <v>183</v>
      </c>
      <c r="B55" s="5" t="n">
        <v>-1350</v>
      </c>
      <c r="C55" s="5" t="n">
        <v>-1578</v>
      </c>
    </row>
    <row r="56" spans="1:3">
      <c r="A56" s="4" t="s">
        <v>1693</v>
      </c>
    </row>
    <row r="57" spans="1:3">
      <c r="A57" s="3" t="s">
        <v>1683</v>
      </c>
    </row>
    <row r="58" spans="1:3">
      <c r="A58" s="4" t="s">
        <v>1684</v>
      </c>
      <c r="B58" s="5" t="n">
        <v>-741</v>
      </c>
      <c r="C58" s="5" t="n">
        <v>-1283</v>
      </c>
    </row>
    <row r="59" spans="1:3">
      <c r="A59" s="4" t="s">
        <v>1685</v>
      </c>
      <c r="B59" s="5" t="n">
        <v>-586</v>
      </c>
      <c r="C59" s="5" t="n">
        <v>-606</v>
      </c>
    </row>
    <row r="60" spans="1:3">
      <c r="A60" s="4" t="s">
        <v>1686</v>
      </c>
      <c r="B60" s="5" t="n">
        <v>4</v>
      </c>
      <c r="C60" s="5" t="n">
        <v>7</v>
      </c>
    </row>
    <row r="61" spans="1:3">
      <c r="A61" s="4" t="s">
        <v>1687</v>
      </c>
      <c r="B61" s="5" t="n">
        <v>39</v>
      </c>
      <c r="C61" s="5" t="n">
        <v>44</v>
      </c>
    </row>
    <row r="62" spans="1:3">
      <c r="A62" s="4" t="s">
        <v>1688</v>
      </c>
      <c r="B62" s="5" t="n">
        <v>-58</v>
      </c>
      <c r="C62" s="5" t="n">
        <v>-55</v>
      </c>
    </row>
    <row r="63" spans="1:3">
      <c r="A63" s="4" t="s">
        <v>1689</v>
      </c>
      <c r="B63" s="5" t="n">
        <v>-5</v>
      </c>
      <c r="C63" s="5" t="n">
        <v>-21</v>
      </c>
    </row>
    <row r="64" spans="1:3">
      <c r="A64" s="4" t="s">
        <v>183</v>
      </c>
      <c r="B64" s="5" t="n">
        <v>-1347</v>
      </c>
      <c r="C64" s="5" t="n">
        <v>-1914</v>
      </c>
    </row>
    <row r="65" spans="1:3">
      <c r="A65" s="4" t="s">
        <v>1422</v>
      </c>
    </row>
    <row r="66" spans="1:3">
      <c r="A66" s="3" t="s">
        <v>1683</v>
      </c>
    </row>
    <row r="67" spans="1:3">
      <c r="A67" s="4" t="s">
        <v>1684</v>
      </c>
      <c r="B67" s="5" t="n">
        <v>-10476</v>
      </c>
      <c r="C67" s="5" t="n">
        <v>-11387</v>
      </c>
    </row>
    <row r="68" spans="1:3">
      <c r="A68" s="4" t="s">
        <v>1685</v>
      </c>
      <c r="B68" s="5" t="n">
        <v>-4082</v>
      </c>
      <c r="C68" s="5" t="n">
        <v>-4553</v>
      </c>
    </row>
    <row r="69" spans="1:3">
      <c r="A69" s="4" t="s">
        <v>1686</v>
      </c>
      <c r="B69" s="5" t="n">
        <v>-8</v>
      </c>
      <c r="C69" s="5" t="n">
        <v>36</v>
      </c>
    </row>
    <row r="70" spans="1:3">
      <c r="A70" s="4" t="s">
        <v>1687</v>
      </c>
      <c r="B70" s="5" t="n">
        <v>1278</v>
      </c>
      <c r="C70" s="5" t="n">
        <v>1493</v>
      </c>
    </row>
    <row r="71" spans="1:3">
      <c r="A71" s="4" t="s">
        <v>1688</v>
      </c>
      <c r="B71" s="5" t="n">
        <v>-1581</v>
      </c>
      <c r="C71" s="5" t="n">
        <v>-1741</v>
      </c>
    </row>
    <row r="72" spans="1:3">
      <c r="A72" s="4" t="s">
        <v>1689</v>
      </c>
      <c r="B72" s="5" t="n">
        <v>-28</v>
      </c>
      <c r="C72" s="5" t="n">
        <v>-138</v>
      </c>
    </row>
    <row r="73" spans="1:3">
      <c r="A73" s="4" t="s">
        <v>183</v>
      </c>
      <c r="B73" s="6" t="n">
        <v>-14897</v>
      </c>
      <c r="C73" s="6" t="n">
        <v>-1629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23"/>
  </cols>
  <sheetData>
    <row r="1" spans="1:3">
      <c r="A1" s="1" t="s">
        <v>1694</v>
      </c>
      <c r="B1" s="2" t="s">
        <v>1</v>
      </c>
    </row>
    <row r="2" spans="1:3">
      <c r="B2" s="2" t="s">
        <v>1695</v>
      </c>
      <c r="C2" s="2" t="s">
        <v>1696</v>
      </c>
    </row>
    <row r="3" spans="1:3">
      <c r="A3" s="3" t="s">
        <v>491</v>
      </c>
    </row>
    <row r="4" spans="1:3">
      <c r="A4" s="4" t="s">
        <v>1697</v>
      </c>
      <c r="B4" s="4" t="s">
        <v>1698</v>
      </c>
    </row>
    <row r="5" spans="1:3">
      <c r="A5" s="4" t="s">
        <v>829</v>
      </c>
    </row>
    <row r="6" spans="1:3">
      <c r="A6" s="3" t="s">
        <v>491</v>
      </c>
    </row>
    <row r="7" spans="1:3">
      <c r="A7" s="4" t="s">
        <v>1699</v>
      </c>
      <c r="B7" s="5" t="n">
        <v>240</v>
      </c>
      <c r="C7" s="5" t="n">
        <v>250</v>
      </c>
    </row>
    <row r="8" spans="1:3">
      <c r="A8" s="4" t="s">
        <v>1700</v>
      </c>
      <c r="B8" s="6" t="n">
        <v>277</v>
      </c>
      <c r="C8" s="6" t="n">
        <v>304</v>
      </c>
    </row>
    <row r="9" spans="1:3">
      <c r="A9" s="4" t="s">
        <v>1701</v>
      </c>
      <c r="B9" s="6" t="n">
        <v>37</v>
      </c>
      <c r="C9" s="6" t="n">
        <v>41</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1702</v>
      </c>
      <c r="B1" s="2" t="s">
        <v>1703</v>
      </c>
    </row>
    <row r="2" spans="1:2">
      <c r="A2" s="4" t="s">
        <v>1418</v>
      </c>
    </row>
    <row r="3" spans="1:2">
      <c r="A3" s="3" t="s">
        <v>491</v>
      </c>
    </row>
    <row r="4" spans="1:2">
      <c r="A4" s="4" t="s">
        <v>1704</v>
      </c>
      <c r="B4" s="5" t="n">
        <v>56481</v>
      </c>
    </row>
    <row r="5" spans="1:2">
      <c r="A5" s="4" t="s">
        <v>1705</v>
      </c>
      <c r="B5" s="6" t="n">
        <v>114</v>
      </c>
    </row>
    <row r="6" spans="1:2">
      <c r="A6" s="4" t="s">
        <v>1706</v>
      </c>
      <c r="B6" s="5" t="n">
        <v>2013</v>
      </c>
    </row>
    <row r="7" spans="1:2">
      <c r="A7" s="4" t="s">
        <v>1707</v>
      </c>
    </row>
    <row r="8" spans="1:2">
      <c r="A8" s="3" t="s">
        <v>491</v>
      </c>
    </row>
    <row r="9" spans="1:2">
      <c r="A9" s="4" t="s">
        <v>1704</v>
      </c>
      <c r="B9" s="5" t="n">
        <v>286666</v>
      </c>
    </row>
    <row r="10" spans="1:2">
      <c r="A10" s="4" t="s">
        <v>1705</v>
      </c>
      <c r="B10" s="6" t="n">
        <v>634</v>
      </c>
    </row>
    <row r="11" spans="1:2">
      <c r="A11" s="4" t="s">
        <v>1706</v>
      </c>
      <c r="B11" s="5" t="n">
        <v>2210</v>
      </c>
    </row>
    <row r="12" spans="1:2">
      <c r="A12" s="4" t="s">
        <v>1708</v>
      </c>
    </row>
    <row r="13" spans="1:2">
      <c r="A13" s="3" t="s">
        <v>491</v>
      </c>
    </row>
    <row r="14" spans="1:2">
      <c r="A14" s="4" t="s">
        <v>1704</v>
      </c>
      <c r="B14" s="5" t="n">
        <v>358416</v>
      </c>
    </row>
    <row r="15" spans="1:2">
      <c r="A15" s="4" t="s">
        <v>1705</v>
      </c>
      <c r="B15" s="6" t="n">
        <v>870</v>
      </c>
    </row>
    <row r="16" spans="1:2">
      <c r="A16" s="4" t="s">
        <v>1706</v>
      </c>
      <c r="B16" s="5" t="n">
        <v>2426</v>
      </c>
    </row>
    <row r="17" spans="1:2">
      <c r="A17" s="4" t="s">
        <v>1709</v>
      </c>
    </row>
    <row r="18" spans="1:2">
      <c r="A18" s="3" t="s">
        <v>491</v>
      </c>
    </row>
    <row r="19" spans="1:2">
      <c r="A19" s="4" t="s">
        <v>1704</v>
      </c>
      <c r="B19" s="5" t="n">
        <v>65548</v>
      </c>
    </row>
    <row r="20" spans="1:2">
      <c r="A20" s="4" t="s">
        <v>1705</v>
      </c>
      <c r="B20" s="6" t="n">
        <v>168</v>
      </c>
    </row>
    <row r="21" spans="1:2">
      <c r="A21" s="4" t="s">
        <v>1706</v>
      </c>
      <c r="B21" s="5" t="n">
        <v>2562</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10</v>
      </c>
      <c r="B1" s="2" t="s">
        <v>1</v>
      </c>
    </row>
    <row r="2" spans="1:2">
      <c r="B2" s="2" t="s">
        <v>759</v>
      </c>
    </row>
    <row r="3" spans="1:2">
      <c r="A3" s="4" t="s">
        <v>1711</v>
      </c>
    </row>
    <row r="4" spans="1:2">
      <c r="A4" s="3" t="s">
        <v>491</v>
      </c>
    </row>
    <row r="5" spans="1:2">
      <c r="A5" s="4" t="s">
        <v>1392</v>
      </c>
      <c r="B5" s="6" t="n">
        <v>1786</v>
      </c>
    </row>
    <row r="6" spans="1:2">
      <c r="A6" s="4" t="s">
        <v>1712</v>
      </c>
      <c r="B6" s="5" t="n">
        <v>8</v>
      </c>
    </row>
    <row r="7" spans="1:2">
      <c r="A7" s="4" t="s">
        <v>1713</v>
      </c>
      <c r="B7" s="5" t="n">
        <v>205</v>
      </c>
    </row>
    <row r="8" spans="1:2">
      <c r="A8" s="4" t="s">
        <v>1714</v>
      </c>
    </row>
    <row r="9" spans="1:2">
      <c r="A9" s="3" t="s">
        <v>491</v>
      </c>
    </row>
    <row r="10" spans="1:2">
      <c r="A10" s="4" t="s">
        <v>1715</v>
      </c>
      <c r="B10" s="5" t="n">
        <v>54</v>
      </c>
    </row>
    <row r="11" spans="1:2">
      <c r="A11" s="4" t="s">
        <v>1716</v>
      </c>
    </row>
    <row r="12" spans="1:2">
      <c r="A12" s="3" t="s">
        <v>491</v>
      </c>
    </row>
    <row r="13" spans="1:2">
      <c r="A13" s="4" t="s">
        <v>1715</v>
      </c>
      <c r="B13" s="5" t="n">
        <v>46</v>
      </c>
    </row>
    <row r="14" spans="1:2">
      <c r="A14" s="4" t="s">
        <v>1717</v>
      </c>
    </row>
    <row r="15" spans="1:2">
      <c r="A15" s="3" t="s">
        <v>491</v>
      </c>
    </row>
    <row r="16" spans="1:2">
      <c r="A16" s="4" t="s">
        <v>1713</v>
      </c>
      <c r="B16" s="5" t="n">
        <v>-182</v>
      </c>
    </row>
    <row r="17" spans="1:2">
      <c r="A17" s="4" t="s">
        <v>1718</v>
      </c>
      <c r="B17" s="6" t="n">
        <v>179</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74"/>
  </cols>
  <sheetData>
    <row r="1" spans="1:2">
      <c r="A1" s="1" t="s">
        <v>1719</v>
      </c>
      <c r="B1" s="2" t="s">
        <v>1</v>
      </c>
    </row>
    <row r="2" spans="1:2">
      <c r="B2" s="2" t="s">
        <v>759</v>
      </c>
    </row>
    <row r="3" spans="1:2">
      <c r="A3" s="3" t="s">
        <v>491</v>
      </c>
    </row>
    <row r="4" spans="1:2">
      <c r="A4" s="4" t="s">
        <v>1720</v>
      </c>
      <c r="B4" s="6" t="n">
        <v>181</v>
      </c>
    </row>
    <row r="5" spans="1:2">
      <c r="A5" s="4" t="s">
        <v>1721</v>
      </c>
      <c r="B5" s="5" t="n">
        <v>24</v>
      </c>
    </row>
    <row r="6" spans="1:2">
      <c r="A6" s="4" t="s">
        <v>1722</v>
      </c>
      <c r="B6" s="6" t="n">
        <v>2</v>
      </c>
    </row>
    <row r="7" spans="1:2">
      <c r="A7" s="4" t="s">
        <v>1723</v>
      </c>
    </row>
    <row r="8" spans="1:2">
      <c r="A8" s="3" t="s">
        <v>491</v>
      </c>
    </row>
    <row r="9" spans="1:2">
      <c r="A9" s="4" t="s">
        <v>1724</v>
      </c>
      <c r="B9" s="4" t="s">
        <v>1725</v>
      </c>
    </row>
    <row r="10" spans="1:2">
      <c r="A10" s="4" t="s">
        <v>1726</v>
      </c>
    </row>
    <row r="11" spans="1:2">
      <c r="A11" s="3" t="s">
        <v>491</v>
      </c>
    </row>
    <row r="12" spans="1:2">
      <c r="A12" s="4" t="s">
        <v>1724</v>
      </c>
      <c r="B12" s="4" t="s">
        <v>34</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7</v>
      </c>
      <c r="B1" s="2" t="s">
        <v>1</v>
      </c>
    </row>
    <row r="2" spans="1:3">
      <c r="B2" s="2" t="s">
        <v>30</v>
      </c>
      <c r="C2" s="2" t="s">
        <v>31</v>
      </c>
    </row>
    <row r="3" spans="1:3">
      <c r="A3" s="4" t="s">
        <v>1728</v>
      </c>
    </row>
    <row r="4" spans="1:3">
      <c r="A4" s="3" t="s">
        <v>491</v>
      </c>
    </row>
    <row r="5" spans="1:3">
      <c r="A5" s="4" t="s">
        <v>1729</v>
      </c>
      <c r="B5" s="4" t="s">
        <v>1088</v>
      </c>
    </row>
    <row r="6" spans="1:3">
      <c r="A6" s="4" t="s">
        <v>1730</v>
      </c>
      <c r="B6" s="4" t="s">
        <v>1731</v>
      </c>
    </row>
    <row r="7" spans="1:3">
      <c r="A7" s="4" t="s">
        <v>1732</v>
      </c>
      <c r="B7" s="6" t="n">
        <v>-102</v>
      </c>
      <c r="C7" s="6" t="n">
        <v>-203</v>
      </c>
    </row>
    <row r="8" spans="1:3">
      <c r="A8" s="4" t="s">
        <v>1733</v>
      </c>
      <c r="B8" s="6" t="n">
        <v>35</v>
      </c>
      <c r="C8" s="6" t="n">
        <v>212</v>
      </c>
    </row>
    <row r="9" spans="1:3">
      <c r="A9" s="4" t="s">
        <v>1734</v>
      </c>
    </row>
    <row r="10" spans="1:3">
      <c r="A10" s="3" t="s">
        <v>491</v>
      </c>
    </row>
    <row r="11" spans="1:3">
      <c r="A11" s="4" t="s">
        <v>1729</v>
      </c>
      <c r="B11" s="4" t="s">
        <v>1088</v>
      </c>
    </row>
    <row r="12" spans="1:3">
      <c r="A12" s="4" t="s">
        <v>1730</v>
      </c>
      <c r="B12" s="4" t="s">
        <v>1731</v>
      </c>
    </row>
    <row r="13" spans="1:3">
      <c r="A13" s="4" t="s">
        <v>1732</v>
      </c>
      <c r="B13" s="6" t="n">
        <v>-101</v>
      </c>
    </row>
    <row r="14" spans="1:3">
      <c r="A14" s="4" t="s">
        <v>1733</v>
      </c>
      <c r="B14" s="6" t="n">
        <v>103</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35</v>
      </c>
      <c r="B1" s="2" t="s">
        <v>1</v>
      </c>
    </row>
    <row r="2" spans="1:3">
      <c r="B2" s="2" t="s">
        <v>30</v>
      </c>
      <c r="C2" s="2" t="s">
        <v>31</v>
      </c>
    </row>
    <row r="3" spans="1:3">
      <c r="A3" s="3" t="s">
        <v>491</v>
      </c>
    </row>
    <row r="4" spans="1:3">
      <c r="A4" s="4" t="s">
        <v>1736</v>
      </c>
      <c r="B4" s="4" t="s">
        <v>1737</v>
      </c>
    </row>
    <row r="5" spans="1:3">
      <c r="A5" s="4" t="s">
        <v>1738</v>
      </c>
    </row>
    <row r="6" spans="1:3">
      <c r="A6" s="3" t="s">
        <v>491</v>
      </c>
    </row>
    <row r="7" spans="1:3">
      <c r="A7" s="4" t="s">
        <v>1739</v>
      </c>
      <c r="B7" s="5" t="n">
        <v>113</v>
      </c>
      <c r="C7" s="5" t="n">
        <v>115</v>
      </c>
    </row>
    <row r="8" spans="1:3">
      <c r="A8" s="4" t="s">
        <v>1740</v>
      </c>
      <c r="B8" s="4" t="s">
        <v>1741</v>
      </c>
      <c r="C8" s="4" t="s">
        <v>1742</v>
      </c>
    </row>
    <row r="9" spans="1:3">
      <c r="A9" s="4" t="s">
        <v>1743</v>
      </c>
    </row>
    <row r="10" spans="1:3">
      <c r="A10" s="3" t="s">
        <v>491</v>
      </c>
    </row>
    <row r="11" spans="1:3">
      <c r="A11" s="4" t="s">
        <v>1739</v>
      </c>
      <c r="B11" s="5" t="n">
        <v>17</v>
      </c>
      <c r="C11" s="5" t="n">
        <v>23</v>
      </c>
    </row>
    <row r="12" spans="1:3">
      <c r="A12" s="4" t="s">
        <v>1740</v>
      </c>
      <c r="B12" s="4" t="s">
        <v>1744</v>
      </c>
      <c r="C12" s="4" t="s">
        <v>1745</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30</v>
      </c>
      <c r="C1" s="2" t="s">
        <v>31</v>
      </c>
    </row>
    <row r="2" spans="1:3">
      <c r="A2" s="4" t="s">
        <v>1747</v>
      </c>
    </row>
    <row r="3" spans="1:3">
      <c r="A3" s="3" t="s">
        <v>1748</v>
      </c>
    </row>
    <row r="4" spans="1:3">
      <c r="A4" s="4" t="s">
        <v>1749</v>
      </c>
      <c r="B4" s="6" t="n">
        <v>3007</v>
      </c>
      <c r="C4" s="6" t="n">
        <v>2985</v>
      </c>
    </row>
    <row r="5" spans="1:3">
      <c r="A5" s="4" t="s">
        <v>1750</v>
      </c>
    </row>
    <row r="6" spans="1:3">
      <c r="A6" s="3" t="s">
        <v>1748</v>
      </c>
    </row>
    <row r="7" spans="1:3">
      <c r="A7" s="4" t="s">
        <v>1749</v>
      </c>
      <c r="B7" s="5" t="n">
        <v>17156</v>
      </c>
      <c r="C7" s="5" t="n">
        <v>14993</v>
      </c>
    </row>
    <row r="8" spans="1:3">
      <c r="A8" s="4" t="s">
        <v>1751</v>
      </c>
    </row>
    <row r="9" spans="1:3">
      <c r="A9" s="3" t="s">
        <v>1748</v>
      </c>
    </row>
    <row r="10" spans="1:3">
      <c r="A10" s="4" t="s">
        <v>1749</v>
      </c>
      <c r="B10" s="5" t="n">
        <v>10773</v>
      </c>
      <c r="C10" s="5" t="n">
        <v>10550</v>
      </c>
    </row>
    <row r="11" spans="1:3">
      <c r="A11" s="4" t="s">
        <v>1752</v>
      </c>
    </row>
    <row r="12" spans="1:3">
      <c r="A12" s="3" t="s">
        <v>1748</v>
      </c>
    </row>
    <row r="13" spans="1:3">
      <c r="A13" s="4" t="s">
        <v>1749</v>
      </c>
      <c r="B13" s="5" t="n">
        <v>556</v>
      </c>
      <c r="C13" s="5" t="n">
        <v>267</v>
      </c>
    </row>
    <row r="14" spans="1:3">
      <c r="A14" s="4" t="s">
        <v>1753</v>
      </c>
    </row>
    <row r="15" spans="1:3">
      <c r="A15" s="3" t="s">
        <v>1748</v>
      </c>
    </row>
    <row r="16" spans="1:3">
      <c r="A16" s="4" t="s">
        <v>1749</v>
      </c>
      <c r="B16" s="5" t="n">
        <v>38</v>
      </c>
      <c r="C16" s="5" t="n">
        <v>39</v>
      </c>
    </row>
    <row r="17" spans="1:3">
      <c r="A17" s="4" t="s">
        <v>1754</v>
      </c>
    </row>
    <row r="18" spans="1:3">
      <c r="A18" s="3" t="s">
        <v>1748</v>
      </c>
    </row>
    <row r="19" spans="1:3">
      <c r="A19" s="4" t="s">
        <v>1749</v>
      </c>
      <c r="B19" s="6" t="n">
        <v>2782</v>
      </c>
      <c r="C19" s="6" t="n">
        <v>1152</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5</v>
      </c>
      <c r="B1" s="2" t="s">
        <v>30</v>
      </c>
      <c r="C1" s="2" t="s">
        <v>31</v>
      </c>
      <c r="D1" s="2" t="s">
        <v>32</v>
      </c>
    </row>
    <row r="2" spans="1:4">
      <c r="A2" s="3" t="s">
        <v>491</v>
      </c>
    </row>
    <row r="3" spans="1:4">
      <c r="A3" s="4" t="s">
        <v>1756</v>
      </c>
      <c r="B3" s="6" t="n">
        <v>-12752</v>
      </c>
      <c r="C3" s="6" t="n">
        <v>-15176</v>
      </c>
    </row>
    <row r="4" spans="1:4">
      <c r="A4" s="4" t="s">
        <v>157</v>
      </c>
      <c r="B4" s="5" t="n">
        <v>10773</v>
      </c>
      <c r="C4" s="5" t="n">
        <v>10550</v>
      </c>
    </row>
    <row r="5" spans="1:4">
      <c r="A5" s="4" t="s">
        <v>1757</v>
      </c>
      <c r="B5" s="5" t="n">
        <v>255</v>
      </c>
      <c r="C5" s="5" t="n">
        <v>-3845</v>
      </c>
      <c r="D5" s="6" t="n">
        <v>-9587</v>
      </c>
    </row>
    <row r="6" spans="1:4">
      <c r="A6" s="4" t="s">
        <v>1758</v>
      </c>
    </row>
    <row r="7" spans="1:4">
      <c r="A7" s="3" t="s">
        <v>491</v>
      </c>
    </row>
    <row r="8" spans="1:4">
      <c r="A8" s="4" t="s">
        <v>1756</v>
      </c>
      <c r="B8" s="5" t="n">
        <v>-12751</v>
      </c>
    </row>
    <row r="9" spans="1:4">
      <c r="A9" s="4" t="s">
        <v>1600</v>
      </c>
      <c r="B9" s="5" t="n">
        <v>-288</v>
      </c>
    </row>
    <row r="10" spans="1:4">
      <c r="A10" s="4" t="s">
        <v>157</v>
      </c>
      <c r="B10" s="5" t="n">
        <v>10772</v>
      </c>
    </row>
    <row r="11" spans="1:4">
      <c r="A11" s="4" t="s">
        <v>1759</v>
      </c>
      <c r="B11" s="5" t="n">
        <v>2522</v>
      </c>
    </row>
    <row r="12" spans="1:4">
      <c r="A12" s="4" t="s">
        <v>1757</v>
      </c>
      <c r="B12" s="5" t="n">
        <v>255</v>
      </c>
      <c r="C12" s="5" t="n">
        <v>-3845</v>
      </c>
    </row>
    <row r="13" spans="1:4">
      <c r="A13" s="4" t="s">
        <v>1760</v>
      </c>
    </row>
    <row r="14" spans="1:4">
      <c r="A14" s="3" t="s">
        <v>491</v>
      </c>
    </row>
    <row r="15" spans="1:4">
      <c r="A15" s="4" t="s">
        <v>1756</v>
      </c>
      <c r="B15" s="5" t="n">
        <v>-12080</v>
      </c>
    </row>
    <row r="16" spans="1:4">
      <c r="A16" s="4" t="s">
        <v>1600</v>
      </c>
      <c r="B16" s="5" t="n">
        <v>-288</v>
      </c>
    </row>
    <row r="17" spans="1:4">
      <c r="A17" s="4" t="s">
        <v>157</v>
      </c>
      <c r="B17" s="5" t="n">
        <v>10310</v>
      </c>
    </row>
    <row r="18" spans="1:4">
      <c r="A18" s="4" t="s">
        <v>1759</v>
      </c>
      <c r="B18" s="5" t="n">
        <v>2522</v>
      </c>
    </row>
    <row r="19" spans="1:4">
      <c r="A19" s="4" t="s">
        <v>1757</v>
      </c>
      <c r="B19" s="5" t="n">
        <v>464</v>
      </c>
      <c r="C19" s="5" t="n">
        <v>-3628</v>
      </c>
    </row>
    <row r="20" spans="1:4">
      <c r="A20" s="4" t="s">
        <v>1761</v>
      </c>
    </row>
    <row r="21" spans="1:4">
      <c r="A21" s="3" t="s">
        <v>491</v>
      </c>
    </row>
    <row r="22" spans="1:4">
      <c r="A22" s="4" t="s">
        <v>1756</v>
      </c>
      <c r="B22" s="5" t="n">
        <v>-472</v>
      </c>
    </row>
    <row r="23" spans="1:4">
      <c r="A23" s="4" t="s">
        <v>157</v>
      </c>
      <c r="B23" s="5" t="n">
        <v>217</v>
      </c>
    </row>
    <row r="24" spans="1:4">
      <c r="A24" s="4" t="s">
        <v>1757</v>
      </c>
      <c r="B24" s="5" t="n">
        <v>-255</v>
      </c>
      <c r="C24" s="5" t="n">
        <v>-208</v>
      </c>
    </row>
    <row r="25" spans="1:4">
      <c r="A25" s="4" t="s">
        <v>1762</v>
      </c>
    </row>
    <row r="26" spans="1:4">
      <c r="A26" s="3" t="s">
        <v>491</v>
      </c>
    </row>
    <row r="27" spans="1:4">
      <c r="A27" s="4" t="s">
        <v>1756</v>
      </c>
      <c r="B27" s="5" t="n">
        <v>-39</v>
      </c>
    </row>
    <row r="28" spans="1:4">
      <c r="A28" s="4" t="s">
        <v>157</v>
      </c>
      <c r="B28" s="5" t="n">
        <v>17</v>
      </c>
    </row>
    <row r="29" spans="1:4">
      <c r="A29" s="4" t="s">
        <v>1757</v>
      </c>
      <c r="B29" s="5" t="n">
        <v>-22</v>
      </c>
      <c r="C29" s="5" t="n">
        <v>-58</v>
      </c>
    </row>
    <row r="30" spans="1:4">
      <c r="A30" s="4" t="s">
        <v>1763</v>
      </c>
    </row>
    <row r="31" spans="1:4">
      <c r="A31" s="3" t="s">
        <v>491</v>
      </c>
    </row>
    <row r="32" spans="1:4">
      <c r="A32" s="4" t="s">
        <v>157</v>
      </c>
      <c r="B32" s="5" t="n">
        <v>95</v>
      </c>
    </row>
    <row r="33" spans="1:4">
      <c r="A33" s="4" t="s">
        <v>1757</v>
      </c>
      <c r="B33" s="5" t="n">
        <v>95</v>
      </c>
      <c r="C33" s="5" t="n">
        <v>59</v>
      </c>
    </row>
    <row r="34" spans="1:4">
      <c r="A34" s="4" t="s">
        <v>1764</v>
      </c>
    </row>
    <row r="35" spans="1:4">
      <c r="A35" s="3" t="s">
        <v>491</v>
      </c>
    </row>
    <row r="36" spans="1:4">
      <c r="A36" s="4" t="s">
        <v>1756</v>
      </c>
      <c r="B36" s="5" t="n">
        <v>-157</v>
      </c>
    </row>
    <row r="37" spans="1:4">
      <c r="A37" s="4" t="s">
        <v>157</v>
      </c>
      <c r="B37" s="5" t="n">
        <v>23</v>
      </c>
    </row>
    <row r="38" spans="1:4">
      <c r="A38" s="4" t="s">
        <v>1757</v>
      </c>
      <c r="B38" s="5" t="n">
        <v>-134</v>
      </c>
      <c r="C38" s="5" t="n">
        <v>-148</v>
      </c>
    </row>
    <row r="39" spans="1:4">
      <c r="A39" s="4" t="s">
        <v>1765</v>
      </c>
    </row>
    <row r="40" spans="1:4">
      <c r="A40" s="3" t="s">
        <v>491</v>
      </c>
    </row>
    <row r="41" spans="1:4">
      <c r="A41" s="4" t="s">
        <v>1756</v>
      </c>
      <c r="B41" s="5" t="n">
        <v>-3</v>
      </c>
    </row>
    <row r="42" spans="1:4">
      <c r="A42" s="4" t="s">
        <v>157</v>
      </c>
      <c r="B42" s="5" t="n">
        <v>110</v>
      </c>
    </row>
    <row r="43" spans="1:4">
      <c r="A43" s="4" t="s">
        <v>1757</v>
      </c>
      <c r="B43" s="6" t="n">
        <v>107</v>
      </c>
      <c r="C43" s="6" t="n">
        <v>1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40522</v>
      </c>
      <c r="C4" s="6" t="n">
        <v>40030</v>
      </c>
      <c r="D4" s="6" t="n">
        <v>33781</v>
      </c>
    </row>
    <row r="5" spans="1:4">
      <c r="A5" s="4" t="s">
        <v>35</v>
      </c>
      <c r="B5" s="5" t="n">
        <v>-27115</v>
      </c>
      <c r="C5" s="5" t="n">
        <v>-26983</v>
      </c>
      <c r="D5" s="5" t="n">
        <v>-26799</v>
      </c>
    </row>
    <row r="6" spans="1:4">
      <c r="A6" s="4" t="s">
        <v>36</v>
      </c>
      <c r="B6" s="5" t="n">
        <v>-132</v>
      </c>
      <c r="C6" s="5" t="n">
        <v>-796</v>
      </c>
      <c r="D6" s="5" t="n">
        <v>-249</v>
      </c>
    </row>
    <row r="7" spans="1:4">
      <c r="A7" s="4" t="s">
        <v>37</v>
      </c>
      <c r="B7" s="5" t="n">
        <v>4622</v>
      </c>
      <c r="C7" s="5" t="n">
        <v>2344</v>
      </c>
      <c r="D7" s="5" t="n">
        <v>515</v>
      </c>
    </row>
    <row r="8" spans="1:4">
      <c r="A8" s="4" t="s">
        <v>38</v>
      </c>
      <c r="B8" s="5" t="n">
        <v>-488</v>
      </c>
      <c r="C8" s="5" t="n">
        <v>-445</v>
      </c>
      <c r="D8" s="5" t="n">
        <v>-497</v>
      </c>
    </row>
    <row r="9" spans="1:4">
      <c r="A9" s="4" t="s">
        <v>39</v>
      </c>
      <c r="B9" s="5" t="n">
        <v>278</v>
      </c>
      <c r="C9" s="5" t="n">
        <v>-15</v>
      </c>
      <c r="D9" s="5" t="n">
        <v>44</v>
      </c>
    </row>
    <row r="10" spans="1:4">
      <c r="A10" s="4" t="s">
        <v>40</v>
      </c>
      <c r="B10" s="5" t="n">
        <v>17687</v>
      </c>
      <c r="C10" s="5" t="n">
        <v>14135</v>
      </c>
      <c r="D10" s="5" t="n">
        <v>6795</v>
      </c>
    </row>
    <row r="11" spans="1:4">
      <c r="A11" s="4" t="s">
        <v>41</v>
      </c>
      <c r="B11" s="5" t="n">
        <v>513</v>
      </c>
      <c r="C11" s="5" t="n">
        <v>339</v>
      </c>
      <c r="D11" s="5" t="n">
        <v>321</v>
      </c>
    </row>
    <row r="12" spans="1:4">
      <c r="A12" s="4" t="s">
        <v>42</v>
      </c>
      <c r="B12" s="5" t="n">
        <v>18200</v>
      </c>
      <c r="C12" s="5" t="n">
        <v>14474</v>
      </c>
      <c r="D12" s="5" t="n">
        <v>7116</v>
      </c>
    </row>
    <row r="13" spans="1:4">
      <c r="A13" s="3" t="s">
        <v>43</v>
      </c>
    </row>
    <row r="14" spans="1:4">
      <c r="A14" s="4" t="s">
        <v>44</v>
      </c>
      <c r="B14" s="5" t="n">
        <v>704</v>
      </c>
      <c r="C14" s="5" t="n">
        <v>-601</v>
      </c>
      <c r="D14" s="5" t="n">
        <v>611</v>
      </c>
    </row>
    <row r="15" spans="1:4">
      <c r="A15" s="4" t="s">
        <v>45</v>
      </c>
      <c r="B15" s="5" t="n">
        <v>-57</v>
      </c>
      <c r="C15" s="5" t="n">
        <v>33</v>
      </c>
      <c r="D15" s="5" t="n">
        <v>-24</v>
      </c>
    </row>
    <row r="16" spans="1:4">
      <c r="A16" s="4" t="s">
        <v>46</v>
      </c>
      <c r="B16" s="5" t="n">
        <v>249</v>
      </c>
      <c r="C16" s="5" t="n">
        <v>141</v>
      </c>
      <c r="D16" s="5" t="n">
        <v>89</v>
      </c>
    </row>
    <row r="17" spans="1:4">
      <c r="A17" s="4" t="s">
        <v>47</v>
      </c>
      <c r="B17" s="5" t="n">
        <v>-552</v>
      </c>
      <c r="C17" s="5" t="n">
        <v>-848</v>
      </c>
      <c r="D17" s="5" t="n">
        <v>-1111</v>
      </c>
    </row>
    <row r="18" spans="1:4">
      <c r="A18" s="4" t="s">
        <v>48</v>
      </c>
      <c r="B18" s="5" t="n">
        <v>-377</v>
      </c>
      <c r="C18" s="5" t="n">
        <v>-383</v>
      </c>
      <c r="D18" s="5" t="n">
        <v>-338</v>
      </c>
    </row>
    <row r="19" spans="1:4">
      <c r="A19" s="4" t="s">
        <v>49</v>
      </c>
      <c r="B19" s="5" t="n">
        <v>-33</v>
      </c>
      <c r="C19" s="5" t="n">
        <v>-1658</v>
      </c>
      <c r="D19" s="5" t="n">
        <v>-773</v>
      </c>
    </row>
    <row r="20" spans="1:4">
      <c r="A20" s="4" t="s">
        <v>50</v>
      </c>
      <c r="B20" s="5" t="n">
        <v>18167</v>
      </c>
      <c r="C20" s="5" t="n">
        <v>12816</v>
      </c>
      <c r="D20" s="5" t="n">
        <v>6343</v>
      </c>
    </row>
    <row r="21" spans="1:4">
      <c r="A21" s="4" t="s">
        <v>51</v>
      </c>
      <c r="B21" s="5" t="n">
        <v>-4242</v>
      </c>
      <c r="C21" s="5" t="n">
        <v>-3965</v>
      </c>
      <c r="D21" s="5" t="n">
        <v>-1567</v>
      </c>
    </row>
    <row r="22" spans="1:4">
      <c r="A22" s="4" t="s">
        <v>52</v>
      </c>
      <c r="B22" s="5" t="n">
        <v>13925</v>
      </c>
      <c r="C22" s="5" t="n">
        <v>8851</v>
      </c>
      <c r="D22" s="5" t="n">
        <v>4776</v>
      </c>
    </row>
    <row r="23" spans="1:4">
      <c r="A23" s="4" t="s">
        <v>53</v>
      </c>
      <c r="B23" s="5" t="n">
        <v>13638</v>
      </c>
      <c r="C23" s="5" t="n">
        <v>8762</v>
      </c>
      <c r="D23" s="5" t="n">
        <v>4617</v>
      </c>
    </row>
    <row r="24" spans="1:4">
      <c r="A24" s="4" t="s">
        <v>54</v>
      </c>
      <c r="B24" s="6" t="n">
        <v>287</v>
      </c>
      <c r="C24" s="6" t="n">
        <v>89</v>
      </c>
      <c r="D24" s="6" t="n">
        <v>159</v>
      </c>
    </row>
    <row r="25" spans="1:4">
      <c r="A25" s="4" t="s">
        <v>55</v>
      </c>
      <c r="B25" s="7" t="n">
        <v>793.2</v>
      </c>
      <c r="C25" s="7" t="n">
        <v>490.4</v>
      </c>
      <c r="D25" s="7" t="n">
        <v>256.9</v>
      </c>
    </row>
    <row r="26" spans="1:4">
      <c r="A26" s="4" t="s">
        <v>56</v>
      </c>
      <c r="B26" s="7" t="n">
        <v>787.6</v>
      </c>
      <c r="C26" s="7" t="n">
        <v>486.9</v>
      </c>
      <c r="D26" s="7" t="n">
        <v>25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30</v>
      </c>
    </row>
    <row r="3" spans="1:2">
      <c r="A3" s="3" t="s">
        <v>250</v>
      </c>
    </row>
    <row r="4" spans="1:2">
      <c r="A4" s="4" t="s">
        <v>192</v>
      </c>
      <c r="B4" s="4" t="s">
        <v>25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6</v>
      </c>
      <c r="B1" s="2" t="s">
        <v>1</v>
      </c>
    </row>
    <row r="2" spans="1:2">
      <c r="B2" s="2" t="s">
        <v>30</v>
      </c>
    </row>
    <row r="3" spans="1:2">
      <c r="A3" s="3" t="s">
        <v>491</v>
      </c>
    </row>
    <row r="4" spans="1:2">
      <c r="A4" s="4" t="s">
        <v>1697</v>
      </c>
      <c r="B4" s="4" t="s">
        <v>1767</v>
      </c>
    </row>
    <row r="5" spans="1:2">
      <c r="A5" s="4" t="s">
        <v>1768</v>
      </c>
      <c r="B5" s="4" t="s">
        <v>1769</v>
      </c>
    </row>
    <row r="6" spans="1:2">
      <c r="A6" s="4" t="s">
        <v>1770</v>
      </c>
      <c r="B6" s="4" t="s">
        <v>1088</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71</v>
      </c>
      <c r="B1" s="2" t="s">
        <v>1</v>
      </c>
    </row>
    <row r="2" spans="1:4">
      <c r="B2" s="2" t="s">
        <v>759</v>
      </c>
      <c r="C2" s="2" t="s">
        <v>603</v>
      </c>
      <c r="D2" s="2" t="s">
        <v>604</v>
      </c>
    </row>
    <row r="3" spans="1:4">
      <c r="A3" s="3" t="s">
        <v>1667</v>
      </c>
    </row>
    <row r="4" spans="1:4">
      <c r="A4" s="4" t="s">
        <v>1772</v>
      </c>
      <c r="B4" s="6" t="n">
        <v>56000000</v>
      </c>
      <c r="C4" s="6" t="n">
        <v>-61000000</v>
      </c>
      <c r="D4" s="6" t="n">
        <v>-38000000</v>
      </c>
    </row>
    <row r="5" spans="1:4">
      <c r="A5" s="4" t="s">
        <v>1773</v>
      </c>
    </row>
    <row r="6" spans="1:4">
      <c r="A6" s="3" t="s">
        <v>1667</v>
      </c>
    </row>
    <row r="7" spans="1:4">
      <c r="A7" s="4" t="s">
        <v>1774</v>
      </c>
      <c r="B7" s="12" t="n">
        <v>0.7</v>
      </c>
      <c r="C7" s="12" t="n">
        <v>0.78</v>
      </c>
      <c r="D7" s="12" t="n">
        <v>0.72</v>
      </c>
    </row>
    <row r="8" spans="1:4">
      <c r="A8" s="4" t="s">
        <v>1775</v>
      </c>
    </row>
    <row r="9" spans="1:4">
      <c r="A9" s="3" t="s">
        <v>1667</v>
      </c>
    </row>
    <row r="10" spans="1:4">
      <c r="A10" s="4" t="s">
        <v>1774</v>
      </c>
      <c r="B10" s="12" t="n">
        <v>0.73</v>
      </c>
      <c r="C10" s="12" t="n">
        <v>0.79</v>
      </c>
      <c r="D10" s="12" t="n">
        <v>0.74</v>
      </c>
    </row>
    <row r="11" spans="1:4">
      <c r="A11" s="4" t="s">
        <v>1776</v>
      </c>
    </row>
    <row r="12" spans="1:4">
      <c r="A12" s="3" t="s">
        <v>1667</v>
      </c>
    </row>
    <row r="13" spans="1:4">
      <c r="A13" s="4" t="s">
        <v>1774</v>
      </c>
      <c r="B13" s="12" t="n">
        <v>1.14</v>
      </c>
      <c r="C13" s="12" t="n">
        <v>1.2</v>
      </c>
      <c r="D13" s="12" t="n">
        <v>1.05</v>
      </c>
    </row>
    <row r="14" spans="1:4">
      <c r="A14" s="4" t="s">
        <v>1761</v>
      </c>
    </row>
    <row r="15" spans="1:4">
      <c r="A15" s="3" t="s">
        <v>1667</v>
      </c>
    </row>
    <row r="16" spans="1:4">
      <c r="A16" s="4" t="s">
        <v>1774</v>
      </c>
      <c r="B16" s="12" t="n">
        <v>0.7</v>
      </c>
      <c r="C16" s="12" t="n">
        <v>0.78</v>
      </c>
    </row>
    <row r="17" spans="1:4">
      <c r="A17" s="4" t="s">
        <v>1772</v>
      </c>
      <c r="B17" s="6" t="n">
        <v>346000000</v>
      </c>
      <c r="C17" s="6" t="n">
        <v>608000000</v>
      </c>
    </row>
    <row r="18" spans="1:4">
      <c r="A18" s="4" t="s">
        <v>1777</v>
      </c>
      <c r="B18" s="5" t="n">
        <v>1000000</v>
      </c>
      <c r="C18" s="5" t="n">
        <v>47000000</v>
      </c>
    </row>
    <row r="19" spans="1:4">
      <c r="A19" s="4" t="s">
        <v>1778</v>
      </c>
      <c r="B19" s="6" t="n">
        <v>-993000000</v>
      </c>
      <c r="C19" s="6" t="n">
        <v>-1657000000</v>
      </c>
    </row>
    <row r="20" spans="1:4">
      <c r="A20" s="4" t="s">
        <v>1764</v>
      </c>
    </row>
    <row r="21" spans="1:4">
      <c r="A21" s="3" t="s">
        <v>1667</v>
      </c>
    </row>
    <row r="22" spans="1:4">
      <c r="A22" s="4" t="s">
        <v>1774</v>
      </c>
      <c r="B22" s="12" t="n">
        <v>0.73</v>
      </c>
      <c r="C22" s="12" t="n">
        <v>0.79</v>
      </c>
    </row>
    <row r="23" spans="1:4">
      <c r="A23" s="4" t="s">
        <v>1772</v>
      </c>
      <c r="B23" s="6" t="n">
        <v>-82000000</v>
      </c>
      <c r="C23" s="6" t="n">
        <v>-134000000</v>
      </c>
    </row>
    <row r="24" spans="1:4">
      <c r="A24" s="4" t="s">
        <v>1777</v>
      </c>
      <c r="B24" s="6" t="n">
        <v>7000000</v>
      </c>
      <c r="C24" s="6" t="n">
        <v>3000000</v>
      </c>
    </row>
    <row r="25" spans="1:4">
      <c r="A25" s="4" t="s">
        <v>1779</v>
      </c>
    </row>
    <row r="26" spans="1:4">
      <c r="A26" s="3" t="s">
        <v>1667</v>
      </c>
    </row>
    <row r="27" spans="1:4">
      <c r="A27" s="4" t="s">
        <v>1774</v>
      </c>
      <c r="B27" s="12" t="n">
        <v>1.14</v>
      </c>
      <c r="C27" s="12" t="n">
        <v>1.2</v>
      </c>
    </row>
    <row r="28" spans="1:4">
      <c r="A28" s="4" t="s">
        <v>1772</v>
      </c>
      <c r="B28" s="6" t="n">
        <v>202000000</v>
      </c>
      <c r="C28" s="6" t="n">
        <v>165000000</v>
      </c>
    </row>
    <row r="29" spans="1:4">
      <c r="A29" s="4" t="s">
        <v>1777</v>
      </c>
      <c r="B29" s="6" t="n">
        <v>5000000</v>
      </c>
      <c r="C29" s="6" t="n">
        <v>-200000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780</v>
      </c>
      <c r="B1" s="2" t="s">
        <v>1</v>
      </c>
    </row>
    <row r="2" spans="1:3">
      <c r="B2" s="2" t="s">
        <v>30</v>
      </c>
      <c r="C2" s="2" t="s">
        <v>31</v>
      </c>
    </row>
    <row r="3" spans="1:3">
      <c r="A3" s="4" t="s">
        <v>1781</v>
      </c>
    </row>
    <row r="4" spans="1:3">
      <c r="A4" s="3" t="s">
        <v>491</v>
      </c>
    </row>
    <row r="5" spans="1:3">
      <c r="A5" s="4" t="s">
        <v>1392</v>
      </c>
      <c r="B5" s="6" t="n">
        <v>4300000000</v>
      </c>
      <c r="C5" s="6" t="n">
        <v>5700000000</v>
      </c>
    </row>
    <row r="6" spans="1:3">
      <c r="A6" s="4" t="s">
        <v>1782</v>
      </c>
    </row>
    <row r="7" spans="1:3">
      <c r="A7" s="3" t="s">
        <v>491</v>
      </c>
    </row>
    <row r="8" spans="1:3">
      <c r="A8" s="4" t="s">
        <v>1783</v>
      </c>
      <c r="B8" s="6" t="n">
        <v>10200000000</v>
      </c>
      <c r="C8" s="6" t="n">
        <v>12500000000</v>
      </c>
    </row>
    <row r="9" spans="1:3">
      <c r="A9" s="4" t="s">
        <v>1784</v>
      </c>
      <c r="B9" s="4" t="s">
        <v>1785</v>
      </c>
      <c r="C9" s="4" t="s">
        <v>1120</v>
      </c>
    </row>
    <row r="10" spans="1:3">
      <c r="A10" s="4" t="s">
        <v>1786</v>
      </c>
      <c r="B10" s="4" t="s">
        <v>1787</v>
      </c>
    </row>
    <row r="11" spans="1:3">
      <c r="A11" s="4" t="s">
        <v>1788</v>
      </c>
    </row>
    <row r="12" spans="1:3">
      <c r="A12" s="3" t="s">
        <v>491</v>
      </c>
    </row>
    <row r="13" spans="1:3">
      <c r="A13" s="4" t="s">
        <v>1789</v>
      </c>
      <c r="B13" s="6" t="n">
        <v>69000000</v>
      </c>
      <c r="C13" s="6" t="n">
        <v>84000000</v>
      </c>
    </row>
    <row r="14" spans="1:3">
      <c r="A14" s="4" t="s">
        <v>1790</v>
      </c>
    </row>
    <row r="15" spans="1:3">
      <c r="A15" s="3" t="s">
        <v>491</v>
      </c>
    </row>
    <row r="16" spans="1:3">
      <c r="A16" s="4" t="s">
        <v>1789</v>
      </c>
      <c r="B16" s="6" t="n">
        <v>78000000</v>
      </c>
      <c r="C16" s="6" t="n">
        <v>88000000</v>
      </c>
    </row>
    <row r="17" spans="1:3">
      <c r="A17" s="4" t="s">
        <v>1791</v>
      </c>
    </row>
    <row r="18" spans="1:3">
      <c r="A18" s="3" t="s">
        <v>491</v>
      </c>
    </row>
    <row r="19" spans="1:3">
      <c r="A19" s="4" t="s">
        <v>1792</v>
      </c>
      <c r="B19" s="4" t="s">
        <v>1793</v>
      </c>
      <c r="C19" s="4" t="s">
        <v>780</v>
      </c>
    </row>
    <row r="20" spans="1:3">
      <c r="A20" s="4" t="s">
        <v>1794</v>
      </c>
    </row>
    <row r="21" spans="1:3">
      <c r="A21" s="3" t="s">
        <v>491</v>
      </c>
    </row>
    <row r="22" spans="1:3">
      <c r="A22" s="4" t="s">
        <v>1792</v>
      </c>
      <c r="B22" s="4" t="s">
        <v>1795</v>
      </c>
      <c r="C22" s="4" t="s">
        <v>1796</v>
      </c>
    </row>
    <row r="23" spans="1:3">
      <c r="A23" s="4" t="s">
        <v>1797</v>
      </c>
    </row>
    <row r="24" spans="1:3">
      <c r="A24" s="3" t="s">
        <v>491</v>
      </c>
    </row>
    <row r="25" spans="1:3">
      <c r="A25" s="4" t="s">
        <v>1798</v>
      </c>
      <c r="B25" s="4" t="s">
        <v>816</v>
      </c>
    </row>
    <row r="26" spans="1:3">
      <c r="A26" s="4" t="s">
        <v>1799</v>
      </c>
      <c r="B26" s="6" t="n">
        <v>-8000000</v>
      </c>
      <c r="C26" s="6" t="n">
        <v>8000000</v>
      </c>
    </row>
    <row r="27" spans="1:3">
      <c r="A27" s="4" t="s">
        <v>1800</v>
      </c>
    </row>
    <row r="28" spans="1:3">
      <c r="A28" s="3" t="s">
        <v>491</v>
      </c>
    </row>
    <row r="29" spans="1:3">
      <c r="A29" s="4" t="s">
        <v>1697</v>
      </c>
      <c r="B29" s="4" t="s">
        <v>1801</v>
      </c>
    </row>
    <row r="30" spans="1:3">
      <c r="A30" s="4" t="s">
        <v>1392</v>
      </c>
      <c r="B30" s="6" t="n">
        <v>1900000000</v>
      </c>
      <c r="C30" s="5" t="n">
        <v>2000000000</v>
      </c>
    </row>
    <row r="31" spans="1:3">
      <c r="A31" s="4" t="s">
        <v>1802</v>
      </c>
      <c r="B31" s="5" t="n">
        <v>40000000</v>
      </c>
      <c r="C31" s="5" t="n">
        <v>5000000</v>
      </c>
    </row>
    <row r="32" spans="1:3">
      <c r="A32" s="4" t="s">
        <v>1803</v>
      </c>
      <c r="B32" s="6" t="n">
        <v>11000000</v>
      </c>
      <c r="C32" s="6" t="n">
        <v>2000000</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4</v>
      </c>
      <c r="B1" s="2" t="s">
        <v>30</v>
      </c>
      <c r="C1" s="2" t="s">
        <v>31</v>
      </c>
    </row>
    <row r="2" spans="1:3">
      <c r="A2" s="3" t="s">
        <v>491</v>
      </c>
    </row>
    <row r="3" spans="1:3">
      <c r="A3" s="4" t="s">
        <v>1805</v>
      </c>
      <c r="B3" s="6" t="n">
        <v>54</v>
      </c>
      <c r="C3" s="6" t="n">
        <v>-264</v>
      </c>
    </row>
    <row r="4" spans="1:3">
      <c r="A4" s="4" t="s">
        <v>1406</v>
      </c>
      <c r="B4" s="5" t="n">
        <v>556</v>
      </c>
      <c r="C4" s="5" t="n">
        <v>267</v>
      </c>
    </row>
    <row r="5" spans="1:3">
      <c r="A5" s="4" t="s">
        <v>1407</v>
      </c>
      <c r="B5" s="5" t="n">
        <v>-502</v>
      </c>
      <c r="C5" s="5" t="n">
        <v>-531</v>
      </c>
    </row>
    <row r="6" spans="1:3">
      <c r="A6" s="4" t="s">
        <v>1311</v>
      </c>
      <c r="B6" s="5" t="n">
        <v>468</v>
      </c>
      <c r="C6" s="5" t="n">
        <v>238</v>
      </c>
    </row>
    <row r="7" spans="1:3">
      <c r="A7" s="4" t="s">
        <v>1315</v>
      </c>
      <c r="B7" s="5" t="n">
        <v>88</v>
      </c>
      <c r="C7" s="5" t="n">
        <v>29</v>
      </c>
    </row>
    <row r="8" spans="1:3">
      <c r="A8" s="4" t="s">
        <v>161</v>
      </c>
      <c r="B8" s="5" t="n">
        <v>-95</v>
      </c>
      <c r="C8" s="5" t="n">
        <v>-50</v>
      </c>
    </row>
    <row r="9" spans="1:3">
      <c r="A9" s="4" t="s">
        <v>167</v>
      </c>
      <c r="B9" s="5" t="n">
        <v>-407</v>
      </c>
      <c r="C9" s="5" t="n">
        <v>-481</v>
      </c>
    </row>
    <row r="10" spans="1:3">
      <c r="A10" s="4" t="s">
        <v>1805</v>
      </c>
      <c r="B10" s="5" t="n">
        <v>54</v>
      </c>
      <c r="C10" s="5" t="n">
        <v>-264</v>
      </c>
    </row>
    <row r="11" spans="1:3">
      <c r="A11" s="4" t="s">
        <v>1806</v>
      </c>
    </row>
    <row r="12" spans="1:3">
      <c r="A12" s="3" t="s">
        <v>491</v>
      </c>
    </row>
    <row r="13" spans="1:3">
      <c r="A13" s="4" t="s">
        <v>1406</v>
      </c>
      <c r="B13" s="5" t="n">
        <v>124</v>
      </c>
      <c r="C13" s="5" t="n">
        <v>99</v>
      </c>
    </row>
    <row r="14" spans="1:3">
      <c r="A14" s="4" t="s">
        <v>1407</v>
      </c>
      <c r="B14" s="5" t="n">
        <v>-404</v>
      </c>
      <c r="C14" s="5" t="n">
        <v>-276</v>
      </c>
    </row>
    <row r="15" spans="1:3">
      <c r="A15" s="4" t="s">
        <v>1807</v>
      </c>
    </row>
    <row r="16" spans="1:3">
      <c r="A16" s="3" t="s">
        <v>491</v>
      </c>
    </row>
    <row r="17" spans="1:3">
      <c r="A17" s="4" t="s">
        <v>1406</v>
      </c>
      <c r="B17" s="5" t="n">
        <v>432</v>
      </c>
      <c r="C17" s="5" t="n">
        <v>168</v>
      </c>
    </row>
    <row r="18" spans="1:3">
      <c r="A18" s="4" t="s">
        <v>1407</v>
      </c>
      <c r="B18" s="5" t="n">
        <v>-98</v>
      </c>
      <c r="C18" s="5" t="n">
        <v>-255</v>
      </c>
    </row>
    <row r="19" spans="1:3">
      <c r="A19" s="4" t="s">
        <v>1408</v>
      </c>
    </row>
    <row r="20" spans="1:3">
      <c r="A20" s="3" t="s">
        <v>491</v>
      </c>
    </row>
    <row r="21" spans="1:3">
      <c r="A21" s="4" t="s">
        <v>1406</v>
      </c>
      <c r="B21" s="5" t="n">
        <v>70</v>
      </c>
      <c r="C21" s="5" t="n">
        <v>99</v>
      </c>
    </row>
    <row r="22" spans="1:3">
      <c r="A22" s="4" t="s">
        <v>1808</v>
      </c>
    </row>
    <row r="23" spans="1:3">
      <c r="A23" s="3" t="s">
        <v>491</v>
      </c>
    </row>
    <row r="24" spans="1:3">
      <c r="A24" s="4" t="s">
        <v>1406</v>
      </c>
      <c r="B24" s="5" t="n">
        <v>70</v>
      </c>
      <c r="C24" s="5" t="n">
        <v>99</v>
      </c>
    </row>
    <row r="25" spans="1:3">
      <c r="A25" s="4" t="s">
        <v>1407</v>
      </c>
      <c r="B25" s="5" t="n">
        <v>-137</v>
      </c>
      <c r="C25" s="5" t="n">
        <v>-127</v>
      </c>
    </row>
    <row r="26" spans="1:3">
      <c r="A26" s="4" t="s">
        <v>1809</v>
      </c>
    </row>
    <row r="27" spans="1:3">
      <c r="A27" s="3" t="s">
        <v>491</v>
      </c>
    </row>
    <row r="28" spans="1:3">
      <c r="A28" s="4" t="s">
        <v>1407</v>
      </c>
      <c r="B28" s="5" t="n">
        <v>-221</v>
      </c>
      <c r="C28" s="5" t="n">
        <v>-149</v>
      </c>
    </row>
    <row r="29" spans="1:3">
      <c r="A29" s="4" t="s">
        <v>1810</v>
      </c>
    </row>
    <row r="30" spans="1:3">
      <c r="A30" s="3" t="s">
        <v>491</v>
      </c>
    </row>
    <row r="31" spans="1:3">
      <c r="A31" s="4" t="s">
        <v>1406</v>
      </c>
      <c r="B31" s="5" t="n">
        <v>54</v>
      </c>
    </row>
    <row r="32" spans="1:3">
      <c r="A32" s="4" t="s">
        <v>1407</v>
      </c>
      <c r="B32" s="5" t="n">
        <v>-46</v>
      </c>
    </row>
    <row r="33" spans="1:3">
      <c r="A33" s="4" t="s">
        <v>1811</v>
      </c>
    </row>
    <row r="34" spans="1:3">
      <c r="A34" s="3" t="s">
        <v>491</v>
      </c>
    </row>
    <row r="35" spans="1:3">
      <c r="A35" s="4" t="s">
        <v>1406</v>
      </c>
      <c r="B35" s="5" t="n">
        <v>346</v>
      </c>
      <c r="C35" s="5" t="n">
        <v>140</v>
      </c>
    </row>
    <row r="36" spans="1:3">
      <c r="A36" s="4" t="s">
        <v>1407</v>
      </c>
      <c r="C36" s="5" t="n">
        <v>-238</v>
      </c>
    </row>
    <row r="37" spans="1:3">
      <c r="A37" s="4" t="s">
        <v>1812</v>
      </c>
    </row>
    <row r="38" spans="1:3">
      <c r="A38" s="3" t="s">
        <v>491</v>
      </c>
    </row>
    <row r="39" spans="1:3">
      <c r="A39" s="4" t="s">
        <v>1406</v>
      </c>
      <c r="C39" s="5" t="n">
        <v>7</v>
      </c>
    </row>
    <row r="40" spans="1:3">
      <c r="A40" s="4" t="s">
        <v>1407</v>
      </c>
      <c r="B40" s="5" t="n">
        <v>-68</v>
      </c>
      <c r="C40" s="5" t="n">
        <v>-2</v>
      </c>
    </row>
    <row r="41" spans="1:3">
      <c r="A41" s="4" t="s">
        <v>1813</v>
      </c>
    </row>
    <row r="42" spans="1:3">
      <c r="A42" s="3" t="s">
        <v>491</v>
      </c>
    </row>
    <row r="43" spans="1:3">
      <c r="A43" s="4" t="s">
        <v>1406</v>
      </c>
      <c r="B43" s="5" t="n">
        <v>26</v>
      </c>
      <c r="C43" s="5" t="n">
        <v>21</v>
      </c>
    </row>
    <row r="44" spans="1:3">
      <c r="A44" s="4" t="s">
        <v>1407</v>
      </c>
      <c r="B44" s="5" t="n">
        <v>-19</v>
      </c>
      <c r="C44" s="5" t="n">
        <v>-9</v>
      </c>
    </row>
    <row r="45" spans="1:3">
      <c r="A45" s="4" t="s">
        <v>1814</v>
      </c>
    </row>
    <row r="46" spans="1:3">
      <c r="A46" s="3" t="s">
        <v>491</v>
      </c>
    </row>
    <row r="47" spans="1:3">
      <c r="A47" s="4" t="s">
        <v>1406</v>
      </c>
      <c r="B47" s="5" t="n">
        <v>6</v>
      </c>
    </row>
    <row r="48" spans="1:3">
      <c r="A48" s="4" t="s">
        <v>1407</v>
      </c>
      <c r="C48" s="5" t="n">
        <v>-5</v>
      </c>
    </row>
    <row r="49" spans="1:3">
      <c r="A49" s="4" t="s">
        <v>1815</v>
      </c>
    </row>
    <row r="50" spans="1:3">
      <c r="A50" s="3" t="s">
        <v>491</v>
      </c>
    </row>
    <row r="51" spans="1:3">
      <c r="A51" s="4" t="s">
        <v>1406</v>
      </c>
      <c r="B51" s="5" t="n">
        <v>54</v>
      </c>
    </row>
    <row r="52" spans="1:3">
      <c r="A52" s="4" t="s">
        <v>1407</v>
      </c>
      <c r="B52" s="5" t="n">
        <v>-11</v>
      </c>
      <c r="C52" s="5" t="n">
        <v>-1</v>
      </c>
    </row>
    <row r="53" spans="1:3">
      <c r="A53" s="4" t="s">
        <v>1418</v>
      </c>
    </row>
    <row r="54" spans="1:3">
      <c r="A54" s="3" t="s">
        <v>491</v>
      </c>
    </row>
    <row r="55" spans="1:3">
      <c r="A55" s="4" t="s">
        <v>1406</v>
      </c>
      <c r="B55" s="5" t="n">
        <v>88</v>
      </c>
      <c r="C55" s="5" t="n">
        <v>29</v>
      </c>
    </row>
    <row r="56" spans="1:3">
      <c r="A56" s="4" t="s">
        <v>1407</v>
      </c>
      <c r="B56" s="5" t="n">
        <v>-95</v>
      </c>
      <c r="C56" s="5" t="n">
        <v>-50</v>
      </c>
    </row>
    <row r="57" spans="1:3">
      <c r="A57" s="4" t="s">
        <v>1707</v>
      </c>
    </row>
    <row r="58" spans="1:3">
      <c r="A58" s="3" t="s">
        <v>491</v>
      </c>
    </row>
    <row r="59" spans="1:3">
      <c r="A59" s="4" t="s">
        <v>1406</v>
      </c>
      <c r="B59" s="5" t="n">
        <v>153</v>
      </c>
      <c r="C59" s="5" t="n">
        <v>31</v>
      </c>
    </row>
    <row r="60" spans="1:3">
      <c r="A60" s="4" t="s">
        <v>1407</v>
      </c>
      <c r="B60" s="5" t="n">
        <v>-205</v>
      </c>
      <c r="C60" s="5" t="n">
        <v>-233</v>
      </c>
    </row>
    <row r="61" spans="1:3">
      <c r="A61" s="4" t="s">
        <v>1422</v>
      </c>
    </row>
    <row r="62" spans="1:3">
      <c r="A62" s="3" t="s">
        <v>491</v>
      </c>
    </row>
    <row r="63" spans="1:3">
      <c r="A63" s="4" t="s">
        <v>1406</v>
      </c>
      <c r="B63" s="5" t="n">
        <v>315</v>
      </c>
      <c r="C63" s="5" t="n">
        <v>207</v>
      </c>
    </row>
    <row r="64" spans="1:3">
      <c r="A64" s="4" t="s">
        <v>1407</v>
      </c>
      <c r="B64" s="6" t="n">
        <v>-202</v>
      </c>
      <c r="C64" s="6" t="n">
        <v>-248</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6</v>
      </c>
      <c r="B1" s="2" t="s">
        <v>30</v>
      </c>
      <c r="C1" s="2" t="s">
        <v>31</v>
      </c>
    </row>
    <row r="2" spans="1:3">
      <c r="A2" s="3" t="s">
        <v>298</v>
      </c>
    </row>
    <row r="3" spans="1:3">
      <c r="A3" s="4" t="s">
        <v>1817</v>
      </c>
      <c r="B3" s="6" t="n">
        <v>-312</v>
      </c>
      <c r="C3" s="6" t="n">
        <v>-552</v>
      </c>
    </row>
    <row r="4" spans="1:3">
      <c r="A4" s="4" t="s">
        <v>1818</v>
      </c>
      <c r="B4" s="5" t="n">
        <v>-12440</v>
      </c>
      <c r="C4" s="5" t="n">
        <v>-14624</v>
      </c>
    </row>
    <row r="5" spans="1:3">
      <c r="A5" s="4" t="s">
        <v>1819</v>
      </c>
      <c r="B5" s="5" t="n">
        <v>-312</v>
      </c>
      <c r="C5" s="5" t="n">
        <v>-552</v>
      </c>
    </row>
    <row r="6" spans="1:3">
      <c r="A6" s="4" t="s">
        <v>1820</v>
      </c>
      <c r="B6" s="6" t="n">
        <v>-13554</v>
      </c>
      <c r="C6" s="6" t="n">
        <v>-16385</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1</v>
      </c>
      <c r="B1" s="2" t="s">
        <v>30</v>
      </c>
      <c r="C1" s="2" t="s">
        <v>31</v>
      </c>
    </row>
    <row r="2" spans="1:3">
      <c r="A2" s="3" t="s">
        <v>491</v>
      </c>
    </row>
    <row r="3" spans="1:3">
      <c r="A3" s="4" t="s">
        <v>157</v>
      </c>
      <c r="B3" s="6" t="n">
        <v>10773</v>
      </c>
      <c r="C3" s="6" t="n">
        <v>10550</v>
      </c>
    </row>
    <row r="4" spans="1:3">
      <c r="A4" s="4" t="s">
        <v>1822</v>
      </c>
      <c r="B4" s="5" t="n">
        <v>130</v>
      </c>
    </row>
    <row r="5" spans="1:3">
      <c r="A5" s="4" t="s">
        <v>1319</v>
      </c>
      <c r="B5" s="5" t="n">
        <v>130</v>
      </c>
      <c r="C5" s="5" t="n">
        <v>136</v>
      </c>
    </row>
    <row r="6" spans="1:3">
      <c r="A6" s="4" t="s">
        <v>1320</v>
      </c>
      <c r="B6" s="5" t="n">
        <v>2782</v>
      </c>
      <c r="C6" s="5" t="n">
        <v>1152</v>
      </c>
    </row>
    <row r="7" spans="1:3">
      <c r="A7" s="4" t="s">
        <v>1599</v>
      </c>
      <c r="B7" s="5" t="n">
        <v>3007</v>
      </c>
      <c r="C7" s="5" t="n">
        <v>2985</v>
      </c>
    </row>
    <row r="8" spans="1:3">
      <c r="A8" s="4" t="s">
        <v>1823</v>
      </c>
      <c r="B8" s="5" t="n">
        <v>16692</v>
      </c>
      <c r="C8" s="5" t="n">
        <v>14823</v>
      </c>
    </row>
    <row r="9" spans="1:3">
      <c r="A9" s="4" t="s">
        <v>1824</v>
      </c>
      <c r="B9" s="5" t="n">
        <v>8</v>
      </c>
    </row>
    <row r="10" spans="1:3">
      <c r="A10" s="4" t="s">
        <v>1825</v>
      </c>
      <c r="B10" s="5" t="n">
        <v>334</v>
      </c>
      <c r="C10" s="5" t="n">
        <v>-87</v>
      </c>
    </row>
    <row r="11" spans="1:3">
      <c r="A11" s="4" t="s">
        <v>1826</v>
      </c>
      <c r="B11" s="5" t="n">
        <v>-288</v>
      </c>
      <c r="C11" s="5" t="n">
        <v>-177</v>
      </c>
    </row>
    <row r="12" spans="1:3">
      <c r="A12" s="4" t="s">
        <v>1615</v>
      </c>
      <c r="B12" s="5" t="n">
        <v>-5552</v>
      </c>
      <c r="C12" s="5" t="n">
        <v>-5922</v>
      </c>
    </row>
    <row r="13" spans="1:3">
      <c r="A13" s="4" t="s">
        <v>183</v>
      </c>
      <c r="B13" s="5" t="n">
        <v>11194</v>
      </c>
      <c r="C13" s="5" t="n">
        <v>8637</v>
      </c>
    </row>
    <row r="14" spans="1:3">
      <c r="A14" s="4" t="s">
        <v>1827</v>
      </c>
    </row>
    <row r="15" spans="1:3">
      <c r="A15" s="3" t="s">
        <v>491</v>
      </c>
    </row>
    <row r="16" spans="1:3">
      <c r="A16" s="4" t="s">
        <v>157</v>
      </c>
      <c r="B16" s="5" t="n">
        <v>7994</v>
      </c>
    </row>
    <row r="17" spans="1:3">
      <c r="A17" s="4" t="s">
        <v>1822</v>
      </c>
      <c r="B17" s="5" t="n">
        <v>92</v>
      </c>
    </row>
    <row r="18" spans="1:3">
      <c r="A18" s="4" t="s">
        <v>1319</v>
      </c>
      <c r="C18" s="5" t="n">
        <v>88</v>
      </c>
    </row>
    <row r="19" spans="1:3">
      <c r="A19" s="4" t="s">
        <v>1320</v>
      </c>
      <c r="B19" s="5" t="n">
        <v>2544</v>
      </c>
      <c r="C19" s="5" t="n">
        <v>1037</v>
      </c>
    </row>
    <row r="20" spans="1:3">
      <c r="A20" s="4" t="s">
        <v>1599</v>
      </c>
      <c r="B20" s="5" t="n">
        <v>20</v>
      </c>
    </row>
    <row r="21" spans="1:3">
      <c r="A21" s="4" t="s">
        <v>1823</v>
      </c>
      <c r="B21" s="5" t="n">
        <v>10650</v>
      </c>
      <c r="C21" s="5" t="n">
        <v>1125</v>
      </c>
    </row>
    <row r="22" spans="1:3">
      <c r="A22" s="4" t="s">
        <v>183</v>
      </c>
      <c r="B22" s="5" t="n">
        <v>10650</v>
      </c>
      <c r="C22" s="5" t="n">
        <v>1125</v>
      </c>
    </row>
    <row r="23" spans="1:3">
      <c r="A23" s="4" t="s">
        <v>1828</v>
      </c>
    </row>
    <row r="24" spans="1:3">
      <c r="A24" s="3" t="s">
        <v>491</v>
      </c>
    </row>
    <row r="25" spans="1:3">
      <c r="A25" s="4" t="s">
        <v>1599</v>
      </c>
      <c r="B25" s="5" t="n">
        <v>972</v>
      </c>
      <c r="C25" s="5" t="n">
        <v>90</v>
      </c>
    </row>
    <row r="26" spans="1:3">
      <c r="A26" s="4" t="s">
        <v>1823</v>
      </c>
      <c r="B26" s="5" t="n">
        <v>972</v>
      </c>
      <c r="C26" s="5" t="n">
        <v>90</v>
      </c>
    </row>
    <row r="27" spans="1:3">
      <c r="A27" s="4" t="s">
        <v>1825</v>
      </c>
      <c r="B27" s="5" t="n">
        <v>-25</v>
      </c>
      <c r="C27" s="5" t="n">
        <v>11</v>
      </c>
    </row>
    <row r="28" spans="1:3">
      <c r="A28" s="4" t="s">
        <v>1826</v>
      </c>
      <c r="B28" s="5" t="n">
        <v>-288</v>
      </c>
      <c r="C28" s="5" t="n">
        <v>-177</v>
      </c>
    </row>
    <row r="29" spans="1:3">
      <c r="A29" s="4" t="s">
        <v>1615</v>
      </c>
      <c r="B29" s="5" t="n">
        <v>-39</v>
      </c>
      <c r="C29" s="5" t="n">
        <v>-15</v>
      </c>
    </row>
    <row r="30" spans="1:3">
      <c r="A30" s="4" t="s">
        <v>183</v>
      </c>
      <c r="B30" s="5" t="n">
        <v>620</v>
      </c>
      <c r="C30" s="5" t="n">
        <v>-91</v>
      </c>
    </row>
    <row r="31" spans="1:3">
      <c r="A31" s="4" t="s">
        <v>1829</v>
      </c>
    </row>
    <row r="32" spans="1:3">
      <c r="A32" s="3" t="s">
        <v>491</v>
      </c>
    </row>
    <row r="33" spans="1:3">
      <c r="A33" s="4" t="s">
        <v>1822</v>
      </c>
      <c r="B33" s="5" t="n">
        <v>38</v>
      </c>
    </row>
    <row r="34" spans="1:3">
      <c r="A34" s="4" t="s">
        <v>1319</v>
      </c>
      <c r="C34" s="5" t="n">
        <v>3</v>
      </c>
    </row>
    <row r="35" spans="1:3">
      <c r="A35" s="4" t="s">
        <v>1320</v>
      </c>
      <c r="B35" s="5" t="n">
        <v>232</v>
      </c>
      <c r="C35" s="5" t="n">
        <v>88</v>
      </c>
    </row>
    <row r="36" spans="1:3">
      <c r="A36" s="4" t="s">
        <v>1823</v>
      </c>
      <c r="B36" s="5" t="n">
        <v>270</v>
      </c>
      <c r="C36" s="5" t="n">
        <v>91</v>
      </c>
    </row>
    <row r="37" spans="1:3">
      <c r="A37" s="4" t="s">
        <v>1824</v>
      </c>
      <c r="B37" s="5" t="n">
        <v>8</v>
      </c>
    </row>
    <row r="38" spans="1:3">
      <c r="A38" s="4" t="s">
        <v>1825</v>
      </c>
      <c r="B38" s="5" t="n">
        <v>359</v>
      </c>
      <c r="C38" s="5" t="n">
        <v>-98</v>
      </c>
    </row>
    <row r="39" spans="1:3">
      <c r="A39" s="4" t="s">
        <v>183</v>
      </c>
      <c r="B39" s="5" t="n">
        <v>637</v>
      </c>
      <c r="C39" s="5" t="n">
        <v>-7</v>
      </c>
    </row>
    <row r="40" spans="1:3">
      <c r="A40" s="4" t="s">
        <v>1830</v>
      </c>
    </row>
    <row r="41" spans="1:3">
      <c r="A41" s="3" t="s">
        <v>491</v>
      </c>
    </row>
    <row r="42" spans="1:3">
      <c r="A42" s="4" t="s">
        <v>157</v>
      </c>
      <c r="B42" s="5" t="n">
        <v>2779</v>
      </c>
      <c r="C42" s="5" t="n">
        <v>10550</v>
      </c>
    </row>
    <row r="43" spans="1:3">
      <c r="A43" s="4" t="s">
        <v>1319</v>
      </c>
      <c r="C43" s="5" t="n">
        <v>45</v>
      </c>
    </row>
    <row r="44" spans="1:3">
      <c r="A44" s="4" t="s">
        <v>1320</v>
      </c>
      <c r="B44" s="5" t="n">
        <v>6</v>
      </c>
      <c r="C44" s="5" t="n">
        <v>27</v>
      </c>
    </row>
    <row r="45" spans="1:3">
      <c r="A45" s="4" t="s">
        <v>1599</v>
      </c>
      <c r="B45" s="5" t="n">
        <v>2015</v>
      </c>
      <c r="C45" s="5" t="n">
        <v>2895</v>
      </c>
    </row>
    <row r="46" spans="1:3">
      <c r="A46" s="4" t="s">
        <v>1823</v>
      </c>
      <c r="B46" s="5" t="n">
        <v>4800</v>
      </c>
      <c r="C46" s="5" t="n">
        <v>13517</v>
      </c>
    </row>
    <row r="47" spans="1:3">
      <c r="A47" s="4" t="s">
        <v>1615</v>
      </c>
      <c r="B47" s="5" t="n">
        <v>-5513</v>
      </c>
      <c r="C47" s="5" t="n">
        <v>-5907</v>
      </c>
    </row>
    <row r="48" spans="1:3">
      <c r="A48" s="4" t="s">
        <v>183</v>
      </c>
      <c r="B48" s="6" t="n">
        <v>-713</v>
      </c>
      <c r="C48" s="6" t="n">
        <v>761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31</v>
      </c>
      <c r="B1" s="2" t="s">
        <v>1</v>
      </c>
    </row>
    <row r="2" spans="1:3">
      <c r="B2" s="2" t="s">
        <v>30</v>
      </c>
      <c r="C2" s="2" t="s">
        <v>31</v>
      </c>
    </row>
    <row r="3" spans="1:3">
      <c r="A3" s="3" t="s">
        <v>491</v>
      </c>
    </row>
    <row r="4" spans="1:3">
      <c r="A4" s="4" t="s">
        <v>1832</v>
      </c>
      <c r="B4" s="6" t="n">
        <v>889000000</v>
      </c>
      <c r="C4" s="6" t="n">
        <v>90000000</v>
      </c>
    </row>
    <row r="5" spans="1:3">
      <c r="A5" s="4" t="s">
        <v>1833</v>
      </c>
    </row>
    <row r="6" spans="1:3">
      <c r="A6" s="3" t="s">
        <v>491</v>
      </c>
    </row>
    <row r="7" spans="1:3">
      <c r="A7" s="4" t="s">
        <v>1834</v>
      </c>
      <c r="B7" s="4" t="s">
        <v>1835</v>
      </c>
    </row>
    <row r="8" spans="1:3">
      <c r="A8" s="4" t="s">
        <v>1836</v>
      </c>
      <c r="B8" s="6" t="n">
        <v>338000000</v>
      </c>
      <c r="C8" s="5" t="n">
        <v>-98000000</v>
      </c>
    </row>
    <row r="9" spans="1:3">
      <c r="A9" s="4" t="s">
        <v>1837</v>
      </c>
    </row>
    <row r="10" spans="1:3">
      <c r="A10" s="3" t="s">
        <v>491</v>
      </c>
    </row>
    <row r="11" spans="1:3">
      <c r="A11" s="4" t="s">
        <v>1838</v>
      </c>
      <c r="B11" s="4" t="s">
        <v>1839</v>
      </c>
    </row>
    <row r="12" spans="1:3">
      <c r="A12" s="4" t="s">
        <v>1840</v>
      </c>
    </row>
    <row r="13" spans="1:3">
      <c r="A13" s="3" t="s">
        <v>491</v>
      </c>
    </row>
    <row r="14" spans="1:3">
      <c r="A14" s="4" t="s">
        <v>1841</v>
      </c>
      <c r="B14" s="6" t="n">
        <v>2426</v>
      </c>
      <c r="C14" s="5" t="n">
        <v>2679</v>
      </c>
    </row>
    <row r="15" spans="1:3">
      <c r="A15" s="4" t="s">
        <v>1842</v>
      </c>
    </row>
    <row r="16" spans="1:3">
      <c r="A16" s="3" t="s">
        <v>491</v>
      </c>
    </row>
    <row r="17" spans="1:3">
      <c r="A17" s="4" t="s">
        <v>1841</v>
      </c>
      <c r="B17" s="6" t="n">
        <v>2507</v>
      </c>
      <c r="C17" s="6" t="n">
        <v>2848</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3</v>
      </c>
      <c r="B1" s="2" t="s">
        <v>1</v>
      </c>
    </row>
    <row r="2" spans="1:3">
      <c r="B2" s="2" t="s">
        <v>30</v>
      </c>
      <c r="C2" s="2" t="s">
        <v>31</v>
      </c>
    </row>
    <row r="3" spans="1:3">
      <c r="A3" s="3" t="s">
        <v>491</v>
      </c>
    </row>
    <row r="4" spans="1:3">
      <c r="A4" s="4" t="s">
        <v>1844</v>
      </c>
      <c r="B4" s="6" t="n">
        <v>-7</v>
      </c>
      <c r="C4" s="6" t="n">
        <v>479</v>
      </c>
    </row>
    <row r="5" spans="1:3">
      <c r="A5" s="4" t="s">
        <v>1845</v>
      </c>
      <c r="B5" s="5" t="n">
        <v>19</v>
      </c>
    </row>
    <row r="6" spans="1:3">
      <c r="A6" s="4" t="s">
        <v>1846</v>
      </c>
      <c r="B6" s="5" t="n">
        <v>-23</v>
      </c>
      <c r="C6" s="5" t="n">
        <v>8</v>
      </c>
    </row>
    <row r="7" spans="1:3">
      <c r="A7" s="4" t="s">
        <v>1847</v>
      </c>
      <c r="C7" s="5" t="n">
        <v>1</v>
      </c>
    </row>
    <row r="8" spans="1:3">
      <c r="A8" s="4" t="s">
        <v>1848</v>
      </c>
      <c r="B8" s="5" t="n">
        <v>9</v>
      </c>
      <c r="C8" s="5" t="n">
        <v>-5</v>
      </c>
    </row>
    <row r="9" spans="1:3">
      <c r="A9" s="4" t="s">
        <v>1849</v>
      </c>
      <c r="C9" s="5" t="n">
        <v>17</v>
      </c>
    </row>
    <row r="10" spans="1:3">
      <c r="A10" s="4" t="s">
        <v>1848</v>
      </c>
      <c r="B10" s="5" t="n">
        <v>375</v>
      </c>
      <c r="C10" s="5" t="n">
        <v>-508</v>
      </c>
    </row>
    <row r="11" spans="1:3">
      <c r="A11" s="4" t="s">
        <v>1850</v>
      </c>
      <c r="B11" s="5" t="n">
        <v>181</v>
      </c>
    </row>
    <row r="12" spans="1:3">
      <c r="A12" s="4" t="s">
        <v>1155</v>
      </c>
      <c r="B12" s="5" t="n">
        <v>67</v>
      </c>
    </row>
    <row r="13" spans="1:3">
      <c r="A13" s="4" t="s">
        <v>1851</v>
      </c>
      <c r="B13" s="5" t="n">
        <v>-6</v>
      </c>
      <c r="C13" s="5" t="n">
        <v>-5</v>
      </c>
    </row>
    <row r="14" spans="1:3">
      <c r="A14" s="4" t="s">
        <v>1852</v>
      </c>
      <c r="B14" s="5" t="n">
        <v>22</v>
      </c>
      <c r="C14" s="5" t="n">
        <v>6</v>
      </c>
    </row>
    <row r="15" spans="1:3">
      <c r="A15" s="4" t="s">
        <v>1853</v>
      </c>
      <c r="B15" s="5" t="n">
        <v>637</v>
      </c>
      <c r="C15" s="5" t="n">
        <v>-7</v>
      </c>
    </row>
    <row r="16" spans="1:3">
      <c r="A16" s="4" t="s">
        <v>1854</v>
      </c>
      <c r="B16" s="6" t="n">
        <v>346</v>
      </c>
      <c r="C16" s="6" t="n">
        <v>-491</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5</v>
      </c>
      <c r="B1" s="2" t="s">
        <v>30</v>
      </c>
      <c r="C1" s="2" t="s">
        <v>31</v>
      </c>
    </row>
    <row r="2" spans="1:3">
      <c r="A2" s="3" t="s">
        <v>1856</v>
      </c>
    </row>
    <row r="3" spans="1:3">
      <c r="A3" s="4" t="s">
        <v>1856</v>
      </c>
      <c r="B3" s="6" t="n">
        <v>2283</v>
      </c>
      <c r="C3" s="6" t="n">
        <v>2641</v>
      </c>
    </row>
    <row r="4" spans="1:3">
      <c r="A4" s="4" t="s">
        <v>1418</v>
      </c>
    </row>
    <row r="5" spans="1:3">
      <c r="A5" s="3" t="s">
        <v>1856</v>
      </c>
    </row>
    <row r="6" spans="1:3">
      <c r="A6" s="4" t="s">
        <v>1856</v>
      </c>
      <c r="B6" s="5" t="n">
        <v>1742</v>
      </c>
      <c r="C6" s="5" t="n">
        <v>2052</v>
      </c>
    </row>
    <row r="7" spans="1:3">
      <c r="A7" s="4" t="s">
        <v>1420</v>
      </c>
    </row>
    <row r="8" spans="1:3">
      <c r="A8" s="3" t="s">
        <v>1856</v>
      </c>
    </row>
    <row r="9" spans="1:3">
      <c r="A9" s="4" t="s">
        <v>1856</v>
      </c>
      <c r="B9" s="5" t="n">
        <v>439</v>
      </c>
      <c r="C9" s="5" t="n">
        <v>531</v>
      </c>
    </row>
    <row r="10" spans="1:3">
      <c r="A10" s="4" t="s">
        <v>1421</v>
      </c>
    </row>
    <row r="11" spans="1:3">
      <c r="A11" s="3" t="s">
        <v>1856</v>
      </c>
    </row>
    <row r="12" spans="1:3">
      <c r="A12" s="4" t="s">
        <v>1856</v>
      </c>
      <c r="B12" s="5" t="n">
        <v>66</v>
      </c>
      <c r="C12" s="5" t="n">
        <v>58</v>
      </c>
    </row>
    <row r="13" spans="1:3">
      <c r="A13" s="4" t="s">
        <v>1422</v>
      </c>
    </row>
    <row r="14" spans="1:3">
      <c r="A14" s="3" t="s">
        <v>1856</v>
      </c>
    </row>
    <row r="15" spans="1:3">
      <c r="A15" s="4" t="s">
        <v>1856</v>
      </c>
      <c r="B15" s="5" t="n">
        <v>36</v>
      </c>
    </row>
    <row r="16" spans="1:3">
      <c r="A16" s="4" t="s">
        <v>1857</v>
      </c>
    </row>
    <row r="17" spans="1:3">
      <c r="A17" s="3" t="s">
        <v>1856</v>
      </c>
    </row>
    <row r="18" spans="1:3">
      <c r="A18" s="4" t="s">
        <v>1856</v>
      </c>
      <c r="B18" s="5" t="n">
        <v>116</v>
      </c>
      <c r="C18" s="5" t="n">
        <v>29</v>
      </c>
    </row>
    <row r="19" spans="1:3">
      <c r="A19" s="4" t="s">
        <v>1858</v>
      </c>
    </row>
    <row r="20" spans="1:3">
      <c r="A20" s="3" t="s">
        <v>1856</v>
      </c>
    </row>
    <row r="21" spans="1:3">
      <c r="A21" s="4" t="s">
        <v>1856</v>
      </c>
      <c r="B21" s="5" t="n">
        <v>115</v>
      </c>
      <c r="C21" s="6" t="n">
        <v>29</v>
      </c>
    </row>
    <row r="22" spans="1:3">
      <c r="A22" s="4" t="s">
        <v>1859</v>
      </c>
    </row>
    <row r="23" spans="1:3">
      <c r="A23" s="3" t="s">
        <v>1856</v>
      </c>
    </row>
    <row r="24" spans="1:3">
      <c r="A24" s="4" t="s">
        <v>1856</v>
      </c>
      <c r="B24" s="6" t="n">
        <v>1</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860</v>
      </c>
      <c r="B1" s="2" t="s">
        <v>1</v>
      </c>
    </row>
    <row r="2" spans="1:4">
      <c r="B2" s="2" t="s">
        <v>759</v>
      </c>
      <c r="C2" s="2" t="s">
        <v>603</v>
      </c>
      <c r="D2" s="2" t="s">
        <v>867</v>
      </c>
    </row>
    <row r="3" spans="1:4">
      <c r="A3" s="3" t="s">
        <v>1861</v>
      </c>
    </row>
    <row r="4" spans="1:4">
      <c r="A4" s="4" t="s">
        <v>1862</v>
      </c>
      <c r="B4" s="6" t="n">
        <v>400</v>
      </c>
      <c r="C4" s="6" t="n">
        <v>500</v>
      </c>
    </row>
    <row r="5" spans="1:4">
      <c r="A5" s="4" t="s">
        <v>1388</v>
      </c>
      <c r="B5" s="6" t="n">
        <v>12752</v>
      </c>
      <c r="C5" s="5" t="n">
        <v>15176</v>
      </c>
    </row>
    <row r="6" spans="1:4">
      <c r="A6" s="4" t="s">
        <v>1863</v>
      </c>
    </row>
    <row r="7" spans="1:4">
      <c r="A7" s="3" t="s">
        <v>1861</v>
      </c>
    </row>
    <row r="8" spans="1:4">
      <c r="A8" s="4" t="s">
        <v>219</v>
      </c>
      <c r="B8" s="4" t="s">
        <v>1864</v>
      </c>
    </row>
    <row r="9" spans="1:4">
      <c r="A9" s="4" t="s">
        <v>1865</v>
      </c>
      <c r="B9" s="4" t="s">
        <v>1866</v>
      </c>
    </row>
    <row r="10" spans="1:4">
      <c r="A10" s="4" t="s">
        <v>1867</v>
      </c>
    </row>
    <row r="11" spans="1:4">
      <c r="A11" s="3" t="s">
        <v>1861</v>
      </c>
    </row>
    <row r="12" spans="1:4">
      <c r="A12" s="4" t="s">
        <v>1388</v>
      </c>
      <c r="B12" s="6" t="n">
        <v>4300</v>
      </c>
      <c r="C12" s="5" t="n">
        <v>4300</v>
      </c>
    </row>
    <row r="13" spans="1:4">
      <c r="A13" s="4" t="s">
        <v>1868</v>
      </c>
    </row>
    <row r="14" spans="1:4">
      <c r="A14" s="3" t="s">
        <v>1861</v>
      </c>
    </row>
    <row r="15" spans="1:4">
      <c r="A15" s="4" t="s">
        <v>222</v>
      </c>
      <c r="B15" s="4" t="s">
        <v>1744</v>
      </c>
    </row>
    <row r="16" spans="1:4">
      <c r="A16" s="4" t="s">
        <v>1869</v>
      </c>
      <c r="B16" s="4" t="s">
        <v>1870</v>
      </c>
    </row>
    <row r="17" spans="1:4">
      <c r="A17" s="4" t="s">
        <v>1871</v>
      </c>
    </row>
    <row r="18" spans="1:4">
      <c r="A18" s="3" t="s">
        <v>1861</v>
      </c>
    </row>
    <row r="19" spans="1:4">
      <c r="A19" s="4" t="s">
        <v>222</v>
      </c>
      <c r="B19" s="4" t="s">
        <v>1872</v>
      </c>
    </row>
    <row r="20" spans="1:4">
      <c r="A20" s="4" t="s">
        <v>1869</v>
      </c>
      <c r="B20" s="4" t="s">
        <v>1870</v>
      </c>
    </row>
    <row r="21" spans="1:4">
      <c r="A21" s="4" t="s">
        <v>1873</v>
      </c>
    </row>
    <row r="22" spans="1:4">
      <c r="A22" s="3" t="s">
        <v>1861</v>
      </c>
    </row>
    <row r="23" spans="1:4">
      <c r="A23" s="4" t="s">
        <v>219</v>
      </c>
      <c r="B23" s="4" t="s">
        <v>220</v>
      </c>
    </row>
    <row r="24" spans="1:4">
      <c r="A24" s="4" t="s">
        <v>870</v>
      </c>
    </row>
    <row r="25" spans="1:4">
      <c r="A25" s="3" t="s">
        <v>1861</v>
      </c>
    </row>
    <row r="26" spans="1:4">
      <c r="A26" s="4" t="s">
        <v>871</v>
      </c>
      <c r="C26" s="10" t="n">
        <v>36.4</v>
      </c>
      <c r="D26" s="8" t="n">
        <v>27.4</v>
      </c>
    </row>
    <row r="27" spans="1:4">
      <c r="A27" s="4" t="s">
        <v>1874</v>
      </c>
    </row>
    <row r="28" spans="1:4">
      <c r="A28" s="3" t="s">
        <v>1861</v>
      </c>
    </row>
    <row r="29" spans="1:4">
      <c r="A29" s="4" t="s">
        <v>1875</v>
      </c>
      <c r="B29" s="6" t="n">
        <v>225</v>
      </c>
      <c r="C29" s="6" t="n">
        <v>225</v>
      </c>
    </row>
    <row r="30" spans="1:4">
      <c r="A30" s="4" t="s">
        <v>222</v>
      </c>
      <c r="B30" s="4" t="s">
        <v>1019</v>
      </c>
      <c r="C30" s="4" t="s">
        <v>1019</v>
      </c>
      <c r="D30" s="4" t="s">
        <v>1019</v>
      </c>
    </row>
    <row r="31" spans="1:4">
      <c r="A31" s="4" t="s">
        <v>1869</v>
      </c>
      <c r="B31" s="4" t="s">
        <v>1876</v>
      </c>
    </row>
    <row r="32" spans="1:4">
      <c r="A32" s="4" t="s">
        <v>1877</v>
      </c>
    </row>
    <row r="33" spans="1:4">
      <c r="A33" s="3" t="s">
        <v>1861</v>
      </c>
    </row>
    <row r="34" spans="1:4">
      <c r="A34" s="4" t="s">
        <v>1878</v>
      </c>
      <c r="B34" s="6" t="n">
        <v>7500</v>
      </c>
      <c r="C34" s="6" t="n">
        <v>7500</v>
      </c>
    </row>
    <row r="35" spans="1:4">
      <c r="A35" s="4" t="s">
        <v>1879</v>
      </c>
    </row>
    <row r="36" spans="1:4">
      <c r="A36" s="3" t="s">
        <v>1861</v>
      </c>
    </row>
    <row r="37" spans="1:4">
      <c r="A37" s="4" t="s">
        <v>1878</v>
      </c>
      <c r="B37" s="5" t="n">
        <v>4400</v>
      </c>
      <c r="C37" s="5" t="n">
        <v>5800</v>
      </c>
    </row>
    <row r="38" spans="1:4">
      <c r="A38" s="4" t="s">
        <v>1879</v>
      </c>
    </row>
    <row r="39" spans="1:4">
      <c r="A39" s="3" t="s">
        <v>1861</v>
      </c>
    </row>
    <row r="40" spans="1:4">
      <c r="A40" s="4" t="s">
        <v>1878</v>
      </c>
      <c r="B40" s="6" t="n">
        <v>1600</v>
      </c>
      <c r="C40" s="6" t="n">
        <v>21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30</v>
      </c>
    </row>
    <row r="3" spans="1:2">
      <c r="A3" s="3" t="s">
        <v>252</v>
      </c>
    </row>
    <row r="4" spans="1:2">
      <c r="A4" s="4" t="s">
        <v>146</v>
      </c>
      <c r="B4" s="4" t="s">
        <v>25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0</v>
      </c>
      <c r="B1" s="2" t="s">
        <v>30</v>
      </c>
      <c r="C1" s="2" t="s">
        <v>31</v>
      </c>
    </row>
    <row r="2" spans="1:3">
      <c r="A2" s="3" t="s">
        <v>1881</v>
      </c>
    </row>
    <row r="3" spans="1:3">
      <c r="A3" s="4" t="s">
        <v>1882</v>
      </c>
      <c r="B3" s="6" t="n">
        <v>1717</v>
      </c>
      <c r="C3" s="6" t="n">
        <v>1845</v>
      </c>
    </row>
    <row r="4" spans="1:3">
      <c r="A4" s="4" t="s">
        <v>1418</v>
      </c>
    </row>
    <row r="5" spans="1:3">
      <c r="A5" s="3" t="s">
        <v>1881</v>
      </c>
    </row>
    <row r="6" spans="1:3">
      <c r="A6" s="4" t="s">
        <v>1882</v>
      </c>
      <c r="B6" s="5" t="n">
        <v>475</v>
      </c>
      <c r="C6" s="5" t="n">
        <v>397</v>
      </c>
    </row>
    <row r="7" spans="1:3">
      <c r="A7" s="4" t="s">
        <v>1420</v>
      </c>
    </row>
    <row r="8" spans="1:3">
      <c r="A8" s="3" t="s">
        <v>1881</v>
      </c>
    </row>
    <row r="9" spans="1:3">
      <c r="A9" s="4" t="s">
        <v>1882</v>
      </c>
      <c r="B9" s="5" t="n">
        <v>587</v>
      </c>
      <c r="C9" s="5" t="n">
        <v>542</v>
      </c>
    </row>
    <row r="10" spans="1:3">
      <c r="A10" s="4" t="s">
        <v>1421</v>
      </c>
    </row>
    <row r="11" spans="1:3">
      <c r="A11" s="3" t="s">
        <v>1881</v>
      </c>
    </row>
    <row r="12" spans="1:3">
      <c r="A12" s="4" t="s">
        <v>1882</v>
      </c>
      <c r="B12" s="5" t="n">
        <v>270</v>
      </c>
      <c r="C12" s="5" t="n">
        <v>313</v>
      </c>
    </row>
    <row r="13" spans="1:3">
      <c r="A13" s="4" t="s">
        <v>1422</v>
      </c>
    </row>
    <row r="14" spans="1:3">
      <c r="A14" s="3" t="s">
        <v>1881</v>
      </c>
    </row>
    <row r="15" spans="1:3">
      <c r="A15" s="4" t="s">
        <v>1882</v>
      </c>
      <c r="B15" s="6" t="n">
        <v>385</v>
      </c>
      <c r="C15" s="6" t="n">
        <v>593</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3</v>
      </c>
      <c r="B1" s="2" t="s">
        <v>30</v>
      </c>
      <c r="C1" s="2" t="s">
        <v>1234</v>
      </c>
    </row>
    <row r="2" spans="1:3">
      <c r="A2" s="3" t="s">
        <v>1884</v>
      </c>
    </row>
    <row r="3" spans="1:3">
      <c r="A3" s="4" t="s">
        <v>1885</v>
      </c>
      <c r="B3" s="6" t="n">
        <v>17050</v>
      </c>
      <c r="C3" s="6" t="n">
        <v>19480</v>
      </c>
    </row>
    <row r="4" spans="1:3">
      <c r="A4" s="4" t="s">
        <v>1418</v>
      </c>
    </row>
    <row r="5" spans="1:3">
      <c r="A5" s="3" t="s">
        <v>1884</v>
      </c>
    </row>
    <row r="6" spans="1:3">
      <c r="A6" s="4" t="s">
        <v>1885</v>
      </c>
      <c r="B6" s="5" t="n">
        <v>2804</v>
      </c>
      <c r="C6" s="5" t="n">
        <v>2874</v>
      </c>
    </row>
    <row r="7" spans="1:3">
      <c r="A7" s="4" t="s">
        <v>1690</v>
      </c>
    </row>
    <row r="8" spans="1:3">
      <c r="A8" s="3" t="s">
        <v>1884</v>
      </c>
    </row>
    <row r="9" spans="1:3">
      <c r="A9" s="4" t="s">
        <v>1885</v>
      </c>
      <c r="B9" s="5" t="n">
        <v>1565</v>
      </c>
      <c r="C9" s="5" t="n">
        <v>1712</v>
      </c>
    </row>
    <row r="10" spans="1:3">
      <c r="A10" s="4" t="s">
        <v>1691</v>
      </c>
    </row>
    <row r="11" spans="1:3">
      <c r="A11" s="3" t="s">
        <v>1884</v>
      </c>
    </row>
    <row r="12" spans="1:3">
      <c r="A12" s="4" t="s">
        <v>1885</v>
      </c>
      <c r="B12" s="5" t="n">
        <v>1344</v>
      </c>
      <c r="C12" s="5" t="n">
        <v>1401</v>
      </c>
    </row>
    <row r="13" spans="1:3">
      <c r="A13" s="4" t="s">
        <v>1692</v>
      </c>
    </row>
    <row r="14" spans="1:3">
      <c r="A14" s="3" t="s">
        <v>1884</v>
      </c>
    </row>
    <row r="15" spans="1:3">
      <c r="A15" s="4" t="s">
        <v>1885</v>
      </c>
      <c r="B15" s="5" t="n">
        <v>1097</v>
      </c>
      <c r="C15" s="5" t="n">
        <v>1282</v>
      </c>
    </row>
    <row r="16" spans="1:3">
      <c r="A16" s="4" t="s">
        <v>1693</v>
      </c>
    </row>
    <row r="17" spans="1:3">
      <c r="A17" s="3" t="s">
        <v>1884</v>
      </c>
    </row>
    <row r="18" spans="1:3">
      <c r="A18" s="4" t="s">
        <v>1885</v>
      </c>
      <c r="B18" s="5" t="n">
        <v>882</v>
      </c>
      <c r="C18" s="5" t="n">
        <v>1026</v>
      </c>
    </row>
    <row r="19" spans="1:3">
      <c r="A19" s="4" t="s">
        <v>1422</v>
      </c>
    </row>
    <row r="20" spans="1:3">
      <c r="A20" s="3" t="s">
        <v>1884</v>
      </c>
    </row>
    <row r="21" spans="1:3">
      <c r="A21" s="4" t="s">
        <v>1885</v>
      </c>
      <c r="B21" s="6" t="n">
        <v>9358</v>
      </c>
      <c r="C21" s="6" t="n">
        <v>11185</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86</v>
      </c>
      <c r="B1" s="2" t="s">
        <v>1</v>
      </c>
    </row>
    <row r="2" spans="1:2">
      <c r="B2" s="2" t="s">
        <v>603</v>
      </c>
    </row>
    <row r="3" spans="1:2">
      <c r="A3" s="3" t="s">
        <v>1887</v>
      </c>
    </row>
    <row r="4" spans="1:2">
      <c r="A4" s="4" t="s">
        <v>1888</v>
      </c>
      <c r="B4" s="6" t="n">
        <v>309</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9</v>
      </c>
      <c r="B1" s="2" t="s">
        <v>30</v>
      </c>
      <c r="C1" s="2" t="s">
        <v>31</v>
      </c>
    </row>
    <row r="2" spans="1:3">
      <c r="A2" s="3" t="s">
        <v>1890</v>
      </c>
    </row>
    <row r="3" spans="1:3">
      <c r="A3" s="4" t="s">
        <v>1891</v>
      </c>
      <c r="B3" s="6" t="n">
        <v>317</v>
      </c>
      <c r="C3" s="6" t="n">
        <v>552</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2</v>
      </c>
      <c r="B1" s="2" t="s">
        <v>1</v>
      </c>
    </row>
    <row r="2" spans="1:4">
      <c r="B2" s="2" t="s">
        <v>30</v>
      </c>
      <c r="C2" s="2" t="s">
        <v>31</v>
      </c>
      <c r="D2" s="2" t="s">
        <v>32</v>
      </c>
    </row>
    <row r="3" spans="1:4">
      <c r="A3" s="3" t="s">
        <v>1893</v>
      </c>
    </row>
    <row r="4" spans="1:4">
      <c r="A4" s="4" t="s">
        <v>303</v>
      </c>
      <c r="B4" s="5" t="n">
        <v>47458</v>
      </c>
      <c r="C4" s="5" t="n">
        <v>46807</v>
      </c>
      <c r="D4" s="5" t="n">
        <v>51029</v>
      </c>
    </row>
    <row r="5" spans="1:4">
      <c r="A5" s="4" t="s">
        <v>1211</v>
      </c>
    </row>
    <row r="6" spans="1:4">
      <c r="A6" s="3" t="s">
        <v>1893</v>
      </c>
    </row>
    <row r="7" spans="1:4">
      <c r="A7" s="4" t="s">
        <v>303</v>
      </c>
      <c r="B7" s="5" t="n">
        <v>3129</v>
      </c>
      <c r="C7" s="5" t="n">
        <v>3108</v>
      </c>
      <c r="D7" s="5" t="n">
        <v>3507</v>
      </c>
    </row>
    <row r="8" spans="1:4">
      <c r="A8" s="4" t="s">
        <v>1894</v>
      </c>
    </row>
    <row r="9" spans="1:4">
      <c r="A9" s="3" t="s">
        <v>1893</v>
      </c>
    </row>
    <row r="10" spans="1:4">
      <c r="A10" s="4" t="s">
        <v>303</v>
      </c>
      <c r="B10" s="5" t="n">
        <v>19595</v>
      </c>
      <c r="C10" s="5" t="n">
        <v>19643</v>
      </c>
      <c r="D10" s="5" t="n">
        <v>21338</v>
      </c>
    </row>
    <row r="11" spans="1:4">
      <c r="A11" s="4" t="s">
        <v>1895</v>
      </c>
    </row>
    <row r="12" spans="1:4">
      <c r="A12" s="3" t="s">
        <v>1893</v>
      </c>
    </row>
    <row r="13" spans="1:4">
      <c r="A13" s="4" t="s">
        <v>303</v>
      </c>
      <c r="B13" s="5" t="n">
        <v>578</v>
      </c>
      <c r="C13" s="5" t="n">
        <v>602</v>
      </c>
      <c r="D13" s="5" t="n">
        <v>849</v>
      </c>
    </row>
    <row r="14" spans="1:4">
      <c r="A14" s="4" t="s">
        <v>809</v>
      </c>
    </row>
    <row r="15" spans="1:4">
      <c r="A15" s="3" t="s">
        <v>1893</v>
      </c>
    </row>
    <row r="16" spans="1:4">
      <c r="A16" s="4" t="s">
        <v>303</v>
      </c>
      <c r="B16" s="5" t="n">
        <v>10620</v>
      </c>
      <c r="C16" s="5" t="n">
        <v>10256</v>
      </c>
      <c r="D16" s="5" t="n">
        <v>10239</v>
      </c>
    </row>
    <row r="17" spans="1:4">
      <c r="A17" s="4" t="s">
        <v>815</v>
      </c>
    </row>
    <row r="18" spans="1:4">
      <c r="A18" s="3" t="s">
        <v>1893</v>
      </c>
    </row>
    <row r="19" spans="1:4">
      <c r="A19" s="4" t="s">
        <v>303</v>
      </c>
      <c r="B19" s="5" t="n">
        <v>287</v>
      </c>
      <c r="C19" s="5" t="n">
        <v>309</v>
      </c>
      <c r="D19" s="5" t="n">
        <v>487</v>
      </c>
    </row>
    <row r="20" spans="1:4">
      <c r="A20" s="4" t="s">
        <v>1896</v>
      </c>
    </row>
    <row r="21" spans="1:4">
      <c r="A21" s="3" t="s">
        <v>1893</v>
      </c>
    </row>
    <row r="22" spans="1:4">
      <c r="A22" s="4" t="s">
        <v>303</v>
      </c>
      <c r="B22" s="5" t="n">
        <v>1418</v>
      </c>
      <c r="C22" s="5" t="n">
        <v>1505</v>
      </c>
      <c r="D22" s="5" t="n">
        <v>1722</v>
      </c>
    </row>
    <row r="23" spans="1:4">
      <c r="A23" s="4" t="s">
        <v>840</v>
      </c>
    </row>
    <row r="24" spans="1:4">
      <c r="A24" s="3" t="s">
        <v>1893</v>
      </c>
    </row>
    <row r="25" spans="1:4">
      <c r="A25" s="4" t="s">
        <v>303</v>
      </c>
      <c r="B25" s="5" t="n">
        <v>4758</v>
      </c>
      <c r="C25" s="5" t="n">
        <v>4730</v>
      </c>
      <c r="D25" s="5" t="n">
        <v>6145</v>
      </c>
    </row>
    <row r="26" spans="1:4">
      <c r="A26" s="4" t="s">
        <v>1897</v>
      </c>
    </row>
    <row r="27" spans="1:4">
      <c r="A27" s="3" t="s">
        <v>1893</v>
      </c>
    </row>
    <row r="28" spans="1:4">
      <c r="A28" s="4" t="s">
        <v>303</v>
      </c>
      <c r="B28" s="5" t="n">
        <v>1262</v>
      </c>
      <c r="C28" s="5" t="n">
        <v>1269</v>
      </c>
      <c r="D28" s="5" t="n">
        <v>1270</v>
      </c>
    </row>
    <row r="29" spans="1:4">
      <c r="A29" s="4" t="s">
        <v>798</v>
      </c>
    </row>
    <row r="30" spans="1:4">
      <c r="A30" s="3" t="s">
        <v>1893</v>
      </c>
    </row>
    <row r="31" spans="1:4">
      <c r="A31" s="4" t="s">
        <v>303</v>
      </c>
      <c r="B31" s="5" t="n">
        <v>3792</v>
      </c>
      <c r="C31" s="5" t="n">
        <v>3429</v>
      </c>
      <c r="D31" s="5" t="n">
        <v>3196</v>
      </c>
    </row>
    <row r="32" spans="1:4">
      <c r="A32" s="4" t="s">
        <v>839</v>
      </c>
    </row>
    <row r="33" spans="1:4">
      <c r="A33" s="3" t="s">
        <v>1893</v>
      </c>
    </row>
    <row r="34" spans="1:4">
      <c r="A34" s="4" t="s">
        <v>303</v>
      </c>
      <c r="B34" s="5" t="n">
        <v>2886</v>
      </c>
      <c r="C34" s="5" t="n">
        <v>2861</v>
      </c>
      <c r="D34" s="5" t="n">
        <v>2737</v>
      </c>
    </row>
    <row r="35" spans="1:4">
      <c r="A35" s="4" t="s">
        <v>842</v>
      </c>
    </row>
    <row r="36" spans="1:4">
      <c r="A36" s="3" t="s">
        <v>1893</v>
      </c>
    </row>
    <row r="37" spans="1:4">
      <c r="A37" s="4" t="s">
        <v>303</v>
      </c>
      <c r="B37" s="5" t="n">
        <v>1615</v>
      </c>
      <c r="C37" s="5" t="n">
        <v>1642</v>
      </c>
      <c r="D37" s="5" t="n">
        <v>2862</v>
      </c>
    </row>
    <row r="38" spans="1:4">
      <c r="A38" s="4" t="s">
        <v>841</v>
      </c>
    </row>
    <row r="39" spans="1:4">
      <c r="A39" s="3" t="s">
        <v>1893</v>
      </c>
    </row>
    <row r="40" spans="1:4">
      <c r="A40" s="4" t="s">
        <v>303</v>
      </c>
      <c r="B40" s="5" t="n">
        <v>1499</v>
      </c>
      <c r="C40" s="5" t="n">
        <v>1434</v>
      </c>
      <c r="D40" s="5" t="n">
        <v>1554</v>
      </c>
    </row>
    <row r="41" spans="1:4">
      <c r="A41" s="4" t="s">
        <v>1898</v>
      </c>
    </row>
    <row r="42" spans="1:4">
      <c r="A42" s="3" t="s">
        <v>1893</v>
      </c>
    </row>
    <row r="43" spans="1:4">
      <c r="A43" s="4" t="s">
        <v>303</v>
      </c>
      <c r="B43" s="5" t="n">
        <v>1289</v>
      </c>
      <c r="C43" s="5" t="n">
        <v>1237</v>
      </c>
      <c r="D43" s="5" t="n">
        <v>1388</v>
      </c>
    </row>
    <row r="44" spans="1:4">
      <c r="A44" s="4" t="s">
        <v>819</v>
      </c>
    </row>
    <row r="45" spans="1:4">
      <c r="A45" s="3" t="s">
        <v>1893</v>
      </c>
    </row>
    <row r="46" spans="1:4">
      <c r="A46" s="4" t="s">
        <v>303</v>
      </c>
      <c r="B46" s="5" t="n">
        <v>988</v>
      </c>
      <c r="C46" s="5" t="n">
        <v>998</v>
      </c>
      <c r="D46" s="5" t="n">
        <v>749</v>
      </c>
    </row>
    <row r="47" spans="1:4">
      <c r="A47" s="4" t="s">
        <v>1899</v>
      </c>
    </row>
    <row r="48" spans="1:4">
      <c r="A48" s="3" t="s">
        <v>1893</v>
      </c>
    </row>
    <row r="49" spans="1:4">
      <c r="A49" s="4" t="s">
        <v>303</v>
      </c>
      <c r="B49" s="5" t="n">
        <v>44329</v>
      </c>
      <c r="C49" s="5" t="n">
        <v>43699</v>
      </c>
      <c r="D49" s="5" t="n">
        <v>47522</v>
      </c>
    </row>
    <row r="50" spans="1:4">
      <c r="A50" s="4" t="s">
        <v>1900</v>
      </c>
    </row>
    <row r="51" spans="1:4">
      <c r="A51" s="3" t="s">
        <v>1893</v>
      </c>
    </row>
    <row r="52" spans="1:4">
      <c r="A52" s="4" t="s">
        <v>303</v>
      </c>
      <c r="B52" s="5" t="n">
        <v>19017</v>
      </c>
      <c r="C52" s="5" t="n">
        <v>19041</v>
      </c>
      <c r="D52" s="5" t="n">
        <v>20489</v>
      </c>
    </row>
    <row r="53" spans="1:4">
      <c r="A53" s="4" t="s">
        <v>1901</v>
      </c>
    </row>
    <row r="54" spans="1:4">
      <c r="A54" s="3" t="s">
        <v>1893</v>
      </c>
    </row>
    <row r="55" spans="1:4">
      <c r="A55" s="4" t="s">
        <v>303</v>
      </c>
      <c r="B55" s="5" t="n">
        <v>10620</v>
      </c>
      <c r="C55" s="5" t="n">
        <v>10256</v>
      </c>
      <c r="D55" s="5" t="n">
        <v>10239</v>
      </c>
    </row>
    <row r="56" spans="1:4">
      <c r="A56" s="4" t="s">
        <v>1902</v>
      </c>
    </row>
    <row r="57" spans="1:4">
      <c r="A57" s="3" t="s">
        <v>1893</v>
      </c>
    </row>
    <row r="58" spans="1:4">
      <c r="A58" s="4" t="s">
        <v>303</v>
      </c>
      <c r="B58" s="5" t="n">
        <v>287</v>
      </c>
      <c r="C58" s="5" t="n">
        <v>309</v>
      </c>
      <c r="D58" s="5" t="n">
        <v>487</v>
      </c>
    </row>
    <row r="59" spans="1:4">
      <c r="A59" s="4" t="s">
        <v>1903</v>
      </c>
    </row>
    <row r="60" spans="1:4">
      <c r="A60" s="3" t="s">
        <v>1893</v>
      </c>
    </row>
    <row r="61" spans="1:4">
      <c r="A61" s="4" t="s">
        <v>303</v>
      </c>
      <c r="B61" s="5" t="n">
        <v>1418</v>
      </c>
      <c r="C61" s="5" t="n">
        <v>1505</v>
      </c>
      <c r="D61" s="5" t="n">
        <v>1722</v>
      </c>
    </row>
    <row r="62" spans="1:4">
      <c r="A62" s="4" t="s">
        <v>1904</v>
      </c>
    </row>
    <row r="63" spans="1:4">
      <c r="A63" s="3" t="s">
        <v>1893</v>
      </c>
    </row>
    <row r="64" spans="1:4">
      <c r="A64" s="4" t="s">
        <v>303</v>
      </c>
      <c r="B64" s="5" t="n">
        <v>3496</v>
      </c>
      <c r="C64" s="5" t="n">
        <v>3461</v>
      </c>
      <c r="D64" s="5" t="n">
        <v>4875</v>
      </c>
    </row>
    <row r="65" spans="1:4">
      <c r="A65" s="4" t="s">
        <v>1905</v>
      </c>
    </row>
    <row r="66" spans="1:4">
      <c r="A66" s="3" t="s">
        <v>1893</v>
      </c>
    </row>
    <row r="67" spans="1:4">
      <c r="A67" s="4" t="s">
        <v>303</v>
      </c>
      <c r="B67" s="5" t="n">
        <v>3792</v>
      </c>
      <c r="C67" s="5" t="n">
        <v>3429</v>
      </c>
      <c r="D67" s="5" t="n">
        <v>3196</v>
      </c>
    </row>
    <row r="68" spans="1:4">
      <c r="A68" s="4" t="s">
        <v>1906</v>
      </c>
    </row>
    <row r="69" spans="1:4">
      <c r="A69" s="3" t="s">
        <v>1893</v>
      </c>
    </row>
    <row r="70" spans="1:4">
      <c r="A70" s="4" t="s">
        <v>303</v>
      </c>
      <c r="B70" s="5" t="n">
        <v>2886</v>
      </c>
      <c r="C70" s="5" t="n">
        <v>2861</v>
      </c>
      <c r="D70" s="5" t="n">
        <v>2737</v>
      </c>
    </row>
    <row r="71" spans="1:4">
      <c r="A71" s="4" t="s">
        <v>1907</v>
      </c>
    </row>
    <row r="72" spans="1:4">
      <c r="A72" s="3" t="s">
        <v>1893</v>
      </c>
    </row>
    <row r="73" spans="1:4">
      <c r="A73" s="4" t="s">
        <v>303</v>
      </c>
      <c r="B73" s="5" t="n">
        <v>1615</v>
      </c>
      <c r="C73" s="5" t="n">
        <v>1642</v>
      </c>
      <c r="D73" s="5" t="n">
        <v>2862</v>
      </c>
    </row>
    <row r="74" spans="1:4">
      <c r="A74" s="4" t="s">
        <v>1908</v>
      </c>
    </row>
    <row r="75" spans="1:4">
      <c r="A75" s="3" t="s">
        <v>1893</v>
      </c>
    </row>
    <row r="76" spans="1:4">
      <c r="A76" s="4" t="s">
        <v>303</v>
      </c>
      <c r="B76" s="5" t="n">
        <v>210</v>
      </c>
      <c r="C76" s="5" t="n">
        <v>197</v>
      </c>
      <c r="D76" s="5" t="n">
        <v>166</v>
      </c>
    </row>
    <row r="77" spans="1:4">
      <c r="A77" s="4" t="s">
        <v>1909</v>
      </c>
    </row>
    <row r="78" spans="1:4">
      <c r="A78" s="3" t="s">
        <v>1893</v>
      </c>
    </row>
    <row r="79" spans="1:4">
      <c r="A79" s="4" t="s">
        <v>303</v>
      </c>
      <c r="B79" s="5" t="n">
        <v>988</v>
      </c>
      <c r="C79" s="5" t="n">
        <v>998</v>
      </c>
      <c r="D79" s="5" t="n">
        <v>749</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0</v>
      </c>
      <c r="B1" s="2" t="s">
        <v>1</v>
      </c>
    </row>
    <row r="2" spans="1:4">
      <c r="B2" s="2" t="s">
        <v>30</v>
      </c>
      <c r="C2" s="2" t="s">
        <v>31</v>
      </c>
      <c r="D2" s="2" t="s">
        <v>32</v>
      </c>
    </row>
    <row r="3" spans="1:4">
      <c r="A3" s="3" t="s">
        <v>1893</v>
      </c>
    </row>
    <row r="4" spans="1:4">
      <c r="A4" s="4" t="s">
        <v>303</v>
      </c>
      <c r="B4" s="5" t="n">
        <v>47458</v>
      </c>
      <c r="C4" s="5" t="n">
        <v>46807</v>
      </c>
      <c r="D4" s="5" t="n">
        <v>51029</v>
      </c>
    </row>
    <row r="5" spans="1:4">
      <c r="A5" s="4" t="s">
        <v>1911</v>
      </c>
    </row>
    <row r="6" spans="1:4">
      <c r="A6" s="3" t="s">
        <v>1893</v>
      </c>
    </row>
    <row r="7" spans="1:4">
      <c r="A7" s="4" t="s">
        <v>303</v>
      </c>
      <c r="B7" s="5" t="n">
        <v>422</v>
      </c>
      <c r="C7" s="5" t="n">
        <v>434</v>
      </c>
      <c r="D7" s="5" t="n">
        <v>262</v>
      </c>
    </row>
    <row r="8" spans="1:4">
      <c r="A8" s="4" t="s">
        <v>1912</v>
      </c>
    </row>
    <row r="9" spans="1:4">
      <c r="A9" s="3" t="s">
        <v>1893</v>
      </c>
    </row>
    <row r="10" spans="1:4">
      <c r="A10" s="4" t="s">
        <v>303</v>
      </c>
      <c r="B10" s="5" t="n">
        <v>288</v>
      </c>
      <c r="C10" s="5" t="n">
        <v>310</v>
      </c>
      <c r="D10" s="5" t="n">
        <v>280</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913</v>
      </c>
      <c r="B1" s="2" t="s">
        <v>1</v>
      </c>
    </row>
    <row r="2" spans="1:2">
      <c r="B2" s="2" t="s">
        <v>30</v>
      </c>
    </row>
    <row r="3" spans="1:2">
      <c r="A3" s="3" t="s">
        <v>304</v>
      </c>
    </row>
    <row r="4" spans="1:2">
      <c r="A4" s="4" t="s">
        <v>1914</v>
      </c>
      <c r="B4" s="4" t="s">
        <v>220</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250"/>
  <sheetViews>
    <sheetView workbookViewId="0">
      <selection activeCell="A1" sqref="A1"/>
    </sheetView>
  </sheetViews>
  <sheetFormatPr baseColWidth="8" defaultRowHeight="15" outlineLevelCol="0"/>
  <cols>
    <col customWidth="1" max="1" min="1" width="80"/>
    <col customWidth="1" max="2" min="2" width="80"/>
  </cols>
  <sheetData>
    <row r="1" spans="1:2">
      <c r="A1" s="1" t="s">
        <v>1915</v>
      </c>
      <c r="B1" s="2" t="s">
        <v>1</v>
      </c>
    </row>
    <row r="2" spans="1:2">
      <c r="B2" s="2" t="s">
        <v>30</v>
      </c>
    </row>
    <row r="3" spans="1:2">
      <c r="A3" s="4" t="s">
        <v>1916</v>
      </c>
    </row>
    <row r="4" spans="1:2">
      <c r="A4" s="3" t="s">
        <v>1917</v>
      </c>
    </row>
    <row r="5" spans="1:2">
      <c r="A5" s="4" t="s">
        <v>219</v>
      </c>
      <c r="B5" s="4" t="s">
        <v>220</v>
      </c>
    </row>
    <row r="6" spans="1:2">
      <c r="A6" s="4" t="s">
        <v>1918</v>
      </c>
    </row>
    <row r="7" spans="1:2">
      <c r="A7" s="3" t="s">
        <v>1917</v>
      </c>
    </row>
    <row r="8" spans="1:2">
      <c r="A8" s="4" t="s">
        <v>1919</v>
      </c>
      <c r="B8" s="4" t="s">
        <v>1920</v>
      </c>
    </row>
    <row r="9" spans="1:2">
      <c r="A9" s="4" t="s">
        <v>1921</v>
      </c>
      <c r="B9" s="4" t="s">
        <v>1922</v>
      </c>
    </row>
    <row r="10" spans="1:2">
      <c r="A10" s="4" t="s">
        <v>1923</v>
      </c>
      <c r="B10" s="4" t="s">
        <v>1924</v>
      </c>
    </row>
    <row r="11" spans="1:2">
      <c r="A11" s="4" t="s">
        <v>1925</v>
      </c>
      <c r="B11" s="4" t="s">
        <v>220</v>
      </c>
    </row>
    <row r="12" spans="1:2">
      <c r="A12" s="4" t="s">
        <v>219</v>
      </c>
      <c r="B12" s="4" t="s">
        <v>220</v>
      </c>
    </row>
    <row r="13" spans="1:2">
      <c r="A13" s="4" t="s">
        <v>1926</v>
      </c>
    </row>
    <row r="14" spans="1:2">
      <c r="A14" s="3" t="s">
        <v>1917</v>
      </c>
    </row>
    <row r="15" spans="1:2">
      <c r="A15" s="4" t="s">
        <v>1919</v>
      </c>
      <c r="B15" s="4" t="s">
        <v>1920</v>
      </c>
    </row>
    <row r="16" spans="1:2">
      <c r="A16" s="4" t="s">
        <v>1921</v>
      </c>
      <c r="B16" s="4" t="s">
        <v>1927</v>
      </c>
    </row>
    <row r="17" spans="1:2">
      <c r="A17" s="4" t="s">
        <v>1923</v>
      </c>
      <c r="B17" s="4" t="s">
        <v>1928</v>
      </c>
    </row>
    <row r="18" spans="1:2">
      <c r="A18" s="4" t="s">
        <v>1925</v>
      </c>
      <c r="B18" s="4" t="s">
        <v>1929</v>
      </c>
    </row>
    <row r="19" spans="1:2">
      <c r="A19" s="4" t="s">
        <v>219</v>
      </c>
      <c r="B19" s="4" t="s">
        <v>1929</v>
      </c>
    </row>
    <row r="20" spans="1:2">
      <c r="A20" s="4" t="s">
        <v>1930</v>
      </c>
      <c r="B20" s="4" t="s">
        <v>1931</v>
      </c>
    </row>
    <row r="21" spans="1:2">
      <c r="A21" s="4" t="s">
        <v>774</v>
      </c>
    </row>
    <row r="22" spans="1:2">
      <c r="A22" s="3" t="s">
        <v>1917</v>
      </c>
    </row>
    <row r="23" spans="1:2">
      <c r="A23" s="4" t="s">
        <v>219</v>
      </c>
      <c r="B23" s="4" t="s">
        <v>1932</v>
      </c>
    </row>
    <row r="24" spans="1:2">
      <c r="A24" s="4" t="s">
        <v>1933</v>
      </c>
    </row>
    <row r="25" spans="1:2">
      <c r="A25" s="3" t="s">
        <v>1917</v>
      </c>
    </row>
    <row r="26" spans="1:2">
      <c r="A26" s="4" t="s">
        <v>1919</v>
      </c>
      <c r="B26" s="4" t="s">
        <v>1920</v>
      </c>
    </row>
    <row r="27" spans="1:2">
      <c r="A27" s="4" t="s">
        <v>1921</v>
      </c>
      <c r="B27" s="4" t="s">
        <v>1934</v>
      </c>
    </row>
    <row r="28" spans="1:2">
      <c r="A28" s="4" t="s">
        <v>1923</v>
      </c>
      <c r="B28" s="4" t="s">
        <v>1935</v>
      </c>
    </row>
    <row r="29" spans="1:2">
      <c r="A29" s="4" t="s">
        <v>1925</v>
      </c>
      <c r="B29" s="4" t="s">
        <v>1936</v>
      </c>
    </row>
    <row r="30" spans="1:2">
      <c r="A30" s="4" t="s">
        <v>219</v>
      </c>
      <c r="B30" s="4" t="s">
        <v>1936</v>
      </c>
    </row>
    <row r="31" spans="1:2">
      <c r="A31" s="4" t="s">
        <v>1930</v>
      </c>
      <c r="B31" s="4" t="s">
        <v>1937</v>
      </c>
    </row>
    <row r="32" spans="1:2">
      <c r="A32" s="4" t="s">
        <v>1938</v>
      </c>
    </row>
    <row r="33" spans="1:2">
      <c r="A33" s="3" t="s">
        <v>1917</v>
      </c>
    </row>
    <row r="34" spans="1:2">
      <c r="A34" s="4" t="s">
        <v>219</v>
      </c>
      <c r="B34" s="4" t="s">
        <v>220</v>
      </c>
    </row>
    <row r="35" spans="1:2">
      <c r="A35" s="4" t="s">
        <v>1939</v>
      </c>
    </row>
    <row r="36" spans="1:2">
      <c r="A36" s="3" t="s">
        <v>1917</v>
      </c>
    </row>
    <row r="37" spans="1:2">
      <c r="A37" s="4" t="s">
        <v>1919</v>
      </c>
      <c r="B37" s="4" t="s">
        <v>1920</v>
      </c>
    </row>
    <row r="38" spans="1:2">
      <c r="A38" s="4" t="s">
        <v>1921</v>
      </c>
      <c r="B38" s="4" t="s">
        <v>1940</v>
      </c>
    </row>
    <row r="39" spans="1:2">
      <c r="A39" s="4" t="s">
        <v>1923</v>
      </c>
      <c r="B39" s="4" t="s">
        <v>1941</v>
      </c>
    </row>
    <row r="40" spans="1:2">
      <c r="A40" s="4" t="s">
        <v>1925</v>
      </c>
      <c r="B40" s="4" t="s">
        <v>220</v>
      </c>
    </row>
    <row r="41" spans="1:2">
      <c r="A41" s="4" t="s">
        <v>219</v>
      </c>
      <c r="B41" s="4" t="s">
        <v>220</v>
      </c>
    </row>
    <row r="42" spans="1:2">
      <c r="A42" s="4" t="s">
        <v>1942</v>
      </c>
    </row>
    <row r="43" spans="1:2">
      <c r="A43" s="3" t="s">
        <v>1917</v>
      </c>
    </row>
    <row r="44" spans="1:2">
      <c r="A44" s="4" t="s">
        <v>1919</v>
      </c>
      <c r="B44" s="4" t="s">
        <v>1920</v>
      </c>
    </row>
    <row r="45" spans="1:2">
      <c r="A45" s="4" t="s">
        <v>1921</v>
      </c>
      <c r="B45" s="4" t="s">
        <v>1943</v>
      </c>
    </row>
    <row r="46" spans="1:2">
      <c r="A46" s="4" t="s">
        <v>1923</v>
      </c>
      <c r="B46" s="4" t="s">
        <v>1941</v>
      </c>
    </row>
    <row r="47" spans="1:2">
      <c r="A47" s="4" t="s">
        <v>1925</v>
      </c>
      <c r="B47" s="4" t="s">
        <v>220</v>
      </c>
    </row>
    <row r="48" spans="1:2">
      <c r="A48" s="4" t="s">
        <v>219</v>
      </c>
      <c r="B48" s="4" t="s">
        <v>220</v>
      </c>
    </row>
    <row r="49" spans="1:2">
      <c r="A49" s="4" t="s">
        <v>1944</v>
      </c>
    </row>
    <row r="50" spans="1:2">
      <c r="A50" s="3" t="s">
        <v>1917</v>
      </c>
    </row>
    <row r="51" spans="1:2">
      <c r="A51" s="4" t="s">
        <v>1921</v>
      </c>
      <c r="B51" s="4" t="s">
        <v>1945</v>
      </c>
    </row>
    <row r="52" spans="1:2">
      <c r="A52" s="4" t="s">
        <v>1923</v>
      </c>
      <c r="B52" s="4" t="s">
        <v>1946</v>
      </c>
    </row>
    <row r="53" spans="1:2">
      <c r="A53" s="4" t="s">
        <v>1925</v>
      </c>
      <c r="B53" s="4" t="s">
        <v>220</v>
      </c>
    </row>
    <row r="54" spans="1:2">
      <c r="A54" s="4" t="s">
        <v>219</v>
      </c>
      <c r="B54" s="4" t="s">
        <v>220</v>
      </c>
    </row>
    <row r="55" spans="1:2">
      <c r="A55" s="4" t="s">
        <v>1947</v>
      </c>
    </row>
    <row r="56" spans="1:2">
      <c r="A56" s="3" t="s">
        <v>1917</v>
      </c>
    </row>
    <row r="57" spans="1:2">
      <c r="A57" s="4" t="s">
        <v>1919</v>
      </c>
      <c r="B57" s="4" t="s">
        <v>1920</v>
      </c>
    </row>
    <row r="58" spans="1:2">
      <c r="A58" s="4" t="s">
        <v>1921</v>
      </c>
      <c r="B58" s="4" t="s">
        <v>1948</v>
      </c>
    </row>
    <row r="59" spans="1:2">
      <c r="A59" s="4" t="s">
        <v>1923</v>
      </c>
      <c r="B59" s="4" t="s">
        <v>1949</v>
      </c>
    </row>
    <row r="60" spans="1:2">
      <c r="A60" s="4" t="s">
        <v>1925</v>
      </c>
      <c r="B60" s="4" t="s">
        <v>220</v>
      </c>
    </row>
    <row r="61" spans="1:2">
      <c r="A61" s="4" t="s">
        <v>219</v>
      </c>
      <c r="B61" s="4" t="s">
        <v>220</v>
      </c>
    </row>
    <row r="62" spans="1:2">
      <c r="A62" s="4" t="s">
        <v>1950</v>
      </c>
    </row>
    <row r="63" spans="1:2">
      <c r="A63" s="3" t="s">
        <v>1917</v>
      </c>
    </row>
    <row r="64" spans="1:2">
      <c r="A64" s="4" t="s">
        <v>1919</v>
      </c>
      <c r="B64" s="4" t="s">
        <v>1920</v>
      </c>
    </row>
    <row r="65" spans="1:2">
      <c r="A65" s="4" t="s">
        <v>1921</v>
      </c>
      <c r="B65" s="4" t="s">
        <v>1951</v>
      </c>
    </row>
    <row r="66" spans="1:2">
      <c r="A66" s="4" t="s">
        <v>1923</v>
      </c>
      <c r="B66" s="4" t="s">
        <v>1941</v>
      </c>
    </row>
    <row r="67" spans="1:2">
      <c r="A67" s="4" t="s">
        <v>219</v>
      </c>
      <c r="B67" s="4" t="s">
        <v>1501</v>
      </c>
    </row>
    <row r="68" spans="1:2">
      <c r="A68" s="4" t="s">
        <v>1930</v>
      </c>
      <c r="B68" s="4" t="s">
        <v>786</v>
      </c>
    </row>
    <row r="69" spans="1:2">
      <c r="A69" s="4" t="s">
        <v>1952</v>
      </c>
    </row>
    <row r="70" spans="1:2">
      <c r="A70" s="3" t="s">
        <v>1917</v>
      </c>
    </row>
    <row r="71" spans="1:2">
      <c r="A71" s="4" t="s">
        <v>1925</v>
      </c>
      <c r="B71" s="4" t="s">
        <v>786</v>
      </c>
    </row>
    <row r="72" spans="1:2">
      <c r="A72" s="4" t="s">
        <v>1953</v>
      </c>
    </row>
    <row r="73" spans="1:2">
      <c r="A73" s="3" t="s">
        <v>1917</v>
      </c>
    </row>
    <row r="74" spans="1:2">
      <c r="A74" s="4" t="s">
        <v>1925</v>
      </c>
      <c r="B74" s="4" t="s">
        <v>1954</v>
      </c>
    </row>
    <row r="75" spans="1:2">
      <c r="A75" s="4" t="s">
        <v>1955</v>
      </c>
    </row>
    <row r="76" spans="1:2">
      <c r="A76" s="3" t="s">
        <v>1917</v>
      </c>
    </row>
    <row r="77" spans="1:2">
      <c r="A77" s="4" t="s">
        <v>1919</v>
      </c>
      <c r="B77" s="4" t="s">
        <v>1956</v>
      </c>
    </row>
    <row r="78" spans="1:2">
      <c r="A78" s="4" t="s">
        <v>1921</v>
      </c>
      <c r="B78" s="4" t="s">
        <v>1957</v>
      </c>
    </row>
    <row r="79" spans="1:2">
      <c r="A79" s="4" t="s">
        <v>1923</v>
      </c>
      <c r="B79" s="4" t="s">
        <v>1958</v>
      </c>
    </row>
    <row r="80" spans="1:2">
      <c r="A80" s="4" t="s">
        <v>1925</v>
      </c>
      <c r="B80" s="4" t="s">
        <v>220</v>
      </c>
    </row>
    <row r="81" spans="1:2">
      <c r="A81" s="4" t="s">
        <v>219</v>
      </c>
      <c r="B81" s="4" t="s">
        <v>220</v>
      </c>
    </row>
    <row r="82" spans="1:2">
      <c r="A82" s="4" t="s">
        <v>1959</v>
      </c>
    </row>
    <row r="83" spans="1:2">
      <c r="A83" s="3" t="s">
        <v>1917</v>
      </c>
    </row>
    <row r="84" spans="1:2">
      <c r="A84" s="4" t="s">
        <v>1919</v>
      </c>
      <c r="B84" s="4" t="s">
        <v>1960</v>
      </c>
    </row>
    <row r="85" spans="1:2">
      <c r="A85" s="4" t="s">
        <v>1921</v>
      </c>
      <c r="B85" s="4" t="s">
        <v>1961</v>
      </c>
    </row>
    <row r="86" spans="1:2">
      <c r="A86" s="4" t="s">
        <v>1923</v>
      </c>
      <c r="B86" s="4" t="s">
        <v>1962</v>
      </c>
    </row>
    <row r="87" spans="1:2">
      <c r="A87" s="4" t="s">
        <v>1925</v>
      </c>
      <c r="B87" s="4" t="s">
        <v>1963</v>
      </c>
    </row>
    <row r="88" spans="1:2">
      <c r="A88" s="4" t="s">
        <v>219</v>
      </c>
      <c r="B88" s="4" t="s">
        <v>1963</v>
      </c>
    </row>
    <row r="89" spans="1:2">
      <c r="A89" s="4" t="s">
        <v>1930</v>
      </c>
      <c r="B89" s="4" t="s">
        <v>1964</v>
      </c>
    </row>
    <row r="90" spans="1:2">
      <c r="A90" s="4" t="s">
        <v>1965</v>
      </c>
    </row>
    <row r="91" spans="1:2">
      <c r="A91" s="3" t="s">
        <v>1917</v>
      </c>
    </row>
    <row r="92" spans="1:2">
      <c r="A92" s="4" t="s">
        <v>219</v>
      </c>
      <c r="B92" s="4" t="s">
        <v>220</v>
      </c>
    </row>
    <row r="93" spans="1:2">
      <c r="A93" s="4" t="s">
        <v>1966</v>
      </c>
    </row>
    <row r="94" spans="1:2">
      <c r="A94" s="3" t="s">
        <v>1917</v>
      </c>
    </row>
    <row r="95" spans="1:2">
      <c r="A95" s="4" t="s">
        <v>1919</v>
      </c>
      <c r="B95" s="4" t="s">
        <v>1960</v>
      </c>
    </row>
    <row r="96" spans="1:2">
      <c r="A96" s="4" t="s">
        <v>1921</v>
      </c>
      <c r="B96" s="4" t="s">
        <v>1967</v>
      </c>
    </row>
    <row r="97" spans="1:2">
      <c r="A97" s="4" t="s">
        <v>1923</v>
      </c>
      <c r="B97" s="4" t="s">
        <v>1968</v>
      </c>
    </row>
    <row r="98" spans="1:2">
      <c r="A98" s="4" t="s">
        <v>1925</v>
      </c>
      <c r="B98" s="4" t="s">
        <v>220</v>
      </c>
    </row>
    <row r="99" spans="1:2">
      <c r="A99" s="4" t="s">
        <v>219</v>
      </c>
      <c r="B99" s="4" t="s">
        <v>220</v>
      </c>
    </row>
    <row r="100" spans="1:2">
      <c r="A100" s="4" t="s">
        <v>1969</v>
      </c>
    </row>
    <row r="101" spans="1:2">
      <c r="A101" s="3" t="s">
        <v>1917</v>
      </c>
    </row>
    <row r="102" spans="1:2">
      <c r="A102" s="4" t="s">
        <v>1919</v>
      </c>
      <c r="B102" s="4" t="s">
        <v>1960</v>
      </c>
    </row>
    <row r="103" spans="1:2">
      <c r="A103" s="4" t="s">
        <v>1921</v>
      </c>
      <c r="B103" s="4" t="s">
        <v>1967</v>
      </c>
    </row>
    <row r="104" spans="1:2">
      <c r="A104" s="4" t="s">
        <v>1923</v>
      </c>
      <c r="B104" s="4" t="s">
        <v>1968</v>
      </c>
    </row>
    <row r="105" spans="1:2">
      <c r="A105" s="4" t="s">
        <v>1925</v>
      </c>
      <c r="B105" s="4" t="s">
        <v>220</v>
      </c>
    </row>
    <row r="106" spans="1:2">
      <c r="A106" s="4" t="s">
        <v>219</v>
      </c>
      <c r="B106" s="4" t="s">
        <v>220</v>
      </c>
    </row>
    <row r="107" spans="1:2">
      <c r="A107" s="4" t="s">
        <v>1970</v>
      </c>
    </row>
    <row r="108" spans="1:2">
      <c r="A108" s="3" t="s">
        <v>1917</v>
      </c>
    </row>
    <row r="109" spans="1:2">
      <c r="A109" s="4" t="s">
        <v>1919</v>
      </c>
      <c r="B109" s="4" t="s">
        <v>1960</v>
      </c>
    </row>
    <row r="110" spans="1:2">
      <c r="A110" s="4" t="s">
        <v>1921</v>
      </c>
      <c r="B110" s="4" t="s">
        <v>1967</v>
      </c>
    </row>
    <row r="111" spans="1:2">
      <c r="A111" s="4" t="s">
        <v>1923</v>
      </c>
      <c r="B111" s="4" t="s">
        <v>1968</v>
      </c>
    </row>
    <row r="112" spans="1:2">
      <c r="A112" s="4" t="s">
        <v>1925</v>
      </c>
      <c r="B112" s="4" t="s">
        <v>220</v>
      </c>
    </row>
    <row r="113" spans="1:2">
      <c r="A113" s="4" t="s">
        <v>219</v>
      </c>
      <c r="B113" s="4" t="s">
        <v>220</v>
      </c>
    </row>
    <row r="114" spans="1:2">
      <c r="A114" s="4" t="s">
        <v>1971</v>
      </c>
    </row>
    <row r="115" spans="1:2">
      <c r="A115" s="3" t="s">
        <v>1917</v>
      </c>
    </row>
    <row r="116" spans="1:2">
      <c r="A116" s="4" t="s">
        <v>1919</v>
      </c>
      <c r="B116" s="4" t="s">
        <v>1960</v>
      </c>
    </row>
    <row r="117" spans="1:2">
      <c r="A117" s="4" t="s">
        <v>1921</v>
      </c>
      <c r="B117" s="4" t="s">
        <v>1972</v>
      </c>
    </row>
    <row r="118" spans="1:2">
      <c r="A118" s="4" t="s">
        <v>1923</v>
      </c>
      <c r="B118" s="4" t="s">
        <v>1973</v>
      </c>
    </row>
    <row r="119" spans="1:2">
      <c r="A119" s="4" t="s">
        <v>1925</v>
      </c>
      <c r="B119" s="4" t="s">
        <v>220</v>
      </c>
    </row>
    <row r="120" spans="1:2">
      <c r="A120" s="4" t="s">
        <v>219</v>
      </c>
      <c r="B120" s="4" t="s">
        <v>220</v>
      </c>
    </row>
    <row r="121" spans="1:2">
      <c r="A121" s="4" t="s">
        <v>1974</v>
      </c>
    </row>
    <row r="122" spans="1:2">
      <c r="A122" s="3" t="s">
        <v>1917</v>
      </c>
    </row>
    <row r="123" spans="1:2">
      <c r="A123" s="4" t="s">
        <v>1919</v>
      </c>
      <c r="B123" s="4" t="s">
        <v>1960</v>
      </c>
    </row>
    <row r="124" spans="1:2">
      <c r="A124" s="4" t="s">
        <v>1921</v>
      </c>
      <c r="B124" s="4" t="s">
        <v>1975</v>
      </c>
    </row>
    <row r="125" spans="1:2">
      <c r="A125" s="4" t="s">
        <v>1923</v>
      </c>
      <c r="B125" s="4" t="s">
        <v>1976</v>
      </c>
    </row>
    <row r="126" spans="1:2">
      <c r="A126" s="4" t="s">
        <v>1925</v>
      </c>
      <c r="B126" s="4" t="s">
        <v>220</v>
      </c>
    </row>
    <row r="127" spans="1:2">
      <c r="A127" s="4" t="s">
        <v>219</v>
      </c>
      <c r="B127" s="4" t="s">
        <v>220</v>
      </c>
    </row>
    <row r="128" spans="1:2">
      <c r="A128" s="4" t="s">
        <v>1977</v>
      </c>
    </row>
    <row r="129" spans="1:2">
      <c r="A129" s="3" t="s">
        <v>1917</v>
      </c>
    </row>
    <row r="130" spans="1:2">
      <c r="A130" s="4" t="s">
        <v>1919</v>
      </c>
      <c r="B130" s="4" t="s">
        <v>1978</v>
      </c>
    </row>
    <row r="131" spans="1:2">
      <c r="A131" s="4" t="s">
        <v>1921</v>
      </c>
      <c r="B131" s="4" t="s">
        <v>1979</v>
      </c>
    </row>
    <row r="132" spans="1:2">
      <c r="A132" s="4" t="s">
        <v>1923</v>
      </c>
      <c r="B132" s="4" t="s">
        <v>1980</v>
      </c>
    </row>
    <row r="133" spans="1:2">
      <c r="A133" s="4" t="s">
        <v>1925</v>
      </c>
      <c r="B133" s="4" t="s">
        <v>1981</v>
      </c>
    </row>
    <row r="134" spans="1:2">
      <c r="A134" s="4" t="s">
        <v>219</v>
      </c>
      <c r="B134" s="4" t="s">
        <v>1981</v>
      </c>
    </row>
    <row r="135" spans="1:2">
      <c r="A135" s="4" t="s">
        <v>1930</v>
      </c>
      <c r="B135" s="4" t="s">
        <v>1982</v>
      </c>
    </row>
    <row r="136" spans="1:2">
      <c r="A136" s="4" t="s">
        <v>1983</v>
      </c>
    </row>
    <row r="137" spans="1:2">
      <c r="A137" s="3" t="s">
        <v>1917</v>
      </c>
    </row>
    <row r="138" spans="1:2">
      <c r="A138" s="4" t="s">
        <v>219</v>
      </c>
      <c r="B138" s="4" t="s">
        <v>782</v>
      </c>
    </row>
    <row r="139" spans="1:2">
      <c r="A139" s="4" t="s">
        <v>1984</v>
      </c>
    </row>
    <row r="140" spans="1:2">
      <c r="A140" s="3" t="s">
        <v>1917</v>
      </c>
    </row>
    <row r="141" spans="1:2">
      <c r="A141" s="4" t="s">
        <v>1919</v>
      </c>
      <c r="B141" s="4" t="s">
        <v>1985</v>
      </c>
    </row>
    <row r="142" spans="1:2">
      <c r="A142" s="4" t="s">
        <v>1921</v>
      </c>
      <c r="B142" s="4" t="s">
        <v>1986</v>
      </c>
    </row>
    <row r="143" spans="1:2">
      <c r="A143" s="4" t="s">
        <v>1923</v>
      </c>
      <c r="B143" s="4" t="s">
        <v>1987</v>
      </c>
    </row>
    <row r="144" spans="1:2">
      <c r="A144" s="4" t="s">
        <v>1925</v>
      </c>
      <c r="B144" s="4" t="s">
        <v>782</v>
      </c>
    </row>
    <row r="145" spans="1:2">
      <c r="A145" s="4" t="s">
        <v>219</v>
      </c>
      <c r="B145" s="4" t="s">
        <v>782</v>
      </c>
    </row>
    <row r="146" spans="1:2">
      <c r="A146" s="4" t="s">
        <v>1988</v>
      </c>
    </row>
    <row r="147" spans="1:2">
      <c r="A147" s="3" t="s">
        <v>1917</v>
      </c>
    </row>
    <row r="148" spans="1:2">
      <c r="A148" s="4" t="s">
        <v>1930</v>
      </c>
      <c r="B148" s="4" t="s">
        <v>1636</v>
      </c>
    </row>
    <row r="149" spans="1:2">
      <c r="A149" s="4" t="s">
        <v>1989</v>
      </c>
    </row>
    <row r="150" spans="1:2">
      <c r="A150" s="3" t="s">
        <v>1917</v>
      </c>
    </row>
    <row r="151" spans="1:2">
      <c r="A151" s="4" t="s">
        <v>1919</v>
      </c>
      <c r="B151" s="4" t="s">
        <v>1985</v>
      </c>
    </row>
    <row r="152" spans="1:2">
      <c r="A152" s="4" t="s">
        <v>1921</v>
      </c>
      <c r="B152" s="4" t="s">
        <v>1986</v>
      </c>
    </row>
    <row r="153" spans="1:2">
      <c r="A153" s="4" t="s">
        <v>1923</v>
      </c>
      <c r="B153" s="4" t="s">
        <v>1987</v>
      </c>
    </row>
    <row r="154" spans="1:2">
      <c r="A154" s="4" t="s">
        <v>1925</v>
      </c>
      <c r="B154" s="4" t="s">
        <v>220</v>
      </c>
    </row>
    <row r="155" spans="1:2">
      <c r="A155" s="4" t="s">
        <v>219</v>
      </c>
      <c r="B155" s="4" t="s">
        <v>220</v>
      </c>
    </row>
    <row r="156" spans="1:2">
      <c r="A156" s="4" t="s">
        <v>1990</v>
      </c>
    </row>
    <row r="157" spans="1:2">
      <c r="A157" s="3" t="s">
        <v>1917</v>
      </c>
    </row>
    <row r="158" spans="1:2">
      <c r="A158" s="4" t="s">
        <v>1919</v>
      </c>
      <c r="B158" s="4" t="s">
        <v>1985</v>
      </c>
    </row>
    <row r="159" spans="1:2">
      <c r="A159" s="4" t="s">
        <v>1921</v>
      </c>
      <c r="B159" s="4" t="s">
        <v>1986</v>
      </c>
    </row>
    <row r="160" spans="1:2">
      <c r="A160" s="4" t="s">
        <v>1923</v>
      </c>
      <c r="B160" s="4" t="s">
        <v>1987</v>
      </c>
    </row>
    <row r="161" spans="1:2">
      <c r="A161" s="4" t="s">
        <v>1925</v>
      </c>
      <c r="B161" s="4" t="s">
        <v>782</v>
      </c>
    </row>
    <row r="162" spans="1:2">
      <c r="A162" s="4" t="s">
        <v>219</v>
      </c>
      <c r="B162" s="4" t="s">
        <v>782</v>
      </c>
    </row>
    <row r="163" spans="1:2">
      <c r="A163" s="4" t="s">
        <v>1930</v>
      </c>
      <c r="B163" s="4" t="s">
        <v>218</v>
      </c>
    </row>
    <row r="164" spans="1:2">
      <c r="A164" s="4" t="s">
        <v>1863</v>
      </c>
    </row>
    <row r="165" spans="1:2">
      <c r="A165" s="3" t="s">
        <v>1917</v>
      </c>
    </row>
    <row r="166" spans="1:2">
      <c r="A166" s="4" t="s">
        <v>1921</v>
      </c>
      <c r="B166" s="4" t="s">
        <v>1866</v>
      </c>
    </row>
    <row r="167" spans="1:2">
      <c r="A167" s="4" t="s">
        <v>219</v>
      </c>
      <c r="B167" s="4" t="s">
        <v>1864</v>
      </c>
    </row>
    <row r="168" spans="1:2">
      <c r="A168" s="4" t="s">
        <v>1991</v>
      </c>
    </row>
    <row r="169" spans="1:2">
      <c r="A169" s="3" t="s">
        <v>1917</v>
      </c>
    </row>
    <row r="170" spans="1:2">
      <c r="A170" s="4" t="s">
        <v>1919</v>
      </c>
      <c r="B170" s="4" t="s">
        <v>1992</v>
      </c>
    </row>
    <row r="171" spans="1:2">
      <c r="A171" s="4" t="s">
        <v>1921</v>
      </c>
      <c r="B171" s="4" t="s">
        <v>1993</v>
      </c>
    </row>
    <row r="172" spans="1:2">
      <c r="A172" s="4" t="s">
        <v>1923</v>
      </c>
      <c r="B172" s="4" t="s">
        <v>1994</v>
      </c>
    </row>
    <row r="173" spans="1:2">
      <c r="A173" s="4" t="s">
        <v>1925</v>
      </c>
      <c r="B173" s="4" t="s">
        <v>1995</v>
      </c>
    </row>
    <row r="174" spans="1:2">
      <c r="A174" s="4" t="s">
        <v>219</v>
      </c>
      <c r="B174" s="4" t="s">
        <v>1995</v>
      </c>
    </row>
    <row r="175" spans="1:2">
      <c r="A175" s="4" t="s">
        <v>1930</v>
      </c>
      <c r="B175" s="4" t="s">
        <v>1996</v>
      </c>
    </row>
    <row r="176" spans="1:2">
      <c r="A176" s="4" t="s">
        <v>1997</v>
      </c>
    </row>
    <row r="177" spans="1:2">
      <c r="A177" s="3" t="s">
        <v>1917</v>
      </c>
    </row>
    <row r="178" spans="1:2">
      <c r="A178" s="4" t="s">
        <v>219</v>
      </c>
      <c r="B178" s="4" t="s">
        <v>1998</v>
      </c>
    </row>
    <row r="179" spans="1:2">
      <c r="A179" s="4" t="s">
        <v>1999</v>
      </c>
    </row>
    <row r="180" spans="1:2">
      <c r="A180" s="3" t="s">
        <v>1917</v>
      </c>
    </row>
    <row r="181" spans="1:2">
      <c r="A181" s="4" t="s">
        <v>1919</v>
      </c>
      <c r="B181" s="4" t="s">
        <v>2000</v>
      </c>
    </row>
    <row r="182" spans="1:2">
      <c r="A182" s="4" t="s">
        <v>1921</v>
      </c>
      <c r="B182" s="4" t="s">
        <v>2001</v>
      </c>
    </row>
    <row r="183" spans="1:2">
      <c r="A183" s="4" t="s">
        <v>1923</v>
      </c>
      <c r="B183" s="4" t="s">
        <v>1935</v>
      </c>
    </row>
    <row r="184" spans="1:2">
      <c r="A184" s="4" t="s">
        <v>1925</v>
      </c>
      <c r="B184" s="4" t="s">
        <v>2002</v>
      </c>
    </row>
    <row r="185" spans="1:2">
      <c r="A185" s="4" t="s">
        <v>219</v>
      </c>
      <c r="B185" s="4" t="s">
        <v>2003</v>
      </c>
    </row>
    <row r="186" spans="1:2">
      <c r="A186" s="4" t="s">
        <v>1930</v>
      </c>
      <c r="B186" s="4" t="s">
        <v>2004</v>
      </c>
    </row>
    <row r="187" spans="1:2">
      <c r="A187" s="4" t="s">
        <v>2005</v>
      </c>
    </row>
    <row r="188" spans="1:2">
      <c r="A188" s="3" t="s">
        <v>1917</v>
      </c>
    </row>
    <row r="189" spans="1:2">
      <c r="A189" s="4" t="s">
        <v>1919</v>
      </c>
      <c r="B189" s="4" t="s">
        <v>2000</v>
      </c>
    </row>
    <row r="190" spans="1:2">
      <c r="A190" s="4" t="s">
        <v>1921</v>
      </c>
      <c r="B190" s="4" t="s">
        <v>2001</v>
      </c>
    </row>
    <row r="191" spans="1:2">
      <c r="A191" s="4" t="s">
        <v>1923</v>
      </c>
      <c r="B191" s="4" t="s">
        <v>1935</v>
      </c>
    </row>
    <row r="192" spans="1:2">
      <c r="A192" s="4" t="s">
        <v>1925</v>
      </c>
      <c r="B192" s="4" t="s">
        <v>2006</v>
      </c>
    </row>
    <row r="193" spans="1:2">
      <c r="A193" s="4" t="s">
        <v>2007</v>
      </c>
    </row>
    <row r="194" spans="1:2">
      <c r="A194" s="3" t="s">
        <v>1917</v>
      </c>
    </row>
    <row r="195" spans="1:2">
      <c r="A195" s="4" t="s">
        <v>1919</v>
      </c>
      <c r="B195" s="4" t="s">
        <v>2008</v>
      </c>
    </row>
    <row r="196" spans="1:2">
      <c r="A196" s="4" t="s">
        <v>1921</v>
      </c>
      <c r="B196" s="4" t="s">
        <v>2009</v>
      </c>
    </row>
    <row r="197" spans="1:2">
      <c r="A197" s="4" t="s">
        <v>1923</v>
      </c>
      <c r="B197" s="4" t="s">
        <v>2010</v>
      </c>
    </row>
    <row r="198" spans="1:2">
      <c r="A198" s="4" t="s">
        <v>1925</v>
      </c>
      <c r="B198" s="4" t="s">
        <v>220</v>
      </c>
    </row>
    <row r="199" spans="1:2">
      <c r="A199" s="4" t="s">
        <v>2011</v>
      </c>
    </row>
    <row r="200" spans="1:2">
      <c r="A200" s="3" t="s">
        <v>1917</v>
      </c>
    </row>
    <row r="201" spans="1:2">
      <c r="A201" s="4" t="s">
        <v>1919</v>
      </c>
      <c r="B201" s="4" t="s">
        <v>2008</v>
      </c>
    </row>
    <row r="202" spans="1:2">
      <c r="A202" s="4" t="s">
        <v>1921</v>
      </c>
      <c r="B202" s="4" t="s">
        <v>2009</v>
      </c>
    </row>
    <row r="203" spans="1:2">
      <c r="A203" s="4" t="s">
        <v>1923</v>
      </c>
      <c r="B203" s="4" t="s">
        <v>2012</v>
      </c>
    </row>
    <row r="204" spans="1:2">
      <c r="A204" s="4" t="s">
        <v>1925</v>
      </c>
      <c r="B204" s="4" t="s">
        <v>220</v>
      </c>
    </row>
    <row r="205" spans="1:2">
      <c r="A205" s="4" t="s">
        <v>2013</v>
      </c>
    </row>
    <row r="206" spans="1:2">
      <c r="A206" s="3" t="s">
        <v>1917</v>
      </c>
    </row>
    <row r="207" spans="1:2">
      <c r="A207" s="4" t="s">
        <v>1919</v>
      </c>
      <c r="B207" s="4" t="s">
        <v>2008</v>
      </c>
    </row>
    <row r="208" spans="1:2">
      <c r="A208" s="4" t="s">
        <v>1921</v>
      </c>
      <c r="B208" s="4" t="s">
        <v>2009</v>
      </c>
    </row>
    <row r="209" spans="1:2">
      <c r="A209" s="4" t="s">
        <v>1923</v>
      </c>
      <c r="B209" s="4" t="s">
        <v>2012</v>
      </c>
    </row>
    <row r="210" spans="1:2">
      <c r="A210" s="4" t="s">
        <v>1925</v>
      </c>
      <c r="B210" s="4" t="s">
        <v>220</v>
      </c>
    </row>
    <row r="211" spans="1:2">
      <c r="A211" s="4" t="s">
        <v>2014</v>
      </c>
    </row>
    <row r="212" spans="1:2">
      <c r="A212" s="3" t="s">
        <v>1917</v>
      </c>
    </row>
    <row r="213" spans="1:2">
      <c r="A213" s="4" t="s">
        <v>219</v>
      </c>
      <c r="B213" s="4" t="s">
        <v>2015</v>
      </c>
    </row>
    <row r="214" spans="1:2">
      <c r="A214" s="4" t="s">
        <v>1930</v>
      </c>
      <c r="B214" s="4" t="s">
        <v>2016</v>
      </c>
    </row>
    <row r="215" spans="1:2">
      <c r="A215" s="4" t="s">
        <v>2017</v>
      </c>
    </row>
    <row r="216" spans="1:2">
      <c r="A216" s="3" t="s">
        <v>1917</v>
      </c>
    </row>
    <row r="217" spans="1:2">
      <c r="A217" s="4" t="s">
        <v>1919</v>
      </c>
      <c r="B217" s="4" t="s">
        <v>2008</v>
      </c>
    </row>
    <row r="218" spans="1:2">
      <c r="A218" s="4" t="s">
        <v>1921</v>
      </c>
      <c r="B218" s="4" t="s">
        <v>2018</v>
      </c>
    </row>
    <row r="219" spans="1:2">
      <c r="A219" s="4" t="s">
        <v>1923</v>
      </c>
      <c r="B219" s="4" t="s">
        <v>2019</v>
      </c>
    </row>
    <row r="220" spans="1:2">
      <c r="A220" s="4" t="s">
        <v>1925</v>
      </c>
      <c r="B220" s="4" t="s">
        <v>220</v>
      </c>
    </row>
    <row r="221" spans="1:2">
      <c r="A221" s="4" t="s">
        <v>2020</v>
      </c>
    </row>
    <row r="222" spans="1:2">
      <c r="A222" s="3" t="s">
        <v>1917</v>
      </c>
    </row>
    <row r="223" spans="1:2">
      <c r="A223" s="4" t="s">
        <v>1919</v>
      </c>
      <c r="B223" s="4" t="s">
        <v>2008</v>
      </c>
    </row>
    <row r="224" spans="1:2">
      <c r="A224" s="4" t="s">
        <v>1921</v>
      </c>
      <c r="B224" s="4" t="s">
        <v>2018</v>
      </c>
    </row>
    <row r="225" spans="1:2">
      <c r="A225" s="4" t="s">
        <v>1923</v>
      </c>
      <c r="B225" s="4" t="s">
        <v>2019</v>
      </c>
    </row>
    <row r="226" spans="1:2">
      <c r="A226" s="4" t="s">
        <v>1925</v>
      </c>
      <c r="B226" s="4" t="s">
        <v>220</v>
      </c>
    </row>
    <row r="227" spans="1:2">
      <c r="A227" s="4" t="s">
        <v>2021</v>
      </c>
    </row>
    <row r="228" spans="1:2">
      <c r="A228" s="3" t="s">
        <v>1917</v>
      </c>
    </row>
    <row r="229" spans="1:2">
      <c r="A229" s="4" t="s">
        <v>1919</v>
      </c>
      <c r="B229" s="4" t="s">
        <v>2008</v>
      </c>
    </row>
    <row r="230" spans="1:2">
      <c r="A230" s="4" t="s">
        <v>1921</v>
      </c>
      <c r="B230" s="4" t="s">
        <v>2018</v>
      </c>
    </row>
    <row r="231" spans="1:2">
      <c r="A231" s="4" t="s">
        <v>1923</v>
      </c>
      <c r="B231" s="4" t="s">
        <v>2019</v>
      </c>
    </row>
    <row r="232" spans="1:2">
      <c r="A232" s="4" t="s">
        <v>1925</v>
      </c>
      <c r="B232" s="4" t="s">
        <v>220</v>
      </c>
    </row>
    <row r="233" spans="1:2">
      <c r="A233" s="4" t="s">
        <v>2022</v>
      </c>
    </row>
    <row r="234" spans="1:2">
      <c r="A234" s="3" t="s">
        <v>1917</v>
      </c>
    </row>
    <row r="235" spans="1:2">
      <c r="A235" s="4" t="s">
        <v>219</v>
      </c>
      <c r="B235" s="4" t="s">
        <v>2015</v>
      </c>
    </row>
    <row r="236" spans="1:2">
      <c r="A236" s="4" t="s">
        <v>1930</v>
      </c>
      <c r="B236" s="4" t="s">
        <v>2016</v>
      </c>
    </row>
    <row r="237" spans="1:2">
      <c r="A237" s="4" t="s">
        <v>2023</v>
      </c>
    </row>
    <row r="238" spans="1:2">
      <c r="A238" s="3" t="s">
        <v>1917</v>
      </c>
    </row>
    <row r="239" spans="1:2">
      <c r="A239" s="4" t="s">
        <v>1919</v>
      </c>
      <c r="B239" s="4" t="s">
        <v>2024</v>
      </c>
    </row>
    <row r="240" spans="1:2">
      <c r="A240" s="4" t="s">
        <v>1921</v>
      </c>
      <c r="B240" s="4" t="s">
        <v>2025</v>
      </c>
    </row>
    <row r="241" spans="1:2">
      <c r="A241" s="4" t="s">
        <v>1923</v>
      </c>
      <c r="B241" s="4" t="s">
        <v>2026</v>
      </c>
    </row>
    <row r="242" spans="1:2">
      <c r="A242" s="4" t="s">
        <v>1925</v>
      </c>
      <c r="B242" s="4" t="s">
        <v>220</v>
      </c>
    </row>
    <row r="243" spans="1:2">
      <c r="A243" s="4" t="s">
        <v>219</v>
      </c>
      <c r="B243" s="4" t="s">
        <v>220</v>
      </c>
    </row>
    <row r="244" spans="1:2">
      <c r="A244" s="4" t="s">
        <v>2027</v>
      </c>
    </row>
    <row r="245" spans="1:2">
      <c r="A245" s="3" t="s">
        <v>1917</v>
      </c>
    </row>
    <row r="246" spans="1:2">
      <c r="A246" s="4" t="s">
        <v>1919</v>
      </c>
      <c r="B246" s="4" t="s">
        <v>2024</v>
      </c>
    </row>
    <row r="247" spans="1:2">
      <c r="A247" s="4" t="s">
        <v>1921</v>
      </c>
      <c r="B247" s="4" t="s">
        <v>2028</v>
      </c>
    </row>
    <row r="248" spans="1:2">
      <c r="A248" s="4" t="s">
        <v>1923</v>
      </c>
      <c r="B248" s="4" t="s">
        <v>2029</v>
      </c>
    </row>
    <row r="249" spans="1:2">
      <c r="A249" s="4" t="s">
        <v>1925</v>
      </c>
      <c r="B249" s="4" t="s">
        <v>220</v>
      </c>
    </row>
    <row r="250" spans="1:2">
      <c r="A250" s="4" t="s">
        <v>219</v>
      </c>
      <c r="B250" s="4" t="s">
        <v>220</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0</v>
      </c>
      <c r="B1" s="2" t="s">
        <v>758</v>
      </c>
      <c r="C1" s="2" t="s">
        <v>758</v>
      </c>
      <c r="D1" s="2" t="s">
        <v>30</v>
      </c>
    </row>
    <row r="2" spans="1:4">
      <c r="A2" s="4" t="s">
        <v>1867</v>
      </c>
    </row>
    <row r="3" spans="1:4">
      <c r="A3" s="3" t="s">
        <v>1917</v>
      </c>
    </row>
    <row r="4" spans="1:4">
      <c r="A4" s="4" t="s">
        <v>2031</v>
      </c>
      <c r="D4" s="4" t="s">
        <v>2032</v>
      </c>
    </row>
    <row r="5" spans="1:4">
      <c r="A5" s="4" t="s">
        <v>2033</v>
      </c>
    </row>
    <row r="6" spans="1:4">
      <c r="A6" s="3" t="s">
        <v>1917</v>
      </c>
    </row>
    <row r="7" spans="1:4">
      <c r="A7" s="4" t="s">
        <v>219</v>
      </c>
      <c r="D7" s="4" t="s">
        <v>2034</v>
      </c>
    </row>
    <row r="8" spans="1:4">
      <c r="A8" s="4" t="s">
        <v>1930</v>
      </c>
      <c r="D8" s="4" t="s">
        <v>2035</v>
      </c>
    </row>
    <row r="9" spans="1:4">
      <c r="A9" s="4" t="s">
        <v>2036</v>
      </c>
      <c r="D9" s="4" t="s">
        <v>1981</v>
      </c>
    </row>
    <row r="10" spans="1:4">
      <c r="A10" s="4" t="s">
        <v>222</v>
      </c>
      <c r="D10" s="4" t="s">
        <v>2034</v>
      </c>
    </row>
    <row r="11" spans="1:4">
      <c r="A11" s="4" t="s">
        <v>779</v>
      </c>
    </row>
    <row r="12" spans="1:4">
      <c r="A12" s="3" t="s">
        <v>1917</v>
      </c>
    </row>
    <row r="13" spans="1:4">
      <c r="A13" s="4" t="s">
        <v>222</v>
      </c>
      <c r="C13" s="4" t="s">
        <v>780</v>
      </c>
    </row>
    <row r="14" spans="1:4">
      <c r="A14" s="4" t="s">
        <v>2037</v>
      </c>
    </row>
    <row r="15" spans="1:4">
      <c r="A15" s="3" t="s">
        <v>1917</v>
      </c>
    </row>
    <row r="16" spans="1:4">
      <c r="A16" s="4" t="s">
        <v>2038</v>
      </c>
      <c r="B16" s="4" t="s">
        <v>780</v>
      </c>
    </row>
    <row r="17" spans="1:4">
      <c r="A17" s="4" t="s">
        <v>781</v>
      </c>
    </row>
    <row r="18" spans="1:4">
      <c r="A18" s="3" t="s">
        <v>1917</v>
      </c>
    </row>
    <row r="19" spans="1:4">
      <c r="A19" s="4" t="s">
        <v>222</v>
      </c>
      <c r="C19" s="4" t="s">
        <v>782</v>
      </c>
    </row>
    <row r="20" spans="1:4">
      <c r="A20" s="4" t="s">
        <v>2039</v>
      </c>
    </row>
    <row r="21" spans="1:4">
      <c r="A21" s="3" t="s">
        <v>1917</v>
      </c>
    </row>
    <row r="22" spans="1:4">
      <c r="A22" s="4" t="s">
        <v>2038</v>
      </c>
      <c r="B22" s="4" t="s">
        <v>782</v>
      </c>
    </row>
    <row r="23" spans="1:4">
      <c r="A23" s="4" t="s">
        <v>2040</v>
      </c>
    </row>
    <row r="24" spans="1:4">
      <c r="A24" s="3" t="s">
        <v>1917</v>
      </c>
    </row>
    <row r="25" spans="1:4">
      <c r="A25" s="4" t="s">
        <v>222</v>
      </c>
      <c r="D25" s="4" t="s">
        <v>1088</v>
      </c>
    </row>
    <row r="26" spans="1:4">
      <c r="A26" s="4" t="s">
        <v>2041</v>
      </c>
    </row>
    <row r="27" spans="1:4">
      <c r="A27" s="3" t="s">
        <v>1917</v>
      </c>
    </row>
    <row r="28" spans="1:4">
      <c r="A28" s="4" t="s">
        <v>222</v>
      </c>
      <c r="D28" s="4" t="s">
        <v>1501</v>
      </c>
    </row>
    <row r="29" spans="1:4">
      <c r="A29" s="4" t="s">
        <v>2042</v>
      </c>
      <c r="D29" s="4" t="s">
        <v>786</v>
      </c>
    </row>
    <row r="30" spans="1:4">
      <c r="A30" s="4" t="s">
        <v>1950</v>
      </c>
    </row>
    <row r="31" spans="1:4">
      <c r="A31" s="3" t="s">
        <v>1917</v>
      </c>
    </row>
    <row r="32" spans="1:4">
      <c r="A32" s="4" t="s">
        <v>219</v>
      </c>
      <c r="D32" s="4" t="s">
        <v>1501</v>
      </c>
    </row>
    <row r="33" spans="1:4">
      <c r="A33" s="4" t="s">
        <v>1930</v>
      </c>
      <c r="D33" s="4" t="s">
        <v>786</v>
      </c>
    </row>
    <row r="34" spans="1:4">
      <c r="A34" s="4" t="s">
        <v>2043</v>
      </c>
    </row>
    <row r="35" spans="1:4">
      <c r="A35" s="3" t="s">
        <v>1917</v>
      </c>
    </row>
    <row r="36" spans="1:4">
      <c r="A36" s="4" t="s">
        <v>1930</v>
      </c>
      <c r="D36" s="4" t="s">
        <v>1019</v>
      </c>
    </row>
    <row r="37" spans="1:4">
      <c r="A37" s="4" t="s">
        <v>1942</v>
      </c>
    </row>
    <row r="38" spans="1:4">
      <c r="A38" s="3" t="s">
        <v>1917</v>
      </c>
    </row>
    <row r="39" spans="1:4">
      <c r="A39" s="4" t="s">
        <v>219</v>
      </c>
      <c r="D39" s="4" t="s">
        <v>220</v>
      </c>
    </row>
    <row r="40" spans="1:4">
      <c r="A40" s="4" t="s">
        <v>2044</v>
      </c>
    </row>
    <row r="41" spans="1:4">
      <c r="A41" s="3" t="s">
        <v>1917</v>
      </c>
    </row>
    <row r="42" spans="1:4">
      <c r="A42" s="4" t="s">
        <v>1930</v>
      </c>
      <c r="D42" s="4" t="s">
        <v>1745</v>
      </c>
    </row>
    <row r="43" spans="1:4">
      <c r="A43" s="4" t="s">
        <v>1944</v>
      </c>
    </row>
    <row r="44" spans="1:4">
      <c r="A44" s="3" t="s">
        <v>1917</v>
      </c>
    </row>
    <row r="45" spans="1:4">
      <c r="A45" s="4" t="s">
        <v>219</v>
      </c>
      <c r="D45" s="4" t="s">
        <v>220</v>
      </c>
    </row>
    <row r="46" spans="1:4">
      <c r="A46" s="4" t="s">
        <v>2045</v>
      </c>
    </row>
    <row r="47" spans="1:4">
      <c r="A47" s="3" t="s">
        <v>1917</v>
      </c>
    </row>
    <row r="48" spans="1:4">
      <c r="A48" s="4" t="s">
        <v>222</v>
      </c>
      <c r="D48" s="4" t="s">
        <v>780</v>
      </c>
    </row>
    <row r="49" spans="1:4">
      <c r="A49" s="4" t="s">
        <v>2046</v>
      </c>
    </row>
    <row r="50" spans="1:4">
      <c r="A50" s="3" t="s">
        <v>1917</v>
      </c>
    </row>
    <row r="51" spans="1:4">
      <c r="A51" s="4" t="s">
        <v>222</v>
      </c>
      <c r="D51" s="4" t="s">
        <v>782</v>
      </c>
    </row>
    <row r="52" spans="1:4">
      <c r="A52" s="4" t="s">
        <v>1977</v>
      </c>
    </row>
    <row r="53" spans="1:4">
      <c r="A53" s="3" t="s">
        <v>1917</v>
      </c>
    </row>
    <row r="54" spans="1:4">
      <c r="A54" s="4" t="s">
        <v>219</v>
      </c>
      <c r="D54" s="4" t="s">
        <v>1981</v>
      </c>
    </row>
    <row r="55" spans="1:4">
      <c r="A55" s="4" t="s">
        <v>1930</v>
      </c>
      <c r="D55" s="4" t="s">
        <v>1982</v>
      </c>
    </row>
    <row r="56" spans="1:4">
      <c r="A56" s="4" t="s">
        <v>2047</v>
      </c>
    </row>
    <row r="57" spans="1:4">
      <c r="A57" s="3" t="s">
        <v>1917</v>
      </c>
    </row>
    <row r="58" spans="1:4">
      <c r="A58" s="4" t="s">
        <v>219</v>
      </c>
      <c r="D58" s="4" t="s">
        <v>2048</v>
      </c>
    </row>
    <row r="59" spans="1:4">
      <c r="A59" s="4" t="s">
        <v>1930</v>
      </c>
      <c r="D59" s="4" t="s">
        <v>2049</v>
      </c>
    </row>
    <row r="60" spans="1:4">
      <c r="A60" s="4" t="s">
        <v>2031</v>
      </c>
      <c r="D60" s="4" t="s">
        <v>2049</v>
      </c>
    </row>
    <row r="61" spans="1:4">
      <c r="A61" s="4" t="s">
        <v>1983</v>
      </c>
    </row>
    <row r="62" spans="1:4">
      <c r="A62" s="3" t="s">
        <v>1917</v>
      </c>
    </row>
    <row r="63" spans="1:4">
      <c r="A63" s="4" t="s">
        <v>219</v>
      </c>
      <c r="D63" s="4" t="s">
        <v>782</v>
      </c>
    </row>
    <row r="64" spans="1:4">
      <c r="A64" s="4" t="s">
        <v>2050</v>
      </c>
      <c r="D64" s="4" t="s">
        <v>1086</v>
      </c>
    </row>
    <row r="65" spans="1:4">
      <c r="A65" s="4" t="s">
        <v>2051</v>
      </c>
      <c r="D65" s="4" t="s">
        <v>2048</v>
      </c>
    </row>
    <row r="66" spans="1:4">
      <c r="A66" s="4" t="s">
        <v>2052</v>
      </c>
      <c r="D66" s="4" t="s">
        <v>218</v>
      </c>
    </row>
    <row r="67" spans="1:4">
      <c r="A67" s="4" t="s">
        <v>1984</v>
      </c>
    </row>
    <row r="68" spans="1:4">
      <c r="A68" s="3" t="s">
        <v>1917</v>
      </c>
    </row>
    <row r="69" spans="1:4">
      <c r="A69" s="4" t="s">
        <v>219</v>
      </c>
      <c r="D69" s="4" t="s">
        <v>782</v>
      </c>
    </row>
    <row r="70" spans="1:4">
      <c r="A70" s="4" t="s">
        <v>1925</v>
      </c>
      <c r="D70" s="4" t="s">
        <v>782</v>
      </c>
    </row>
    <row r="71" spans="1:4">
      <c r="A71" s="4" t="s">
        <v>1988</v>
      </c>
    </row>
    <row r="72" spans="1:4">
      <c r="A72" s="3" t="s">
        <v>1917</v>
      </c>
    </row>
    <row r="73" spans="1:4">
      <c r="A73" s="4" t="s">
        <v>1930</v>
      </c>
      <c r="D73" s="4" t="s">
        <v>1636</v>
      </c>
    </row>
    <row r="74" spans="1:4">
      <c r="A74" s="4" t="s">
        <v>1871</v>
      </c>
    </row>
    <row r="75" spans="1:4">
      <c r="A75" s="3" t="s">
        <v>1917</v>
      </c>
    </row>
    <row r="76" spans="1:4">
      <c r="A76" s="4" t="s">
        <v>219</v>
      </c>
      <c r="D76" s="4" t="s">
        <v>1995</v>
      </c>
    </row>
    <row r="77" spans="1:4">
      <c r="A77" s="4" t="s">
        <v>2053</v>
      </c>
    </row>
    <row r="78" spans="1:4">
      <c r="A78" s="3" t="s">
        <v>1917</v>
      </c>
    </row>
    <row r="79" spans="1:4">
      <c r="A79" s="4" t="s">
        <v>219</v>
      </c>
      <c r="D79" s="4" t="s">
        <v>1872</v>
      </c>
    </row>
    <row r="80" spans="1:4">
      <c r="A80" s="4" t="s">
        <v>1997</v>
      </c>
    </row>
    <row r="81" spans="1:4">
      <c r="A81" s="3" t="s">
        <v>1917</v>
      </c>
    </row>
    <row r="82" spans="1:4">
      <c r="A82" s="4" t="s">
        <v>219</v>
      </c>
      <c r="D82" s="4" t="s">
        <v>1998</v>
      </c>
    </row>
    <row r="83" spans="1:4">
      <c r="A83" s="4" t="s">
        <v>1925</v>
      </c>
      <c r="D83" s="4" t="s">
        <v>2054</v>
      </c>
    </row>
    <row r="84" spans="1:4">
      <c r="A84" s="4" t="s">
        <v>2052</v>
      </c>
      <c r="D84" s="4" t="s">
        <v>2055</v>
      </c>
    </row>
    <row r="85" spans="1:4">
      <c r="A85" s="4" t="s">
        <v>2022</v>
      </c>
    </row>
    <row r="86" spans="1:4">
      <c r="A86" s="3" t="s">
        <v>1917</v>
      </c>
    </row>
    <row r="87" spans="1:4">
      <c r="A87" s="4" t="s">
        <v>219</v>
      </c>
      <c r="D87" s="4" t="s">
        <v>2015</v>
      </c>
    </row>
    <row r="88" spans="1:4">
      <c r="A88" s="4" t="s">
        <v>1930</v>
      </c>
      <c r="D88" s="4" t="s">
        <v>2016</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056</v>
      </c>
      <c r="C1" s="2" t="s">
        <v>1</v>
      </c>
    </row>
    <row r="2" spans="1:6">
      <c r="C2" s="2" t="s">
        <v>30</v>
      </c>
      <c r="D2" s="2" t="s">
        <v>31</v>
      </c>
      <c r="E2" s="2" t="s">
        <v>32</v>
      </c>
      <c r="F2" s="2" t="s">
        <v>1234</v>
      </c>
    </row>
    <row r="3" spans="1:6">
      <c r="A3" s="3" t="s">
        <v>1917</v>
      </c>
    </row>
    <row r="4" spans="1:6">
      <c r="A4" s="4" t="s">
        <v>34</v>
      </c>
      <c r="C4" s="6" t="n">
        <v>40522</v>
      </c>
      <c r="D4" s="6" t="n">
        <v>40030</v>
      </c>
      <c r="E4" s="6" t="n">
        <v>33781</v>
      </c>
    </row>
    <row r="5" spans="1:6">
      <c r="A5" s="4" t="s">
        <v>52</v>
      </c>
      <c r="C5" s="5" t="n">
        <v>13925</v>
      </c>
      <c r="D5" s="5" t="n">
        <v>8851</v>
      </c>
      <c r="E5" s="5" t="n">
        <v>4776</v>
      </c>
    </row>
    <row r="6" spans="1:6">
      <c r="A6" s="4" t="s">
        <v>54</v>
      </c>
      <c r="C6" s="5" t="n">
        <v>287</v>
      </c>
      <c r="D6" s="5" t="n">
        <v>89</v>
      </c>
      <c r="E6" s="5" t="n">
        <v>159</v>
      </c>
    </row>
    <row r="7" spans="1:6">
      <c r="A7" s="4" t="s">
        <v>53</v>
      </c>
      <c r="C7" s="5" t="n">
        <v>13638</v>
      </c>
      <c r="D7" s="5" t="n">
        <v>8762</v>
      </c>
      <c r="E7" s="5" t="n">
        <v>4617</v>
      </c>
    </row>
    <row r="8" spans="1:6">
      <c r="A8" s="4" t="s">
        <v>2057</v>
      </c>
      <c r="C8" s="5" t="n">
        <v>-3139</v>
      </c>
      <c r="D8" s="5" t="n">
        <v>3088</v>
      </c>
      <c r="E8" s="5" t="n">
        <v>-63</v>
      </c>
    </row>
    <row r="9" spans="1:6">
      <c r="A9" s="4" t="s">
        <v>78</v>
      </c>
      <c r="B9" s="4" t="s">
        <v>68</v>
      </c>
      <c r="C9" s="5" t="n">
        <v>10786</v>
      </c>
      <c r="D9" s="5" t="n">
        <v>11939</v>
      </c>
      <c r="E9" s="5" t="n">
        <v>4713</v>
      </c>
    </row>
    <row r="10" spans="1:6">
      <c r="A10" s="4" t="s">
        <v>1207</v>
      </c>
      <c r="C10" s="5" t="n">
        <v>70047</v>
      </c>
      <c r="D10" s="5" t="n">
        <v>76554</v>
      </c>
    </row>
    <row r="11" spans="1:6">
      <c r="A11" s="4" t="s">
        <v>1208</v>
      </c>
      <c r="C11" s="5" t="n">
        <v>20168</v>
      </c>
      <c r="D11" s="5" t="n">
        <v>18678</v>
      </c>
    </row>
    <row r="12" spans="1:6">
      <c r="A12" s="4" t="s">
        <v>1209</v>
      </c>
      <c r="C12" s="5" t="n">
        <v>-30261</v>
      </c>
      <c r="D12" s="5" t="n">
        <v>-33262</v>
      </c>
    </row>
    <row r="13" spans="1:6">
      <c r="A13" s="4" t="s">
        <v>2058</v>
      </c>
      <c r="C13" s="5" t="n">
        <v>49823</v>
      </c>
      <c r="D13" s="5" t="n">
        <v>51115</v>
      </c>
    </row>
    <row r="14" spans="1:6">
      <c r="A14" s="4" t="s">
        <v>178</v>
      </c>
      <c r="C14" s="5" t="n">
        <v>6137</v>
      </c>
      <c r="D14" s="5" t="n">
        <v>6404</v>
      </c>
    </row>
    <row r="15" spans="1:6">
      <c r="A15" s="4" t="s">
        <v>1668</v>
      </c>
      <c r="C15" s="5" t="n">
        <v>43686</v>
      </c>
      <c r="D15" s="5" t="n">
        <v>44711</v>
      </c>
      <c r="E15" s="5" t="n">
        <v>39290</v>
      </c>
      <c r="F15" s="6" t="n">
        <v>44542</v>
      </c>
    </row>
    <row r="16" spans="1:6">
      <c r="A16" s="4" t="s">
        <v>2059</v>
      </c>
      <c r="C16" s="5" t="n">
        <v>11821</v>
      </c>
      <c r="D16" s="5" t="n">
        <v>13884</v>
      </c>
      <c r="E16" s="5" t="n">
        <v>8465</v>
      </c>
    </row>
    <row r="17" spans="1:6">
      <c r="A17" s="4" t="s">
        <v>93</v>
      </c>
      <c r="C17" s="5" t="n">
        <v>-420</v>
      </c>
      <c r="D17" s="5" t="n">
        <v>-399</v>
      </c>
      <c r="E17" s="6" t="n">
        <v>-341</v>
      </c>
    </row>
    <row r="18" spans="1:6">
      <c r="A18" s="4" t="s">
        <v>2060</v>
      </c>
    </row>
    <row r="19" spans="1:6">
      <c r="A19" s="3" t="s">
        <v>1917</v>
      </c>
    </row>
    <row r="20" spans="1:6">
      <c r="A20" s="4" t="s">
        <v>34</v>
      </c>
      <c r="C20" s="5" t="n">
        <v>1561</v>
      </c>
      <c r="D20" s="5" t="n">
        <v>1867</v>
      </c>
    </row>
    <row r="21" spans="1:6">
      <c r="A21" s="4" t="s">
        <v>52</v>
      </c>
      <c r="C21" s="5" t="n">
        <v>298</v>
      </c>
      <c r="D21" s="5" t="n">
        <v>377</v>
      </c>
    </row>
    <row r="22" spans="1:6">
      <c r="A22" s="4" t="s">
        <v>54</v>
      </c>
      <c r="C22" s="5" t="n">
        <v>122</v>
      </c>
      <c r="D22" s="5" t="n">
        <v>156</v>
      </c>
    </row>
    <row r="23" spans="1:6">
      <c r="A23" s="4" t="s">
        <v>53</v>
      </c>
      <c r="C23" s="5" t="n">
        <v>176</v>
      </c>
      <c r="D23" s="5" t="n">
        <v>221</v>
      </c>
    </row>
    <row r="24" spans="1:6">
      <c r="A24" s="4" t="s">
        <v>2057</v>
      </c>
      <c r="C24" s="5" t="n">
        <v>-136</v>
      </c>
      <c r="D24" s="5" t="n">
        <v>144</v>
      </c>
    </row>
    <row r="25" spans="1:6">
      <c r="A25" s="4" t="s">
        <v>78</v>
      </c>
      <c r="C25" s="5" t="n">
        <v>162</v>
      </c>
      <c r="D25" s="5" t="n">
        <v>521</v>
      </c>
    </row>
    <row r="26" spans="1:6">
      <c r="A26" s="4" t="s">
        <v>1207</v>
      </c>
      <c r="C26" s="5" t="n">
        <v>2376</v>
      </c>
      <c r="D26" s="5" t="n">
        <v>2535</v>
      </c>
    </row>
    <row r="27" spans="1:6">
      <c r="A27" s="4" t="s">
        <v>1208</v>
      </c>
      <c r="C27" s="5" t="n">
        <v>459</v>
      </c>
      <c r="D27" s="5" t="n">
        <v>714</v>
      </c>
    </row>
    <row r="28" spans="1:6">
      <c r="A28" s="4" t="s">
        <v>1212</v>
      </c>
      <c r="C28" s="5" t="n">
        <v>-351</v>
      </c>
      <c r="D28" s="5" t="n">
        <v>-449</v>
      </c>
    </row>
    <row r="29" spans="1:6">
      <c r="A29" s="4" t="s">
        <v>1209</v>
      </c>
      <c r="C29" s="5" t="n">
        <v>-791</v>
      </c>
      <c r="D29" s="5" t="n">
        <v>-838</v>
      </c>
    </row>
    <row r="30" spans="1:6">
      <c r="A30" s="4" t="s">
        <v>2058</v>
      </c>
      <c r="C30" s="5" t="n">
        <v>1693</v>
      </c>
      <c r="D30" s="5" t="n">
        <v>1962</v>
      </c>
    </row>
    <row r="31" spans="1:6">
      <c r="A31" s="4" t="s">
        <v>178</v>
      </c>
      <c r="C31" s="5" t="n">
        <v>699</v>
      </c>
      <c r="D31" s="5" t="n">
        <v>809</v>
      </c>
    </row>
    <row r="32" spans="1:6">
      <c r="A32" s="4" t="s">
        <v>1668</v>
      </c>
      <c r="C32" s="5" t="n">
        <v>994</v>
      </c>
      <c r="D32" s="5" t="n">
        <v>1153</v>
      </c>
    </row>
    <row r="33" spans="1:6">
      <c r="A33" s="4" t="s">
        <v>2059</v>
      </c>
      <c r="C33" s="5" t="n">
        <v>553</v>
      </c>
      <c r="D33" s="5" t="n">
        <v>840</v>
      </c>
    </row>
    <row r="34" spans="1:6">
      <c r="A34" s="4" t="s">
        <v>93</v>
      </c>
      <c r="C34" s="5" t="n">
        <v>-178</v>
      </c>
      <c r="D34" s="5" t="n">
        <v>-162</v>
      </c>
    </row>
    <row r="35" spans="1:6">
      <c r="A35" s="4" t="s">
        <v>774</v>
      </c>
    </row>
    <row r="36" spans="1:6">
      <c r="A36" s="3" t="s">
        <v>1917</v>
      </c>
    </row>
    <row r="37" spans="1:6">
      <c r="A37" s="4" t="s">
        <v>34</v>
      </c>
      <c r="C37" s="5" t="n">
        <v>151</v>
      </c>
      <c r="D37" s="5" t="n">
        <v>157</v>
      </c>
    </row>
    <row r="38" spans="1:6">
      <c r="A38" s="4" t="s">
        <v>52</v>
      </c>
      <c r="C38" s="5" t="n">
        <v>-241</v>
      </c>
      <c r="D38" s="5" t="n">
        <v>-29</v>
      </c>
    </row>
    <row r="39" spans="1:6">
      <c r="A39" s="4" t="s">
        <v>54</v>
      </c>
      <c r="C39" s="5" t="n">
        <v>1</v>
      </c>
      <c r="D39" s="5" t="n">
        <v>-9</v>
      </c>
    </row>
    <row r="40" spans="1:6">
      <c r="A40" s="4" t="s">
        <v>53</v>
      </c>
      <c r="C40" s="5" t="n">
        <v>-242</v>
      </c>
      <c r="D40" s="5" t="n">
        <v>-20</v>
      </c>
    </row>
    <row r="41" spans="1:6">
      <c r="A41" s="4" t="s">
        <v>2057</v>
      </c>
      <c r="C41" s="5" t="n">
        <v>2</v>
      </c>
    </row>
    <row r="42" spans="1:6">
      <c r="A42" s="4" t="s">
        <v>78</v>
      </c>
      <c r="C42" s="5" t="n">
        <v>-239</v>
      </c>
      <c r="D42" s="5" t="n">
        <v>-29</v>
      </c>
    </row>
    <row r="43" spans="1:6">
      <c r="A43" s="4" t="s">
        <v>1207</v>
      </c>
      <c r="C43" s="5" t="n">
        <v>74</v>
      </c>
      <c r="D43" s="5" t="n">
        <v>57</v>
      </c>
    </row>
    <row r="44" spans="1:6">
      <c r="A44" s="4" t="s">
        <v>1208</v>
      </c>
      <c r="C44" s="5" t="n">
        <v>311</v>
      </c>
      <c r="D44" s="5" t="n">
        <v>406</v>
      </c>
    </row>
    <row r="45" spans="1:6">
      <c r="A45" s="4" t="s">
        <v>1212</v>
      </c>
      <c r="C45" s="5" t="n">
        <v>-123</v>
      </c>
      <c r="D45" s="5" t="n">
        <v>-128</v>
      </c>
    </row>
    <row r="46" spans="1:6">
      <c r="A46" s="4" t="s">
        <v>1209</v>
      </c>
      <c r="C46" s="5" t="n">
        <v>-522</v>
      </c>
      <c r="D46" s="5" t="n">
        <v>-356</v>
      </c>
    </row>
    <row r="47" spans="1:6">
      <c r="A47" s="4" t="s">
        <v>2058</v>
      </c>
      <c r="C47" s="5" t="n">
        <v>-260</v>
      </c>
      <c r="D47" s="5" t="n">
        <v>-21</v>
      </c>
    </row>
    <row r="48" spans="1:6">
      <c r="A48" s="4" t="s">
        <v>178</v>
      </c>
      <c r="C48" s="5" t="n">
        <v>-6</v>
      </c>
      <c r="D48" s="5" t="n">
        <v>-7</v>
      </c>
    </row>
    <row r="49" spans="1:6">
      <c r="A49" s="4" t="s">
        <v>1668</v>
      </c>
      <c r="C49" s="5" t="n">
        <v>-254</v>
      </c>
      <c r="D49" s="5" t="n">
        <v>-14</v>
      </c>
    </row>
    <row r="50" spans="1:6">
      <c r="A50" s="4" t="s">
        <v>2059</v>
      </c>
      <c r="C50" s="5" t="n">
        <v>-64</v>
      </c>
      <c r="D50" s="5" t="n">
        <v>-2</v>
      </c>
    </row>
    <row r="51" spans="1:6">
      <c r="A51" s="4" t="s">
        <v>2061</v>
      </c>
    </row>
    <row r="52" spans="1:6">
      <c r="A52" s="3" t="s">
        <v>1917</v>
      </c>
    </row>
    <row r="53" spans="1:6">
      <c r="A53" s="4" t="s">
        <v>34</v>
      </c>
      <c r="C53" s="5" t="n">
        <v>1180</v>
      </c>
      <c r="D53" s="5" t="n">
        <v>940</v>
      </c>
    </row>
    <row r="54" spans="1:6">
      <c r="A54" s="4" t="s">
        <v>52</v>
      </c>
      <c r="C54" s="5" t="n">
        <v>139</v>
      </c>
      <c r="D54" s="5" t="n">
        <v>22</v>
      </c>
    </row>
    <row r="55" spans="1:6">
      <c r="A55" s="4" t="s">
        <v>54</v>
      </c>
      <c r="C55" s="5" t="n">
        <v>14</v>
      </c>
      <c r="D55" s="5" t="n">
        <v>-49</v>
      </c>
    </row>
    <row r="56" spans="1:6">
      <c r="A56" s="4" t="s">
        <v>53</v>
      </c>
      <c r="C56" s="5" t="n">
        <v>125</v>
      </c>
      <c r="D56" s="5" t="n">
        <v>71</v>
      </c>
    </row>
    <row r="57" spans="1:6">
      <c r="A57" s="4" t="s">
        <v>2057</v>
      </c>
      <c r="C57" s="5" t="n">
        <v>-4</v>
      </c>
      <c r="D57" s="5" t="n">
        <v>4</v>
      </c>
    </row>
    <row r="58" spans="1:6">
      <c r="A58" s="4" t="s">
        <v>78</v>
      </c>
      <c r="C58" s="5" t="n">
        <v>135</v>
      </c>
      <c r="D58" s="5" t="n">
        <v>26</v>
      </c>
    </row>
    <row r="59" spans="1:6">
      <c r="A59" s="4" t="s">
        <v>1207</v>
      </c>
      <c r="C59" s="5" t="n">
        <v>10375</v>
      </c>
      <c r="D59" s="5" t="n">
        <v>9008</v>
      </c>
    </row>
    <row r="60" spans="1:6">
      <c r="A60" s="4" t="s">
        <v>1208</v>
      </c>
      <c r="C60" s="5" t="n">
        <v>3813</v>
      </c>
      <c r="D60" s="5" t="n">
        <v>4953</v>
      </c>
    </row>
    <row r="61" spans="1:6">
      <c r="A61" s="4" t="s">
        <v>1212</v>
      </c>
      <c r="C61" s="5" t="n">
        <v>-540</v>
      </c>
      <c r="D61" s="5" t="n">
        <v>-504</v>
      </c>
    </row>
    <row r="62" spans="1:6">
      <c r="A62" s="4" t="s">
        <v>1209</v>
      </c>
      <c r="C62" s="5" t="n">
        <v>-4367</v>
      </c>
      <c r="D62" s="5" t="n">
        <v>-4311</v>
      </c>
    </row>
    <row r="63" spans="1:6">
      <c r="A63" s="4" t="s">
        <v>2058</v>
      </c>
      <c r="C63" s="5" t="n">
        <v>9281</v>
      </c>
      <c r="D63" s="5" t="n">
        <v>9146</v>
      </c>
    </row>
    <row r="64" spans="1:6">
      <c r="A64" s="4" t="s">
        <v>178</v>
      </c>
      <c r="C64" s="5" t="n">
        <v>3936</v>
      </c>
      <c r="D64" s="5" t="n">
        <v>3982</v>
      </c>
    </row>
    <row r="65" spans="1:6">
      <c r="A65" s="4" t="s">
        <v>1668</v>
      </c>
      <c r="C65" s="5" t="n">
        <v>5345</v>
      </c>
      <c r="D65" s="5" t="n">
        <v>5164</v>
      </c>
    </row>
    <row r="66" spans="1:6">
      <c r="A66" s="4" t="s">
        <v>2059</v>
      </c>
      <c r="C66" s="5" t="n">
        <v>357</v>
      </c>
      <c r="D66" s="5" t="n">
        <v>295</v>
      </c>
    </row>
    <row r="67" spans="1:6">
      <c r="A67" s="4" t="s">
        <v>1950</v>
      </c>
    </row>
    <row r="68" spans="1:6">
      <c r="A68" s="3" t="s">
        <v>1917</v>
      </c>
    </row>
    <row r="69" spans="1:6">
      <c r="A69" s="4" t="s">
        <v>34</v>
      </c>
      <c r="C69" s="5" t="n">
        <v>1082</v>
      </c>
      <c r="D69" s="5" t="n">
        <v>1164</v>
      </c>
    </row>
    <row r="70" spans="1:6">
      <c r="A70" s="4" t="s">
        <v>52</v>
      </c>
      <c r="C70" s="5" t="n">
        <v>561</v>
      </c>
      <c r="D70" s="5" t="n">
        <v>617</v>
      </c>
    </row>
    <row r="71" spans="1:6">
      <c r="A71" s="4" t="s">
        <v>54</v>
      </c>
      <c r="C71" s="5" t="n">
        <v>218</v>
      </c>
      <c r="D71" s="5" t="n">
        <v>242</v>
      </c>
    </row>
    <row r="72" spans="1:6">
      <c r="A72" s="4" t="s">
        <v>53</v>
      </c>
      <c r="C72" s="5" t="n">
        <v>343</v>
      </c>
      <c r="D72" s="5" t="n">
        <v>375</v>
      </c>
    </row>
    <row r="73" spans="1:6">
      <c r="A73" s="4" t="s">
        <v>2057</v>
      </c>
      <c r="C73" s="5" t="n">
        <v>-313</v>
      </c>
      <c r="D73" s="5" t="n">
        <v>238</v>
      </c>
    </row>
    <row r="74" spans="1:6">
      <c r="A74" s="4" t="s">
        <v>78</v>
      </c>
      <c r="C74" s="5" t="n">
        <v>248</v>
      </c>
      <c r="D74" s="5" t="n">
        <v>855</v>
      </c>
    </row>
    <row r="75" spans="1:6">
      <c r="A75" s="4" t="s">
        <v>1207</v>
      </c>
      <c r="C75" s="5" t="n">
        <v>2610</v>
      </c>
      <c r="D75" s="5" t="n">
        <v>2927</v>
      </c>
    </row>
    <row r="76" spans="1:6">
      <c r="A76" s="4" t="s">
        <v>1208</v>
      </c>
      <c r="C76" s="5" t="n">
        <v>710</v>
      </c>
      <c r="D76" s="5" t="n">
        <v>875</v>
      </c>
    </row>
    <row r="77" spans="1:6">
      <c r="A77" s="4" t="s">
        <v>1212</v>
      </c>
      <c r="C77" s="5" t="n">
        <v>-111</v>
      </c>
      <c r="D77" s="5" t="n">
        <v>-186</v>
      </c>
    </row>
    <row r="78" spans="1:6">
      <c r="A78" s="4" t="s">
        <v>1209</v>
      </c>
      <c r="C78" s="5" t="n">
        <v>-117</v>
      </c>
      <c r="D78" s="5" t="n">
        <v>-174</v>
      </c>
    </row>
    <row r="79" spans="1:6">
      <c r="A79" s="4" t="s">
        <v>2058</v>
      </c>
      <c r="C79" s="5" t="n">
        <v>3092</v>
      </c>
      <c r="D79" s="5" t="n">
        <v>3442</v>
      </c>
    </row>
    <row r="80" spans="1:6">
      <c r="A80" s="4" t="s">
        <v>178</v>
      </c>
      <c r="C80" s="5" t="n">
        <v>1237</v>
      </c>
      <c r="D80" s="5" t="n">
        <v>1375</v>
      </c>
    </row>
    <row r="81" spans="1:6">
      <c r="A81" s="4" t="s">
        <v>1668</v>
      </c>
      <c r="C81" s="5" t="n">
        <v>1855</v>
      </c>
      <c r="D81" s="5" t="n">
        <v>2067</v>
      </c>
    </row>
    <row r="82" spans="1:6">
      <c r="A82" s="4" t="s">
        <v>2059</v>
      </c>
      <c r="C82" s="5" t="n">
        <v>933</v>
      </c>
      <c r="D82" s="5" t="n">
        <v>1048</v>
      </c>
    </row>
    <row r="83" spans="1:6">
      <c r="A83" s="4" t="s">
        <v>93</v>
      </c>
      <c r="C83" s="5" t="n">
        <v>-224</v>
      </c>
      <c r="D83" s="5" t="n">
        <v>-230</v>
      </c>
    </row>
    <row r="84" spans="1:6">
      <c r="A84" s="4" t="s">
        <v>2062</v>
      </c>
    </row>
    <row r="85" spans="1:6">
      <c r="A85" s="3" t="s">
        <v>1917</v>
      </c>
    </row>
    <row r="86" spans="1:6">
      <c r="A86" s="4" t="s">
        <v>34</v>
      </c>
      <c r="C86" s="5" t="n">
        <v>1262</v>
      </c>
      <c r="D86" s="5" t="n">
        <v>1351</v>
      </c>
    </row>
    <row r="87" spans="1:6">
      <c r="A87" s="4" t="s">
        <v>52</v>
      </c>
      <c r="C87" s="5" t="n">
        <v>543</v>
      </c>
      <c r="D87" s="5" t="n">
        <v>637</v>
      </c>
    </row>
    <row r="88" spans="1:6">
      <c r="A88" s="4" t="s">
        <v>53</v>
      </c>
      <c r="C88" s="5" t="n">
        <v>543</v>
      </c>
      <c r="D88" s="5" t="n">
        <v>637</v>
      </c>
    </row>
    <row r="89" spans="1:6">
      <c r="A89" s="4" t="s">
        <v>2057</v>
      </c>
      <c r="C89" s="5" t="n">
        <v>-203</v>
      </c>
      <c r="D89" s="5" t="n">
        <v>158</v>
      </c>
    </row>
    <row r="90" spans="1:6">
      <c r="A90" s="4" t="s">
        <v>78</v>
      </c>
      <c r="C90" s="5" t="n">
        <v>340</v>
      </c>
      <c r="D90" s="5" t="n">
        <v>795</v>
      </c>
    </row>
    <row r="91" spans="1:6">
      <c r="A91" s="4" t="s">
        <v>1207</v>
      </c>
      <c r="C91" s="5" t="n">
        <v>3739</v>
      </c>
      <c r="D91" s="5" t="n">
        <v>4187</v>
      </c>
    </row>
    <row r="92" spans="1:6">
      <c r="A92" s="4" t="s">
        <v>1208</v>
      </c>
      <c r="C92" s="5" t="n">
        <v>2368</v>
      </c>
      <c r="D92" s="5" t="n">
        <v>1149</v>
      </c>
    </row>
    <row r="93" spans="1:6">
      <c r="A93" s="4" t="s">
        <v>1212</v>
      </c>
      <c r="C93" s="5" t="n">
        <v>-235</v>
      </c>
      <c r="D93" s="5" t="n">
        <v>-1357</v>
      </c>
    </row>
    <row r="94" spans="1:6">
      <c r="A94" s="4" t="s">
        <v>1209</v>
      </c>
      <c r="C94" s="5" t="n">
        <v>-3977</v>
      </c>
      <c r="D94" s="5" t="n">
        <v>-2244</v>
      </c>
    </row>
    <row r="95" spans="1:6">
      <c r="A95" s="4" t="s">
        <v>2058</v>
      </c>
      <c r="C95" s="5" t="n">
        <v>1895</v>
      </c>
      <c r="D95" s="5" t="n">
        <v>1735</v>
      </c>
    </row>
    <row r="96" spans="1:6">
      <c r="A96" s="4" t="s">
        <v>1668</v>
      </c>
      <c r="C96" s="5" t="n">
        <v>1895</v>
      </c>
      <c r="D96" s="5" t="n">
        <v>1735</v>
      </c>
    </row>
    <row r="97" spans="1:6">
      <c r="A97" s="4" t="s">
        <v>2059</v>
      </c>
      <c r="C97" s="5" t="n">
        <v>1151</v>
      </c>
      <c r="D97" s="5" t="n">
        <v>1207</v>
      </c>
    </row>
    <row r="98" spans="1:6">
      <c r="A98" s="4" t="s">
        <v>2063</v>
      </c>
    </row>
    <row r="99" spans="1:6">
      <c r="A99" s="3" t="s">
        <v>1917</v>
      </c>
    </row>
    <row r="100" spans="1:6">
      <c r="A100" s="4" t="s">
        <v>34</v>
      </c>
      <c r="C100" s="5" t="n">
        <v>2344</v>
      </c>
      <c r="D100" s="5" t="n">
        <v>2515</v>
      </c>
    </row>
    <row r="101" spans="1:6">
      <c r="A101" s="4" t="s">
        <v>52</v>
      </c>
      <c r="C101" s="5" t="n">
        <v>1104</v>
      </c>
      <c r="D101" s="5" t="n">
        <v>1254</v>
      </c>
    </row>
    <row r="102" spans="1:6">
      <c r="A102" s="4" t="s">
        <v>54</v>
      </c>
      <c r="C102" s="5" t="n">
        <v>218</v>
      </c>
      <c r="D102" s="5" t="n">
        <v>242</v>
      </c>
    </row>
    <row r="103" spans="1:6">
      <c r="A103" s="4" t="s">
        <v>53</v>
      </c>
      <c r="C103" s="5" t="n">
        <v>886</v>
      </c>
      <c r="D103" s="5" t="n">
        <v>1012</v>
      </c>
    </row>
    <row r="104" spans="1:6">
      <c r="A104" s="4" t="s">
        <v>2057</v>
      </c>
      <c r="C104" s="5" t="n">
        <v>-516</v>
      </c>
      <c r="D104" s="5" t="n">
        <v>396</v>
      </c>
    </row>
    <row r="105" spans="1:6">
      <c r="A105" s="4" t="s">
        <v>78</v>
      </c>
      <c r="C105" s="5" t="n">
        <v>588</v>
      </c>
      <c r="D105" s="5" t="n">
        <v>1650</v>
      </c>
    </row>
    <row r="106" spans="1:6">
      <c r="A106" s="4" t="s">
        <v>1207</v>
      </c>
      <c r="C106" s="5" t="n">
        <v>6349</v>
      </c>
      <c r="D106" s="5" t="n">
        <v>7114</v>
      </c>
    </row>
    <row r="107" spans="1:6">
      <c r="A107" s="4" t="s">
        <v>1208</v>
      </c>
      <c r="C107" s="5" t="n">
        <v>3078</v>
      </c>
      <c r="D107" s="5" t="n">
        <v>2024</v>
      </c>
    </row>
    <row r="108" spans="1:6">
      <c r="A108" s="4" t="s">
        <v>1212</v>
      </c>
      <c r="C108" s="5" t="n">
        <v>-346</v>
      </c>
      <c r="D108" s="5" t="n">
        <v>-1543</v>
      </c>
    </row>
    <row r="109" spans="1:6">
      <c r="A109" s="4" t="s">
        <v>1209</v>
      </c>
      <c r="C109" s="5" t="n">
        <v>-4094</v>
      </c>
      <c r="D109" s="5" t="n">
        <v>-2418</v>
      </c>
    </row>
    <row r="110" spans="1:6">
      <c r="A110" s="4" t="s">
        <v>2058</v>
      </c>
      <c r="C110" s="5" t="n">
        <v>4987</v>
      </c>
      <c r="D110" s="5" t="n">
        <v>5177</v>
      </c>
    </row>
    <row r="111" spans="1:6">
      <c r="A111" s="4" t="s">
        <v>178</v>
      </c>
      <c r="C111" s="5" t="n">
        <v>1237</v>
      </c>
      <c r="D111" s="5" t="n">
        <v>1375</v>
      </c>
    </row>
    <row r="112" spans="1:6">
      <c r="A112" s="4" t="s">
        <v>1668</v>
      </c>
      <c r="C112" s="5" t="n">
        <v>3750</v>
      </c>
      <c r="D112" s="5" t="n">
        <v>3802</v>
      </c>
    </row>
    <row r="113" spans="1:6">
      <c r="A113" s="4" t="s">
        <v>2059</v>
      </c>
      <c r="C113" s="5" t="n">
        <v>2084</v>
      </c>
      <c r="D113" s="5" t="n">
        <v>2255</v>
      </c>
    </row>
    <row r="114" spans="1:6">
      <c r="A114" s="4" t="s">
        <v>93</v>
      </c>
      <c r="C114" s="6" t="n">
        <v>-224</v>
      </c>
      <c r="D114" s="6" t="n">
        <v>-230</v>
      </c>
    </row>
    <row r="115" spans="1:6"/>
    <row r="116" spans="1:6">
      <c r="A116" s="4" t="s">
        <v>68</v>
      </c>
      <c r="B116" s="4" t="s">
        <v>82</v>
      </c>
    </row>
  </sheetData>
  <mergeCells count="4">
    <mergeCell ref="A1:B2"/>
    <mergeCell ref="C1:E1"/>
    <mergeCell ref="A115:E115"/>
    <mergeCell ref="B116:E11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30</v>
      </c>
    </row>
    <row r="3" spans="1:2">
      <c r="A3" s="3" t="s">
        <v>254</v>
      </c>
    </row>
    <row r="4" spans="1:2">
      <c r="A4" s="4" t="s">
        <v>147</v>
      </c>
      <c r="B4" s="4" t="s">
        <v>25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4</v>
      </c>
      <c r="B1" s="2" t="s">
        <v>30</v>
      </c>
      <c r="C1" s="2" t="s">
        <v>31</v>
      </c>
      <c r="D1" s="2" t="s">
        <v>32</v>
      </c>
    </row>
    <row r="2" spans="1:4">
      <c r="A2" s="3" t="s">
        <v>1917</v>
      </c>
    </row>
    <row r="3" spans="1:4">
      <c r="A3" s="4" t="s">
        <v>146</v>
      </c>
      <c r="B3" s="6" t="n">
        <v>912</v>
      </c>
      <c r="C3" s="6" t="n">
        <v>1037</v>
      </c>
      <c r="D3" s="6" t="n">
        <v>951</v>
      </c>
    </row>
    <row r="4" spans="1:4">
      <c r="A4" s="4" t="s">
        <v>2044</v>
      </c>
    </row>
    <row r="5" spans="1:4">
      <c r="A5" s="3" t="s">
        <v>1917</v>
      </c>
    </row>
    <row r="6" spans="1:4">
      <c r="A6" s="4" t="s">
        <v>146</v>
      </c>
      <c r="B6" s="6" t="n">
        <v>351</v>
      </c>
      <c r="C6" s="6" t="n">
        <v>389</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6"/>
    <col customWidth="1" max="2" min="2" width="46"/>
  </cols>
  <sheetData>
    <row r="1" spans="1:2">
      <c r="A1" s="1" t="s">
        <v>2065</v>
      </c>
      <c r="B1" s="2" t="s">
        <v>1</v>
      </c>
    </row>
    <row r="2" spans="1:2">
      <c r="B2" s="2" t="s">
        <v>30</v>
      </c>
    </row>
    <row r="3" spans="1:2">
      <c r="A3" s="4" t="s">
        <v>2066</v>
      </c>
    </row>
    <row r="4" spans="1:2">
      <c r="A4" s="3" t="s">
        <v>2067</v>
      </c>
    </row>
    <row r="5" spans="1:2">
      <c r="A5" s="4" t="s">
        <v>2068</v>
      </c>
      <c r="B5" s="4" t="s">
        <v>2069</v>
      </c>
    </row>
    <row r="6" spans="1:2">
      <c r="A6" s="4" t="s">
        <v>2070</v>
      </c>
      <c r="B6" s="4" t="s">
        <v>1920</v>
      </c>
    </row>
    <row r="7" spans="1:2">
      <c r="A7" s="4" t="s">
        <v>2071</v>
      </c>
      <c r="B7" s="4" t="s">
        <v>2072</v>
      </c>
    </row>
    <row r="8" spans="1:2">
      <c r="A8" s="4" t="s">
        <v>2073</v>
      </c>
      <c r="B8" s="4" t="s">
        <v>2074</v>
      </c>
    </row>
    <row r="9" spans="1:2">
      <c r="A9" s="4" t="s">
        <v>2075</v>
      </c>
    </row>
    <row r="10" spans="1:2">
      <c r="A10" s="3" t="s">
        <v>2067</v>
      </c>
    </row>
    <row r="11" spans="1:2">
      <c r="A11" s="4" t="s">
        <v>2068</v>
      </c>
      <c r="B11" s="4" t="s">
        <v>2076</v>
      </c>
    </row>
    <row r="12" spans="1:2">
      <c r="A12" s="4" t="s">
        <v>2070</v>
      </c>
      <c r="B12" s="4" t="s">
        <v>1920</v>
      </c>
    </row>
    <row r="13" spans="1:2">
      <c r="A13" s="4" t="s">
        <v>2071</v>
      </c>
      <c r="B13" s="4" t="s">
        <v>2077</v>
      </c>
    </row>
    <row r="14" spans="1:2">
      <c r="A14" s="4" t="s">
        <v>2073</v>
      </c>
      <c r="B14" s="4" t="s">
        <v>2078</v>
      </c>
    </row>
    <row r="15" spans="1:2">
      <c r="A15" s="4" t="s">
        <v>2079</v>
      </c>
    </row>
    <row r="16" spans="1:2">
      <c r="A16" s="3" t="s">
        <v>2067</v>
      </c>
    </row>
    <row r="17" spans="1:2">
      <c r="A17" s="4" t="s">
        <v>2068</v>
      </c>
      <c r="B17" s="4" t="s">
        <v>2080</v>
      </c>
    </row>
    <row r="18" spans="1:2">
      <c r="A18" s="4" t="s">
        <v>2070</v>
      </c>
      <c r="B18" s="4" t="s">
        <v>1920</v>
      </c>
    </row>
    <row r="19" spans="1:2">
      <c r="A19" s="4" t="s">
        <v>2071</v>
      </c>
      <c r="B19" s="4" t="s">
        <v>1941</v>
      </c>
    </row>
    <row r="20" spans="1:2">
      <c r="A20" s="4" t="s">
        <v>2073</v>
      </c>
      <c r="B20" s="4" t="s">
        <v>628</v>
      </c>
    </row>
    <row r="21" spans="1:2">
      <c r="A21" s="4" t="s">
        <v>2081</v>
      </c>
    </row>
    <row r="22" spans="1:2">
      <c r="A22" s="3" t="s">
        <v>2067</v>
      </c>
    </row>
    <row r="23" spans="1:2">
      <c r="A23" s="4" t="s">
        <v>2068</v>
      </c>
      <c r="B23" s="4" t="s">
        <v>2082</v>
      </c>
    </row>
    <row r="24" spans="1:2">
      <c r="A24" s="4" t="s">
        <v>2070</v>
      </c>
      <c r="B24" s="4" t="s">
        <v>1920</v>
      </c>
    </row>
    <row r="25" spans="1:2">
      <c r="A25" s="4" t="s">
        <v>2071</v>
      </c>
      <c r="B25" s="4" t="s">
        <v>2083</v>
      </c>
    </row>
    <row r="26" spans="1:2">
      <c r="A26" s="4" t="s">
        <v>2073</v>
      </c>
      <c r="B26" s="4" t="s">
        <v>782</v>
      </c>
    </row>
    <row r="27" spans="1:2">
      <c r="A27" s="4" t="s">
        <v>2084</v>
      </c>
    </row>
    <row r="28" spans="1:2">
      <c r="A28" s="3" t="s">
        <v>2067</v>
      </c>
    </row>
    <row r="29" spans="1:2">
      <c r="A29" s="4" t="s">
        <v>2068</v>
      </c>
      <c r="B29" s="4" t="s">
        <v>2085</v>
      </c>
    </row>
    <row r="30" spans="1:2">
      <c r="A30" s="4" t="s">
        <v>2070</v>
      </c>
      <c r="B30" s="4" t="s">
        <v>1920</v>
      </c>
    </row>
    <row r="31" spans="1:2">
      <c r="A31" s="4" t="s">
        <v>2071</v>
      </c>
      <c r="B31" s="4" t="s">
        <v>2086</v>
      </c>
    </row>
    <row r="32" spans="1:2">
      <c r="A32" s="4" t="s">
        <v>2087</v>
      </c>
    </row>
    <row r="33" spans="1:2">
      <c r="A33" s="3" t="s">
        <v>2067</v>
      </c>
    </row>
    <row r="34" spans="1:2">
      <c r="A34" s="4" t="s">
        <v>2068</v>
      </c>
      <c r="B34" s="4" t="s">
        <v>2088</v>
      </c>
    </row>
    <row r="35" spans="1:2">
      <c r="A35" s="4" t="s">
        <v>2070</v>
      </c>
      <c r="B35" s="4" t="s">
        <v>2089</v>
      </c>
    </row>
    <row r="36" spans="1:2">
      <c r="A36" s="4" t="s">
        <v>2071</v>
      </c>
      <c r="B36" s="4" t="s">
        <v>2072</v>
      </c>
    </row>
    <row r="37" spans="1:2">
      <c r="A37" s="4" t="s">
        <v>2073</v>
      </c>
      <c r="B37" s="4" t="s">
        <v>2090</v>
      </c>
    </row>
    <row r="38" spans="1:2">
      <c r="A38" s="4" t="s">
        <v>2091</v>
      </c>
    </row>
    <row r="39" spans="1:2">
      <c r="A39" s="3" t="s">
        <v>2067</v>
      </c>
    </row>
    <row r="40" spans="1:2">
      <c r="A40" s="4" t="s">
        <v>2068</v>
      </c>
      <c r="B40" s="4" t="s">
        <v>2092</v>
      </c>
    </row>
    <row r="41" spans="1:2">
      <c r="A41" s="4" t="s">
        <v>2070</v>
      </c>
      <c r="B41" s="4" t="s">
        <v>1960</v>
      </c>
    </row>
    <row r="42" spans="1:2">
      <c r="A42" s="4" t="s">
        <v>2071</v>
      </c>
      <c r="B42" s="4" t="s">
        <v>2093</v>
      </c>
    </row>
    <row r="43" spans="1:2">
      <c r="A43" s="4" t="s">
        <v>2073</v>
      </c>
      <c r="B43" s="4" t="s">
        <v>786</v>
      </c>
    </row>
    <row r="44" spans="1:2">
      <c r="A44" s="4" t="s">
        <v>2094</v>
      </c>
    </row>
    <row r="45" spans="1:2">
      <c r="A45" s="3" t="s">
        <v>2067</v>
      </c>
    </row>
    <row r="46" spans="1:2">
      <c r="A46" s="4" t="s">
        <v>2068</v>
      </c>
      <c r="B46" s="4" t="s">
        <v>2095</v>
      </c>
    </row>
    <row r="47" spans="1:2">
      <c r="A47" s="4" t="s">
        <v>2070</v>
      </c>
      <c r="B47" s="4" t="s">
        <v>2024</v>
      </c>
    </row>
    <row r="48" spans="1:2">
      <c r="A48" s="4" t="s">
        <v>2071</v>
      </c>
      <c r="B48" s="4" t="s">
        <v>2072</v>
      </c>
    </row>
    <row r="49" spans="1:2">
      <c r="A49" s="4" t="s">
        <v>2073</v>
      </c>
      <c r="B49" s="4" t="s">
        <v>2096</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6"/>
  </cols>
  <sheetData>
    <row r="1" spans="1:2">
      <c r="A1" s="1" t="s">
        <v>2097</v>
      </c>
      <c r="B1" s="2" t="s">
        <v>1</v>
      </c>
    </row>
    <row r="2" spans="1:2">
      <c r="B2" s="2" t="s">
        <v>2098</v>
      </c>
    </row>
    <row r="3" spans="1:2">
      <c r="A3" s="4" t="s">
        <v>2087</v>
      </c>
    </row>
    <row r="4" spans="1:2">
      <c r="A4" s="3" t="s">
        <v>2067</v>
      </c>
    </row>
    <row r="5" spans="1:2">
      <c r="A5" s="4" t="s">
        <v>2073</v>
      </c>
      <c r="B5" s="4" t="s">
        <v>2090</v>
      </c>
    </row>
    <row r="6" spans="1:2">
      <c r="A6" s="4" t="s">
        <v>2071</v>
      </c>
      <c r="B6" s="4" t="s">
        <v>2072</v>
      </c>
    </row>
    <row r="7" spans="1:2">
      <c r="A7" s="4" t="s">
        <v>2081</v>
      </c>
    </row>
    <row r="8" spans="1:2">
      <c r="A8" s="3" t="s">
        <v>2067</v>
      </c>
    </row>
    <row r="9" spans="1:2">
      <c r="A9" s="4" t="s">
        <v>2073</v>
      </c>
      <c r="B9" s="4" t="s">
        <v>782</v>
      </c>
    </row>
    <row r="10" spans="1:2">
      <c r="A10" s="4" t="s">
        <v>2071</v>
      </c>
      <c r="B10" s="4" t="s">
        <v>2083</v>
      </c>
    </row>
    <row r="11" spans="1:2">
      <c r="A11" s="4" t="s">
        <v>2084</v>
      </c>
    </row>
    <row r="12" spans="1:2">
      <c r="A12" s="3" t="s">
        <v>2067</v>
      </c>
    </row>
    <row r="13" spans="1:2">
      <c r="A13" s="4" t="s">
        <v>2099</v>
      </c>
      <c r="B13" s="5" t="n">
        <v>2</v>
      </c>
    </row>
    <row r="14" spans="1:2">
      <c r="A14" s="4" t="s">
        <v>1865</v>
      </c>
      <c r="B14" s="4" t="s">
        <v>2100</v>
      </c>
    </row>
    <row r="15" spans="1:2">
      <c r="A15" s="4" t="s">
        <v>2071</v>
      </c>
      <c r="B15" s="4" t="s">
        <v>2086</v>
      </c>
    </row>
    <row r="16" spans="1:2">
      <c r="A16" s="4" t="s">
        <v>2094</v>
      </c>
    </row>
    <row r="17" spans="1:2">
      <c r="A17" s="3" t="s">
        <v>2067</v>
      </c>
    </row>
    <row r="18" spans="1:2">
      <c r="A18" s="4" t="s">
        <v>2073</v>
      </c>
      <c r="B18" s="4" t="s">
        <v>2096</v>
      </c>
    </row>
    <row r="19" spans="1:2">
      <c r="A19" s="4" t="s">
        <v>2071</v>
      </c>
      <c r="B19" s="4" t="s">
        <v>2072</v>
      </c>
    </row>
    <row r="20" spans="1:2">
      <c r="A20" s="4" t="s">
        <v>2101</v>
      </c>
    </row>
    <row r="21" spans="1:2">
      <c r="A21" s="3" t="s">
        <v>2067</v>
      </c>
    </row>
    <row r="22" spans="1:2">
      <c r="A22" s="4" t="s">
        <v>2102</v>
      </c>
      <c r="B22" s="4" t="s">
        <v>2103</v>
      </c>
    </row>
    <row r="23" spans="1:2">
      <c r="A23" s="4" t="s">
        <v>1869</v>
      </c>
      <c r="B23" s="4" t="s">
        <v>2104</v>
      </c>
    </row>
    <row r="24" spans="1:2">
      <c r="A24" s="4" t="s">
        <v>2071</v>
      </c>
      <c r="B24" s="4" t="s">
        <v>2105</v>
      </c>
    </row>
    <row r="25" spans="1:2">
      <c r="A25" s="4" t="s">
        <v>2106</v>
      </c>
      <c r="B25" s="4" t="s">
        <v>1960</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37"/>
    <col customWidth="1" max="3" min="3" width="14"/>
    <col customWidth="1" max="4" min="4" width="14"/>
  </cols>
  <sheetData>
    <row r="1" spans="1:4">
      <c r="A1" s="1" t="s">
        <v>2107</v>
      </c>
      <c r="B1" s="2" t="s">
        <v>1</v>
      </c>
    </row>
    <row r="2" spans="1:4">
      <c r="B2" s="2" t="s">
        <v>30</v>
      </c>
      <c r="C2" s="2" t="s">
        <v>31</v>
      </c>
      <c r="D2" s="2" t="s">
        <v>32</v>
      </c>
    </row>
    <row r="3" spans="1:4">
      <c r="A3" s="3" t="s">
        <v>2108</v>
      </c>
    </row>
    <row r="4" spans="1:4">
      <c r="A4" s="4" t="s">
        <v>1509</v>
      </c>
      <c r="B4" s="5" t="n">
        <v>0</v>
      </c>
      <c r="C4" s="5" t="n">
        <v>0</v>
      </c>
      <c r="D4" s="5" t="n">
        <v>0</v>
      </c>
    </row>
    <row r="5" spans="1:4">
      <c r="A5" s="4" t="s">
        <v>1874</v>
      </c>
    </row>
    <row r="6" spans="1:4">
      <c r="A6" s="3" t="s">
        <v>2108</v>
      </c>
    </row>
    <row r="7" spans="1:4">
      <c r="A7" s="4" t="s">
        <v>1869</v>
      </c>
      <c r="B7" s="4" t="s">
        <v>1876</v>
      </c>
    </row>
    <row r="8" spans="1:4">
      <c r="A8" s="4" t="s">
        <v>2106</v>
      </c>
      <c r="B8" s="4" t="s">
        <v>2109</v>
      </c>
    </row>
    <row r="9" spans="1:4">
      <c r="A9" s="4" t="s">
        <v>2110</v>
      </c>
      <c r="B9" s="4" t="s">
        <v>2111</v>
      </c>
    </row>
    <row r="10" spans="1:4">
      <c r="A10" s="4" t="s">
        <v>2102</v>
      </c>
      <c r="B10" s="4" t="s">
        <v>1019</v>
      </c>
      <c r="C10" s="4" t="s">
        <v>1019</v>
      </c>
    </row>
    <row r="11" spans="1:4">
      <c r="A11" s="4" t="s">
        <v>2112</v>
      </c>
    </row>
    <row r="12" spans="1:4">
      <c r="A12" s="3" t="s">
        <v>2108</v>
      </c>
    </row>
    <row r="13" spans="1:4">
      <c r="A13" s="4" t="s">
        <v>2102</v>
      </c>
      <c r="B13" s="4" t="s">
        <v>218</v>
      </c>
      <c r="C13" s="4" t="s">
        <v>218</v>
      </c>
    </row>
    <row r="14" spans="1:4">
      <c r="A14" s="4" t="s">
        <v>2113</v>
      </c>
    </row>
    <row r="15" spans="1:4">
      <c r="A15" s="3" t="s">
        <v>2108</v>
      </c>
    </row>
    <row r="16" spans="1:4">
      <c r="A16" s="4" t="s">
        <v>1869</v>
      </c>
      <c r="B16" s="4" t="s">
        <v>2114</v>
      </c>
    </row>
    <row r="17" spans="1:4">
      <c r="A17" s="4" t="s">
        <v>2106</v>
      </c>
      <c r="B17" s="4" t="s">
        <v>2115</v>
      </c>
    </row>
    <row r="18" spans="1:4">
      <c r="A18" s="4" t="s">
        <v>2110</v>
      </c>
      <c r="B18" s="4" t="s">
        <v>2116</v>
      </c>
    </row>
    <row r="19" spans="1:4">
      <c r="A19" s="4" t="s">
        <v>1509</v>
      </c>
      <c r="B19" s="5" t="n">
        <v>37500</v>
      </c>
    </row>
    <row r="20" spans="1:4">
      <c r="A20" s="4" t="s">
        <v>2117</v>
      </c>
      <c r="B20" s="4" t="s">
        <v>218</v>
      </c>
    </row>
    <row r="21" spans="1:4">
      <c r="A21" s="4" t="s">
        <v>2102</v>
      </c>
      <c r="B21" s="4" t="s">
        <v>218</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18</v>
      </c>
      <c r="B1" s="2" t="s">
        <v>1</v>
      </c>
    </row>
    <row r="2" spans="1:3">
      <c r="B2" s="2" t="s">
        <v>30</v>
      </c>
      <c r="C2" s="2" t="s">
        <v>31</v>
      </c>
    </row>
    <row r="3" spans="1:3">
      <c r="A3" s="4" t="s">
        <v>1874</v>
      </c>
    </row>
    <row r="4" spans="1:3">
      <c r="A4" s="3" t="s">
        <v>2108</v>
      </c>
    </row>
    <row r="5" spans="1:3">
      <c r="A5" s="4" t="s">
        <v>2102</v>
      </c>
      <c r="B5" s="4" t="s">
        <v>1019</v>
      </c>
      <c r="C5" s="4" t="s">
        <v>1019</v>
      </c>
    </row>
    <row r="6" spans="1:3">
      <c r="A6" s="4" t="s">
        <v>2119</v>
      </c>
    </row>
    <row r="7" spans="1:3">
      <c r="A7" s="3" t="s">
        <v>2108</v>
      </c>
    </row>
    <row r="8" spans="1:3">
      <c r="A8" s="4" t="s">
        <v>2120</v>
      </c>
      <c r="B8" s="4" t="s">
        <v>2121</v>
      </c>
    </row>
    <row r="9" spans="1:3">
      <c r="A9" s="4" t="s">
        <v>2112</v>
      </c>
    </row>
    <row r="10" spans="1:3">
      <c r="A10" s="3" t="s">
        <v>2108</v>
      </c>
    </row>
    <row r="11" spans="1:3">
      <c r="A11" s="4" t="s">
        <v>2102</v>
      </c>
      <c r="B11" s="4" t="s">
        <v>218</v>
      </c>
      <c r="C11" s="4" t="s">
        <v>218</v>
      </c>
    </row>
  </sheetData>
  <mergeCells count="2">
    <mergeCell ref="A1:A2"/>
    <mergeCell ref="B1:C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2</v>
      </c>
      <c r="B1" s="2" t="s">
        <v>1</v>
      </c>
    </row>
    <row r="2" spans="1:2">
      <c r="B2" s="2" t="s">
        <v>30</v>
      </c>
    </row>
    <row r="3" spans="1:2">
      <c r="A3" s="3" t="s">
        <v>313</v>
      </c>
    </row>
    <row r="4" spans="1:2">
      <c r="A4" s="4" t="s">
        <v>2123</v>
      </c>
      <c r="B4" s="4" t="s">
        <v>2124</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25</v>
      </c>
      <c r="C1" s="2" t="s">
        <v>1</v>
      </c>
    </row>
    <row r="2" spans="1:5">
      <c r="C2" s="2" t="s">
        <v>30</v>
      </c>
      <c r="D2" s="2" t="s">
        <v>31</v>
      </c>
      <c r="E2" s="2" t="s">
        <v>32</v>
      </c>
    </row>
    <row r="3" spans="1:5">
      <c r="A3" s="3" t="s">
        <v>2108</v>
      </c>
    </row>
    <row r="4" spans="1:5">
      <c r="A4" s="4" t="s">
        <v>34</v>
      </c>
      <c r="C4" s="6" t="n">
        <v>40522</v>
      </c>
      <c r="D4" s="6" t="n">
        <v>40030</v>
      </c>
      <c r="E4" s="6" t="n">
        <v>33781</v>
      </c>
    </row>
    <row r="5" spans="1:5">
      <c r="A5" s="4" t="s">
        <v>2126</v>
      </c>
      <c r="C5" s="5" t="n">
        <v>-4015</v>
      </c>
      <c r="D5" s="5" t="n">
        <v>-4375</v>
      </c>
      <c r="E5" s="5" t="n">
        <v>-4794</v>
      </c>
    </row>
    <row r="6" spans="1:5">
      <c r="A6" s="4" t="s">
        <v>47</v>
      </c>
      <c r="C6" s="5" t="n">
        <v>-552</v>
      </c>
      <c r="D6" s="5" t="n">
        <v>-848</v>
      </c>
      <c r="E6" s="5" t="n">
        <v>-1111</v>
      </c>
    </row>
    <row r="7" spans="1:5">
      <c r="A7" s="4" t="s">
        <v>51</v>
      </c>
      <c r="C7" s="5" t="n">
        <v>-4242</v>
      </c>
      <c r="D7" s="5" t="n">
        <v>-3965</v>
      </c>
      <c r="E7" s="5" t="n">
        <v>-1567</v>
      </c>
    </row>
    <row r="8" spans="1:5">
      <c r="A8" s="4" t="s">
        <v>52</v>
      </c>
      <c r="C8" s="5" t="n">
        <v>13925</v>
      </c>
      <c r="D8" s="5" t="n">
        <v>8851</v>
      </c>
      <c r="E8" s="5" t="n">
        <v>4776</v>
      </c>
    </row>
    <row r="9" spans="1:5">
      <c r="A9" s="4" t="s">
        <v>78</v>
      </c>
      <c r="B9" s="4" t="s">
        <v>68</v>
      </c>
      <c r="C9" s="5" t="n">
        <v>10786</v>
      </c>
      <c r="D9" s="5" t="n">
        <v>11939</v>
      </c>
      <c r="E9" s="6" t="n">
        <v>4713</v>
      </c>
    </row>
    <row r="10" spans="1:5">
      <c r="A10" s="4" t="s">
        <v>1207</v>
      </c>
      <c r="C10" s="5" t="n">
        <v>70047</v>
      </c>
      <c r="D10" s="5" t="n">
        <v>76554</v>
      </c>
    </row>
    <row r="11" spans="1:5">
      <c r="A11" s="4" t="s">
        <v>1208</v>
      </c>
      <c r="C11" s="5" t="n">
        <v>20168</v>
      </c>
      <c r="D11" s="5" t="n">
        <v>18678</v>
      </c>
    </row>
    <row r="12" spans="1:5">
      <c r="A12" s="4" t="s">
        <v>1209</v>
      </c>
      <c r="C12" s="5" t="n">
        <v>-30261</v>
      </c>
      <c r="D12" s="5" t="n">
        <v>-33262</v>
      </c>
    </row>
    <row r="13" spans="1:5">
      <c r="A13" s="4" t="s">
        <v>172</v>
      </c>
      <c r="C13" s="5" t="n">
        <v>49823</v>
      </c>
      <c r="D13" s="5" t="n">
        <v>51115</v>
      </c>
    </row>
    <row r="14" spans="1:5">
      <c r="A14" s="4" t="s">
        <v>157</v>
      </c>
      <c r="C14" s="5" t="n">
        <v>10773</v>
      </c>
      <c r="D14" s="5" t="n">
        <v>10550</v>
      </c>
    </row>
    <row r="15" spans="1:5">
      <c r="A15" s="4" t="s">
        <v>1874</v>
      </c>
    </row>
    <row r="16" spans="1:5">
      <c r="A16" s="3" t="s">
        <v>2108</v>
      </c>
    </row>
    <row r="17" spans="1:5">
      <c r="A17" s="4" t="s">
        <v>34</v>
      </c>
      <c r="C17" s="5" t="n">
        <v>7580</v>
      </c>
      <c r="D17" s="5" t="n">
        <v>6037</v>
      </c>
    </row>
    <row r="18" spans="1:5">
      <c r="A18" s="4" t="s">
        <v>2126</v>
      </c>
      <c r="C18" s="5" t="n">
        <v>-1727</v>
      </c>
      <c r="D18" s="5" t="n">
        <v>-1690</v>
      </c>
    </row>
    <row r="19" spans="1:5">
      <c r="A19" s="4" t="s">
        <v>2127</v>
      </c>
      <c r="C19" s="5" t="n">
        <v>-3230</v>
      </c>
      <c r="D19" s="5" t="n">
        <v>-2617</v>
      </c>
    </row>
    <row r="20" spans="1:5">
      <c r="A20" s="4" t="s">
        <v>40</v>
      </c>
      <c r="C20" s="5" t="n">
        <v>2623</v>
      </c>
      <c r="D20" s="5" t="n">
        <v>1730</v>
      </c>
    </row>
    <row r="21" spans="1:5">
      <c r="A21" s="4" t="s">
        <v>47</v>
      </c>
      <c r="C21" s="5" t="n">
        <v>-163</v>
      </c>
      <c r="D21" s="5" t="n">
        <v>-120</v>
      </c>
    </row>
    <row r="22" spans="1:5">
      <c r="A22" s="4" t="s">
        <v>51</v>
      </c>
      <c r="C22" s="5" t="n">
        <v>-873</v>
      </c>
      <c r="D22" s="5" t="n">
        <v>-627</v>
      </c>
    </row>
    <row r="23" spans="1:5">
      <c r="A23" s="4" t="s">
        <v>52</v>
      </c>
      <c r="C23" s="5" t="n">
        <v>1587</v>
      </c>
      <c r="D23" s="5" t="n">
        <v>983</v>
      </c>
    </row>
    <row r="24" spans="1:5">
      <c r="A24" s="4" t="s">
        <v>78</v>
      </c>
      <c r="C24" s="5" t="n">
        <v>1587</v>
      </c>
      <c r="D24" s="5" t="n">
        <v>983</v>
      </c>
    </row>
    <row r="25" spans="1:5">
      <c r="A25" s="4" t="s">
        <v>1207</v>
      </c>
      <c r="C25" s="5" t="n">
        <v>13027</v>
      </c>
      <c r="D25" s="5" t="n">
        <v>13814</v>
      </c>
    </row>
    <row r="26" spans="1:5">
      <c r="A26" s="4" t="s">
        <v>1208</v>
      </c>
      <c r="C26" s="5" t="n">
        <v>2413</v>
      </c>
      <c r="D26" s="5" t="n">
        <v>2760</v>
      </c>
    </row>
    <row r="27" spans="1:5">
      <c r="A27" s="4" t="s">
        <v>1212</v>
      </c>
      <c r="C27" s="5" t="n">
        <v>-1637</v>
      </c>
      <c r="D27" s="5" t="n">
        <v>-1727</v>
      </c>
    </row>
    <row r="28" spans="1:5">
      <c r="A28" s="4" t="s">
        <v>1209</v>
      </c>
      <c r="C28" s="5" t="n">
        <v>-4460</v>
      </c>
      <c r="D28" s="5" t="n">
        <v>-4617</v>
      </c>
    </row>
    <row r="29" spans="1:5">
      <c r="A29" s="4" t="s">
        <v>172</v>
      </c>
      <c r="C29" s="5" t="n">
        <v>9343</v>
      </c>
      <c r="D29" s="5" t="n">
        <v>10230</v>
      </c>
    </row>
    <row r="30" spans="1:5">
      <c r="A30" s="4" t="s">
        <v>157</v>
      </c>
      <c r="C30" s="5" t="n">
        <v>697</v>
      </c>
      <c r="D30" s="5" t="n">
        <v>460</v>
      </c>
    </row>
    <row r="31" spans="1:5">
      <c r="A31" s="4" t="s">
        <v>2128</v>
      </c>
      <c r="C31" s="5" t="n">
        <v>-230</v>
      </c>
      <c r="D31" s="5" t="n">
        <v>-330</v>
      </c>
    </row>
    <row r="32" spans="1:5">
      <c r="A32" s="4" t="s">
        <v>2129</v>
      </c>
      <c r="C32" s="5" t="n">
        <v>-2763</v>
      </c>
      <c r="D32" s="5" t="n">
        <v>-2840</v>
      </c>
    </row>
    <row r="33" spans="1:5">
      <c r="A33" s="4" t="s">
        <v>2130</v>
      </c>
      <c r="C33" s="5" t="n">
        <v>786</v>
      </c>
      <c r="D33" s="5" t="n">
        <v>780</v>
      </c>
    </row>
    <row r="34" spans="1:5">
      <c r="A34" s="4" t="s">
        <v>2112</v>
      </c>
    </row>
    <row r="35" spans="1:5">
      <c r="A35" s="3" t="s">
        <v>2108</v>
      </c>
    </row>
    <row r="36" spans="1:5">
      <c r="A36" s="4" t="s">
        <v>34</v>
      </c>
      <c r="C36" s="5" t="n">
        <v>810</v>
      </c>
      <c r="D36" s="5" t="n">
        <v>460</v>
      </c>
    </row>
    <row r="37" spans="1:5">
      <c r="A37" s="4" t="s">
        <v>2126</v>
      </c>
      <c r="C37" s="5" t="n">
        <v>-120</v>
      </c>
      <c r="D37" s="5" t="n">
        <v>-145</v>
      </c>
    </row>
    <row r="38" spans="1:5">
      <c r="A38" s="4" t="s">
        <v>2127</v>
      </c>
      <c r="C38" s="5" t="n">
        <v>-440</v>
      </c>
      <c r="D38" s="5" t="n">
        <v>-205</v>
      </c>
    </row>
    <row r="39" spans="1:5">
      <c r="A39" s="4" t="s">
        <v>40</v>
      </c>
      <c r="C39" s="5" t="n">
        <v>250</v>
      </c>
      <c r="D39" s="5" t="n">
        <v>110</v>
      </c>
    </row>
    <row r="40" spans="1:5">
      <c r="A40" s="4" t="s">
        <v>47</v>
      </c>
      <c r="C40" s="5" t="n">
        <v>-35</v>
      </c>
      <c r="D40" s="5" t="n">
        <v>-35</v>
      </c>
    </row>
    <row r="41" spans="1:5">
      <c r="A41" s="4" t="s">
        <v>51</v>
      </c>
      <c r="C41" s="5" t="n">
        <v>-40</v>
      </c>
    </row>
    <row r="42" spans="1:5">
      <c r="A42" s="4" t="s">
        <v>52</v>
      </c>
      <c r="C42" s="5" t="n">
        <v>175</v>
      </c>
      <c r="D42" s="5" t="n">
        <v>75</v>
      </c>
    </row>
    <row r="43" spans="1:5">
      <c r="A43" s="4" t="s">
        <v>78</v>
      </c>
      <c r="C43" s="5" t="n">
        <v>175</v>
      </c>
      <c r="D43" s="5" t="n">
        <v>75</v>
      </c>
    </row>
    <row r="44" spans="1:5">
      <c r="A44" s="4" t="s">
        <v>1207</v>
      </c>
      <c r="C44" s="5" t="n">
        <v>3085</v>
      </c>
      <c r="D44" s="5" t="n">
        <v>3230</v>
      </c>
    </row>
    <row r="45" spans="1:5">
      <c r="A45" s="4" t="s">
        <v>1208</v>
      </c>
      <c r="C45" s="5" t="n">
        <v>340</v>
      </c>
      <c r="D45" s="5" t="n">
        <v>305</v>
      </c>
    </row>
    <row r="46" spans="1:5">
      <c r="A46" s="4" t="s">
        <v>1212</v>
      </c>
      <c r="C46" s="5" t="n">
        <v>-230</v>
      </c>
      <c r="D46" s="5" t="n">
        <v>-205</v>
      </c>
    </row>
    <row r="47" spans="1:5">
      <c r="A47" s="4" t="s">
        <v>1209</v>
      </c>
      <c r="C47" s="5" t="n">
        <v>-955</v>
      </c>
      <c r="D47" s="5" t="n">
        <v>-1270</v>
      </c>
    </row>
    <row r="48" spans="1:5">
      <c r="A48" s="4" t="s">
        <v>172</v>
      </c>
      <c r="C48" s="5" t="n">
        <v>2240</v>
      </c>
      <c r="D48" s="5" t="n">
        <v>2060</v>
      </c>
    </row>
    <row r="49" spans="1:5">
      <c r="A49" s="4" t="s">
        <v>157</v>
      </c>
      <c r="C49" s="5" t="n">
        <v>15</v>
      </c>
      <c r="D49" s="5" t="n">
        <v>95</v>
      </c>
    </row>
    <row r="50" spans="1:5">
      <c r="A50" s="4" t="s">
        <v>2128</v>
      </c>
      <c r="C50" s="5" t="n">
        <v>-100</v>
      </c>
      <c r="D50" s="5" t="n">
        <v>-130</v>
      </c>
    </row>
    <row r="51" spans="1:5">
      <c r="A51" s="4" t="s">
        <v>2129</v>
      </c>
      <c r="C51" s="6" t="n">
        <v>-795</v>
      </c>
      <c r="D51" s="6" t="n">
        <v>-1120</v>
      </c>
    </row>
    <row r="52" spans="1:5"/>
    <row r="53" spans="1:5">
      <c r="A53" s="4" t="s">
        <v>68</v>
      </c>
      <c r="B53" s="4" t="s">
        <v>82</v>
      </c>
    </row>
  </sheetData>
  <mergeCells count="4">
    <mergeCell ref="A1:B2"/>
    <mergeCell ref="C1:E1"/>
    <mergeCell ref="A52:D52"/>
    <mergeCell ref="B53:D53"/>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1</v>
      </c>
      <c r="B1" s="2" t="s">
        <v>1</v>
      </c>
    </row>
    <row r="2" spans="1:3">
      <c r="B2" s="2" t="s">
        <v>30</v>
      </c>
      <c r="C2" s="2" t="s">
        <v>31</v>
      </c>
    </row>
    <row r="3" spans="1:3">
      <c r="A3" s="3" t="s">
        <v>2108</v>
      </c>
    </row>
    <row r="4" spans="1:3">
      <c r="A4" s="4" t="s">
        <v>2058</v>
      </c>
      <c r="B4" s="6" t="n">
        <v>49823</v>
      </c>
      <c r="C4" s="6" t="n">
        <v>51115</v>
      </c>
    </row>
    <row r="5" spans="1:3">
      <c r="A5" s="4" t="s">
        <v>1874</v>
      </c>
    </row>
    <row r="6" spans="1:3">
      <c r="A6" s="3" t="s">
        <v>2108</v>
      </c>
    </row>
    <row r="7" spans="1:3">
      <c r="A7" s="4" t="s">
        <v>2132</v>
      </c>
      <c r="B7" s="4" t="s">
        <v>1019</v>
      </c>
      <c r="C7" s="4" t="s">
        <v>1019</v>
      </c>
    </row>
    <row r="8" spans="1:3">
      <c r="A8" s="4" t="s">
        <v>2058</v>
      </c>
      <c r="B8" s="6" t="n">
        <v>9343</v>
      </c>
      <c r="C8" s="6" t="n">
        <v>10230</v>
      </c>
    </row>
    <row r="9" spans="1:3">
      <c r="A9" s="4" t="s">
        <v>2133</v>
      </c>
      <c r="B9" s="5" t="n">
        <v>2803</v>
      </c>
      <c r="C9" s="5" t="n">
        <v>3069</v>
      </c>
    </row>
    <row r="10" spans="1:3">
      <c r="A10" s="4" t="s">
        <v>2134</v>
      </c>
      <c r="C10" s="5" t="n">
        <v>4</v>
      </c>
    </row>
    <row r="11" spans="1:3">
      <c r="A11" s="4" t="s">
        <v>2135</v>
      </c>
      <c r="B11" s="6" t="n">
        <v>2803</v>
      </c>
      <c r="C11" s="6" t="n">
        <v>3073</v>
      </c>
    </row>
    <row r="12" spans="1:3">
      <c r="A12" s="4" t="s">
        <v>2112</v>
      </c>
    </row>
    <row r="13" spans="1:3">
      <c r="A13" s="3" t="s">
        <v>2108</v>
      </c>
    </row>
    <row r="14" spans="1:3">
      <c r="A14" s="4" t="s">
        <v>2132</v>
      </c>
      <c r="B14" s="4" t="s">
        <v>218</v>
      </c>
      <c r="C14" s="4" t="s">
        <v>218</v>
      </c>
    </row>
    <row r="15" spans="1:3">
      <c r="A15" s="4" t="s">
        <v>2058</v>
      </c>
      <c r="B15" s="6" t="n">
        <v>2240</v>
      </c>
      <c r="C15" s="6" t="n">
        <v>2060</v>
      </c>
    </row>
    <row r="16" spans="1:3">
      <c r="A16" s="4" t="s">
        <v>2133</v>
      </c>
      <c r="B16" s="5" t="n">
        <v>448</v>
      </c>
      <c r="C16" s="5" t="n">
        <v>412</v>
      </c>
    </row>
    <row r="17" spans="1:3">
      <c r="A17" s="4" t="s">
        <v>2134</v>
      </c>
      <c r="B17" s="5" t="n">
        <v>-1</v>
      </c>
      <c r="C17" s="5" t="n">
        <v>-3</v>
      </c>
    </row>
    <row r="18" spans="1:3">
      <c r="A18" s="4" t="s">
        <v>2135</v>
      </c>
      <c r="B18" s="6" t="n">
        <v>447</v>
      </c>
      <c r="C18" s="6" t="n">
        <v>409</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6</v>
      </c>
      <c r="B1" s="2" t="s">
        <v>30</v>
      </c>
      <c r="C1" s="2" t="s">
        <v>31</v>
      </c>
    </row>
    <row r="2" spans="1:3">
      <c r="A2" s="3" t="s">
        <v>2108</v>
      </c>
    </row>
    <row r="3" spans="1:3">
      <c r="A3" s="4" t="s">
        <v>1240</v>
      </c>
      <c r="B3" s="6" t="n">
        <v>3673</v>
      </c>
      <c r="C3" s="6" t="n">
        <v>3628</v>
      </c>
    </row>
    <row r="4" spans="1:3">
      <c r="A4" s="4" t="s">
        <v>1211</v>
      </c>
    </row>
    <row r="5" spans="1:3">
      <c r="A5" s="3" t="s">
        <v>2108</v>
      </c>
    </row>
    <row r="6" spans="1:3">
      <c r="A6" s="4" t="s">
        <v>1240</v>
      </c>
      <c r="B6" s="6" t="n">
        <v>413</v>
      </c>
      <c r="C6" s="6" t="n">
        <v>500</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28"/>
    <col customWidth="1" max="3" min="3" width="14"/>
    <col customWidth="1" max="4" min="4" width="14"/>
  </cols>
  <sheetData>
    <row r="1" spans="1:4">
      <c r="A1" s="1" t="s">
        <v>2137</v>
      </c>
      <c r="B1" s="2" t="s">
        <v>1</v>
      </c>
    </row>
    <row r="2" spans="1:4">
      <c r="B2" s="2" t="s">
        <v>30</v>
      </c>
      <c r="C2" s="2" t="s">
        <v>31</v>
      </c>
      <c r="D2" s="2" t="s">
        <v>32</v>
      </c>
    </row>
    <row r="3" spans="1:4">
      <c r="A3" s="3" t="s">
        <v>2138</v>
      </c>
    </row>
    <row r="4" spans="1:4">
      <c r="A4" s="4" t="s">
        <v>1509</v>
      </c>
      <c r="B4" s="5" t="n">
        <v>0</v>
      </c>
      <c r="C4" s="5" t="n">
        <v>0</v>
      </c>
      <c r="D4" s="5" t="n">
        <v>0</v>
      </c>
    </row>
    <row r="5" spans="1:4">
      <c r="A5" s="4" t="s">
        <v>2139</v>
      </c>
    </row>
    <row r="6" spans="1:4">
      <c r="A6" s="3" t="s">
        <v>2138</v>
      </c>
    </row>
    <row r="7" spans="1:4">
      <c r="A7" s="4" t="s">
        <v>2140</v>
      </c>
      <c r="B7" s="4" t="s">
        <v>2141</v>
      </c>
      <c r="C7" s="4" t="s">
        <v>2141</v>
      </c>
    </row>
    <row r="8" spans="1:4">
      <c r="A8" s="4" t="s">
        <v>2142</v>
      </c>
    </row>
    <row r="9" spans="1:4">
      <c r="A9" s="3" t="s">
        <v>2138</v>
      </c>
    </row>
    <row r="10" spans="1:4">
      <c r="A10" s="4" t="s">
        <v>2143</v>
      </c>
      <c r="B10" s="4" t="s">
        <v>2144</v>
      </c>
    </row>
    <row r="11" spans="1:4">
      <c r="A11" s="4" t="s">
        <v>2145</v>
      </c>
      <c r="B11" s="4" t="s">
        <v>1920</v>
      </c>
    </row>
    <row r="12" spans="1:4">
      <c r="A12" s="4" t="s">
        <v>2146</v>
      </c>
      <c r="B12" s="4" t="s">
        <v>2072</v>
      </c>
    </row>
    <row r="13" spans="1:4">
      <c r="A13" s="4" t="s">
        <v>1509</v>
      </c>
      <c r="B13" s="5" t="n">
        <v>153679560</v>
      </c>
    </row>
    <row r="14" spans="1:4">
      <c r="A14" s="4" t="s">
        <v>2147</v>
      </c>
      <c r="B14" s="4" t="s">
        <v>2141</v>
      </c>
    </row>
    <row r="15" spans="1:4">
      <c r="A15" s="4" t="s">
        <v>2140</v>
      </c>
      <c r="B15" s="4" t="s">
        <v>2141</v>
      </c>
    </row>
    <row r="16" spans="1:4">
      <c r="A16" s="4" t="s">
        <v>2148</v>
      </c>
    </row>
    <row r="17" spans="1:4">
      <c r="A17" s="3" t="s">
        <v>2138</v>
      </c>
    </row>
    <row r="18" spans="1:4">
      <c r="A18" s="4" t="s">
        <v>2140</v>
      </c>
      <c r="B18" s="4" t="s">
        <v>2035</v>
      </c>
    </row>
    <row r="19" spans="1:4">
      <c r="A19" s="4" t="s">
        <v>2149</v>
      </c>
    </row>
    <row r="20" spans="1:4">
      <c r="A20" s="3" t="s">
        <v>2138</v>
      </c>
    </row>
    <row r="21" spans="1:4">
      <c r="A21" s="4" t="s">
        <v>2146</v>
      </c>
      <c r="B21" s="4" t="s">
        <v>2150</v>
      </c>
    </row>
    <row r="22" spans="1:4">
      <c r="A22" s="4" t="s">
        <v>1509</v>
      </c>
      <c r="B22" s="5" t="n">
        <v>25000000000</v>
      </c>
    </row>
    <row r="23" spans="1:4">
      <c r="A23" s="4" t="s">
        <v>2147</v>
      </c>
      <c r="B23" s="4" t="s">
        <v>2151</v>
      </c>
    </row>
    <row r="24" spans="1:4">
      <c r="A24" s="4" t="s">
        <v>2140</v>
      </c>
      <c r="B24" s="4" t="s">
        <v>2035</v>
      </c>
    </row>
    <row r="25" spans="1:4">
      <c r="A25" s="4" t="s">
        <v>2152</v>
      </c>
    </row>
    <row r="26" spans="1:4">
      <c r="A26" s="3" t="s">
        <v>2138</v>
      </c>
    </row>
    <row r="27" spans="1:4">
      <c r="A27" s="4" t="s">
        <v>2143</v>
      </c>
      <c r="B27" s="4" t="s">
        <v>2153</v>
      </c>
    </row>
    <row r="28" spans="1:4">
      <c r="A28" s="4" t="s">
        <v>2146</v>
      </c>
      <c r="B28" s="4" t="s">
        <v>2150</v>
      </c>
    </row>
    <row r="29" spans="1:4">
      <c r="A29" s="4" t="s">
        <v>1509</v>
      </c>
      <c r="B29" s="5" t="n">
        <v>47000000000</v>
      </c>
    </row>
    <row r="30" spans="1:4">
      <c r="A30" s="4" t="s">
        <v>2147</v>
      </c>
      <c r="B30" s="4" t="s">
        <v>2154</v>
      </c>
    </row>
    <row r="31" spans="1:4">
      <c r="A31" s="4" t="s">
        <v>2155</v>
      </c>
    </row>
    <row r="32" spans="1:4">
      <c r="A32" s="3" t="s">
        <v>2138</v>
      </c>
    </row>
    <row r="33" spans="1:4">
      <c r="A33" s="4" t="s">
        <v>2143</v>
      </c>
      <c r="B33" s="4" t="s">
        <v>2156</v>
      </c>
    </row>
    <row r="34" spans="1:4">
      <c r="A34" s="4" t="s">
        <v>2145</v>
      </c>
      <c r="B34" s="4" t="s">
        <v>2024</v>
      </c>
    </row>
    <row r="35" spans="1:4">
      <c r="A35" s="4" t="s">
        <v>1509</v>
      </c>
      <c r="B35" s="5" t="n">
        <v>4500</v>
      </c>
    </row>
    <row r="36" spans="1:4">
      <c r="A36" s="4" t="s">
        <v>2147</v>
      </c>
      <c r="B36" s="4" t="s">
        <v>2157</v>
      </c>
    </row>
    <row r="37" spans="1:4">
      <c r="A37" s="4" t="s">
        <v>2140</v>
      </c>
      <c r="B37" s="4" t="s">
        <v>215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30</v>
      </c>
    </row>
    <row r="3" spans="1:2">
      <c r="A3" s="3" t="s">
        <v>256</v>
      </c>
    </row>
    <row r="4" spans="1:2">
      <c r="A4" s="4" t="s">
        <v>148</v>
      </c>
      <c r="B4" s="4" t="s">
        <v>25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3"/>
  </cols>
  <sheetData>
    <row r="1" spans="1:2">
      <c r="A1" s="1" t="s">
        <v>2158</v>
      </c>
      <c r="B1" s="2" t="s">
        <v>1</v>
      </c>
    </row>
    <row r="2" spans="1:2">
      <c r="B2" s="2" t="s">
        <v>30</v>
      </c>
    </row>
    <row r="3" spans="1:2">
      <c r="A3" s="4" t="s">
        <v>2148</v>
      </c>
    </row>
    <row r="4" spans="1:2">
      <c r="A4" s="3" t="s">
        <v>2138</v>
      </c>
    </row>
    <row r="5" spans="1:2">
      <c r="A5" s="4" t="s">
        <v>2140</v>
      </c>
      <c r="B5" s="4" t="s">
        <v>2035</v>
      </c>
    </row>
    <row r="6" spans="1:2">
      <c r="A6" s="4" t="s">
        <v>2159</v>
      </c>
    </row>
    <row r="7" spans="1:2">
      <c r="A7" s="3" t="s">
        <v>2138</v>
      </c>
    </row>
    <row r="8" spans="1:2">
      <c r="A8" s="4" t="s">
        <v>2160</v>
      </c>
      <c r="B8" s="4" t="s">
        <v>1864</v>
      </c>
    </row>
    <row r="9" spans="1:2">
      <c r="A9" s="4" t="s">
        <v>1865</v>
      </c>
      <c r="B9" s="4" t="s">
        <v>2161</v>
      </c>
    </row>
    <row r="10" spans="1:2">
      <c r="A10" s="4" t="s">
        <v>1919</v>
      </c>
      <c r="B10" s="4" t="s">
        <v>1978</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8"/>
  </cols>
  <sheetData>
    <row r="1" spans="1:2">
      <c r="A1" s="1" t="s">
        <v>2162</v>
      </c>
      <c r="B1" s="2" t="s">
        <v>1</v>
      </c>
    </row>
    <row r="2" spans="1:2">
      <c r="B2" s="2" t="s">
        <v>30</v>
      </c>
    </row>
    <row r="3" spans="1:2">
      <c r="A3" s="3" t="s">
        <v>316</v>
      </c>
    </row>
    <row r="4" spans="1:2">
      <c r="A4" s="4" t="s">
        <v>2163</v>
      </c>
      <c r="B4" s="4" t="s">
        <v>2164</v>
      </c>
    </row>
  </sheetData>
  <mergeCells count="1">
    <mergeCell ref="A1:A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5</v>
      </c>
      <c r="C1" s="2" t="s">
        <v>1</v>
      </c>
    </row>
    <row r="2" spans="1:5">
      <c r="C2" s="2" t="s">
        <v>30</v>
      </c>
      <c r="D2" s="2" t="s">
        <v>31</v>
      </c>
      <c r="E2" s="2" t="s">
        <v>32</v>
      </c>
    </row>
    <row r="3" spans="1:5">
      <c r="A3" s="3" t="s">
        <v>2138</v>
      </c>
    </row>
    <row r="4" spans="1:5">
      <c r="A4" s="4" t="s">
        <v>2166</v>
      </c>
      <c r="C4" s="6" t="n">
        <v>40522</v>
      </c>
      <c r="D4" s="6" t="n">
        <v>40030</v>
      </c>
      <c r="E4" s="6" t="n">
        <v>33781</v>
      </c>
    </row>
    <row r="5" spans="1:5">
      <c r="A5" s="4" t="s">
        <v>760</v>
      </c>
      <c r="C5" s="5" t="n">
        <v>13925</v>
      </c>
      <c r="D5" s="5" t="n">
        <v>8851</v>
      </c>
      <c r="E5" s="5" t="n">
        <v>4776</v>
      </c>
    </row>
    <row r="6" spans="1:5">
      <c r="A6" s="4" t="s">
        <v>2057</v>
      </c>
      <c r="C6" s="5" t="n">
        <v>-3139</v>
      </c>
      <c r="D6" s="5" t="n">
        <v>3088</v>
      </c>
      <c r="E6" s="5" t="n">
        <v>-63</v>
      </c>
    </row>
    <row r="7" spans="1:5">
      <c r="A7" s="4" t="s">
        <v>78</v>
      </c>
      <c r="B7" s="4" t="s">
        <v>68</v>
      </c>
      <c r="C7" s="5" t="n">
        <v>10786</v>
      </c>
      <c r="D7" s="5" t="n">
        <v>11939</v>
      </c>
      <c r="E7" s="6" t="n">
        <v>4713</v>
      </c>
    </row>
    <row r="8" spans="1:5">
      <c r="A8" s="4" t="s">
        <v>1207</v>
      </c>
      <c r="C8" s="5" t="n">
        <v>70047</v>
      </c>
      <c r="D8" s="5" t="n">
        <v>76554</v>
      </c>
    </row>
    <row r="9" spans="1:5">
      <c r="A9" s="4" t="s">
        <v>1208</v>
      </c>
      <c r="C9" s="5" t="n">
        <v>20168</v>
      </c>
      <c r="D9" s="5" t="n">
        <v>18678</v>
      </c>
    </row>
    <row r="10" spans="1:5">
      <c r="A10" s="4" t="s">
        <v>1209</v>
      </c>
      <c r="C10" s="5" t="n">
        <v>-30261</v>
      </c>
      <c r="D10" s="5" t="n">
        <v>-33262</v>
      </c>
    </row>
    <row r="11" spans="1:5">
      <c r="A11" s="4" t="s">
        <v>172</v>
      </c>
      <c r="C11" s="5" t="n">
        <v>49823</v>
      </c>
      <c r="D11" s="5" t="n">
        <v>51115</v>
      </c>
    </row>
    <row r="12" spans="1:5">
      <c r="A12" s="4" t="s">
        <v>2058</v>
      </c>
      <c r="C12" s="5" t="n">
        <v>49823</v>
      </c>
      <c r="D12" s="5" t="n">
        <v>51115</v>
      </c>
    </row>
    <row r="13" spans="1:5">
      <c r="A13" s="4" t="s">
        <v>2139</v>
      </c>
    </row>
    <row r="14" spans="1:5">
      <c r="A14" s="3" t="s">
        <v>2138</v>
      </c>
    </row>
    <row r="15" spans="1:5">
      <c r="A15" s="4" t="s">
        <v>760</v>
      </c>
      <c r="C15" s="5" t="n">
        <v>-12</v>
      </c>
      <c r="D15" s="5" t="n">
        <v>5</v>
      </c>
    </row>
    <row r="16" spans="1:5">
      <c r="A16" s="4" t="s">
        <v>2057</v>
      </c>
      <c r="C16" s="5" t="n">
        <v>-68</v>
      </c>
      <c r="D16" s="5" t="n">
        <v>56</v>
      </c>
    </row>
    <row r="17" spans="1:5">
      <c r="A17" s="4" t="s">
        <v>78</v>
      </c>
      <c r="C17" s="5" t="n">
        <v>-80</v>
      </c>
      <c r="D17" s="5" t="n">
        <v>61</v>
      </c>
    </row>
    <row r="18" spans="1:5">
      <c r="A18" s="4" t="s">
        <v>1207</v>
      </c>
      <c r="C18" s="5" t="n">
        <v>1268</v>
      </c>
      <c r="D18" s="5" t="n">
        <v>1468</v>
      </c>
    </row>
    <row r="19" spans="1:5">
      <c r="A19" s="4" t="s">
        <v>1208</v>
      </c>
      <c r="C19" s="5" t="n">
        <v>93</v>
      </c>
      <c r="D19" s="5" t="n">
        <v>88</v>
      </c>
    </row>
    <row r="20" spans="1:5">
      <c r="A20" s="4" t="s">
        <v>1212</v>
      </c>
      <c r="C20" s="5" t="n">
        <v>-113</v>
      </c>
      <c r="D20" s="5" t="n">
        <v>-99</v>
      </c>
    </row>
    <row r="21" spans="1:5">
      <c r="A21" s="4" t="s">
        <v>1209</v>
      </c>
      <c r="C21" s="5" t="n">
        <v>-842</v>
      </c>
      <c r="D21" s="5" t="n">
        <v>-996</v>
      </c>
    </row>
    <row r="22" spans="1:5">
      <c r="A22" s="4" t="s">
        <v>172</v>
      </c>
      <c r="C22" s="6" t="n">
        <v>406</v>
      </c>
      <c r="D22" s="6" t="n">
        <v>461</v>
      </c>
    </row>
    <row r="23" spans="1:5">
      <c r="A23" s="4" t="s">
        <v>2140</v>
      </c>
      <c r="C23" s="4" t="s">
        <v>2141</v>
      </c>
      <c r="D23" s="4" t="s">
        <v>2141</v>
      </c>
    </row>
    <row r="24" spans="1:5">
      <c r="A24" s="4" t="s">
        <v>2058</v>
      </c>
      <c r="C24" s="6" t="n">
        <v>406</v>
      </c>
      <c r="D24" s="6" t="n">
        <v>461</v>
      </c>
    </row>
    <row r="25" spans="1:5">
      <c r="A25" s="4" t="s">
        <v>2133</v>
      </c>
      <c r="C25" s="5" t="n">
        <v>241</v>
      </c>
      <c r="D25" s="5" t="n">
        <v>274</v>
      </c>
    </row>
    <row r="26" spans="1:5">
      <c r="A26" s="4" t="s">
        <v>838</v>
      </c>
      <c r="C26" s="5" t="n">
        <v>129</v>
      </c>
      <c r="D26" s="5" t="n">
        <v>159</v>
      </c>
    </row>
    <row r="27" spans="1:5">
      <c r="A27" s="4" t="s">
        <v>2135</v>
      </c>
      <c r="C27" s="6" t="n">
        <v>370</v>
      </c>
      <c r="D27" s="6" t="n">
        <v>433</v>
      </c>
    </row>
    <row r="28" spans="1:5"/>
    <row r="29" spans="1:5">
      <c r="A29" s="4" t="s">
        <v>68</v>
      </c>
      <c r="B29" s="4" t="s">
        <v>82</v>
      </c>
    </row>
  </sheetData>
  <mergeCells count="4">
    <mergeCell ref="A1:B2"/>
    <mergeCell ref="C1:E1"/>
    <mergeCell ref="A28:D28"/>
    <mergeCell ref="B29:D29"/>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7</v>
      </c>
      <c r="C1" s="2" t="s">
        <v>1</v>
      </c>
    </row>
    <row r="2" spans="1:5">
      <c r="C2" s="2" t="s">
        <v>30</v>
      </c>
      <c r="D2" s="2" t="s">
        <v>31</v>
      </c>
      <c r="E2" s="2" t="s">
        <v>32</v>
      </c>
    </row>
    <row r="3" spans="1:5">
      <c r="A3" s="3" t="s">
        <v>2138</v>
      </c>
    </row>
    <row r="4" spans="1:5">
      <c r="A4" s="4" t="s">
        <v>760</v>
      </c>
      <c r="C4" s="6" t="n">
        <v>13925</v>
      </c>
      <c r="D4" s="6" t="n">
        <v>8851</v>
      </c>
      <c r="E4" s="6" t="n">
        <v>4776</v>
      </c>
    </row>
    <row r="5" spans="1:5">
      <c r="A5" s="4" t="s">
        <v>2168</v>
      </c>
      <c r="C5" s="5" t="n">
        <v>-3139</v>
      </c>
      <c r="D5" s="5" t="n">
        <v>3088</v>
      </c>
      <c r="E5" s="5" t="n">
        <v>-63</v>
      </c>
    </row>
    <row r="6" spans="1:5">
      <c r="A6" s="4" t="s">
        <v>78</v>
      </c>
      <c r="B6" s="4" t="s">
        <v>68</v>
      </c>
      <c r="C6" s="5" t="n">
        <v>10786</v>
      </c>
      <c r="D6" s="5" t="n">
        <v>11939</v>
      </c>
      <c r="E6" s="6" t="n">
        <v>4713</v>
      </c>
    </row>
    <row r="7" spans="1:5">
      <c r="A7" s="4" t="s">
        <v>2169</v>
      </c>
    </row>
    <row r="8" spans="1:5">
      <c r="A8" s="3" t="s">
        <v>2138</v>
      </c>
    </row>
    <row r="9" spans="1:5">
      <c r="A9" s="4" t="s">
        <v>2135</v>
      </c>
      <c r="C9" s="5" t="n">
        <v>679</v>
      </c>
      <c r="D9" s="5" t="n">
        <v>571</v>
      </c>
    </row>
    <row r="10" spans="1:5">
      <c r="A10" s="4" t="s">
        <v>760</v>
      </c>
      <c r="C10" s="5" t="n">
        <v>9</v>
      </c>
      <c r="D10" s="5" t="n">
        <v>25</v>
      </c>
    </row>
    <row r="11" spans="1:5">
      <c r="A11" s="4" t="s">
        <v>2168</v>
      </c>
      <c r="C11" s="5" t="n">
        <v>-23</v>
      </c>
      <c r="D11" s="5" t="n">
        <v>14</v>
      </c>
    </row>
    <row r="12" spans="1:5">
      <c r="A12" s="4" t="s">
        <v>78</v>
      </c>
      <c r="C12" s="6" t="n">
        <v>-14</v>
      </c>
      <c r="D12" s="6" t="n">
        <v>39</v>
      </c>
    </row>
    <row r="13" spans="1:5"/>
    <row r="14" spans="1:5">
      <c r="A14" s="4" t="s">
        <v>68</v>
      </c>
      <c r="B14" s="4" t="s">
        <v>82</v>
      </c>
    </row>
  </sheetData>
  <mergeCells count="4">
    <mergeCell ref="A1:B2"/>
    <mergeCell ref="C1:E1"/>
    <mergeCell ref="A13:D13"/>
    <mergeCell ref="B14:D14"/>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5"/>
  </cols>
  <sheetData>
    <row r="1" spans="1:16">
      <c r="A1" s="1" t="s">
        <v>2170</v>
      </c>
      <c r="B1" s="2" t="s">
        <v>2171</v>
      </c>
      <c r="C1" s="2" t="s">
        <v>2172</v>
      </c>
      <c r="D1" s="2" t="s">
        <v>758</v>
      </c>
      <c r="E1" s="2" t="s">
        <v>2173</v>
      </c>
      <c r="F1" s="2" t="s">
        <v>2174</v>
      </c>
      <c r="G1" s="2" t="s">
        <v>2175</v>
      </c>
      <c r="H1" s="2" t="s">
        <v>2176</v>
      </c>
      <c r="I1" s="2" t="s">
        <v>2177</v>
      </c>
      <c r="J1" s="2" t="s">
        <v>2178</v>
      </c>
      <c r="K1" s="2" t="s">
        <v>2179</v>
      </c>
      <c r="L1" s="2" t="s">
        <v>2180</v>
      </c>
      <c r="M1" s="2" t="s">
        <v>2181</v>
      </c>
      <c r="N1" s="2" t="s">
        <v>30</v>
      </c>
      <c r="O1" s="2" t="s">
        <v>31</v>
      </c>
      <c r="P1" s="2" t="s">
        <v>32</v>
      </c>
    </row>
    <row r="2" spans="1:16">
      <c r="A2" s="3" t="s">
        <v>2182</v>
      </c>
    </row>
    <row r="3" spans="1:16">
      <c r="A3" s="4" t="s">
        <v>2183</v>
      </c>
      <c r="K3" s="6" t="n">
        <v>194000000</v>
      </c>
    </row>
    <row r="4" spans="1:16">
      <c r="A4" s="4" t="s">
        <v>1279</v>
      </c>
      <c r="N4" s="6" t="n">
        <v>2167000000</v>
      </c>
      <c r="O4" s="6" t="n">
        <v>2314000000</v>
      </c>
    </row>
    <row r="5" spans="1:16">
      <c r="A5" s="4" t="s">
        <v>50</v>
      </c>
      <c r="N5" s="5" t="n">
        <v>18167000000</v>
      </c>
      <c r="O5" s="5" t="n">
        <v>12816000000</v>
      </c>
      <c r="P5" s="6" t="n">
        <v>6343000000</v>
      </c>
    </row>
    <row r="6" spans="1:16">
      <c r="A6" s="4" t="s">
        <v>98</v>
      </c>
      <c r="N6" s="5" t="n">
        <v>7733000000</v>
      </c>
      <c r="O6" s="5" t="n">
        <v>2675000000</v>
      </c>
      <c r="P6" s="5" t="n">
        <v>761000000</v>
      </c>
    </row>
    <row r="7" spans="1:16">
      <c r="A7" s="4" t="s">
        <v>2184</v>
      </c>
    </row>
    <row r="8" spans="1:16">
      <c r="A8" s="3" t="s">
        <v>2182</v>
      </c>
    </row>
    <row r="9" spans="1:16">
      <c r="A9" s="4" t="s">
        <v>2185</v>
      </c>
      <c r="D9" s="6" t="n">
        <v>1700000000</v>
      </c>
    </row>
    <row r="10" spans="1:16">
      <c r="A10" s="4" t="s">
        <v>2186</v>
      </c>
    </row>
    <row r="11" spans="1:16">
      <c r="A11" s="3" t="s">
        <v>2182</v>
      </c>
    </row>
    <row r="12" spans="1:16">
      <c r="A12" s="4" t="s">
        <v>2185</v>
      </c>
      <c r="G12" s="6" t="n">
        <v>2690000000</v>
      </c>
    </row>
    <row r="13" spans="1:16">
      <c r="A13" s="4" t="s">
        <v>2038</v>
      </c>
      <c r="G13" s="4" t="s">
        <v>220</v>
      </c>
    </row>
    <row r="14" spans="1:16">
      <c r="A14" s="4" t="s">
        <v>2187</v>
      </c>
      <c r="G14" s="6" t="n">
        <v>2450000000</v>
      </c>
      <c r="O14" s="5" t="n">
        <v>2540000000</v>
      </c>
    </row>
    <row r="15" spans="1:16">
      <c r="A15" s="4" t="s">
        <v>2188</v>
      </c>
      <c r="G15" s="6" t="n">
        <v>240000000</v>
      </c>
    </row>
    <row r="16" spans="1:16">
      <c r="A16" s="4" t="s">
        <v>2189</v>
      </c>
      <c r="O16" s="6" t="n">
        <v>110000000</v>
      </c>
    </row>
    <row r="17" spans="1:16">
      <c r="A17" s="4" t="s">
        <v>2190</v>
      </c>
      <c r="N17" s="5" t="n">
        <v>90000000</v>
      </c>
    </row>
    <row r="18" spans="1:16">
      <c r="A18" s="4" t="s">
        <v>2191</v>
      </c>
      <c r="N18" s="6" t="n">
        <v>40000000</v>
      </c>
    </row>
    <row r="19" spans="1:16">
      <c r="A19" s="4" t="s">
        <v>2192</v>
      </c>
    </row>
    <row r="20" spans="1:16">
      <c r="A20" s="3" t="s">
        <v>2182</v>
      </c>
    </row>
    <row r="21" spans="1:16">
      <c r="A21" s="4" t="s">
        <v>2185</v>
      </c>
      <c r="J21" s="6" t="n">
        <v>617000000</v>
      </c>
    </row>
    <row r="22" spans="1:16">
      <c r="A22" s="4" t="s">
        <v>2038</v>
      </c>
      <c r="J22" s="4" t="s">
        <v>786</v>
      </c>
    </row>
    <row r="23" spans="1:16">
      <c r="A23" s="4" t="s">
        <v>2193</v>
      </c>
    </row>
    <row r="24" spans="1:16">
      <c r="A24" s="3" t="s">
        <v>2182</v>
      </c>
    </row>
    <row r="25" spans="1:16">
      <c r="A25" s="4" t="s">
        <v>2185</v>
      </c>
      <c r="H25" s="6" t="n">
        <v>410000000</v>
      </c>
    </row>
    <row r="26" spans="1:16">
      <c r="A26" s="4" t="s">
        <v>2194</v>
      </c>
      <c r="P26" s="6" t="n">
        <v>224000000</v>
      </c>
    </row>
    <row r="27" spans="1:16">
      <c r="A27" s="4" t="s">
        <v>1977</v>
      </c>
    </row>
    <row r="28" spans="1:16">
      <c r="A28" s="3" t="s">
        <v>2182</v>
      </c>
    </row>
    <row r="29" spans="1:16">
      <c r="A29" s="4" t="s">
        <v>2195</v>
      </c>
      <c r="K29" s="4" t="s">
        <v>1981</v>
      </c>
    </row>
    <row r="30" spans="1:16">
      <c r="A30" s="4" t="s">
        <v>1930</v>
      </c>
      <c r="N30" s="4" t="s">
        <v>1982</v>
      </c>
    </row>
    <row r="31" spans="1:16">
      <c r="A31" s="4" t="s">
        <v>2047</v>
      </c>
    </row>
    <row r="32" spans="1:16">
      <c r="A32" s="3" t="s">
        <v>2182</v>
      </c>
    </row>
    <row r="33" spans="1:16">
      <c r="A33" s="4" t="s">
        <v>2195</v>
      </c>
      <c r="K33" s="4" t="s">
        <v>2196</v>
      </c>
    </row>
    <row r="34" spans="1:16">
      <c r="A34" s="4" t="s">
        <v>1930</v>
      </c>
      <c r="N34" s="4" t="s">
        <v>2049</v>
      </c>
    </row>
    <row r="35" spans="1:16">
      <c r="A35" s="4" t="s">
        <v>2197</v>
      </c>
    </row>
    <row r="36" spans="1:16">
      <c r="A36" s="3" t="s">
        <v>2182</v>
      </c>
    </row>
    <row r="37" spans="1:16">
      <c r="A37" s="4" t="s">
        <v>2198</v>
      </c>
      <c r="I37" s="4" t="s">
        <v>807</v>
      </c>
    </row>
    <row r="38" spans="1:16">
      <c r="A38" s="4" t="s">
        <v>2199</v>
      </c>
      <c r="I38" s="4" t="s">
        <v>1088</v>
      </c>
    </row>
    <row r="39" spans="1:16">
      <c r="A39" s="4" t="s">
        <v>2200</v>
      </c>
      <c r="I39" s="4" t="s">
        <v>1086</v>
      </c>
    </row>
    <row r="40" spans="1:16">
      <c r="A40" s="4" t="s">
        <v>2201</v>
      </c>
    </row>
    <row r="41" spans="1:16">
      <c r="A41" s="3" t="s">
        <v>2182</v>
      </c>
    </row>
    <row r="42" spans="1:16">
      <c r="A42" s="4" t="s">
        <v>2195</v>
      </c>
      <c r="K42" s="4" t="s">
        <v>2202</v>
      </c>
    </row>
    <row r="43" spans="1:16">
      <c r="A43" s="4" t="s">
        <v>2203</v>
      </c>
    </row>
    <row r="44" spans="1:16">
      <c r="A44" s="3" t="s">
        <v>2182</v>
      </c>
    </row>
    <row r="45" spans="1:16">
      <c r="A45" s="4" t="s">
        <v>2195</v>
      </c>
      <c r="K45" s="4" t="s">
        <v>2049</v>
      </c>
    </row>
    <row r="46" spans="1:16">
      <c r="A46" s="4" t="s">
        <v>783</v>
      </c>
    </row>
    <row r="47" spans="1:16">
      <c r="A47" s="3" t="s">
        <v>2182</v>
      </c>
    </row>
    <row r="48" spans="1:16">
      <c r="A48" s="4" t="s">
        <v>2185</v>
      </c>
      <c r="C48" s="6" t="n">
        <v>500000000</v>
      </c>
    </row>
    <row r="49" spans="1:16">
      <c r="A49" s="4" t="s">
        <v>50</v>
      </c>
      <c r="C49" s="6" t="n">
        <v>128000000</v>
      </c>
    </row>
    <row r="50" spans="1:16">
      <c r="A50" s="4" t="s">
        <v>2204</v>
      </c>
      <c r="N50" s="6" t="n">
        <v>385000000</v>
      </c>
    </row>
    <row r="51" spans="1:16">
      <c r="A51" s="4" t="s">
        <v>2205</v>
      </c>
      <c r="N51" s="5" t="n">
        <v>52000000</v>
      </c>
    </row>
    <row r="52" spans="1:16">
      <c r="A52" s="4" t="s">
        <v>2206</v>
      </c>
    </row>
    <row r="53" spans="1:16">
      <c r="A53" s="3" t="s">
        <v>2182</v>
      </c>
    </row>
    <row r="54" spans="1:16">
      <c r="A54" s="4" t="s">
        <v>2185</v>
      </c>
      <c r="B54" s="6" t="n">
        <v>3500000000</v>
      </c>
    </row>
    <row r="55" spans="1:16">
      <c r="A55" s="4" t="s">
        <v>2207</v>
      </c>
      <c r="B55" s="5" t="n">
        <v>2146000000</v>
      </c>
    </row>
    <row r="56" spans="1:16">
      <c r="A56" s="4" t="s">
        <v>98</v>
      </c>
      <c r="B56" s="6" t="n">
        <v>3392000000</v>
      </c>
    </row>
    <row r="57" spans="1:16">
      <c r="A57" s="4" t="s">
        <v>2208</v>
      </c>
    </row>
    <row r="58" spans="1:16">
      <c r="A58" s="3" t="s">
        <v>2182</v>
      </c>
    </row>
    <row r="59" spans="1:16">
      <c r="A59" s="4" t="s">
        <v>2209</v>
      </c>
      <c r="N59" s="6" t="n">
        <v>107000000</v>
      </c>
    </row>
    <row r="60" spans="1:16">
      <c r="A60" s="4" t="s">
        <v>2210</v>
      </c>
    </row>
    <row r="61" spans="1:16">
      <c r="A61" s="3" t="s">
        <v>2182</v>
      </c>
    </row>
    <row r="62" spans="1:16">
      <c r="A62" s="4" t="s">
        <v>2211</v>
      </c>
      <c r="M62" s="4" t="s">
        <v>220</v>
      </c>
    </row>
    <row r="63" spans="1:16">
      <c r="A63" s="4" t="s">
        <v>2212</v>
      </c>
    </row>
    <row r="64" spans="1:16">
      <c r="A64" s="3" t="s">
        <v>2182</v>
      </c>
    </row>
    <row r="65" spans="1:16">
      <c r="A65" s="4" t="s">
        <v>1930</v>
      </c>
      <c r="O65" s="4" t="s">
        <v>2213</v>
      </c>
    </row>
    <row r="66" spans="1:16">
      <c r="A66" s="4" t="s">
        <v>2214</v>
      </c>
    </row>
    <row r="67" spans="1:16">
      <c r="A67" s="3" t="s">
        <v>2182</v>
      </c>
    </row>
    <row r="68" spans="1:16">
      <c r="A68" s="4" t="s">
        <v>2185</v>
      </c>
      <c r="L68" s="6" t="n">
        <v>0</v>
      </c>
    </row>
    <row r="69" spans="1:16">
      <c r="A69" s="4" t="s">
        <v>2215</v>
      </c>
      <c r="L69" s="4" t="s">
        <v>2216</v>
      </c>
    </row>
    <row r="70" spans="1:16">
      <c r="A70" s="4" t="s">
        <v>2217</v>
      </c>
    </row>
    <row r="71" spans="1:16">
      <c r="A71" s="3" t="s">
        <v>2182</v>
      </c>
    </row>
    <row r="72" spans="1:16">
      <c r="A72" s="4" t="s">
        <v>2218</v>
      </c>
      <c r="O72" s="4" t="s">
        <v>2213</v>
      </c>
    </row>
    <row r="73" spans="1:16">
      <c r="A73" s="4" t="s">
        <v>2219</v>
      </c>
    </row>
    <row r="74" spans="1:16">
      <c r="A74" s="3" t="s">
        <v>2182</v>
      </c>
    </row>
    <row r="75" spans="1:16">
      <c r="A75" s="4" t="s">
        <v>2218</v>
      </c>
      <c r="O75" s="4" t="s">
        <v>2220</v>
      </c>
    </row>
    <row r="76" spans="1:16">
      <c r="A76" s="4" t="s">
        <v>2221</v>
      </c>
    </row>
    <row r="77" spans="1:16">
      <c r="A77" s="3" t="s">
        <v>2182</v>
      </c>
    </row>
    <row r="78" spans="1:16">
      <c r="A78" s="4" t="s">
        <v>2222</v>
      </c>
      <c r="H78" s="4" t="s">
        <v>220</v>
      </c>
    </row>
    <row r="79" spans="1:16">
      <c r="A79" s="4" t="s">
        <v>776</v>
      </c>
    </row>
    <row r="80" spans="1:16">
      <c r="A80" s="3" t="s">
        <v>2182</v>
      </c>
    </row>
    <row r="81" spans="1:16">
      <c r="A81" s="4" t="s">
        <v>2223</v>
      </c>
      <c r="F81" s="6" t="n">
        <v>5000000</v>
      </c>
    </row>
    <row r="82" spans="1:16">
      <c r="A82" s="4" t="s">
        <v>2224</v>
      </c>
      <c r="F82" s="5" t="n">
        <v>171000000</v>
      </c>
    </row>
    <row r="83" spans="1:16">
      <c r="A83" s="4" t="s">
        <v>2225</v>
      </c>
      <c r="F83" s="6" t="n">
        <v>141000000</v>
      </c>
    </row>
    <row r="84" spans="1:16">
      <c r="A84" s="4" t="s">
        <v>2226</v>
      </c>
    </row>
    <row r="85" spans="1:16">
      <c r="A85" s="3" t="s">
        <v>2182</v>
      </c>
    </row>
    <row r="86" spans="1:16">
      <c r="A86" s="4" t="s">
        <v>2185</v>
      </c>
      <c r="E86" s="6" t="n">
        <v>200000000</v>
      </c>
    </row>
    <row r="87" spans="1:16">
      <c r="A87" s="4" t="s">
        <v>2038</v>
      </c>
      <c r="E87" s="4" t="s">
        <v>2227</v>
      </c>
    </row>
    <row r="88" spans="1:16">
      <c r="A88" s="4" t="s">
        <v>2205</v>
      </c>
      <c r="E88" s="6" t="n">
        <v>150000000</v>
      </c>
    </row>
    <row r="89" spans="1:16">
      <c r="A89" s="4" t="s">
        <v>2207</v>
      </c>
      <c r="E89" s="5" t="n">
        <v>195000000</v>
      </c>
    </row>
    <row r="90" spans="1:16">
      <c r="A90" s="4" t="s">
        <v>2228</v>
      </c>
    </row>
    <row r="91" spans="1:16">
      <c r="A91" s="3" t="s">
        <v>2182</v>
      </c>
    </row>
    <row r="92" spans="1:16">
      <c r="A92" s="4" t="s">
        <v>1279</v>
      </c>
      <c r="E92" s="6" t="n">
        <v>50000000</v>
      </c>
    </row>
    <row r="93" spans="1:16">
      <c r="A93" s="4" t="s">
        <v>779</v>
      </c>
    </row>
    <row r="94" spans="1:16">
      <c r="A94" s="3" t="s">
        <v>2182</v>
      </c>
    </row>
    <row r="95" spans="1:16">
      <c r="A95" s="4" t="s">
        <v>50</v>
      </c>
      <c r="D95" s="6" t="n">
        <v>1141000000</v>
      </c>
    </row>
    <row r="96" spans="1:16">
      <c r="A96" s="4" t="s">
        <v>2037</v>
      </c>
    </row>
    <row r="97" spans="1:16">
      <c r="A97" s="3" t="s">
        <v>2182</v>
      </c>
    </row>
    <row r="98" spans="1:16">
      <c r="A98" s="4" t="s">
        <v>2038</v>
      </c>
      <c r="D98" s="4" t="s">
        <v>780</v>
      </c>
    </row>
    <row r="99" spans="1:16">
      <c r="A99" s="4" t="s">
        <v>2229</v>
      </c>
      <c r="D99" s="6" t="n">
        <v>1545000000</v>
      </c>
    </row>
    <row r="100" spans="1:16">
      <c r="A100" s="4" t="s">
        <v>50</v>
      </c>
      <c r="D100" s="6" t="n">
        <v>1141000000</v>
      </c>
    </row>
    <row r="101" spans="1:16">
      <c r="A101" s="4" t="s">
        <v>2230</v>
      </c>
    </row>
    <row r="102" spans="1:16">
      <c r="A102" s="3" t="s">
        <v>2182</v>
      </c>
    </row>
    <row r="103" spans="1:16">
      <c r="A103" s="4" t="s">
        <v>2038</v>
      </c>
      <c r="D103" s="4" t="s">
        <v>2231</v>
      </c>
    </row>
    <row r="104" spans="1:16">
      <c r="A104" s="4" t="s">
        <v>2229</v>
      </c>
      <c r="D104" s="6" t="n">
        <v>170000000</v>
      </c>
    </row>
    <row r="105" spans="1:16">
      <c r="A105" s="4" t="s">
        <v>2232</v>
      </c>
    </row>
    <row r="106" spans="1:16">
      <c r="A106" s="3" t="s">
        <v>2182</v>
      </c>
    </row>
    <row r="107" spans="1:16">
      <c r="A107" s="4" t="s">
        <v>2229</v>
      </c>
      <c r="D107" s="5" t="n">
        <v>87000000</v>
      </c>
    </row>
    <row r="108" spans="1:16">
      <c r="A108" s="4" t="s">
        <v>50</v>
      </c>
      <c r="D108" s="5" t="n">
        <v>18000000</v>
      </c>
    </row>
    <row r="109" spans="1:16">
      <c r="A109" s="4" t="s">
        <v>2233</v>
      </c>
    </row>
    <row r="110" spans="1:16">
      <c r="A110" s="3" t="s">
        <v>2182</v>
      </c>
    </row>
    <row r="111" spans="1:16">
      <c r="A111" s="4" t="s">
        <v>2205</v>
      </c>
      <c r="D111" s="5" t="n">
        <v>83000000</v>
      </c>
    </row>
    <row r="112" spans="1:16">
      <c r="A112" s="4" t="s">
        <v>50</v>
      </c>
      <c r="D112" s="5" t="n">
        <v>83000000</v>
      </c>
    </row>
    <row r="113" spans="1:16">
      <c r="A113" s="4" t="s">
        <v>781</v>
      </c>
    </row>
    <row r="114" spans="1:16">
      <c r="A114" s="3" t="s">
        <v>2182</v>
      </c>
    </row>
    <row r="115" spans="1:16">
      <c r="A115" s="4" t="s">
        <v>50</v>
      </c>
      <c r="D115" s="5" t="n">
        <v>1010000000</v>
      </c>
    </row>
    <row r="116" spans="1:16">
      <c r="A116" s="4" t="s">
        <v>2039</v>
      </c>
    </row>
    <row r="117" spans="1:16">
      <c r="A117" s="3" t="s">
        <v>2182</v>
      </c>
    </row>
    <row r="118" spans="1:16">
      <c r="A118" s="4" t="s">
        <v>2185</v>
      </c>
      <c r="D118" s="6" t="n">
        <v>2250000000</v>
      </c>
    </row>
    <row r="119" spans="1:16">
      <c r="A119" s="4" t="s">
        <v>2038</v>
      </c>
      <c r="D119" s="4" t="s">
        <v>782</v>
      </c>
    </row>
    <row r="120" spans="1:16">
      <c r="A120" s="4" t="s">
        <v>2229</v>
      </c>
      <c r="D120" s="6" t="n">
        <v>2270000000</v>
      </c>
    </row>
    <row r="121" spans="1:16">
      <c r="A121" s="4" t="s">
        <v>50</v>
      </c>
      <c r="D121" s="6" t="n">
        <v>1010000000</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4</v>
      </c>
      <c r="B1" s="2" t="s">
        <v>1</v>
      </c>
    </row>
    <row r="2" spans="1:4">
      <c r="B2" s="2" t="s">
        <v>30</v>
      </c>
      <c r="C2" s="2" t="s">
        <v>31</v>
      </c>
      <c r="D2" s="2" t="s">
        <v>32</v>
      </c>
    </row>
    <row r="3" spans="1:4">
      <c r="A3" s="3" t="s">
        <v>2235</v>
      </c>
    </row>
    <row r="4" spans="1:4">
      <c r="A4" s="4" t="s">
        <v>2236</v>
      </c>
      <c r="B4" s="6" t="n">
        <v>9069</v>
      </c>
      <c r="C4" s="6" t="n">
        <v>8339</v>
      </c>
      <c r="D4" s="6" t="n">
        <v>9186</v>
      </c>
    </row>
    <row r="5" spans="1:4">
      <c r="A5" s="4" t="s">
        <v>2237</v>
      </c>
      <c r="B5" s="5" t="n">
        <v>2923</v>
      </c>
      <c r="C5" s="5" t="n">
        <v>4685</v>
      </c>
      <c r="D5" s="5" t="n">
        <v>3071</v>
      </c>
    </row>
    <row r="6" spans="1:4">
      <c r="A6" s="4" t="s">
        <v>183</v>
      </c>
      <c r="B6" s="5" t="n">
        <v>11992</v>
      </c>
      <c r="C6" s="5" t="n">
        <v>13024</v>
      </c>
      <c r="D6" s="5" t="n">
        <v>12257</v>
      </c>
    </row>
    <row r="7" spans="1:4">
      <c r="A7" s="4" t="s">
        <v>2238</v>
      </c>
      <c r="B7" s="5" t="n">
        <v>80</v>
      </c>
      <c r="C7" s="6" t="n">
        <v>135</v>
      </c>
      <c r="D7" s="6" t="n">
        <v>69</v>
      </c>
    </row>
    <row r="8" spans="1:4">
      <c r="A8" s="4" t="s">
        <v>2239</v>
      </c>
      <c r="B8" s="6" t="n">
        <v>107</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240</v>
      </c>
      <c r="B1" s="2" t="s">
        <v>1</v>
      </c>
    </row>
    <row r="2" spans="1:4">
      <c r="B2" s="2" t="s">
        <v>2241</v>
      </c>
      <c r="C2" s="2" t="s">
        <v>2242</v>
      </c>
      <c r="D2" s="2" t="s">
        <v>2243</v>
      </c>
    </row>
    <row r="3" spans="1:4">
      <c r="A3" s="3" t="s">
        <v>2244</v>
      </c>
    </row>
    <row r="4" spans="1:4">
      <c r="A4" s="4" t="s">
        <v>2245</v>
      </c>
      <c r="B4" s="6" t="n">
        <v>39592000</v>
      </c>
      <c r="C4" s="6" t="n">
        <v>31543000</v>
      </c>
      <c r="D4" s="6" t="n">
        <v>44218000</v>
      </c>
    </row>
    <row r="5" spans="1:4">
      <c r="A5" s="4" t="s">
        <v>2246</v>
      </c>
      <c r="B5" s="5" t="n">
        <v>629000</v>
      </c>
      <c r="C5" s="5" t="n">
        <v>415000</v>
      </c>
      <c r="D5" s="5" t="n">
        <v>3461000</v>
      </c>
    </row>
    <row r="6" spans="1:4">
      <c r="A6" s="4" t="s">
        <v>2247</v>
      </c>
      <c r="B6" s="6" t="n">
        <v>2360000</v>
      </c>
      <c r="C6" s="6" t="n">
        <v>2122000</v>
      </c>
      <c r="D6" s="6" t="n">
        <v>2295000</v>
      </c>
    </row>
    <row r="7" spans="1:4">
      <c r="A7" s="4" t="s">
        <v>2248</v>
      </c>
    </row>
    <row r="8" spans="1:4">
      <c r="A8" s="3" t="s">
        <v>2244</v>
      </c>
    </row>
    <row r="9" spans="1:4">
      <c r="A9" s="4" t="s">
        <v>2249</v>
      </c>
      <c r="B9" s="5" t="n">
        <v>0</v>
      </c>
      <c r="D9" s="5" t="n">
        <v>1</v>
      </c>
    </row>
    <row r="10" spans="1:4">
      <c r="A10" s="4" t="s">
        <v>2250</v>
      </c>
    </row>
    <row r="11" spans="1:4">
      <c r="A11" s="3" t="s">
        <v>2244</v>
      </c>
    </row>
    <row r="12" spans="1:4">
      <c r="A12" s="4" t="s">
        <v>2249</v>
      </c>
      <c r="B12" s="5" t="n">
        <v>3</v>
      </c>
      <c r="C12" s="5" t="n">
        <v>2</v>
      </c>
      <c r="D12" s="5" t="n">
        <v>2</v>
      </c>
    </row>
    <row r="13" spans="1:4">
      <c r="A13" s="4" t="s">
        <v>180</v>
      </c>
    </row>
    <row r="14" spans="1:4">
      <c r="A14" s="3" t="s">
        <v>2244</v>
      </c>
    </row>
    <row r="15" spans="1:4">
      <c r="A15" s="4" t="s">
        <v>2245</v>
      </c>
      <c r="B15" s="6" t="n">
        <v>11465000</v>
      </c>
      <c r="C15" s="6" t="n">
        <v>12624000</v>
      </c>
      <c r="D15" s="6" t="n">
        <v>10630000</v>
      </c>
    </row>
    <row r="16" spans="1:4">
      <c r="A16" s="4" t="s">
        <v>2246</v>
      </c>
      <c r="B16" s="5" t="n">
        <v>80000</v>
      </c>
      <c r="C16" s="5" t="n">
        <v>135000</v>
      </c>
      <c r="D16" s="5" t="n">
        <v>69000</v>
      </c>
    </row>
    <row r="17" spans="1:4">
      <c r="A17" s="4" t="s">
        <v>28</v>
      </c>
    </row>
    <row r="18" spans="1:4">
      <c r="A18" s="3" t="s">
        <v>2244</v>
      </c>
    </row>
    <row r="19" spans="1:4">
      <c r="A19" s="4" t="s">
        <v>2246</v>
      </c>
      <c r="B19" s="5" t="n">
        <v>0</v>
      </c>
      <c r="C19" s="5" t="n">
        <v>0</v>
      </c>
      <c r="D19" s="5" t="n">
        <v>0</v>
      </c>
    </row>
    <row r="20" spans="1:4">
      <c r="A20" s="4" t="s">
        <v>2251</v>
      </c>
      <c r="B20" s="6" t="n">
        <v>607000</v>
      </c>
      <c r="C20" s="6" t="n">
        <v>535000</v>
      </c>
      <c r="D20" s="6" t="n">
        <v>1696000</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2</v>
      </c>
      <c r="B1" s="2" t="s">
        <v>1</v>
      </c>
    </row>
    <row r="2" spans="1:4">
      <c r="B2" s="2" t="s">
        <v>30</v>
      </c>
      <c r="C2" s="2" t="s">
        <v>31</v>
      </c>
      <c r="D2" s="2" t="s">
        <v>32</v>
      </c>
    </row>
    <row r="3" spans="1:4">
      <c r="A3" s="3" t="s">
        <v>2235</v>
      </c>
    </row>
    <row r="4" spans="1:4">
      <c r="A4" s="4" t="s">
        <v>2253</v>
      </c>
      <c r="B4" s="6" t="n">
        <v>23978</v>
      </c>
      <c r="C4" s="6" t="n">
        <v>23095</v>
      </c>
      <c r="D4" s="6" t="n">
        <v>22269</v>
      </c>
    </row>
    <row r="5" spans="1:4">
      <c r="A5" s="4" t="s">
        <v>374</v>
      </c>
      <c r="B5" s="5" t="n">
        <v>629</v>
      </c>
      <c r="C5" s="5" t="n">
        <v>415</v>
      </c>
      <c r="D5" s="5" t="n">
        <v>3461</v>
      </c>
    </row>
    <row r="6" spans="1:4">
      <c r="A6" s="4" t="s">
        <v>2254</v>
      </c>
      <c r="B6" s="5" t="n">
        <v>69</v>
      </c>
      <c r="D6" s="5" t="n">
        <v>2682</v>
      </c>
    </row>
    <row r="7" spans="1:4">
      <c r="A7" s="4" t="s">
        <v>336</v>
      </c>
      <c r="B7" s="5" t="n">
        <v>14916</v>
      </c>
      <c r="C7" s="5" t="n">
        <v>8033</v>
      </c>
      <c r="D7" s="5" t="n">
        <v>15806</v>
      </c>
    </row>
    <row r="8" spans="1:4">
      <c r="A8" s="4" t="s">
        <v>183</v>
      </c>
      <c r="B8" s="6" t="n">
        <v>39592</v>
      </c>
      <c r="C8" s="6" t="n">
        <v>31543</v>
      </c>
      <c r="D8" s="6" t="n">
        <v>44218</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5</v>
      </c>
      <c r="B1" s="2" t="s">
        <v>1</v>
      </c>
    </row>
    <row r="2" spans="1:4">
      <c r="B2" s="2" t="s">
        <v>30</v>
      </c>
      <c r="C2" s="2" t="s">
        <v>31</v>
      </c>
      <c r="D2" s="2" t="s">
        <v>32</v>
      </c>
    </row>
    <row r="3" spans="1:4">
      <c r="A3" s="3" t="s">
        <v>2256</v>
      </c>
    </row>
    <row r="4" spans="1:4">
      <c r="A4" s="4" t="s">
        <v>2257</v>
      </c>
      <c r="B4" s="7" t="n">
        <v>16.7</v>
      </c>
      <c r="C4" s="7" t="n">
        <v>14.3</v>
      </c>
      <c r="D4" s="7" t="n">
        <v>13.5</v>
      </c>
    </row>
    <row r="5" spans="1:4">
      <c r="A5" s="4" t="s">
        <v>2258</v>
      </c>
      <c r="B5" s="10" t="n">
        <v>0.9</v>
      </c>
      <c r="C5" s="5" t="n">
        <v>1</v>
      </c>
      <c r="D5" s="10" t="n">
        <v>0.9</v>
      </c>
    </row>
    <row r="6" spans="1:4">
      <c r="A6" s="4" t="s">
        <v>2259</v>
      </c>
      <c r="B6" s="10" t="n">
        <v>3.3</v>
      </c>
      <c r="C6" s="10" t="n">
        <v>2.3</v>
      </c>
      <c r="D6" s="10" t="n">
        <v>0.6</v>
      </c>
    </row>
    <row r="7" spans="1:4">
      <c r="A7" s="4" t="s">
        <v>2260</v>
      </c>
      <c r="B7" s="10" t="n">
        <v>4.2</v>
      </c>
      <c r="C7" s="10" t="n">
        <v>3.3</v>
      </c>
      <c r="D7" s="10" t="n">
        <v>1.5</v>
      </c>
    </row>
    <row r="8" spans="1:4">
      <c r="A8" s="4" t="s">
        <v>2261</v>
      </c>
      <c r="C8" s="10" t="n">
        <v>0.3</v>
      </c>
      <c r="D8" s="10" t="n">
        <v>0.5</v>
      </c>
    </row>
    <row r="9" spans="1:4">
      <c r="A9" s="4" t="s">
        <v>2262</v>
      </c>
      <c r="C9" s="10" t="n">
        <v>0.2</v>
      </c>
      <c r="D9" s="10" t="n">
        <v>0.1</v>
      </c>
    </row>
    <row r="10" spans="1:4">
      <c r="A10" s="4" t="s">
        <v>2263</v>
      </c>
      <c r="B10" s="10" t="n">
        <v>0.2</v>
      </c>
      <c r="C10" s="10" t="n">
        <v>0.7</v>
      </c>
      <c r="D10" s="10" t="n">
        <v>1.8</v>
      </c>
    </row>
    <row r="11" spans="1:4">
      <c r="A11" s="4" t="s">
        <v>2264</v>
      </c>
      <c r="B11" s="10" t="n">
        <v>4.4</v>
      </c>
      <c r="C11" s="10" t="n">
        <v>4.5</v>
      </c>
      <c r="D11" s="10" t="n">
        <v>3.9</v>
      </c>
    </row>
    <row r="12" spans="1:4">
      <c r="A12" s="4" t="s">
        <v>2265</v>
      </c>
      <c r="B12" s="10" t="n">
        <v>21.1</v>
      </c>
      <c r="C12" s="10" t="n">
        <v>18.8</v>
      </c>
      <c r="D12" s="10" t="n">
        <v>17.4</v>
      </c>
    </row>
    <row r="13" spans="1:4">
      <c r="A13" s="4" t="s">
        <v>2266</v>
      </c>
      <c r="B13" s="10" t="n">
        <v>1.4</v>
      </c>
      <c r="C13" s="5" t="n">
        <v>2</v>
      </c>
      <c r="D13" s="10" t="n">
        <v>2.1</v>
      </c>
    </row>
    <row r="14" spans="1:4">
      <c r="A14" s="4" t="s">
        <v>2267</v>
      </c>
      <c r="B14" s="10" t="n">
        <v>0.1</v>
      </c>
      <c r="C14" s="10" t="n">
        <v>0.5</v>
      </c>
      <c r="D14" s="10" t="n">
        <v>0.3</v>
      </c>
    </row>
    <row r="15" spans="1:4">
      <c r="A15" s="4" t="s">
        <v>2268</v>
      </c>
      <c r="B15" s="10" t="n">
        <v>1.5</v>
      </c>
      <c r="C15" s="10" t="n">
        <v>2.5</v>
      </c>
      <c r="D15" s="10" t="n">
        <v>2.4</v>
      </c>
    </row>
    <row r="16" spans="1:4">
      <c r="A16" s="4" t="s">
        <v>930</v>
      </c>
    </row>
    <row r="17" spans="1:4">
      <c r="A17" s="3" t="s">
        <v>2256</v>
      </c>
    </row>
    <row r="18" spans="1:4">
      <c r="A18" s="4" t="s">
        <v>2257</v>
      </c>
      <c r="B18" s="10" t="n">
        <v>9.199999999999999</v>
      </c>
      <c r="C18" s="10" t="n">
        <v>6.2</v>
      </c>
      <c r="D18" s="10" t="n">
        <v>4.5</v>
      </c>
    </row>
    <row r="19" spans="1:4">
      <c r="A19" s="4" t="s">
        <v>659</v>
      </c>
    </row>
    <row r="20" spans="1:4">
      <c r="A20" s="3" t="s">
        <v>2256</v>
      </c>
    </row>
    <row r="21" spans="1:4">
      <c r="A21" s="4" t="s">
        <v>2257</v>
      </c>
      <c r="B21" s="7" t="n">
        <v>7.5</v>
      </c>
      <c r="C21" s="7" t="n">
        <v>8.1</v>
      </c>
      <c r="D21" s="6" t="n">
        <v>9</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9</v>
      </c>
      <c r="B1" s="2" t="s">
        <v>1</v>
      </c>
    </row>
    <row r="2" spans="1:4">
      <c r="B2" s="2" t="s">
        <v>30</v>
      </c>
      <c r="C2" s="2" t="s">
        <v>31</v>
      </c>
      <c r="D2" s="2" t="s">
        <v>32</v>
      </c>
    </row>
    <row r="3" spans="1:4">
      <c r="A3" s="3" t="s">
        <v>2256</v>
      </c>
    </row>
    <row r="4" spans="1:4">
      <c r="A4" s="4" t="s">
        <v>2262</v>
      </c>
      <c r="C4" s="6" t="n">
        <v>200</v>
      </c>
      <c r="D4" s="6" t="n">
        <v>100</v>
      </c>
    </row>
    <row r="5" spans="1:4">
      <c r="A5" s="4" t="s">
        <v>2270</v>
      </c>
    </row>
    <row r="6" spans="1:4">
      <c r="A6" s="3" t="s">
        <v>2256</v>
      </c>
    </row>
    <row r="7" spans="1:4">
      <c r="A7" s="4" t="s">
        <v>2271</v>
      </c>
      <c r="B7" s="6" t="n">
        <v>100</v>
      </c>
    </row>
    <row r="8" spans="1:4">
      <c r="A8" s="4" t="s">
        <v>2272</v>
      </c>
      <c r="B8" s="5" t="n">
        <v>100</v>
      </c>
    </row>
    <row r="9" spans="1:4">
      <c r="A9" s="4" t="s">
        <v>2262</v>
      </c>
      <c r="B9" s="6" t="n">
        <v>4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30</v>
      </c>
    </row>
    <row r="3" spans="1:2">
      <c r="A3" s="3" t="s">
        <v>258</v>
      </c>
    </row>
    <row r="4" spans="1:2">
      <c r="A4" s="4" t="s">
        <v>149</v>
      </c>
      <c r="B4" s="4" t="s">
        <v>259</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3</v>
      </c>
      <c r="B1" s="2" t="s">
        <v>1</v>
      </c>
    </row>
    <row r="2" spans="1:4">
      <c r="B2" s="2" t="s">
        <v>30</v>
      </c>
      <c r="C2" s="2" t="s">
        <v>31</v>
      </c>
      <c r="D2" s="2" t="s">
        <v>32</v>
      </c>
    </row>
    <row r="3" spans="1:4">
      <c r="A3" s="3" t="s">
        <v>2274</v>
      </c>
    </row>
    <row r="4" spans="1:4">
      <c r="A4" s="4" t="s">
        <v>90</v>
      </c>
      <c r="B4" s="6" t="n">
        <v>800</v>
      </c>
      <c r="C4" s="6" t="n">
        <v>817</v>
      </c>
      <c r="D4" s="6" t="n">
        <v>253</v>
      </c>
    </row>
    <row r="5" spans="1:4">
      <c r="A5" s="4" t="s">
        <v>149</v>
      </c>
      <c r="B5" s="5" t="n">
        <v>4299</v>
      </c>
      <c r="C5" s="5" t="n">
        <v>4486</v>
      </c>
    </row>
    <row r="6" spans="1:4">
      <c r="A6" s="4" t="s">
        <v>1321</v>
      </c>
      <c r="B6" s="5" t="n">
        <v>38</v>
      </c>
      <c r="C6" s="5" t="n">
        <v>39</v>
      </c>
    </row>
    <row r="7" spans="1:4">
      <c r="A7" s="4" t="s">
        <v>1211</v>
      </c>
    </row>
    <row r="8" spans="1:4">
      <c r="A8" s="3" t="s">
        <v>2274</v>
      </c>
    </row>
    <row r="9" spans="1:4">
      <c r="A9" s="4" t="s">
        <v>2275</v>
      </c>
      <c r="B9" s="5" t="n">
        <v>-1209</v>
      </c>
      <c r="C9" s="5" t="n">
        <v>-993</v>
      </c>
      <c r="D9" s="5" t="n">
        <v>-1216</v>
      </c>
    </row>
    <row r="10" spans="1:4">
      <c r="A10" s="4" t="s">
        <v>2276</v>
      </c>
      <c r="B10" s="5" t="n">
        <v>493</v>
      </c>
      <c r="C10" s="5" t="n">
        <v>210</v>
      </c>
      <c r="D10" s="5" t="n">
        <v>248</v>
      </c>
    </row>
    <row r="11" spans="1:4">
      <c r="A11" s="4" t="s">
        <v>90</v>
      </c>
      <c r="B11" s="5" t="n">
        <v>800</v>
      </c>
      <c r="C11" s="5" t="n">
        <v>817</v>
      </c>
      <c r="D11" s="5" t="n">
        <v>253</v>
      </c>
    </row>
    <row r="12" spans="1:4">
      <c r="A12" s="4" t="s">
        <v>102</v>
      </c>
      <c r="B12" s="5" t="n">
        <v>-9</v>
      </c>
      <c r="C12" s="5" t="n">
        <v>-3</v>
      </c>
      <c r="D12" s="5" t="n">
        <v>-12</v>
      </c>
    </row>
    <row r="13" spans="1:4">
      <c r="A13" s="4" t="s">
        <v>149</v>
      </c>
      <c r="B13" s="5" t="n">
        <v>4299</v>
      </c>
      <c r="C13" s="5" t="n">
        <v>4486</v>
      </c>
      <c r="D13" s="5" t="n">
        <v>5019</v>
      </c>
    </row>
    <row r="14" spans="1:4">
      <c r="A14" s="4" t="s">
        <v>1321</v>
      </c>
      <c r="B14" s="5" t="n">
        <v>38</v>
      </c>
      <c r="C14" s="5" t="n">
        <v>39</v>
      </c>
      <c r="D14" s="5" t="n">
        <v>39</v>
      </c>
    </row>
    <row r="15" spans="1:4">
      <c r="A15" s="4" t="s">
        <v>2277</v>
      </c>
      <c r="C15" s="5" t="n">
        <v>-31</v>
      </c>
      <c r="D15" s="5" t="n">
        <v>-49</v>
      </c>
    </row>
    <row r="16" spans="1:4">
      <c r="A16" s="4" t="s">
        <v>2278</v>
      </c>
      <c r="B16" s="5" t="n">
        <v>278</v>
      </c>
      <c r="C16" s="5" t="n">
        <v>299</v>
      </c>
      <c r="D16" s="5" t="n">
        <v>298</v>
      </c>
    </row>
    <row r="17" spans="1:4">
      <c r="A17" s="4" t="s">
        <v>2279</v>
      </c>
      <c r="B17" s="6" t="n">
        <v>-223</v>
      </c>
      <c r="C17" s="6" t="n">
        <v>-175</v>
      </c>
      <c r="D17" s="6" t="n">
        <v>-243</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0</v>
      </c>
      <c r="B1" s="2" t="s">
        <v>1</v>
      </c>
    </row>
    <row r="2" spans="1:4">
      <c r="B2" s="2" t="s">
        <v>30</v>
      </c>
      <c r="C2" s="2" t="s">
        <v>31</v>
      </c>
      <c r="D2" s="2" t="s">
        <v>32</v>
      </c>
    </row>
    <row r="3" spans="1:4">
      <c r="A3" s="4" t="s">
        <v>2281</v>
      </c>
    </row>
    <row r="4" spans="1:4">
      <c r="A4" s="3" t="s">
        <v>2282</v>
      </c>
    </row>
    <row r="5" spans="1:4">
      <c r="A5" s="4" t="s">
        <v>2283</v>
      </c>
      <c r="B5" s="12" t="n">
        <v>1.34</v>
      </c>
      <c r="C5" s="12" t="n">
        <v>1.29</v>
      </c>
      <c r="D5" s="12" t="n">
        <v>1.36</v>
      </c>
    </row>
    <row r="6" spans="1:4">
      <c r="A6" s="4" t="s">
        <v>2284</v>
      </c>
      <c r="B6" s="12" t="n">
        <v>1.27</v>
      </c>
      <c r="C6" s="12" t="n">
        <v>1.34</v>
      </c>
      <c r="D6" s="12" t="n">
        <v>1.22</v>
      </c>
    </row>
    <row r="7" spans="1:4">
      <c r="A7" s="4" t="s">
        <v>1773</v>
      </c>
    </row>
    <row r="8" spans="1:4">
      <c r="A8" s="3" t="s">
        <v>2282</v>
      </c>
    </row>
    <row r="9" spans="1:4">
      <c r="A9" s="4" t="s">
        <v>2283</v>
      </c>
      <c r="B9" s="12" t="n">
        <v>0.75</v>
      </c>
      <c r="C9" s="12" t="n">
        <v>0.77</v>
      </c>
      <c r="D9" s="12" t="n">
        <v>0.74</v>
      </c>
    </row>
    <row r="10" spans="1:4">
      <c r="A10" s="4" t="s">
        <v>2284</v>
      </c>
      <c r="B10" s="12" t="n">
        <v>0.7</v>
      </c>
      <c r="C10" s="12" t="n">
        <v>0.78</v>
      </c>
      <c r="D10" s="12" t="n">
        <v>0.72</v>
      </c>
    </row>
    <row r="11" spans="1:4">
      <c r="A11" s="4" t="s">
        <v>1775</v>
      </c>
    </row>
    <row r="12" spans="1:4">
      <c r="A12" s="3" t="s">
        <v>2282</v>
      </c>
    </row>
    <row r="13" spans="1:4">
      <c r="A13" s="4" t="s">
        <v>2283</v>
      </c>
      <c r="B13" s="12" t="n">
        <v>0.77</v>
      </c>
      <c r="C13" s="12" t="n">
        <v>0.77</v>
      </c>
      <c r="D13" s="12" t="n">
        <v>0.76</v>
      </c>
    </row>
    <row r="14" spans="1:4">
      <c r="A14" s="4" t="s">
        <v>2284</v>
      </c>
      <c r="B14" s="12" t="n">
        <v>0.73</v>
      </c>
      <c r="C14" s="12" t="n">
        <v>0.79</v>
      </c>
      <c r="D14" s="12" t="n">
        <v>0.74</v>
      </c>
    </row>
    <row r="15" spans="1:4">
      <c r="A15" s="4" t="s">
        <v>1776</v>
      </c>
    </row>
    <row r="16" spans="1:4">
      <c r="A16" s="3" t="s">
        <v>2282</v>
      </c>
    </row>
    <row r="17" spans="1:4">
      <c r="A17" s="4" t="s">
        <v>2283</v>
      </c>
      <c r="B17" s="12" t="n">
        <v>1.18</v>
      </c>
      <c r="C17" s="12" t="n">
        <v>1.13</v>
      </c>
      <c r="D17" s="12" t="n">
        <v>1.11</v>
      </c>
    </row>
    <row r="18" spans="1:4">
      <c r="A18" s="4" t="s">
        <v>2284</v>
      </c>
      <c r="B18" s="12" t="n">
        <v>1.14</v>
      </c>
      <c r="C18" s="12" t="n">
        <v>1.2</v>
      </c>
      <c r="D18" s="12" t="n">
        <v>1.05</v>
      </c>
    </row>
    <row r="19" spans="1:4">
      <c r="A19" s="4" t="s">
        <v>2285</v>
      </c>
    </row>
    <row r="20" spans="1:4">
      <c r="A20" s="3" t="s">
        <v>2282</v>
      </c>
    </row>
    <row r="21" spans="1:4">
      <c r="A21" s="4" t="s">
        <v>2283</v>
      </c>
      <c r="B21" s="17" t="n">
        <v>0.076</v>
      </c>
      <c r="C21" s="17" t="n">
        <v>0.075</v>
      </c>
      <c r="D21" s="17" t="n">
        <v>0.068</v>
      </c>
    </row>
    <row r="22" spans="1:4">
      <c r="A22" s="4" t="s">
        <v>2284</v>
      </c>
      <c r="B22" s="17" t="n">
        <v>0.06900000000000001</v>
      </c>
      <c r="C22" s="17" t="n">
        <v>0.081</v>
      </c>
      <c r="D22" s="17" t="n">
        <v>0.073</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6</v>
      </c>
      <c r="B1" s="2" t="s">
        <v>1</v>
      </c>
    </row>
    <row r="2" spans="1:4">
      <c r="B2" s="2" t="s">
        <v>30</v>
      </c>
      <c r="C2" s="2" t="s">
        <v>31</v>
      </c>
      <c r="D2" s="2" t="s">
        <v>32</v>
      </c>
    </row>
    <row r="3" spans="1:4">
      <c r="A3" s="3" t="s">
        <v>562</v>
      </c>
    </row>
    <row r="4" spans="1:4">
      <c r="A4" s="4" t="s">
        <v>2287</v>
      </c>
      <c r="B4" s="6" t="n">
        <v>16</v>
      </c>
      <c r="C4" s="6" t="n">
        <v>15</v>
      </c>
    </row>
    <row r="5" spans="1:4">
      <c r="A5" s="4" t="s">
        <v>2288</v>
      </c>
      <c r="B5" s="5" t="n">
        <v>122</v>
      </c>
      <c r="C5" s="5" t="n">
        <v>91</v>
      </c>
      <c r="D5" s="6" t="n">
        <v>116</v>
      </c>
    </row>
    <row r="6" spans="1:4">
      <c r="A6" s="4" t="s">
        <v>2289</v>
      </c>
    </row>
    <row r="7" spans="1:4">
      <c r="A7" s="3" t="s">
        <v>562</v>
      </c>
    </row>
    <row r="8" spans="1:4">
      <c r="A8" s="4" t="s">
        <v>2288</v>
      </c>
      <c r="B8" s="5" t="n">
        <v>118</v>
      </c>
      <c r="C8" s="5" t="n">
        <v>88</v>
      </c>
      <c r="D8" s="6" t="n">
        <v>116</v>
      </c>
    </row>
    <row r="9" spans="1:4">
      <c r="A9" s="4" t="s">
        <v>2290</v>
      </c>
    </row>
    <row r="10" spans="1:4">
      <c r="A10" s="3" t="s">
        <v>562</v>
      </c>
    </row>
    <row r="11" spans="1:4">
      <c r="A11" s="4" t="s">
        <v>2287</v>
      </c>
      <c r="B11" s="5" t="n">
        <v>16</v>
      </c>
      <c r="C11" s="5" t="n">
        <v>15</v>
      </c>
    </row>
    <row r="12" spans="1:4">
      <c r="A12" s="4" t="s">
        <v>2288</v>
      </c>
      <c r="B12" s="6" t="n">
        <v>4</v>
      </c>
      <c r="C12" s="6" t="n">
        <v>3</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33"/>
  </cols>
  <sheetData>
    <row r="1" spans="1:3">
      <c r="A1" s="1" t="s">
        <v>2291</v>
      </c>
      <c r="B1" s="2" t="s">
        <v>1</v>
      </c>
    </row>
    <row r="2" spans="1:3">
      <c r="B2" s="2" t="s">
        <v>2292</v>
      </c>
      <c r="C2" s="2" t="s">
        <v>2293</v>
      </c>
    </row>
    <row r="3" spans="1:3">
      <c r="A3" s="3" t="s">
        <v>562</v>
      </c>
    </row>
    <row r="4" spans="1:3">
      <c r="A4" s="4" t="s">
        <v>2294</v>
      </c>
      <c r="B4" s="4" t="s">
        <v>1636</v>
      </c>
    </row>
    <row r="5" spans="1:3">
      <c r="A5" s="4" t="s">
        <v>2295</v>
      </c>
      <c r="B5" s="5" t="n">
        <v>40114</v>
      </c>
      <c r="C5" s="5" t="n">
        <v>188766</v>
      </c>
    </row>
    <row r="6" spans="1:3">
      <c r="A6" s="4" t="s">
        <v>2296</v>
      </c>
      <c r="C6" s="6" t="n">
        <v>3000000</v>
      </c>
    </row>
    <row r="7" spans="1:3">
      <c r="A7" s="4" t="s">
        <v>2297</v>
      </c>
      <c r="B7" s="6" t="n">
        <v>16000000</v>
      </c>
      <c r="C7" s="6" t="n">
        <v>15000000</v>
      </c>
    </row>
    <row r="8" spans="1:3">
      <c r="A8" s="4" t="s">
        <v>180</v>
      </c>
    </row>
    <row r="9" spans="1:3">
      <c r="A9" s="3" t="s">
        <v>562</v>
      </c>
    </row>
    <row r="10" spans="1:3">
      <c r="A10" s="4" t="s">
        <v>2298</v>
      </c>
      <c r="B10" s="4" t="s">
        <v>220</v>
      </c>
      <c r="C10" s="4" t="s">
        <v>220</v>
      </c>
    </row>
    <row r="11" spans="1:3">
      <c r="A11" s="4" t="s">
        <v>28</v>
      </c>
    </row>
    <row r="12" spans="1:3">
      <c r="A12" s="3" t="s">
        <v>562</v>
      </c>
    </row>
    <row r="13" spans="1:3">
      <c r="A13" s="4" t="s">
        <v>2298</v>
      </c>
      <c r="B13" s="4" t="s">
        <v>220</v>
      </c>
      <c r="C13" s="4" t="s">
        <v>220</v>
      </c>
    </row>
    <row r="14" spans="1:3">
      <c r="A14" s="4" t="s">
        <v>2299</v>
      </c>
    </row>
    <row r="15" spans="1:3">
      <c r="A15" s="3" t="s">
        <v>562</v>
      </c>
    </row>
    <row r="16" spans="1:3">
      <c r="A16" s="4" t="s">
        <v>2300</v>
      </c>
      <c r="B16" s="5" t="n">
        <v>2019</v>
      </c>
    </row>
    <row r="17" spans="1:3">
      <c r="A17" s="4" t="s">
        <v>2301</v>
      </c>
    </row>
    <row r="18" spans="1:3">
      <c r="A18" s="3" t="s">
        <v>562</v>
      </c>
    </row>
    <row r="19" spans="1:3">
      <c r="A19" s="4" t="s">
        <v>2302</v>
      </c>
      <c r="B19" s="4" t="s">
        <v>2303</v>
      </c>
    </row>
    <row r="20" spans="1:3">
      <c r="A20" s="4" t="s">
        <v>567</v>
      </c>
    </row>
    <row r="21" spans="1:3">
      <c r="A21" s="3" t="s">
        <v>562</v>
      </c>
    </row>
    <row r="22" spans="1:3">
      <c r="A22" s="4" t="s">
        <v>2302</v>
      </c>
      <c r="B22" s="4" t="s">
        <v>2304</v>
      </c>
    </row>
    <row r="23" spans="1:3">
      <c r="A23" s="4" t="s">
        <v>2305</v>
      </c>
      <c r="B23" s="4" t="s">
        <v>2306</v>
      </c>
    </row>
    <row r="24" spans="1:3">
      <c r="A24" s="4" t="s">
        <v>2307</v>
      </c>
      <c r="B24" s="4" t="s">
        <v>2308</v>
      </c>
    </row>
    <row r="25" spans="1:3">
      <c r="A25" s="4" t="s">
        <v>2309</v>
      </c>
      <c r="B25" s="5" t="n">
        <v>10</v>
      </c>
    </row>
    <row r="26" spans="1:3">
      <c r="A26" s="4" t="s">
        <v>2310</v>
      </c>
      <c r="B26" s="4" t="s">
        <v>1086</v>
      </c>
      <c r="C26" s="4" t="s">
        <v>1086</v>
      </c>
    </row>
    <row r="27" spans="1:3">
      <c r="A27" s="4" t="s">
        <v>2311</v>
      </c>
      <c r="B27" s="4" t="s">
        <v>2312</v>
      </c>
    </row>
    <row r="28" spans="1:3">
      <c r="A28" s="4" t="s">
        <v>2313</v>
      </c>
      <c r="B28" s="4" t="s">
        <v>2314</v>
      </c>
    </row>
    <row r="29" spans="1:3">
      <c r="A29" s="4" t="s">
        <v>2315</v>
      </c>
    </row>
    <row r="30" spans="1:3">
      <c r="A30" s="3" t="s">
        <v>562</v>
      </c>
    </row>
    <row r="31" spans="1:3">
      <c r="A31" s="4" t="s">
        <v>2316</v>
      </c>
      <c r="B31" s="5" t="n">
        <v>40365</v>
      </c>
    </row>
    <row r="32" spans="1:3">
      <c r="A32" s="4" t="s">
        <v>2297</v>
      </c>
      <c r="B32" s="6" t="n">
        <v>11000000</v>
      </c>
    </row>
    <row r="33" spans="1:3">
      <c r="A33" s="4" t="s">
        <v>2317</v>
      </c>
    </row>
    <row r="34" spans="1:3">
      <c r="A34" s="3" t="s">
        <v>562</v>
      </c>
    </row>
    <row r="35" spans="1:3">
      <c r="A35" s="4" t="s">
        <v>2316</v>
      </c>
      <c r="C35" s="5" t="n">
        <v>26590</v>
      </c>
    </row>
    <row r="36" spans="1:3">
      <c r="A36" s="4" t="s">
        <v>2297</v>
      </c>
      <c r="C36" s="6" t="n">
        <v>9000000</v>
      </c>
    </row>
    <row r="37" spans="1:3">
      <c r="A37" s="4" t="s">
        <v>2318</v>
      </c>
    </row>
    <row r="38" spans="1:3">
      <c r="A38" s="3" t="s">
        <v>562</v>
      </c>
    </row>
    <row r="39" spans="1:3">
      <c r="A39" s="4" t="s">
        <v>2316</v>
      </c>
      <c r="B39" s="5" t="n">
        <v>276722</v>
      </c>
      <c r="C39" s="5" t="n">
        <v>276722</v>
      </c>
    </row>
    <row r="40" spans="1:3">
      <c r="A40" s="4" t="s">
        <v>2319</v>
      </c>
    </row>
    <row r="41" spans="1:3">
      <c r="A41" s="3" t="s">
        <v>562</v>
      </c>
    </row>
    <row r="42" spans="1:3">
      <c r="A42" s="4" t="s">
        <v>2302</v>
      </c>
      <c r="B42" s="4" t="s">
        <v>2303</v>
      </c>
    </row>
    <row r="43" spans="1:3">
      <c r="A43" s="4" t="s">
        <v>2310</v>
      </c>
      <c r="B43" s="4" t="s">
        <v>1651</v>
      </c>
      <c r="C43" s="4" t="s">
        <v>1651</v>
      </c>
    </row>
    <row r="44" spans="1:3">
      <c r="A44" s="4" t="s">
        <v>2313</v>
      </c>
      <c r="B44" s="4" t="s">
        <v>2320</v>
      </c>
    </row>
    <row r="45" spans="1:3">
      <c r="A45" s="4" t="s">
        <v>2321</v>
      </c>
    </row>
    <row r="46" spans="1:3">
      <c r="A46" s="3" t="s">
        <v>562</v>
      </c>
    </row>
    <row r="47" spans="1:3">
      <c r="A47" s="4" t="s">
        <v>2302</v>
      </c>
      <c r="B47" s="4" t="s">
        <v>2303</v>
      </c>
    </row>
    <row r="48" spans="1:3">
      <c r="A48" s="4" t="s">
        <v>2310</v>
      </c>
      <c r="B48" s="4" t="s">
        <v>812</v>
      </c>
      <c r="C48" s="4" t="s">
        <v>812</v>
      </c>
    </row>
    <row r="49" spans="1:3">
      <c r="A49" s="4" t="s">
        <v>2313</v>
      </c>
      <c r="B49" s="4" t="s">
        <v>2322</v>
      </c>
    </row>
    <row r="50" spans="1:3">
      <c r="A50" s="4" t="s">
        <v>2323</v>
      </c>
    </row>
    <row r="51" spans="1:3">
      <c r="A51" s="3" t="s">
        <v>562</v>
      </c>
    </row>
    <row r="52" spans="1:3">
      <c r="A52" s="4" t="s">
        <v>2313</v>
      </c>
      <c r="B52" s="4" t="s">
        <v>2324</v>
      </c>
    </row>
    <row r="53" spans="1:3">
      <c r="A53" s="4" t="s">
        <v>2325</v>
      </c>
    </row>
    <row r="54" spans="1:3">
      <c r="A54" s="3" t="s">
        <v>562</v>
      </c>
    </row>
    <row r="55" spans="1:3">
      <c r="A55" s="4" t="s">
        <v>2302</v>
      </c>
      <c r="B55" s="4" t="s">
        <v>2326</v>
      </c>
    </row>
    <row r="56" spans="1:3">
      <c r="A56" s="4" t="s">
        <v>2327</v>
      </c>
    </row>
    <row r="57" spans="1:3">
      <c r="A57" s="3" t="s">
        <v>562</v>
      </c>
    </row>
    <row r="58" spans="1:3">
      <c r="A58" s="4" t="s">
        <v>2302</v>
      </c>
      <c r="B58" s="4" t="s">
        <v>2303</v>
      </c>
    </row>
    <row r="59" spans="1:3">
      <c r="A59" s="4" t="s">
        <v>2310</v>
      </c>
      <c r="B59" s="4" t="s">
        <v>1086</v>
      </c>
      <c r="C59" s="4" t="s">
        <v>1086</v>
      </c>
    </row>
    <row r="60" spans="1:3">
      <c r="A60" s="4" t="s">
        <v>2313</v>
      </c>
      <c r="B60" s="4" t="s">
        <v>2328</v>
      </c>
    </row>
    <row r="61" spans="1:3">
      <c r="A61" s="4" t="s">
        <v>570</v>
      </c>
    </row>
    <row r="62" spans="1:3">
      <c r="A62" s="3" t="s">
        <v>562</v>
      </c>
    </row>
    <row r="63" spans="1:3">
      <c r="A63" s="4" t="s">
        <v>2297</v>
      </c>
      <c r="B63" s="6" t="n">
        <v>5000000</v>
      </c>
    </row>
    <row r="64" spans="1:3">
      <c r="A64" s="4" t="s">
        <v>2329</v>
      </c>
    </row>
    <row r="65" spans="1:3">
      <c r="A65" s="3" t="s">
        <v>562</v>
      </c>
    </row>
    <row r="66" spans="1:3">
      <c r="A66" s="4" t="s">
        <v>2297</v>
      </c>
      <c r="C66" s="6" t="n">
        <v>6000000</v>
      </c>
    </row>
    <row r="67" spans="1:3">
      <c r="A67" s="4" t="s">
        <v>2330</v>
      </c>
    </row>
    <row r="68" spans="1:3">
      <c r="A68" s="3" t="s">
        <v>562</v>
      </c>
    </row>
    <row r="69" spans="1:3">
      <c r="A69" s="4" t="s">
        <v>2316</v>
      </c>
      <c r="B69" s="5" t="n">
        <v>46543</v>
      </c>
      <c r="C69" s="5" t="n">
        <v>33443</v>
      </c>
    </row>
    <row r="70" spans="1:3">
      <c r="A70" s="4" t="s">
        <v>2331</v>
      </c>
    </row>
    <row r="71" spans="1:3">
      <c r="A71" s="3" t="s">
        <v>562</v>
      </c>
    </row>
    <row r="72" spans="1:3">
      <c r="A72" s="4" t="s">
        <v>2316</v>
      </c>
      <c r="B72" s="5" t="n">
        <v>83092</v>
      </c>
      <c r="C72" s="5" t="n">
        <v>87019</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2332</v>
      </c>
      <c r="B1" s="2" t="s">
        <v>2333</v>
      </c>
      <c r="C1" s="2" t="s">
        <v>2334</v>
      </c>
      <c r="D1" s="2" t="s">
        <v>2335</v>
      </c>
    </row>
    <row r="2" spans="1:4">
      <c r="A2" s="3" t="s">
        <v>562</v>
      </c>
    </row>
    <row r="3" spans="1:4">
      <c r="A3" s="4" t="s">
        <v>2336</v>
      </c>
      <c r="B3" s="5" t="n">
        <v>40114</v>
      </c>
      <c r="C3" s="5" t="n">
        <v>40114</v>
      </c>
      <c r="D3" s="5" t="n">
        <v>188766</v>
      </c>
    </row>
    <row r="4" spans="1:4">
      <c r="A4" s="4" t="s">
        <v>2337</v>
      </c>
      <c r="B4" s="6" t="n">
        <v>1</v>
      </c>
    </row>
    <row r="5" spans="1:4">
      <c r="A5" s="4" t="s">
        <v>2338</v>
      </c>
    </row>
    <row r="6" spans="1:4">
      <c r="A6" s="3" t="s">
        <v>562</v>
      </c>
    </row>
    <row r="7" spans="1:4">
      <c r="A7" s="4" t="s">
        <v>2336</v>
      </c>
      <c r="B7" s="5" t="n">
        <v>23659</v>
      </c>
      <c r="C7" s="5" t="n">
        <v>23659</v>
      </c>
    </row>
    <row r="8" spans="1:4">
      <c r="A8" s="4" t="s">
        <v>2339</v>
      </c>
      <c r="C8" s="18" t="n">
        <v>17</v>
      </c>
    </row>
    <row r="9" spans="1:4">
      <c r="A9" s="4" t="s">
        <v>2340</v>
      </c>
      <c r="B9" s="12" t="n">
        <v>0.22</v>
      </c>
      <c r="C9" s="12" t="n">
        <v>0.22</v>
      </c>
    </row>
    <row r="10" spans="1:4">
      <c r="A10" s="4" t="s">
        <v>2337</v>
      </c>
      <c r="B10" s="6" t="n">
        <v>1</v>
      </c>
    </row>
    <row r="11" spans="1:4">
      <c r="A11" s="4" t="s">
        <v>2341</v>
      </c>
    </row>
    <row r="12" spans="1:4">
      <c r="A12" s="3" t="s">
        <v>562</v>
      </c>
    </row>
    <row r="13" spans="1:4">
      <c r="A13" s="4" t="s">
        <v>2336</v>
      </c>
      <c r="B13" s="5" t="n">
        <v>16455</v>
      </c>
      <c r="C13" s="5" t="n">
        <v>16455</v>
      </c>
    </row>
    <row r="14" spans="1:4">
      <c r="A14" s="4" t="s">
        <v>2339</v>
      </c>
      <c r="C14" s="18" t="n">
        <v>33</v>
      </c>
    </row>
    <row r="15" spans="1:4">
      <c r="A15" s="4" t="s">
        <v>2340</v>
      </c>
      <c r="B15" s="12" t="n">
        <v>0.21</v>
      </c>
      <c r="C15" s="12" t="n">
        <v>0.21</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342</v>
      </c>
      <c r="B1" s="2" t="s">
        <v>2343</v>
      </c>
      <c r="C1" s="2" t="s">
        <v>2344</v>
      </c>
    </row>
    <row r="2" spans="1:3">
      <c r="A2" s="4" t="s">
        <v>2345</v>
      </c>
    </row>
    <row r="3" spans="1:3">
      <c r="A3" s="3" t="s">
        <v>562</v>
      </c>
    </row>
    <row r="4" spans="1:3">
      <c r="A4" s="4" t="s">
        <v>2346</v>
      </c>
      <c r="C4" s="18" t="n">
        <v>16</v>
      </c>
    </row>
    <row r="5" spans="1:3">
      <c r="A5" s="4" t="s">
        <v>2347</v>
      </c>
    </row>
    <row r="6" spans="1:3">
      <c r="A6" s="3" t="s">
        <v>562</v>
      </c>
    </row>
    <row r="7" spans="1:3">
      <c r="A7" s="4" t="s">
        <v>2346</v>
      </c>
      <c r="C7" s="18" t="n">
        <v>25</v>
      </c>
    </row>
    <row r="8" spans="1:3">
      <c r="A8" s="4" t="s">
        <v>2348</v>
      </c>
    </row>
    <row r="9" spans="1:3">
      <c r="A9" s="3" t="s">
        <v>562</v>
      </c>
    </row>
    <row r="10" spans="1:3">
      <c r="A10" s="4" t="s">
        <v>2349</v>
      </c>
      <c r="B10" s="6" t="n">
        <v>33</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2350</v>
      </c>
      <c r="B1" s="2" t="s">
        <v>1</v>
      </c>
    </row>
    <row r="2" spans="1:5">
      <c r="B2" s="2" t="s">
        <v>2351</v>
      </c>
      <c r="C2" s="2" t="s">
        <v>2352</v>
      </c>
      <c r="D2" s="2" t="s">
        <v>2353</v>
      </c>
      <c r="E2" s="2" t="s">
        <v>2354</v>
      </c>
    </row>
    <row r="3" spans="1:5">
      <c r="A3" s="4" t="s">
        <v>28</v>
      </c>
    </row>
    <row r="4" spans="1:5">
      <c r="A4" s="3" t="s">
        <v>562</v>
      </c>
    </row>
    <row r="5" spans="1:5">
      <c r="A5" s="4" t="s">
        <v>2355</v>
      </c>
      <c r="D5" s="5" t="n">
        <v>-276722</v>
      </c>
      <c r="E5" s="5" t="n">
        <v>-276722</v>
      </c>
    </row>
    <row r="6" spans="1:5">
      <c r="A6" s="4" t="s">
        <v>2315</v>
      </c>
    </row>
    <row r="7" spans="1:5">
      <c r="A7" s="3" t="s">
        <v>562</v>
      </c>
    </row>
    <row r="8" spans="1:5">
      <c r="A8" s="4" t="s">
        <v>2356</v>
      </c>
      <c r="C8" s="19" t="n">
        <v>20.47</v>
      </c>
      <c r="E8" s="19" t="n">
        <v>18.27</v>
      </c>
    </row>
    <row r="9" spans="1:5">
      <c r="A9" s="4" t="s">
        <v>2357</v>
      </c>
      <c r="C9" s="12" t="n">
        <v>26.87</v>
      </c>
      <c r="E9" s="12" t="n">
        <v>24.64</v>
      </c>
    </row>
    <row r="10" spans="1:5">
      <c r="A10" s="4" t="s">
        <v>2358</v>
      </c>
      <c r="C10" s="12" t="n">
        <v>21.45</v>
      </c>
      <c r="E10" s="12" t="n">
        <v>16.28</v>
      </c>
    </row>
    <row r="11" spans="1:5">
      <c r="A11" s="4" t="s">
        <v>2359</v>
      </c>
      <c r="C11" s="12" t="n">
        <v>14.54</v>
      </c>
      <c r="E11" s="12" t="n">
        <v>16.25</v>
      </c>
    </row>
    <row r="12" spans="1:5">
      <c r="A12" s="4" t="s">
        <v>2360</v>
      </c>
      <c r="C12" s="12" t="n">
        <v>21.57</v>
      </c>
      <c r="E12" s="12" t="n">
        <v>21.51</v>
      </c>
    </row>
    <row r="13" spans="1:5">
      <c r="A13" s="4" t="s">
        <v>2361</v>
      </c>
      <c r="C13" s="19" t="n">
        <v>21.86</v>
      </c>
      <c r="E13" s="19" t="n">
        <v>20.47</v>
      </c>
    </row>
    <row r="14" spans="1:5">
      <c r="A14" s="4" t="s">
        <v>2362</v>
      </c>
      <c r="B14" s="5" t="n">
        <v>3555274</v>
      </c>
      <c r="C14" s="5" t="n">
        <v>3555274</v>
      </c>
      <c r="D14" s="5" t="n">
        <v>2883053</v>
      </c>
      <c r="E14" s="5" t="n">
        <v>2883053</v>
      </c>
    </row>
    <row r="15" spans="1:5">
      <c r="A15" s="4" t="s">
        <v>2363</v>
      </c>
      <c r="B15" s="5" t="n">
        <v>801047</v>
      </c>
      <c r="C15" s="5" t="n">
        <v>801047</v>
      </c>
      <c r="D15" s="5" t="n">
        <v>1198677</v>
      </c>
      <c r="E15" s="5" t="n">
        <v>1198677</v>
      </c>
    </row>
    <row r="16" spans="1:5">
      <c r="A16" s="4" t="s">
        <v>2364</v>
      </c>
      <c r="B16" s="5" t="n">
        <v>-188761</v>
      </c>
      <c r="C16" s="5" t="n">
        <v>-188761</v>
      </c>
      <c r="D16" s="5" t="n">
        <v>-199435</v>
      </c>
      <c r="E16" s="5" t="n">
        <v>-199435</v>
      </c>
    </row>
    <row r="17" spans="1:5">
      <c r="A17" s="4" t="s">
        <v>2365</v>
      </c>
      <c r="B17" s="5" t="n">
        <v>-107625</v>
      </c>
      <c r="C17" s="5" t="n">
        <v>-107625</v>
      </c>
      <c r="D17" s="5" t="n">
        <v>-161966</v>
      </c>
      <c r="E17" s="5" t="n">
        <v>-161966</v>
      </c>
    </row>
    <row r="18" spans="1:5">
      <c r="A18" s="4" t="s">
        <v>2366</v>
      </c>
      <c r="B18" s="5" t="n">
        <v>-214853</v>
      </c>
      <c r="C18" s="5" t="n">
        <v>-214853</v>
      </c>
      <c r="D18" s="5" t="n">
        <v>-165055</v>
      </c>
      <c r="E18" s="5" t="n">
        <v>-165055</v>
      </c>
    </row>
    <row r="19" spans="1:5">
      <c r="A19" s="4" t="s">
        <v>2367</v>
      </c>
      <c r="B19" s="5" t="n">
        <v>3845082</v>
      </c>
      <c r="C19" s="5" t="n">
        <v>3845082</v>
      </c>
      <c r="D19" s="5" t="n">
        <v>3555274</v>
      </c>
      <c r="E19" s="5" t="n">
        <v>3555274</v>
      </c>
    </row>
    <row r="20" spans="1:5">
      <c r="A20" s="4" t="s">
        <v>2368</v>
      </c>
      <c r="C20" s="19" t="n">
        <v>42.57</v>
      </c>
      <c r="E20" s="19" t="n">
        <v>31.04</v>
      </c>
    </row>
    <row r="21" spans="1:5">
      <c r="A21" s="4" t="s">
        <v>2369</v>
      </c>
      <c r="C21" s="19" t="n">
        <v>42.4</v>
      </c>
    </row>
    <row r="22" spans="1:5">
      <c r="A22" s="4" t="s">
        <v>2370</v>
      </c>
      <c r="B22" s="5" t="n">
        <v>248965</v>
      </c>
      <c r="C22" s="5" t="n">
        <v>248965</v>
      </c>
      <c r="D22" s="5" t="n">
        <v>188383</v>
      </c>
      <c r="E22" s="5" t="n">
        <v>188383</v>
      </c>
    </row>
    <row r="23" spans="1:5">
      <c r="A23" s="4" t="s">
        <v>2371</v>
      </c>
      <c r="B23" s="5" t="n">
        <v>991</v>
      </c>
      <c r="C23" s="5" t="n">
        <v>991</v>
      </c>
    </row>
    <row r="24" spans="1:5">
      <c r="A24" s="4" t="s">
        <v>2318</v>
      </c>
    </row>
    <row r="25" spans="1:5">
      <c r="A25" s="3" t="s">
        <v>562</v>
      </c>
    </row>
    <row r="26" spans="1:5">
      <c r="A26" s="4" t="s">
        <v>2372</v>
      </c>
      <c r="B26" s="9" t="n">
        <v>40.13</v>
      </c>
      <c r="D26" s="9" t="n">
        <v>37.52</v>
      </c>
    </row>
    <row r="27" spans="1:5">
      <c r="A27" s="4" t="s">
        <v>2373</v>
      </c>
      <c r="B27" s="12" t="n">
        <v>53.85</v>
      </c>
      <c r="D27" s="12" t="n">
        <v>45.84</v>
      </c>
    </row>
    <row r="28" spans="1:5">
      <c r="A28" s="4" t="s">
        <v>2374</v>
      </c>
      <c r="B28" s="12" t="n">
        <v>43.83</v>
      </c>
      <c r="D28" s="12" t="n">
        <v>36.59</v>
      </c>
    </row>
    <row r="29" spans="1:5">
      <c r="A29" s="4" t="s">
        <v>2375</v>
      </c>
      <c r="B29" s="12" t="n">
        <v>27.67</v>
      </c>
      <c r="D29" s="12" t="n">
        <v>30.89</v>
      </c>
    </row>
    <row r="30" spans="1:5">
      <c r="A30" s="4" t="s">
        <v>2376</v>
      </c>
      <c r="B30" s="12" t="n">
        <v>40.85</v>
      </c>
      <c r="D30" s="12" t="n">
        <v>40.79</v>
      </c>
    </row>
    <row r="31" spans="1:5">
      <c r="A31" s="4" t="s">
        <v>2377</v>
      </c>
      <c r="D31" s="12" t="n">
        <v>40.11</v>
      </c>
    </row>
    <row r="32" spans="1:5">
      <c r="A32" s="4" t="s">
        <v>2378</v>
      </c>
      <c r="B32" s="9" t="n">
        <v>43.34</v>
      </c>
      <c r="D32" s="9" t="n">
        <v>40.13</v>
      </c>
    </row>
    <row r="33" spans="1:5">
      <c r="A33" s="4" t="s">
        <v>2362</v>
      </c>
      <c r="B33" s="5" t="n">
        <v>1609154</v>
      </c>
      <c r="C33" s="5" t="n">
        <v>1609154</v>
      </c>
      <c r="D33" s="5" t="n">
        <v>1590957</v>
      </c>
      <c r="E33" s="5" t="n">
        <v>1590957</v>
      </c>
    </row>
    <row r="34" spans="1:5">
      <c r="A34" s="4" t="s">
        <v>2363</v>
      </c>
      <c r="B34" s="5" t="n">
        <v>387298</v>
      </c>
      <c r="C34" s="5" t="n">
        <v>387298</v>
      </c>
      <c r="D34" s="5" t="n">
        <v>529776</v>
      </c>
      <c r="E34" s="5" t="n">
        <v>529776</v>
      </c>
    </row>
    <row r="35" spans="1:5">
      <c r="A35" s="4" t="s">
        <v>2364</v>
      </c>
      <c r="B35" s="5" t="n">
        <v>-36530</v>
      </c>
      <c r="C35" s="5" t="n">
        <v>-36530</v>
      </c>
      <c r="D35" s="5" t="n">
        <v>-36716</v>
      </c>
      <c r="E35" s="5" t="n">
        <v>-36716</v>
      </c>
    </row>
    <row r="36" spans="1:5">
      <c r="A36" s="4" t="s">
        <v>2365</v>
      </c>
      <c r="B36" s="5" t="n">
        <v>-54322</v>
      </c>
      <c r="C36" s="5" t="n">
        <v>-54322</v>
      </c>
      <c r="D36" s="5" t="n">
        <v>-113857</v>
      </c>
      <c r="E36" s="5" t="n">
        <v>-113857</v>
      </c>
    </row>
    <row r="37" spans="1:5">
      <c r="A37" s="4" t="s">
        <v>2366</v>
      </c>
      <c r="B37" s="5" t="n">
        <v>-108321</v>
      </c>
      <c r="C37" s="5" t="n">
        <v>-108321</v>
      </c>
      <c r="D37" s="5" t="n">
        <v>-84284</v>
      </c>
      <c r="E37" s="5" t="n">
        <v>-84284</v>
      </c>
    </row>
    <row r="38" spans="1:5">
      <c r="A38" s="4" t="s">
        <v>2367</v>
      </c>
      <c r="B38" s="5" t="n">
        <v>1797279</v>
      </c>
      <c r="C38" s="5" t="n">
        <v>1797279</v>
      </c>
      <c r="D38" s="5" t="n">
        <v>1609154</v>
      </c>
      <c r="E38" s="5" t="n">
        <v>1609154</v>
      </c>
    </row>
    <row r="39" spans="1:5">
      <c r="A39" s="4" t="s">
        <v>2379</v>
      </c>
      <c r="B39" s="9" t="n">
        <v>82.97</v>
      </c>
      <c r="D39" s="9" t="n">
        <v>63.09</v>
      </c>
    </row>
    <row r="40" spans="1:5">
      <c r="A40" s="4" t="s">
        <v>2380</v>
      </c>
      <c r="B40" s="9" t="n">
        <v>82.08</v>
      </c>
      <c r="D40" s="9" t="n">
        <v>62.81</v>
      </c>
    </row>
    <row r="41" spans="1:5">
      <c r="A41" s="4" t="s">
        <v>2370</v>
      </c>
      <c r="B41" s="5" t="n">
        <v>105374</v>
      </c>
      <c r="C41" s="5" t="n">
        <v>105374</v>
      </c>
      <c r="D41" s="5" t="n">
        <v>73311</v>
      </c>
      <c r="E41" s="5" t="n">
        <v>73311</v>
      </c>
    </row>
    <row r="42" spans="1:5">
      <c r="A42" s="4" t="s">
        <v>2371</v>
      </c>
      <c r="B42" s="5" t="n">
        <v>9959</v>
      </c>
      <c r="C42" s="5" t="n">
        <v>9959</v>
      </c>
      <c r="D42" s="5" t="n">
        <v>5010</v>
      </c>
      <c r="E42" s="5" t="n">
        <v>5010</v>
      </c>
    </row>
  </sheetData>
  <mergeCells count="2">
    <mergeCell ref="A1:A2"/>
    <mergeCell ref="B1:E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381</v>
      </c>
      <c r="B1" s="2" t="s">
        <v>1</v>
      </c>
    </row>
    <row r="2" spans="1:9">
      <c r="B2" s="2" t="s">
        <v>2382</v>
      </c>
      <c r="C2" s="2" t="s">
        <v>2383</v>
      </c>
      <c r="D2" s="2" t="s">
        <v>2384</v>
      </c>
      <c r="E2" s="2" t="s">
        <v>867</v>
      </c>
      <c r="F2" s="2" t="s">
        <v>2383</v>
      </c>
      <c r="G2" s="2" t="s">
        <v>867</v>
      </c>
      <c r="H2" s="2" t="s">
        <v>2385</v>
      </c>
      <c r="I2" s="2" t="s">
        <v>2386</v>
      </c>
    </row>
    <row r="3" spans="1:9">
      <c r="A3" s="4" t="s">
        <v>2330</v>
      </c>
    </row>
    <row r="4" spans="1:9">
      <c r="A4" s="3" t="s">
        <v>562</v>
      </c>
    </row>
    <row r="5" spans="1:9">
      <c r="A5" s="4" t="s">
        <v>2362</v>
      </c>
      <c r="B5" s="5" t="n">
        <v>3042020</v>
      </c>
      <c r="D5" s="5" t="n">
        <v>3473092</v>
      </c>
      <c r="F5" s="5" t="n">
        <v>3042020</v>
      </c>
      <c r="G5" s="5" t="n">
        <v>3473092</v>
      </c>
      <c r="H5" s="5" t="n">
        <v>3305966</v>
      </c>
      <c r="I5" s="5" t="n">
        <v>3305966</v>
      </c>
    </row>
    <row r="6" spans="1:9">
      <c r="A6" s="4" t="s">
        <v>2363</v>
      </c>
      <c r="B6" s="5" t="n">
        <v>1135103</v>
      </c>
      <c r="C6" s="5" t="n">
        <v>1135103</v>
      </c>
      <c r="D6" s="5" t="n">
        <v>1499374</v>
      </c>
      <c r="E6" s="5" t="n">
        <v>1499374</v>
      </c>
    </row>
    <row r="7" spans="1:9">
      <c r="A7" s="4" t="s">
        <v>2364</v>
      </c>
      <c r="B7" s="5" t="n">
        <v>250853</v>
      </c>
      <c r="C7" s="5" t="n">
        <v>250853</v>
      </c>
      <c r="D7" s="5" t="n">
        <v>159669</v>
      </c>
      <c r="E7" s="5" t="n">
        <v>159669</v>
      </c>
    </row>
    <row r="8" spans="1:9">
      <c r="A8" s="4" t="s">
        <v>2387</v>
      </c>
      <c r="B8" s="5" t="n">
        <v>-33563</v>
      </c>
      <c r="C8" s="5" t="n">
        <v>-33563</v>
      </c>
      <c r="D8" s="5" t="n">
        <v>-51773</v>
      </c>
      <c r="E8" s="5" t="n">
        <v>-51773</v>
      </c>
    </row>
    <row r="9" spans="1:9">
      <c r="A9" s="4" t="s">
        <v>2366</v>
      </c>
      <c r="B9" s="5" t="n">
        <v>1281759</v>
      </c>
      <c r="C9" s="5" t="n">
        <v>1281759</v>
      </c>
      <c r="D9" s="5" t="n">
        <v>1120806</v>
      </c>
      <c r="E9" s="5" t="n">
        <v>1120806</v>
      </c>
    </row>
    <row r="10" spans="1:9">
      <c r="A10" s="4" t="s">
        <v>2388</v>
      </c>
      <c r="F10" s="19" t="n">
        <v>31.43</v>
      </c>
      <c r="G10" s="19" t="n">
        <v>27.23</v>
      </c>
      <c r="I10" s="18" t="n">
        <v>26</v>
      </c>
    </row>
    <row r="11" spans="1:9">
      <c r="A11" s="4" t="s">
        <v>2389</v>
      </c>
      <c r="C11" s="19" t="n">
        <v>39.49</v>
      </c>
      <c r="E11" s="19" t="n">
        <v>32.5</v>
      </c>
    </row>
    <row r="12" spans="1:9">
      <c r="A12" s="4" t="s">
        <v>2390</v>
      </c>
      <c r="C12" s="12" t="n">
        <v>30.26</v>
      </c>
      <c r="E12" s="12" t="n">
        <v>29.46</v>
      </c>
    </row>
    <row r="13" spans="1:9">
      <c r="A13" s="4" t="s">
        <v>2391</v>
      </c>
      <c r="C13" s="12" t="n">
        <v>26.52</v>
      </c>
      <c r="E13" s="12" t="n">
        <v>25.82</v>
      </c>
    </row>
    <row r="14" spans="1:9">
      <c r="A14" s="4" t="s">
        <v>2392</v>
      </c>
      <c r="C14" s="19" t="n">
        <v>27.54</v>
      </c>
      <c r="E14" s="19" t="n">
        <v>30.41</v>
      </c>
    </row>
    <row r="15" spans="1:9">
      <c r="A15" s="4" t="s">
        <v>2331</v>
      </c>
    </row>
    <row r="16" spans="1:9">
      <c r="A16" s="3" t="s">
        <v>562</v>
      </c>
    </row>
    <row r="17" spans="1:9">
      <c r="A17" s="4" t="s">
        <v>2362</v>
      </c>
      <c r="B17" s="5" t="n">
        <v>2613930</v>
      </c>
      <c r="D17" s="5" t="n">
        <v>2933237</v>
      </c>
      <c r="F17" s="5" t="n">
        <v>2613930</v>
      </c>
      <c r="G17" s="5" t="n">
        <v>2933237</v>
      </c>
      <c r="H17" s="5" t="n">
        <v>2986080</v>
      </c>
      <c r="I17" s="5" t="n">
        <v>2986080</v>
      </c>
    </row>
    <row r="18" spans="1:9">
      <c r="A18" s="4" t="s">
        <v>2363</v>
      </c>
      <c r="B18" s="5" t="n">
        <v>943315</v>
      </c>
      <c r="C18" s="5" t="n">
        <v>943315</v>
      </c>
      <c r="D18" s="5" t="n">
        <v>1156078</v>
      </c>
      <c r="E18" s="5" t="n">
        <v>1156078</v>
      </c>
    </row>
    <row r="19" spans="1:9">
      <c r="A19" s="4" t="s">
        <v>2364</v>
      </c>
      <c r="B19" s="5" t="n">
        <v>185062</v>
      </c>
      <c r="C19" s="5" t="n">
        <v>185062</v>
      </c>
      <c r="D19" s="5" t="n">
        <v>127905</v>
      </c>
      <c r="E19" s="5" t="n">
        <v>127905</v>
      </c>
    </row>
    <row r="20" spans="1:9">
      <c r="A20" s="4" t="s">
        <v>2387</v>
      </c>
      <c r="B20" s="5" t="n">
        <v>-36613</v>
      </c>
      <c r="C20" s="5" t="n">
        <v>-36613</v>
      </c>
      <c r="D20" s="5" t="n">
        <v>-95203</v>
      </c>
      <c r="E20" s="5" t="n">
        <v>-95203</v>
      </c>
    </row>
    <row r="21" spans="1:9">
      <c r="A21" s="4" t="s">
        <v>2366</v>
      </c>
      <c r="B21" s="5" t="n">
        <v>1040947</v>
      </c>
      <c r="C21" s="5" t="n">
        <v>1040947</v>
      </c>
      <c r="D21" s="5" t="n">
        <v>985813</v>
      </c>
      <c r="E21" s="5" t="n">
        <v>985813</v>
      </c>
    </row>
    <row r="22" spans="1:9">
      <c r="A22" s="4" t="s">
        <v>2372</v>
      </c>
      <c r="B22" s="9" t="n">
        <v>61.71</v>
      </c>
      <c r="D22" s="9" t="n">
        <v>54.15</v>
      </c>
      <c r="H22" s="9" t="n">
        <v>53.32</v>
      </c>
    </row>
    <row r="23" spans="1:9">
      <c r="A23" s="4" t="s">
        <v>2373</v>
      </c>
      <c r="B23" s="12" t="n">
        <v>78.36</v>
      </c>
      <c r="D23" s="12" t="n">
        <v>61.05</v>
      </c>
    </row>
    <row r="24" spans="1:9">
      <c r="A24" s="4" t="s">
        <v>2374</v>
      </c>
      <c r="B24" s="12" t="n">
        <v>64.59999999999999</v>
      </c>
      <c r="D24" s="12" t="n">
        <v>53.61</v>
      </c>
    </row>
    <row r="25" spans="1:9">
      <c r="A25" s="4" t="s">
        <v>2393</v>
      </c>
      <c r="B25" s="12" t="n">
        <v>52.84</v>
      </c>
      <c r="D25" s="12" t="n">
        <v>51.18</v>
      </c>
    </row>
    <row r="26" spans="1:9">
      <c r="A26" s="4" t="s">
        <v>2376</v>
      </c>
      <c r="B26" s="9" t="n">
        <v>55.3</v>
      </c>
      <c r="D26" s="9" t="n">
        <v>60.06</v>
      </c>
    </row>
    <row r="27" spans="1:9">
      <c r="A27" s="4" t="s">
        <v>2394</v>
      </c>
    </row>
    <row r="28" spans="1:9">
      <c r="A28" s="3" t="s">
        <v>562</v>
      </c>
    </row>
    <row r="29" spans="1:9">
      <c r="A29" s="4" t="s">
        <v>2362</v>
      </c>
      <c r="B29" s="5" t="n">
        <v>1666082</v>
      </c>
      <c r="D29" s="5" t="n">
        <v>1897318</v>
      </c>
      <c r="F29" s="5" t="n">
        <v>1666082</v>
      </c>
      <c r="G29" s="5" t="n">
        <v>1897318</v>
      </c>
    </row>
    <row r="30" spans="1:9">
      <c r="A30" s="4" t="s">
        <v>2388</v>
      </c>
      <c r="F30" s="19" t="n">
        <v>32.52</v>
      </c>
      <c r="G30" s="19" t="n">
        <v>27.99</v>
      </c>
    </row>
    <row r="31" spans="1:9">
      <c r="A31" s="4" t="s">
        <v>2370</v>
      </c>
      <c r="B31" s="5" t="n">
        <v>669678</v>
      </c>
      <c r="C31" s="5" t="n">
        <v>669678</v>
      </c>
      <c r="D31" s="5" t="n">
        <v>653776</v>
      </c>
      <c r="E31" s="5" t="n">
        <v>653776</v>
      </c>
    </row>
    <row r="32" spans="1:9">
      <c r="A32" s="4" t="s">
        <v>2395</v>
      </c>
      <c r="C32" s="19" t="n">
        <v>40.03</v>
      </c>
      <c r="E32" s="19" t="n">
        <v>35.33</v>
      </c>
    </row>
    <row r="33" spans="1:9">
      <c r="A33" s="4" t="s">
        <v>2396</v>
      </c>
    </row>
    <row r="34" spans="1:9">
      <c r="A34" s="3" t="s">
        <v>562</v>
      </c>
    </row>
    <row r="35" spans="1:9">
      <c r="A35" s="4" t="s">
        <v>2362</v>
      </c>
      <c r="B35" s="5" t="n">
        <v>1520292</v>
      </c>
      <c r="D35" s="5" t="n">
        <v>1617838</v>
      </c>
      <c r="F35" s="5" t="n">
        <v>1520292</v>
      </c>
      <c r="G35" s="5" t="n">
        <v>1617838</v>
      </c>
    </row>
    <row r="36" spans="1:9">
      <c r="A36" s="4" t="s">
        <v>2372</v>
      </c>
      <c r="B36" s="9" t="n">
        <v>64.06</v>
      </c>
      <c r="D36" s="9" t="n">
        <v>55.42</v>
      </c>
    </row>
    <row r="37" spans="1:9">
      <c r="A37" s="4" t="s">
        <v>2370</v>
      </c>
      <c r="B37" s="5" t="n">
        <v>570173</v>
      </c>
      <c r="C37" s="5" t="n">
        <v>570173</v>
      </c>
      <c r="D37" s="5" t="n">
        <v>577083</v>
      </c>
      <c r="E37" s="5" t="n">
        <v>577083</v>
      </c>
    </row>
    <row r="38" spans="1:9">
      <c r="A38" s="4" t="s">
        <v>2379</v>
      </c>
      <c r="B38" s="9" t="n">
        <v>80.87</v>
      </c>
      <c r="D38" s="9" t="n">
        <v>67.93000000000001</v>
      </c>
    </row>
    <row r="39" spans="1:9">
      <c r="A39" s="4" t="s">
        <v>2397</v>
      </c>
    </row>
    <row r="40" spans="1:9">
      <c r="A40" s="3" t="s">
        <v>562</v>
      </c>
    </row>
    <row r="41" spans="1:9">
      <c r="A41" s="4" t="s">
        <v>2362</v>
      </c>
      <c r="B41" s="5" t="n">
        <v>203900</v>
      </c>
      <c r="D41" s="5" t="n">
        <v>281994</v>
      </c>
      <c r="F41" s="5" t="n">
        <v>203900</v>
      </c>
      <c r="G41" s="5" t="n">
        <v>281994</v>
      </c>
    </row>
    <row r="42" spans="1:9">
      <c r="A42" s="4" t="s">
        <v>2388</v>
      </c>
      <c r="F42" s="19" t="n">
        <v>37.86</v>
      </c>
      <c r="G42" s="19" t="n">
        <v>25.53</v>
      </c>
    </row>
    <row r="43" spans="1:9">
      <c r="A43" s="4" t="s">
        <v>2370</v>
      </c>
      <c r="B43" s="5" t="n">
        <v>221198</v>
      </c>
      <c r="C43" s="5" t="n">
        <v>221198</v>
      </c>
      <c r="D43" s="5" t="n">
        <v>170036</v>
      </c>
      <c r="E43" s="5" t="n">
        <v>170036</v>
      </c>
    </row>
    <row r="44" spans="1:9">
      <c r="A44" s="4" t="s">
        <v>2395</v>
      </c>
      <c r="C44" s="19" t="n">
        <v>37.69</v>
      </c>
      <c r="E44" s="19" t="n">
        <v>34.44</v>
      </c>
    </row>
    <row r="45" spans="1:9">
      <c r="A45" s="4" t="s">
        <v>2398</v>
      </c>
    </row>
    <row r="46" spans="1:9">
      <c r="A46" s="3" t="s">
        <v>562</v>
      </c>
    </row>
    <row r="47" spans="1:9">
      <c r="A47" s="4" t="s">
        <v>2362</v>
      </c>
      <c r="B47" s="5" t="n">
        <v>127423</v>
      </c>
      <c r="D47" s="5" t="n">
        <v>153966</v>
      </c>
      <c r="F47" s="5" t="n">
        <v>127423</v>
      </c>
      <c r="G47" s="5" t="n">
        <v>153966</v>
      </c>
    </row>
    <row r="48" spans="1:9">
      <c r="A48" s="4" t="s">
        <v>2372</v>
      </c>
      <c r="B48" s="9" t="n">
        <v>71.93000000000001</v>
      </c>
      <c r="D48" s="9" t="n">
        <v>52.83</v>
      </c>
    </row>
    <row r="49" spans="1:9">
      <c r="A49" s="4" t="s">
        <v>2370</v>
      </c>
      <c r="B49" s="5" t="n">
        <v>108001</v>
      </c>
      <c r="C49" s="5" t="n">
        <v>108001</v>
      </c>
      <c r="D49" s="5" t="n">
        <v>88644</v>
      </c>
      <c r="E49" s="5" t="n">
        <v>88644</v>
      </c>
    </row>
    <row r="50" spans="1:9">
      <c r="A50" s="4" t="s">
        <v>2379</v>
      </c>
      <c r="B50" s="9" t="n">
        <v>75.36</v>
      </c>
      <c r="D50" s="9" t="n">
        <v>69.98</v>
      </c>
    </row>
    <row r="51" spans="1:9">
      <c r="A51" s="4" t="s">
        <v>2399</v>
      </c>
    </row>
    <row r="52" spans="1:9">
      <c r="A52" s="3" t="s">
        <v>562</v>
      </c>
    </row>
    <row r="53" spans="1:9">
      <c r="A53" s="4" t="s">
        <v>2362</v>
      </c>
      <c r="B53" s="5" t="n">
        <v>1102322</v>
      </c>
      <c r="D53" s="5" t="n">
        <v>1196937</v>
      </c>
      <c r="F53" s="5" t="n">
        <v>1102322</v>
      </c>
      <c r="G53" s="5" t="n">
        <v>1196937</v>
      </c>
    </row>
    <row r="54" spans="1:9">
      <c r="A54" s="4" t="s">
        <v>2388</v>
      </c>
      <c r="F54" s="19" t="n">
        <v>28.68</v>
      </c>
      <c r="G54" s="19" t="n">
        <v>26.42</v>
      </c>
    </row>
    <row r="55" spans="1:9">
      <c r="A55" s="4" t="s">
        <v>2370</v>
      </c>
      <c r="B55" s="5" t="n">
        <v>451710</v>
      </c>
      <c r="C55" s="5" t="n">
        <v>451710</v>
      </c>
      <c r="D55" s="5" t="n">
        <v>382585</v>
      </c>
      <c r="E55" s="5" t="n">
        <v>382585</v>
      </c>
    </row>
    <row r="56" spans="1:9">
      <c r="A56" s="4" t="s">
        <v>2395</v>
      </c>
      <c r="C56" s="19" t="n">
        <v>39.06</v>
      </c>
      <c r="E56" s="19" t="n">
        <v>33.56</v>
      </c>
    </row>
    <row r="57" spans="1:9">
      <c r="A57" s="4" t="s">
        <v>2400</v>
      </c>
    </row>
    <row r="58" spans="1:9">
      <c r="A58" s="3" t="s">
        <v>562</v>
      </c>
    </row>
    <row r="59" spans="1:9">
      <c r="A59" s="4" t="s">
        <v>2362</v>
      </c>
      <c r="B59" s="5" t="n">
        <v>966215</v>
      </c>
      <c r="D59" s="5" t="n">
        <v>1161433</v>
      </c>
      <c r="F59" s="5" t="n">
        <v>966215</v>
      </c>
      <c r="G59" s="5" t="n">
        <v>1161433</v>
      </c>
    </row>
    <row r="60" spans="1:9">
      <c r="A60" s="4" t="s">
        <v>2372</v>
      </c>
      <c r="B60" s="9" t="n">
        <v>56.66</v>
      </c>
      <c r="D60" s="9" t="n">
        <v>52.54</v>
      </c>
    </row>
    <row r="61" spans="1:9">
      <c r="A61" s="4" t="s">
        <v>2370</v>
      </c>
      <c r="B61" s="5" t="n">
        <v>473420</v>
      </c>
      <c r="C61" s="5" t="n">
        <v>473420</v>
      </c>
      <c r="D61" s="5" t="n">
        <v>466308</v>
      </c>
      <c r="E61" s="5" t="n">
        <v>466308</v>
      </c>
    </row>
    <row r="62" spans="1:9">
      <c r="A62" s="4" t="s">
        <v>2379</v>
      </c>
      <c r="B62" s="9" t="n">
        <v>78.78</v>
      </c>
      <c r="D62" s="9" t="n">
        <v>65.09999999999999</v>
      </c>
    </row>
    <row r="63" spans="1:9">
      <c r="A63" s="4" t="s">
        <v>2401</v>
      </c>
    </row>
    <row r="64" spans="1:9">
      <c r="A64" s="3" t="s">
        <v>562</v>
      </c>
    </row>
    <row r="65" spans="1:9">
      <c r="A65" s="4" t="s">
        <v>2362</v>
      </c>
      <c r="B65" s="5" t="n">
        <v>69716</v>
      </c>
      <c r="D65" s="5" t="n">
        <v>96843</v>
      </c>
      <c r="F65" s="5" t="n">
        <v>69716</v>
      </c>
      <c r="G65" s="5" t="n">
        <v>96843</v>
      </c>
    </row>
    <row r="66" spans="1:9">
      <c r="A66" s="4" t="s">
        <v>2388</v>
      </c>
      <c r="F66" s="19" t="n">
        <v>29.9</v>
      </c>
      <c r="G66" s="19" t="n">
        <v>27.14</v>
      </c>
    </row>
    <row r="67" spans="1:9">
      <c r="A67" s="4" t="s">
        <v>2370</v>
      </c>
      <c r="B67" s="5" t="n">
        <v>16968</v>
      </c>
      <c r="C67" s="5" t="n">
        <v>16968</v>
      </c>
      <c r="D67" s="5" t="n">
        <v>11120</v>
      </c>
      <c r="E67" s="5" t="n">
        <v>11120</v>
      </c>
    </row>
    <row r="68" spans="1:9">
      <c r="A68" s="4" t="s">
        <v>2395</v>
      </c>
      <c r="C68" s="19" t="n">
        <v>38.21</v>
      </c>
      <c r="E68" s="19" t="n">
        <v>34.56</v>
      </c>
    </row>
  </sheetData>
  <mergeCells count="3">
    <mergeCell ref="A1:A2"/>
    <mergeCell ref="B1:E1"/>
    <mergeCell ref="H1:I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02</v>
      </c>
      <c r="B1" s="2" t="s">
        <v>1</v>
      </c>
    </row>
    <row r="2" spans="1:3">
      <c r="B2" s="2" t="s">
        <v>30</v>
      </c>
      <c r="C2" s="2" t="s">
        <v>31</v>
      </c>
    </row>
    <row r="3" spans="1:3">
      <c r="A3" s="3" t="s">
        <v>2403</v>
      </c>
    </row>
    <row r="4" spans="1:3">
      <c r="A4" s="4" t="s">
        <v>2404</v>
      </c>
      <c r="B4" s="4" t="s">
        <v>220</v>
      </c>
      <c r="C4" s="4" t="s">
        <v>220</v>
      </c>
    </row>
    <row r="5" spans="1:3">
      <c r="A5" s="4" t="s">
        <v>2405</v>
      </c>
    </row>
    <row r="6" spans="1:3">
      <c r="A6" s="3" t="s">
        <v>2403</v>
      </c>
    </row>
    <row r="7" spans="1:3">
      <c r="A7" s="4" t="s">
        <v>2404</v>
      </c>
      <c r="B7" s="4" t="s">
        <v>2406</v>
      </c>
      <c r="C7" s="4" t="s">
        <v>223</v>
      </c>
    </row>
    <row r="8" spans="1:3">
      <c r="A8" s="4" t="s">
        <v>2407</v>
      </c>
    </row>
    <row r="9" spans="1:3">
      <c r="A9" s="3" t="s">
        <v>2403</v>
      </c>
    </row>
    <row r="10" spans="1:3">
      <c r="A10" s="4" t="s">
        <v>2404</v>
      </c>
      <c r="B10" s="4" t="s">
        <v>2408</v>
      </c>
      <c r="C10" s="4" t="s">
        <v>2409</v>
      </c>
    </row>
    <row r="11" spans="1:3">
      <c r="A11" s="4" t="s">
        <v>2410</v>
      </c>
    </row>
    <row r="12" spans="1:3">
      <c r="A12" s="3" t="s">
        <v>2403</v>
      </c>
    </row>
    <row r="13" spans="1:3">
      <c r="A13" s="4" t="s">
        <v>2404</v>
      </c>
      <c r="B13" s="4" t="s">
        <v>1358</v>
      </c>
      <c r="C13" s="4" t="s">
        <v>821</v>
      </c>
    </row>
    <row r="14" spans="1:3">
      <c r="A14" s="4" t="s">
        <v>2411</v>
      </c>
    </row>
    <row r="15" spans="1:3">
      <c r="A15" s="3" t="s">
        <v>2403</v>
      </c>
    </row>
    <row r="16" spans="1:3">
      <c r="A16" s="4" t="s">
        <v>2404</v>
      </c>
      <c r="B16" s="4" t="s">
        <v>2412</v>
      </c>
      <c r="C16" s="4" t="s">
        <v>2413</v>
      </c>
    </row>
    <row r="17" spans="1:3">
      <c r="A17" s="4" t="s">
        <v>2414</v>
      </c>
    </row>
    <row r="18" spans="1:3">
      <c r="A18" s="3" t="s">
        <v>2403</v>
      </c>
    </row>
    <row r="19" spans="1:3">
      <c r="A19" s="4" t="s">
        <v>2404</v>
      </c>
      <c r="B19" s="4" t="s">
        <v>1796</v>
      </c>
      <c r="C19" s="4" t="s">
        <v>800</v>
      </c>
    </row>
    <row r="20" spans="1:3">
      <c r="A20" s="4" t="s">
        <v>2415</v>
      </c>
    </row>
    <row r="21" spans="1:3">
      <c r="A21" s="3" t="s">
        <v>2403</v>
      </c>
    </row>
    <row r="22" spans="1:3">
      <c r="A22" s="4" t="s">
        <v>2404</v>
      </c>
      <c r="B22" s="4" t="s">
        <v>799</v>
      </c>
      <c r="C22" s="4" t="s">
        <v>2416</v>
      </c>
    </row>
    <row r="23" spans="1:3">
      <c r="A23" s="4" t="s">
        <v>2417</v>
      </c>
    </row>
    <row r="24" spans="1:3">
      <c r="A24" s="3" t="s">
        <v>2403</v>
      </c>
    </row>
    <row r="25" spans="1:3">
      <c r="A25" s="4" t="s">
        <v>2404</v>
      </c>
      <c r="B25" s="4" t="s">
        <v>2418</v>
      </c>
      <c r="C25" s="4" t="s">
        <v>2419</v>
      </c>
    </row>
    <row r="26" spans="1:3">
      <c r="A26" s="4" t="s">
        <v>2420</v>
      </c>
    </row>
    <row r="27" spans="1:3">
      <c r="A27" s="3" t="s">
        <v>2403</v>
      </c>
    </row>
    <row r="28" spans="1:3">
      <c r="A28" s="4" t="s">
        <v>2404</v>
      </c>
      <c r="B28" s="4" t="s">
        <v>812</v>
      </c>
      <c r="C28" s="4" t="s">
        <v>1374</v>
      </c>
    </row>
    <row r="29" spans="1:3">
      <c r="A29" s="4" t="s">
        <v>2421</v>
      </c>
    </row>
    <row r="30" spans="1:3">
      <c r="A30" s="3" t="s">
        <v>2403</v>
      </c>
    </row>
    <row r="31" spans="1:3">
      <c r="A31" s="4" t="s">
        <v>2404</v>
      </c>
      <c r="B31" s="4" t="s">
        <v>2422</v>
      </c>
      <c r="C31" s="4" t="s">
        <v>2423</v>
      </c>
    </row>
    <row r="32" spans="1:3">
      <c r="A32" s="4" t="s">
        <v>2424</v>
      </c>
    </row>
    <row r="33" spans="1:3">
      <c r="A33" s="3" t="s">
        <v>2403</v>
      </c>
    </row>
    <row r="34" spans="1:3">
      <c r="A34" s="4" t="s">
        <v>2404</v>
      </c>
      <c r="B34" s="4" t="s">
        <v>2425</v>
      </c>
      <c r="C34" s="4" t="s">
        <v>2426</v>
      </c>
    </row>
    <row r="35" spans="1:3">
      <c r="A35" s="4" t="s">
        <v>2427</v>
      </c>
    </row>
    <row r="36" spans="1:3">
      <c r="A36" s="3" t="s">
        <v>2403</v>
      </c>
    </row>
    <row r="37" spans="1:3">
      <c r="A37" s="4" t="s">
        <v>2404</v>
      </c>
      <c r="B37" s="4" t="s">
        <v>2428</v>
      </c>
      <c r="C37" s="4" t="s">
        <v>2429</v>
      </c>
    </row>
    <row r="38" spans="1:3">
      <c r="A38" s="4" t="s">
        <v>2430</v>
      </c>
    </row>
    <row r="39" spans="1:3">
      <c r="A39" s="3" t="s">
        <v>2403</v>
      </c>
    </row>
    <row r="40" spans="1:3">
      <c r="A40" s="4" t="s">
        <v>2404</v>
      </c>
      <c r="B40" s="4" t="s">
        <v>2431</v>
      </c>
      <c r="C40" s="4" t="s">
        <v>2432</v>
      </c>
    </row>
    <row r="41" spans="1:3">
      <c r="A41" s="4" t="s">
        <v>2433</v>
      </c>
    </row>
    <row r="42" spans="1:3">
      <c r="A42" s="3" t="s">
        <v>2403</v>
      </c>
    </row>
    <row r="43" spans="1:3">
      <c r="A43" s="4" t="s">
        <v>2404</v>
      </c>
      <c r="B43" s="4" t="s">
        <v>2434</v>
      </c>
      <c r="C43" s="4" t="s">
        <v>812</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5</v>
      </c>
      <c r="B1" s="2" t="s">
        <v>1</v>
      </c>
    </row>
    <row r="2" spans="1:4">
      <c r="B2" s="2" t="s">
        <v>30</v>
      </c>
      <c r="C2" s="2" t="s">
        <v>31</v>
      </c>
      <c r="D2" s="2" t="s">
        <v>32</v>
      </c>
    </row>
    <row r="3" spans="1:4">
      <c r="A3" s="3" t="s">
        <v>2436</v>
      </c>
    </row>
    <row r="4" spans="1:4">
      <c r="A4" s="4" t="s">
        <v>2437</v>
      </c>
      <c r="B4" s="6" t="n">
        <v>3</v>
      </c>
      <c r="C4" s="6" t="n">
        <v>13</v>
      </c>
    </row>
    <row r="5" spans="1:4">
      <c r="A5" s="4" t="s">
        <v>2438</v>
      </c>
      <c r="B5" s="5" t="n">
        <v>0</v>
      </c>
      <c r="C5" s="6" t="n">
        <v>0</v>
      </c>
      <c r="D5" s="6" t="n">
        <v>0</v>
      </c>
    </row>
    <row r="6" spans="1:4">
      <c r="A6" s="4" t="s">
        <v>2439</v>
      </c>
      <c r="B6" s="6" t="n">
        <v>260</v>
      </c>
    </row>
    <row r="7" spans="1:4">
      <c r="A7" s="4" t="s">
        <v>2440</v>
      </c>
      <c r="B7" s="4" t="s">
        <v>220</v>
      </c>
    </row>
    <row r="8" spans="1:4">
      <c r="A8" s="4" t="s">
        <v>2441</v>
      </c>
      <c r="B8" s="4" t="s">
        <v>2442</v>
      </c>
      <c r="C8" s="4" t="s">
        <v>2442</v>
      </c>
    </row>
    <row r="9" spans="1:4">
      <c r="A9" s="4" t="s">
        <v>2443</v>
      </c>
      <c r="B9" s="4" t="s">
        <v>2444</v>
      </c>
      <c r="C9" s="4" t="s">
        <v>2444</v>
      </c>
    </row>
    <row r="10" spans="1:4">
      <c r="A10" s="4" t="s">
        <v>2445</v>
      </c>
    </row>
    <row r="11" spans="1:4">
      <c r="A11" s="3" t="s">
        <v>2436</v>
      </c>
    </row>
    <row r="12" spans="1:4">
      <c r="A12" s="4" t="s">
        <v>2446</v>
      </c>
      <c r="B12" s="4" t="s">
        <v>2447</v>
      </c>
      <c r="C12" s="4" t="s">
        <v>2448</v>
      </c>
    </row>
    <row r="13" spans="1:4">
      <c r="A13" s="4" t="s">
        <v>2449</v>
      </c>
      <c r="B13" s="4" t="s">
        <v>808</v>
      </c>
      <c r="C13" s="4" t="s">
        <v>2450</v>
      </c>
    </row>
    <row r="14" spans="1:4">
      <c r="A14" s="4" t="s">
        <v>2451</v>
      </c>
      <c r="B14" s="4" t="s">
        <v>2434</v>
      </c>
      <c r="C14" s="4" t="s">
        <v>607</v>
      </c>
    </row>
    <row r="15" spans="1:4">
      <c r="A15" s="4" t="s">
        <v>2452</v>
      </c>
    </row>
    <row r="16" spans="1:4">
      <c r="A16" s="3" t="s">
        <v>2436</v>
      </c>
    </row>
    <row r="17" spans="1:4">
      <c r="A17" s="4" t="s">
        <v>2453</v>
      </c>
      <c r="B17" s="6" t="n">
        <v>9</v>
      </c>
    </row>
    <row r="18" spans="1:4">
      <c r="A18" s="4" t="s">
        <v>2446</v>
      </c>
      <c r="B18" s="4" t="s">
        <v>811</v>
      </c>
      <c r="C18" s="4" t="s">
        <v>1374</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30</v>
      </c>
    </row>
    <row r="3" spans="1:2">
      <c r="A3" s="3" t="s">
        <v>260</v>
      </c>
    </row>
    <row r="4" spans="1:2">
      <c r="A4" s="4" t="s">
        <v>150</v>
      </c>
      <c r="B4" s="4" t="s">
        <v>261</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4</v>
      </c>
      <c r="B1" s="2" t="s">
        <v>1</v>
      </c>
    </row>
    <row r="2" spans="1:4">
      <c r="B2" s="2" t="s">
        <v>30</v>
      </c>
      <c r="C2" s="2" t="s">
        <v>31</v>
      </c>
      <c r="D2" s="2" t="s">
        <v>32</v>
      </c>
    </row>
    <row r="3" spans="1:4">
      <c r="A3" s="3" t="s">
        <v>2436</v>
      </c>
    </row>
    <row r="4" spans="1:4">
      <c r="A4" s="4" t="s">
        <v>2455</v>
      </c>
      <c r="B4" s="4" t="s">
        <v>977</v>
      </c>
      <c r="C4" s="4" t="s">
        <v>218</v>
      </c>
      <c r="D4" s="4" t="s">
        <v>1795</v>
      </c>
    </row>
    <row r="5" spans="1:4">
      <c r="A5" s="4" t="s">
        <v>2456</v>
      </c>
      <c r="B5" s="4" t="s">
        <v>2422</v>
      </c>
      <c r="C5" s="4" t="s">
        <v>2422</v>
      </c>
      <c r="D5" s="4" t="s">
        <v>2035</v>
      </c>
    </row>
    <row r="6" spans="1:4">
      <c r="A6" s="4" t="s">
        <v>2457</v>
      </c>
      <c r="B6" s="4" t="s">
        <v>2458</v>
      </c>
      <c r="C6" s="4" t="s">
        <v>2459</v>
      </c>
      <c r="D6" s="4" t="s">
        <v>2460</v>
      </c>
    </row>
    <row r="7" spans="1:4">
      <c r="A7" s="4" t="s">
        <v>2461</v>
      </c>
      <c r="B7" s="4" t="s">
        <v>220</v>
      </c>
      <c r="C7" s="4" t="s">
        <v>220</v>
      </c>
      <c r="D7" s="4" t="s">
        <v>220</v>
      </c>
    </row>
    <row r="8" spans="1:4">
      <c r="A8" s="4" t="s">
        <v>2462</v>
      </c>
      <c r="B8" s="10" t="n">
        <v>13.4</v>
      </c>
      <c r="C8" s="10" t="n">
        <v>13.9</v>
      </c>
      <c r="D8" s="10" t="n">
        <v>14.3</v>
      </c>
    </row>
    <row r="9" spans="1:4">
      <c r="A9" s="4" t="s">
        <v>2463</v>
      </c>
    </row>
    <row r="10" spans="1:4">
      <c r="A10" s="3" t="s">
        <v>2436</v>
      </c>
    </row>
    <row r="11" spans="1:4">
      <c r="A11" s="4" t="s">
        <v>2455</v>
      </c>
      <c r="B11" s="4" t="s">
        <v>218</v>
      </c>
    </row>
    <row r="12" spans="1:4">
      <c r="A12" s="4" t="s">
        <v>2456</v>
      </c>
      <c r="B12" s="4" t="s">
        <v>2422</v>
      </c>
    </row>
    <row r="13" spans="1:4">
      <c r="A13" s="4" t="s">
        <v>2457</v>
      </c>
      <c r="B13" s="4" t="s">
        <v>2459</v>
      </c>
    </row>
    <row r="14" spans="1:4">
      <c r="A14" s="4" t="s">
        <v>2461</v>
      </c>
      <c r="B14" s="4" t="s">
        <v>220</v>
      </c>
    </row>
    <row r="15" spans="1:4">
      <c r="A15" s="4" t="s">
        <v>2462</v>
      </c>
      <c r="B15" s="10" t="n">
        <v>13.4</v>
      </c>
    </row>
    <row r="16" spans="1:4">
      <c r="A16" s="4" t="s">
        <v>2464</v>
      </c>
    </row>
    <row r="17" spans="1:4">
      <c r="A17" s="3" t="s">
        <v>2436</v>
      </c>
    </row>
    <row r="18" spans="1:4">
      <c r="A18" s="4" t="s">
        <v>2455</v>
      </c>
      <c r="B18" s="4" t="s">
        <v>1636</v>
      </c>
    </row>
    <row r="19" spans="1:4">
      <c r="A19" s="4" t="s">
        <v>2456</v>
      </c>
      <c r="B19" s="4" t="s">
        <v>623</v>
      </c>
    </row>
    <row r="20" spans="1:4">
      <c r="A20" s="4" t="s">
        <v>2457</v>
      </c>
      <c r="B20" s="4" t="s">
        <v>2465</v>
      </c>
    </row>
    <row r="21" spans="1:4">
      <c r="A21" s="4" t="s">
        <v>2461</v>
      </c>
      <c r="B21" s="4" t="s">
        <v>220</v>
      </c>
    </row>
    <row r="22" spans="1:4">
      <c r="A22" s="4" t="s">
        <v>2462</v>
      </c>
      <c r="B22" s="10" t="n">
        <v>12.7</v>
      </c>
    </row>
  </sheetData>
  <mergeCells count="2">
    <mergeCell ref="A1:A2"/>
    <mergeCell ref="B1:D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6</v>
      </c>
      <c r="B1" s="2" t="s">
        <v>1</v>
      </c>
    </row>
    <row r="2" spans="1:4">
      <c r="B2" s="2" t="s">
        <v>30</v>
      </c>
      <c r="C2" s="2" t="s">
        <v>31</v>
      </c>
      <c r="D2" s="2" t="s">
        <v>32</v>
      </c>
    </row>
    <row r="3" spans="1:4">
      <c r="A3" s="3" t="s">
        <v>2436</v>
      </c>
    </row>
    <row r="4" spans="1:4">
      <c r="A4" s="4" t="s">
        <v>2461</v>
      </c>
      <c r="B4" s="4" t="s">
        <v>220</v>
      </c>
      <c r="C4" s="4" t="s">
        <v>220</v>
      </c>
      <c r="D4" s="4" t="s">
        <v>220</v>
      </c>
    </row>
    <row r="5" spans="1:4">
      <c r="A5" s="4" t="s">
        <v>2463</v>
      </c>
    </row>
    <row r="6" spans="1:4">
      <c r="A6" s="3" t="s">
        <v>2436</v>
      </c>
    </row>
    <row r="7" spans="1:4">
      <c r="A7" s="4" t="s">
        <v>2461</v>
      </c>
      <c r="B7" s="4" t="s">
        <v>220</v>
      </c>
    </row>
    <row r="8" spans="1:4">
      <c r="A8" s="4" t="s">
        <v>2464</v>
      </c>
    </row>
    <row r="9" spans="1:4">
      <c r="A9" s="3" t="s">
        <v>2436</v>
      </c>
    </row>
    <row r="10" spans="1:4">
      <c r="A10" s="4" t="s">
        <v>2461</v>
      </c>
      <c r="B10" s="4" t="s">
        <v>220</v>
      </c>
    </row>
    <row r="11" spans="1:4">
      <c r="A11" s="4" t="s">
        <v>809</v>
      </c>
    </row>
    <row r="12" spans="1:4">
      <c r="A12" s="3" t="s">
        <v>2436</v>
      </c>
    </row>
    <row r="13" spans="1:4">
      <c r="A13" s="4" t="s">
        <v>2461</v>
      </c>
      <c r="B13" s="4" t="s">
        <v>2467</v>
      </c>
      <c r="C13" s="4" t="s">
        <v>2468</v>
      </c>
      <c r="D13" s="4" t="s">
        <v>2469</v>
      </c>
    </row>
    <row r="14" spans="1:4">
      <c r="A14" s="4" t="s">
        <v>2470</v>
      </c>
    </row>
    <row r="15" spans="1:4">
      <c r="A15" s="3" t="s">
        <v>2436</v>
      </c>
    </row>
    <row r="16" spans="1:4">
      <c r="A16" s="4" t="s">
        <v>2461</v>
      </c>
      <c r="B16" s="4" t="s">
        <v>2468</v>
      </c>
    </row>
    <row r="17" spans="1:4">
      <c r="A17" s="4" t="s">
        <v>2471</v>
      </c>
    </row>
    <row r="18" spans="1:4">
      <c r="A18" s="3" t="s">
        <v>2436</v>
      </c>
    </row>
    <row r="19" spans="1:4">
      <c r="A19" s="4" t="s">
        <v>2461</v>
      </c>
      <c r="B19" s="4" t="s">
        <v>2472</v>
      </c>
    </row>
    <row r="20" spans="1:4">
      <c r="A20" s="4" t="s">
        <v>815</v>
      </c>
    </row>
    <row r="21" spans="1:4">
      <c r="A21" s="3" t="s">
        <v>2436</v>
      </c>
    </row>
    <row r="22" spans="1:4">
      <c r="A22" s="4" t="s">
        <v>2461</v>
      </c>
      <c r="B22" s="4" t="s">
        <v>2473</v>
      </c>
      <c r="C22" s="4" t="s">
        <v>2474</v>
      </c>
      <c r="D22" s="4" t="s">
        <v>2474</v>
      </c>
    </row>
    <row r="23" spans="1:4">
      <c r="A23" s="4" t="s">
        <v>2475</v>
      </c>
    </row>
    <row r="24" spans="1:4">
      <c r="A24" s="3" t="s">
        <v>2436</v>
      </c>
    </row>
    <row r="25" spans="1:4">
      <c r="A25" s="4" t="s">
        <v>2461</v>
      </c>
      <c r="B25" s="4" t="s">
        <v>1019</v>
      </c>
    </row>
    <row r="26" spans="1:4">
      <c r="A26" s="4" t="s">
        <v>2476</v>
      </c>
    </row>
    <row r="27" spans="1:4">
      <c r="A27" s="3" t="s">
        <v>2436</v>
      </c>
    </row>
    <row r="28" spans="1:4">
      <c r="A28" s="4" t="s">
        <v>2461</v>
      </c>
      <c r="B28" s="4" t="s">
        <v>623</v>
      </c>
    </row>
    <row r="29" spans="1:4">
      <c r="A29" s="4" t="s">
        <v>798</v>
      </c>
    </row>
    <row r="30" spans="1:4">
      <c r="A30" s="3" t="s">
        <v>2436</v>
      </c>
    </row>
    <row r="31" spans="1:4">
      <c r="A31" s="4" t="s">
        <v>2461</v>
      </c>
      <c r="B31" s="4" t="s">
        <v>2477</v>
      </c>
      <c r="C31" s="4" t="s">
        <v>2477</v>
      </c>
      <c r="D31" s="4" t="s">
        <v>2478</v>
      </c>
    </row>
    <row r="32" spans="1:4">
      <c r="A32" s="4" t="s">
        <v>2479</v>
      </c>
    </row>
    <row r="33" spans="1:4">
      <c r="A33" s="3" t="s">
        <v>2436</v>
      </c>
    </row>
    <row r="34" spans="1:4">
      <c r="A34" s="4" t="s">
        <v>2461</v>
      </c>
      <c r="B34" s="4" t="s">
        <v>2422</v>
      </c>
    </row>
    <row r="35" spans="1:4">
      <c r="A35" s="4" t="s">
        <v>2480</v>
      </c>
    </row>
    <row r="36" spans="1:4">
      <c r="A36" s="3" t="s">
        <v>2436</v>
      </c>
    </row>
    <row r="37" spans="1:4">
      <c r="A37" s="4" t="s">
        <v>2461</v>
      </c>
      <c r="B37" s="4" t="s">
        <v>2481</v>
      </c>
    </row>
    <row r="38" spans="1:4">
      <c r="A38" s="4" t="s">
        <v>2482</v>
      </c>
    </row>
    <row r="39" spans="1:4">
      <c r="A39" s="3" t="s">
        <v>2436</v>
      </c>
    </row>
    <row r="40" spans="1:4">
      <c r="A40" s="4" t="s">
        <v>2461</v>
      </c>
      <c r="B40" s="4" t="s">
        <v>1086</v>
      </c>
      <c r="C40" s="4" t="s">
        <v>1086</v>
      </c>
      <c r="D40" s="4" t="s">
        <v>1086</v>
      </c>
    </row>
    <row r="41" spans="1:4">
      <c r="A41" s="4" t="s">
        <v>2483</v>
      </c>
    </row>
    <row r="42" spans="1:4">
      <c r="A42" s="3" t="s">
        <v>2436</v>
      </c>
    </row>
    <row r="43" spans="1:4">
      <c r="A43" s="4" t="s">
        <v>2461</v>
      </c>
      <c r="B43" s="4" t="s">
        <v>1086</v>
      </c>
    </row>
    <row r="44" spans="1:4">
      <c r="A44" s="4" t="s">
        <v>2484</v>
      </c>
    </row>
    <row r="45" spans="1:4">
      <c r="A45" s="3" t="s">
        <v>2436</v>
      </c>
    </row>
    <row r="46" spans="1:4">
      <c r="A46" s="4" t="s">
        <v>2461</v>
      </c>
      <c r="B46" s="4" t="s">
        <v>2485</v>
      </c>
    </row>
    <row r="47" spans="1:4">
      <c r="A47" s="4" t="s">
        <v>819</v>
      </c>
    </row>
    <row r="48" spans="1:4">
      <c r="A48" s="3" t="s">
        <v>2436</v>
      </c>
    </row>
    <row r="49" spans="1:4">
      <c r="A49" s="4" t="s">
        <v>2461</v>
      </c>
      <c r="B49" s="4" t="s">
        <v>1086</v>
      </c>
      <c r="C49" s="4" t="s">
        <v>1086</v>
      </c>
      <c r="D49" s="4" t="s">
        <v>2486</v>
      </c>
    </row>
    <row r="50" spans="1:4">
      <c r="A50" s="4" t="s">
        <v>2487</v>
      </c>
    </row>
    <row r="51" spans="1:4">
      <c r="A51" s="3" t="s">
        <v>2436</v>
      </c>
    </row>
    <row r="52" spans="1:4">
      <c r="A52" s="4" t="s">
        <v>2461</v>
      </c>
      <c r="B52" s="4" t="s">
        <v>1086</v>
      </c>
    </row>
    <row r="53" spans="1:4">
      <c r="A53" s="4" t="s">
        <v>2488</v>
      </c>
    </row>
    <row r="54" spans="1:4">
      <c r="A54" s="3" t="s">
        <v>2436</v>
      </c>
    </row>
    <row r="55" spans="1:4">
      <c r="A55" s="4" t="s">
        <v>2461</v>
      </c>
      <c r="B55" s="4" t="s">
        <v>812</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9</v>
      </c>
      <c r="B1" s="2" t="s">
        <v>1</v>
      </c>
    </row>
    <row r="2" spans="1:4">
      <c r="B2" s="2" t="s">
        <v>30</v>
      </c>
      <c r="C2" s="2" t="s">
        <v>31</v>
      </c>
      <c r="D2" s="2" t="s">
        <v>32</v>
      </c>
    </row>
    <row r="3" spans="1:4">
      <c r="A3" s="3" t="s">
        <v>2490</v>
      </c>
    </row>
    <row r="4" spans="1:4">
      <c r="A4" s="4" t="s">
        <v>2491</v>
      </c>
      <c r="B4" s="6" t="n">
        <v>-165</v>
      </c>
      <c r="C4" s="6" t="n">
        <v>-155</v>
      </c>
      <c r="D4" s="6" t="n">
        <v>-158</v>
      </c>
    </row>
    <row r="5" spans="1:4">
      <c r="A5" s="4" t="s">
        <v>2492</v>
      </c>
      <c r="B5" s="5" t="n">
        <v>-36</v>
      </c>
      <c r="C5" s="5" t="n">
        <v>4</v>
      </c>
    </row>
    <row r="6" spans="1:4">
      <c r="A6" s="4" t="s">
        <v>2493</v>
      </c>
      <c r="B6" s="5" t="n">
        <v>2</v>
      </c>
      <c r="C6" s="5" t="n">
        <v>1</v>
      </c>
      <c r="D6" s="5" t="n">
        <v>5</v>
      </c>
    </row>
    <row r="7" spans="1:4">
      <c r="A7" s="4" t="s">
        <v>2494</v>
      </c>
      <c r="B7" s="5" t="n">
        <v>5</v>
      </c>
      <c r="C7" s="5" t="n">
        <v>1</v>
      </c>
    </row>
    <row r="8" spans="1:4">
      <c r="A8" s="4" t="s">
        <v>2495</v>
      </c>
      <c r="B8" s="5" t="n">
        <v>-79</v>
      </c>
      <c r="C8" s="5" t="n">
        <v>-79</v>
      </c>
      <c r="D8" s="5" t="n">
        <v>-90</v>
      </c>
    </row>
    <row r="9" spans="1:4">
      <c r="A9" s="4" t="s">
        <v>2496</v>
      </c>
      <c r="B9" s="5" t="n">
        <v>-15</v>
      </c>
      <c r="C9" s="5" t="n">
        <v>-17</v>
      </c>
      <c r="D9" s="5" t="n">
        <v>-22</v>
      </c>
    </row>
    <row r="10" spans="1:4">
      <c r="A10" s="4" t="s">
        <v>2497</v>
      </c>
      <c r="B10" s="5" t="n">
        <v>-288</v>
      </c>
      <c r="C10" s="5" t="n">
        <v>-245</v>
      </c>
      <c r="D10" s="5" t="n">
        <v>-265</v>
      </c>
    </row>
    <row r="11" spans="1:4">
      <c r="A11" s="4" t="s">
        <v>2498</v>
      </c>
      <c r="B11" s="5" t="n">
        <v>-244</v>
      </c>
      <c r="C11" s="5" t="n">
        <v>-255</v>
      </c>
      <c r="D11" s="5" t="n">
        <v>-257</v>
      </c>
    </row>
    <row r="12" spans="1:4">
      <c r="A12" s="4" t="s">
        <v>2499</v>
      </c>
      <c r="B12" s="5" t="n">
        <v>-532</v>
      </c>
      <c r="C12" s="6" t="n">
        <v>-500</v>
      </c>
      <c r="D12" s="6" t="n">
        <v>-522</v>
      </c>
    </row>
    <row r="13" spans="1:4">
      <c r="A13" s="4" t="s">
        <v>2463</v>
      </c>
    </row>
    <row r="14" spans="1:4">
      <c r="A14" s="3" t="s">
        <v>2490</v>
      </c>
    </row>
    <row r="15" spans="1:4">
      <c r="A15" s="4" t="s">
        <v>2491</v>
      </c>
      <c r="B15" s="5" t="n">
        <v>-156</v>
      </c>
    </row>
    <row r="16" spans="1:4">
      <c r="A16" s="4" t="s">
        <v>2492</v>
      </c>
      <c r="B16" s="5" t="n">
        <v>-34</v>
      </c>
    </row>
    <row r="17" spans="1:4">
      <c r="A17" s="4" t="s">
        <v>2493</v>
      </c>
      <c r="B17" s="5" t="n">
        <v>2</v>
      </c>
    </row>
    <row r="18" spans="1:4">
      <c r="A18" s="4" t="s">
        <v>2494</v>
      </c>
      <c r="B18" s="5" t="n">
        <v>5</v>
      </c>
    </row>
    <row r="19" spans="1:4">
      <c r="A19" s="4" t="s">
        <v>2495</v>
      </c>
      <c r="B19" s="5" t="n">
        <v>-44</v>
      </c>
    </row>
    <row r="20" spans="1:4">
      <c r="A20" s="4" t="s">
        <v>2496</v>
      </c>
      <c r="B20" s="5" t="n">
        <v>-15</v>
      </c>
    </row>
    <row r="21" spans="1:4">
      <c r="A21" s="4" t="s">
        <v>2497</v>
      </c>
      <c r="B21" s="5" t="n">
        <v>-242</v>
      </c>
    </row>
    <row r="22" spans="1:4">
      <c r="A22" s="4" t="s">
        <v>2498</v>
      </c>
      <c r="B22" s="5" t="n">
        <v>-242</v>
      </c>
    </row>
    <row r="23" spans="1:4">
      <c r="A23" s="4" t="s">
        <v>2499</v>
      </c>
      <c r="B23" s="5" t="n">
        <v>-484</v>
      </c>
    </row>
    <row r="24" spans="1:4">
      <c r="A24" s="4" t="s">
        <v>2464</v>
      </c>
    </row>
    <row r="25" spans="1:4">
      <c r="A25" s="3" t="s">
        <v>2490</v>
      </c>
    </row>
    <row r="26" spans="1:4">
      <c r="A26" s="4" t="s">
        <v>2491</v>
      </c>
      <c r="B26" s="5" t="n">
        <v>-9</v>
      </c>
    </row>
    <row r="27" spans="1:4">
      <c r="A27" s="4" t="s">
        <v>2492</v>
      </c>
      <c r="B27" s="5" t="n">
        <v>-2</v>
      </c>
    </row>
    <row r="28" spans="1:4">
      <c r="A28" s="4" t="s">
        <v>2495</v>
      </c>
      <c r="B28" s="5" t="n">
        <v>-35</v>
      </c>
    </row>
    <row r="29" spans="1:4">
      <c r="A29" s="4" t="s">
        <v>2497</v>
      </c>
      <c r="B29" s="5" t="n">
        <v>-46</v>
      </c>
    </row>
    <row r="30" spans="1:4">
      <c r="A30" s="4" t="s">
        <v>2498</v>
      </c>
      <c r="B30" s="5" t="n">
        <v>-2</v>
      </c>
    </row>
    <row r="31" spans="1:4">
      <c r="A31" s="4" t="s">
        <v>2499</v>
      </c>
      <c r="B31" s="6" t="n">
        <v>-48</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0</v>
      </c>
      <c r="B1" s="2" t="s">
        <v>1</v>
      </c>
    </row>
    <row r="2" spans="1:4">
      <c r="B2" s="2" t="s">
        <v>30</v>
      </c>
      <c r="C2" s="2" t="s">
        <v>31</v>
      </c>
      <c r="D2" s="2" t="s">
        <v>32</v>
      </c>
    </row>
    <row r="3" spans="1:4">
      <c r="A3" s="3" t="s">
        <v>2501</v>
      </c>
    </row>
    <row r="4" spans="1:4">
      <c r="A4" s="4" t="s">
        <v>1590</v>
      </c>
      <c r="B4" s="6" t="n">
        <v>1382</v>
      </c>
      <c r="C4" s="6" t="n">
        <v>-855</v>
      </c>
      <c r="D4" s="6" t="n">
        <v>-1120</v>
      </c>
    </row>
    <row r="5" spans="1:4">
      <c r="A5" s="4" t="s">
        <v>2502</v>
      </c>
      <c r="B5" s="5" t="n">
        <v>-527</v>
      </c>
      <c r="C5" s="5" t="n">
        <v>894</v>
      </c>
      <c r="D5" s="5" t="n">
        <v>1031</v>
      </c>
    </row>
    <row r="6" spans="1:4">
      <c r="A6" s="4" t="s">
        <v>2503</v>
      </c>
      <c r="B6" s="5" t="n">
        <v>52</v>
      </c>
      <c r="C6" s="5" t="n">
        <v>-33</v>
      </c>
      <c r="D6" s="5" t="n">
        <v>-1</v>
      </c>
    </row>
    <row r="7" spans="1:4">
      <c r="A7" s="4" t="s">
        <v>2504</v>
      </c>
      <c r="B7" s="6" t="n">
        <v>907</v>
      </c>
      <c r="C7" s="6" t="n">
        <v>6</v>
      </c>
      <c r="D7" s="6" t="n">
        <v>-90</v>
      </c>
    </row>
  </sheetData>
  <mergeCells count="2">
    <mergeCell ref="A1:A2"/>
    <mergeCell ref="B1:D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5</v>
      </c>
      <c r="B1" s="2" t="s">
        <v>30</v>
      </c>
      <c r="C1" s="2" t="s">
        <v>31</v>
      </c>
      <c r="D1" s="2" t="s">
        <v>32</v>
      </c>
    </row>
    <row r="2" spans="1:4">
      <c r="A2" s="3" t="s">
        <v>2506</v>
      </c>
    </row>
    <row r="3" spans="1:4">
      <c r="A3" s="4" t="s">
        <v>2507</v>
      </c>
      <c r="B3" s="6" t="n">
        <v>-1551</v>
      </c>
      <c r="C3" s="6" t="n">
        <v>-2499</v>
      </c>
      <c r="D3" s="6" t="n">
        <v>-2542</v>
      </c>
    </row>
    <row r="4" spans="1:4">
      <c r="A4" s="4" t="s">
        <v>2508</v>
      </c>
      <c r="C4" s="5" t="n">
        <v>-111</v>
      </c>
    </row>
    <row r="5" spans="1:4">
      <c r="A5" s="4" t="s">
        <v>2509</v>
      </c>
      <c r="B5" s="5" t="n">
        <v>-2486</v>
      </c>
      <c r="C5" s="5" t="n">
        <v>-3370</v>
      </c>
    </row>
    <row r="6" spans="1:4">
      <c r="A6" s="4" t="s">
        <v>2510</v>
      </c>
      <c r="B6" s="5" t="n">
        <v>935</v>
      </c>
      <c r="C6" s="5" t="n">
        <v>871</v>
      </c>
    </row>
    <row r="7" spans="1:4">
      <c r="A7" s="4" t="s">
        <v>2511</v>
      </c>
      <c r="B7" s="5" t="n">
        <v>-680</v>
      </c>
      <c r="C7" s="5" t="n">
        <v>-1501</v>
      </c>
    </row>
    <row r="8" spans="1:4">
      <c r="A8" s="4" t="s">
        <v>2512</v>
      </c>
    </row>
    <row r="9" spans="1:4">
      <c r="A9" s="3" t="s">
        <v>2506</v>
      </c>
    </row>
    <row r="10" spans="1:4">
      <c r="A10" s="4" t="s">
        <v>2513</v>
      </c>
      <c r="B10" s="5" t="n">
        <v>-871</v>
      </c>
      <c r="C10" s="5" t="n">
        <v>-998</v>
      </c>
    </row>
    <row r="11" spans="1:4">
      <c r="A11" s="4" t="s">
        <v>2463</v>
      </c>
    </row>
    <row r="12" spans="1:4">
      <c r="A12" s="3" t="s">
        <v>2506</v>
      </c>
    </row>
    <row r="13" spans="1:4">
      <c r="A13" s="4" t="s">
        <v>2507</v>
      </c>
      <c r="B13" s="5" t="n">
        <v>-680</v>
      </c>
      <c r="C13" s="5" t="n">
        <v>-1501</v>
      </c>
    </row>
    <row r="14" spans="1:4">
      <c r="A14" s="4" t="s">
        <v>2509</v>
      </c>
      <c r="B14" s="5" t="n">
        <v>-1615</v>
      </c>
    </row>
    <row r="15" spans="1:4">
      <c r="A15" s="4" t="s">
        <v>2510</v>
      </c>
      <c r="B15" s="5" t="n">
        <v>935</v>
      </c>
    </row>
    <row r="16" spans="1:4">
      <c r="A16" s="4" t="s">
        <v>2511</v>
      </c>
      <c r="B16" s="5" t="n">
        <v>-680</v>
      </c>
    </row>
    <row r="17" spans="1:4">
      <c r="A17" s="4" t="s">
        <v>2464</v>
      </c>
    </row>
    <row r="18" spans="1:4">
      <c r="A18" s="3" t="s">
        <v>2506</v>
      </c>
    </row>
    <row r="19" spans="1:4">
      <c r="A19" s="4" t="s">
        <v>2507</v>
      </c>
      <c r="B19" s="5" t="n">
        <v>-871</v>
      </c>
      <c r="C19" s="5" t="n">
        <v>-998</v>
      </c>
    </row>
    <row r="20" spans="1:4">
      <c r="A20" s="4" t="s">
        <v>2509</v>
      </c>
      <c r="B20" s="5" t="n">
        <v>-871</v>
      </c>
    </row>
    <row r="21" spans="1:4">
      <c r="A21" s="4" t="s">
        <v>2514</v>
      </c>
    </row>
    <row r="22" spans="1:4">
      <c r="A22" s="3" t="s">
        <v>2506</v>
      </c>
    </row>
    <row r="23" spans="1:4">
      <c r="A23" s="4" t="s">
        <v>2513</v>
      </c>
      <c r="B23" s="5" t="n">
        <v>-871</v>
      </c>
    </row>
    <row r="24" spans="1:4">
      <c r="A24" s="4" t="s">
        <v>2515</v>
      </c>
    </row>
    <row r="25" spans="1:4">
      <c r="A25" s="3" t="s">
        <v>2506</v>
      </c>
    </row>
    <row r="26" spans="1:4">
      <c r="A26" s="4" t="s">
        <v>2507</v>
      </c>
      <c r="B26" s="5" t="n">
        <v>13203</v>
      </c>
      <c r="C26" s="5" t="n">
        <v>15257</v>
      </c>
      <c r="D26" s="5" t="n">
        <v>13749</v>
      </c>
    </row>
    <row r="27" spans="1:4">
      <c r="A27" s="4" t="s">
        <v>2516</v>
      </c>
    </row>
    <row r="28" spans="1:4">
      <c r="A28" s="3" t="s">
        <v>2506</v>
      </c>
    </row>
    <row r="29" spans="1:4">
      <c r="A29" s="4" t="s">
        <v>2507</v>
      </c>
      <c r="B29" s="5" t="n">
        <v>13203</v>
      </c>
      <c r="C29" s="5" t="n">
        <v>15257</v>
      </c>
    </row>
    <row r="30" spans="1:4">
      <c r="A30" s="4" t="s">
        <v>2517</v>
      </c>
    </row>
    <row r="31" spans="1:4">
      <c r="A31" s="3" t="s">
        <v>2506</v>
      </c>
    </row>
    <row r="32" spans="1:4">
      <c r="A32" s="4" t="s">
        <v>2507</v>
      </c>
      <c r="B32" s="5" t="n">
        <v>-14754</v>
      </c>
      <c r="C32" s="5" t="n">
        <v>-17645</v>
      </c>
      <c r="D32" s="6" t="n">
        <v>-16228</v>
      </c>
    </row>
    <row r="33" spans="1:4">
      <c r="A33" s="4" t="s">
        <v>2518</v>
      </c>
    </row>
    <row r="34" spans="1:4">
      <c r="A34" s="3" t="s">
        <v>2506</v>
      </c>
    </row>
    <row r="35" spans="1:4">
      <c r="A35" s="4" t="s">
        <v>2507</v>
      </c>
      <c r="B35" s="5" t="n">
        <v>-13482</v>
      </c>
      <c r="C35" s="5" t="n">
        <v>-16199</v>
      </c>
    </row>
    <row r="36" spans="1:4">
      <c r="A36" s="4" t="s">
        <v>2519</v>
      </c>
    </row>
    <row r="37" spans="1:4">
      <c r="A37" s="3" t="s">
        <v>2506</v>
      </c>
    </row>
    <row r="38" spans="1:4">
      <c r="A38" s="4" t="s">
        <v>2507</v>
      </c>
      <c r="B38" s="5" t="n">
        <v>-1272</v>
      </c>
      <c r="C38" s="5" t="n">
        <v>-1446</v>
      </c>
    </row>
    <row r="39" spans="1:4">
      <c r="A39" s="4" t="s">
        <v>2520</v>
      </c>
    </row>
    <row r="40" spans="1:4">
      <c r="A40" s="3" t="s">
        <v>2506</v>
      </c>
    </row>
    <row r="41" spans="1:4">
      <c r="A41" s="4" t="s">
        <v>2507</v>
      </c>
      <c r="B41" s="5" t="n">
        <v>-13883</v>
      </c>
      <c r="C41" s="5" t="n">
        <v>-16647</v>
      </c>
    </row>
    <row r="42" spans="1:4">
      <c r="A42" s="4" t="s">
        <v>2521</v>
      </c>
    </row>
    <row r="43" spans="1:4">
      <c r="A43" s="3" t="s">
        <v>2506</v>
      </c>
    </row>
    <row r="44" spans="1:4">
      <c r="A44" s="4" t="s">
        <v>2507</v>
      </c>
      <c r="B44" s="5" t="n">
        <v>-13482</v>
      </c>
    </row>
    <row r="45" spans="1:4">
      <c r="A45" s="4" t="s">
        <v>2522</v>
      </c>
    </row>
    <row r="46" spans="1:4">
      <c r="A46" s="3" t="s">
        <v>2506</v>
      </c>
    </row>
    <row r="47" spans="1:4">
      <c r="A47" s="4" t="s">
        <v>2507</v>
      </c>
      <c r="B47" s="5" t="n">
        <v>-401</v>
      </c>
    </row>
    <row r="48" spans="1:4">
      <c r="A48" s="4" t="s">
        <v>2523</v>
      </c>
    </row>
    <row r="49" spans="1:4">
      <c r="A49" s="3" t="s">
        <v>2506</v>
      </c>
    </row>
    <row r="50" spans="1:4">
      <c r="A50" s="4" t="s">
        <v>2507</v>
      </c>
      <c r="B50" s="5" t="n">
        <v>-871</v>
      </c>
      <c r="C50" s="6" t="n">
        <v>-998</v>
      </c>
    </row>
    <row r="51" spans="1:4">
      <c r="A51" s="4" t="s">
        <v>2524</v>
      </c>
    </row>
    <row r="52" spans="1:4">
      <c r="A52" s="3" t="s">
        <v>2506</v>
      </c>
    </row>
    <row r="53" spans="1:4">
      <c r="A53" s="4" t="s">
        <v>2507</v>
      </c>
      <c r="B53" s="6" t="n">
        <v>-871</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5</v>
      </c>
      <c r="B1" s="2" t="s">
        <v>1</v>
      </c>
    </row>
    <row r="2" spans="1:4">
      <c r="B2" s="2" t="s">
        <v>30</v>
      </c>
      <c r="C2" s="2" t="s">
        <v>31</v>
      </c>
      <c r="D2" s="2" t="s">
        <v>32</v>
      </c>
    </row>
    <row r="3" spans="1:4">
      <c r="A3" s="3" t="s">
        <v>2490</v>
      </c>
    </row>
    <row r="4" spans="1:4">
      <c r="A4" s="4" t="s">
        <v>2526</v>
      </c>
      <c r="B4" s="6" t="n">
        <v>248</v>
      </c>
      <c r="C4" s="6" t="n">
        <v>404</v>
      </c>
      <c r="D4" s="6" t="n">
        <v>464</v>
      </c>
    </row>
    <row r="5" spans="1:4">
      <c r="A5" s="4" t="s">
        <v>2527</v>
      </c>
      <c r="B5" s="5" t="n">
        <v>244</v>
      </c>
      <c r="C5" s="5" t="n">
        <v>243</v>
      </c>
      <c r="D5" s="5" t="n">
        <v>240</v>
      </c>
    </row>
    <row r="6" spans="1:4">
      <c r="A6" s="4" t="s">
        <v>2528</v>
      </c>
      <c r="C6" s="5" t="n">
        <v>12</v>
      </c>
      <c r="D6" s="5" t="n">
        <v>17</v>
      </c>
    </row>
    <row r="7" spans="1:4">
      <c r="A7" s="4" t="s">
        <v>183</v>
      </c>
      <c r="B7" s="5" t="n">
        <v>492</v>
      </c>
      <c r="C7" s="6" t="n">
        <v>659</v>
      </c>
      <c r="D7" s="6" t="n">
        <v>721</v>
      </c>
    </row>
    <row r="8" spans="1:4">
      <c r="A8" s="4" t="s">
        <v>2463</v>
      </c>
    </row>
    <row r="9" spans="1:4">
      <c r="A9" s="3" t="s">
        <v>2490</v>
      </c>
    </row>
    <row r="10" spans="1:4">
      <c r="A10" s="4" t="s">
        <v>2526</v>
      </c>
      <c r="B10" s="5" t="n">
        <v>204</v>
      </c>
    </row>
    <row r="11" spans="1:4">
      <c r="A11" s="4" t="s">
        <v>2527</v>
      </c>
      <c r="B11" s="5" t="n">
        <v>242</v>
      </c>
    </row>
    <row r="12" spans="1:4">
      <c r="A12" s="4" t="s">
        <v>183</v>
      </c>
      <c r="B12" s="5" t="n">
        <v>446</v>
      </c>
    </row>
    <row r="13" spans="1:4">
      <c r="A13" s="4" t="s">
        <v>2464</v>
      </c>
    </row>
    <row r="14" spans="1:4">
      <c r="A14" s="3" t="s">
        <v>2490</v>
      </c>
    </row>
    <row r="15" spans="1:4">
      <c r="A15" s="4" t="s">
        <v>2526</v>
      </c>
      <c r="B15" s="5" t="n">
        <v>44</v>
      </c>
    </row>
    <row r="16" spans="1:4">
      <c r="A16" s="4" t="s">
        <v>2527</v>
      </c>
      <c r="B16" s="5" t="n">
        <v>2</v>
      </c>
    </row>
    <row r="17" spans="1:4">
      <c r="A17" s="4" t="s">
        <v>183</v>
      </c>
      <c r="B17" s="6" t="n">
        <v>46</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9</v>
      </c>
      <c r="B1" s="2" t="s">
        <v>1</v>
      </c>
    </row>
    <row r="2" spans="1:4">
      <c r="B2" s="2" t="s">
        <v>30</v>
      </c>
      <c r="C2" s="2" t="s">
        <v>31</v>
      </c>
      <c r="D2" s="2" t="s">
        <v>32</v>
      </c>
    </row>
    <row r="3" spans="1:4">
      <c r="A3" s="3" t="s">
        <v>2490</v>
      </c>
    </row>
    <row r="4" spans="1:4">
      <c r="A4" s="4" t="s">
        <v>1561</v>
      </c>
      <c r="B4" s="6" t="n">
        <v>-2499</v>
      </c>
      <c r="C4" s="6" t="n">
        <v>-2542</v>
      </c>
    </row>
    <row r="5" spans="1:4">
      <c r="A5" s="4" t="s">
        <v>2530</v>
      </c>
      <c r="B5" s="5" t="n">
        <v>-288</v>
      </c>
      <c r="C5" s="5" t="n">
        <v>-245</v>
      </c>
      <c r="D5" s="6" t="n">
        <v>-265</v>
      </c>
    </row>
    <row r="6" spans="1:4">
      <c r="A6" s="4" t="s">
        <v>2531</v>
      </c>
      <c r="B6" s="5" t="n">
        <v>907</v>
      </c>
      <c r="C6" s="5" t="n">
        <v>6</v>
      </c>
      <c r="D6" s="5" t="n">
        <v>-90</v>
      </c>
    </row>
    <row r="7" spans="1:4">
      <c r="A7" s="4" t="s">
        <v>2532</v>
      </c>
      <c r="B7" s="5" t="n">
        <v>248</v>
      </c>
      <c r="C7" s="5" t="n">
        <v>404</v>
      </c>
      <c r="D7" s="5" t="n">
        <v>464</v>
      </c>
    </row>
    <row r="8" spans="1:4">
      <c r="A8" s="4" t="s">
        <v>2533</v>
      </c>
      <c r="B8" s="5" t="n">
        <v>-10</v>
      </c>
      <c r="C8" s="5" t="n">
        <v>13</v>
      </c>
    </row>
    <row r="9" spans="1:4">
      <c r="A9" s="4" t="s">
        <v>2534</v>
      </c>
      <c r="B9" s="5" t="n">
        <v>91</v>
      </c>
      <c r="C9" s="5" t="n">
        <v>-135</v>
      </c>
    </row>
    <row r="10" spans="1:4">
      <c r="A10" s="4" t="s">
        <v>1563</v>
      </c>
      <c r="B10" s="5" t="n">
        <v>-1551</v>
      </c>
      <c r="C10" s="5" t="n">
        <v>-2499</v>
      </c>
      <c r="D10" s="6" t="n">
        <v>-2542</v>
      </c>
    </row>
    <row r="11" spans="1:4">
      <c r="A11" s="4" t="s">
        <v>2463</v>
      </c>
    </row>
    <row r="12" spans="1:4">
      <c r="A12" s="3" t="s">
        <v>2490</v>
      </c>
    </row>
    <row r="13" spans="1:4">
      <c r="A13" s="4" t="s">
        <v>1561</v>
      </c>
      <c r="B13" s="5" t="n">
        <v>-1501</v>
      </c>
    </row>
    <row r="14" spans="1:4">
      <c r="A14" s="4" t="s">
        <v>2530</v>
      </c>
      <c r="B14" s="5" t="n">
        <v>-242</v>
      </c>
    </row>
    <row r="15" spans="1:4">
      <c r="A15" s="4" t="s">
        <v>2531</v>
      </c>
      <c r="B15" s="5" t="n">
        <v>812</v>
      </c>
    </row>
    <row r="16" spans="1:4">
      <c r="A16" s="4" t="s">
        <v>2532</v>
      </c>
      <c r="B16" s="5" t="n">
        <v>204</v>
      </c>
    </row>
    <row r="17" spans="1:4">
      <c r="A17" s="4" t="s">
        <v>2533</v>
      </c>
      <c r="B17" s="5" t="n">
        <v>-10</v>
      </c>
    </row>
    <row r="18" spans="1:4">
      <c r="A18" s="4" t="s">
        <v>2534</v>
      </c>
      <c r="B18" s="5" t="n">
        <v>57</v>
      </c>
    </row>
    <row r="19" spans="1:4">
      <c r="A19" s="4" t="s">
        <v>1563</v>
      </c>
      <c r="B19" s="5" t="n">
        <v>-680</v>
      </c>
      <c r="C19" s="5" t="n">
        <v>-1501</v>
      </c>
    </row>
    <row r="20" spans="1:4">
      <c r="A20" s="4" t="s">
        <v>2464</v>
      </c>
    </row>
    <row r="21" spans="1:4">
      <c r="A21" s="3" t="s">
        <v>2490</v>
      </c>
    </row>
    <row r="22" spans="1:4">
      <c r="A22" s="4" t="s">
        <v>1561</v>
      </c>
      <c r="B22" s="5" t="n">
        <v>-998</v>
      </c>
    </row>
    <row r="23" spans="1:4">
      <c r="A23" s="4" t="s">
        <v>2530</v>
      </c>
      <c r="B23" s="5" t="n">
        <v>-46</v>
      </c>
    </row>
    <row r="24" spans="1:4">
      <c r="A24" s="4" t="s">
        <v>2531</v>
      </c>
      <c r="B24" s="5" t="n">
        <v>95</v>
      </c>
    </row>
    <row r="25" spans="1:4">
      <c r="A25" s="4" t="s">
        <v>2532</v>
      </c>
      <c r="B25" s="5" t="n">
        <v>44</v>
      </c>
    </row>
    <row r="26" spans="1:4">
      <c r="A26" s="4" t="s">
        <v>2534</v>
      </c>
      <c r="B26" s="5" t="n">
        <v>34</v>
      </c>
    </row>
    <row r="27" spans="1:4">
      <c r="A27" s="4" t="s">
        <v>1563</v>
      </c>
      <c r="B27" s="6" t="n">
        <v>-871</v>
      </c>
      <c r="C27" s="6" t="n">
        <v>-998</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5</v>
      </c>
      <c r="B1" s="2" t="s">
        <v>1</v>
      </c>
    </row>
    <row r="2" spans="1:4">
      <c r="B2" s="2" t="s">
        <v>30</v>
      </c>
      <c r="C2" s="2" t="s">
        <v>31</v>
      </c>
      <c r="D2" s="2" t="s">
        <v>32</v>
      </c>
    </row>
    <row r="3" spans="1:4">
      <c r="A3" s="3" t="s">
        <v>2490</v>
      </c>
    </row>
    <row r="4" spans="1:4">
      <c r="A4" s="4" t="s">
        <v>1561</v>
      </c>
      <c r="B4" s="6" t="n">
        <v>-2499</v>
      </c>
      <c r="C4" s="6" t="n">
        <v>-2542</v>
      </c>
    </row>
    <row r="5" spans="1:4">
      <c r="A5" s="4" t="s">
        <v>2536</v>
      </c>
      <c r="B5" s="5" t="n">
        <v>165</v>
      </c>
      <c r="C5" s="5" t="n">
        <v>155</v>
      </c>
      <c r="D5" s="6" t="n">
        <v>158</v>
      </c>
    </row>
    <row r="6" spans="1:4">
      <c r="A6" s="4" t="s">
        <v>2493</v>
      </c>
      <c r="B6" s="5" t="n">
        <v>2</v>
      </c>
      <c r="C6" s="5" t="n">
        <v>1</v>
      </c>
      <c r="D6" s="5" t="n">
        <v>5</v>
      </c>
    </row>
    <row r="7" spans="1:4">
      <c r="A7" s="4" t="s">
        <v>2537</v>
      </c>
      <c r="B7" s="5" t="n">
        <v>-5</v>
      </c>
      <c r="C7" s="5" t="n">
        <v>-1</v>
      </c>
    </row>
    <row r="8" spans="1:4">
      <c r="A8" s="4" t="s">
        <v>2538</v>
      </c>
      <c r="B8" s="5" t="n">
        <v>-79</v>
      </c>
      <c r="C8" s="5" t="n">
        <v>-79</v>
      </c>
      <c r="D8" s="5" t="n">
        <v>-90</v>
      </c>
    </row>
    <row r="9" spans="1:4">
      <c r="A9" s="4" t="s">
        <v>1595</v>
      </c>
      <c r="B9" s="5" t="n">
        <v>-1382</v>
      </c>
      <c r="C9" s="5" t="n">
        <v>855</v>
      </c>
      <c r="D9" s="5" t="n">
        <v>1120</v>
      </c>
    </row>
    <row r="10" spans="1:4">
      <c r="A10" s="4" t="s">
        <v>2533</v>
      </c>
      <c r="B10" s="5" t="n">
        <v>-10</v>
      </c>
      <c r="C10" s="5" t="n">
        <v>13</v>
      </c>
    </row>
    <row r="11" spans="1:4">
      <c r="A11" s="4" t="s">
        <v>2534</v>
      </c>
      <c r="B11" s="5" t="n">
        <v>91</v>
      </c>
      <c r="C11" s="5" t="n">
        <v>-135</v>
      </c>
    </row>
    <row r="12" spans="1:4">
      <c r="A12" s="4" t="s">
        <v>1563</v>
      </c>
      <c r="B12" s="5" t="n">
        <v>-1551</v>
      </c>
      <c r="C12" s="5" t="n">
        <v>-2499</v>
      </c>
      <c r="D12" s="5" t="n">
        <v>-2542</v>
      </c>
    </row>
    <row r="13" spans="1:4">
      <c r="A13" s="4" t="s">
        <v>2463</v>
      </c>
    </row>
    <row r="14" spans="1:4">
      <c r="A14" s="3" t="s">
        <v>2490</v>
      </c>
    </row>
    <row r="15" spans="1:4">
      <c r="A15" s="4" t="s">
        <v>1561</v>
      </c>
      <c r="B15" s="5" t="n">
        <v>-1501</v>
      </c>
    </row>
    <row r="16" spans="1:4">
      <c r="A16" s="4" t="s">
        <v>2536</v>
      </c>
      <c r="B16" s="5" t="n">
        <v>156</v>
      </c>
    </row>
    <row r="17" spans="1:4">
      <c r="A17" s="4" t="s">
        <v>2493</v>
      </c>
      <c r="B17" s="5" t="n">
        <v>2</v>
      </c>
    </row>
    <row r="18" spans="1:4">
      <c r="A18" s="4" t="s">
        <v>2537</v>
      </c>
      <c r="B18" s="5" t="n">
        <v>-5</v>
      </c>
    </row>
    <row r="19" spans="1:4">
      <c r="A19" s="4" t="s">
        <v>2538</v>
      </c>
      <c r="B19" s="5" t="n">
        <v>-44</v>
      </c>
    </row>
    <row r="20" spans="1:4">
      <c r="A20" s="4" t="s">
        <v>2533</v>
      </c>
      <c r="B20" s="5" t="n">
        <v>-10</v>
      </c>
    </row>
    <row r="21" spans="1:4">
      <c r="A21" s="4" t="s">
        <v>2534</v>
      </c>
      <c r="B21" s="5" t="n">
        <v>57</v>
      </c>
    </row>
    <row r="22" spans="1:4">
      <c r="A22" s="4" t="s">
        <v>1563</v>
      </c>
      <c r="B22" s="5" t="n">
        <v>-680</v>
      </c>
      <c r="C22" s="5" t="n">
        <v>-1501</v>
      </c>
    </row>
    <row r="23" spans="1:4">
      <c r="A23" s="4" t="s">
        <v>2464</v>
      </c>
    </row>
    <row r="24" spans="1:4">
      <c r="A24" s="3" t="s">
        <v>2490</v>
      </c>
    </row>
    <row r="25" spans="1:4">
      <c r="A25" s="4" t="s">
        <v>1561</v>
      </c>
      <c r="B25" s="5" t="n">
        <v>-998</v>
      </c>
    </row>
    <row r="26" spans="1:4">
      <c r="A26" s="4" t="s">
        <v>2536</v>
      </c>
      <c r="B26" s="5" t="n">
        <v>9</v>
      </c>
    </row>
    <row r="27" spans="1:4">
      <c r="A27" s="4" t="s">
        <v>2538</v>
      </c>
      <c r="B27" s="5" t="n">
        <v>-35</v>
      </c>
    </row>
    <row r="28" spans="1:4">
      <c r="A28" s="4" t="s">
        <v>2534</v>
      </c>
      <c r="B28" s="5" t="n">
        <v>34</v>
      </c>
    </row>
    <row r="29" spans="1:4">
      <c r="A29" s="4" t="s">
        <v>1563</v>
      </c>
      <c r="B29" s="5" t="n">
        <v>-871</v>
      </c>
      <c r="C29" s="5" t="n">
        <v>-998</v>
      </c>
    </row>
    <row r="30" spans="1:4">
      <c r="A30" s="4" t="s">
        <v>2517</v>
      </c>
    </row>
    <row r="31" spans="1:4">
      <c r="A31" s="3" t="s">
        <v>2490</v>
      </c>
    </row>
    <row r="32" spans="1:4">
      <c r="A32" s="4" t="s">
        <v>1561</v>
      </c>
      <c r="B32" s="5" t="n">
        <v>-17645</v>
      </c>
      <c r="C32" s="5" t="n">
        <v>-16228</v>
      </c>
    </row>
    <row r="33" spans="1:4">
      <c r="A33" s="4" t="s">
        <v>2536</v>
      </c>
      <c r="B33" s="5" t="n">
        <v>-165</v>
      </c>
      <c r="C33" s="5" t="n">
        <v>-155</v>
      </c>
    </row>
    <row r="34" spans="1:4">
      <c r="A34" s="4" t="s">
        <v>2492</v>
      </c>
      <c r="B34" s="5" t="n">
        <v>-36</v>
      </c>
      <c r="C34" s="5" t="n">
        <v>4</v>
      </c>
    </row>
    <row r="35" spans="1:4">
      <c r="A35" s="4" t="s">
        <v>2493</v>
      </c>
      <c r="B35" s="5" t="n">
        <v>2</v>
      </c>
      <c r="C35" s="5" t="n">
        <v>1</v>
      </c>
    </row>
    <row r="36" spans="1:4">
      <c r="A36" s="4" t="s">
        <v>2537</v>
      </c>
      <c r="B36" s="5" t="n">
        <v>299</v>
      </c>
      <c r="C36" s="5" t="n">
        <v>307</v>
      </c>
    </row>
    <row r="37" spans="1:4">
      <c r="A37" s="4" t="s">
        <v>2538</v>
      </c>
      <c r="B37" s="5" t="n">
        <v>-503</v>
      </c>
      <c r="C37" s="5" t="n">
        <v>-532</v>
      </c>
    </row>
    <row r="38" spans="1:4">
      <c r="A38" s="4" t="s">
        <v>2539</v>
      </c>
      <c r="B38" s="5" t="n">
        <v>-24</v>
      </c>
      <c r="C38" s="5" t="n">
        <v>-23</v>
      </c>
    </row>
    <row r="39" spans="1:4">
      <c r="A39" s="4" t="s">
        <v>2540</v>
      </c>
      <c r="B39" s="5" t="n">
        <v>915</v>
      </c>
      <c r="C39" s="5" t="n">
        <v>949</v>
      </c>
    </row>
    <row r="40" spans="1:4">
      <c r="A40" s="4" t="s">
        <v>2541</v>
      </c>
      <c r="B40" s="5" t="n">
        <v>32</v>
      </c>
      <c r="C40" s="5" t="n">
        <v>7</v>
      </c>
    </row>
    <row r="41" spans="1:4">
      <c r="A41" s="4" t="s">
        <v>1595</v>
      </c>
      <c r="B41" s="5" t="n">
        <v>1349</v>
      </c>
      <c r="C41" s="5" t="n">
        <v>-718</v>
      </c>
    </row>
    <row r="42" spans="1:4">
      <c r="A42" s="4" t="s">
        <v>2542</v>
      </c>
      <c r="B42" s="5" t="n">
        <v>1</v>
      </c>
      <c r="C42" s="5" t="n">
        <v>-144</v>
      </c>
    </row>
    <row r="43" spans="1:4">
      <c r="A43" s="4" t="s">
        <v>2533</v>
      </c>
      <c r="B43" s="5" t="n">
        <v>94</v>
      </c>
      <c r="C43" s="5" t="n">
        <v>13</v>
      </c>
    </row>
    <row r="44" spans="1:4">
      <c r="A44" s="4" t="s">
        <v>2534</v>
      </c>
      <c r="B44" s="5" t="n">
        <v>927</v>
      </c>
      <c r="C44" s="5" t="n">
        <v>-1126</v>
      </c>
    </row>
    <row r="45" spans="1:4">
      <c r="A45" s="4" t="s">
        <v>1563</v>
      </c>
      <c r="B45" s="5" t="n">
        <v>-14754</v>
      </c>
      <c r="C45" s="5" t="n">
        <v>-17645</v>
      </c>
      <c r="D45" s="6" t="n">
        <v>-16228</v>
      </c>
    </row>
    <row r="46" spans="1:4">
      <c r="A46" s="4" t="s">
        <v>2520</v>
      </c>
    </row>
    <row r="47" spans="1:4">
      <c r="A47" s="3" t="s">
        <v>2490</v>
      </c>
    </row>
    <row r="48" spans="1:4">
      <c r="A48" s="4" t="s">
        <v>1561</v>
      </c>
      <c r="B48" s="5" t="n">
        <v>-16647</v>
      </c>
    </row>
    <row r="49" spans="1:4">
      <c r="A49" s="4" t="s">
        <v>2536</v>
      </c>
      <c r="B49" s="5" t="n">
        <v>-156</v>
      </c>
    </row>
    <row r="50" spans="1:4">
      <c r="A50" s="4" t="s">
        <v>2492</v>
      </c>
      <c r="B50" s="5" t="n">
        <v>-34</v>
      </c>
    </row>
    <row r="51" spans="1:4">
      <c r="A51" s="4" t="s">
        <v>2493</v>
      </c>
      <c r="B51" s="5" t="n">
        <v>2</v>
      </c>
    </row>
    <row r="52" spans="1:4">
      <c r="A52" s="4" t="s">
        <v>2537</v>
      </c>
      <c r="B52" s="5" t="n">
        <v>299</v>
      </c>
    </row>
    <row r="53" spans="1:4">
      <c r="A53" s="4" t="s">
        <v>2538</v>
      </c>
      <c r="B53" s="5" t="n">
        <v>-468</v>
      </c>
    </row>
    <row r="54" spans="1:4">
      <c r="A54" s="4" t="s">
        <v>2539</v>
      </c>
      <c r="B54" s="5" t="n">
        <v>-24</v>
      </c>
    </row>
    <row r="55" spans="1:4">
      <c r="A55" s="4" t="s">
        <v>2540</v>
      </c>
      <c r="B55" s="5" t="n">
        <v>871</v>
      </c>
    </row>
    <row r="56" spans="1:4">
      <c r="A56" s="4" t="s">
        <v>2541</v>
      </c>
      <c r="B56" s="5" t="n">
        <v>11</v>
      </c>
    </row>
    <row r="57" spans="1:4">
      <c r="A57" s="4" t="s">
        <v>1595</v>
      </c>
      <c r="B57" s="5" t="n">
        <v>1276</v>
      </c>
    </row>
    <row r="58" spans="1:4">
      <c r="A58" s="4" t="s">
        <v>2533</v>
      </c>
      <c r="B58" s="5" t="n">
        <v>94</v>
      </c>
    </row>
    <row r="59" spans="1:4">
      <c r="A59" s="4" t="s">
        <v>2534</v>
      </c>
      <c r="B59" s="5" t="n">
        <v>893</v>
      </c>
    </row>
    <row r="60" spans="1:4">
      <c r="A60" s="4" t="s">
        <v>1563</v>
      </c>
      <c r="B60" s="5" t="n">
        <v>-13883</v>
      </c>
      <c r="C60" s="5" t="n">
        <v>-16647</v>
      </c>
    </row>
    <row r="61" spans="1:4">
      <c r="A61" s="4" t="s">
        <v>2523</v>
      </c>
    </row>
    <row r="62" spans="1:4">
      <c r="A62" s="3" t="s">
        <v>2490</v>
      </c>
    </row>
    <row r="63" spans="1:4">
      <c r="A63" s="4" t="s">
        <v>1561</v>
      </c>
      <c r="B63" s="5" t="n">
        <v>-998</v>
      </c>
    </row>
    <row r="64" spans="1:4">
      <c r="A64" s="4" t="s">
        <v>2536</v>
      </c>
      <c r="B64" s="5" t="n">
        <v>-9</v>
      </c>
    </row>
    <row r="65" spans="1:4">
      <c r="A65" s="4" t="s">
        <v>2492</v>
      </c>
      <c r="B65" s="5" t="n">
        <v>-2</v>
      </c>
    </row>
    <row r="66" spans="1:4">
      <c r="A66" s="4" t="s">
        <v>2538</v>
      </c>
      <c r="B66" s="5" t="n">
        <v>-35</v>
      </c>
    </row>
    <row r="67" spans="1:4">
      <c r="A67" s="4" t="s">
        <v>2540</v>
      </c>
      <c r="B67" s="5" t="n">
        <v>44</v>
      </c>
    </row>
    <row r="68" spans="1:4">
      <c r="A68" s="4" t="s">
        <v>2541</v>
      </c>
      <c r="B68" s="5" t="n">
        <v>21</v>
      </c>
    </row>
    <row r="69" spans="1:4">
      <c r="A69" s="4" t="s">
        <v>1595</v>
      </c>
      <c r="B69" s="5" t="n">
        <v>73</v>
      </c>
    </row>
    <row r="70" spans="1:4">
      <c r="A70" s="4" t="s">
        <v>2542</v>
      </c>
      <c r="B70" s="5" t="n">
        <v>1</v>
      </c>
    </row>
    <row r="71" spans="1:4">
      <c r="A71" s="4" t="s">
        <v>2534</v>
      </c>
      <c r="B71" s="5" t="n">
        <v>34</v>
      </c>
    </row>
    <row r="72" spans="1:4">
      <c r="A72" s="4" t="s">
        <v>1563</v>
      </c>
      <c r="B72" s="6" t="n">
        <v>-871</v>
      </c>
      <c r="C72" s="6" t="n">
        <v>-998</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3</v>
      </c>
      <c r="B1" s="2" t="s">
        <v>1</v>
      </c>
    </row>
    <row r="2" spans="1:4">
      <c r="B2" s="2" t="s">
        <v>30</v>
      </c>
      <c r="C2" s="2" t="s">
        <v>31</v>
      </c>
      <c r="D2" s="2" t="s">
        <v>32</v>
      </c>
    </row>
    <row r="3" spans="1:4">
      <c r="A3" s="3" t="s">
        <v>2490</v>
      </c>
    </row>
    <row r="4" spans="1:4">
      <c r="A4" s="4" t="s">
        <v>1561</v>
      </c>
      <c r="B4" s="6" t="n">
        <v>-2499</v>
      </c>
      <c r="C4" s="6" t="n">
        <v>-2542</v>
      </c>
    </row>
    <row r="5" spans="1:4">
      <c r="A5" s="4" t="s">
        <v>2537</v>
      </c>
      <c r="B5" s="5" t="n">
        <v>-5</v>
      </c>
      <c r="C5" s="5" t="n">
        <v>-1</v>
      </c>
    </row>
    <row r="6" spans="1:4">
      <c r="A6" s="4" t="s">
        <v>2538</v>
      </c>
      <c r="B6" s="5" t="n">
        <v>-79</v>
      </c>
      <c r="C6" s="5" t="n">
        <v>-79</v>
      </c>
      <c r="D6" s="6" t="n">
        <v>-90</v>
      </c>
    </row>
    <row r="7" spans="1:4">
      <c r="A7" s="4" t="s">
        <v>2532</v>
      </c>
      <c r="B7" s="5" t="n">
        <v>248</v>
      </c>
      <c r="C7" s="5" t="n">
        <v>404</v>
      </c>
      <c r="D7" s="5" t="n">
        <v>464</v>
      </c>
    </row>
    <row r="8" spans="1:4">
      <c r="A8" s="4" t="s">
        <v>2544</v>
      </c>
      <c r="B8" s="5" t="n">
        <v>-15</v>
      </c>
      <c r="C8" s="5" t="n">
        <v>-17</v>
      </c>
      <c r="D8" s="5" t="n">
        <v>-22</v>
      </c>
    </row>
    <row r="9" spans="1:4">
      <c r="A9" s="4" t="s">
        <v>2545</v>
      </c>
      <c r="B9" s="5" t="n">
        <v>527</v>
      </c>
      <c r="C9" s="5" t="n">
        <v>-894</v>
      </c>
      <c r="D9" s="5" t="n">
        <v>-1031</v>
      </c>
    </row>
    <row r="10" spans="1:4">
      <c r="A10" s="4" t="s">
        <v>2533</v>
      </c>
      <c r="B10" s="5" t="n">
        <v>-10</v>
      </c>
      <c r="C10" s="5" t="n">
        <v>13</v>
      </c>
    </row>
    <row r="11" spans="1:4">
      <c r="A11" s="4" t="s">
        <v>2534</v>
      </c>
      <c r="B11" s="5" t="n">
        <v>91</v>
      </c>
      <c r="C11" s="5" t="n">
        <v>-135</v>
      </c>
    </row>
    <row r="12" spans="1:4">
      <c r="A12" s="4" t="s">
        <v>1563</v>
      </c>
      <c r="B12" s="5" t="n">
        <v>-1551</v>
      </c>
      <c r="C12" s="5" t="n">
        <v>-2499</v>
      </c>
      <c r="D12" s="5" t="n">
        <v>-2542</v>
      </c>
    </row>
    <row r="13" spans="1:4">
      <c r="A13" s="4" t="s">
        <v>2463</v>
      </c>
    </row>
    <row r="14" spans="1:4">
      <c r="A14" s="3" t="s">
        <v>2490</v>
      </c>
    </row>
    <row r="15" spans="1:4">
      <c r="A15" s="4" t="s">
        <v>1561</v>
      </c>
      <c r="B15" s="5" t="n">
        <v>-1501</v>
      </c>
    </row>
    <row r="16" spans="1:4">
      <c r="A16" s="4" t="s">
        <v>2537</v>
      </c>
      <c r="B16" s="5" t="n">
        <v>-5</v>
      </c>
    </row>
    <row r="17" spans="1:4">
      <c r="A17" s="4" t="s">
        <v>2538</v>
      </c>
      <c r="B17" s="5" t="n">
        <v>-44</v>
      </c>
    </row>
    <row r="18" spans="1:4">
      <c r="A18" s="4" t="s">
        <v>2532</v>
      </c>
      <c r="B18" s="5" t="n">
        <v>204</v>
      </c>
    </row>
    <row r="19" spans="1:4">
      <c r="A19" s="4" t="s">
        <v>2544</v>
      </c>
      <c r="B19" s="5" t="n">
        <v>-15</v>
      </c>
    </row>
    <row r="20" spans="1:4">
      <c r="A20" s="4" t="s">
        <v>2533</v>
      </c>
      <c r="B20" s="5" t="n">
        <v>-10</v>
      </c>
    </row>
    <row r="21" spans="1:4">
      <c r="A21" s="4" t="s">
        <v>2534</v>
      </c>
      <c r="B21" s="5" t="n">
        <v>57</v>
      </c>
    </row>
    <row r="22" spans="1:4">
      <c r="A22" s="4" t="s">
        <v>1563</v>
      </c>
      <c r="B22" s="5" t="n">
        <v>-680</v>
      </c>
      <c r="C22" s="5" t="n">
        <v>-1501</v>
      </c>
    </row>
    <row r="23" spans="1:4">
      <c r="A23" s="4" t="s">
        <v>2464</v>
      </c>
    </row>
    <row r="24" spans="1:4">
      <c r="A24" s="3" t="s">
        <v>2490</v>
      </c>
    </row>
    <row r="25" spans="1:4">
      <c r="A25" s="4" t="s">
        <v>1561</v>
      </c>
      <c r="B25" s="5" t="n">
        <v>-998</v>
      </c>
    </row>
    <row r="26" spans="1:4">
      <c r="A26" s="4" t="s">
        <v>2538</v>
      </c>
      <c r="B26" s="5" t="n">
        <v>-35</v>
      </c>
    </row>
    <row r="27" spans="1:4">
      <c r="A27" s="4" t="s">
        <v>2532</v>
      </c>
      <c r="B27" s="5" t="n">
        <v>44</v>
      </c>
    </row>
    <row r="28" spans="1:4">
      <c r="A28" s="4" t="s">
        <v>2534</v>
      </c>
      <c r="B28" s="5" t="n">
        <v>34</v>
      </c>
    </row>
    <row r="29" spans="1:4">
      <c r="A29" s="4" t="s">
        <v>1563</v>
      </c>
      <c r="B29" s="5" t="n">
        <v>-871</v>
      </c>
      <c r="C29" s="5" t="n">
        <v>-998</v>
      </c>
    </row>
    <row r="30" spans="1:4">
      <c r="A30" s="4" t="s">
        <v>2515</v>
      </c>
    </row>
    <row r="31" spans="1:4">
      <c r="A31" s="3" t="s">
        <v>2490</v>
      </c>
    </row>
    <row r="32" spans="1:4">
      <c r="A32" s="4" t="s">
        <v>1561</v>
      </c>
      <c r="B32" s="5" t="n">
        <v>15257</v>
      </c>
      <c r="C32" s="5" t="n">
        <v>13749</v>
      </c>
    </row>
    <row r="33" spans="1:4">
      <c r="A33" s="4" t="s">
        <v>2537</v>
      </c>
      <c r="B33" s="5" t="n">
        <v>-294</v>
      </c>
      <c r="C33" s="5" t="n">
        <v>-306</v>
      </c>
    </row>
    <row r="34" spans="1:4">
      <c r="A34" s="4" t="s">
        <v>2538</v>
      </c>
      <c r="B34" s="5" t="n">
        <v>434</v>
      </c>
      <c r="C34" s="5" t="n">
        <v>459</v>
      </c>
    </row>
    <row r="35" spans="1:4">
      <c r="A35" s="4" t="s">
        <v>2539</v>
      </c>
      <c r="B35" s="5" t="n">
        <v>24</v>
      </c>
      <c r="C35" s="5" t="n">
        <v>23</v>
      </c>
    </row>
    <row r="36" spans="1:4">
      <c r="A36" s="4" t="s">
        <v>2532</v>
      </c>
      <c r="B36" s="5" t="n">
        <v>248</v>
      </c>
      <c r="C36" s="5" t="n">
        <v>404</v>
      </c>
    </row>
    <row r="37" spans="1:4">
      <c r="A37" s="4" t="s">
        <v>2540</v>
      </c>
      <c r="B37" s="5" t="n">
        <v>-915</v>
      </c>
      <c r="C37" s="5" t="n">
        <v>-949</v>
      </c>
    </row>
    <row r="38" spans="1:4">
      <c r="A38" s="4" t="s">
        <v>2544</v>
      </c>
      <c r="B38" s="5" t="n">
        <v>-15</v>
      </c>
      <c r="C38" s="5" t="n">
        <v>-17</v>
      </c>
    </row>
    <row r="39" spans="1:4">
      <c r="A39" s="4" t="s">
        <v>2545</v>
      </c>
      <c r="B39" s="5" t="n">
        <v>-527</v>
      </c>
      <c r="C39" s="5" t="n">
        <v>894</v>
      </c>
    </row>
    <row r="40" spans="1:4">
      <c r="A40" s="4" t="s">
        <v>2533</v>
      </c>
      <c r="B40" s="5" t="n">
        <v>-161</v>
      </c>
    </row>
    <row r="41" spans="1:4">
      <c r="A41" s="4" t="s">
        <v>2534</v>
      </c>
      <c r="B41" s="5" t="n">
        <v>-848</v>
      </c>
      <c r="C41" s="5" t="n">
        <v>1000</v>
      </c>
    </row>
    <row r="42" spans="1:4">
      <c r="A42" s="4" t="s">
        <v>1563</v>
      </c>
      <c r="B42" s="5" t="n">
        <v>13203</v>
      </c>
      <c r="C42" s="5" t="n">
        <v>15257</v>
      </c>
      <c r="D42" s="6" t="n">
        <v>13749</v>
      </c>
    </row>
    <row r="43" spans="1:4">
      <c r="A43" s="4" t="s">
        <v>2516</v>
      </c>
    </row>
    <row r="44" spans="1:4">
      <c r="A44" s="3" t="s">
        <v>2490</v>
      </c>
    </row>
    <row r="45" spans="1:4">
      <c r="A45" s="4" t="s">
        <v>1561</v>
      </c>
      <c r="B45" s="5" t="n">
        <v>15257</v>
      </c>
    </row>
    <row r="46" spans="1:4">
      <c r="A46" s="4" t="s">
        <v>2537</v>
      </c>
      <c r="B46" s="5" t="n">
        <v>-294</v>
      </c>
    </row>
    <row r="47" spans="1:4">
      <c r="A47" s="4" t="s">
        <v>2538</v>
      </c>
      <c r="B47" s="5" t="n">
        <v>434</v>
      </c>
    </row>
    <row r="48" spans="1:4">
      <c r="A48" s="4" t="s">
        <v>2539</v>
      </c>
      <c r="B48" s="5" t="n">
        <v>24</v>
      </c>
    </row>
    <row r="49" spans="1:4">
      <c r="A49" s="4" t="s">
        <v>2532</v>
      </c>
      <c r="B49" s="5" t="n">
        <v>204</v>
      </c>
    </row>
    <row r="50" spans="1:4">
      <c r="A50" s="4" t="s">
        <v>2540</v>
      </c>
      <c r="B50" s="5" t="n">
        <v>-871</v>
      </c>
    </row>
    <row r="51" spans="1:4">
      <c r="A51" s="4" t="s">
        <v>2544</v>
      </c>
      <c r="B51" s="5" t="n">
        <v>-15</v>
      </c>
    </row>
    <row r="52" spans="1:4">
      <c r="A52" s="4" t="s">
        <v>2545</v>
      </c>
      <c r="B52" s="5" t="n">
        <v>-527</v>
      </c>
    </row>
    <row r="53" spans="1:4">
      <c r="A53" s="4" t="s">
        <v>2533</v>
      </c>
      <c r="B53" s="5" t="n">
        <v>-161</v>
      </c>
    </row>
    <row r="54" spans="1:4">
      <c r="A54" s="4" t="s">
        <v>2534</v>
      </c>
      <c r="B54" s="5" t="n">
        <v>-848</v>
      </c>
    </row>
    <row r="55" spans="1:4">
      <c r="A55" s="4" t="s">
        <v>1563</v>
      </c>
      <c r="B55" s="5" t="n">
        <v>13203</v>
      </c>
      <c r="C55" s="6" t="n">
        <v>15257</v>
      </c>
    </row>
    <row r="56" spans="1:4">
      <c r="A56" s="4" t="s">
        <v>2546</v>
      </c>
    </row>
    <row r="57" spans="1:4">
      <c r="A57" s="3" t="s">
        <v>2490</v>
      </c>
    </row>
    <row r="58" spans="1:4">
      <c r="A58" s="4" t="s">
        <v>2532</v>
      </c>
      <c r="B58" s="5" t="n">
        <v>44</v>
      </c>
    </row>
    <row r="59" spans="1:4">
      <c r="A59" s="4" t="s">
        <v>2540</v>
      </c>
      <c r="B59" s="6" t="n">
        <v>-44</v>
      </c>
    </row>
  </sheetData>
  <mergeCells count="2">
    <mergeCell ref="A1:A2"/>
    <mergeCell ref="B1:D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7</v>
      </c>
      <c r="B1" s="2" t="s">
        <v>1</v>
      </c>
    </row>
    <row r="2" spans="1:4">
      <c r="B2" s="2" t="s">
        <v>30</v>
      </c>
      <c r="C2" s="2" t="s">
        <v>31</v>
      </c>
      <c r="D2" s="2" t="s">
        <v>32</v>
      </c>
    </row>
    <row r="3" spans="1:4">
      <c r="A3" s="3" t="s">
        <v>2490</v>
      </c>
    </row>
    <row r="4" spans="1:4">
      <c r="A4" s="4" t="s">
        <v>1561</v>
      </c>
      <c r="B4" s="6" t="n">
        <v>-2499</v>
      </c>
      <c r="C4" s="6" t="n">
        <v>-2542</v>
      </c>
    </row>
    <row r="5" spans="1:4">
      <c r="A5" s="4" t="s">
        <v>2538</v>
      </c>
      <c r="B5" s="5" t="n">
        <v>-79</v>
      </c>
      <c r="C5" s="5" t="n">
        <v>-79</v>
      </c>
      <c r="D5" s="6" t="n">
        <v>-90</v>
      </c>
    </row>
    <row r="6" spans="1:4">
      <c r="A6" s="4" t="s">
        <v>2548</v>
      </c>
      <c r="B6" s="5" t="n">
        <v>52</v>
      </c>
      <c r="C6" s="5" t="n">
        <v>-33</v>
      </c>
      <c r="D6" s="5" t="n">
        <v>-1</v>
      </c>
    </row>
    <row r="7" spans="1:4">
      <c r="A7" s="4" t="s">
        <v>2534</v>
      </c>
      <c r="B7" s="5" t="n">
        <v>91</v>
      </c>
      <c r="C7" s="5" t="n">
        <v>-135</v>
      </c>
    </row>
    <row r="8" spans="1:4">
      <c r="A8" s="4" t="s">
        <v>1563</v>
      </c>
      <c r="B8" s="5" t="n">
        <v>-1551</v>
      </c>
      <c r="C8" s="5" t="n">
        <v>-2499</v>
      </c>
      <c r="D8" s="5" t="n">
        <v>-2542</v>
      </c>
    </row>
    <row r="9" spans="1:4">
      <c r="A9" s="4" t="s">
        <v>2463</v>
      </c>
    </row>
    <row r="10" spans="1:4">
      <c r="A10" s="3" t="s">
        <v>2490</v>
      </c>
    </row>
    <row r="11" spans="1:4">
      <c r="A11" s="4" t="s">
        <v>1561</v>
      </c>
      <c r="B11" s="5" t="n">
        <v>-1501</v>
      </c>
    </row>
    <row r="12" spans="1:4">
      <c r="A12" s="4" t="s">
        <v>2538</v>
      </c>
      <c r="B12" s="5" t="n">
        <v>-44</v>
      </c>
    </row>
    <row r="13" spans="1:4">
      <c r="A13" s="4" t="s">
        <v>2534</v>
      </c>
      <c r="B13" s="5" t="n">
        <v>57</v>
      </c>
    </row>
    <row r="14" spans="1:4">
      <c r="A14" s="4" t="s">
        <v>1563</v>
      </c>
      <c r="B14" s="5" t="n">
        <v>-680</v>
      </c>
      <c r="C14" s="5" t="n">
        <v>-1501</v>
      </c>
    </row>
    <row r="15" spans="1:4">
      <c r="A15" s="4" t="s">
        <v>2464</v>
      </c>
    </row>
    <row r="16" spans="1:4">
      <c r="A16" s="3" t="s">
        <v>2490</v>
      </c>
    </row>
    <row r="17" spans="1:4">
      <c r="A17" s="4" t="s">
        <v>1561</v>
      </c>
      <c r="B17" s="5" t="n">
        <v>-998</v>
      </c>
    </row>
    <row r="18" spans="1:4">
      <c r="A18" s="4" t="s">
        <v>2538</v>
      </c>
      <c r="B18" s="5" t="n">
        <v>-35</v>
      </c>
    </row>
    <row r="19" spans="1:4">
      <c r="A19" s="4" t="s">
        <v>2534</v>
      </c>
      <c r="B19" s="5" t="n">
        <v>34</v>
      </c>
    </row>
    <row r="20" spans="1:4">
      <c r="A20" s="4" t="s">
        <v>1563</v>
      </c>
      <c r="B20" s="5" t="n">
        <v>-871</v>
      </c>
      <c r="C20" s="5" t="n">
        <v>-998</v>
      </c>
    </row>
    <row r="21" spans="1:4">
      <c r="A21" s="4" t="s">
        <v>2549</v>
      </c>
    </row>
    <row r="22" spans="1:4">
      <c r="A22" s="3" t="s">
        <v>2490</v>
      </c>
    </row>
    <row r="23" spans="1:4">
      <c r="A23" s="4" t="s">
        <v>1561</v>
      </c>
      <c r="B23" s="5" t="n">
        <v>-111</v>
      </c>
      <c r="C23" s="5" t="n">
        <v>-63</v>
      </c>
    </row>
    <row r="24" spans="1:4">
      <c r="A24" s="4" t="s">
        <v>2538</v>
      </c>
      <c r="B24" s="5" t="n">
        <v>-10</v>
      </c>
      <c r="C24" s="5" t="n">
        <v>-6</v>
      </c>
    </row>
    <row r="25" spans="1:4">
      <c r="A25" s="4" t="s">
        <v>2548</v>
      </c>
      <c r="B25" s="5" t="n">
        <v>52</v>
      </c>
      <c r="C25" s="5" t="n">
        <v>-33</v>
      </c>
    </row>
    <row r="26" spans="1:4">
      <c r="A26" s="4" t="s">
        <v>2550</v>
      </c>
      <c r="B26" s="5" t="n">
        <v>57</v>
      </c>
    </row>
    <row r="27" spans="1:4">
      <c r="A27" s="4" t="s">
        <v>2534</v>
      </c>
      <c r="B27" s="5" t="n">
        <v>12</v>
      </c>
      <c r="C27" s="5" t="n">
        <v>-9</v>
      </c>
    </row>
    <row r="28" spans="1:4">
      <c r="A28" s="4" t="s">
        <v>1563</v>
      </c>
      <c r="C28" s="5" t="n">
        <v>-111</v>
      </c>
      <c r="D28" s="6" t="n">
        <v>-63</v>
      </c>
    </row>
    <row r="29" spans="1:4">
      <c r="A29" s="4" t="s">
        <v>2551</v>
      </c>
    </row>
    <row r="30" spans="1:4">
      <c r="A30" s="3" t="s">
        <v>2490</v>
      </c>
    </row>
    <row r="31" spans="1:4">
      <c r="A31" s="4" t="s">
        <v>1561</v>
      </c>
      <c r="B31" s="5" t="n">
        <v>-111</v>
      </c>
    </row>
    <row r="32" spans="1:4">
      <c r="A32" s="4" t="s">
        <v>2538</v>
      </c>
      <c r="B32" s="5" t="n">
        <v>-10</v>
      </c>
    </row>
    <row r="33" spans="1:4">
      <c r="A33" s="4" t="s">
        <v>2548</v>
      </c>
      <c r="B33" s="5" t="n">
        <v>52</v>
      </c>
    </row>
    <row r="34" spans="1:4">
      <c r="A34" s="4" t="s">
        <v>2550</v>
      </c>
      <c r="B34" s="5" t="n">
        <v>57</v>
      </c>
    </row>
    <row r="35" spans="1:4">
      <c r="A35" s="4" t="s">
        <v>2534</v>
      </c>
      <c r="B35" s="6" t="n">
        <v>12</v>
      </c>
    </row>
    <row r="36" spans="1:4">
      <c r="A36" s="4" t="s">
        <v>1563</v>
      </c>
      <c r="C36" s="6" t="n">
        <v>-111</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30</v>
      </c>
    </row>
    <row r="3" spans="1:2">
      <c r="A3" s="3" t="s">
        <v>263</v>
      </c>
    </row>
    <row r="4" spans="1:2">
      <c r="A4" s="4" t="s">
        <v>262</v>
      </c>
      <c r="B4" s="4" t="s">
        <v>264</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2</v>
      </c>
      <c r="B1" s="2" t="s">
        <v>30</v>
      </c>
      <c r="C1" s="2" t="s">
        <v>31</v>
      </c>
    </row>
    <row r="2" spans="1:3">
      <c r="A2" s="4" t="s">
        <v>809</v>
      </c>
    </row>
    <row r="3" spans="1:3">
      <c r="A3" s="3" t="s">
        <v>2436</v>
      </c>
    </row>
    <row r="4" spans="1:3">
      <c r="A4" s="4" t="s">
        <v>2446</v>
      </c>
      <c r="B4" s="4" t="s">
        <v>2553</v>
      </c>
      <c r="C4" s="4" t="s">
        <v>1372</v>
      </c>
    </row>
    <row r="5" spans="1:3">
      <c r="A5" s="4" t="s">
        <v>2554</v>
      </c>
      <c r="B5" s="4" t="s">
        <v>2555</v>
      </c>
      <c r="C5" s="4" t="s">
        <v>814</v>
      </c>
    </row>
    <row r="6" spans="1:3">
      <c r="A6" s="4" t="s">
        <v>2556</v>
      </c>
      <c r="B6" s="4" t="s">
        <v>2432</v>
      </c>
      <c r="C6" s="4" t="s">
        <v>621</v>
      </c>
    </row>
    <row r="7" spans="1:3">
      <c r="A7" s="4" t="s">
        <v>2557</v>
      </c>
      <c r="B7" s="4" t="s">
        <v>2558</v>
      </c>
      <c r="C7" s="4" t="s">
        <v>2559</v>
      </c>
    </row>
    <row r="8" spans="1:3">
      <c r="A8" s="4" t="s">
        <v>815</v>
      </c>
    </row>
    <row r="9" spans="1:3">
      <c r="A9" s="3" t="s">
        <v>2436</v>
      </c>
    </row>
    <row r="10" spans="1:3">
      <c r="A10" s="4" t="s">
        <v>2446</v>
      </c>
      <c r="B10" s="4" t="s">
        <v>811</v>
      </c>
      <c r="C10" s="4" t="s">
        <v>1374</v>
      </c>
    </row>
    <row r="11" spans="1:3">
      <c r="A11" s="4" t="s">
        <v>2554</v>
      </c>
      <c r="B11" s="4" t="s">
        <v>2560</v>
      </c>
      <c r="C11" s="4" t="s">
        <v>810</v>
      </c>
    </row>
    <row r="12" spans="1:3">
      <c r="A12" s="4" t="s">
        <v>2556</v>
      </c>
      <c r="B12" s="4" t="s">
        <v>2558</v>
      </c>
      <c r="C12" s="4" t="s">
        <v>811</v>
      </c>
    </row>
    <row r="13" spans="1:3">
      <c r="A13" s="4" t="s">
        <v>2557</v>
      </c>
      <c r="B13" s="4" t="s">
        <v>820</v>
      </c>
      <c r="C13" s="4" t="s">
        <v>2448</v>
      </c>
    </row>
    <row r="14" spans="1:3">
      <c r="A14" s="4" t="s">
        <v>798</v>
      </c>
    </row>
    <row r="15" spans="1:3">
      <c r="A15" s="3" t="s">
        <v>2436</v>
      </c>
    </row>
    <row r="16" spans="1:3">
      <c r="A16" s="4" t="s">
        <v>2446</v>
      </c>
      <c r="B16" s="4" t="s">
        <v>2447</v>
      </c>
      <c r="C16" s="4" t="s">
        <v>822</v>
      </c>
    </row>
    <row r="17" spans="1:3">
      <c r="A17" s="4" t="s">
        <v>2554</v>
      </c>
      <c r="B17" s="4" t="s">
        <v>623</v>
      </c>
      <c r="C17" s="4" t="s">
        <v>2561</v>
      </c>
    </row>
    <row r="18" spans="1:3">
      <c r="A18" s="4" t="s">
        <v>2556</v>
      </c>
      <c r="B18" s="4" t="s">
        <v>2485</v>
      </c>
      <c r="C18" s="4" t="s">
        <v>2485</v>
      </c>
    </row>
    <row r="19" spans="1:3">
      <c r="A19" s="4" t="s">
        <v>2557</v>
      </c>
      <c r="B19" s="4" t="s">
        <v>822</v>
      </c>
      <c r="C19" s="4" t="s">
        <v>2448</v>
      </c>
    </row>
    <row r="20" spans="1:3">
      <c r="A20" s="4" t="s">
        <v>2482</v>
      </c>
    </row>
    <row r="21" spans="1:3">
      <c r="A21" s="3" t="s">
        <v>2436</v>
      </c>
    </row>
    <row r="22" spans="1:3">
      <c r="A22" s="4" t="s">
        <v>2446</v>
      </c>
      <c r="B22" s="4" t="s">
        <v>2562</v>
      </c>
      <c r="C22" s="4" t="s">
        <v>621</v>
      </c>
    </row>
    <row r="23" spans="1:3">
      <c r="A23" s="4" t="s">
        <v>2554</v>
      </c>
      <c r="B23" s="4" t="s">
        <v>818</v>
      </c>
      <c r="C23" s="4" t="s">
        <v>818</v>
      </c>
    </row>
    <row r="24" spans="1:3">
      <c r="A24" s="4" t="s">
        <v>2556</v>
      </c>
      <c r="B24" s="4" t="s">
        <v>2485</v>
      </c>
      <c r="C24" s="4" t="s">
        <v>2563</v>
      </c>
    </row>
    <row r="25" spans="1:3">
      <c r="A25" s="4" t="s">
        <v>2557</v>
      </c>
      <c r="B25" s="4" t="s">
        <v>2564</v>
      </c>
      <c r="C25" s="4" t="s">
        <v>2564</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5</v>
      </c>
      <c r="B1" s="2" t="s">
        <v>30</v>
      </c>
      <c r="C1" s="2" t="s">
        <v>31</v>
      </c>
    </row>
    <row r="2" spans="1:3">
      <c r="A2" s="3" t="s">
        <v>2566</v>
      </c>
    </row>
    <row r="3" spans="1:3">
      <c r="A3" s="4" t="s">
        <v>2567</v>
      </c>
      <c r="B3" s="4" t="s">
        <v>2564</v>
      </c>
      <c r="C3" s="4" t="s">
        <v>2561</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8</v>
      </c>
      <c r="B1" s="2" t="s">
        <v>30</v>
      </c>
      <c r="C1" s="2" t="s">
        <v>31</v>
      </c>
    </row>
    <row r="2" spans="1:3">
      <c r="A2" s="4" t="s">
        <v>2569</v>
      </c>
    </row>
    <row r="3" spans="1:3">
      <c r="A3" s="3" t="s">
        <v>2570</v>
      </c>
    </row>
    <row r="4" spans="1:3">
      <c r="A4" s="4" t="s">
        <v>2571</v>
      </c>
      <c r="B4" s="6" t="n">
        <v>782</v>
      </c>
      <c r="C4" s="6" t="n">
        <v>1091</v>
      </c>
    </row>
    <row r="5" spans="1:3">
      <c r="A5" s="4" t="s">
        <v>2572</v>
      </c>
      <c r="B5" s="5" t="n">
        <v>-832</v>
      </c>
      <c r="C5" s="5" t="n">
        <v>-1169</v>
      </c>
    </row>
    <row r="6" spans="1:3">
      <c r="A6" s="4" t="s">
        <v>2573</v>
      </c>
    </row>
    <row r="7" spans="1:3">
      <c r="A7" s="3" t="s">
        <v>2570</v>
      </c>
    </row>
    <row r="8" spans="1:3">
      <c r="A8" s="4" t="s">
        <v>2571</v>
      </c>
      <c r="B8" s="5" t="n">
        <v>51</v>
      </c>
      <c r="C8" s="5" t="n">
        <v>59</v>
      </c>
    </row>
    <row r="9" spans="1:3">
      <c r="A9" s="4" t="s">
        <v>2572</v>
      </c>
      <c r="B9" s="5" t="n">
        <v>-55</v>
      </c>
      <c r="C9" s="5" t="n">
        <v>-63</v>
      </c>
    </row>
    <row r="10" spans="1:3">
      <c r="A10" s="4" t="s">
        <v>2574</v>
      </c>
    </row>
    <row r="11" spans="1:3">
      <c r="A11" s="3" t="s">
        <v>2570</v>
      </c>
    </row>
    <row r="12" spans="1:3">
      <c r="A12" s="4" t="s">
        <v>2571</v>
      </c>
      <c r="B12" s="5" t="n">
        <v>-389</v>
      </c>
      <c r="C12" s="5" t="n">
        <v>-579</v>
      </c>
    </row>
    <row r="13" spans="1:3">
      <c r="A13" s="4" t="s">
        <v>2572</v>
      </c>
      <c r="B13" s="5" t="n">
        <v>369</v>
      </c>
      <c r="C13" s="5" t="n">
        <v>550</v>
      </c>
    </row>
    <row r="14" spans="1:3">
      <c r="A14" s="4" t="s">
        <v>2575</v>
      </c>
    </row>
    <row r="15" spans="1:3">
      <c r="A15" s="3" t="s">
        <v>2570</v>
      </c>
    </row>
    <row r="16" spans="1:3">
      <c r="A16" s="4" t="s">
        <v>2571</v>
      </c>
      <c r="B16" s="5" t="n">
        <v>-17</v>
      </c>
      <c r="C16" s="5" t="n">
        <v>-20</v>
      </c>
    </row>
    <row r="17" spans="1:3">
      <c r="A17" s="4" t="s">
        <v>2572</v>
      </c>
      <c r="B17" s="5" t="n">
        <v>15</v>
      </c>
      <c r="C17" s="5" t="n">
        <v>18</v>
      </c>
    </row>
    <row r="18" spans="1:3">
      <c r="A18" s="4" t="s">
        <v>2576</v>
      </c>
    </row>
    <row r="19" spans="1:3">
      <c r="A19" s="3" t="s">
        <v>2570</v>
      </c>
    </row>
    <row r="20" spans="1:3">
      <c r="A20" s="4" t="s">
        <v>2571</v>
      </c>
      <c r="B20" s="5" t="n">
        <v>-46</v>
      </c>
      <c r="C20" s="5" t="n">
        <v>-74</v>
      </c>
    </row>
    <row r="21" spans="1:3">
      <c r="A21" s="4" t="s">
        <v>2572</v>
      </c>
      <c r="B21" s="5" t="n">
        <v>45</v>
      </c>
      <c r="C21" s="5" t="n">
        <v>72</v>
      </c>
    </row>
    <row r="22" spans="1:3">
      <c r="A22" s="4" t="s">
        <v>2577</v>
      </c>
    </row>
    <row r="23" spans="1:3">
      <c r="A23" s="3" t="s">
        <v>2570</v>
      </c>
    </row>
    <row r="24" spans="1:3">
      <c r="A24" s="4" t="s">
        <v>2571</v>
      </c>
      <c r="B24" s="5" t="n">
        <v>-1</v>
      </c>
      <c r="C24" s="5" t="n">
        <v>-1</v>
      </c>
    </row>
    <row r="25" spans="1:3">
      <c r="A25" s="4" t="s">
        <v>2572</v>
      </c>
      <c r="B25" s="5" t="n">
        <v>1</v>
      </c>
      <c r="C25" s="5" t="n">
        <v>1</v>
      </c>
    </row>
    <row r="26" spans="1:3">
      <c r="A26" s="4" t="s">
        <v>2578</v>
      </c>
    </row>
    <row r="27" spans="1:3">
      <c r="A27" s="3" t="s">
        <v>2570</v>
      </c>
    </row>
    <row r="28" spans="1:3">
      <c r="A28" s="4" t="s">
        <v>2571</v>
      </c>
      <c r="B28" s="5" t="n">
        <v>381</v>
      </c>
      <c r="C28" s="5" t="n">
        <v>509</v>
      </c>
    </row>
    <row r="29" spans="1:3">
      <c r="A29" s="4" t="s">
        <v>2572</v>
      </c>
      <c r="B29" s="5" t="n">
        <v>-381</v>
      </c>
      <c r="C29" s="5" t="n">
        <v>-509</v>
      </c>
    </row>
    <row r="30" spans="1:3">
      <c r="A30" s="4" t="s">
        <v>2579</v>
      </c>
    </row>
    <row r="31" spans="1:3">
      <c r="A31" s="3" t="s">
        <v>2570</v>
      </c>
    </row>
    <row r="32" spans="1:3">
      <c r="A32" s="4" t="s">
        <v>2571</v>
      </c>
      <c r="B32" s="5" t="n">
        <v>18</v>
      </c>
      <c r="C32" s="5" t="n">
        <v>20</v>
      </c>
    </row>
    <row r="33" spans="1:3">
      <c r="A33" s="4" t="s">
        <v>2572</v>
      </c>
      <c r="B33" s="6" t="n">
        <v>-18</v>
      </c>
      <c r="C33" s="6" t="n">
        <v>-20</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0</v>
      </c>
      <c r="B1" s="2" t="s">
        <v>1</v>
      </c>
    </row>
    <row r="2" spans="1:3">
      <c r="B2" s="2" t="s">
        <v>30</v>
      </c>
      <c r="C2" s="2" t="s">
        <v>31</v>
      </c>
    </row>
    <row r="3" spans="1:3">
      <c r="A3" s="4" t="s">
        <v>2569</v>
      </c>
    </row>
    <row r="4" spans="1:3">
      <c r="A4" s="3" t="s">
        <v>2570</v>
      </c>
    </row>
    <row r="5" spans="1:3">
      <c r="A5" s="4" t="s">
        <v>2581</v>
      </c>
      <c r="B5" s="4" t="s">
        <v>621</v>
      </c>
      <c r="C5" s="4" t="s">
        <v>621</v>
      </c>
    </row>
    <row r="6" spans="1:3">
      <c r="A6" s="4" t="s">
        <v>2582</v>
      </c>
      <c r="B6" s="4" t="s">
        <v>621</v>
      </c>
      <c r="C6" s="4" t="s">
        <v>621</v>
      </c>
    </row>
    <row r="7" spans="1:3">
      <c r="A7" s="4" t="s">
        <v>2573</v>
      </c>
    </row>
    <row r="8" spans="1:3">
      <c r="A8" s="3" t="s">
        <v>2570</v>
      </c>
    </row>
    <row r="9" spans="1:3">
      <c r="A9" s="4" t="s">
        <v>2581</v>
      </c>
      <c r="B9" s="4" t="s">
        <v>621</v>
      </c>
      <c r="C9" s="4" t="s">
        <v>621</v>
      </c>
    </row>
    <row r="10" spans="1:3">
      <c r="A10" s="4" t="s">
        <v>2582</v>
      </c>
      <c r="B10" s="4" t="s">
        <v>621</v>
      </c>
      <c r="C10" s="4" t="s">
        <v>621</v>
      </c>
    </row>
    <row r="11" spans="1:3">
      <c r="A11" s="4" t="s">
        <v>2574</v>
      </c>
    </row>
    <row r="12" spans="1:3">
      <c r="A12" s="3" t="s">
        <v>2570</v>
      </c>
    </row>
    <row r="13" spans="1:3">
      <c r="A13" s="4" t="s">
        <v>2581</v>
      </c>
      <c r="B13" s="4" t="s">
        <v>621</v>
      </c>
      <c r="C13" s="4" t="s">
        <v>621</v>
      </c>
    </row>
    <row r="14" spans="1:3">
      <c r="A14" s="4" t="s">
        <v>2582</v>
      </c>
      <c r="B14" s="4" t="s">
        <v>621</v>
      </c>
      <c r="C14" s="4" t="s">
        <v>621</v>
      </c>
    </row>
    <row r="15" spans="1:3">
      <c r="A15" s="4" t="s">
        <v>2575</v>
      </c>
    </row>
    <row r="16" spans="1:3">
      <c r="A16" s="3" t="s">
        <v>2570</v>
      </c>
    </row>
    <row r="17" spans="1:3">
      <c r="A17" s="4" t="s">
        <v>2581</v>
      </c>
      <c r="B17" s="4" t="s">
        <v>621</v>
      </c>
      <c r="C17" s="4" t="s">
        <v>621</v>
      </c>
    </row>
    <row r="18" spans="1:3">
      <c r="A18" s="4" t="s">
        <v>2582</v>
      </c>
      <c r="B18" s="4" t="s">
        <v>621</v>
      </c>
      <c r="C18" s="4" t="s">
        <v>621</v>
      </c>
    </row>
    <row r="19" spans="1:3">
      <c r="A19" s="4" t="s">
        <v>2576</v>
      </c>
    </row>
    <row r="20" spans="1:3">
      <c r="A20" s="3" t="s">
        <v>2570</v>
      </c>
    </row>
    <row r="21" spans="1:3">
      <c r="A21" s="4" t="s">
        <v>2581</v>
      </c>
      <c r="B21" s="4" t="s">
        <v>621</v>
      </c>
      <c r="C21" s="4" t="s">
        <v>621</v>
      </c>
    </row>
    <row r="22" spans="1:3">
      <c r="A22" s="4" t="s">
        <v>2582</v>
      </c>
      <c r="B22" s="4" t="s">
        <v>621</v>
      </c>
      <c r="C22" s="4" t="s">
        <v>621</v>
      </c>
    </row>
    <row r="23" spans="1:3">
      <c r="A23" s="4" t="s">
        <v>2577</v>
      </c>
    </row>
    <row r="24" spans="1:3">
      <c r="A24" s="3" t="s">
        <v>2570</v>
      </c>
    </row>
    <row r="25" spans="1:3">
      <c r="A25" s="4" t="s">
        <v>2581</v>
      </c>
      <c r="B25" s="4" t="s">
        <v>621</v>
      </c>
      <c r="C25" s="4" t="s">
        <v>621</v>
      </c>
    </row>
    <row r="26" spans="1:3">
      <c r="A26" s="4" t="s">
        <v>2582</v>
      </c>
      <c r="B26" s="4" t="s">
        <v>621</v>
      </c>
      <c r="C26" s="4" t="s">
        <v>621</v>
      </c>
    </row>
    <row r="27" spans="1:3">
      <c r="A27" s="4" t="s">
        <v>2578</v>
      </c>
    </row>
    <row r="28" spans="1:3">
      <c r="A28" s="3" t="s">
        <v>2570</v>
      </c>
    </row>
    <row r="29" spans="1:3">
      <c r="A29" s="4" t="s">
        <v>2583</v>
      </c>
      <c r="B29" s="4" t="s">
        <v>1269</v>
      </c>
      <c r="C29" s="4" t="s">
        <v>1269</v>
      </c>
    </row>
    <row r="30" spans="1:3">
      <c r="A30" s="4" t="s">
        <v>2584</v>
      </c>
      <c r="B30" s="4" t="s">
        <v>1269</v>
      </c>
      <c r="C30" s="4" t="s">
        <v>1269</v>
      </c>
    </row>
    <row r="31" spans="1:3">
      <c r="A31" s="4" t="s">
        <v>2579</v>
      </c>
    </row>
    <row r="32" spans="1:3">
      <c r="A32" s="3" t="s">
        <v>2570</v>
      </c>
    </row>
    <row r="33" spans="1:3">
      <c r="A33" s="4" t="s">
        <v>2583</v>
      </c>
      <c r="B33" s="4" t="s">
        <v>1269</v>
      </c>
      <c r="C33" s="4" t="s">
        <v>1269</v>
      </c>
    </row>
    <row r="34" spans="1:3">
      <c r="A34" s="4" t="s">
        <v>2584</v>
      </c>
      <c r="B34" s="4" t="s">
        <v>1269</v>
      </c>
      <c r="C34" s="4" t="s">
        <v>1269</v>
      </c>
    </row>
  </sheetData>
  <mergeCells count="2">
    <mergeCell ref="A1:A2"/>
    <mergeCell ref="B1:C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5</v>
      </c>
      <c r="B1" s="2" t="s">
        <v>30</v>
      </c>
      <c r="C1" s="2" t="s">
        <v>1234</v>
      </c>
      <c r="D1" s="2" t="s">
        <v>31</v>
      </c>
      <c r="E1" s="2" t="s">
        <v>32</v>
      </c>
    </row>
    <row r="2" spans="1:5">
      <c r="A2" s="3" t="s">
        <v>605</v>
      </c>
    </row>
    <row r="3" spans="1:5">
      <c r="A3" s="4" t="s">
        <v>1668</v>
      </c>
      <c r="B3" s="6" t="n">
        <v>43686</v>
      </c>
      <c r="C3" s="6" t="n">
        <v>44542</v>
      </c>
      <c r="D3" s="6" t="n">
        <v>44711</v>
      </c>
      <c r="E3" s="6" t="n">
        <v>39290</v>
      </c>
    </row>
    <row r="4" spans="1:5">
      <c r="A4" s="4" t="s">
        <v>1232</v>
      </c>
    </row>
    <row r="5" spans="1:5">
      <c r="A5" s="3" t="s">
        <v>605</v>
      </c>
    </row>
    <row r="6" spans="1:5">
      <c r="A6" s="4" t="s">
        <v>1668</v>
      </c>
      <c r="C6" s="5" t="n">
        <v>44711</v>
      </c>
    </row>
    <row r="7" spans="1:5">
      <c r="A7" s="4" t="s">
        <v>2586</v>
      </c>
    </row>
    <row r="8" spans="1:5">
      <c r="A8" s="3" t="s">
        <v>605</v>
      </c>
    </row>
    <row r="9" spans="1:5">
      <c r="A9" s="4" t="s">
        <v>2587</v>
      </c>
      <c r="C9" s="5" t="n">
        <v>-5</v>
      </c>
    </row>
    <row r="10" spans="1:5">
      <c r="A10" s="4" t="s">
        <v>2588</v>
      </c>
    </row>
    <row r="11" spans="1:5">
      <c r="A11" s="3" t="s">
        <v>605</v>
      </c>
    </row>
    <row r="12" spans="1:5">
      <c r="A12" s="4" t="s">
        <v>2589</v>
      </c>
      <c r="C12" s="6" t="n">
        <v>-164</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0</v>
      </c>
      <c r="B1" s="2" t="s">
        <v>30</v>
      </c>
      <c r="C1" s="2" t="s">
        <v>1234</v>
      </c>
      <c r="D1" s="2" t="s">
        <v>31</v>
      </c>
    </row>
    <row r="2" spans="1:4">
      <c r="A2" s="3" t="s">
        <v>491</v>
      </c>
    </row>
    <row r="3" spans="1:4">
      <c r="A3" s="4" t="s">
        <v>176</v>
      </c>
      <c r="B3" s="6" t="n">
        <v>27025</v>
      </c>
      <c r="D3" s="6" t="n">
        <v>23761</v>
      </c>
    </row>
    <row r="4" spans="1:4">
      <c r="A4" s="4" t="s">
        <v>2591</v>
      </c>
      <c r="C4" s="6" t="n">
        <v>1</v>
      </c>
    </row>
    <row r="5" spans="1:4">
      <c r="A5" s="4" t="s">
        <v>1297</v>
      </c>
    </row>
    <row r="6" spans="1:4">
      <c r="A6" s="3" t="s">
        <v>491</v>
      </c>
    </row>
    <row r="7" spans="1:4">
      <c r="A7" s="4" t="s">
        <v>176</v>
      </c>
      <c r="D7" s="6" t="n">
        <v>23761</v>
      </c>
    </row>
    <row r="8" spans="1:4">
      <c r="A8" s="4" t="s">
        <v>2592</v>
      </c>
      <c r="C8" s="5" t="n">
        <v>22</v>
      </c>
    </row>
    <row r="9" spans="1:4">
      <c r="A9" s="4" t="s">
        <v>2593</v>
      </c>
      <c r="C9" s="5" t="n">
        <v>12</v>
      </c>
    </row>
    <row r="10" spans="1:4">
      <c r="A10" s="4" t="s">
        <v>2594</v>
      </c>
      <c r="C10" s="5" t="n">
        <v>-7</v>
      </c>
    </row>
    <row r="11" spans="1:4">
      <c r="A11" s="4" t="s">
        <v>2595</v>
      </c>
      <c r="C11" s="5" t="n">
        <v>1</v>
      </c>
    </row>
    <row r="12" spans="1:4">
      <c r="A12" s="4" t="s">
        <v>2591</v>
      </c>
      <c r="C12" s="5" t="n">
        <v>1</v>
      </c>
    </row>
    <row r="13" spans="1:4">
      <c r="A13" s="4" t="s">
        <v>2596</v>
      </c>
      <c r="C13" s="5" t="n">
        <v>-15</v>
      </c>
    </row>
    <row r="14" spans="1:4">
      <c r="A14" s="4" t="s">
        <v>2597</v>
      </c>
    </row>
    <row r="15" spans="1:4">
      <c r="A15" s="3" t="s">
        <v>491</v>
      </c>
    </row>
    <row r="16" spans="1:4">
      <c r="A16" s="4" t="s">
        <v>176</v>
      </c>
      <c r="C16" s="6" t="n">
        <v>23746</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2598</v>
      </c>
      <c r="B1" s="2" t="s">
        <v>2599</v>
      </c>
    </row>
    <row r="2" spans="1:2">
      <c r="A2" s="3" t="s">
        <v>491</v>
      </c>
    </row>
    <row r="3" spans="1:2">
      <c r="A3" s="4" t="s">
        <v>2600</v>
      </c>
      <c r="B3" s="6" t="n">
        <v>1300</v>
      </c>
    </row>
    <row r="4" spans="1:2">
      <c r="A4" s="4" t="s">
        <v>2591</v>
      </c>
      <c r="B4" s="5" t="n">
        <v>1</v>
      </c>
    </row>
    <row r="5" spans="1:2">
      <c r="A5" s="4" t="s">
        <v>2601</v>
      </c>
      <c r="B5" s="5" t="n">
        <v>15282</v>
      </c>
    </row>
    <row r="6" spans="1:2">
      <c r="A6" s="4" t="s">
        <v>1296</v>
      </c>
    </row>
    <row r="7" spans="1:2">
      <c r="A7" s="3" t="s">
        <v>491</v>
      </c>
    </row>
    <row r="8" spans="1:2">
      <c r="A8" s="4" t="s">
        <v>2602</v>
      </c>
      <c r="B8" s="5" t="n">
        <v>15288</v>
      </c>
    </row>
    <row r="9" spans="1:2">
      <c r="A9" s="4" t="s">
        <v>1297</v>
      </c>
    </row>
    <row r="10" spans="1:2">
      <c r="A10" s="3" t="s">
        <v>491</v>
      </c>
    </row>
    <row r="11" spans="1:2">
      <c r="A11" s="4" t="s">
        <v>2602</v>
      </c>
      <c r="B11" s="5" t="n">
        <v>15288</v>
      </c>
    </row>
    <row r="12" spans="1:2">
      <c r="A12" s="4" t="s">
        <v>2594</v>
      </c>
      <c r="B12" s="5" t="n">
        <v>-7</v>
      </c>
    </row>
    <row r="13" spans="1:2">
      <c r="A13" s="4" t="s">
        <v>2603</v>
      </c>
    </row>
    <row r="14" spans="1:2">
      <c r="A14" s="3" t="s">
        <v>491</v>
      </c>
    </row>
    <row r="15" spans="1:2">
      <c r="A15" s="4" t="s">
        <v>2602</v>
      </c>
      <c r="B15" s="5" t="n">
        <v>10707</v>
      </c>
    </row>
    <row r="16" spans="1:2">
      <c r="A16" s="4" t="s">
        <v>2603</v>
      </c>
    </row>
    <row r="17" spans="1:2">
      <c r="A17" s="3" t="s">
        <v>491</v>
      </c>
    </row>
    <row r="18" spans="1:2">
      <c r="A18" s="4" t="s">
        <v>2602</v>
      </c>
      <c r="B18" s="5" t="n">
        <v>46</v>
      </c>
    </row>
    <row r="19" spans="1:2">
      <c r="A19" s="4" t="s">
        <v>2603</v>
      </c>
    </row>
    <row r="20" spans="1:2">
      <c r="A20" s="3" t="s">
        <v>491</v>
      </c>
    </row>
    <row r="21" spans="1:2">
      <c r="A21" s="4" t="s">
        <v>2602</v>
      </c>
      <c r="B21" s="5" t="n">
        <v>4535</v>
      </c>
    </row>
    <row r="22" spans="1:2">
      <c r="A22" s="4" t="s">
        <v>2604</v>
      </c>
    </row>
    <row r="23" spans="1:2">
      <c r="A23" s="3" t="s">
        <v>491</v>
      </c>
    </row>
    <row r="24" spans="1:2">
      <c r="A24" s="4" t="s">
        <v>2602</v>
      </c>
      <c r="B24" s="5" t="n">
        <v>1482</v>
      </c>
    </row>
    <row r="25" spans="1:2">
      <c r="A25" s="4" t="s">
        <v>2605</v>
      </c>
    </row>
    <row r="26" spans="1:2">
      <c r="A26" s="3" t="s">
        <v>491</v>
      </c>
    </row>
    <row r="27" spans="1:2">
      <c r="A27" s="4" t="s">
        <v>2606</v>
      </c>
      <c r="B27" s="5" t="n">
        <v>6</v>
      </c>
    </row>
    <row r="28" spans="1:2">
      <c r="A28" s="4" t="s">
        <v>2607</v>
      </c>
    </row>
    <row r="29" spans="1:2">
      <c r="A29" s="3" t="s">
        <v>491</v>
      </c>
    </row>
    <row r="30" spans="1:2">
      <c r="A30" s="4" t="s">
        <v>2600</v>
      </c>
      <c r="B30" s="5" t="n">
        <v>7813</v>
      </c>
    </row>
    <row r="31" spans="1:2">
      <c r="A31" s="4" t="s">
        <v>2608</v>
      </c>
    </row>
    <row r="32" spans="1:2">
      <c r="A32" s="3" t="s">
        <v>491</v>
      </c>
    </row>
    <row r="33" spans="1:2">
      <c r="A33" s="4" t="s">
        <v>2600</v>
      </c>
      <c r="B33" s="5" t="n">
        <v>1316</v>
      </c>
    </row>
    <row r="34" spans="1:2">
      <c r="A34" s="4" t="s">
        <v>2609</v>
      </c>
    </row>
    <row r="35" spans="1:2">
      <c r="A35" s="3" t="s">
        <v>491</v>
      </c>
    </row>
    <row r="36" spans="1:2">
      <c r="A36" s="4" t="s">
        <v>2600</v>
      </c>
      <c r="B36" s="5" t="n">
        <v>90</v>
      </c>
    </row>
    <row r="37" spans="1:2">
      <c r="A37" s="4" t="s">
        <v>2604</v>
      </c>
    </row>
    <row r="38" spans="1:2">
      <c r="A38" s="3" t="s">
        <v>491</v>
      </c>
    </row>
    <row r="39" spans="1:2">
      <c r="A39" s="4" t="s">
        <v>2602</v>
      </c>
      <c r="B39" s="5" t="n">
        <v>136</v>
      </c>
    </row>
    <row r="40" spans="1:2">
      <c r="A40" s="4" t="s">
        <v>2609</v>
      </c>
    </row>
    <row r="41" spans="1:2">
      <c r="A41" s="3" t="s">
        <v>491</v>
      </c>
    </row>
    <row r="42" spans="1:2">
      <c r="A42" s="4" t="s">
        <v>2600</v>
      </c>
      <c r="B42" s="5" t="n">
        <v>-90</v>
      </c>
    </row>
    <row r="43" spans="1:2">
      <c r="A43" s="4" t="s">
        <v>2604</v>
      </c>
    </row>
    <row r="44" spans="1:2">
      <c r="A44" s="3" t="s">
        <v>491</v>
      </c>
    </row>
    <row r="45" spans="1:2">
      <c r="A45" s="4" t="s">
        <v>2602</v>
      </c>
      <c r="B45" s="5" t="n">
        <v>13670</v>
      </c>
    </row>
    <row r="46" spans="1:2">
      <c r="A46" s="4" t="s">
        <v>2605</v>
      </c>
    </row>
    <row r="47" spans="1:2">
      <c r="A47" s="3" t="s">
        <v>491</v>
      </c>
    </row>
    <row r="48" spans="1:2">
      <c r="A48" s="4" t="s">
        <v>2606</v>
      </c>
      <c r="B48" s="5" t="n">
        <v>-6</v>
      </c>
    </row>
    <row r="49" spans="1:2">
      <c r="A49" s="4" t="s">
        <v>2607</v>
      </c>
    </row>
    <row r="50" spans="1:2">
      <c r="A50" s="3" t="s">
        <v>491</v>
      </c>
    </row>
    <row r="51" spans="1:2">
      <c r="A51" s="4" t="s">
        <v>2600</v>
      </c>
      <c r="B51" s="5" t="n">
        <v>-7813</v>
      </c>
    </row>
    <row r="52" spans="1:2">
      <c r="A52" s="4" t="s">
        <v>2608</v>
      </c>
    </row>
    <row r="53" spans="1:2">
      <c r="A53" s="3" t="s">
        <v>491</v>
      </c>
    </row>
    <row r="54" spans="1:2">
      <c r="A54" s="4" t="s">
        <v>2600</v>
      </c>
      <c r="B54" s="6" t="n">
        <v>-1316</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0</v>
      </c>
      <c r="B1" s="2" t="s">
        <v>2599</v>
      </c>
    </row>
    <row r="2" spans="1:2">
      <c r="A2" s="3" t="s">
        <v>2611</v>
      </c>
    </row>
    <row r="3" spans="1:2">
      <c r="A3" s="4" t="s">
        <v>2612</v>
      </c>
      <c r="B3" s="7" t="n">
        <v>7.8</v>
      </c>
    </row>
    <row r="4" spans="1:2">
      <c r="A4" s="4" t="s">
        <v>2613</v>
      </c>
      <c r="B4" s="7" t="n">
        <v>1.3</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614</v>
      </c>
      <c r="B1" s="2" t="s">
        <v>2599</v>
      </c>
    </row>
    <row r="2" spans="1:2">
      <c r="A2" s="3" t="s">
        <v>1560</v>
      </c>
    </row>
    <row r="3" spans="1:2">
      <c r="A3" s="4" t="s">
        <v>1561</v>
      </c>
      <c r="B3" s="6" t="n">
        <v>12284</v>
      </c>
    </row>
    <row r="4" spans="1:2">
      <c r="A4" s="4" t="s">
        <v>2615</v>
      </c>
    </row>
    <row r="5" spans="1:2">
      <c r="A5" s="3" t="s">
        <v>1560</v>
      </c>
    </row>
    <row r="6" spans="1:2">
      <c r="A6" s="4" t="s">
        <v>1561</v>
      </c>
      <c r="B6" s="5" t="n">
        <v>20</v>
      </c>
    </row>
    <row r="7" spans="1:2">
      <c r="A7" s="4" t="s">
        <v>2616</v>
      </c>
      <c r="B7" s="5" t="n">
        <v>-20</v>
      </c>
    </row>
    <row r="8" spans="1:2">
      <c r="A8" s="4" t="s">
        <v>767</v>
      </c>
      <c r="B8" s="5" t="n">
        <v>-20</v>
      </c>
    </row>
    <row r="9" spans="1:2">
      <c r="A9" s="4" t="s">
        <v>2617</v>
      </c>
    </row>
    <row r="10" spans="1:2">
      <c r="A10" s="3" t="s">
        <v>1560</v>
      </c>
    </row>
    <row r="11" spans="1:2">
      <c r="A11" s="4" t="s">
        <v>2616</v>
      </c>
      <c r="B11" s="5" t="n">
        <v>8</v>
      </c>
    </row>
    <row r="12" spans="1:2">
      <c r="A12" s="4" t="s">
        <v>767</v>
      </c>
      <c r="B12" s="5" t="n">
        <v>8</v>
      </c>
    </row>
    <row r="13" spans="1:2">
      <c r="A13" s="4" t="s">
        <v>1563</v>
      </c>
      <c r="B13" s="5" t="n">
        <v>8</v>
      </c>
    </row>
    <row r="14" spans="1:2">
      <c r="A14" s="4" t="s">
        <v>2618</v>
      </c>
    </row>
    <row r="15" spans="1:2">
      <c r="A15" s="3" t="s">
        <v>1560</v>
      </c>
    </row>
    <row r="16" spans="1:2">
      <c r="A16" s="4" t="s">
        <v>2619</v>
      </c>
      <c r="B16" s="5" t="n">
        <v>26</v>
      </c>
    </row>
    <row r="17" spans="1:2">
      <c r="A17" s="4" t="s">
        <v>767</v>
      </c>
      <c r="B17" s="5" t="n">
        <v>26</v>
      </c>
    </row>
    <row r="18" spans="1:2">
      <c r="A18" s="4" t="s">
        <v>1563</v>
      </c>
      <c r="B18" s="5" t="n">
        <v>26</v>
      </c>
    </row>
    <row r="19" spans="1:2">
      <c r="A19" s="4" t="s">
        <v>2620</v>
      </c>
    </row>
    <row r="20" spans="1:2">
      <c r="A20" s="3" t="s">
        <v>1560</v>
      </c>
    </row>
    <row r="21" spans="1:2">
      <c r="A21" s="4" t="s">
        <v>1561</v>
      </c>
      <c r="B21" s="5" t="n">
        <v>32</v>
      </c>
    </row>
    <row r="22" spans="1:2">
      <c r="A22" s="4" t="s">
        <v>2619</v>
      </c>
      <c r="B22" s="5" t="n">
        <v>-4</v>
      </c>
    </row>
    <row r="23" spans="1:2">
      <c r="A23" s="4" t="s">
        <v>767</v>
      </c>
      <c r="B23" s="5" t="n">
        <v>-4</v>
      </c>
    </row>
    <row r="24" spans="1:2">
      <c r="A24" s="4" t="s">
        <v>1563</v>
      </c>
      <c r="B24" s="5" t="n">
        <v>28</v>
      </c>
    </row>
    <row r="25" spans="1:2">
      <c r="A25" s="4" t="s">
        <v>2621</v>
      </c>
    </row>
    <row r="26" spans="1:2">
      <c r="A26" s="3" t="s">
        <v>1560</v>
      </c>
    </row>
    <row r="27" spans="1:2">
      <c r="A27" s="4" t="s">
        <v>1561</v>
      </c>
      <c r="B27" s="5" t="n">
        <v>23761</v>
      </c>
    </row>
    <row r="28" spans="1:2">
      <c r="A28" s="4" t="s">
        <v>2616</v>
      </c>
      <c r="B28" s="5" t="n">
        <v>12</v>
      </c>
    </row>
    <row r="29" spans="1:2">
      <c r="A29" s="4" t="s">
        <v>2619</v>
      </c>
      <c r="B29" s="5" t="n">
        <v>-22</v>
      </c>
    </row>
    <row r="30" spans="1:2">
      <c r="A30" s="4" t="s">
        <v>2622</v>
      </c>
      <c r="B30" s="5" t="n">
        <v>-7</v>
      </c>
    </row>
    <row r="31" spans="1:2">
      <c r="A31" s="4" t="s">
        <v>2595</v>
      </c>
      <c r="B31" s="5" t="n">
        <v>1</v>
      </c>
    </row>
    <row r="32" spans="1:2">
      <c r="A32" s="4" t="s">
        <v>2623</v>
      </c>
      <c r="B32" s="5" t="n">
        <v>1</v>
      </c>
    </row>
    <row r="33" spans="1:2">
      <c r="A33" s="4" t="s">
        <v>767</v>
      </c>
      <c r="B33" s="5" t="n">
        <v>-15</v>
      </c>
    </row>
    <row r="34" spans="1:2">
      <c r="A34" s="4" t="s">
        <v>1563</v>
      </c>
      <c r="B34" s="6" t="n">
        <v>23746</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24</v>
      </c>
      <c r="B1" s="2" t="s">
        <v>1</v>
      </c>
    </row>
    <row r="2" spans="1:5">
      <c r="B2" s="2" t="s">
        <v>30</v>
      </c>
      <c r="C2" s="2" t="s">
        <v>31</v>
      </c>
      <c r="D2" s="2" t="s">
        <v>32</v>
      </c>
      <c r="E2" s="2" t="s">
        <v>1234</v>
      </c>
    </row>
    <row r="3" spans="1:5">
      <c r="A3" s="3" t="s">
        <v>605</v>
      </c>
    </row>
    <row r="4" spans="1:5">
      <c r="A4" s="4" t="s">
        <v>2625</v>
      </c>
      <c r="B4" s="6" t="n">
        <v>22</v>
      </c>
    </row>
    <row r="5" spans="1:5">
      <c r="A5" s="4" t="s">
        <v>2626</v>
      </c>
      <c r="B5" s="5" t="n">
        <v>4</v>
      </c>
    </row>
    <row r="6" spans="1:5">
      <c r="A6" s="4" t="s">
        <v>2627</v>
      </c>
      <c r="E6" s="6" t="n">
        <v>235</v>
      </c>
    </row>
    <row r="7" spans="1:5">
      <c r="A7" s="4" t="s">
        <v>2628</v>
      </c>
      <c r="E7" s="5" t="n">
        <v>71</v>
      </c>
    </row>
    <row r="8" spans="1:5">
      <c r="A8" s="4" t="s">
        <v>34</v>
      </c>
      <c r="B8" s="5" t="n">
        <v>40522</v>
      </c>
      <c r="C8" s="6" t="n">
        <v>40030</v>
      </c>
      <c r="D8" s="6" t="n">
        <v>33781</v>
      </c>
    </row>
    <row r="9" spans="1:5">
      <c r="A9" s="4" t="s">
        <v>2629</v>
      </c>
    </row>
    <row r="10" spans="1:5">
      <c r="A10" s="3" t="s">
        <v>605</v>
      </c>
    </row>
    <row r="11" spans="1:5">
      <c r="A11" s="4" t="s">
        <v>34</v>
      </c>
      <c r="B11" s="6" t="n">
        <v>-19</v>
      </c>
    </row>
    <row r="12" spans="1:5">
      <c r="A12" s="4" t="s">
        <v>187</v>
      </c>
    </row>
    <row r="13" spans="1:5">
      <c r="A13" s="3" t="s">
        <v>605</v>
      </c>
    </row>
    <row r="14" spans="1:5">
      <c r="A14" s="4" t="s">
        <v>2630</v>
      </c>
      <c r="E14" s="5" t="n">
        <v>164</v>
      </c>
    </row>
    <row r="15" spans="1:5">
      <c r="A15" s="4" t="s">
        <v>2627</v>
      </c>
      <c r="E15" s="5" t="n">
        <v>235</v>
      </c>
    </row>
    <row r="16" spans="1:5">
      <c r="A16" s="4" t="s">
        <v>626</v>
      </c>
    </row>
    <row r="17" spans="1:5">
      <c r="A17" s="3" t="s">
        <v>605</v>
      </c>
    </row>
    <row r="18" spans="1:5">
      <c r="A18" s="4" t="s">
        <v>2631</v>
      </c>
      <c r="B18" s="4" t="s">
        <v>2632</v>
      </c>
    </row>
    <row r="19" spans="1:5">
      <c r="A19" s="4" t="s">
        <v>633</v>
      </c>
    </row>
    <row r="20" spans="1:5">
      <c r="A20" s="3" t="s">
        <v>605</v>
      </c>
    </row>
    <row r="21" spans="1:5">
      <c r="A21" s="4" t="s">
        <v>2631</v>
      </c>
      <c r="B21" s="4" t="s">
        <v>2633</v>
      </c>
    </row>
    <row r="22" spans="1:5">
      <c r="A22" s="4" t="s">
        <v>1297</v>
      </c>
    </row>
    <row r="23" spans="1:5">
      <c r="A23" s="3" t="s">
        <v>605</v>
      </c>
    </row>
    <row r="24" spans="1:5">
      <c r="A24" s="4" t="s">
        <v>2594</v>
      </c>
      <c r="E24" s="6" t="n">
        <v>7</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30</v>
      </c>
    </row>
    <row r="3" spans="1:2">
      <c r="A3" s="3" t="s">
        <v>265</v>
      </c>
    </row>
    <row r="4" spans="1:2">
      <c r="A4" s="4" t="s">
        <v>152</v>
      </c>
      <c r="B4" s="4" t="s">
        <v>266</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F38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2634</v>
      </c>
      <c r="B1" s="2" t="s">
        <v>866</v>
      </c>
      <c r="C1" s="2" t="s">
        <v>1</v>
      </c>
    </row>
    <row r="2" spans="1:6">
      <c r="B2" s="2" t="s">
        <v>757</v>
      </c>
      <c r="C2" s="2" t="s">
        <v>2635</v>
      </c>
      <c r="D2" s="2" t="s">
        <v>2636</v>
      </c>
      <c r="E2" s="2" t="s">
        <v>2637</v>
      </c>
      <c r="F2" s="2" t="s">
        <v>2599</v>
      </c>
    </row>
    <row r="3" spans="1:6">
      <c r="A3" s="3" t="s">
        <v>653</v>
      </c>
    </row>
    <row r="4" spans="1:6">
      <c r="A4" s="4" t="s">
        <v>34</v>
      </c>
      <c r="C4" s="6" t="n">
        <v>40522</v>
      </c>
      <c r="D4" s="6" t="n">
        <v>40030</v>
      </c>
      <c r="E4" s="6" t="n">
        <v>33781</v>
      </c>
    </row>
    <row r="5" spans="1:6">
      <c r="A5" s="4" t="s">
        <v>2638</v>
      </c>
      <c r="C5" s="5" t="n">
        <v>18200</v>
      </c>
      <c r="D5" s="5" t="n">
        <v>14474</v>
      </c>
      <c r="E5" s="5" t="n">
        <v>7116</v>
      </c>
    </row>
    <row r="6" spans="1:6">
      <c r="A6" s="4" t="s">
        <v>2639</v>
      </c>
      <c r="C6" s="5" t="n">
        <v>-3909</v>
      </c>
      <c r="D6" s="5" t="n">
        <v>-4302</v>
      </c>
      <c r="E6" s="5" t="n">
        <v>-4691</v>
      </c>
    </row>
    <row r="7" spans="1:6">
      <c r="A7" s="4" t="s">
        <v>36</v>
      </c>
      <c r="C7" s="5" t="n">
        <v>-132</v>
      </c>
      <c r="D7" s="5" t="n">
        <v>-796</v>
      </c>
      <c r="E7" s="5" t="n">
        <v>-249</v>
      </c>
    </row>
    <row r="8" spans="1:6">
      <c r="A8" s="4" t="s">
        <v>2640</v>
      </c>
      <c r="C8" s="5" t="n">
        <v>13638</v>
      </c>
      <c r="D8" s="5" t="n">
        <v>8762</v>
      </c>
      <c r="E8" s="5" t="n">
        <v>4617</v>
      </c>
    </row>
    <row r="9" spans="1:6">
      <c r="A9" s="4" t="s">
        <v>679</v>
      </c>
      <c r="C9" s="5" t="n">
        <v>4844</v>
      </c>
      <c r="D9" s="5" t="n">
        <v>4344</v>
      </c>
      <c r="E9" s="5" t="n">
        <v>2658</v>
      </c>
    </row>
    <row r="10" spans="1:6">
      <c r="A10" s="4" t="s">
        <v>684</v>
      </c>
      <c r="C10" s="5" t="n">
        <v>4015</v>
      </c>
      <c r="D10" s="5" t="n">
        <v>4375</v>
      </c>
      <c r="E10" s="5" t="n">
        <v>4794</v>
      </c>
    </row>
    <row r="11" spans="1:6">
      <c r="A11" s="4" t="s">
        <v>2641</v>
      </c>
      <c r="C11" s="6" t="n">
        <v>43431</v>
      </c>
      <c r="D11" s="6" t="n">
        <v>48556</v>
      </c>
      <c r="E11" s="6" t="n">
        <v>48877</v>
      </c>
    </row>
    <row r="12" spans="1:6">
      <c r="A12" s="4" t="s">
        <v>2642</v>
      </c>
      <c r="C12" s="5" t="n">
        <v>47758</v>
      </c>
      <c r="D12" s="5" t="n">
        <v>46807</v>
      </c>
      <c r="E12" s="5" t="n">
        <v>51018</v>
      </c>
    </row>
    <row r="13" spans="1:6">
      <c r="A13" s="4" t="s">
        <v>765</v>
      </c>
      <c r="B13" s="6" t="n">
        <v>549</v>
      </c>
      <c r="C13" s="6" t="n">
        <v>586</v>
      </c>
      <c r="D13" s="6" t="n">
        <v>138</v>
      </c>
      <c r="E13" s="6" t="n">
        <v>354</v>
      </c>
    </row>
    <row r="14" spans="1:6">
      <c r="A14" s="4" t="s">
        <v>680</v>
      </c>
      <c r="C14" s="5" t="n">
        <v>5430</v>
      </c>
      <c r="D14" s="5" t="n">
        <v>4482</v>
      </c>
      <c r="E14" s="5" t="n">
        <v>3012</v>
      </c>
    </row>
    <row r="15" spans="1:6">
      <c r="A15" s="4" t="s">
        <v>1757</v>
      </c>
      <c r="C15" s="5" t="n">
        <v>255</v>
      </c>
      <c r="D15" s="5" t="n">
        <v>-3845</v>
      </c>
      <c r="E15" s="5" t="n">
        <v>-9587</v>
      </c>
    </row>
    <row r="16" spans="1:6">
      <c r="A16" s="4" t="s">
        <v>1668</v>
      </c>
      <c r="C16" s="5" t="n">
        <v>43686</v>
      </c>
      <c r="D16" s="5" t="n">
        <v>44711</v>
      </c>
      <c r="E16" s="5" t="n">
        <v>39290</v>
      </c>
      <c r="F16" s="6" t="n">
        <v>44542</v>
      </c>
    </row>
    <row r="17" spans="1:6">
      <c r="A17" s="4" t="s">
        <v>2643</v>
      </c>
    </row>
    <row r="18" spans="1:6">
      <c r="A18" s="3" t="s">
        <v>653</v>
      </c>
    </row>
    <row r="19" spans="1:6">
      <c r="A19" s="4" t="s">
        <v>2641</v>
      </c>
      <c r="C19" s="5" t="n">
        <v>440</v>
      </c>
      <c r="D19" s="5" t="n">
        <v>370</v>
      </c>
      <c r="E19" s="5" t="n">
        <v>-7</v>
      </c>
    </row>
    <row r="20" spans="1:6">
      <c r="A20" s="4" t="s">
        <v>833</v>
      </c>
    </row>
    <row r="21" spans="1:6">
      <c r="A21" s="3" t="s">
        <v>653</v>
      </c>
    </row>
    <row r="22" spans="1:6">
      <c r="A22" s="4" t="s">
        <v>34</v>
      </c>
      <c r="C22" s="5" t="n">
        <v>695</v>
      </c>
      <c r="D22" s="5" t="n">
        <v>706</v>
      </c>
      <c r="E22" s="5" t="n">
        <v>613</v>
      </c>
    </row>
    <row r="23" spans="1:6">
      <c r="A23" s="4" t="s">
        <v>668</v>
      </c>
    </row>
    <row r="24" spans="1:6">
      <c r="A24" s="3" t="s">
        <v>653</v>
      </c>
    </row>
    <row r="25" spans="1:6">
      <c r="A25" s="4" t="s">
        <v>34</v>
      </c>
      <c r="C25" s="5" t="n">
        <v>42850</v>
      </c>
      <c r="D25" s="5" t="n">
        <v>41872</v>
      </c>
      <c r="E25" s="5" t="n">
        <v>35329</v>
      </c>
    </row>
    <row r="26" spans="1:6">
      <c r="A26" s="4" t="s">
        <v>679</v>
      </c>
      <c r="C26" s="5" t="n">
        <v>5279</v>
      </c>
      <c r="D26" s="5" t="n">
        <v>4691</v>
      </c>
      <c r="E26" s="5" t="n">
        <v>3355</v>
      </c>
    </row>
    <row r="27" spans="1:6">
      <c r="A27" s="4" t="s">
        <v>669</v>
      </c>
    </row>
    <row r="28" spans="1:6">
      <c r="A28" s="3" t="s">
        <v>653</v>
      </c>
    </row>
    <row r="29" spans="1:6">
      <c r="A29" s="4" t="s">
        <v>34</v>
      </c>
      <c r="C29" s="5" t="n">
        <v>18485</v>
      </c>
      <c r="D29" s="5" t="n">
        <v>18251</v>
      </c>
      <c r="E29" s="5" t="n">
        <v>14605</v>
      </c>
    </row>
    <row r="30" spans="1:6">
      <c r="A30" s="4" t="s">
        <v>2638</v>
      </c>
      <c r="C30" s="5" t="n">
        <v>11325</v>
      </c>
      <c r="D30" s="5" t="n">
        <v>11520</v>
      </c>
      <c r="E30" s="5" t="n">
        <v>8526</v>
      </c>
    </row>
    <row r="31" spans="1:6">
      <c r="A31" s="4" t="s">
        <v>2640</v>
      </c>
      <c r="C31" s="5" t="n">
        <v>6514</v>
      </c>
      <c r="D31" s="5" t="n">
        <v>6692</v>
      </c>
      <c r="E31" s="5" t="n">
        <v>4611</v>
      </c>
    </row>
    <row r="32" spans="1:6">
      <c r="A32" s="4" t="s">
        <v>679</v>
      </c>
      <c r="C32" s="5" t="n">
        <v>1288</v>
      </c>
      <c r="D32" s="5" t="n">
        <v>1201</v>
      </c>
      <c r="E32" s="5" t="n">
        <v>868</v>
      </c>
    </row>
    <row r="33" spans="1:6">
      <c r="A33" s="4" t="s">
        <v>684</v>
      </c>
      <c r="C33" s="5" t="n">
        <v>1682</v>
      </c>
      <c r="D33" s="5" t="n">
        <v>1645</v>
      </c>
      <c r="E33" s="5" t="n">
        <v>1645</v>
      </c>
    </row>
    <row r="34" spans="1:6">
      <c r="A34" s="4" t="s">
        <v>2641</v>
      </c>
      <c r="C34" s="6" t="n">
        <v>14488</v>
      </c>
      <c r="D34" s="6" t="n">
        <v>16537</v>
      </c>
      <c r="E34" s="6" t="n">
        <v>16359</v>
      </c>
    </row>
    <row r="35" spans="1:6">
      <c r="A35" s="4" t="s">
        <v>2642</v>
      </c>
      <c r="C35" s="5" t="n">
        <v>10422</v>
      </c>
      <c r="D35" s="5" t="n">
        <v>10159</v>
      </c>
      <c r="E35" s="5" t="n">
        <v>10424</v>
      </c>
    </row>
    <row r="36" spans="1:6">
      <c r="A36" s="4" t="s">
        <v>2644</v>
      </c>
    </row>
    <row r="37" spans="1:6">
      <c r="A37" s="3" t="s">
        <v>653</v>
      </c>
    </row>
    <row r="38" spans="1:6">
      <c r="A38" s="4" t="s">
        <v>34</v>
      </c>
      <c r="C38" s="6" t="n">
        <v>126</v>
      </c>
      <c r="D38" s="6" t="n">
        <v>108</v>
      </c>
      <c r="E38" s="6" t="n">
        <v>75</v>
      </c>
    </row>
    <row r="39" spans="1:6">
      <c r="A39" s="4" t="s">
        <v>2638</v>
      </c>
      <c r="C39" s="5" t="n">
        <v>58</v>
      </c>
      <c r="D39" s="5" t="n">
        <v>137</v>
      </c>
      <c r="E39" s="5" t="n">
        <v>-32</v>
      </c>
    </row>
    <row r="40" spans="1:6">
      <c r="A40" s="4" t="s">
        <v>2640</v>
      </c>
      <c r="C40" s="5" t="n">
        <v>54</v>
      </c>
      <c r="D40" s="5" t="n">
        <v>116</v>
      </c>
      <c r="E40" s="5" t="n">
        <v>-51</v>
      </c>
    </row>
    <row r="41" spans="1:6">
      <c r="A41" s="4" t="s">
        <v>2641</v>
      </c>
      <c r="C41" s="5" t="n">
        <v>2</v>
      </c>
      <c r="D41" s="5" t="n">
        <v>2</v>
      </c>
      <c r="E41" s="5" t="n">
        <v>2</v>
      </c>
    </row>
    <row r="42" spans="1:6">
      <c r="A42" s="4" t="s">
        <v>670</v>
      </c>
    </row>
    <row r="43" spans="1:6">
      <c r="A43" s="3" t="s">
        <v>653</v>
      </c>
    </row>
    <row r="44" spans="1:6">
      <c r="A44" s="4" t="s">
        <v>34</v>
      </c>
      <c r="C44" s="5" t="n">
        <v>12191</v>
      </c>
      <c r="D44" s="5" t="n">
        <v>11005</v>
      </c>
      <c r="E44" s="5" t="n">
        <v>9458</v>
      </c>
    </row>
    <row r="45" spans="1:6">
      <c r="A45" s="4" t="s">
        <v>2638</v>
      </c>
      <c r="C45" s="5" t="n">
        <v>3095</v>
      </c>
      <c r="D45" s="5" t="n">
        <v>3423</v>
      </c>
      <c r="E45" s="5" t="n">
        <v>2472</v>
      </c>
    </row>
    <row r="46" spans="1:6">
      <c r="A46" s="4" t="s">
        <v>2640</v>
      </c>
      <c r="C46" s="5" t="n">
        <v>1347</v>
      </c>
      <c r="D46" s="5" t="n">
        <v>1583</v>
      </c>
      <c r="E46" s="5" t="n">
        <v>947</v>
      </c>
    </row>
    <row r="47" spans="1:6">
      <c r="A47" s="4" t="s">
        <v>679</v>
      </c>
      <c r="C47" s="5" t="n">
        <v>1373</v>
      </c>
      <c r="D47" s="5" t="n">
        <v>1436</v>
      </c>
      <c r="E47" s="5" t="n">
        <v>916</v>
      </c>
    </row>
    <row r="48" spans="1:6">
      <c r="A48" s="4" t="s">
        <v>684</v>
      </c>
      <c r="C48" s="5" t="n">
        <v>1122</v>
      </c>
      <c r="D48" s="5" t="n">
        <v>1199</v>
      </c>
      <c r="E48" s="5" t="n">
        <v>1250</v>
      </c>
    </row>
    <row r="49" spans="1:6">
      <c r="A49" s="4" t="s">
        <v>2641</v>
      </c>
      <c r="C49" s="6" t="n">
        <v>16446</v>
      </c>
      <c r="D49" s="6" t="n">
        <v>16346</v>
      </c>
      <c r="E49" s="6" t="n">
        <v>15782</v>
      </c>
    </row>
    <row r="50" spans="1:6">
      <c r="A50" s="4" t="s">
        <v>2642</v>
      </c>
      <c r="C50" s="5" t="n">
        <v>13640</v>
      </c>
      <c r="D50" s="5" t="n">
        <v>13345</v>
      </c>
      <c r="E50" s="5" t="n">
        <v>14037</v>
      </c>
    </row>
    <row r="51" spans="1:6">
      <c r="A51" s="4" t="s">
        <v>2645</v>
      </c>
    </row>
    <row r="52" spans="1:6">
      <c r="A52" s="3" t="s">
        <v>653</v>
      </c>
    </row>
    <row r="53" spans="1:6">
      <c r="A53" s="4" t="s">
        <v>34</v>
      </c>
      <c r="C53" s="6" t="n">
        <v>-861</v>
      </c>
      <c r="D53" s="6" t="n">
        <v>-790</v>
      </c>
      <c r="E53" s="6" t="n">
        <v>-786</v>
      </c>
    </row>
    <row r="54" spans="1:6">
      <c r="A54" s="4" t="s">
        <v>2638</v>
      </c>
      <c r="C54" s="5" t="n">
        <v>-7</v>
      </c>
      <c r="D54" s="5" t="n">
        <v>-25</v>
      </c>
    </row>
    <row r="55" spans="1:6">
      <c r="A55" s="4" t="s">
        <v>2640</v>
      </c>
      <c r="C55" s="5" t="n">
        <v>-5</v>
      </c>
      <c r="D55" s="5" t="n">
        <v>-17</v>
      </c>
    </row>
    <row r="56" spans="1:6">
      <c r="A56" s="4" t="s">
        <v>2641</v>
      </c>
      <c r="C56" s="5" t="n">
        <v>-20</v>
      </c>
      <c r="D56" s="5" t="n">
        <v>-18</v>
      </c>
    </row>
    <row r="57" spans="1:6">
      <c r="A57" s="4" t="s">
        <v>2646</v>
      </c>
    </row>
    <row r="58" spans="1:6">
      <c r="A58" s="3" t="s">
        <v>653</v>
      </c>
    </row>
    <row r="59" spans="1:6">
      <c r="A59" s="4" t="s">
        <v>34</v>
      </c>
      <c r="C59" s="5" t="n">
        <v>-3226</v>
      </c>
      <c r="D59" s="5" t="n">
        <v>-2321</v>
      </c>
      <c r="E59" s="5" t="n">
        <v>-1822</v>
      </c>
    </row>
    <row r="60" spans="1:6">
      <c r="A60" s="4" t="s">
        <v>2638</v>
      </c>
      <c r="C60" s="5" t="n">
        <v>-88</v>
      </c>
      <c r="D60" s="5" t="n">
        <v>-19</v>
      </c>
      <c r="E60" s="5" t="n">
        <v>-50</v>
      </c>
    </row>
    <row r="61" spans="1:6">
      <c r="A61" s="4" t="s">
        <v>2640</v>
      </c>
      <c r="C61" s="5" t="n">
        <v>-67</v>
      </c>
      <c r="D61" s="5" t="n">
        <v>-12</v>
      </c>
      <c r="E61" s="5" t="n">
        <v>-13</v>
      </c>
    </row>
    <row r="62" spans="1:6">
      <c r="A62" s="4" t="s">
        <v>679</v>
      </c>
      <c r="D62" s="5" t="n">
        <v>5</v>
      </c>
      <c r="E62" s="5" t="n">
        <v>1</v>
      </c>
    </row>
    <row r="63" spans="1:6">
      <c r="A63" s="4" t="s">
        <v>684</v>
      </c>
      <c r="C63" s="5" t="n">
        <v>-1</v>
      </c>
      <c r="D63" s="5" t="n">
        <v>6</v>
      </c>
      <c r="E63" s="5" t="n">
        <v>25</v>
      </c>
    </row>
    <row r="64" spans="1:6">
      <c r="A64" s="4" t="s">
        <v>2641</v>
      </c>
      <c r="C64" s="6" t="n">
        <v>789</v>
      </c>
      <c r="D64" s="6" t="n">
        <v>772</v>
      </c>
      <c r="E64" s="6" t="n">
        <v>171</v>
      </c>
    </row>
    <row r="65" spans="1:6">
      <c r="A65" s="4" t="s">
        <v>2642</v>
      </c>
      <c r="C65" s="5" t="n">
        <v>180</v>
      </c>
      <c r="D65" s="5" t="n">
        <v>222</v>
      </c>
      <c r="E65" s="5" t="n">
        <v>231</v>
      </c>
    </row>
    <row r="66" spans="1:6">
      <c r="A66" s="4" t="s">
        <v>2647</v>
      </c>
    </row>
    <row r="67" spans="1:6">
      <c r="A67" s="3" t="s">
        <v>653</v>
      </c>
    </row>
    <row r="68" spans="1:6">
      <c r="A68" s="4" t="s">
        <v>679</v>
      </c>
      <c r="C68" s="6" t="n">
        <v>1881</v>
      </c>
      <c r="D68" s="6" t="n">
        <v>1436</v>
      </c>
      <c r="E68" s="6" t="n">
        <v>916</v>
      </c>
    </row>
    <row r="69" spans="1:6">
      <c r="A69" s="4" t="s">
        <v>684</v>
      </c>
      <c r="C69" s="5" t="n">
        <v>1122</v>
      </c>
      <c r="D69" s="5" t="n">
        <v>1199</v>
      </c>
      <c r="E69" s="5" t="n">
        <v>1250</v>
      </c>
    </row>
    <row r="70" spans="1:6">
      <c r="A70" s="4" t="s">
        <v>2641</v>
      </c>
      <c r="C70" s="6" t="n">
        <v>16446</v>
      </c>
      <c r="D70" s="6" t="n">
        <v>16346</v>
      </c>
      <c r="E70" s="6" t="n">
        <v>15782</v>
      </c>
    </row>
    <row r="71" spans="1:6">
      <c r="A71" s="4" t="s">
        <v>2642</v>
      </c>
      <c r="C71" s="5" t="n">
        <v>13640</v>
      </c>
      <c r="D71" s="5" t="n">
        <v>13345</v>
      </c>
      <c r="E71" s="5" t="n">
        <v>14037</v>
      </c>
    </row>
    <row r="72" spans="1:6">
      <c r="A72" s="4" t="s">
        <v>2648</v>
      </c>
    </row>
    <row r="73" spans="1:6">
      <c r="A73" s="3" t="s">
        <v>653</v>
      </c>
    </row>
    <row r="74" spans="1:6">
      <c r="A74" s="4" t="s">
        <v>679</v>
      </c>
      <c r="C74" s="6" t="n">
        <v>-508</v>
      </c>
    </row>
    <row r="75" spans="1:6">
      <c r="A75" s="4" t="s">
        <v>2649</v>
      </c>
    </row>
    <row r="76" spans="1:6">
      <c r="A76" s="3" t="s">
        <v>653</v>
      </c>
    </row>
    <row r="77" spans="1:6">
      <c r="A77" s="4" t="s">
        <v>34</v>
      </c>
      <c r="C77" s="5" t="n">
        <v>126</v>
      </c>
      <c r="D77" s="6" t="n">
        <v>109</v>
      </c>
      <c r="E77" s="6" t="n">
        <v>76</v>
      </c>
    </row>
    <row r="78" spans="1:6">
      <c r="A78" s="4" t="s">
        <v>2638</v>
      </c>
      <c r="C78" s="5" t="n">
        <v>137</v>
      </c>
      <c r="D78" s="5" t="n">
        <v>126</v>
      </c>
      <c r="E78" s="5" t="n">
        <v>167</v>
      </c>
    </row>
    <row r="79" spans="1:6">
      <c r="A79" s="4" t="s">
        <v>2640</v>
      </c>
      <c r="C79" s="5" t="n">
        <v>122</v>
      </c>
      <c r="D79" s="5" t="n">
        <v>115</v>
      </c>
      <c r="E79" s="5" t="n">
        <v>154</v>
      </c>
    </row>
    <row r="80" spans="1:6">
      <c r="A80" s="4" t="s">
        <v>2650</v>
      </c>
    </row>
    <row r="81" spans="1:6">
      <c r="A81" s="3" t="s">
        <v>653</v>
      </c>
    </row>
    <row r="82" spans="1:6">
      <c r="A82" s="4" t="s">
        <v>34</v>
      </c>
      <c r="C82" s="5" t="n">
        <v>2324</v>
      </c>
      <c r="D82" s="5" t="n">
        <v>2019</v>
      </c>
      <c r="E82" s="5" t="n">
        <v>1913</v>
      </c>
    </row>
    <row r="83" spans="1:6">
      <c r="A83" s="4" t="s">
        <v>2638</v>
      </c>
      <c r="C83" s="5" t="n">
        <v>790</v>
      </c>
      <c r="D83" s="5" t="n">
        <v>804</v>
      </c>
      <c r="E83" s="5" t="n">
        <v>848</v>
      </c>
    </row>
    <row r="84" spans="1:6">
      <c r="A84" s="4" t="s">
        <v>2640</v>
      </c>
      <c r="C84" s="5" t="n">
        <v>412</v>
      </c>
      <c r="D84" s="5" t="n">
        <v>463</v>
      </c>
      <c r="E84" s="5" t="n">
        <v>493</v>
      </c>
    </row>
    <row r="85" spans="1:6">
      <c r="A85" s="4" t="s">
        <v>679</v>
      </c>
      <c r="C85" s="5" t="n">
        <v>953</v>
      </c>
      <c r="D85" s="5" t="n">
        <v>825</v>
      </c>
      <c r="E85" s="5" t="n">
        <v>343</v>
      </c>
    </row>
    <row r="86" spans="1:6">
      <c r="A86" s="4" t="s">
        <v>684</v>
      </c>
      <c r="C86" s="5" t="n">
        <v>165</v>
      </c>
      <c r="D86" s="5" t="n">
        <v>123</v>
      </c>
      <c r="E86" s="5" t="n">
        <v>110</v>
      </c>
    </row>
    <row r="87" spans="1:6">
      <c r="A87" s="4" t="s">
        <v>2641</v>
      </c>
      <c r="C87" s="6" t="n">
        <v>2494</v>
      </c>
      <c r="D87" s="6" t="n">
        <v>1897</v>
      </c>
      <c r="E87" s="6" t="n">
        <v>1278</v>
      </c>
    </row>
    <row r="88" spans="1:6">
      <c r="A88" s="4" t="s">
        <v>2642</v>
      </c>
      <c r="C88" s="5" t="n">
        <v>2676</v>
      </c>
      <c r="D88" s="5" t="n">
        <v>2534</v>
      </c>
      <c r="E88" s="5" t="n">
        <v>2592</v>
      </c>
    </row>
    <row r="89" spans="1:6">
      <c r="A89" s="4" t="s">
        <v>2651</v>
      </c>
    </row>
    <row r="90" spans="1:6">
      <c r="A90" s="3" t="s">
        <v>653</v>
      </c>
    </row>
    <row r="91" spans="1:6">
      <c r="A91" s="4" t="s">
        <v>34</v>
      </c>
      <c r="C91" s="6" t="n">
        <v>3340</v>
      </c>
      <c r="D91" s="6" t="n">
        <v>2661</v>
      </c>
      <c r="E91" s="6" t="n">
        <v>2118</v>
      </c>
    </row>
    <row r="92" spans="1:6">
      <c r="A92" s="4" t="s">
        <v>2638</v>
      </c>
      <c r="C92" s="5" t="n">
        <v>1137</v>
      </c>
      <c r="D92" s="5" t="n">
        <v>454</v>
      </c>
      <c r="E92" s="5" t="n">
        <v>27</v>
      </c>
    </row>
    <row r="93" spans="1:6">
      <c r="A93" s="4" t="s">
        <v>2640</v>
      </c>
      <c r="C93" s="5" t="n">
        <v>634</v>
      </c>
      <c r="D93" s="5" t="n">
        <v>180</v>
      </c>
      <c r="E93" s="5" t="n">
        <v>-121</v>
      </c>
    </row>
    <row r="94" spans="1:6">
      <c r="A94" s="4" t="s">
        <v>679</v>
      </c>
      <c r="C94" s="5" t="n">
        <v>218</v>
      </c>
      <c r="D94" s="5" t="n">
        <v>108</v>
      </c>
      <c r="E94" s="5" t="n">
        <v>87</v>
      </c>
    </row>
    <row r="95" spans="1:6">
      <c r="A95" s="4" t="s">
        <v>684</v>
      </c>
      <c r="C95" s="5" t="n">
        <v>194</v>
      </c>
      <c r="D95" s="5" t="n">
        <v>209</v>
      </c>
      <c r="E95" s="5" t="n">
        <v>206</v>
      </c>
    </row>
    <row r="96" spans="1:6">
      <c r="A96" s="4" t="s">
        <v>2641</v>
      </c>
      <c r="C96" s="6" t="n">
        <v>2721</v>
      </c>
      <c r="D96" s="6" t="n">
        <v>2733</v>
      </c>
      <c r="E96" s="6" t="n">
        <v>2588</v>
      </c>
    </row>
    <row r="97" spans="1:6">
      <c r="A97" s="4" t="s">
        <v>2642</v>
      </c>
      <c r="C97" s="5" t="n">
        <v>2009</v>
      </c>
      <c r="D97" s="5" t="n">
        <v>2012</v>
      </c>
      <c r="E97" s="5" t="n">
        <v>2139</v>
      </c>
    </row>
    <row r="98" spans="1:6">
      <c r="A98" s="4" t="s">
        <v>2652</v>
      </c>
    </row>
    <row r="99" spans="1:6">
      <c r="A99" s="3" t="s">
        <v>653</v>
      </c>
    </row>
    <row r="100" spans="1:6">
      <c r="A100" s="4" t="s">
        <v>34</v>
      </c>
      <c r="C100" s="6" t="n">
        <v>4803</v>
      </c>
      <c r="D100" s="6" t="n">
        <v>3890</v>
      </c>
      <c r="E100" s="6" t="n">
        <v>3245</v>
      </c>
    </row>
    <row r="101" spans="1:6">
      <c r="A101" s="4" t="s">
        <v>2638</v>
      </c>
      <c r="C101" s="5" t="n">
        <v>1920</v>
      </c>
      <c r="D101" s="5" t="n">
        <v>1233</v>
      </c>
      <c r="E101" s="5" t="n">
        <v>875</v>
      </c>
    </row>
    <row r="102" spans="1:6">
      <c r="A102" s="4" t="s">
        <v>2640</v>
      </c>
      <c r="C102" s="5" t="n">
        <v>1041</v>
      </c>
      <c r="D102" s="5" t="n">
        <v>626</v>
      </c>
      <c r="E102" s="5" t="n">
        <v>372</v>
      </c>
    </row>
    <row r="103" spans="1:6">
      <c r="A103" s="4" t="s">
        <v>679</v>
      </c>
      <c r="C103" s="5" t="n">
        <v>1171</v>
      </c>
      <c r="D103" s="5" t="n">
        <v>933</v>
      </c>
      <c r="E103" s="5" t="n">
        <v>430</v>
      </c>
    </row>
    <row r="104" spans="1:6">
      <c r="A104" s="4" t="s">
        <v>684</v>
      </c>
      <c r="C104" s="5" t="n">
        <v>359</v>
      </c>
      <c r="D104" s="5" t="n">
        <v>332</v>
      </c>
      <c r="E104" s="5" t="n">
        <v>316</v>
      </c>
    </row>
    <row r="105" spans="1:6">
      <c r="A105" s="4" t="s">
        <v>2641</v>
      </c>
      <c r="C105" s="6" t="n">
        <v>5195</v>
      </c>
      <c r="D105" s="6" t="n">
        <v>4612</v>
      </c>
      <c r="E105" s="6" t="n">
        <v>3866</v>
      </c>
    </row>
    <row r="106" spans="1:6">
      <c r="A106" s="4" t="s">
        <v>2642</v>
      </c>
      <c r="C106" s="5" t="n">
        <v>4685</v>
      </c>
      <c r="D106" s="5" t="n">
        <v>4546</v>
      </c>
      <c r="E106" s="5" t="n">
        <v>4731</v>
      </c>
    </row>
    <row r="107" spans="1:6">
      <c r="A107" s="4" t="s">
        <v>2653</v>
      </c>
    </row>
    <row r="108" spans="1:6">
      <c r="A108" s="3" t="s">
        <v>653</v>
      </c>
    </row>
    <row r="109" spans="1:6">
      <c r="A109" s="4" t="s">
        <v>34</v>
      </c>
      <c r="C109" s="6" t="n">
        <v>6468</v>
      </c>
      <c r="D109" s="6" t="n">
        <v>5808</v>
      </c>
      <c r="E109" s="6" t="n">
        <v>4913</v>
      </c>
    </row>
    <row r="110" spans="1:6">
      <c r="A110" s="4" t="s">
        <v>2638</v>
      </c>
      <c r="C110" s="5" t="n">
        <v>1418</v>
      </c>
      <c r="D110" s="5" t="n">
        <v>1762</v>
      </c>
      <c r="E110" s="5" t="n">
        <v>1258</v>
      </c>
    </row>
    <row r="111" spans="1:6">
      <c r="A111" s="4" t="s">
        <v>2640</v>
      </c>
      <c r="C111" s="5" t="n">
        <v>595</v>
      </c>
      <c r="D111" s="5" t="n">
        <v>778</v>
      </c>
      <c r="E111" s="5" t="n">
        <v>402</v>
      </c>
    </row>
    <row r="112" spans="1:6">
      <c r="A112" s="4" t="s">
        <v>679</v>
      </c>
      <c r="C112" s="5" t="n">
        <v>595</v>
      </c>
      <c r="D112" s="5" t="n">
        <v>389</v>
      </c>
      <c r="E112" s="5" t="n">
        <v>394</v>
      </c>
    </row>
    <row r="113" spans="1:6">
      <c r="A113" s="4" t="s">
        <v>684</v>
      </c>
      <c r="C113" s="5" t="n">
        <v>615</v>
      </c>
      <c r="D113" s="5" t="n">
        <v>665</v>
      </c>
      <c r="E113" s="5" t="n">
        <v>716</v>
      </c>
    </row>
    <row r="114" spans="1:6">
      <c r="A114" s="4" t="s">
        <v>2641</v>
      </c>
      <c r="C114" s="6" t="n">
        <v>9306</v>
      </c>
      <c r="D114" s="6" t="n">
        <v>9946</v>
      </c>
      <c r="E114" s="6" t="n">
        <v>10701</v>
      </c>
    </row>
    <row r="115" spans="1:6">
      <c r="A115" s="4" t="s">
        <v>2642</v>
      </c>
      <c r="C115" s="5" t="n">
        <v>6497</v>
      </c>
      <c r="D115" s="5" t="n">
        <v>6404</v>
      </c>
      <c r="E115" s="5" t="n">
        <v>6799</v>
      </c>
    </row>
    <row r="116" spans="1:6">
      <c r="A116" s="4" t="s">
        <v>2654</v>
      </c>
    </row>
    <row r="117" spans="1:6">
      <c r="A117" s="3" t="s">
        <v>653</v>
      </c>
    </row>
    <row r="118" spans="1:6">
      <c r="A118" s="4" t="s">
        <v>34</v>
      </c>
      <c r="C118" s="6" t="n">
        <v>2541</v>
      </c>
      <c r="D118" s="6" t="n">
        <v>2305</v>
      </c>
      <c r="E118" s="6" t="n">
        <v>1971</v>
      </c>
    </row>
    <row r="119" spans="1:6">
      <c r="A119" s="4" t="s">
        <v>2638</v>
      </c>
      <c r="C119" s="5" t="n">
        <v>148</v>
      </c>
      <c r="D119" s="5" t="n">
        <v>453</v>
      </c>
      <c r="E119" s="5" t="n">
        <v>264</v>
      </c>
    </row>
    <row r="120" spans="1:6">
      <c r="A120" s="4" t="s">
        <v>2640</v>
      </c>
      <c r="D120" s="5" t="n">
        <v>176</v>
      </c>
      <c r="E120" s="5" t="n">
        <v>62</v>
      </c>
    </row>
    <row r="121" spans="1:6">
      <c r="A121" s="4" t="s">
        <v>679</v>
      </c>
      <c r="C121" s="5" t="n">
        <v>115</v>
      </c>
      <c r="D121" s="5" t="n">
        <v>109</v>
      </c>
      <c r="E121" s="5" t="n">
        <v>91</v>
      </c>
    </row>
    <row r="122" spans="1:6">
      <c r="A122" s="4" t="s">
        <v>684</v>
      </c>
      <c r="C122" s="5" t="n">
        <v>149</v>
      </c>
      <c r="D122" s="5" t="n">
        <v>196</v>
      </c>
      <c r="E122" s="5" t="n">
        <v>193</v>
      </c>
    </row>
    <row r="123" spans="1:6">
      <c r="A123" s="4" t="s">
        <v>2641</v>
      </c>
      <c r="C123" s="6" t="n">
        <v>1156</v>
      </c>
      <c r="D123" s="6" t="n">
        <v>1016</v>
      </c>
      <c r="E123" s="6" t="n">
        <v>1044</v>
      </c>
    </row>
    <row r="124" spans="1:6">
      <c r="A124" s="4" t="s">
        <v>2642</v>
      </c>
      <c r="C124" s="5" t="n">
        <v>2278</v>
      </c>
      <c r="D124" s="5" t="n">
        <v>2173</v>
      </c>
      <c r="E124" s="5" t="n">
        <v>2276</v>
      </c>
    </row>
    <row r="125" spans="1:6">
      <c r="A125" s="4" t="s">
        <v>2647</v>
      </c>
    </row>
    <row r="126" spans="1:6">
      <c r="A126" s="3" t="s">
        <v>653</v>
      </c>
    </row>
    <row r="127" spans="1:6">
      <c r="A127" s="4" t="s">
        <v>34</v>
      </c>
      <c r="C127" s="6" t="n">
        <v>10586</v>
      </c>
      <c r="D127" s="6" t="n">
        <v>9682</v>
      </c>
      <c r="E127" s="6" t="n">
        <v>8307</v>
      </c>
    </row>
    <row r="128" spans="1:6">
      <c r="A128" s="4" t="s">
        <v>2638</v>
      </c>
      <c r="C128" s="5" t="n">
        <v>3398</v>
      </c>
      <c r="D128" s="5" t="n">
        <v>3429</v>
      </c>
      <c r="E128" s="5" t="n">
        <v>2347</v>
      </c>
    </row>
    <row r="129" spans="1:6">
      <c r="A129" s="4" t="s">
        <v>2640</v>
      </c>
      <c r="C129" s="5" t="n">
        <v>1569</v>
      </c>
      <c r="D129" s="5" t="n">
        <v>1568</v>
      </c>
      <c r="E129" s="5" t="n">
        <v>823</v>
      </c>
    </row>
    <row r="130" spans="1:6">
      <c r="A130" s="4" t="s">
        <v>2648</v>
      </c>
    </row>
    <row r="131" spans="1:6">
      <c r="A131" s="3" t="s">
        <v>653</v>
      </c>
    </row>
    <row r="132" spans="1:6">
      <c r="A132" s="4" t="s">
        <v>34</v>
      </c>
      <c r="C132" s="5" t="n">
        <v>1479</v>
      </c>
      <c r="D132" s="5" t="n">
        <v>1214</v>
      </c>
      <c r="E132" s="5" t="n">
        <v>1075</v>
      </c>
    </row>
    <row r="133" spans="1:6">
      <c r="A133" s="4" t="s">
        <v>2638</v>
      </c>
      <c r="C133" s="5" t="n">
        <v>-440</v>
      </c>
      <c r="D133" s="5" t="n">
        <v>-132</v>
      </c>
      <c r="E133" s="5" t="n">
        <v>-42</v>
      </c>
    </row>
    <row r="134" spans="1:6">
      <c r="A134" s="4" t="s">
        <v>2640</v>
      </c>
      <c r="C134" s="5" t="n">
        <v>-344</v>
      </c>
      <c r="D134" s="5" t="n">
        <v>-100</v>
      </c>
      <c r="E134" s="5" t="n">
        <v>-30</v>
      </c>
    </row>
    <row r="135" spans="1:6">
      <c r="A135" s="4" t="s">
        <v>2655</v>
      </c>
    </row>
    <row r="136" spans="1:6">
      <c r="A136" s="3" t="s">
        <v>653</v>
      </c>
    </row>
    <row r="137" spans="1:6">
      <c r="A137" s="4" t="s">
        <v>34</v>
      </c>
      <c r="C137" s="5" t="n">
        <v>12065</v>
      </c>
      <c r="D137" s="5" t="n">
        <v>10896</v>
      </c>
      <c r="E137" s="5" t="n">
        <v>9382</v>
      </c>
    </row>
    <row r="138" spans="1:6">
      <c r="A138" s="4" t="s">
        <v>2638</v>
      </c>
      <c r="C138" s="5" t="n">
        <v>2958</v>
      </c>
      <c r="D138" s="5" t="n">
        <v>3297</v>
      </c>
      <c r="E138" s="5" t="n">
        <v>2305</v>
      </c>
    </row>
    <row r="139" spans="1:6">
      <c r="A139" s="4" t="s">
        <v>2640</v>
      </c>
      <c r="C139" s="5" t="n">
        <v>1225</v>
      </c>
      <c r="D139" s="5" t="n">
        <v>1468</v>
      </c>
      <c r="E139" s="5" t="n">
        <v>793</v>
      </c>
    </row>
    <row r="140" spans="1:6">
      <c r="A140" s="4" t="s">
        <v>671</v>
      </c>
    </row>
    <row r="141" spans="1:6">
      <c r="A141" s="3" t="s">
        <v>653</v>
      </c>
    </row>
    <row r="142" spans="1:6">
      <c r="A142" s="4" t="s">
        <v>34</v>
      </c>
      <c r="C142" s="5" t="n">
        <v>6468</v>
      </c>
      <c r="D142" s="5" t="n">
        <v>4842</v>
      </c>
      <c r="E142" s="5" t="n">
        <v>4524</v>
      </c>
    </row>
    <row r="143" spans="1:6">
      <c r="A143" s="4" t="s">
        <v>2638</v>
      </c>
      <c r="C143" s="5" t="n">
        <v>2776</v>
      </c>
      <c r="D143" s="5" t="n">
        <v>1904</v>
      </c>
      <c r="E143" s="5" t="n">
        <v>1387</v>
      </c>
    </row>
    <row r="144" spans="1:6">
      <c r="A144" s="4" t="s">
        <v>2640</v>
      </c>
      <c r="C144" s="5" t="n">
        <v>1054</v>
      </c>
      <c r="D144" s="5" t="n">
        <v>263</v>
      </c>
      <c r="E144" s="5" t="n">
        <v>-18</v>
      </c>
    </row>
    <row r="145" spans="1:6">
      <c r="A145" s="4" t="s">
        <v>679</v>
      </c>
      <c r="C145" s="5" t="n">
        <v>2150</v>
      </c>
      <c r="D145" s="5" t="n">
        <v>1622</v>
      </c>
      <c r="E145" s="5" t="n">
        <v>1441</v>
      </c>
    </row>
    <row r="146" spans="1:6">
      <c r="A146" s="4" t="s">
        <v>684</v>
      </c>
      <c r="C146" s="5" t="n">
        <v>1317</v>
      </c>
      <c r="D146" s="5" t="n">
        <v>1452</v>
      </c>
      <c r="E146" s="5" t="n">
        <v>1601</v>
      </c>
    </row>
    <row r="147" spans="1:6">
      <c r="A147" s="4" t="s">
        <v>2641</v>
      </c>
      <c r="C147" s="6" t="n">
        <v>11389</v>
      </c>
      <c r="D147" s="6" t="n">
        <v>11743</v>
      </c>
      <c r="E147" s="6" t="n">
        <v>11530</v>
      </c>
    </row>
    <row r="148" spans="1:6">
      <c r="A148" s="4" t="s">
        <v>2642</v>
      </c>
      <c r="C148" s="5" t="n">
        <v>8671</v>
      </c>
      <c r="D148" s="5" t="n">
        <v>8354</v>
      </c>
      <c r="E148" s="5" t="n">
        <v>9489</v>
      </c>
    </row>
    <row r="149" spans="1:6">
      <c r="A149" s="4" t="s">
        <v>2656</v>
      </c>
    </row>
    <row r="150" spans="1:6">
      <c r="A150" s="3" t="s">
        <v>653</v>
      </c>
    </row>
    <row r="151" spans="1:6">
      <c r="A151" s="4" t="s">
        <v>2638</v>
      </c>
      <c r="C151" s="6" t="n">
        <v>-267</v>
      </c>
      <c r="D151" s="6" t="n">
        <v>-205</v>
      </c>
      <c r="E151" s="6" t="n">
        <v>-190</v>
      </c>
    </row>
    <row r="152" spans="1:6">
      <c r="A152" s="4" t="s">
        <v>2640</v>
      </c>
      <c r="C152" s="5" t="n">
        <v>-149</v>
      </c>
      <c r="D152" s="5" t="n">
        <v>-99</v>
      </c>
      <c r="E152" s="5" t="n">
        <v>-95</v>
      </c>
    </row>
    <row r="153" spans="1:6">
      <c r="A153" s="4" t="s">
        <v>679</v>
      </c>
      <c r="C153" s="5" t="n">
        <v>11</v>
      </c>
      <c r="D153" s="5" t="n">
        <v>1</v>
      </c>
      <c r="E153" s="5" t="n">
        <v>-2</v>
      </c>
    </row>
    <row r="154" spans="1:6">
      <c r="A154" s="4" t="s">
        <v>684</v>
      </c>
      <c r="C154" s="5" t="n">
        <v>5</v>
      </c>
      <c r="D154" s="5" t="n">
        <v>5</v>
      </c>
      <c r="E154" s="5" t="n">
        <v>4</v>
      </c>
    </row>
    <row r="155" spans="1:6">
      <c r="A155" s="4" t="s">
        <v>2641</v>
      </c>
      <c r="C155" s="6" t="n">
        <v>129</v>
      </c>
      <c r="D155" s="6" t="n">
        <v>135</v>
      </c>
      <c r="E155" s="6" t="n">
        <v>166</v>
      </c>
    </row>
    <row r="156" spans="1:6">
      <c r="A156" s="4" t="s">
        <v>2642</v>
      </c>
      <c r="C156" s="5" t="n">
        <v>146</v>
      </c>
      <c r="D156" s="5" t="n">
        <v>142</v>
      </c>
      <c r="E156" s="5" t="n">
        <v>127</v>
      </c>
    </row>
    <row r="157" spans="1:6">
      <c r="A157" s="4" t="s">
        <v>2657</v>
      </c>
    </row>
    <row r="158" spans="1:6">
      <c r="A158" s="3" t="s">
        <v>653</v>
      </c>
    </row>
    <row r="159" spans="1:6">
      <c r="A159" s="4" t="s">
        <v>34</v>
      </c>
      <c r="C159" s="6" t="n">
        <v>6468</v>
      </c>
      <c r="D159" s="6" t="n">
        <v>4842</v>
      </c>
      <c r="E159" s="6" t="n">
        <v>4524</v>
      </c>
    </row>
    <row r="160" spans="1:6">
      <c r="A160" s="4" t="s">
        <v>2638</v>
      </c>
      <c r="C160" s="5" t="n">
        <v>3043</v>
      </c>
      <c r="D160" s="5" t="n">
        <v>2109</v>
      </c>
      <c r="E160" s="5" t="n">
        <v>1577</v>
      </c>
    </row>
    <row r="161" spans="1:6">
      <c r="A161" s="4" t="s">
        <v>2640</v>
      </c>
      <c r="C161" s="5" t="n">
        <v>1203</v>
      </c>
      <c r="D161" s="5" t="n">
        <v>362</v>
      </c>
      <c r="E161" s="5" t="n">
        <v>77</v>
      </c>
    </row>
    <row r="162" spans="1:6">
      <c r="A162" s="4" t="s">
        <v>679</v>
      </c>
      <c r="C162" s="5" t="n">
        <v>2139</v>
      </c>
      <c r="D162" s="5" t="n">
        <v>1621</v>
      </c>
      <c r="E162" s="5" t="n">
        <v>1443</v>
      </c>
    </row>
    <row r="163" spans="1:6">
      <c r="A163" s="4" t="s">
        <v>684</v>
      </c>
      <c r="C163" s="5" t="n">
        <v>1312</v>
      </c>
      <c r="D163" s="5" t="n">
        <v>1447</v>
      </c>
      <c r="E163" s="5" t="n">
        <v>1597</v>
      </c>
    </row>
    <row r="164" spans="1:6">
      <c r="A164" s="4" t="s">
        <v>2641</v>
      </c>
      <c r="C164" s="6" t="n">
        <v>11260</v>
      </c>
      <c r="D164" s="6" t="n">
        <v>11608</v>
      </c>
      <c r="E164" s="6" t="n">
        <v>11364</v>
      </c>
    </row>
    <row r="165" spans="1:6">
      <c r="A165" s="4" t="s">
        <v>2642</v>
      </c>
      <c r="C165" s="5" t="n">
        <v>8525</v>
      </c>
      <c r="D165" s="5" t="n">
        <v>8212</v>
      </c>
      <c r="E165" s="5" t="n">
        <v>9362</v>
      </c>
    </row>
    <row r="166" spans="1:6">
      <c r="A166" s="4" t="s">
        <v>2658</v>
      </c>
    </row>
    <row r="167" spans="1:6">
      <c r="A167" s="3" t="s">
        <v>653</v>
      </c>
    </row>
    <row r="168" spans="1:6">
      <c r="A168" s="4" t="s">
        <v>34</v>
      </c>
      <c r="C168" s="6" t="n">
        <v>695</v>
      </c>
      <c r="D168" s="6" t="n">
        <v>706</v>
      </c>
      <c r="E168" s="6" t="n">
        <v>613</v>
      </c>
    </row>
    <row r="169" spans="1:6">
      <c r="A169" s="4" t="s">
        <v>2638</v>
      </c>
      <c r="C169" s="5" t="n">
        <v>301</v>
      </c>
      <c r="D169" s="5" t="n">
        <v>287</v>
      </c>
      <c r="E169" s="5" t="n">
        <v>239</v>
      </c>
    </row>
    <row r="170" spans="1:6">
      <c r="A170" s="4" t="s">
        <v>2640</v>
      </c>
      <c r="C170" s="5" t="n">
        <v>118</v>
      </c>
      <c r="D170" s="5" t="n">
        <v>92</v>
      </c>
      <c r="E170" s="5" t="n">
        <v>47</v>
      </c>
    </row>
    <row r="171" spans="1:6">
      <c r="A171" s="4" t="s">
        <v>679</v>
      </c>
      <c r="C171" s="5" t="n">
        <v>64</v>
      </c>
      <c r="D171" s="5" t="n">
        <v>85</v>
      </c>
      <c r="E171" s="5" t="n">
        <v>97</v>
      </c>
    </row>
    <row r="172" spans="1:6">
      <c r="A172" s="4" t="s">
        <v>684</v>
      </c>
      <c r="C172" s="5" t="n">
        <v>118</v>
      </c>
      <c r="D172" s="5" t="n">
        <v>132</v>
      </c>
      <c r="E172" s="5" t="n">
        <v>164</v>
      </c>
    </row>
    <row r="173" spans="1:6">
      <c r="A173" s="4" t="s">
        <v>2641</v>
      </c>
      <c r="C173" s="6" t="n">
        <v>267</v>
      </c>
      <c r="D173" s="6" t="n">
        <v>441</v>
      </c>
      <c r="E173" s="6" t="n">
        <v>655</v>
      </c>
    </row>
    <row r="174" spans="1:6">
      <c r="A174" s="4" t="s">
        <v>2642</v>
      </c>
      <c r="C174" s="5" t="n">
        <v>967</v>
      </c>
      <c r="D174" s="5" t="n">
        <v>922</v>
      </c>
      <c r="E174" s="5" t="n">
        <v>907</v>
      </c>
    </row>
    <row r="175" spans="1:6">
      <c r="A175" s="4" t="s">
        <v>672</v>
      </c>
    </row>
    <row r="176" spans="1:6">
      <c r="A176" s="3" t="s">
        <v>653</v>
      </c>
    </row>
    <row r="177" spans="1:6">
      <c r="A177" s="4" t="s">
        <v>34</v>
      </c>
      <c r="C177" s="6" t="n">
        <v>5697</v>
      </c>
      <c r="D177" s="6" t="n">
        <v>7764</v>
      </c>
      <c r="E177" s="6" t="n">
        <v>6734</v>
      </c>
    </row>
    <row r="178" spans="1:6">
      <c r="A178" s="4" t="s">
        <v>2638</v>
      </c>
      <c r="C178" s="5" t="n">
        <v>2193</v>
      </c>
      <c r="D178" s="5" t="n">
        <v>2803</v>
      </c>
      <c r="E178" s="5" t="n">
        <v>1806</v>
      </c>
    </row>
    <row r="179" spans="1:6">
      <c r="A179" s="4" t="s">
        <v>2640</v>
      </c>
      <c r="C179" s="5" t="n">
        <v>1012</v>
      </c>
      <c r="D179" s="5" t="n">
        <v>1242</v>
      </c>
      <c r="E179" s="5" t="n">
        <v>612</v>
      </c>
    </row>
    <row r="180" spans="1:6">
      <c r="A180" s="4" t="s">
        <v>679</v>
      </c>
      <c r="C180" s="5" t="n">
        <v>456</v>
      </c>
      <c r="D180" s="5" t="n">
        <v>467</v>
      </c>
      <c r="E180" s="5" t="n">
        <v>141</v>
      </c>
    </row>
    <row r="181" spans="1:6">
      <c r="A181" s="4" t="s">
        <v>684</v>
      </c>
      <c r="C181" s="5" t="n">
        <v>475</v>
      </c>
      <c r="D181" s="5" t="n">
        <v>652</v>
      </c>
      <c r="E181" s="5" t="n">
        <v>739</v>
      </c>
    </row>
    <row r="182" spans="1:6">
      <c r="A182" s="4" t="s">
        <v>2641</v>
      </c>
      <c r="C182" s="6" t="n">
        <v>3861</v>
      </c>
      <c r="D182" s="6" t="n">
        <v>6313</v>
      </c>
      <c r="E182" s="6" t="n">
        <v>7049</v>
      </c>
    </row>
    <row r="183" spans="1:6">
      <c r="A183" s="4" t="s">
        <v>2642</v>
      </c>
      <c r="C183" s="5" t="n">
        <v>10106</v>
      </c>
      <c r="D183" s="5" t="n">
        <v>10864</v>
      </c>
      <c r="E183" s="5" t="n">
        <v>13453</v>
      </c>
    </row>
    <row r="184" spans="1:6">
      <c r="A184" s="4" t="s">
        <v>2659</v>
      </c>
    </row>
    <row r="185" spans="1:6">
      <c r="A185" s="3" t="s">
        <v>653</v>
      </c>
    </row>
    <row r="186" spans="1:6">
      <c r="A186" s="4" t="s">
        <v>34</v>
      </c>
      <c r="C186" s="6" t="n">
        <v>60</v>
      </c>
      <c r="D186" s="6" t="n">
        <v>43</v>
      </c>
      <c r="E186" s="6" t="n">
        <v>22</v>
      </c>
    </row>
    <row r="187" spans="1:6">
      <c r="A187" s="4" t="s">
        <v>2638</v>
      </c>
      <c r="C187" s="5" t="n">
        <v>-52</v>
      </c>
      <c r="D187" s="5" t="n">
        <v>-9</v>
      </c>
      <c r="E187" s="5" t="n">
        <v>-31</v>
      </c>
    </row>
    <row r="188" spans="1:6">
      <c r="A188" s="4" t="s">
        <v>2640</v>
      </c>
      <c r="C188" s="5" t="n">
        <v>-37</v>
      </c>
      <c r="D188" s="5" t="n">
        <v>-7</v>
      </c>
      <c r="E188" s="5" t="n">
        <v>-25</v>
      </c>
    </row>
    <row r="189" spans="1:6">
      <c r="A189" s="4" t="s">
        <v>679</v>
      </c>
      <c r="E189" s="5" t="n">
        <v>4</v>
      </c>
    </row>
    <row r="190" spans="1:6">
      <c r="A190" s="4" t="s">
        <v>684</v>
      </c>
      <c r="E190" s="5" t="n">
        <v>1</v>
      </c>
    </row>
    <row r="191" spans="1:6">
      <c r="A191" s="4" t="s">
        <v>2641</v>
      </c>
      <c r="C191" s="6" t="n">
        <v>41</v>
      </c>
      <c r="D191" s="6" t="n">
        <v>41</v>
      </c>
      <c r="E191" s="6" t="n">
        <v>38</v>
      </c>
    </row>
    <row r="192" spans="1:6">
      <c r="A192" s="4" t="s">
        <v>2642</v>
      </c>
      <c r="C192" s="5" t="n">
        <v>33</v>
      </c>
      <c r="D192" s="5" t="n">
        <v>25</v>
      </c>
      <c r="E192" s="5" t="n">
        <v>763</v>
      </c>
    </row>
    <row r="193" spans="1:6">
      <c r="A193" s="4" t="s">
        <v>2660</v>
      </c>
    </row>
    <row r="194" spans="1:6">
      <c r="A194" s="3" t="s">
        <v>653</v>
      </c>
    </row>
    <row r="195" spans="1:6">
      <c r="A195" s="4" t="s">
        <v>34</v>
      </c>
      <c r="C195" s="6" t="n">
        <v>5637</v>
      </c>
      <c r="D195" s="6" t="n">
        <v>7721</v>
      </c>
      <c r="E195" s="6" t="n">
        <v>6712</v>
      </c>
    </row>
    <row r="196" spans="1:6">
      <c r="A196" s="4" t="s">
        <v>2638</v>
      </c>
      <c r="C196" s="5" t="n">
        <v>2260</v>
      </c>
      <c r="D196" s="5" t="n">
        <v>2825</v>
      </c>
      <c r="E196" s="5" t="n">
        <v>1939</v>
      </c>
    </row>
    <row r="197" spans="1:6">
      <c r="A197" s="4" t="s">
        <v>2640</v>
      </c>
      <c r="C197" s="5" t="n">
        <v>1056</v>
      </c>
      <c r="D197" s="5" t="n">
        <v>1255</v>
      </c>
      <c r="E197" s="5" t="n">
        <v>684</v>
      </c>
    </row>
    <row r="198" spans="1:6">
      <c r="A198" s="4" t="s">
        <v>679</v>
      </c>
      <c r="C198" s="5" t="n">
        <v>456</v>
      </c>
      <c r="D198" s="5" t="n">
        <v>467</v>
      </c>
      <c r="E198" s="5" t="n">
        <v>137</v>
      </c>
    </row>
    <row r="199" spans="1:6">
      <c r="A199" s="4" t="s">
        <v>684</v>
      </c>
      <c r="C199" s="5" t="n">
        <v>475</v>
      </c>
      <c r="D199" s="5" t="n">
        <v>652</v>
      </c>
      <c r="E199" s="5" t="n">
        <v>738</v>
      </c>
    </row>
    <row r="200" spans="1:6">
      <c r="A200" s="4" t="s">
        <v>2641</v>
      </c>
      <c r="C200" s="6" t="n">
        <v>3805</v>
      </c>
      <c r="D200" s="6" t="n">
        <v>6255</v>
      </c>
      <c r="E200" s="6" t="n">
        <v>6998</v>
      </c>
    </row>
    <row r="201" spans="1:6">
      <c r="A201" s="4" t="s">
        <v>2642</v>
      </c>
      <c r="C201" s="5" t="n">
        <v>10003</v>
      </c>
      <c r="D201" s="5" t="n">
        <v>10829</v>
      </c>
      <c r="E201" s="5" t="n">
        <v>12055</v>
      </c>
    </row>
    <row r="202" spans="1:6">
      <c r="A202" s="4" t="s">
        <v>2661</v>
      </c>
    </row>
    <row r="203" spans="1:6">
      <c r="A203" s="3" t="s">
        <v>653</v>
      </c>
    </row>
    <row r="204" spans="1:6">
      <c r="A204" s="4" t="s">
        <v>34</v>
      </c>
      <c r="C204" s="6" t="n">
        <v>415</v>
      </c>
      <c r="D204" s="6" t="n">
        <v>417</v>
      </c>
      <c r="E204" s="6" t="n">
        <v>456</v>
      </c>
    </row>
    <row r="205" spans="1:6">
      <c r="A205" s="4" t="s">
        <v>2638</v>
      </c>
      <c r="C205" s="5" t="n">
        <v>18</v>
      </c>
      <c r="D205" s="5" t="n">
        <v>15</v>
      </c>
      <c r="E205" s="5" t="n">
        <v>54</v>
      </c>
    </row>
    <row r="206" spans="1:6">
      <c r="A206" s="4" t="s">
        <v>2640</v>
      </c>
      <c r="C206" s="5" t="n">
        <v>-4</v>
      </c>
      <c r="D206" s="5" t="n">
        <v>-26</v>
      </c>
      <c r="E206" s="5" t="n">
        <v>10</v>
      </c>
    </row>
    <row r="207" spans="1:6">
      <c r="A207" s="4" t="s">
        <v>679</v>
      </c>
      <c r="C207" s="5" t="n">
        <v>8</v>
      </c>
      <c r="D207" s="5" t="n">
        <v>21</v>
      </c>
      <c r="E207" s="5" t="n">
        <v>30</v>
      </c>
    </row>
    <row r="208" spans="1:6">
      <c r="A208" s="4" t="s">
        <v>684</v>
      </c>
      <c r="C208" s="5" t="n">
        <v>4</v>
      </c>
      <c r="D208" s="5" t="n">
        <v>37</v>
      </c>
      <c r="E208" s="5" t="n">
        <v>25</v>
      </c>
    </row>
    <row r="209" spans="1:6">
      <c r="A209" s="4" t="s">
        <v>2641</v>
      </c>
      <c r="C209" s="6" t="n">
        <v>-406</v>
      </c>
      <c r="D209" s="6" t="n">
        <v>-327</v>
      </c>
      <c r="E209" s="6" t="n">
        <v>-143</v>
      </c>
    </row>
    <row r="210" spans="1:6">
      <c r="A210" s="4" t="s">
        <v>2642</v>
      </c>
      <c r="C210" s="5" t="n">
        <v>1324</v>
      </c>
      <c r="D210" s="5" t="n">
        <v>1307</v>
      </c>
      <c r="E210" s="5" t="n">
        <v>1303</v>
      </c>
    </row>
    <row r="211" spans="1:6">
      <c r="A211" s="4" t="s">
        <v>673</v>
      </c>
    </row>
    <row r="212" spans="1:6">
      <c r="A212" s="3" t="s">
        <v>653</v>
      </c>
    </row>
    <row r="213" spans="1:6">
      <c r="A213" s="4" t="s">
        <v>34</v>
      </c>
      <c r="C213" s="6" t="n">
        <v>9</v>
      </c>
      <c r="D213" s="6" t="n">
        <v>10</v>
      </c>
      <c r="E213" s="6" t="n">
        <v>8</v>
      </c>
    </row>
    <row r="214" spans="1:6">
      <c r="A214" s="4" t="s">
        <v>2638</v>
      </c>
      <c r="C214" s="5" t="n">
        <v>-70</v>
      </c>
      <c r="D214" s="5" t="n">
        <v>-116</v>
      </c>
      <c r="E214" s="5" t="n">
        <v>-95</v>
      </c>
    </row>
    <row r="215" spans="1:6">
      <c r="A215" s="4" t="s">
        <v>2640</v>
      </c>
      <c r="C215" s="5" t="n">
        <v>-102</v>
      </c>
      <c r="D215" s="5" t="n">
        <v>-138</v>
      </c>
      <c r="E215" s="5" t="n">
        <v>-88</v>
      </c>
    </row>
    <row r="216" spans="1:6">
      <c r="A216" s="4" t="s">
        <v>679</v>
      </c>
      <c r="C216" s="5" t="n">
        <v>12</v>
      </c>
      <c r="D216" s="5" t="n">
        <v>-35</v>
      </c>
      <c r="E216" s="5" t="n">
        <v>-11</v>
      </c>
    </row>
    <row r="217" spans="1:6">
      <c r="A217" s="4" t="s">
        <v>684</v>
      </c>
      <c r="C217" s="5" t="n">
        <v>26</v>
      </c>
      <c r="D217" s="5" t="n">
        <v>32</v>
      </c>
      <c r="E217" s="5" t="n">
        <v>34</v>
      </c>
    </row>
    <row r="218" spans="1:6">
      <c r="A218" s="4" t="s">
        <v>2641</v>
      </c>
      <c r="C218" s="6" t="n">
        <v>-442</v>
      </c>
      <c r="D218" s="6" t="n">
        <v>-328</v>
      </c>
      <c r="E218" s="6" t="n">
        <v>203</v>
      </c>
    </row>
    <row r="219" spans="1:6">
      <c r="A219" s="4" t="s">
        <v>2642</v>
      </c>
      <c r="C219" s="5" t="n">
        <v>187</v>
      </c>
      <c r="D219" s="5" t="n">
        <v>203</v>
      </c>
      <c r="E219" s="5" t="n">
        <v>249</v>
      </c>
    </row>
    <row r="220" spans="1:6">
      <c r="A220" s="4" t="s">
        <v>674</v>
      </c>
    </row>
    <row r="221" spans="1:6">
      <c r="A221" s="3" t="s">
        <v>653</v>
      </c>
    </row>
    <row r="222" spans="1:6">
      <c r="A222" s="4" t="s">
        <v>34</v>
      </c>
      <c r="C222" s="6" t="n">
        <v>-15</v>
      </c>
      <c r="D222" s="6" t="n">
        <v>-15</v>
      </c>
      <c r="E222" s="6" t="n">
        <v>-11</v>
      </c>
    </row>
    <row r="223" spans="1:6">
      <c r="A223" s="4" t="s">
        <v>2641</v>
      </c>
      <c r="C223" s="5" t="n">
        <v>129</v>
      </c>
      <c r="D223" s="5" t="n">
        <v>206</v>
      </c>
      <c r="E223" s="5" t="n">
        <v>142</v>
      </c>
    </row>
    <row r="224" spans="1:6">
      <c r="A224" s="4" t="s">
        <v>675</v>
      </c>
    </row>
    <row r="225" spans="1:6">
      <c r="A225" s="3" t="s">
        <v>653</v>
      </c>
    </row>
    <row r="226" spans="1:6">
      <c r="A226" s="4" t="s">
        <v>34</v>
      </c>
      <c r="C226" s="5" t="n">
        <v>42835</v>
      </c>
      <c r="D226" s="5" t="n">
        <v>41857</v>
      </c>
      <c r="E226" s="5" t="n">
        <v>35318</v>
      </c>
    </row>
    <row r="227" spans="1:6">
      <c r="A227" s="4" t="s">
        <v>2638</v>
      </c>
      <c r="C227" s="5" t="n">
        <v>19319</v>
      </c>
      <c r="D227" s="5" t="n">
        <v>19534</v>
      </c>
      <c r="E227" s="5" t="n">
        <v>14096</v>
      </c>
    </row>
    <row r="228" spans="1:6">
      <c r="A228" s="4" t="s">
        <v>2640</v>
      </c>
      <c r="C228" s="5" t="n">
        <v>9825</v>
      </c>
      <c r="D228" s="5" t="n">
        <v>9642</v>
      </c>
      <c r="E228" s="5" t="n">
        <v>6064</v>
      </c>
    </row>
    <row r="229" spans="1:6">
      <c r="A229" s="4" t="s">
        <v>679</v>
      </c>
      <c r="C229" s="5" t="n">
        <v>5279</v>
      </c>
      <c r="D229" s="5" t="n">
        <v>4691</v>
      </c>
      <c r="E229" s="5" t="n">
        <v>3355</v>
      </c>
    </row>
    <row r="230" spans="1:6">
      <c r="A230" s="4" t="s">
        <v>684</v>
      </c>
      <c r="C230" s="5" t="n">
        <v>4622</v>
      </c>
      <c r="D230" s="5" t="n">
        <v>4980</v>
      </c>
      <c r="E230" s="5" t="n">
        <v>5269</v>
      </c>
    </row>
    <row r="231" spans="1:6">
      <c r="A231" s="4" t="s">
        <v>2641</v>
      </c>
      <c r="C231" s="6" t="n">
        <v>45742</v>
      </c>
      <c r="D231" s="6" t="n">
        <v>50611</v>
      </c>
      <c r="E231" s="6" t="n">
        <v>50923</v>
      </c>
    </row>
    <row r="232" spans="1:6">
      <c r="A232" s="4" t="s">
        <v>2642</v>
      </c>
      <c r="C232" s="5" t="n">
        <v>43026</v>
      </c>
      <c r="D232" s="5" t="n">
        <v>42925</v>
      </c>
      <c r="E232" s="5" t="n">
        <v>47652</v>
      </c>
    </row>
    <row r="233" spans="1:6">
      <c r="A233" s="4" t="s">
        <v>2662</v>
      </c>
    </row>
    <row r="234" spans="1:6">
      <c r="A234" s="3" t="s">
        <v>653</v>
      </c>
    </row>
    <row r="235" spans="1:6">
      <c r="A235" s="4" t="s">
        <v>2638</v>
      </c>
      <c r="C235" s="6" t="n">
        <v>-128</v>
      </c>
      <c r="D235" s="6" t="n">
        <v>-68</v>
      </c>
      <c r="E235" s="6" t="n">
        <v>-34</v>
      </c>
    </row>
    <row r="236" spans="1:6">
      <c r="A236" s="4" t="s">
        <v>2640</v>
      </c>
      <c r="C236" s="5" t="n">
        <v>-90</v>
      </c>
      <c r="D236" s="5" t="n">
        <v>-48</v>
      </c>
      <c r="E236" s="5" t="n">
        <v>-24</v>
      </c>
    </row>
    <row r="237" spans="1:6">
      <c r="A237" s="4" t="s">
        <v>699</v>
      </c>
    </row>
    <row r="238" spans="1:6">
      <c r="A238" s="3" t="s">
        <v>653</v>
      </c>
    </row>
    <row r="239" spans="1:6">
      <c r="A239" s="4" t="s">
        <v>2638</v>
      </c>
      <c r="C239" s="5" t="n">
        <v>-272</v>
      </c>
      <c r="D239" s="5" t="n">
        <v>-177</v>
      </c>
      <c r="E239" s="5" t="n">
        <v>-13</v>
      </c>
    </row>
    <row r="240" spans="1:6">
      <c r="A240" s="4" t="s">
        <v>2640</v>
      </c>
      <c r="C240" s="5" t="n">
        <v>-190</v>
      </c>
      <c r="D240" s="5" t="n">
        <v>-124</v>
      </c>
      <c r="E240" s="5" t="n">
        <v>-9</v>
      </c>
    </row>
    <row r="241" spans="1:6">
      <c r="A241" s="4" t="s">
        <v>700</v>
      </c>
    </row>
    <row r="242" spans="1:6">
      <c r="A242" s="3" t="s">
        <v>653</v>
      </c>
    </row>
    <row r="243" spans="1:6">
      <c r="A243" s="4" t="s">
        <v>2638</v>
      </c>
      <c r="C243" s="5" t="n">
        <v>-552</v>
      </c>
      <c r="D243" s="5" t="n">
        <v>-491</v>
      </c>
      <c r="E243" s="5" t="n">
        <v>-364</v>
      </c>
    </row>
    <row r="244" spans="1:6">
      <c r="A244" s="4" t="s">
        <v>2640</v>
      </c>
      <c r="C244" s="5" t="n">
        <v>-410</v>
      </c>
      <c r="D244" s="5" t="n">
        <v>-311</v>
      </c>
      <c r="E244" s="5" t="n">
        <v>-208</v>
      </c>
    </row>
    <row r="245" spans="1:6">
      <c r="A245" s="4" t="s">
        <v>2663</v>
      </c>
    </row>
    <row r="246" spans="1:6">
      <c r="A246" s="3" t="s">
        <v>653</v>
      </c>
    </row>
    <row r="247" spans="1:6">
      <c r="A247" s="4" t="s">
        <v>2638</v>
      </c>
      <c r="C247" s="5" t="n">
        <v>-231</v>
      </c>
      <c r="D247" s="5" t="n">
        <v>-218</v>
      </c>
      <c r="E247" s="5" t="n">
        <v>-175</v>
      </c>
    </row>
    <row r="248" spans="1:6">
      <c r="A248" s="4" t="s">
        <v>2640</v>
      </c>
      <c r="C248" s="5" t="n">
        <v>-193</v>
      </c>
      <c r="D248" s="5" t="n">
        <v>-178</v>
      </c>
      <c r="E248" s="5" t="n">
        <v>-147</v>
      </c>
    </row>
    <row r="249" spans="1:6">
      <c r="A249" s="4" t="s">
        <v>2664</v>
      </c>
    </row>
    <row r="250" spans="1:6">
      <c r="A250" s="3" t="s">
        <v>653</v>
      </c>
    </row>
    <row r="251" spans="1:6">
      <c r="A251" s="4" t="s">
        <v>2640</v>
      </c>
      <c r="C251" s="5" t="n">
        <v>-134</v>
      </c>
      <c r="D251" s="5" t="n">
        <v>-354</v>
      </c>
      <c r="E251" s="5" t="n">
        <v>-576</v>
      </c>
    </row>
    <row r="252" spans="1:6">
      <c r="A252" s="4" t="s">
        <v>664</v>
      </c>
    </row>
    <row r="253" spans="1:6">
      <c r="A253" s="3" t="s">
        <v>653</v>
      </c>
    </row>
    <row r="254" spans="1:6">
      <c r="A254" s="4" t="s">
        <v>2638</v>
      </c>
      <c r="C254" s="5" t="n">
        <v>18136</v>
      </c>
      <c r="D254" s="5" t="n">
        <v>18580</v>
      </c>
      <c r="E254" s="5" t="n">
        <v>13510</v>
      </c>
    </row>
    <row r="255" spans="1:6">
      <c r="A255" s="4" t="s">
        <v>2640</v>
      </c>
      <c r="C255" s="5" t="n">
        <v>8808</v>
      </c>
      <c r="D255" s="5" t="n">
        <v>8627</v>
      </c>
      <c r="E255" s="5" t="n">
        <v>5100</v>
      </c>
    </row>
    <row r="256" spans="1:6">
      <c r="A256" s="4" t="s">
        <v>676</v>
      </c>
    </row>
    <row r="257" spans="1:6">
      <c r="A257" s="3" t="s">
        <v>653</v>
      </c>
    </row>
    <row r="258" spans="1:6">
      <c r="A258" s="4" t="s">
        <v>34</v>
      </c>
      <c r="D258" s="5" t="n">
        <v>10</v>
      </c>
      <c r="E258" s="5" t="n">
        <v>18</v>
      </c>
    </row>
    <row r="259" spans="1:6">
      <c r="A259" s="4" t="s">
        <v>2638</v>
      </c>
      <c r="C259" s="5" t="n">
        <v>5127</v>
      </c>
      <c r="D259" s="5" t="n">
        <v>1912</v>
      </c>
      <c r="E259" s="5" t="n">
        <v>-687</v>
      </c>
    </row>
    <row r="260" spans="1:6">
      <c r="A260" s="4" t="s">
        <v>2640</v>
      </c>
      <c r="C260" s="5" t="n">
        <v>4830</v>
      </c>
      <c r="D260" s="5" t="n">
        <v>135</v>
      </c>
      <c r="E260" s="5" t="n">
        <v>-483</v>
      </c>
    </row>
    <row r="261" spans="1:6">
      <c r="A261" s="4" t="s">
        <v>2665</v>
      </c>
    </row>
    <row r="262" spans="1:6">
      <c r="A262" s="3" t="s">
        <v>653</v>
      </c>
    </row>
    <row r="263" spans="1:6">
      <c r="A263" s="4" t="s">
        <v>2638</v>
      </c>
      <c r="C263" s="5" t="n">
        <v>23263</v>
      </c>
      <c r="D263" s="5" t="n">
        <v>20492</v>
      </c>
      <c r="E263" s="5" t="n">
        <v>12823</v>
      </c>
    </row>
    <row r="264" spans="1:6">
      <c r="A264" s="4" t="s">
        <v>2640</v>
      </c>
      <c r="C264" s="5" t="n">
        <v>13638</v>
      </c>
      <c r="D264" s="5" t="n">
        <v>8762</v>
      </c>
      <c r="E264" s="5" t="n">
        <v>4617</v>
      </c>
    </row>
    <row r="265" spans="1:6">
      <c r="A265" s="4" t="s">
        <v>682</v>
      </c>
    </row>
    <row r="266" spans="1:6">
      <c r="A266" s="3" t="s">
        <v>653</v>
      </c>
    </row>
    <row r="267" spans="1:6">
      <c r="A267" s="4" t="s">
        <v>2666</v>
      </c>
      <c r="C267" s="5" t="n">
        <v>-2313</v>
      </c>
      <c r="D267" s="5" t="n">
        <v>-1837</v>
      </c>
      <c r="E267" s="5" t="n">
        <v>-1555</v>
      </c>
    </row>
    <row r="268" spans="1:6">
      <c r="A268" s="4" t="s">
        <v>2667</v>
      </c>
      <c r="C268" s="5" t="n">
        <v>650</v>
      </c>
      <c r="D268" s="5" t="n">
        <v>648</v>
      </c>
      <c r="E268" s="5" t="n">
        <v>526</v>
      </c>
    </row>
    <row r="269" spans="1:6">
      <c r="A269" s="4" t="s">
        <v>696</v>
      </c>
      <c r="C269" s="5" t="n">
        <v>-372</v>
      </c>
      <c r="D269" s="5" t="n">
        <v>-272</v>
      </c>
      <c r="E269" s="5" t="n">
        <v>-241</v>
      </c>
    </row>
    <row r="270" spans="1:6">
      <c r="A270" s="4" t="s">
        <v>679</v>
      </c>
      <c r="C270" s="5" t="n">
        <v>-500</v>
      </c>
      <c r="D270" s="5" t="n">
        <v>-417</v>
      </c>
      <c r="E270" s="5" t="n">
        <v>-651</v>
      </c>
    </row>
    <row r="271" spans="1:6">
      <c r="A271" s="4" t="s">
        <v>684</v>
      </c>
      <c r="C271" s="5" t="n">
        <v>-650</v>
      </c>
      <c r="D271" s="5" t="n">
        <v>-647</v>
      </c>
      <c r="E271" s="5" t="n">
        <v>-526</v>
      </c>
    </row>
    <row r="272" spans="1:6">
      <c r="A272" s="4" t="s">
        <v>681</v>
      </c>
    </row>
    <row r="273" spans="1:6">
      <c r="A273" s="3" t="s">
        <v>653</v>
      </c>
    </row>
    <row r="274" spans="1:6">
      <c r="A274" s="4" t="s">
        <v>679</v>
      </c>
      <c r="C274" s="5" t="n">
        <v>65</v>
      </c>
      <c r="D274" s="5" t="n">
        <v>70</v>
      </c>
      <c r="E274" s="5" t="n">
        <v>-46</v>
      </c>
    </row>
    <row r="275" spans="1:6">
      <c r="A275" s="4" t="s">
        <v>684</v>
      </c>
      <c r="C275" s="5" t="n">
        <v>43</v>
      </c>
      <c r="D275" s="5" t="n">
        <v>42</v>
      </c>
      <c r="E275" s="5" t="n">
        <v>51</v>
      </c>
    </row>
    <row r="276" spans="1:6">
      <c r="A276" s="4" t="s">
        <v>2641</v>
      </c>
      <c r="C276" s="6" t="n">
        <v>-2880</v>
      </c>
      <c r="D276" s="6" t="n">
        <v>-2631</v>
      </c>
      <c r="E276" s="6" t="n">
        <v>-2181</v>
      </c>
    </row>
    <row r="277" spans="1:6">
      <c r="A277" s="4" t="s">
        <v>2642</v>
      </c>
      <c r="C277" s="5" t="n">
        <v>4432</v>
      </c>
      <c r="D277" s="5" t="n">
        <v>3882</v>
      </c>
      <c r="E277" s="5" t="n">
        <v>3377</v>
      </c>
    </row>
    <row r="278" spans="1:6">
      <c r="A278" s="4" t="s">
        <v>2668</v>
      </c>
    </row>
    <row r="279" spans="1:6">
      <c r="A279" s="3" t="s">
        <v>653</v>
      </c>
    </row>
    <row r="280" spans="1:6">
      <c r="A280" s="4" t="s">
        <v>34</v>
      </c>
      <c r="C280" s="6" t="n">
        <v>1180</v>
      </c>
      <c r="D280" s="6" t="n">
        <v>940</v>
      </c>
      <c r="E280" s="6" t="n">
        <v>1203</v>
      </c>
    </row>
    <row r="281" spans="1:6">
      <c r="A281" s="4" t="s">
        <v>2638</v>
      </c>
      <c r="C281" s="5" t="n">
        <v>375</v>
      </c>
      <c r="D281" s="5" t="n">
        <v>256</v>
      </c>
      <c r="E281" s="5" t="n">
        <v>436</v>
      </c>
    </row>
    <row r="282" spans="1:6">
      <c r="A282" s="4" t="s">
        <v>2640</v>
      </c>
      <c r="C282" s="5" t="n">
        <v>69</v>
      </c>
      <c r="D282" s="5" t="n">
        <v>36</v>
      </c>
      <c r="E282" s="5" t="n">
        <v>52</v>
      </c>
    </row>
    <row r="283" spans="1:6">
      <c r="A283" s="4" t="s">
        <v>679</v>
      </c>
      <c r="C283" s="5" t="n">
        <v>1284</v>
      </c>
      <c r="D283" s="5" t="n">
        <v>901</v>
      </c>
      <c r="E283" s="5" t="n">
        <v>322</v>
      </c>
    </row>
    <row r="284" spans="1:6">
      <c r="A284" s="4" t="s">
        <v>684</v>
      </c>
      <c r="C284" s="5" t="n">
        <v>219</v>
      </c>
      <c r="D284" s="5" t="n">
        <v>344</v>
      </c>
      <c r="E284" s="5" t="n">
        <v>450</v>
      </c>
    </row>
    <row r="285" spans="1:6">
      <c r="A285" s="4" t="s">
        <v>2641</v>
      </c>
      <c r="C285" s="6" t="n">
        <v>6072</v>
      </c>
      <c r="D285" s="6" t="n">
        <v>4725</v>
      </c>
      <c r="E285" s="6" t="n">
        <v>3804</v>
      </c>
    </row>
    <row r="286" spans="1:6">
      <c r="A286" s="4" t="s">
        <v>2642</v>
      </c>
      <c r="C286" s="5" t="n">
        <v>2863</v>
      </c>
      <c r="D286" s="5" t="n">
        <v>2835</v>
      </c>
      <c r="E286" s="5" t="n">
        <v>2728</v>
      </c>
    </row>
    <row r="287" spans="1:6">
      <c r="A287" s="4" t="s">
        <v>2669</v>
      </c>
    </row>
    <row r="288" spans="1:6">
      <c r="A288" s="3" t="s">
        <v>653</v>
      </c>
    </row>
    <row r="289" spans="1:6">
      <c r="A289" s="4" t="s">
        <v>34</v>
      </c>
      <c r="C289" s="6" t="n">
        <v>457</v>
      </c>
      <c r="D289" s="6" t="n">
        <v>33</v>
      </c>
    </row>
    <row r="290" spans="1:6">
      <c r="A290" s="4" t="s">
        <v>2638</v>
      </c>
      <c r="C290" s="5" t="n">
        <v>281</v>
      </c>
      <c r="D290" s="5" t="n">
        <v>-3</v>
      </c>
      <c r="E290" s="6" t="n">
        <v>-17</v>
      </c>
    </row>
    <row r="291" spans="1:6">
      <c r="A291" s="4" t="s">
        <v>2640</v>
      </c>
      <c r="C291" s="5" t="n">
        <v>217</v>
      </c>
      <c r="D291" s="5" t="n">
        <v>-169</v>
      </c>
      <c r="E291" s="5" t="n">
        <v>-64</v>
      </c>
    </row>
    <row r="292" spans="1:6">
      <c r="A292" s="4" t="s">
        <v>679</v>
      </c>
      <c r="C292" s="5" t="n">
        <v>171</v>
      </c>
      <c r="D292" s="5" t="n">
        <v>138</v>
      </c>
      <c r="E292" s="5" t="n">
        <v>174</v>
      </c>
    </row>
    <row r="293" spans="1:6">
      <c r="A293" s="4" t="s">
        <v>684</v>
      </c>
      <c r="C293" s="6" t="n">
        <v>30</v>
      </c>
      <c r="D293" s="5" t="n">
        <v>42</v>
      </c>
      <c r="E293" s="5" t="n">
        <v>89</v>
      </c>
    </row>
    <row r="294" spans="1:6">
      <c r="A294" s="4" t="s">
        <v>2641</v>
      </c>
      <c r="D294" s="6" t="n">
        <v>1137</v>
      </c>
      <c r="E294" s="6" t="n">
        <v>1151</v>
      </c>
    </row>
    <row r="295" spans="1:6">
      <c r="A295" s="4" t="s">
        <v>2642</v>
      </c>
      <c r="C295" s="5" t="n">
        <v>1615</v>
      </c>
      <c r="D295" s="5" t="n">
        <v>1642</v>
      </c>
      <c r="E295" s="5" t="n">
        <v>2859</v>
      </c>
    </row>
    <row r="296" spans="1:6">
      <c r="A296" s="4" t="s">
        <v>2670</v>
      </c>
    </row>
    <row r="297" spans="1:6">
      <c r="A297" s="3" t="s">
        <v>653</v>
      </c>
    </row>
    <row r="298" spans="1:6">
      <c r="A298" s="4" t="s">
        <v>34</v>
      </c>
      <c r="C298" s="6" t="n">
        <v>18359</v>
      </c>
      <c r="D298" s="6" t="n">
        <v>18143</v>
      </c>
      <c r="E298" s="6" t="n">
        <v>14530</v>
      </c>
    </row>
    <row r="299" spans="1:6">
      <c r="A299" s="4" t="s">
        <v>2638</v>
      </c>
      <c r="C299" s="5" t="n">
        <v>11267</v>
      </c>
      <c r="D299" s="5" t="n">
        <v>11383</v>
      </c>
      <c r="E299" s="5" t="n">
        <v>8558</v>
      </c>
    </row>
    <row r="300" spans="1:6">
      <c r="A300" s="4" t="s">
        <v>2640</v>
      </c>
      <c r="C300" s="5" t="n">
        <v>6460</v>
      </c>
      <c r="D300" s="5" t="n">
        <v>6576</v>
      </c>
      <c r="E300" s="5" t="n">
        <v>4662</v>
      </c>
    </row>
    <row r="301" spans="1:6">
      <c r="A301" s="4" t="s">
        <v>679</v>
      </c>
      <c r="C301" s="5" t="n">
        <v>1288</v>
      </c>
      <c r="D301" s="5" t="n">
        <v>1201</v>
      </c>
      <c r="E301" s="5" t="n">
        <v>868</v>
      </c>
    </row>
    <row r="302" spans="1:6">
      <c r="A302" s="4" t="s">
        <v>684</v>
      </c>
      <c r="C302" s="5" t="n">
        <v>1682</v>
      </c>
      <c r="D302" s="5" t="n">
        <v>1645</v>
      </c>
      <c r="E302" s="5" t="n">
        <v>1645</v>
      </c>
    </row>
    <row r="303" spans="1:6">
      <c r="A303" s="4" t="s">
        <v>2641</v>
      </c>
      <c r="C303" s="6" t="n">
        <v>14486</v>
      </c>
      <c r="D303" s="6" t="n">
        <v>16535</v>
      </c>
      <c r="E303" s="6" t="n">
        <v>16357</v>
      </c>
    </row>
    <row r="304" spans="1:6">
      <c r="A304" s="4" t="s">
        <v>2642</v>
      </c>
      <c r="C304" s="5" t="n">
        <v>10422</v>
      </c>
      <c r="D304" s="5" t="n">
        <v>10159</v>
      </c>
      <c r="E304" s="5" t="n">
        <v>10424</v>
      </c>
    </row>
    <row r="305" spans="1:6">
      <c r="A305" s="4" t="s">
        <v>2671</v>
      </c>
    </row>
    <row r="306" spans="1:6">
      <c r="A306" s="3" t="s">
        <v>653</v>
      </c>
    </row>
    <row r="307" spans="1:6">
      <c r="A307" s="4" t="s">
        <v>219</v>
      </c>
      <c r="C307" s="4" t="s">
        <v>220</v>
      </c>
    </row>
    <row r="308" spans="1:6">
      <c r="A308" s="4" t="s">
        <v>34</v>
      </c>
      <c r="C308" s="6" t="n">
        <v>1862</v>
      </c>
      <c r="D308" s="6" t="n">
        <v>1352</v>
      </c>
      <c r="E308" s="6" t="n">
        <v>1243</v>
      </c>
    </row>
    <row r="309" spans="1:6">
      <c r="A309" s="4" t="s">
        <v>2638</v>
      </c>
      <c r="C309" s="5" t="n">
        <v>785</v>
      </c>
      <c r="D309" s="5" t="n">
        <v>539</v>
      </c>
      <c r="E309" s="5" t="n">
        <v>126</v>
      </c>
    </row>
    <row r="310" spans="1:6">
      <c r="A310" s="4" t="s">
        <v>2640</v>
      </c>
      <c r="C310" s="5" t="n">
        <v>293</v>
      </c>
      <c r="D310" s="5" t="n">
        <v>78</v>
      </c>
      <c r="E310" s="5" t="n">
        <v>-228</v>
      </c>
    </row>
    <row r="311" spans="1:6">
      <c r="A311" s="4" t="s">
        <v>679</v>
      </c>
      <c r="C311" s="5" t="n">
        <v>318</v>
      </c>
      <c r="D311" s="5" t="n">
        <v>249</v>
      </c>
      <c r="E311" s="5" t="n">
        <v>333</v>
      </c>
    </row>
    <row r="312" spans="1:6">
      <c r="A312" s="4" t="s">
        <v>684</v>
      </c>
      <c r="C312" s="5" t="n">
        <v>427</v>
      </c>
      <c r="D312" s="5" t="n">
        <v>422</v>
      </c>
      <c r="E312" s="5" t="n">
        <v>530</v>
      </c>
    </row>
    <row r="313" spans="1:6">
      <c r="A313" s="4" t="s">
        <v>2641</v>
      </c>
      <c r="C313" s="6" t="n">
        <v>1864</v>
      </c>
      <c r="D313" s="6" t="n">
        <v>1936</v>
      </c>
      <c r="E313" s="6" t="n">
        <v>2189</v>
      </c>
    </row>
    <row r="314" spans="1:6">
      <c r="A314" s="4" t="s">
        <v>2642</v>
      </c>
      <c r="C314" s="5" t="n">
        <v>1993</v>
      </c>
      <c r="D314" s="5" t="n">
        <v>1734</v>
      </c>
      <c r="E314" s="5" t="n">
        <v>1638</v>
      </c>
    </row>
    <row r="315" spans="1:6">
      <c r="A315" s="4" t="s">
        <v>2672</v>
      </c>
    </row>
    <row r="316" spans="1:6">
      <c r="A316" s="3" t="s">
        <v>653</v>
      </c>
    </row>
    <row r="317" spans="1:6">
      <c r="A317" s="4" t="s">
        <v>219</v>
      </c>
      <c r="C317" s="4" t="s">
        <v>1019</v>
      </c>
    </row>
    <row r="318" spans="1:6">
      <c r="A318" s="4" t="s">
        <v>34</v>
      </c>
      <c r="C318" s="6" t="n">
        <v>2274</v>
      </c>
      <c r="D318" s="6" t="n">
        <v>1811</v>
      </c>
      <c r="E318" s="6" t="n">
        <v>1465</v>
      </c>
    </row>
    <row r="319" spans="1:6">
      <c r="A319" s="4" t="s">
        <v>2638</v>
      </c>
      <c r="C319" s="5" t="n">
        <v>1301</v>
      </c>
      <c r="D319" s="5" t="n">
        <v>1030</v>
      </c>
      <c r="E319" s="5" t="n">
        <v>793</v>
      </c>
    </row>
    <row r="320" spans="1:6">
      <c r="A320" s="4" t="s">
        <v>2640</v>
      </c>
      <c r="C320" s="5" t="n">
        <v>506</v>
      </c>
      <c r="D320" s="5" t="n">
        <v>325</v>
      </c>
      <c r="E320" s="5" t="n">
        <v>270</v>
      </c>
    </row>
    <row r="321" spans="1:6">
      <c r="A321" s="4" t="s">
        <v>679</v>
      </c>
      <c r="C321" s="5" t="n">
        <v>302</v>
      </c>
      <c r="D321" s="5" t="n">
        <v>248</v>
      </c>
      <c r="E321" s="5" t="n">
        <v>517</v>
      </c>
    </row>
    <row r="322" spans="1:6">
      <c r="A322" s="4" t="s">
        <v>684</v>
      </c>
      <c r="C322" s="5" t="n">
        <v>518</v>
      </c>
      <c r="D322" s="5" t="n">
        <v>507</v>
      </c>
      <c r="E322" s="5" t="n">
        <v>364</v>
      </c>
    </row>
    <row r="323" spans="1:6">
      <c r="A323" s="4" t="s">
        <v>2641</v>
      </c>
      <c r="C323" s="6" t="n">
        <v>3057</v>
      </c>
      <c r="D323" s="6" t="n">
        <v>3369</v>
      </c>
      <c r="E323" s="6" t="n">
        <v>3565</v>
      </c>
    </row>
    <row r="324" spans="1:6">
      <c r="A324" s="4" t="s">
        <v>2642</v>
      </c>
      <c r="C324" s="5" t="n">
        <v>1087</v>
      </c>
      <c r="D324" s="5" t="n">
        <v>1079</v>
      </c>
      <c r="E324" s="5" t="n">
        <v>1230</v>
      </c>
    </row>
    <row r="325" spans="1:6">
      <c r="A325" s="4" t="s">
        <v>2673</v>
      </c>
    </row>
    <row r="326" spans="1:6">
      <c r="A326" s="3" t="s">
        <v>653</v>
      </c>
    </row>
    <row r="327" spans="1:6">
      <c r="A327" s="4" t="s">
        <v>34</v>
      </c>
      <c r="C327" s="6" t="n">
        <v>989</v>
      </c>
      <c r="D327" s="6" t="n">
        <v>2829</v>
      </c>
      <c r="E327" s="6" t="n">
        <v>2634</v>
      </c>
    </row>
    <row r="328" spans="1:6">
      <c r="A328" s="4" t="s">
        <v>2638</v>
      </c>
      <c r="C328" s="5" t="n">
        <v>893</v>
      </c>
      <c r="D328" s="5" t="n">
        <v>1223</v>
      </c>
      <c r="E328" s="5" t="n">
        <v>893</v>
      </c>
    </row>
    <row r="329" spans="1:6">
      <c r="A329" s="4" t="s">
        <v>2640</v>
      </c>
      <c r="C329" s="5" t="n">
        <v>591</v>
      </c>
      <c r="D329" s="5" t="n">
        <v>716</v>
      </c>
      <c r="E329" s="5" t="n">
        <v>382</v>
      </c>
    </row>
    <row r="330" spans="1:6">
      <c r="A330" s="4" t="s">
        <v>679</v>
      </c>
      <c r="C330" s="5" t="n">
        <v>32</v>
      </c>
      <c r="D330" s="5" t="n">
        <v>84</v>
      </c>
      <c r="E330" s="5" t="n">
        <v>-107</v>
      </c>
    </row>
    <row r="331" spans="1:6">
      <c r="A331" s="4" t="s">
        <v>684</v>
      </c>
      <c r="C331" s="5" t="n">
        <v>34</v>
      </c>
      <c r="D331" s="5" t="n">
        <v>152</v>
      </c>
      <c r="E331" s="5" t="n">
        <v>297</v>
      </c>
    </row>
    <row r="332" spans="1:6">
      <c r="A332" s="4" t="s">
        <v>2641</v>
      </c>
      <c r="C332" s="6" t="n">
        <v>-837</v>
      </c>
      <c r="D332" s="6" t="n">
        <v>1040</v>
      </c>
      <c r="E332" s="6" t="n">
        <v>1807</v>
      </c>
    </row>
    <row r="333" spans="1:6">
      <c r="A333" s="4" t="s">
        <v>2642</v>
      </c>
      <c r="C333" s="5" t="n">
        <v>1005</v>
      </c>
      <c r="D333" s="5" t="n">
        <v>1924</v>
      </c>
      <c r="E333" s="5" t="n">
        <v>3049</v>
      </c>
    </row>
    <row r="334" spans="1:6">
      <c r="A334" s="4" t="s">
        <v>2060</v>
      </c>
    </row>
    <row r="335" spans="1:6">
      <c r="A335" s="3" t="s">
        <v>653</v>
      </c>
    </row>
    <row r="336" spans="1:6">
      <c r="A336" s="4" t="s">
        <v>34</v>
      </c>
      <c r="C336" s="6" t="n">
        <v>1561</v>
      </c>
      <c r="D336" s="6" t="n">
        <v>1867</v>
      </c>
    </row>
    <row r="337" spans="1:6">
      <c r="A337" s="4" t="s">
        <v>2640</v>
      </c>
      <c r="C337" s="5" t="n">
        <v>176</v>
      </c>
      <c r="D337" s="5" t="n">
        <v>221</v>
      </c>
    </row>
    <row r="338" spans="1:6">
      <c r="A338" s="4" t="s">
        <v>1668</v>
      </c>
      <c r="C338" s="6" t="n">
        <v>994</v>
      </c>
      <c r="D338" s="5" t="n">
        <v>1153</v>
      </c>
    </row>
    <row r="339" spans="1:6">
      <c r="A339" s="4" t="s">
        <v>2674</v>
      </c>
    </row>
    <row r="340" spans="1:6">
      <c r="A340" s="3" t="s">
        <v>653</v>
      </c>
    </row>
    <row r="341" spans="1:6">
      <c r="A341" s="4" t="s">
        <v>219</v>
      </c>
      <c r="C341" s="4" t="s">
        <v>2675</v>
      </c>
    </row>
    <row r="342" spans="1:6">
      <c r="A342" s="4" t="s">
        <v>34</v>
      </c>
      <c r="C342" s="6" t="n">
        <v>1583</v>
      </c>
      <c r="D342" s="5" t="n">
        <v>1867</v>
      </c>
      <c r="E342" s="6" t="n">
        <v>1324</v>
      </c>
    </row>
    <row r="343" spans="1:6">
      <c r="A343" s="4" t="s">
        <v>2638</v>
      </c>
      <c r="C343" s="5" t="n">
        <v>586</v>
      </c>
      <c r="D343" s="5" t="n">
        <v>770</v>
      </c>
      <c r="E343" s="5" t="n">
        <v>335</v>
      </c>
    </row>
    <row r="344" spans="1:6">
      <c r="A344" s="4" t="s">
        <v>2640</v>
      </c>
      <c r="C344" s="5" t="n">
        <v>166</v>
      </c>
      <c r="D344" s="5" t="n">
        <v>235</v>
      </c>
      <c r="E344" s="5" t="n">
        <v>64</v>
      </c>
    </row>
    <row r="345" spans="1:6">
      <c r="A345" s="4" t="s">
        <v>679</v>
      </c>
      <c r="C345" s="5" t="n">
        <v>189</v>
      </c>
      <c r="D345" s="5" t="n">
        <v>202</v>
      </c>
      <c r="E345" s="5" t="n">
        <v>75</v>
      </c>
    </row>
    <row r="346" spans="1:6">
      <c r="A346" s="4" t="s">
        <v>684</v>
      </c>
      <c r="C346" s="5" t="n">
        <v>154</v>
      </c>
      <c r="D346" s="5" t="n">
        <v>157</v>
      </c>
      <c r="E346" s="5" t="n">
        <v>151</v>
      </c>
    </row>
    <row r="347" spans="1:6">
      <c r="A347" s="4" t="s">
        <v>2641</v>
      </c>
      <c r="C347" s="6" t="n">
        <v>975</v>
      </c>
      <c r="D347" s="6" t="n">
        <v>988</v>
      </c>
      <c r="E347" s="6" t="n">
        <v>1018</v>
      </c>
    </row>
    <row r="348" spans="1:6">
      <c r="A348" s="4" t="s">
        <v>2642</v>
      </c>
      <c r="C348" s="5" t="n">
        <v>2397</v>
      </c>
      <c r="D348" s="5" t="n">
        <v>2382</v>
      </c>
      <c r="E348" s="5" t="n">
        <v>2308</v>
      </c>
    </row>
    <row r="349" spans="1:6">
      <c r="A349" s="4" t="s">
        <v>2676</v>
      </c>
    </row>
    <row r="350" spans="1:6">
      <c r="A350" s="3" t="s">
        <v>653</v>
      </c>
    </row>
    <row r="351" spans="1:6">
      <c r="A351" s="4" t="s">
        <v>34</v>
      </c>
      <c r="C351" s="6" t="n">
        <v>1782</v>
      </c>
      <c r="D351" s="6" t="n">
        <v>1763</v>
      </c>
      <c r="E351" s="6" t="n">
        <v>1419</v>
      </c>
    </row>
    <row r="352" spans="1:6">
      <c r="A352" s="4" t="s">
        <v>2638</v>
      </c>
      <c r="C352" s="5" t="n">
        <v>510</v>
      </c>
      <c r="D352" s="5" t="n">
        <v>546</v>
      </c>
      <c r="E352" s="5" t="n">
        <v>370</v>
      </c>
    </row>
    <row r="353" spans="1:6">
      <c r="A353" s="4" t="s">
        <v>2640</v>
      </c>
      <c r="C353" s="5" t="n">
        <v>174</v>
      </c>
      <c r="D353" s="5" t="n">
        <v>201</v>
      </c>
      <c r="E353" s="5" t="n">
        <v>86</v>
      </c>
    </row>
    <row r="354" spans="1:6">
      <c r="A354" s="4" t="s">
        <v>679</v>
      </c>
      <c r="C354" s="5" t="n">
        <v>169</v>
      </c>
      <c r="D354" s="5" t="n">
        <v>119</v>
      </c>
      <c r="E354" s="5" t="n">
        <v>97</v>
      </c>
    </row>
    <row r="355" spans="1:6">
      <c r="A355" s="4" t="s">
        <v>684</v>
      </c>
      <c r="C355" s="5" t="n">
        <v>201</v>
      </c>
      <c r="D355" s="5" t="n">
        <v>219</v>
      </c>
      <c r="E355" s="5" t="n">
        <v>189</v>
      </c>
    </row>
    <row r="356" spans="1:6">
      <c r="A356" s="4" t="s">
        <v>2641</v>
      </c>
      <c r="C356" s="6" t="n">
        <v>3390</v>
      </c>
      <c r="D356" s="6" t="n">
        <v>3881</v>
      </c>
      <c r="E356" s="6" t="n">
        <v>3662</v>
      </c>
    </row>
    <row r="357" spans="1:6">
      <c r="A357" s="4" t="s">
        <v>2642</v>
      </c>
      <c r="C357" s="5" t="n">
        <v>4058</v>
      </c>
      <c r="D357" s="5" t="n">
        <v>4048</v>
      </c>
      <c r="E357" s="5" t="n">
        <v>4094</v>
      </c>
    </row>
    <row r="358" spans="1:6">
      <c r="A358" s="4" t="s">
        <v>2677</v>
      </c>
    </row>
    <row r="359" spans="1:6">
      <c r="A359" s="3" t="s">
        <v>653</v>
      </c>
    </row>
    <row r="360" spans="1:6">
      <c r="A360" s="4" t="s">
        <v>219</v>
      </c>
      <c r="C360" s="4" t="s">
        <v>220</v>
      </c>
    </row>
    <row r="361" spans="1:6">
      <c r="A361" s="4" t="s">
        <v>34</v>
      </c>
      <c r="C361" s="6" t="n">
        <v>622</v>
      </c>
      <c r="D361" s="6" t="n">
        <v>630</v>
      </c>
      <c r="E361" s="6" t="n">
        <v>620</v>
      </c>
    </row>
    <row r="362" spans="1:6">
      <c r="A362" s="4" t="s">
        <v>2638</v>
      </c>
      <c r="C362" s="5" t="n">
        <v>197</v>
      </c>
      <c r="D362" s="5" t="n">
        <v>244</v>
      </c>
      <c r="E362" s="5" t="n">
        <v>213</v>
      </c>
    </row>
    <row r="363" spans="1:6">
      <c r="A363" s="4" t="s">
        <v>2640</v>
      </c>
      <c r="C363" s="5" t="n">
        <v>111</v>
      </c>
      <c r="D363" s="5" t="n">
        <v>126</v>
      </c>
      <c r="E363" s="5" t="n">
        <v>117</v>
      </c>
    </row>
    <row r="364" spans="1:6">
      <c r="A364" s="4" t="s">
        <v>679</v>
      </c>
      <c r="C364" s="5" t="n">
        <v>44</v>
      </c>
      <c r="D364" s="5" t="n">
        <v>28</v>
      </c>
      <c r="E364" s="5" t="n">
        <v>31</v>
      </c>
    </row>
    <row r="365" spans="1:6">
      <c r="A365" s="4" t="s">
        <v>684</v>
      </c>
      <c r="C365" s="5" t="n">
        <v>62</v>
      </c>
      <c r="D365" s="5" t="n">
        <v>65</v>
      </c>
      <c r="E365" s="5" t="n">
        <v>53</v>
      </c>
    </row>
    <row r="366" spans="1:6">
      <c r="A366" s="4" t="s">
        <v>2641</v>
      </c>
      <c r="C366" s="6" t="n">
        <v>518</v>
      </c>
      <c r="D366" s="6" t="n">
        <v>523</v>
      </c>
      <c r="E366" s="6" t="n">
        <v>508</v>
      </c>
    </row>
    <row r="367" spans="1:6">
      <c r="A367" s="4" t="s">
        <v>2642</v>
      </c>
      <c r="C367" s="5" t="n">
        <v>980</v>
      </c>
      <c r="D367" s="5" t="n">
        <v>936</v>
      </c>
      <c r="E367" s="5" t="n">
        <v>984</v>
      </c>
    </row>
    <row r="368" spans="1:6">
      <c r="A368" s="4" t="s">
        <v>2678</v>
      </c>
    </row>
    <row r="369" spans="1:6">
      <c r="A369" s="3" t="s">
        <v>653</v>
      </c>
    </row>
    <row r="370" spans="1:6">
      <c r="A370" s="4" t="s">
        <v>219</v>
      </c>
      <c r="C370" s="4" t="s">
        <v>1932</v>
      </c>
    </row>
    <row r="371" spans="1:6">
      <c r="A371" s="4" t="s">
        <v>34</v>
      </c>
      <c r="C371" s="6" t="n">
        <v>246</v>
      </c>
      <c r="D371" s="6" t="n">
        <v>215</v>
      </c>
      <c r="E371" s="6" t="n">
        <v>259</v>
      </c>
    </row>
    <row r="372" spans="1:6">
      <c r="A372" s="4" t="s">
        <v>2638</v>
      </c>
      <c r="C372" s="5" t="n">
        <v>56</v>
      </c>
      <c r="D372" s="5" t="n">
        <v>27</v>
      </c>
      <c r="E372" s="5" t="n">
        <v>74</v>
      </c>
    </row>
    <row r="373" spans="1:6">
      <c r="A373" s="4" t="s">
        <v>2640</v>
      </c>
      <c r="C373" s="5" t="n">
        <v>18</v>
      </c>
      <c r="D373" s="5" t="n">
        <v>3</v>
      </c>
      <c r="E373" s="5" t="n">
        <v>25</v>
      </c>
    </row>
    <row r="374" spans="1:6">
      <c r="A374" s="4" t="s">
        <v>679</v>
      </c>
      <c r="C374" s="5" t="n">
        <v>14</v>
      </c>
      <c r="D374" s="5" t="n">
        <v>13</v>
      </c>
      <c r="E374" s="5" t="n">
        <v>11</v>
      </c>
    </row>
    <row r="375" spans="1:6">
      <c r="A375" s="4" t="s">
        <v>684</v>
      </c>
      <c r="C375" s="5" t="n">
        <v>20</v>
      </c>
      <c r="D375" s="5" t="n">
        <v>22</v>
      </c>
      <c r="E375" s="5" t="n">
        <v>23</v>
      </c>
    </row>
    <row r="376" spans="1:6">
      <c r="A376" s="4" t="s">
        <v>2641</v>
      </c>
      <c r="C376" s="6" t="n">
        <v>165</v>
      </c>
      <c r="D376" s="6" t="n">
        <v>150</v>
      </c>
      <c r="E376" s="6" t="n">
        <v>146</v>
      </c>
    </row>
    <row r="377" spans="1:6">
      <c r="A377" s="4" t="s">
        <v>2642</v>
      </c>
      <c r="C377" s="5" t="n">
        <v>239</v>
      </c>
      <c r="D377" s="5" t="n">
        <v>232</v>
      </c>
      <c r="E377" s="5" t="n">
        <v>317</v>
      </c>
    </row>
    <row r="378" spans="1:6">
      <c r="A378" s="4" t="s">
        <v>2679</v>
      </c>
    </row>
    <row r="379" spans="1:6">
      <c r="A379" s="3" t="s">
        <v>653</v>
      </c>
    </row>
    <row r="380" spans="1:6">
      <c r="A380" s="4" t="s">
        <v>2638</v>
      </c>
      <c r="C380" s="6" t="n">
        <v>-15</v>
      </c>
      <c r="D380" s="6" t="n">
        <v>-13</v>
      </c>
      <c r="E380" s="6" t="n">
        <v>-102</v>
      </c>
    </row>
    <row r="381" spans="1:6">
      <c r="A381" s="4" t="s">
        <v>2640</v>
      </c>
      <c r="C381" s="5" t="n">
        <v>-7</v>
      </c>
      <c r="D381" s="5" t="n">
        <v>-6</v>
      </c>
      <c r="E381" s="5" t="n">
        <v>-47</v>
      </c>
    </row>
    <row r="382" spans="1:6">
      <c r="A382" s="4" t="s">
        <v>2641</v>
      </c>
      <c r="C382" s="6" t="n">
        <v>15</v>
      </c>
      <c r="D382" s="6" t="n">
        <v>17</v>
      </c>
      <c r="E382" s="6" t="n">
        <v>13</v>
      </c>
    </row>
    <row r="383" spans="1:6">
      <c r="A383" s="4" t="s">
        <v>2642</v>
      </c>
      <c r="C383" s="5" t="n">
        <v>70</v>
      </c>
      <c r="D383" s="5" t="n">
        <v>10</v>
      </c>
      <c r="E383" s="5" t="n">
        <v>635</v>
      </c>
    </row>
  </sheetData>
  <mergeCells count="2">
    <mergeCell ref="A1:A2"/>
    <mergeCell ref="C1:E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80</v>
      </c>
      <c r="B1" s="2" t="s">
        <v>758</v>
      </c>
      <c r="C1" s="2" t="s">
        <v>2173</v>
      </c>
      <c r="D1" s="2" t="s">
        <v>2175</v>
      </c>
      <c r="E1" s="2" t="s">
        <v>2175</v>
      </c>
      <c r="F1" s="2" t="s">
        <v>2681</v>
      </c>
      <c r="G1" s="2" t="s">
        <v>215</v>
      </c>
      <c r="H1" s="2" t="s">
        <v>2173</v>
      </c>
      <c r="I1" s="2" t="s">
        <v>758</v>
      </c>
      <c r="J1" s="2" t="s">
        <v>30</v>
      </c>
      <c r="K1" s="2" t="s">
        <v>31</v>
      </c>
      <c r="L1" s="2" t="s">
        <v>32</v>
      </c>
    </row>
    <row r="2" spans="1:12">
      <c r="A2" s="3" t="s">
        <v>653</v>
      </c>
    </row>
    <row r="3" spans="1:12">
      <c r="A3" s="4" t="s">
        <v>2682</v>
      </c>
      <c r="J3" s="6" t="n">
        <v>508</v>
      </c>
    </row>
    <row r="4" spans="1:12">
      <c r="A4" s="4" t="s">
        <v>111</v>
      </c>
      <c r="J4" s="5" t="n">
        <v>85</v>
      </c>
      <c r="K4" s="6" t="n">
        <v>170</v>
      </c>
      <c r="L4" s="6" t="n">
        <v>101</v>
      </c>
    </row>
    <row r="5" spans="1:12">
      <c r="A5" s="4" t="s">
        <v>2641</v>
      </c>
      <c r="J5" s="6" t="n">
        <v>43431</v>
      </c>
      <c r="K5" s="5" t="n">
        <v>48556</v>
      </c>
      <c r="L5" s="5" t="n">
        <v>48877</v>
      </c>
    </row>
    <row r="6" spans="1:12">
      <c r="A6" s="4" t="s">
        <v>2683</v>
      </c>
      <c r="J6" s="4" t="s">
        <v>220</v>
      </c>
    </row>
    <row r="7" spans="1:12">
      <c r="A7" s="4" t="s">
        <v>672</v>
      </c>
    </row>
    <row r="8" spans="1:12">
      <c r="A8" s="3" t="s">
        <v>653</v>
      </c>
    </row>
    <row r="9" spans="1:12">
      <c r="A9" s="4" t="s">
        <v>2641</v>
      </c>
      <c r="J9" s="6" t="n">
        <v>3861</v>
      </c>
      <c r="K9" s="5" t="n">
        <v>6313</v>
      </c>
      <c r="L9" s="6" t="n">
        <v>7049</v>
      </c>
    </row>
    <row r="10" spans="1:12">
      <c r="A10" s="4" t="s">
        <v>813</v>
      </c>
    </row>
    <row r="11" spans="1:12">
      <c r="A11" s="3" t="s">
        <v>653</v>
      </c>
    </row>
    <row r="12" spans="1:12">
      <c r="A12" s="4" t="s">
        <v>2684</v>
      </c>
      <c r="B12" s="6" t="n">
        <v>1700</v>
      </c>
    </row>
    <row r="13" spans="1:12">
      <c r="A13" s="4" t="s">
        <v>2685</v>
      </c>
    </row>
    <row r="14" spans="1:12">
      <c r="A14" s="3" t="s">
        <v>653</v>
      </c>
    </row>
    <row r="15" spans="1:12">
      <c r="A15" s="4" t="s">
        <v>2686</v>
      </c>
      <c r="F15" s="6" t="n">
        <v>192</v>
      </c>
    </row>
    <row r="16" spans="1:12">
      <c r="A16" s="4" t="s">
        <v>2211</v>
      </c>
      <c r="F16" s="4" t="s">
        <v>220</v>
      </c>
    </row>
    <row r="17" spans="1:12">
      <c r="A17" s="4" t="s">
        <v>2079</v>
      </c>
    </row>
    <row r="18" spans="1:12">
      <c r="A18" s="3" t="s">
        <v>653</v>
      </c>
    </row>
    <row r="19" spans="1:12">
      <c r="A19" s="4" t="s">
        <v>222</v>
      </c>
      <c r="J19" s="4" t="s">
        <v>628</v>
      </c>
    </row>
    <row r="20" spans="1:12">
      <c r="A20" s="4" t="s">
        <v>2033</v>
      </c>
    </row>
    <row r="21" spans="1:12">
      <c r="A21" s="3" t="s">
        <v>653</v>
      </c>
    </row>
    <row r="22" spans="1:12">
      <c r="A22" s="4" t="s">
        <v>219</v>
      </c>
      <c r="J22" s="4" t="s">
        <v>2034</v>
      </c>
    </row>
    <row r="23" spans="1:12">
      <c r="A23" s="4" t="s">
        <v>222</v>
      </c>
      <c r="J23" s="4" t="s">
        <v>2034</v>
      </c>
    </row>
    <row r="24" spans="1:12">
      <c r="A24" s="4" t="s">
        <v>2036</v>
      </c>
      <c r="J24" s="4" t="s">
        <v>1981</v>
      </c>
    </row>
    <row r="25" spans="1:12">
      <c r="A25" s="4" t="s">
        <v>1930</v>
      </c>
      <c r="J25" s="4" t="s">
        <v>2035</v>
      </c>
    </row>
    <row r="26" spans="1:12">
      <c r="A26" s="4" t="s">
        <v>2687</v>
      </c>
    </row>
    <row r="27" spans="1:12">
      <c r="A27" s="3" t="s">
        <v>653</v>
      </c>
    </row>
    <row r="28" spans="1:12">
      <c r="A28" s="4" t="s">
        <v>2688</v>
      </c>
      <c r="J28" s="4" t="s">
        <v>786</v>
      </c>
    </row>
    <row r="29" spans="1:12">
      <c r="A29" s="4" t="s">
        <v>2041</v>
      </c>
    </row>
    <row r="30" spans="1:12">
      <c r="A30" s="3" t="s">
        <v>653</v>
      </c>
    </row>
    <row r="31" spans="1:12">
      <c r="A31" s="4" t="s">
        <v>222</v>
      </c>
      <c r="J31" s="4" t="s">
        <v>1501</v>
      </c>
    </row>
    <row r="32" spans="1:12">
      <c r="A32" s="4" t="s">
        <v>779</v>
      </c>
    </row>
    <row r="33" spans="1:12">
      <c r="A33" s="3" t="s">
        <v>653</v>
      </c>
    </row>
    <row r="34" spans="1:12">
      <c r="A34" s="4" t="s">
        <v>222</v>
      </c>
      <c r="I34" s="4" t="s">
        <v>780</v>
      </c>
    </row>
    <row r="35" spans="1:12">
      <c r="A35" s="4" t="s">
        <v>2689</v>
      </c>
    </row>
    <row r="36" spans="1:12">
      <c r="A36" s="3" t="s">
        <v>653</v>
      </c>
    </row>
    <row r="37" spans="1:12">
      <c r="A37" s="4" t="s">
        <v>2038</v>
      </c>
      <c r="B37" s="4" t="s">
        <v>780</v>
      </c>
    </row>
    <row r="38" spans="1:12">
      <c r="A38" s="4" t="s">
        <v>781</v>
      </c>
    </row>
    <row r="39" spans="1:12">
      <c r="A39" s="3" t="s">
        <v>653</v>
      </c>
    </row>
    <row r="40" spans="1:12">
      <c r="A40" s="4" t="s">
        <v>222</v>
      </c>
      <c r="I40" s="4" t="s">
        <v>782</v>
      </c>
    </row>
    <row r="41" spans="1:12">
      <c r="A41" s="4" t="s">
        <v>1145</v>
      </c>
    </row>
    <row r="42" spans="1:12">
      <c r="A42" s="3" t="s">
        <v>653</v>
      </c>
    </row>
    <row r="43" spans="1:12">
      <c r="A43" s="4" t="s">
        <v>222</v>
      </c>
      <c r="H43" s="4" t="s">
        <v>782</v>
      </c>
    </row>
    <row r="44" spans="1:12">
      <c r="A44" s="4" t="s">
        <v>2690</v>
      </c>
    </row>
    <row r="45" spans="1:12">
      <c r="A45" s="3" t="s">
        <v>653</v>
      </c>
    </row>
    <row r="46" spans="1:12">
      <c r="A46" s="4" t="s">
        <v>2038</v>
      </c>
      <c r="C46" s="4" t="s">
        <v>2227</v>
      </c>
    </row>
    <row r="47" spans="1:12">
      <c r="A47" s="4" t="s">
        <v>2684</v>
      </c>
      <c r="C47" s="6" t="n">
        <v>200</v>
      </c>
    </row>
    <row r="48" spans="1:12">
      <c r="A48" s="4" t="s">
        <v>2691</v>
      </c>
    </row>
    <row r="49" spans="1:12">
      <c r="A49" s="3" t="s">
        <v>653</v>
      </c>
    </row>
    <row r="50" spans="1:12">
      <c r="A50" s="4" t="s">
        <v>222</v>
      </c>
      <c r="I50" s="4" t="s">
        <v>782</v>
      </c>
    </row>
    <row r="51" spans="1:12">
      <c r="A51" s="4" t="s">
        <v>2692</v>
      </c>
    </row>
    <row r="52" spans="1:12">
      <c r="A52" s="3" t="s">
        <v>653</v>
      </c>
    </row>
    <row r="53" spans="1:12">
      <c r="A53" s="4" t="s">
        <v>2038</v>
      </c>
      <c r="B53" s="4" t="s">
        <v>2231</v>
      </c>
    </row>
    <row r="54" spans="1:12">
      <c r="A54" s="4" t="s">
        <v>2693</v>
      </c>
    </row>
    <row r="55" spans="1:12">
      <c r="A55" s="3" t="s">
        <v>653</v>
      </c>
    </row>
    <row r="56" spans="1:12">
      <c r="A56" s="4" t="s">
        <v>2038</v>
      </c>
      <c r="B56" s="4" t="s">
        <v>782</v>
      </c>
    </row>
    <row r="57" spans="1:12">
      <c r="A57" s="4" t="s">
        <v>2684</v>
      </c>
      <c r="B57" s="6" t="n">
        <v>2250</v>
      </c>
    </row>
    <row r="58" spans="1:12">
      <c r="A58" s="4" t="s">
        <v>2694</v>
      </c>
    </row>
    <row r="59" spans="1:12">
      <c r="A59" s="3" t="s">
        <v>653</v>
      </c>
    </row>
    <row r="60" spans="1:12">
      <c r="A60" s="4" t="s">
        <v>2695</v>
      </c>
      <c r="J60" s="4" t="s">
        <v>1019</v>
      </c>
    </row>
    <row r="61" spans="1:12">
      <c r="A61" s="4" t="s">
        <v>2696</v>
      </c>
      <c r="J61" s="4" t="s">
        <v>1501</v>
      </c>
    </row>
    <row r="62" spans="1:12">
      <c r="A62" s="4" t="s">
        <v>2697</v>
      </c>
    </row>
    <row r="63" spans="1:12">
      <c r="A63" s="3" t="s">
        <v>653</v>
      </c>
    </row>
    <row r="64" spans="1:12">
      <c r="A64" s="4" t="s">
        <v>2695</v>
      </c>
      <c r="J64" s="4" t="s">
        <v>1745</v>
      </c>
    </row>
    <row r="65" spans="1:12">
      <c r="A65" s="4" t="s">
        <v>2696</v>
      </c>
      <c r="J65" s="4" t="s">
        <v>220</v>
      </c>
    </row>
    <row r="66" spans="1:12">
      <c r="A66" s="4" t="s">
        <v>1938</v>
      </c>
    </row>
    <row r="67" spans="1:12">
      <c r="A67" s="3" t="s">
        <v>653</v>
      </c>
    </row>
    <row r="68" spans="1:12">
      <c r="A68" s="4" t="s">
        <v>219</v>
      </c>
      <c r="J68" s="4" t="s">
        <v>220</v>
      </c>
    </row>
    <row r="69" spans="1:12">
      <c r="A69" s="4" t="s">
        <v>1939</v>
      </c>
    </row>
    <row r="70" spans="1:12">
      <c r="A70" s="3" t="s">
        <v>653</v>
      </c>
    </row>
    <row r="71" spans="1:12">
      <c r="A71" s="4" t="s">
        <v>219</v>
      </c>
      <c r="J71" s="4" t="s">
        <v>220</v>
      </c>
    </row>
    <row r="72" spans="1:12">
      <c r="A72" s="4" t="s">
        <v>2698</v>
      </c>
    </row>
    <row r="73" spans="1:12">
      <c r="A73" s="3" t="s">
        <v>653</v>
      </c>
    </row>
    <row r="74" spans="1:12">
      <c r="A74" s="4" t="s">
        <v>2699</v>
      </c>
      <c r="J74" s="4" t="s">
        <v>2700</v>
      </c>
    </row>
    <row r="75" spans="1:12">
      <c r="A75" s="4" t="s">
        <v>2701</v>
      </c>
    </row>
    <row r="76" spans="1:12">
      <c r="A76" s="3" t="s">
        <v>653</v>
      </c>
    </row>
    <row r="77" spans="1:12">
      <c r="A77" s="4" t="s">
        <v>2699</v>
      </c>
      <c r="J77" s="4" t="s">
        <v>1872</v>
      </c>
    </row>
    <row r="78" spans="1:12">
      <c r="A78" s="4" t="s">
        <v>1916</v>
      </c>
    </row>
    <row r="79" spans="1:12">
      <c r="A79" s="3" t="s">
        <v>653</v>
      </c>
    </row>
    <row r="80" spans="1:12">
      <c r="A80" s="4" t="s">
        <v>219</v>
      </c>
      <c r="J80" s="4" t="s">
        <v>220</v>
      </c>
    </row>
    <row r="81" spans="1:12">
      <c r="A81" s="4" t="s">
        <v>1918</v>
      </c>
    </row>
    <row r="82" spans="1:12">
      <c r="A82" s="3" t="s">
        <v>653</v>
      </c>
    </row>
    <row r="83" spans="1:12">
      <c r="A83" s="4" t="s">
        <v>219</v>
      </c>
      <c r="J83" s="4" t="s">
        <v>220</v>
      </c>
    </row>
    <row r="84" spans="1:12">
      <c r="A84" s="4" t="s">
        <v>216</v>
      </c>
    </row>
    <row r="85" spans="1:12">
      <c r="A85" s="3" t="s">
        <v>653</v>
      </c>
    </row>
    <row r="86" spans="1:12">
      <c r="A86" s="4" t="s">
        <v>219</v>
      </c>
      <c r="G86" s="4" t="s">
        <v>220</v>
      </c>
      <c r="L86" s="4" t="s">
        <v>782</v>
      </c>
    </row>
    <row r="87" spans="1:12">
      <c r="A87" s="4" t="s">
        <v>2038</v>
      </c>
      <c r="D87" s="4" t="s">
        <v>220</v>
      </c>
    </row>
    <row r="88" spans="1:12">
      <c r="A88" s="4" t="s">
        <v>2702</v>
      </c>
      <c r="E88" s="4" t="s">
        <v>220</v>
      </c>
    </row>
    <row r="89" spans="1:12">
      <c r="A89" s="4" t="s">
        <v>111</v>
      </c>
      <c r="E89" s="6" t="n">
        <v>2690</v>
      </c>
    </row>
    <row r="90" spans="1:12">
      <c r="A90" s="4" t="s">
        <v>2673</v>
      </c>
    </row>
    <row r="91" spans="1:12">
      <c r="A91" s="3" t="s">
        <v>653</v>
      </c>
    </row>
    <row r="92" spans="1:12">
      <c r="A92" s="4" t="s">
        <v>2641</v>
      </c>
      <c r="J92" s="6" t="n">
        <v>-837</v>
      </c>
      <c r="K92" s="6" t="n">
        <v>1040</v>
      </c>
      <c r="L92" s="6" t="n">
        <v>1807</v>
      </c>
    </row>
    <row r="93" spans="1:12">
      <c r="A93" s="4" t="s">
        <v>1965</v>
      </c>
    </row>
    <row r="94" spans="1:12">
      <c r="A94" s="3" t="s">
        <v>653</v>
      </c>
    </row>
    <row r="95" spans="1:12">
      <c r="A95" s="4" t="s">
        <v>219</v>
      </c>
      <c r="J95" s="4" t="s">
        <v>220</v>
      </c>
    </row>
    <row r="96" spans="1:12">
      <c r="A96" s="4" t="s">
        <v>1983</v>
      </c>
    </row>
    <row r="97" spans="1:12">
      <c r="A97" s="3" t="s">
        <v>653</v>
      </c>
    </row>
    <row r="98" spans="1:12">
      <c r="A98" s="4" t="s">
        <v>219</v>
      </c>
      <c r="J98" s="4" t="s">
        <v>782</v>
      </c>
    </row>
    <row r="99" spans="1:12">
      <c r="A99" s="4" t="s">
        <v>1062</v>
      </c>
    </row>
    <row r="100" spans="1:12">
      <c r="A100" s="3" t="s">
        <v>653</v>
      </c>
    </row>
    <row r="101" spans="1:12">
      <c r="A101" s="4" t="s">
        <v>219</v>
      </c>
      <c r="J101" s="4" t="s">
        <v>2015</v>
      </c>
    </row>
    <row r="102" spans="1:12">
      <c r="A102" s="4" t="s">
        <v>774</v>
      </c>
    </row>
    <row r="103" spans="1:12">
      <c r="A103" s="3" t="s">
        <v>653</v>
      </c>
    </row>
    <row r="104" spans="1:12">
      <c r="A104" s="4" t="s">
        <v>219</v>
      </c>
      <c r="J104" s="4" t="s">
        <v>1932</v>
      </c>
    </row>
    <row r="105" spans="1:12">
      <c r="A105" s="4" t="s">
        <v>1933</v>
      </c>
    </row>
    <row r="106" spans="1:12">
      <c r="A106" s="3" t="s">
        <v>653</v>
      </c>
    </row>
    <row r="107" spans="1:12">
      <c r="A107" s="4" t="s">
        <v>219</v>
      </c>
      <c r="J107" s="4" t="s">
        <v>1936</v>
      </c>
    </row>
    <row r="108" spans="1:12">
      <c r="A108" s="4" t="s">
        <v>1930</v>
      </c>
      <c r="J108" s="4" t="s">
        <v>1937</v>
      </c>
    </row>
    <row r="109" spans="1:12">
      <c r="A109" s="4" t="s">
        <v>1997</v>
      </c>
    </row>
    <row r="110" spans="1:12">
      <c r="A110" s="3" t="s">
        <v>653</v>
      </c>
    </row>
    <row r="111" spans="1:12">
      <c r="A111" s="4" t="s">
        <v>219</v>
      </c>
      <c r="J111" s="4" t="s">
        <v>1998</v>
      </c>
    </row>
    <row r="112" spans="1:12">
      <c r="A112" s="4" t="s">
        <v>2703</v>
      </c>
    </row>
    <row r="113" spans="1:12">
      <c r="A113" s="3" t="s">
        <v>653</v>
      </c>
    </row>
    <row r="114" spans="1:12">
      <c r="A114" s="4" t="s">
        <v>219</v>
      </c>
      <c r="J114" s="4" t="s">
        <v>1998</v>
      </c>
    </row>
    <row r="115" spans="1:12">
      <c r="A115" s="4" t="s">
        <v>1977</v>
      </c>
    </row>
    <row r="116" spans="1:12">
      <c r="A116" s="3" t="s">
        <v>653</v>
      </c>
    </row>
    <row r="117" spans="1:12">
      <c r="A117" s="4" t="s">
        <v>219</v>
      </c>
      <c r="J117" s="4" t="s">
        <v>1981</v>
      </c>
    </row>
    <row r="118" spans="1:12">
      <c r="A118" s="4" t="s">
        <v>1930</v>
      </c>
      <c r="J118" s="4" t="s">
        <v>1982</v>
      </c>
    </row>
    <row r="119" spans="1:12">
      <c r="A119" s="4" t="s">
        <v>2047</v>
      </c>
    </row>
    <row r="120" spans="1:12">
      <c r="A120" s="3" t="s">
        <v>653</v>
      </c>
    </row>
    <row r="121" spans="1:12">
      <c r="A121" s="4" t="s">
        <v>219</v>
      </c>
      <c r="J121" s="4" t="s">
        <v>2048</v>
      </c>
    </row>
    <row r="122" spans="1:12">
      <c r="A122" s="4" t="s">
        <v>1930</v>
      </c>
      <c r="J122" s="4" t="s">
        <v>2049</v>
      </c>
    </row>
    <row r="123" spans="1:12">
      <c r="A123" s="4" t="s">
        <v>2704</v>
      </c>
    </row>
    <row r="124" spans="1:12">
      <c r="A124" s="3" t="s">
        <v>653</v>
      </c>
    </row>
    <row r="125" spans="1:12">
      <c r="A125" s="4" t="s">
        <v>219</v>
      </c>
      <c r="J125" s="4" t="s">
        <v>2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0</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0</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v>
      </c>
      <c r="C1" s="2" t="s">
        <v>1</v>
      </c>
    </row>
    <row r="2" spans="1:5">
      <c r="C2" s="2" t="s">
        <v>30</v>
      </c>
      <c r="D2" s="2" t="s">
        <v>31</v>
      </c>
      <c r="E2" s="2" t="s">
        <v>32</v>
      </c>
    </row>
    <row r="3" spans="1:5">
      <c r="A3" s="3" t="s">
        <v>58</v>
      </c>
    </row>
    <row r="4" spans="1:5">
      <c r="A4" s="4" t="s">
        <v>52</v>
      </c>
      <c r="C4" s="6" t="n">
        <v>13925</v>
      </c>
      <c r="D4" s="6" t="n">
        <v>8851</v>
      </c>
      <c r="E4" s="6" t="n">
        <v>4776</v>
      </c>
    </row>
    <row r="5" spans="1:5">
      <c r="A5" s="3" t="s">
        <v>59</v>
      </c>
    </row>
    <row r="6" spans="1:5">
      <c r="A6" s="4" t="s">
        <v>60</v>
      </c>
      <c r="C6" s="5" t="n">
        <v>907</v>
      </c>
      <c r="D6" s="5" t="n">
        <v>6</v>
      </c>
      <c r="E6" s="5" t="n">
        <v>-90</v>
      </c>
    </row>
    <row r="7" spans="1:5">
      <c r="A7" s="4" t="s">
        <v>61</v>
      </c>
      <c r="C7" s="5" t="n">
        <v>-13</v>
      </c>
    </row>
    <row r="8" spans="1:5">
      <c r="A8" s="4" t="s">
        <v>62</v>
      </c>
      <c r="C8" s="5" t="n">
        <v>-271</v>
      </c>
      <c r="D8" s="5" t="n">
        <v>-12</v>
      </c>
      <c r="E8" s="5" t="n">
        <v>29</v>
      </c>
    </row>
    <row r="9" spans="1:5">
      <c r="A9" s="4" t="s">
        <v>63</v>
      </c>
      <c r="C9" s="5" t="n">
        <v>-1</v>
      </c>
    </row>
    <row r="10" spans="1:5">
      <c r="A10" s="4" t="s">
        <v>64</v>
      </c>
      <c r="D10" s="5" t="n">
        <v>-140</v>
      </c>
    </row>
    <row r="11" spans="1:5">
      <c r="A11" s="4" t="s">
        <v>65</v>
      </c>
      <c r="C11" s="5" t="n">
        <v>622</v>
      </c>
      <c r="D11" s="5" t="n">
        <v>-146</v>
      </c>
      <c r="E11" s="5" t="n">
        <v>-61</v>
      </c>
    </row>
    <row r="12" spans="1:5">
      <c r="A12" s="3" t="s">
        <v>66</v>
      </c>
    </row>
    <row r="13" spans="1:5">
      <c r="A13" s="4" t="s">
        <v>67</v>
      </c>
      <c r="B13" s="4" t="s">
        <v>68</v>
      </c>
      <c r="C13" s="5" t="n">
        <v>-3830</v>
      </c>
      <c r="D13" s="5" t="n">
        <v>3096</v>
      </c>
      <c r="E13" s="5" t="n">
        <v>-157</v>
      </c>
    </row>
    <row r="14" spans="1:5">
      <c r="A14" s="4" t="s">
        <v>69</v>
      </c>
      <c r="C14" s="5" t="n">
        <v>14</v>
      </c>
      <c r="D14" s="5" t="n">
        <v>78</v>
      </c>
      <c r="E14" s="5" t="n">
        <v>99</v>
      </c>
    </row>
    <row r="15" spans="1:5">
      <c r="A15" s="3" t="s">
        <v>70</v>
      </c>
    </row>
    <row r="16" spans="1:5">
      <c r="A16" s="4" t="s">
        <v>71</v>
      </c>
      <c r="C16" s="5" t="n">
        <v>156</v>
      </c>
      <c r="D16" s="5" t="n">
        <v>62</v>
      </c>
      <c r="E16" s="5" t="n">
        <v>-88</v>
      </c>
    </row>
    <row r="17" spans="1:5">
      <c r="A17" s="4" t="s">
        <v>72</v>
      </c>
      <c r="C17" s="5" t="n">
        <v>40</v>
      </c>
      <c r="D17" s="5" t="n">
        <v>-62</v>
      </c>
      <c r="E17" s="5" t="n">
        <v>116</v>
      </c>
    </row>
    <row r="18" spans="1:5">
      <c r="A18" s="4" t="s">
        <v>73</v>
      </c>
      <c r="D18" s="5" t="n">
        <v>19</v>
      </c>
      <c r="E18" s="5" t="n">
        <v>13</v>
      </c>
    </row>
    <row r="19" spans="1:5">
      <c r="A19" s="4" t="s">
        <v>74</v>
      </c>
      <c r="D19" s="5" t="n">
        <v>8</v>
      </c>
      <c r="E19" s="5" t="n">
        <v>-167</v>
      </c>
    </row>
    <row r="20" spans="1:5">
      <c r="A20" s="4" t="s">
        <v>75</v>
      </c>
      <c r="C20" s="5" t="n">
        <v>-39</v>
      </c>
    </row>
    <row r="21" spans="1:5">
      <c r="A21" s="4" t="s">
        <v>62</v>
      </c>
      <c r="C21" s="5" t="n">
        <v>-54</v>
      </c>
      <c r="D21" s="5" t="n">
        <v>-1</v>
      </c>
      <c r="E21" s="5" t="n">
        <v>4</v>
      </c>
    </row>
    <row r="22" spans="1:5">
      <c r="A22" s="4" t="s">
        <v>76</v>
      </c>
      <c r="C22" s="5" t="n">
        <v>-48</v>
      </c>
      <c r="D22" s="5" t="n">
        <v>34</v>
      </c>
      <c r="E22" s="5" t="n">
        <v>11</v>
      </c>
    </row>
    <row r="23" spans="1:5">
      <c r="A23" s="4" t="s">
        <v>77</v>
      </c>
      <c r="C23" s="5" t="n">
        <v>-3139</v>
      </c>
      <c r="D23" s="5" t="n">
        <v>3088</v>
      </c>
      <c r="E23" s="5" t="n">
        <v>-63</v>
      </c>
    </row>
    <row r="24" spans="1:5">
      <c r="A24" s="4" t="s">
        <v>78</v>
      </c>
      <c r="B24" s="4" t="s">
        <v>79</v>
      </c>
      <c r="C24" s="5" t="n">
        <v>10786</v>
      </c>
      <c r="D24" s="5" t="n">
        <v>11939</v>
      </c>
      <c r="E24" s="5" t="n">
        <v>4713</v>
      </c>
    </row>
    <row r="25" spans="1:5">
      <c r="A25" s="4" t="s">
        <v>80</v>
      </c>
      <c r="C25" s="5" t="n">
        <v>10663</v>
      </c>
      <c r="D25" s="5" t="n">
        <v>11691</v>
      </c>
      <c r="E25" s="5" t="n">
        <v>4504</v>
      </c>
    </row>
    <row r="26" spans="1:5">
      <c r="A26" s="4" t="s">
        <v>54</v>
      </c>
      <c r="C26" s="6" t="n">
        <v>123</v>
      </c>
      <c r="D26" s="6" t="n">
        <v>248</v>
      </c>
      <c r="E26" s="6" t="n">
        <v>209</v>
      </c>
    </row>
    <row r="27" spans="1:5"/>
    <row r="28" spans="1:5">
      <c r="A28" s="4" t="s">
        <v>68</v>
      </c>
      <c r="B28" s="4" t="s">
        <v>81</v>
      </c>
    </row>
    <row r="29" spans="1:5">
      <c r="A29" s="4" t="s">
        <v>79</v>
      </c>
      <c r="B29" s="4" t="s">
        <v>82</v>
      </c>
    </row>
  </sheetData>
  <mergeCells count="5">
    <mergeCell ref="A1:B2"/>
    <mergeCell ref="C1:E1"/>
    <mergeCell ref="A27:D27"/>
    <mergeCell ref="B28:D28"/>
    <mergeCell ref="B29:D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30</v>
      </c>
    </row>
    <row r="3" spans="1:2">
      <c r="A3" s="3" t="s">
        <v>273</v>
      </c>
    </row>
    <row r="4" spans="1:2">
      <c r="A4" s="4" t="s">
        <v>157</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30</v>
      </c>
    </row>
    <row r="3" spans="1:2">
      <c r="A3" s="3" t="s">
        <v>275</v>
      </c>
    </row>
    <row r="4" spans="1:2">
      <c r="A4" s="4" t="s">
        <v>162</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30</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30</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30</v>
      </c>
    </row>
    <row r="3" spans="1:2">
      <c r="A3" s="3" t="s">
        <v>283</v>
      </c>
    </row>
    <row r="4" spans="1:2">
      <c r="A4" s="4" t="s">
        <v>16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30</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30</v>
      </c>
    </row>
    <row r="3" spans="1:2">
      <c r="A3" s="3" t="s">
        <v>289</v>
      </c>
    </row>
    <row r="4" spans="1:2">
      <c r="A4" s="4" t="s">
        <v>288</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30</v>
      </c>
    </row>
    <row r="3" spans="1:2">
      <c r="A3" s="3" t="s">
        <v>289</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30</v>
      </c>
    </row>
    <row r="3" spans="1:2">
      <c r="A3" s="3" t="s">
        <v>295</v>
      </c>
    </row>
    <row r="4" spans="1:2">
      <c r="A4" s="4" t="s">
        <v>294</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30</v>
      </c>
    </row>
    <row r="3" spans="1:2">
      <c r="A3" s="3" t="s">
        <v>298</v>
      </c>
    </row>
    <row r="4" spans="1:2">
      <c r="A4" s="4" t="s">
        <v>297</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 customWidth="1" max="5" min="5" width="4"/>
    <col customWidth="1" max="6" min="6" width="14"/>
  </cols>
  <sheetData>
    <row r="1" spans="1:6">
      <c r="A1" s="1" t="s">
        <v>83</v>
      </c>
      <c r="B1" s="2" t="s">
        <v>1</v>
      </c>
    </row>
    <row r="2" spans="1:6">
      <c r="B2" s="2" t="s">
        <v>30</v>
      </c>
      <c r="D2" s="2" t="s">
        <v>31</v>
      </c>
      <c r="E2" s="2" t="s">
        <v>68</v>
      </c>
      <c r="F2" s="2" t="s">
        <v>32</v>
      </c>
    </row>
    <row r="3" spans="1:6">
      <c r="A3" s="3" t="s">
        <v>58</v>
      </c>
    </row>
    <row r="4" spans="1:6">
      <c r="A4" s="4" t="s">
        <v>84</v>
      </c>
      <c r="B4" s="6" t="n">
        <v>-382</v>
      </c>
      <c r="C4" s="4" t="s">
        <v>68</v>
      </c>
      <c r="D4" s="6" t="n">
        <v>310</v>
      </c>
      <c r="F4" s="6" t="n">
        <v>-35</v>
      </c>
    </row>
    <row r="5" spans="1:6">
      <c r="A5" s="4" t="s">
        <v>85</v>
      </c>
      <c r="B5" s="6" t="n">
        <v>3</v>
      </c>
    </row>
    <row r="6" spans="1:6"/>
    <row r="7" spans="1:6">
      <c r="A7" s="4" t="s">
        <v>68</v>
      </c>
      <c r="B7" s="4" t="s">
        <v>86</v>
      </c>
    </row>
  </sheetData>
  <mergeCells count="8">
    <mergeCell ref="A1:A2"/>
    <mergeCell ref="B1:F1"/>
    <mergeCell ref="B2:C2"/>
    <mergeCell ref="D3:E3"/>
    <mergeCell ref="D4:E4"/>
    <mergeCell ref="D5:E5"/>
    <mergeCell ref="A6:F6"/>
    <mergeCell ref="B7:F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30</v>
      </c>
    </row>
    <row r="3" spans="1:2">
      <c r="A3" s="3" t="s">
        <v>301</v>
      </c>
    </row>
    <row r="4" spans="1:2">
      <c r="A4" s="4" t="s">
        <v>300</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30</v>
      </c>
    </row>
    <row r="3" spans="1:2">
      <c r="A3" s="3" t="s">
        <v>304</v>
      </c>
    </row>
    <row r="4" spans="1:2">
      <c r="A4" s="4" t="s">
        <v>303</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30</v>
      </c>
    </row>
    <row r="3" spans="1:2">
      <c r="A3" s="3" t="s">
        <v>307</v>
      </c>
    </row>
    <row r="4" spans="1:2">
      <c r="A4" s="4" t="s">
        <v>306</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30</v>
      </c>
    </row>
    <row r="3" spans="1:2">
      <c r="A3" s="3" t="s">
        <v>310</v>
      </c>
    </row>
    <row r="4" spans="1:2">
      <c r="A4" s="4" t="s">
        <v>309</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30</v>
      </c>
    </row>
    <row r="3" spans="1:2">
      <c r="A3" s="3" t="s">
        <v>313</v>
      </c>
    </row>
    <row r="4" spans="1:2">
      <c r="A4" s="4" t="s">
        <v>312</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30</v>
      </c>
    </row>
    <row r="3" spans="1:2">
      <c r="A3" s="3" t="s">
        <v>316</v>
      </c>
    </row>
    <row r="4" spans="1:2">
      <c r="A4" s="4" t="s">
        <v>315</v>
      </c>
      <c r="B4"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v>
      </c>
    </row>
    <row r="3" spans="1:2">
      <c r="A3" s="3" t="s">
        <v>319</v>
      </c>
    </row>
    <row r="4" spans="1:2">
      <c r="A4" s="4" t="s">
        <v>318</v>
      </c>
      <c r="B4"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30</v>
      </c>
    </row>
    <row r="3" spans="1:2">
      <c r="A3" s="3" t="s">
        <v>322</v>
      </c>
    </row>
    <row r="4" spans="1:2">
      <c r="A4" s="4" t="s">
        <v>321</v>
      </c>
      <c r="B4"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30</v>
      </c>
    </row>
    <row r="3" spans="1:2">
      <c r="A3" s="3" t="s">
        <v>325</v>
      </c>
    </row>
    <row r="4" spans="1:2">
      <c r="A4" s="4" t="s">
        <v>324</v>
      </c>
      <c r="B4"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30</v>
      </c>
    </row>
    <row r="3" spans="1:2">
      <c r="A3" s="3" t="s">
        <v>328</v>
      </c>
    </row>
    <row r="4" spans="1:2">
      <c r="A4" s="4" t="s">
        <v>327</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30</v>
      </c>
      <c r="D2" s="2" t="s">
        <v>31</v>
      </c>
      <c r="E2" s="2" t="s">
        <v>32</v>
      </c>
    </row>
    <row r="3" spans="1:5">
      <c r="A3" s="3" t="s">
        <v>88</v>
      </c>
    </row>
    <row r="4" spans="1:5">
      <c r="A4" s="4" t="s">
        <v>89</v>
      </c>
      <c r="C4" s="6" t="n">
        <v>15655</v>
      </c>
      <c r="D4" s="6" t="n">
        <v>16670</v>
      </c>
      <c r="E4" s="6" t="n">
        <v>11368</v>
      </c>
    </row>
    <row r="5" spans="1:5">
      <c r="A5" s="4" t="s">
        <v>90</v>
      </c>
      <c r="C5" s="5" t="n">
        <v>800</v>
      </c>
      <c r="D5" s="5" t="n">
        <v>817</v>
      </c>
      <c r="E5" s="5" t="n">
        <v>253</v>
      </c>
    </row>
    <row r="6" spans="1:5">
      <c r="A6" s="4" t="s">
        <v>91</v>
      </c>
      <c r="C6" s="5" t="n">
        <v>16455</v>
      </c>
      <c r="D6" s="5" t="n">
        <v>17487</v>
      </c>
      <c r="E6" s="5" t="n">
        <v>11621</v>
      </c>
    </row>
    <row r="7" spans="1:5">
      <c r="A7" s="4" t="s">
        <v>92</v>
      </c>
      <c r="B7" s="4" t="s">
        <v>68</v>
      </c>
      <c r="C7" s="5" t="n">
        <v>-612</v>
      </c>
      <c r="D7" s="5" t="n">
        <v>-897</v>
      </c>
      <c r="E7" s="5" t="n">
        <v>-1294</v>
      </c>
    </row>
    <row r="8" spans="1:5">
      <c r="A8" s="4" t="s">
        <v>93</v>
      </c>
      <c r="C8" s="5" t="n">
        <v>-420</v>
      </c>
      <c r="D8" s="5" t="n">
        <v>-399</v>
      </c>
      <c r="E8" s="5" t="n">
        <v>-341</v>
      </c>
    </row>
    <row r="9" spans="1:5">
      <c r="A9" s="4" t="s">
        <v>94</v>
      </c>
      <c r="C9" s="5" t="n">
        <v>-3602</v>
      </c>
      <c r="D9" s="5" t="n">
        <v>-2307</v>
      </c>
      <c r="E9" s="5" t="n">
        <v>-1521</v>
      </c>
    </row>
    <row r="10" spans="1:5">
      <c r="A10" s="4" t="s">
        <v>95</v>
      </c>
      <c r="C10" s="5" t="n">
        <v>11821</v>
      </c>
      <c r="D10" s="5" t="n">
        <v>13884</v>
      </c>
      <c r="E10" s="5" t="n">
        <v>8465</v>
      </c>
    </row>
    <row r="11" spans="1:5">
      <c r="A11" s="3" t="s">
        <v>96</v>
      </c>
    </row>
    <row r="12" spans="1:5">
      <c r="A12" s="4" t="s">
        <v>97</v>
      </c>
      <c r="C12" s="5" t="n">
        <v>-5430</v>
      </c>
      <c r="D12" s="5" t="n">
        <v>-4482</v>
      </c>
      <c r="E12" s="5" t="n">
        <v>-3012</v>
      </c>
    </row>
    <row r="13" spans="1:5">
      <c r="A13" s="4" t="s">
        <v>98</v>
      </c>
      <c r="C13" s="5" t="n">
        <v>7733</v>
      </c>
      <c r="D13" s="5" t="n">
        <v>2675</v>
      </c>
      <c r="E13" s="5" t="n">
        <v>761</v>
      </c>
    </row>
    <row r="14" spans="1:5">
      <c r="A14" s="4" t="s">
        <v>99</v>
      </c>
      <c r="B14" s="4" t="s">
        <v>79</v>
      </c>
      <c r="C14" s="5" t="n">
        <v>1572</v>
      </c>
      <c r="D14" s="5" t="n">
        <v>723</v>
      </c>
      <c r="E14" s="5" t="n">
        <v>789</v>
      </c>
    </row>
    <row r="15" spans="1:5">
      <c r="A15" s="4" t="s">
        <v>100</v>
      </c>
      <c r="B15" s="4" t="s">
        <v>79</v>
      </c>
      <c r="C15" s="5" t="n">
        <v>19</v>
      </c>
      <c r="D15" s="5" t="n">
        <v>40</v>
      </c>
      <c r="E15" s="5" t="n">
        <v>582</v>
      </c>
    </row>
    <row r="16" spans="1:5">
      <c r="A16" s="4" t="s">
        <v>101</v>
      </c>
      <c r="C16" s="5" t="n">
        <v>586</v>
      </c>
      <c r="D16" s="5" t="n">
        <v>138</v>
      </c>
      <c r="E16" s="5" t="n">
        <v>354</v>
      </c>
    </row>
    <row r="17" spans="1:5">
      <c r="A17" s="4" t="s">
        <v>102</v>
      </c>
      <c r="C17" s="5" t="n">
        <v>-9</v>
      </c>
      <c r="D17" s="5" t="n">
        <v>-3</v>
      </c>
      <c r="E17" s="5" t="n">
        <v>-12</v>
      </c>
    </row>
    <row r="18" spans="1:5">
      <c r="A18" s="4" t="s">
        <v>103</v>
      </c>
      <c r="C18" s="5" t="n">
        <v>-5</v>
      </c>
    </row>
    <row r="19" spans="1:5">
      <c r="A19" s="4" t="s">
        <v>104</v>
      </c>
      <c r="C19" s="5" t="n">
        <v>-1</v>
      </c>
      <c r="D19" s="5" t="n">
        <v>-18</v>
      </c>
      <c r="E19" s="5" t="n">
        <v>12</v>
      </c>
    </row>
    <row r="20" spans="1:5">
      <c r="A20" s="4" t="s">
        <v>105</v>
      </c>
      <c r="C20" s="5" t="n">
        <v>1321</v>
      </c>
      <c r="D20" s="5" t="n">
        <v>-2373</v>
      </c>
      <c r="E20" s="5" t="n">
        <v>-2104</v>
      </c>
    </row>
    <row r="21" spans="1:5">
      <c r="A21" s="4" t="s">
        <v>106</v>
      </c>
      <c r="C21" s="5" t="n">
        <v>13142</v>
      </c>
      <c r="D21" s="5" t="n">
        <v>11511</v>
      </c>
      <c r="E21" s="5" t="n">
        <v>6361</v>
      </c>
    </row>
    <row r="22" spans="1:5">
      <c r="A22" s="3" t="s">
        <v>107</v>
      </c>
    </row>
    <row r="23" spans="1:5">
      <c r="A23" s="4" t="s">
        <v>108</v>
      </c>
      <c r="C23" s="5" t="n">
        <v>-5356</v>
      </c>
      <c r="D23" s="5" t="n">
        <v>-4250</v>
      </c>
      <c r="E23" s="5" t="n">
        <v>-2725</v>
      </c>
    </row>
    <row r="24" spans="1:5">
      <c r="A24" s="4" t="s">
        <v>109</v>
      </c>
      <c r="C24" s="5" t="n">
        <v>54</v>
      </c>
      <c r="D24" s="5" t="n">
        <v>18</v>
      </c>
      <c r="E24" s="5" t="n">
        <v>4413</v>
      </c>
    </row>
    <row r="25" spans="1:5">
      <c r="A25" s="4" t="s">
        <v>110</v>
      </c>
      <c r="B25" s="4" t="s">
        <v>68</v>
      </c>
      <c r="C25" s="5" t="n">
        <v>-2300</v>
      </c>
      <c r="D25" s="5" t="n">
        <v>-2795</v>
      </c>
      <c r="E25" s="5" t="n">
        <v>-9361</v>
      </c>
    </row>
    <row r="26" spans="1:5">
      <c r="A26" s="4" t="s">
        <v>111</v>
      </c>
      <c r="C26" s="5" t="n">
        <v>85</v>
      </c>
      <c r="D26" s="5" t="n">
        <v>170</v>
      </c>
      <c r="E26" s="5" t="n">
        <v>101</v>
      </c>
    </row>
    <row r="27" spans="1:5">
      <c r="A27" s="4" t="s">
        <v>112</v>
      </c>
      <c r="C27" s="5" t="n">
        <v>-5386</v>
      </c>
      <c r="D27" s="5" t="n">
        <v>-2083</v>
      </c>
    </row>
    <row r="28" spans="1:5">
      <c r="A28" s="4" t="s">
        <v>113</v>
      </c>
      <c r="D28" s="5" t="n">
        <v>-194</v>
      </c>
      <c r="E28" s="5" t="n">
        <v>-23</v>
      </c>
    </row>
    <row r="29" spans="1:5">
      <c r="A29" s="4" t="s">
        <v>114</v>
      </c>
      <c r="C29" s="5" t="n">
        <v>-48</v>
      </c>
      <c r="D29" s="5" t="n">
        <v>-7</v>
      </c>
      <c r="E29" s="5" t="n">
        <v>104</v>
      </c>
    </row>
    <row r="30" spans="1:5">
      <c r="A30" s="4" t="s">
        <v>115</v>
      </c>
      <c r="C30" s="5" t="n">
        <v>-12951</v>
      </c>
      <c r="D30" s="5" t="n">
        <v>-9141</v>
      </c>
      <c r="E30" s="5" t="n">
        <v>-7491</v>
      </c>
    </row>
    <row r="31" spans="1:5">
      <c r="A31" s="4" t="s">
        <v>116</v>
      </c>
      <c r="C31" s="5" t="n">
        <v>151</v>
      </c>
      <c r="D31" s="5" t="n">
        <v>-12</v>
      </c>
      <c r="E31" s="5" t="n">
        <v>-35</v>
      </c>
    </row>
    <row r="32" spans="1:5">
      <c r="A32" s="4" t="s">
        <v>117</v>
      </c>
      <c r="C32" s="5" t="n">
        <v>342</v>
      </c>
      <c r="D32" s="5" t="n">
        <v>2358</v>
      </c>
      <c r="E32" s="5" t="n">
        <v>-1165</v>
      </c>
    </row>
    <row r="33" spans="1:5">
      <c r="A33" s="4" t="s">
        <v>118</v>
      </c>
      <c r="C33" s="5" t="n">
        <v>10547</v>
      </c>
      <c r="D33" s="5" t="n">
        <v>8189</v>
      </c>
      <c r="E33" s="5" t="n">
        <v>9354</v>
      </c>
    </row>
    <row r="34" spans="1:5">
      <c r="A34" s="4" t="s">
        <v>119</v>
      </c>
      <c r="C34" s="6" t="n">
        <v>10889</v>
      </c>
      <c r="D34" s="6" t="n">
        <v>10547</v>
      </c>
      <c r="E34" s="6" t="n">
        <v>8189</v>
      </c>
    </row>
    <row r="35" spans="1:5"/>
    <row r="36" spans="1:5">
      <c r="A36" s="4" t="s">
        <v>68</v>
      </c>
      <c r="B36" s="4" t="s">
        <v>120</v>
      </c>
    </row>
    <row r="37" spans="1:5">
      <c r="A37" s="4" t="s">
        <v>79</v>
      </c>
      <c r="B37" s="4" t="s">
        <v>121</v>
      </c>
    </row>
  </sheetData>
  <mergeCells count="5">
    <mergeCell ref="A1:B2"/>
    <mergeCell ref="C1:E1"/>
    <mergeCell ref="A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30</v>
      </c>
    </row>
    <row r="3" spans="1:2">
      <c r="A3" s="3" t="s">
        <v>331</v>
      </c>
    </row>
    <row r="4" spans="1:2">
      <c r="A4" s="4" t="s">
        <v>330</v>
      </c>
      <c r="B4"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30</v>
      </c>
    </row>
    <row r="3" spans="1:2">
      <c r="A3" s="3" t="s">
        <v>334</v>
      </c>
    </row>
    <row r="4" spans="1:2">
      <c r="A4" s="4" t="s">
        <v>333</v>
      </c>
      <c r="B4"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0</v>
      </c>
    </row>
    <row r="3" spans="1:2">
      <c r="A3" s="3" t="s">
        <v>337</v>
      </c>
    </row>
    <row r="4" spans="1:2">
      <c r="A4" s="4" t="s">
        <v>336</v>
      </c>
      <c r="B4"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30</v>
      </c>
    </row>
    <row r="3" spans="1:2">
      <c r="A3" s="3" t="s">
        <v>340</v>
      </c>
    </row>
    <row r="4" spans="1:2">
      <c r="A4" s="4" t="s">
        <v>339</v>
      </c>
      <c r="B4" s="4" t="s">
        <v>3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0</v>
      </c>
    </row>
    <row r="3" spans="1:2">
      <c r="A3" s="3" t="s">
        <v>343</v>
      </c>
    </row>
    <row r="4" spans="1:2">
      <c r="A4" s="4" t="s">
        <v>342</v>
      </c>
      <c r="B4"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30</v>
      </c>
    </row>
    <row r="3" spans="1:2">
      <c r="A3" s="3" t="s">
        <v>346</v>
      </c>
    </row>
    <row r="4" spans="1:2">
      <c r="A4" s="4" t="s">
        <v>345</v>
      </c>
      <c r="B4" s="4" t="s">
        <v>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0</v>
      </c>
    </row>
    <row r="3" spans="1:2">
      <c r="A3" s="3" t="s">
        <v>22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148</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150</v>
      </c>
      <c r="B16" s="4" t="s">
        <v>372</v>
      </c>
    </row>
    <row r="17" spans="1:2">
      <c r="A17" s="4" t="s">
        <v>51</v>
      </c>
      <c r="B17" s="4" t="s">
        <v>373</v>
      </c>
    </row>
    <row r="18" spans="1:2">
      <c r="A18" s="4" t="s">
        <v>374</v>
      </c>
      <c r="B18" s="4" t="s">
        <v>375</v>
      </c>
    </row>
    <row r="19" spans="1:2">
      <c r="A19" s="4" t="s">
        <v>157</v>
      </c>
      <c r="B19" s="4" t="s">
        <v>376</v>
      </c>
    </row>
    <row r="20" spans="1:2">
      <c r="A20" s="4" t="s">
        <v>377</v>
      </c>
      <c r="B20" s="4" t="s">
        <v>378</v>
      </c>
    </row>
    <row r="21" spans="1:2">
      <c r="A21" s="4" t="s">
        <v>336</v>
      </c>
      <c r="B21" s="4" t="s">
        <v>379</v>
      </c>
    </row>
    <row r="22" spans="1:2">
      <c r="A22" s="4" t="s">
        <v>181</v>
      </c>
      <c r="B22" s="4" t="s">
        <v>380</v>
      </c>
    </row>
    <row r="23" spans="1:2">
      <c r="A23" s="4" t="s">
        <v>381</v>
      </c>
      <c r="B23" s="4" t="s">
        <v>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0</v>
      </c>
    </row>
    <row r="3" spans="1:2">
      <c r="A3" s="3" t="s">
        <v>225</v>
      </c>
    </row>
    <row r="4" spans="1:2">
      <c r="A4" s="4" t="s">
        <v>384</v>
      </c>
      <c r="B4" s="4" t="s">
        <v>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30</v>
      </c>
    </row>
    <row r="3" spans="1:2">
      <c r="A3" s="3" t="s">
        <v>228</v>
      </c>
    </row>
    <row r="4" spans="1:2">
      <c r="A4" s="4" t="s">
        <v>387</v>
      </c>
      <c r="B4" s="4" t="s">
        <v>3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0</v>
      </c>
    </row>
    <row r="3" spans="1:2">
      <c r="A3" s="3" t="s">
        <v>22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30</v>
      </c>
      <c r="D2" s="2" t="s">
        <v>31</v>
      </c>
      <c r="E2" s="2" t="s">
        <v>32</v>
      </c>
    </row>
    <row r="3" spans="1:5">
      <c r="A3" s="3" t="s">
        <v>89</v>
      </c>
    </row>
    <row r="4" spans="1:5">
      <c r="A4" s="4" t="s">
        <v>52</v>
      </c>
      <c r="C4" s="6" t="n">
        <v>13925</v>
      </c>
      <c r="D4" s="6" t="n">
        <v>8851</v>
      </c>
      <c r="E4" s="6" t="n">
        <v>4776</v>
      </c>
    </row>
    <row r="5" spans="1:5">
      <c r="A5" s="3" t="s">
        <v>123</v>
      </c>
    </row>
    <row r="6" spans="1:5">
      <c r="A6" s="4" t="s">
        <v>124</v>
      </c>
      <c r="C6" s="5" t="n">
        <v>4242</v>
      </c>
      <c r="D6" s="5" t="n">
        <v>3965</v>
      </c>
      <c r="E6" s="5" t="n">
        <v>1567</v>
      </c>
    </row>
    <row r="7" spans="1:5">
      <c r="A7" s="4" t="s">
        <v>125</v>
      </c>
      <c r="C7" s="5" t="n">
        <v>33</v>
      </c>
      <c r="D7" s="5" t="n">
        <v>1658</v>
      </c>
      <c r="E7" s="5" t="n">
        <v>773</v>
      </c>
    </row>
    <row r="8" spans="1:5">
      <c r="A8" s="4" t="s">
        <v>126</v>
      </c>
      <c r="C8" s="5" t="n">
        <v>-513</v>
      </c>
      <c r="D8" s="5" t="n">
        <v>-339</v>
      </c>
      <c r="E8" s="5" t="n">
        <v>-321</v>
      </c>
    </row>
    <row r="9" spans="1:5">
      <c r="A9" s="4" t="s">
        <v>127</v>
      </c>
      <c r="C9" s="5" t="n">
        <v>-4622</v>
      </c>
      <c r="D9" s="5" t="n">
        <v>-2344</v>
      </c>
      <c r="E9" s="5" t="n">
        <v>-515</v>
      </c>
    </row>
    <row r="10" spans="1:5">
      <c r="A10" s="4" t="s">
        <v>128</v>
      </c>
      <c r="C10" s="5" t="n">
        <v>132</v>
      </c>
      <c r="D10" s="5" t="n">
        <v>796</v>
      </c>
      <c r="E10" s="5" t="n">
        <v>249</v>
      </c>
    </row>
    <row r="11" spans="1:5">
      <c r="A11" s="4" t="s">
        <v>129</v>
      </c>
      <c r="C11" s="5" t="n">
        <v>4015</v>
      </c>
      <c r="D11" s="5" t="n">
        <v>4375</v>
      </c>
      <c r="E11" s="5" t="n">
        <v>4794</v>
      </c>
    </row>
    <row r="12" spans="1:5">
      <c r="A12" s="4" t="s">
        <v>130</v>
      </c>
      <c r="C12" s="5" t="n">
        <v>1011</v>
      </c>
      <c r="D12" s="5" t="n">
        <v>535</v>
      </c>
      <c r="E12" s="5" t="n">
        <v>1417</v>
      </c>
    </row>
    <row r="13" spans="1:5">
      <c r="A13" s="4" t="s">
        <v>131</v>
      </c>
      <c r="C13" s="5" t="n">
        <v>-620</v>
      </c>
      <c r="D13" s="5" t="n">
        <v>-714</v>
      </c>
      <c r="E13" s="5" t="n">
        <v>-627</v>
      </c>
    </row>
    <row r="14" spans="1:5">
      <c r="A14" s="4" t="s">
        <v>132</v>
      </c>
      <c r="C14" s="5" t="n">
        <v>-219</v>
      </c>
      <c r="D14" s="5" t="n">
        <v>-339</v>
      </c>
      <c r="E14" s="5" t="n">
        <v>-370</v>
      </c>
    </row>
    <row r="15" spans="1:5">
      <c r="A15" s="4" t="s">
        <v>133</v>
      </c>
      <c r="C15" s="5" t="n">
        <v>-587</v>
      </c>
      <c r="D15" s="5" t="n">
        <v>-482</v>
      </c>
      <c r="E15" s="5" t="n">
        <v>292</v>
      </c>
    </row>
    <row r="16" spans="1:5">
      <c r="A16" s="4" t="s">
        <v>134</v>
      </c>
      <c r="C16" s="5" t="n">
        <v>-421</v>
      </c>
      <c r="D16" s="5" t="n">
        <v>-138</v>
      </c>
      <c r="E16" s="5" t="n">
        <v>-794</v>
      </c>
    </row>
    <row r="17" spans="1:5">
      <c r="A17" s="4" t="s">
        <v>135</v>
      </c>
      <c r="C17" s="5" t="n">
        <v>476</v>
      </c>
      <c r="D17" s="5" t="n">
        <v>421</v>
      </c>
      <c r="E17" s="5" t="n">
        <v>229</v>
      </c>
    </row>
    <row r="18" spans="1:5">
      <c r="A18" s="4" t="s">
        <v>136</v>
      </c>
      <c r="B18" s="4" t="s">
        <v>68</v>
      </c>
      <c r="C18" s="5" t="n">
        <v>-1197</v>
      </c>
      <c r="D18" s="5" t="n">
        <v>425</v>
      </c>
      <c r="E18" s="5" t="n">
        <v>-102</v>
      </c>
    </row>
    <row r="19" spans="1:5">
      <c r="A19" s="4" t="s">
        <v>89</v>
      </c>
      <c r="C19" s="5" t="n">
        <v>15655</v>
      </c>
      <c r="D19" s="5" t="n">
        <v>16670</v>
      </c>
      <c r="E19" s="5" t="n">
        <v>11368</v>
      </c>
    </row>
    <row r="20" spans="1:5">
      <c r="A20" s="4" t="s">
        <v>137</v>
      </c>
      <c r="D20" s="5" t="n">
        <v>2500</v>
      </c>
      <c r="E20" s="5" t="n">
        <v>7500</v>
      </c>
    </row>
    <row r="21" spans="1:5">
      <c r="A21" s="4" t="s">
        <v>138</v>
      </c>
      <c r="C21" s="5" t="n">
        <v>80</v>
      </c>
      <c r="D21" s="5" t="n">
        <v>259</v>
      </c>
      <c r="E21" s="5" t="n">
        <v>493</v>
      </c>
    </row>
    <row r="22" spans="1:5">
      <c r="A22" s="4" t="s">
        <v>99</v>
      </c>
      <c r="B22" s="4" t="s">
        <v>79</v>
      </c>
      <c r="C22" s="5" t="n">
        <v>1572</v>
      </c>
      <c r="D22" s="5" t="n">
        <v>723</v>
      </c>
      <c r="E22" s="5" t="n">
        <v>789</v>
      </c>
    </row>
    <row r="23" spans="1:5">
      <c r="A23" s="4" t="s">
        <v>139</v>
      </c>
      <c r="C23" s="5" t="n">
        <v>288</v>
      </c>
      <c r="D23" s="5" t="n">
        <v>-501</v>
      </c>
      <c r="E23" s="5" t="n">
        <v>29</v>
      </c>
    </row>
    <row r="24" spans="1:5">
      <c r="A24" s="4" t="s">
        <v>140</v>
      </c>
      <c r="C24" s="5" t="n">
        <v>549</v>
      </c>
    </row>
    <row r="25" spans="1:5">
      <c r="A25" s="4" t="s">
        <v>141</v>
      </c>
      <c r="D25" s="5" t="n">
        <v>-8</v>
      </c>
      <c r="E25" s="5" t="n">
        <v>167</v>
      </c>
    </row>
    <row r="26" spans="1:5">
      <c r="A26" s="4" t="s">
        <v>142</v>
      </c>
    </row>
    <row r="27" spans="1:5">
      <c r="A27" s="3" t="s">
        <v>123</v>
      </c>
    </row>
    <row r="28" spans="1:5">
      <c r="A28" s="4" t="s">
        <v>99</v>
      </c>
      <c r="C28" s="6" t="n">
        <v>1600</v>
      </c>
      <c r="D28" s="6" t="n">
        <v>700</v>
      </c>
      <c r="E28" s="6" t="n">
        <v>250</v>
      </c>
    </row>
    <row r="29" spans="1:5"/>
    <row r="30" spans="1:5">
      <c r="A30" s="4" t="s">
        <v>68</v>
      </c>
      <c r="B30" s="4" t="s">
        <v>143</v>
      </c>
    </row>
    <row r="31" spans="1:5">
      <c r="A31" s="4" t="s">
        <v>79</v>
      </c>
      <c r="B31" s="4" t="s">
        <v>121</v>
      </c>
    </row>
  </sheetData>
  <mergeCells count="5">
    <mergeCell ref="A1:B2"/>
    <mergeCell ref="C1:E1"/>
    <mergeCell ref="A29:D29"/>
    <mergeCell ref="B30:D30"/>
    <mergeCell ref="B31:D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30</v>
      </c>
    </row>
    <row r="3" spans="1:2">
      <c r="A3" s="3" t="s">
        <v>395</v>
      </c>
    </row>
    <row r="4" spans="1:2">
      <c r="A4" s="4" t="s">
        <v>396</v>
      </c>
      <c r="B4" s="4" t="s">
        <v>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30</v>
      </c>
    </row>
    <row r="3" spans="1:2">
      <c r="A3" s="3" t="s">
        <v>236</v>
      </c>
    </row>
    <row r="4" spans="1:2">
      <c r="A4" s="4" t="s">
        <v>399</v>
      </c>
      <c r="B4" s="4" t="s">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30</v>
      </c>
    </row>
    <row r="3" spans="1:2">
      <c r="A3" s="3" t="s">
        <v>402</v>
      </c>
    </row>
    <row r="4" spans="1:2">
      <c r="A4" s="4" t="s">
        <v>403</v>
      </c>
      <c r="B4" s="4" t="s">
        <v>4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30</v>
      </c>
    </row>
    <row r="3" spans="1:2">
      <c r="A3" s="3" t="s">
        <v>406</v>
      </c>
    </row>
    <row r="4" spans="1:2">
      <c r="A4" s="4" t="s">
        <v>407</v>
      </c>
      <c r="B4" s="4" t="s">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30</v>
      </c>
    </row>
    <row r="3" spans="1:2">
      <c r="A3" s="3" t="s">
        <v>410</v>
      </c>
    </row>
    <row r="4" spans="1:2">
      <c r="A4" s="4" t="s">
        <v>411</v>
      </c>
      <c r="B4" s="4" t="s">
        <v>2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2</v>
      </c>
      <c r="B1" s="2" t="s">
        <v>1</v>
      </c>
    </row>
    <row r="2" spans="1:2">
      <c r="B2" s="2" t="s">
        <v>30</v>
      </c>
    </row>
    <row r="3" spans="1:2">
      <c r="A3" s="3" t="s">
        <v>41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0</v>
      </c>
      <c r="B1" s="2" t="s">
        <v>1</v>
      </c>
    </row>
    <row r="2" spans="1:2">
      <c r="B2" s="2" t="s">
        <v>30</v>
      </c>
    </row>
    <row r="3" spans="1:2">
      <c r="A3" s="3" t="s">
        <v>248</v>
      </c>
    </row>
    <row r="4" spans="1:2">
      <c r="A4" s="4" t="s">
        <v>421</v>
      </c>
      <c r="B4" s="4" t="s">
        <v>2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30</v>
      </c>
    </row>
    <row r="3" spans="1:2">
      <c r="A3" s="3" t="s">
        <v>250</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9</v>
      </c>
      <c r="B1" s="2" t="s">
        <v>1</v>
      </c>
    </row>
    <row r="2" spans="1:2">
      <c r="B2" s="2" t="s">
        <v>30</v>
      </c>
    </row>
    <row r="3" spans="1:2">
      <c r="A3" s="3" t="s">
        <v>25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30</v>
      </c>
    </row>
    <row r="3" spans="1:2">
      <c r="A3" s="3" t="s">
        <v>25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4</v>
      </c>
      <c r="B1" s="2" t="s">
        <v>30</v>
      </c>
      <c r="C1" s="2" t="s">
        <v>31</v>
      </c>
    </row>
    <row r="2" spans="1:3">
      <c r="A2" s="3" t="s">
        <v>145</v>
      </c>
    </row>
    <row r="3" spans="1:3">
      <c r="A3" s="4" t="s">
        <v>146</v>
      </c>
      <c r="B3" s="6" t="n">
        <v>912</v>
      </c>
      <c r="C3" s="6" t="n">
        <v>1037</v>
      </c>
    </row>
    <row r="4" spans="1:3">
      <c r="A4" s="4" t="s">
        <v>147</v>
      </c>
      <c r="B4" s="5" t="n">
        <v>2779</v>
      </c>
      <c r="C4" s="5" t="n">
        <v>3119</v>
      </c>
    </row>
    <row r="5" spans="1:3">
      <c r="A5" s="4" t="s">
        <v>148</v>
      </c>
      <c r="B5" s="5" t="n">
        <v>56361</v>
      </c>
      <c r="C5" s="5" t="n">
        <v>62093</v>
      </c>
    </row>
    <row r="6" spans="1:3">
      <c r="A6" s="4" t="s">
        <v>149</v>
      </c>
      <c r="B6" s="5" t="n">
        <v>4299</v>
      </c>
      <c r="C6" s="5" t="n">
        <v>4486</v>
      </c>
    </row>
    <row r="7" spans="1:3">
      <c r="A7" s="4" t="s">
        <v>150</v>
      </c>
      <c r="B7" s="5" t="n">
        <v>152</v>
      </c>
      <c r="C7" s="5" t="n">
        <v>160</v>
      </c>
    </row>
    <row r="8" spans="1:3">
      <c r="A8" s="4" t="s">
        <v>151</v>
      </c>
      <c r="B8" s="5" t="n">
        <v>3137</v>
      </c>
      <c r="C8" s="5" t="n">
        <v>3395</v>
      </c>
    </row>
    <row r="9" spans="1:3">
      <c r="A9" s="4" t="s">
        <v>152</v>
      </c>
      <c r="B9" s="5" t="n">
        <v>1585</v>
      </c>
      <c r="C9" s="5" t="n">
        <v>1724</v>
      </c>
    </row>
    <row r="10" spans="1:3">
      <c r="A10" s="4" t="s">
        <v>153</v>
      </c>
      <c r="B10" s="5" t="n">
        <v>8</v>
      </c>
      <c r="C10" s="5" t="n">
        <v>30</v>
      </c>
    </row>
    <row r="11" spans="1:3">
      <c r="A11" s="4" t="s">
        <v>154</v>
      </c>
      <c r="B11" s="5" t="n">
        <v>814</v>
      </c>
      <c r="C11" s="5" t="n">
        <v>510</v>
      </c>
    </row>
    <row r="12" spans="1:3">
      <c r="A12" s="4" t="s">
        <v>155</v>
      </c>
      <c r="B12" s="5" t="n">
        <v>70047</v>
      </c>
      <c r="C12" s="5" t="n">
        <v>76554</v>
      </c>
    </row>
    <row r="13" spans="1:3">
      <c r="A13" s="3" t="s">
        <v>156</v>
      </c>
    </row>
    <row r="14" spans="1:3">
      <c r="A14" s="4" t="s">
        <v>150</v>
      </c>
      <c r="B14" s="5" t="n">
        <v>3447</v>
      </c>
      <c r="C14" s="5" t="n">
        <v>3472</v>
      </c>
    </row>
    <row r="15" spans="1:3">
      <c r="A15" s="4" t="s">
        <v>152</v>
      </c>
      <c r="B15" s="5" t="n">
        <v>3179</v>
      </c>
      <c r="C15" s="5" t="n">
        <v>3443</v>
      </c>
    </row>
    <row r="16" spans="1:3">
      <c r="A16" s="4" t="s">
        <v>153</v>
      </c>
      <c r="B16" s="5" t="n">
        <v>77</v>
      </c>
      <c r="C16" s="5" t="n">
        <v>129</v>
      </c>
    </row>
    <row r="17" spans="1:3">
      <c r="A17" s="4" t="s">
        <v>154</v>
      </c>
      <c r="B17" s="5" t="n">
        <v>2692</v>
      </c>
      <c r="C17" s="5" t="n">
        <v>1084</v>
      </c>
    </row>
    <row r="18" spans="1:3">
      <c r="A18" s="4" t="s">
        <v>157</v>
      </c>
      <c r="B18" s="5" t="n">
        <v>10773</v>
      </c>
      <c r="C18" s="5" t="n">
        <v>10550</v>
      </c>
    </row>
    <row r="19" spans="1:3">
      <c r="A19" s="4" t="s">
        <v>158</v>
      </c>
      <c r="B19" s="5" t="n">
        <v>20168</v>
      </c>
      <c r="C19" s="5" t="n">
        <v>18678</v>
      </c>
    </row>
    <row r="20" spans="1:3">
      <c r="A20" s="4" t="s">
        <v>159</v>
      </c>
      <c r="B20" s="5" t="n">
        <v>734</v>
      </c>
      <c r="C20" s="5" t="n">
        <v>494</v>
      </c>
    </row>
    <row r="21" spans="1:3">
      <c r="A21" s="4" t="s">
        <v>160</v>
      </c>
      <c r="B21" s="5" t="n">
        <v>90949</v>
      </c>
      <c r="C21" s="5" t="n">
        <v>95726</v>
      </c>
    </row>
    <row r="22" spans="1:3">
      <c r="A22" s="3" t="s">
        <v>161</v>
      </c>
    </row>
    <row r="23" spans="1:3">
      <c r="A23" s="4" t="s">
        <v>162</v>
      </c>
      <c r="B23" s="5" t="n">
        <v>-1073</v>
      </c>
      <c r="C23" s="5" t="n">
        <v>-904</v>
      </c>
    </row>
    <row r="24" spans="1:3">
      <c r="A24" s="4" t="s">
        <v>163</v>
      </c>
      <c r="B24" s="5" t="n">
        <v>-6600</v>
      </c>
      <c r="C24" s="5" t="n">
        <v>-7061</v>
      </c>
    </row>
    <row r="25" spans="1:3">
      <c r="A25" s="4" t="s">
        <v>164</v>
      </c>
      <c r="B25" s="5" t="n">
        <v>-1842</v>
      </c>
      <c r="C25" s="5" t="n">
        <v>-1985</v>
      </c>
    </row>
    <row r="26" spans="1:3">
      <c r="A26" s="4" t="s">
        <v>165</v>
      </c>
      <c r="B26" s="5" t="n">
        <v>-1056</v>
      </c>
      <c r="C26" s="5" t="n">
        <v>-1275</v>
      </c>
    </row>
    <row r="27" spans="1:3">
      <c r="A27" s="4" t="s">
        <v>166</v>
      </c>
      <c r="B27" s="5" t="n">
        <v>-10571</v>
      </c>
      <c r="C27" s="5" t="n">
        <v>-11225</v>
      </c>
    </row>
    <row r="28" spans="1:3">
      <c r="A28" s="3" t="s">
        <v>167</v>
      </c>
    </row>
    <row r="29" spans="1:3">
      <c r="A29" s="4" t="s">
        <v>162</v>
      </c>
      <c r="B29" s="5" t="n">
        <v>-12847</v>
      </c>
      <c r="C29" s="5" t="n">
        <v>-15148</v>
      </c>
    </row>
    <row r="30" spans="1:3">
      <c r="A30" s="4" t="s">
        <v>163</v>
      </c>
      <c r="B30" s="5" t="n">
        <v>-841</v>
      </c>
      <c r="C30" s="5" t="n">
        <v>-856</v>
      </c>
    </row>
    <row r="31" spans="1:3">
      <c r="A31" s="4" t="s">
        <v>164</v>
      </c>
      <c r="B31" s="5" t="n">
        <v>-348</v>
      </c>
      <c r="C31" s="5" t="n">
        <v>-263</v>
      </c>
    </row>
    <row r="32" spans="1:3">
      <c r="A32" s="4" t="s">
        <v>168</v>
      </c>
      <c r="B32" s="5" t="n">
        <v>-3673</v>
      </c>
      <c r="C32" s="5" t="n">
        <v>-3628</v>
      </c>
    </row>
    <row r="33" spans="1:3">
      <c r="A33" s="4" t="s">
        <v>165</v>
      </c>
      <c r="B33" s="5" t="n">
        <v>-12552</v>
      </c>
      <c r="C33" s="5" t="n">
        <v>-13367</v>
      </c>
    </row>
    <row r="34" spans="1:3">
      <c r="A34" s="4" t="s">
        <v>169</v>
      </c>
      <c r="B34" s="5" t="n">
        <v>-30261</v>
      </c>
      <c r="C34" s="5" t="n">
        <v>-33262</v>
      </c>
    </row>
    <row r="35" spans="1:3">
      <c r="A35" s="4" t="s">
        <v>170</v>
      </c>
      <c r="B35" s="5" t="n">
        <v>-294</v>
      </c>
      <c r="C35" s="5" t="n">
        <v>-124</v>
      </c>
    </row>
    <row r="36" spans="1:3">
      <c r="A36" s="4" t="s">
        <v>171</v>
      </c>
      <c r="B36" s="5" t="n">
        <v>-41126</v>
      </c>
      <c r="C36" s="5" t="n">
        <v>-44611</v>
      </c>
    </row>
    <row r="37" spans="1:3">
      <c r="A37" s="4" t="s">
        <v>172</v>
      </c>
      <c r="B37" s="5" t="n">
        <v>49823</v>
      </c>
      <c r="C37" s="5" t="n">
        <v>51115</v>
      </c>
    </row>
    <row r="38" spans="1:3">
      <c r="A38" s="3" t="s">
        <v>173</v>
      </c>
    </row>
    <row r="39" spans="1:3">
      <c r="A39" s="4" t="s">
        <v>174</v>
      </c>
      <c r="B39" s="5" t="n">
        <v>4312</v>
      </c>
      <c r="C39" s="5" t="n">
        <v>4306</v>
      </c>
    </row>
    <row r="40" spans="1:3">
      <c r="A40" s="4" t="s">
        <v>175</v>
      </c>
      <c r="B40" s="5" t="n">
        <v>8661</v>
      </c>
      <c r="C40" s="5" t="n">
        <v>12284</v>
      </c>
    </row>
    <row r="41" spans="1:3">
      <c r="A41" s="4" t="s">
        <v>176</v>
      </c>
      <c r="B41" s="5" t="n">
        <v>27025</v>
      </c>
      <c r="C41" s="5" t="n">
        <v>23761</v>
      </c>
    </row>
    <row r="42" spans="1:3">
      <c r="A42" s="4" t="s">
        <v>177</v>
      </c>
      <c r="B42" s="5" t="n">
        <v>43686</v>
      </c>
      <c r="C42" s="5" t="n">
        <v>44711</v>
      </c>
    </row>
    <row r="43" spans="1:3">
      <c r="A43" s="4" t="s">
        <v>178</v>
      </c>
      <c r="B43" s="5" t="n">
        <v>6137</v>
      </c>
      <c r="C43" s="5" t="n">
        <v>6404</v>
      </c>
    </row>
    <row r="44" spans="1:3">
      <c r="A44" s="4" t="s">
        <v>179</v>
      </c>
      <c r="B44" s="5" t="n">
        <v>49823</v>
      </c>
      <c r="C44" s="5" t="n">
        <v>51115</v>
      </c>
    </row>
    <row r="45" spans="1:3">
      <c r="A45" s="4" t="s">
        <v>180</v>
      </c>
    </row>
    <row r="46" spans="1:3">
      <c r="A46" s="3" t="s">
        <v>173</v>
      </c>
    </row>
    <row r="47" spans="1:3">
      <c r="A47" s="4" t="s">
        <v>181</v>
      </c>
      <c r="B47" s="5" t="n">
        <v>211</v>
      </c>
      <c r="C47" s="5" t="n">
        <v>220</v>
      </c>
    </row>
    <row r="48" spans="1:3">
      <c r="A48" s="4" t="s">
        <v>28</v>
      </c>
    </row>
    <row r="49" spans="1:3">
      <c r="A49" s="3" t="s">
        <v>173</v>
      </c>
    </row>
    <row r="50" spans="1:3">
      <c r="A50" s="4" t="s">
        <v>181</v>
      </c>
      <c r="B50" s="6" t="n">
        <v>3477</v>
      </c>
      <c r="C50" s="6" t="n">
        <v>41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30</v>
      </c>
    </row>
    <row r="3" spans="1:2">
      <c r="A3" s="3" t="s">
        <v>256</v>
      </c>
    </row>
    <row r="4" spans="1:2">
      <c r="A4" s="4" t="s">
        <v>440</v>
      </c>
      <c r="B4" s="4" t="s">
        <v>2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30</v>
      </c>
    </row>
    <row r="3" spans="1:2">
      <c r="A3" s="3" t="s">
        <v>258</v>
      </c>
    </row>
    <row r="4" spans="1:2">
      <c r="A4" s="4" t="s">
        <v>442</v>
      </c>
      <c r="B4" s="4" t="s">
        <v>4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4</v>
      </c>
      <c r="B1" s="2" t="s">
        <v>1</v>
      </c>
    </row>
    <row r="2" spans="1:2">
      <c r="B2" s="2" t="s">
        <v>30</v>
      </c>
    </row>
    <row r="3" spans="1:2">
      <c r="A3" s="3" t="s">
        <v>260</v>
      </c>
    </row>
    <row r="4" spans="1:2">
      <c r="A4" s="4" t="s">
        <v>445</v>
      </c>
      <c r="B4" s="4" t="s">
        <v>4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30</v>
      </c>
    </row>
    <row r="3" spans="1:2">
      <c r="A3" s="3" t="s">
        <v>263</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30</v>
      </c>
    </row>
    <row r="3" spans="1:2">
      <c r="A3" s="3" t="s">
        <v>265</v>
      </c>
    </row>
    <row r="4" spans="1:2">
      <c r="A4" s="4" t="s">
        <v>455</v>
      </c>
      <c r="B4" s="4" t="s">
        <v>4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0</v>
      </c>
    </row>
    <row r="3" spans="1:2">
      <c r="A3" s="3" t="s">
        <v>268</v>
      </c>
    </row>
    <row r="4" spans="1:2">
      <c r="A4" s="4" t="s">
        <v>458</v>
      </c>
      <c r="B4" s="4" t="s">
        <v>4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30</v>
      </c>
    </row>
    <row r="3" spans="1:2">
      <c r="A3" s="3" t="s">
        <v>271</v>
      </c>
    </row>
    <row r="4" spans="1:2">
      <c r="A4" s="4" t="s">
        <v>461</v>
      </c>
      <c r="B4" s="4" t="s">
        <v>4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3</v>
      </c>
      <c r="B1" s="2" t="s">
        <v>1</v>
      </c>
    </row>
    <row r="2" spans="1:2">
      <c r="B2" s="2" t="s">
        <v>30</v>
      </c>
    </row>
    <row r="3" spans="1:2">
      <c r="A3" s="3" t="s">
        <v>273</v>
      </c>
    </row>
    <row r="4" spans="1:2">
      <c r="A4" s="4" t="s">
        <v>464</v>
      </c>
      <c r="B4" s="4" t="s">
        <v>4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30</v>
      </c>
    </row>
    <row r="3" spans="1:2">
      <c r="A3" s="3" t="s">
        <v>275</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30</v>
      </c>
    </row>
    <row r="3" spans="1:2">
      <c r="A3" s="3" t="s">
        <v>278</v>
      </c>
    </row>
    <row r="4" spans="1:2">
      <c r="A4" s="4" t="s">
        <v>472</v>
      </c>
      <c r="B4" s="4" t="s">
        <v>2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3"/>
    <col customWidth="1" max="5" min="5" width="23"/>
    <col customWidth="1" max="6" min="6" width="24"/>
    <col customWidth="1" max="7" min="7" width="27"/>
    <col customWidth="1" max="8" min="8" width="15"/>
    <col customWidth="1" max="9" min="9" width="35"/>
  </cols>
  <sheetData>
    <row r="1" spans="1:9">
      <c r="A1" s="1" t="s">
        <v>182</v>
      </c>
      <c r="C1" s="2" t="s">
        <v>183</v>
      </c>
      <c r="D1" s="2" t="s">
        <v>184</v>
      </c>
      <c r="E1" s="2" t="s">
        <v>185</v>
      </c>
      <c r="F1" s="2" t="s">
        <v>186</v>
      </c>
      <c r="G1" s="2" t="s">
        <v>187</v>
      </c>
      <c r="H1" s="2" t="s">
        <v>188</v>
      </c>
      <c r="I1" s="2" t="s">
        <v>189</v>
      </c>
    </row>
    <row r="2" spans="1:9">
      <c r="A2" s="4" t="s">
        <v>190</v>
      </c>
      <c r="C2" s="6" t="n">
        <v>44128</v>
      </c>
      <c r="D2" s="6" t="n">
        <v>4174</v>
      </c>
      <c r="E2" s="6" t="n">
        <v>4300</v>
      </c>
      <c r="F2" s="6" t="n">
        <v>9139</v>
      </c>
      <c r="G2" s="6" t="n">
        <v>19736</v>
      </c>
      <c r="H2" s="6" t="n">
        <v>37349</v>
      </c>
      <c r="I2" s="6" t="n">
        <v>6779</v>
      </c>
    </row>
    <row r="3" spans="1:9">
      <c r="A3" s="4" t="s">
        <v>78</v>
      </c>
      <c r="B3" s="4" t="s">
        <v>68</v>
      </c>
      <c r="C3" s="5" t="n">
        <v>4713</v>
      </c>
      <c r="F3" s="5" t="n">
        <v>-49</v>
      </c>
      <c r="G3" s="5" t="n">
        <v>4553</v>
      </c>
      <c r="H3" s="5" t="n">
        <v>4504</v>
      </c>
      <c r="I3" s="5" t="n">
        <v>209</v>
      </c>
    </row>
    <row r="4" spans="1:9">
      <c r="A4" s="4" t="s">
        <v>191</v>
      </c>
      <c r="C4" s="5" t="n">
        <v>-35</v>
      </c>
      <c r="D4" s="5" t="n">
        <v>-35</v>
      </c>
      <c r="H4" s="5" t="n">
        <v>-35</v>
      </c>
    </row>
    <row r="5" spans="1:9">
      <c r="A5" s="4" t="s">
        <v>192</v>
      </c>
      <c r="C5" s="5" t="n">
        <v>-3077</v>
      </c>
      <c r="G5" s="5" t="n">
        <v>-2725</v>
      </c>
      <c r="H5" s="5" t="n">
        <v>-2725</v>
      </c>
      <c r="I5" s="5" t="n">
        <v>-352</v>
      </c>
    </row>
    <row r="6" spans="1:9">
      <c r="A6" s="4" t="s">
        <v>193</v>
      </c>
      <c r="C6" s="5" t="n">
        <v>8</v>
      </c>
      <c r="I6" s="5" t="n">
        <v>8</v>
      </c>
    </row>
    <row r="7" spans="1:9">
      <c r="A7" s="4" t="s">
        <v>194</v>
      </c>
      <c r="C7" s="5" t="n">
        <v>-80</v>
      </c>
      <c r="F7" s="5" t="n">
        <v>-43</v>
      </c>
      <c r="G7" s="5" t="n">
        <v>-37</v>
      </c>
      <c r="H7" s="5" t="n">
        <v>-80</v>
      </c>
    </row>
    <row r="8" spans="1:9">
      <c r="A8" s="4" t="s">
        <v>195</v>
      </c>
      <c r="B8" s="4" t="s">
        <v>79</v>
      </c>
      <c r="C8" s="5" t="n">
        <v>-165</v>
      </c>
      <c r="F8" s="5" t="n">
        <v>108</v>
      </c>
      <c r="G8" s="5" t="n">
        <v>40</v>
      </c>
      <c r="H8" s="5" t="n">
        <v>148</v>
      </c>
      <c r="I8" s="5" t="n">
        <v>-313</v>
      </c>
    </row>
    <row r="9" spans="1:9">
      <c r="A9" s="4" t="s">
        <v>196</v>
      </c>
      <c r="C9" s="5" t="n">
        <v>4</v>
      </c>
      <c r="E9" s="5" t="n">
        <v>4</v>
      </c>
      <c r="H9" s="5" t="n">
        <v>4</v>
      </c>
    </row>
    <row r="10" spans="1:9">
      <c r="A10" s="4" t="s">
        <v>197</v>
      </c>
      <c r="C10" s="5" t="n">
        <v>109</v>
      </c>
      <c r="I10" s="5" t="n">
        <v>109</v>
      </c>
    </row>
    <row r="11" spans="1:9">
      <c r="A11" s="4" t="s">
        <v>198</v>
      </c>
      <c r="C11" s="5" t="n">
        <v>125</v>
      </c>
      <c r="F11" s="5" t="n">
        <v>61</v>
      </c>
      <c r="G11" s="5" t="n">
        <v>64</v>
      </c>
      <c r="H11" s="5" t="n">
        <v>125</v>
      </c>
    </row>
    <row r="12" spans="1:9">
      <c r="A12" s="4" t="s">
        <v>199</v>
      </c>
      <c r="C12" s="5" t="n">
        <v>45730</v>
      </c>
      <c r="D12" s="5" t="n">
        <v>4139</v>
      </c>
      <c r="E12" s="5" t="n">
        <v>4304</v>
      </c>
      <c r="F12" s="5" t="n">
        <v>9216</v>
      </c>
      <c r="G12" s="5" t="n">
        <v>21631</v>
      </c>
      <c r="H12" s="5" t="n">
        <v>39290</v>
      </c>
      <c r="I12" s="5" t="n">
        <v>6440</v>
      </c>
    </row>
    <row r="13" spans="1:9">
      <c r="A13" s="4" t="s">
        <v>78</v>
      </c>
      <c r="B13" s="4" t="s">
        <v>68</v>
      </c>
      <c r="C13" s="5" t="n">
        <v>11939</v>
      </c>
      <c r="F13" s="5" t="n">
        <v>3078</v>
      </c>
      <c r="G13" s="5" t="n">
        <v>8613</v>
      </c>
      <c r="H13" s="5" t="n">
        <v>11691</v>
      </c>
      <c r="I13" s="5" t="n">
        <v>248</v>
      </c>
    </row>
    <row r="14" spans="1:9">
      <c r="A14" s="4" t="s">
        <v>191</v>
      </c>
      <c r="B14" s="4" t="s">
        <v>200</v>
      </c>
      <c r="C14" s="5" t="n">
        <v>310</v>
      </c>
      <c r="D14" s="5" t="n">
        <v>310</v>
      </c>
      <c r="H14" s="5" t="n">
        <v>310</v>
      </c>
    </row>
    <row r="15" spans="1:9">
      <c r="A15" s="4" t="s">
        <v>192</v>
      </c>
      <c r="C15" s="5" t="n">
        <v>-4653</v>
      </c>
      <c r="G15" s="5" t="n">
        <v>-4250</v>
      </c>
      <c r="H15" s="5" t="n">
        <v>-4250</v>
      </c>
      <c r="I15" s="5" t="n">
        <v>-403</v>
      </c>
    </row>
    <row r="16" spans="1:9">
      <c r="A16" s="4" t="s">
        <v>201</v>
      </c>
      <c r="B16" s="4" t="s">
        <v>202</v>
      </c>
      <c r="C16" s="5" t="n">
        <v>-2397</v>
      </c>
      <c r="D16" s="5" t="n">
        <v>-89</v>
      </c>
      <c r="F16" s="5" t="n">
        <v>4</v>
      </c>
      <c r="G16" s="5" t="n">
        <v>-2312</v>
      </c>
      <c r="H16" s="5" t="n">
        <v>-2397</v>
      </c>
    </row>
    <row r="17" spans="1:9">
      <c r="A17" s="4" t="s">
        <v>193</v>
      </c>
      <c r="C17" s="5" t="n">
        <v>-2</v>
      </c>
      <c r="F17" s="5" t="n">
        <v>-124</v>
      </c>
      <c r="G17" s="5" t="n">
        <v>130</v>
      </c>
      <c r="H17" s="5" t="n">
        <v>6</v>
      </c>
      <c r="I17" s="5" t="n">
        <v>-8</v>
      </c>
    </row>
    <row r="18" spans="1:9">
      <c r="A18" s="4" t="s">
        <v>194</v>
      </c>
      <c r="B18" s="4" t="s">
        <v>203</v>
      </c>
      <c r="C18" s="5" t="n">
        <v>-82</v>
      </c>
      <c r="F18" s="5" t="n">
        <v>-64</v>
      </c>
      <c r="G18" s="5" t="n">
        <v>-18</v>
      </c>
      <c r="H18" s="5" t="n">
        <v>-82</v>
      </c>
    </row>
    <row r="19" spans="1:9">
      <c r="A19" s="4" t="s">
        <v>195</v>
      </c>
      <c r="G19" s="5" t="n">
        <v>43</v>
      </c>
      <c r="H19" s="5" t="n">
        <v>43</v>
      </c>
      <c r="I19" s="5" t="n">
        <v>-43</v>
      </c>
    </row>
    <row r="20" spans="1:9">
      <c r="A20" s="4" t="s">
        <v>196</v>
      </c>
      <c r="C20" s="5" t="n">
        <v>2</v>
      </c>
      <c r="E20" s="5" t="n">
        <v>2</v>
      </c>
      <c r="H20" s="5" t="n">
        <v>2</v>
      </c>
    </row>
    <row r="21" spans="1:9">
      <c r="A21" s="4" t="s">
        <v>197</v>
      </c>
      <c r="C21" s="5" t="n">
        <v>170</v>
      </c>
      <c r="I21" s="5" t="n">
        <v>170</v>
      </c>
    </row>
    <row r="22" spans="1:9">
      <c r="A22" s="4" t="s">
        <v>198</v>
      </c>
      <c r="C22" s="5" t="n">
        <v>98</v>
      </c>
      <c r="F22" s="5" t="n">
        <v>41</v>
      </c>
      <c r="G22" s="5" t="n">
        <v>57</v>
      </c>
      <c r="H22" s="5" t="n">
        <v>98</v>
      </c>
    </row>
    <row r="23" spans="1:9">
      <c r="A23" s="4" t="s">
        <v>204</v>
      </c>
      <c r="F23" s="5" t="n">
        <v>133</v>
      </c>
      <c r="G23" s="5" t="n">
        <v>-133</v>
      </c>
    </row>
    <row r="24" spans="1:9">
      <c r="A24" s="4" t="s">
        <v>205</v>
      </c>
      <c r="C24" s="5" t="n">
        <v>51115</v>
      </c>
      <c r="D24" s="5" t="n">
        <v>4360</v>
      </c>
      <c r="E24" s="5" t="n">
        <v>4306</v>
      </c>
      <c r="F24" s="5" t="n">
        <v>12284</v>
      </c>
      <c r="G24" s="5" t="n">
        <v>23761</v>
      </c>
      <c r="H24" s="5" t="n">
        <v>44711</v>
      </c>
      <c r="I24" s="5" t="n">
        <v>6404</v>
      </c>
    </row>
    <row r="25" spans="1:9">
      <c r="A25" s="4" t="s">
        <v>206</v>
      </c>
      <c r="B25" s="4" t="s">
        <v>207</v>
      </c>
      <c r="C25" s="5" t="n">
        <v>-169</v>
      </c>
      <c r="F25" s="5" t="n">
        <v>10</v>
      </c>
      <c r="G25" s="5" t="n">
        <v>-179</v>
      </c>
      <c r="H25" s="5" t="n">
        <v>-169</v>
      </c>
    </row>
    <row r="26" spans="1:9">
      <c r="A26" s="4" t="s">
        <v>208</v>
      </c>
      <c r="C26" s="5" t="n">
        <v>50946</v>
      </c>
      <c r="D26" s="5" t="n">
        <v>4360</v>
      </c>
      <c r="E26" s="5" t="n">
        <v>4306</v>
      </c>
      <c r="F26" s="5" t="n">
        <v>12294</v>
      </c>
      <c r="G26" s="5" t="n">
        <v>23582</v>
      </c>
      <c r="H26" s="5" t="n">
        <v>44542</v>
      </c>
      <c r="I26" s="5" t="n">
        <v>6404</v>
      </c>
    </row>
    <row r="27" spans="1:9">
      <c r="A27" s="4" t="s">
        <v>78</v>
      </c>
      <c r="B27" s="4" t="s">
        <v>68</v>
      </c>
      <c r="C27" s="5" t="n">
        <v>10786</v>
      </c>
      <c r="F27" s="5" t="n">
        <v>-3600</v>
      </c>
      <c r="G27" s="5" t="n">
        <v>14263</v>
      </c>
      <c r="H27" s="5" t="n">
        <v>10663</v>
      </c>
      <c r="I27" s="5" t="n">
        <v>123</v>
      </c>
    </row>
    <row r="28" spans="1:9">
      <c r="A28" s="4" t="s">
        <v>191</v>
      </c>
      <c r="B28" s="4" t="s">
        <v>200</v>
      </c>
      <c r="C28" s="5" t="n">
        <v>-382</v>
      </c>
      <c r="D28" s="5" t="n">
        <v>-382</v>
      </c>
      <c r="H28" s="5" t="n">
        <v>-382</v>
      </c>
    </row>
    <row r="29" spans="1:9">
      <c r="A29" s="4" t="s">
        <v>192</v>
      </c>
      <c r="C29" s="5" t="n">
        <v>-5771</v>
      </c>
      <c r="G29" s="5" t="n">
        <v>-5356</v>
      </c>
      <c r="H29" s="5" t="n">
        <v>-5356</v>
      </c>
      <c r="I29" s="5" t="n">
        <v>-415</v>
      </c>
    </row>
    <row r="30" spans="1:9">
      <c r="A30" s="4" t="s">
        <v>201</v>
      </c>
      <c r="B30" s="4" t="s">
        <v>202</v>
      </c>
      <c r="C30" s="5" t="n">
        <v>-5704</v>
      </c>
      <c r="D30" s="5" t="n">
        <v>-290</v>
      </c>
      <c r="F30" s="5" t="n">
        <v>9</v>
      </c>
      <c r="G30" s="5" t="n">
        <v>-5423</v>
      </c>
      <c r="H30" s="5" t="n">
        <v>-5704</v>
      </c>
    </row>
    <row r="31" spans="1:9">
      <c r="A31" s="4" t="s">
        <v>194</v>
      </c>
      <c r="B31" s="4" t="s">
        <v>203</v>
      </c>
      <c r="C31" s="5" t="n">
        <v>-254</v>
      </c>
      <c r="F31" s="5" t="n">
        <v>-114</v>
      </c>
      <c r="G31" s="5" t="n">
        <v>-140</v>
      </c>
      <c r="H31" s="5" t="n">
        <v>-254</v>
      </c>
    </row>
    <row r="32" spans="1:9">
      <c r="A32" s="4" t="s">
        <v>195</v>
      </c>
      <c r="G32" s="5" t="n">
        <v>60</v>
      </c>
      <c r="H32" s="5" t="n">
        <v>60</v>
      </c>
      <c r="I32" s="5" t="n">
        <v>-60</v>
      </c>
    </row>
    <row r="33" spans="1:9">
      <c r="A33" s="4" t="s">
        <v>196</v>
      </c>
      <c r="C33" s="5" t="n">
        <v>6</v>
      </c>
      <c r="E33" s="5" t="n">
        <v>6</v>
      </c>
      <c r="H33" s="5" t="n">
        <v>6</v>
      </c>
    </row>
    <row r="34" spans="1:9">
      <c r="A34" s="4" t="s">
        <v>197</v>
      </c>
      <c r="C34" s="5" t="n">
        <v>85</v>
      </c>
      <c r="I34" s="5" t="n">
        <v>85</v>
      </c>
    </row>
    <row r="35" spans="1:9">
      <c r="A35" s="4" t="s">
        <v>198</v>
      </c>
      <c r="C35" s="5" t="n">
        <v>111</v>
      </c>
      <c r="F35" s="5" t="n">
        <v>50</v>
      </c>
      <c r="G35" s="5" t="n">
        <v>61</v>
      </c>
      <c r="H35" s="5" t="n">
        <v>111</v>
      </c>
    </row>
    <row r="36" spans="1:9">
      <c r="A36" s="4" t="s">
        <v>204</v>
      </c>
      <c r="F36" s="5" t="n">
        <v>22</v>
      </c>
      <c r="G36" s="5" t="n">
        <v>-22</v>
      </c>
    </row>
    <row r="37" spans="1:9">
      <c r="A37" s="4" t="s">
        <v>209</v>
      </c>
      <c r="C37" s="6" t="n">
        <v>49823</v>
      </c>
      <c r="D37" s="6" t="n">
        <v>3688</v>
      </c>
      <c r="E37" s="6" t="n">
        <v>4312</v>
      </c>
      <c r="F37" s="6" t="n">
        <v>8661</v>
      </c>
      <c r="G37" s="6" t="n">
        <v>27025</v>
      </c>
      <c r="H37" s="6" t="n">
        <v>43686</v>
      </c>
      <c r="I37" s="6" t="n">
        <v>6137</v>
      </c>
    </row>
    <row r="38" spans="1:9"/>
    <row r="39" spans="1:9">
      <c r="A39" s="4" t="s">
        <v>68</v>
      </c>
      <c r="B39" s="4" t="s">
        <v>82</v>
      </c>
    </row>
    <row r="40" spans="1:9">
      <c r="A40" s="4" t="s">
        <v>79</v>
      </c>
      <c r="B40" s="4" t="s">
        <v>210</v>
      </c>
    </row>
    <row r="41" spans="1:9">
      <c r="A41" s="4" t="s">
        <v>200</v>
      </c>
      <c r="B41" s="4" t="s">
        <v>86</v>
      </c>
    </row>
    <row r="42" spans="1:9">
      <c r="A42" s="4" t="s">
        <v>202</v>
      </c>
      <c r="B42" s="4" t="s">
        <v>211</v>
      </c>
    </row>
    <row r="43" spans="1:9">
      <c r="A43" s="4" t="s">
        <v>203</v>
      </c>
      <c r="B43" s="4" t="s">
        <v>212</v>
      </c>
    </row>
    <row r="44" spans="1:9">
      <c r="A44" s="4" t="s">
        <v>207</v>
      </c>
      <c r="B44" s="4" t="s">
        <v>213</v>
      </c>
    </row>
  </sheetData>
  <mergeCells count="8">
    <mergeCell ref="A1:B1"/>
    <mergeCell ref="A38:H38"/>
    <mergeCell ref="B39:H39"/>
    <mergeCell ref="B40:H40"/>
    <mergeCell ref="B41:H41"/>
    <mergeCell ref="B42:H42"/>
    <mergeCell ref="B43:H43"/>
    <mergeCell ref="B44:H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3</v>
      </c>
      <c r="B1" s="2" t="s">
        <v>1</v>
      </c>
    </row>
    <row r="2" spans="1:2">
      <c r="B2" s="2" t="s">
        <v>30</v>
      </c>
    </row>
    <row r="3" spans="1:2">
      <c r="A3" s="3" t="s">
        <v>281</v>
      </c>
    </row>
    <row r="4" spans="1:2">
      <c r="A4" s="4" t="s">
        <v>474</v>
      </c>
      <c r="B4" s="4" t="s">
        <v>4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6</v>
      </c>
      <c r="B1" s="2" t="s">
        <v>1</v>
      </c>
    </row>
    <row r="2" spans="1:2">
      <c r="B2" s="2" t="s">
        <v>30</v>
      </c>
    </row>
    <row r="3" spans="1:2">
      <c r="A3" s="3" t="s">
        <v>283</v>
      </c>
    </row>
    <row r="4" spans="1:2">
      <c r="A4" s="4" t="s">
        <v>477</v>
      </c>
      <c r="B4" s="4" t="s">
        <v>4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9</v>
      </c>
      <c r="B1" s="2" t="s">
        <v>1</v>
      </c>
    </row>
    <row r="2" spans="1:2">
      <c r="B2" s="2" t="s">
        <v>30</v>
      </c>
    </row>
    <row r="3" spans="1:2">
      <c r="A3" s="3" t="s">
        <v>286</v>
      </c>
    </row>
    <row r="4" spans="1:2">
      <c r="A4" s="4" t="s">
        <v>480</v>
      </c>
      <c r="B4" s="4" t="s">
        <v>2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1</v>
      </c>
      <c r="B1" s="2" t="s">
        <v>1</v>
      </c>
    </row>
    <row r="2" spans="1:2">
      <c r="B2" s="2" t="s">
        <v>30</v>
      </c>
    </row>
    <row r="3" spans="1:2">
      <c r="A3" s="3" t="s">
        <v>289</v>
      </c>
    </row>
    <row r="4" spans="1:2">
      <c r="A4" s="4" t="s">
        <v>482</v>
      </c>
      <c r="B4" s="4" t="s">
        <v>4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4</v>
      </c>
      <c r="B1" s="2" t="s">
        <v>1</v>
      </c>
    </row>
    <row r="2" spans="1:2">
      <c r="B2" s="2" t="s">
        <v>30</v>
      </c>
    </row>
    <row r="3" spans="1:2">
      <c r="A3" s="3" t="s">
        <v>289</v>
      </c>
    </row>
    <row r="4" spans="1:2">
      <c r="A4" s="4" t="s">
        <v>485</v>
      </c>
      <c r="B4" s="4" t="s">
        <v>4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7</v>
      </c>
      <c r="B1" s="2" t="s">
        <v>1</v>
      </c>
    </row>
    <row r="2" spans="1:2">
      <c r="B2" s="2" t="s">
        <v>30</v>
      </c>
    </row>
    <row r="3" spans="1:2">
      <c r="A3" s="3" t="s">
        <v>295</v>
      </c>
    </row>
    <row r="4" spans="1:2">
      <c r="A4" s="4" t="s">
        <v>488</v>
      </c>
      <c r="B4" s="4" t="s">
        <v>4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30</v>
      </c>
    </row>
    <row r="3" spans="1:2">
      <c r="A3" s="3" t="s">
        <v>491</v>
      </c>
    </row>
    <row r="4" spans="1:2">
      <c r="A4" s="4" t="s">
        <v>492</v>
      </c>
      <c r="B4" s="4" t="s">
        <v>493</v>
      </c>
    </row>
    <row r="5" spans="1:2">
      <c r="A5" s="4" t="s">
        <v>494</v>
      </c>
      <c r="B5" s="4" t="s">
        <v>493</v>
      </c>
    </row>
    <row r="6" spans="1:2">
      <c r="A6" s="4" t="s">
        <v>495</v>
      </c>
      <c r="B6" s="4" t="s">
        <v>496</v>
      </c>
    </row>
    <row r="7" spans="1:2">
      <c r="A7" s="4" t="s">
        <v>497</v>
      </c>
      <c r="B7" s="4" t="s">
        <v>498</v>
      </c>
    </row>
    <row r="8" spans="1:2">
      <c r="A8" s="4" t="s">
        <v>499</v>
      </c>
      <c r="B8" s="4" t="s">
        <v>500</v>
      </c>
    </row>
    <row r="9" spans="1:2">
      <c r="A9" s="4" t="s">
        <v>501</v>
      </c>
      <c r="B9" s="4" t="s">
        <v>502</v>
      </c>
    </row>
    <row r="10" spans="1:2">
      <c r="A10" s="4" t="s">
        <v>503</v>
      </c>
      <c r="B10" s="4" t="s">
        <v>504</v>
      </c>
    </row>
    <row r="11" spans="1:2">
      <c r="A11" s="4" t="s">
        <v>505</v>
      </c>
      <c r="B11" s="4" t="s">
        <v>506</v>
      </c>
    </row>
    <row r="12" spans="1:2">
      <c r="A12" s="4" t="s">
        <v>507</v>
      </c>
      <c r="B12" s="4" t="s">
        <v>508</v>
      </c>
    </row>
    <row r="13" spans="1:2">
      <c r="A13" s="4" t="s">
        <v>509</v>
      </c>
      <c r="B13" s="4" t="s">
        <v>510</v>
      </c>
    </row>
    <row r="14" spans="1:2">
      <c r="A14" s="4" t="s">
        <v>511</v>
      </c>
      <c r="B14" s="4" t="s">
        <v>512</v>
      </c>
    </row>
    <row r="15" spans="1:2">
      <c r="A15" s="4" t="s">
        <v>513</v>
      </c>
      <c r="B15" s="4" t="s">
        <v>514</v>
      </c>
    </row>
    <row r="16" spans="1:2">
      <c r="A16" s="4" t="s">
        <v>515</v>
      </c>
      <c r="B16" s="4" t="s">
        <v>516</v>
      </c>
    </row>
    <row r="17" spans="1:2">
      <c r="A17" s="4" t="s">
        <v>517</v>
      </c>
      <c r="B17" s="4" t="s">
        <v>518</v>
      </c>
    </row>
    <row r="18" spans="1:2">
      <c r="A18" s="4" t="s">
        <v>519</v>
      </c>
    </row>
    <row r="19" spans="1:2">
      <c r="A19" s="3" t="s">
        <v>491</v>
      </c>
    </row>
    <row r="20" spans="1:2">
      <c r="A20" s="4" t="s">
        <v>520</v>
      </c>
      <c r="B20" s="4" t="s">
        <v>5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0</v>
      </c>
    </row>
    <row r="3" spans="1:2">
      <c r="A3" s="3" t="s">
        <v>301</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1</v>
      </c>
      <c r="B1" s="2" t="s">
        <v>1</v>
      </c>
    </row>
    <row r="2" spans="1:2">
      <c r="B2" s="2" t="s">
        <v>30</v>
      </c>
    </row>
    <row r="3" spans="1:2">
      <c r="A3" s="3" t="s">
        <v>304</v>
      </c>
    </row>
    <row r="4" spans="1:2">
      <c r="A4" s="4" t="s">
        <v>532</v>
      </c>
      <c r="B4" s="4" t="s">
        <v>5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34</v>
      </c>
      <c r="B1" s="2" t="s">
        <v>1</v>
      </c>
    </row>
    <row r="2" spans="1:2">
      <c r="B2" s="2" t="s">
        <v>30</v>
      </c>
    </row>
    <row r="3" spans="1:2">
      <c r="A3" s="3" t="s">
        <v>307</v>
      </c>
    </row>
    <row r="4" spans="1:2">
      <c r="A4" s="4" t="s">
        <v>535</v>
      </c>
      <c r="B4" s="4" t="s">
        <v>5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4"/>
  </cols>
  <sheetData>
    <row r="1" spans="1:2">
      <c r="A1" s="1" t="s">
        <v>214</v>
      </c>
      <c r="B1" s="2" t="s">
        <v>215</v>
      </c>
    </row>
    <row r="2" spans="1:2">
      <c r="A2" s="4" t="s">
        <v>216</v>
      </c>
    </row>
    <row r="3" spans="1:2">
      <c r="A3" s="4" t="s">
        <v>217</v>
      </c>
      <c r="B3" s="4" t="s">
        <v>218</v>
      </c>
    </row>
    <row r="4" spans="1:2">
      <c r="A4" s="4" t="s">
        <v>219</v>
      </c>
      <c r="B4" s="4" t="s">
        <v>220</v>
      </c>
    </row>
    <row r="5" spans="1:2">
      <c r="A5" s="4" t="s">
        <v>221</v>
      </c>
    </row>
    <row r="6" spans="1:2">
      <c r="A6" s="4" t="s">
        <v>222</v>
      </c>
      <c r="B6" s="4" t="s">
        <v>22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7</v>
      </c>
      <c r="B1" s="2" t="s">
        <v>1</v>
      </c>
    </row>
    <row r="2" spans="1:2">
      <c r="B2" s="2" t="s">
        <v>30</v>
      </c>
    </row>
    <row r="3" spans="1:2">
      <c r="A3" s="3" t="s">
        <v>310</v>
      </c>
    </row>
    <row r="4" spans="1:2">
      <c r="A4" s="4" t="s">
        <v>538</v>
      </c>
      <c r="B4" s="4" t="s">
        <v>5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0</v>
      </c>
      <c r="B1" s="2" t="s">
        <v>1</v>
      </c>
    </row>
    <row r="2" spans="1:2">
      <c r="B2" s="2" t="s">
        <v>30</v>
      </c>
    </row>
    <row r="3" spans="1:2">
      <c r="A3" s="3" t="s">
        <v>313</v>
      </c>
    </row>
    <row r="4" spans="1:2">
      <c r="A4" s="4" t="s">
        <v>541</v>
      </c>
      <c r="B4" s="4" t="s">
        <v>54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30</v>
      </c>
    </row>
    <row r="3" spans="1:2">
      <c r="A3" s="3" t="s">
        <v>316</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50</v>
      </c>
      <c r="B1" s="2" t="s">
        <v>1</v>
      </c>
    </row>
    <row r="2" spans="1:2">
      <c r="B2" s="2" t="s">
        <v>30</v>
      </c>
    </row>
    <row r="3" spans="1:2">
      <c r="A3" s="3" t="s">
        <v>322</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5</v>
      </c>
      <c r="B1" s="2" t="s">
        <v>1</v>
      </c>
    </row>
    <row r="2" spans="1:2">
      <c r="B2" s="2" t="s">
        <v>30</v>
      </c>
    </row>
    <row r="3" spans="1:2">
      <c r="A3" s="3" t="s">
        <v>325</v>
      </c>
    </row>
    <row r="4" spans="1:2">
      <c r="A4" s="4" t="s">
        <v>324</v>
      </c>
      <c r="B4" s="4" t="s">
        <v>3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56</v>
      </c>
      <c r="B1" s="2" t="s">
        <v>1</v>
      </c>
    </row>
    <row r="2" spans="1:2">
      <c r="B2" s="2" t="s">
        <v>30</v>
      </c>
    </row>
    <row r="3" spans="1:2">
      <c r="A3" s="3" t="s">
        <v>328</v>
      </c>
    </row>
    <row r="4" spans="1:2">
      <c r="A4" s="4" t="s">
        <v>557</v>
      </c>
      <c r="B4" s="4" t="s">
        <v>55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59</v>
      </c>
      <c r="B1" s="2" t="s">
        <v>1</v>
      </c>
    </row>
    <row r="2" spans="1:2">
      <c r="B2" s="2" t="s">
        <v>30</v>
      </c>
    </row>
    <row r="3" spans="1:2">
      <c r="A3" s="3" t="s">
        <v>331</v>
      </c>
    </row>
    <row r="4" spans="1:2">
      <c r="A4" s="4" t="s">
        <v>560</v>
      </c>
      <c r="B4" s="4" t="s">
        <v>33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30</v>
      </c>
    </row>
    <row r="3" spans="1:2">
      <c r="A3" s="3" t="s">
        <v>562</v>
      </c>
    </row>
    <row r="4" spans="1:2">
      <c r="A4" s="4" t="s">
        <v>563</v>
      </c>
      <c r="B4" s="4" t="s">
        <v>564</v>
      </c>
    </row>
    <row r="5" spans="1:2">
      <c r="A5" s="4" t="s">
        <v>565</v>
      </c>
      <c r="B5" s="4" t="s">
        <v>566</v>
      </c>
    </row>
    <row r="6" spans="1:2">
      <c r="A6" s="4" t="s">
        <v>567</v>
      </c>
    </row>
    <row r="7" spans="1:2">
      <c r="A7" s="3" t="s">
        <v>562</v>
      </c>
    </row>
    <row r="8" spans="1:2">
      <c r="A8" s="4" t="s">
        <v>568</v>
      </c>
      <c r="B8" s="4" t="s">
        <v>569</v>
      </c>
    </row>
    <row r="9" spans="1:2">
      <c r="A9" s="4" t="s">
        <v>570</v>
      </c>
    </row>
    <row r="10" spans="1:2">
      <c r="A10" s="3" t="s">
        <v>562</v>
      </c>
    </row>
    <row r="11" spans="1:2">
      <c r="A11" s="4" t="s">
        <v>568</v>
      </c>
      <c r="B11" s="4" t="s">
        <v>57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30</v>
      </c>
    </row>
    <row r="3" spans="1:2">
      <c r="A3" s="3" t="s">
        <v>340</v>
      </c>
    </row>
    <row r="4" spans="1:2">
      <c r="A4" s="4" t="s">
        <v>573</v>
      </c>
      <c r="B4" s="4" t="s">
        <v>574</v>
      </c>
    </row>
    <row r="5" spans="1:2">
      <c r="A5" s="4" t="s">
        <v>575</v>
      </c>
      <c r="B5" s="4" t="s">
        <v>576</v>
      </c>
    </row>
    <row r="6" spans="1:2">
      <c r="A6" s="4" t="s">
        <v>577</v>
      </c>
      <c r="B6" s="4" t="s">
        <v>578</v>
      </c>
    </row>
    <row r="7" spans="1:2">
      <c r="A7" s="4" t="s">
        <v>579</v>
      </c>
      <c r="B7" s="4" t="s">
        <v>580</v>
      </c>
    </row>
    <row r="8" spans="1:2">
      <c r="A8" s="4" t="s">
        <v>581</v>
      </c>
      <c r="B8" s="4" t="s">
        <v>582</v>
      </c>
    </row>
    <row r="9" spans="1:2">
      <c r="A9" s="4" t="s">
        <v>583</v>
      </c>
      <c r="B9" s="4" t="s">
        <v>584</v>
      </c>
    </row>
    <row r="10" spans="1:2">
      <c r="A10" s="4" t="s">
        <v>585</v>
      </c>
      <c r="B10" s="4" t="s">
        <v>586</v>
      </c>
    </row>
    <row r="11" spans="1:2">
      <c r="A11" s="4" t="s">
        <v>587</v>
      </c>
      <c r="B11" s="4" t="s">
        <v>588</v>
      </c>
    </row>
    <row r="12" spans="1:2">
      <c r="A12" s="4" t="s">
        <v>589</v>
      </c>
      <c r="B12" s="4" t="s">
        <v>59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30</v>
      </c>
    </row>
    <row r="3" spans="1:2">
      <c r="A3" s="3" t="s">
        <v>343</v>
      </c>
    </row>
    <row r="4" spans="1:2">
      <c r="A4" s="4" t="s">
        <v>592</v>
      </c>
      <c r="B4" s="4" t="s">
        <v>593</v>
      </c>
    </row>
    <row r="5" spans="1:2">
      <c r="A5" s="4" t="s">
        <v>594</v>
      </c>
      <c r="B5" s="4" t="s">
        <v>595</v>
      </c>
    </row>
    <row r="6" spans="1:2">
      <c r="A6" s="4" t="s">
        <v>596</v>
      </c>
      <c r="B6" s="4" t="s">
        <v>5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3:48:40Z</dcterms:created>
  <dcterms:modified xmlns:dcterms="http://purl.org/dc/terms/" xmlns:xsi="http://www.w3.org/2001/XMLSchema-instance" xsi:type="dcterms:W3CDTF">2019-03-04T13:48:40Z</dcterms:modified>
</cp:coreProperties>
</file>